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Business Combinations" sheetId="10" r:id="rId10"/>
    <s:sheet name="Cash and Due from Banks" sheetId="11" r:id="rId11"/>
    <s:sheet name="Securities Available for Sale a" sheetId="12" r:id="rId12"/>
    <s:sheet name="LHFI and Allowance for Loan Los" sheetId="13" r:id="rId13"/>
    <s:sheet name="Acquired Loans" sheetId="14" r:id="rId14"/>
    <s:sheet name="Premises and Equipment, Net" sheetId="15" r:id="rId15"/>
    <s:sheet name="Mortgage Banking" sheetId="16" r:id="rId16"/>
    <s:sheet name="Goodwill and Identifiable Intan" sheetId="17" r:id="rId17"/>
    <s:sheet name="Other Real Estate and Covered O" sheetId="18" r:id="rId18"/>
    <s:sheet name="FDIC Indemnification Asset" sheetId="19" r:id="rId19"/>
    <s:sheet name="Deposits" sheetId="20" r:id="rId20"/>
    <s:sheet name="Borrowings" sheetId="21" r:id="rId21"/>
    <s:sheet name="Income Taxes" sheetId="22" r:id="rId22"/>
    <s:sheet name="Defined Benefit and Other Postr" sheetId="23" r:id="rId23"/>
    <s:sheet name="Stock and Incentive Compensatio" sheetId="24" r:id="rId24"/>
    <s:sheet name="Commitments and Contingencies" sheetId="25" r:id="rId25"/>
    <s:sheet name="Shareholders' Equity" sheetId="26" r:id="rId26"/>
    <s:sheet name="Fair Value" sheetId="27" r:id="rId27"/>
    <s:sheet name="Derivative Financial Instrument" sheetId="28" r:id="rId28"/>
    <s:sheet name="Segment Information" sheetId="29" r:id="rId29"/>
    <s:sheet name="Parent Company Only Financial I" sheetId="30" r:id="rId30"/>
    <s:sheet name="Significant Accounting Polici31" sheetId="31" r:id="rId31"/>
    <s:sheet name="Significant Accounting Polici32" sheetId="32" r:id="rId32"/>
    <s:sheet name="Business Combinations (Tables)" sheetId="33" r:id="rId33"/>
    <s:sheet name="Securities Available for Sale34" sheetId="34" r:id="rId34"/>
    <s:sheet name="LHFI and Allowance for Loan L35" sheetId="35" r:id="rId35"/>
    <s:sheet name="Acquired Loans (Tables)" sheetId="36" r:id="rId36"/>
    <s:sheet name="Premises and Equipment, Net (Ta" sheetId="37" r:id="rId37"/>
    <s:sheet name="Mortgage Banking (Tables)" sheetId="38" r:id="rId38"/>
    <s:sheet name="Goodwill and Identifiable Int39" sheetId="39" r:id="rId39"/>
    <s:sheet name="Other Real Estate and Covered40" sheetId="40" r:id="rId40"/>
    <s:sheet name="FDIC Indemnification Asset (Tab" sheetId="41" r:id="rId41"/>
    <s:sheet name="Deposits (Tables)" sheetId="42" r:id="rId42"/>
    <s:sheet name="Borrowings (Tables)" sheetId="43" r:id="rId43"/>
    <s:sheet name="Income Taxes (Tables)" sheetId="44" r:id="rId44"/>
    <s:sheet name="Defined Benefit and Other Pos45" sheetId="45" r:id="rId45"/>
    <s:sheet name="Stock and Incentive Compensat46" sheetId="46" r:id="rId46"/>
    <s:sheet name="Commitments and Contingencies (" sheetId="47" r:id="rId47"/>
    <s:sheet name="Shareholders' Equity (Tables)" sheetId="48" r:id="rId48"/>
    <s:sheet name="Fair Value (Tables)" sheetId="49" r:id="rId49"/>
    <s:sheet name="Derivative Financial Instrume50" sheetId="50" r:id="rId50"/>
    <s:sheet name="Segment Information (Tables)" sheetId="51" r:id="rId51"/>
    <s:sheet name="Parent Company Only Financial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Business Combinations - Additio" sheetId="57" r:id="rId57"/>
    <s:sheet name="Business Combinations - Stateme" sheetId="58" r:id="rId58"/>
    <s:sheet name="Cash and Due from Banks - Addit" sheetId="59" r:id="rId59"/>
    <s:sheet name="Securities Available for Sale60" sheetId="60" r:id="rId60"/>
    <s:sheet name="Securities Available for Sale61" sheetId="61" r:id="rId61"/>
    <s:sheet name="Securities Available for Sale62" sheetId="62" r:id="rId62"/>
    <s:sheet name="Securities Available for Sale63" sheetId="63" r:id="rId63"/>
    <s:sheet name="Securities Available for Sale64" sheetId="64" r:id="rId64"/>
    <s:sheet name="LHFI and Allowance for Loan L65" sheetId="65" r:id="rId65"/>
    <s:sheet name="LHFI and Allowance for Loan L66" sheetId="66" r:id="rId66"/>
    <s:sheet name="LHFI and Allowance for Loan L67" sheetId="67" r:id="rId67"/>
    <s:sheet name="LHFI and Allowance for Loan L68" sheetId="68" r:id="rId68"/>
    <s:sheet name="LHFI and Allowance for Loan L69" sheetId="69" r:id="rId69"/>
    <s:sheet name="LHFI and Allowance for Loan L70" sheetId="70" r:id="rId70"/>
    <s:sheet name="LHFI and Allowance for Loan L71" sheetId="71" r:id="rId71"/>
    <s:sheet name="LHFI and Allowance for Loan L72" sheetId="72" r:id="rId72"/>
    <s:sheet name="LHFI and Allowance for Loan L73" sheetId="73" r:id="rId73"/>
    <s:sheet name="LHFI and Allowance for Loan L74" sheetId="74" r:id="rId74"/>
    <s:sheet name="LHFI and Allowance for Loan L75" sheetId="75" r:id="rId75"/>
    <s:sheet name="LHFI and Allowance for Loan L76" sheetId="76" r:id="rId76"/>
    <s:sheet name="Acquired Loans - Schedule of Co" sheetId="77" r:id="rId77"/>
    <s:sheet name="Acquired Loans - Changes in the" sheetId="78" r:id="rId78"/>
    <s:sheet name="Acquired Loans - Changes in Acc" sheetId="79" r:id="rId79"/>
    <s:sheet name="Acquired Loans - Components of " sheetId="80" r:id="rId80"/>
    <s:sheet name="Acquired Loans - Additional Inf" sheetId="81" r:id="rId81"/>
    <s:sheet name="Acquired Loans - Carrying Amoun" sheetId="82" r:id="rId82"/>
    <s:sheet name="Acquired Loans - Carrying Amo83" sheetId="83" r:id="rId83"/>
    <s:sheet name="Acquired Loans - Aging Analysis" sheetId="84" r:id="rId84"/>
    <s:sheet name="Premises and Equipment, Net - P" sheetId="85" r:id="rId85"/>
    <s:sheet name="Premises and Equipment, Net - A" sheetId="86" r:id="rId86"/>
    <s:sheet name="Mortgage Banking - Schedule of " sheetId="87" r:id="rId87"/>
    <s:sheet name="Mortgage Banking - Additional I" sheetId="88" r:id="rId88"/>
    <s:sheet name="Mortgage Banking - Schedule o89" sheetId="89" r:id="rId89"/>
    <s:sheet name="Mortgage Banking - Changes in t" sheetId="90" r:id="rId90"/>
    <s:sheet name="Goodwill and Identifiable Int91" sheetId="91" r:id="rId91"/>
    <s:sheet name="Goodwill and Identifiable Int92" sheetId="92" r:id="rId92"/>
    <s:sheet name="Goodwill and Identifiable Int93" sheetId="93" r:id="rId93"/>
    <s:sheet name="Other Real Estate and Covered94" sheetId="94" r:id="rId94"/>
    <s:sheet name="Other Real Estate and Covered95" sheetId="95" r:id="rId95"/>
    <s:sheet name="Other Real Estate and Covered96" sheetId="96" r:id="rId96"/>
    <s:sheet name="Other Real Estate and Covered97" sheetId="97" r:id="rId97"/>
    <s:sheet name="Other Real Estate and Covered98" sheetId="98" r:id="rId98"/>
    <s:sheet name="Other Real Estate and Covered99" sheetId="99" r:id="rId99"/>
    <s:sheet name="FDIC Indemnification Asset - Ad" sheetId="100" r:id="rId100"/>
    <s:sheet name="FDIC Indemnification Asset - Ch" sheetId="101" r:id="rId101"/>
    <s:sheet name="Deposits - Deposits Summary (De" sheetId="102" r:id="rId102"/>
    <s:sheet name="Deposits - Interest Expense on " sheetId="103" r:id="rId103"/>
    <s:sheet name="Deposits - Maturities on Outsta" sheetId="104" r:id="rId104"/>
    <s:sheet name="Deposits - Maturities of Intere" sheetId="105" r:id="rId105"/>
    <s:sheet name="Borrowings - Securities Sold Un" sheetId="106" r:id="rId106"/>
    <s:sheet name="Borrowings - Summary of Short-T" sheetId="107" r:id="rId107"/>
    <s:sheet name="Borrowings - Short-Term Borrowi" sheetId="108" r:id="rId108"/>
    <s:sheet name="Borrowings - Long-term Debt Ins" sheetId="109" r:id="rId109"/>
    <s:sheet name="Borrowings - Junior Subordinate" sheetId="110" r:id="rId110"/>
    <s:sheet name="Income Taxes - Income Tax Provi" sheetId="111" r:id="rId111"/>
    <s:sheet name="Income Taxes - Additional Infor" sheetId="112" r:id="rId112"/>
    <s:sheet name="Income Taxes - Income Tax Recon" sheetId="113" r:id="rId113"/>
    <s:sheet name="Income Taxes - Deferred Tax Ass" sheetId="114" r:id="rId114"/>
    <s:sheet name="Income Taxes - Changes in Unrec" sheetId="115" r:id="rId115"/>
    <s:sheet name="Defined Benefit and Other Po116" sheetId="116" r:id="rId116"/>
    <s:sheet name="Defined Benefit and Other Po117" sheetId="117" r:id="rId117"/>
    <s:sheet name="Defined Benefit and Other Po118" sheetId="118" r:id="rId118"/>
    <s:sheet name="Defined Benefit and Other Po119" sheetId="119" r:id="rId119"/>
    <s:sheet name="Defined Benefit and Other Po120" sheetId="120" r:id="rId120"/>
    <s:sheet name="Defined Benefit and Other Po121" sheetId="121" r:id="rId121"/>
    <s:sheet name="Defined Benefit and Other Po122" sheetId="122" r:id="rId122"/>
    <s:sheet name="Stock and Incentive Compensa123" sheetId="123" r:id="rId123"/>
    <s:sheet name="Stock and Incentive Compensa124" sheetId="124" r:id="rId124"/>
    <s:sheet name="Stock and Incentive Compensa125" sheetId="125" r:id="rId125"/>
    <s:sheet name="Stock and Incentive Compensa126" sheetId="126" r:id="rId126"/>
    <s:sheet name="Stock and Incentive Compensa127" sheetId="127" r:id="rId127"/>
    <s:sheet name="Commitments and Contingencies -" sheetId="128" r:id="rId128"/>
    <s:sheet name="Commitments and Contingencie129" sheetId="129" r:id="rId129"/>
    <s:sheet name="Shareholders' Equity - Table of" sheetId="130" r:id="rId130"/>
    <s:sheet name="Shareholders' Equity - Addition" sheetId="131" r:id="rId131"/>
    <s:sheet name="Shareholders' Equity - Componen" sheetId="132" r:id="rId132"/>
    <s:sheet name="Shareholders' Equity - Compo133" sheetId="133" r:id="rId133"/>
    <s:sheet name="Fair Value - Financial Assets a" sheetId="134" r:id="rId134"/>
    <s:sheet name="Fair Value - Changes in Level 3" sheetId="135" r:id="rId135"/>
    <s:sheet name="Fair Value - Additional Informa" sheetId="136" r:id="rId136"/>
    <s:sheet name="Fair Value - Carrying Amounts a" sheetId="137" r:id="rId137"/>
    <s:sheet name="Fair Value - Fair Value and the" sheetId="138" r:id="rId138"/>
    <s:sheet name="Derivative Financial Instrum139" sheetId="139" r:id="rId139"/>
    <s:sheet name="Derivative Financial Instrum140" sheetId="140" r:id="rId140"/>
    <s:sheet name="Derivative Financial Instrum141" sheetId="141" r:id="rId141"/>
    <s:sheet name="Derivative Financial Instrum142" sheetId="142" r:id="rId142"/>
    <s:sheet name="Derivative Financial Instrum143" sheetId="143" r:id="rId143"/>
    <s:sheet name="Segment Information - Additiona" sheetId="144" r:id="rId144"/>
    <s:sheet name="Segment Information - Schedule " sheetId="145" r:id="rId145"/>
    <s:sheet name="Parent Company Only Financia146" sheetId="146" r:id="rId146"/>
    <s:sheet name="Parent Company Only Financia147" sheetId="147" r:id="rId147"/>
  </s:sheets>
  <s:definedNames/>
  <s:calcPr calcId="124519" calcMode="auto" fullCalcOnLoad="1"/>
</s:workbook>
</file>

<file path=xl/sharedStrings.xml><?xml version="1.0" encoding="utf-8"?>
<sst xmlns="http://schemas.openxmlformats.org/spreadsheetml/2006/main" uniqueCount="1784">
  <si>
    <t>Document and Entity Information - USD ($) $ in Millions</t>
  </si>
  <si>
    <t>12 Months Ended</t>
  </si>
  <si>
    <t>Dec. 31, 2015</t>
  </si>
  <si>
    <t>Jan. 31, 2016</t>
  </si>
  <si>
    <t>Jun. 30, 2015</t>
  </si>
  <si>
    <t>Document And Entity Information [Abstract]</t>
  </si>
  <si>
    <t>Entity Registrant Name</t>
  </si>
  <si>
    <t>TRUSTMAR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 (noninterest-bearing)</t>
  </si>
  <si>
    <t>Federal funds sold and securities purchased under reverse repurchase agreements</t>
  </si>
  <si>
    <t>Securities available for sale (at fair value)</t>
  </si>
  <si>
    <t>Securities held to maturity (fair value: $1,195,367-2015; $1,182,846-2014)</t>
  </si>
  <si>
    <t>Loans held for sale (LHFS)</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559,128 shares - 2015; 67,481,992 shares - 2014</t>
  </si>
  <si>
    <t>Capital surplus</t>
  </si>
  <si>
    <t>Retained earnings</t>
  </si>
  <si>
    <t>Accumulated other comprehensive loss, net of tax</t>
  </si>
  <si>
    <t>Total Shareholders' Equity</t>
  </si>
  <si>
    <t>Total Liabilities and Shareholders' Equity</t>
  </si>
  <si>
    <t>Consolidated Balance Sheets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 USD ($) $ in Thousands</t>
  </si>
  <si>
    <t>Dec. 31, 2013</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ies gains, net</t>
  </si>
  <si>
    <t>Total Noninterest Income</t>
  </si>
  <si>
    <t>Noninterest Expense</t>
  </si>
  <si>
    <t>Salaries and employee benefits</t>
  </si>
  <si>
    <t>Services and fees</t>
  </si>
  <si>
    <t>Net occupancy - premises</t>
  </si>
  <si>
    <t>Equipment expense</t>
  </si>
  <si>
    <t>ORE/Foreclosure expense</t>
  </si>
  <si>
    <t>FDIC assessment expense</t>
  </si>
  <si>
    <t>Other expense</t>
  </si>
  <si>
    <t>Total Noninterest Expense</t>
  </si>
  <si>
    <t>Income Before Income Taxes</t>
  </si>
  <si>
    <t>Income taxes</t>
  </si>
  <si>
    <t>Net Income</t>
  </si>
  <si>
    <t>Earnings Per Share</t>
  </si>
  <si>
    <t>Basic</t>
  </si>
  <si>
    <t>Diluted</t>
  </si>
  <si>
    <t>Consolidated Statements of Comprehensive Income - USD ($) $ in Thousands</t>
  </si>
  <si>
    <t>Statement Of Income And Comprehensive Income [Abstract]</t>
  </si>
  <si>
    <t>Net income per consolidated statements of income</t>
  </si>
  <si>
    <t>Unrealized (losses) gains on available for sale securities and transferred securities:</t>
  </si>
  <si>
    <t>Unrealized holding (losses) gains arising during the period</t>
  </si>
  <si>
    <t>Less: adjustment for net gains realized in net income</t>
  </si>
  <si>
    <t>Change in net unrealized holding losses on securities transferred to held to maturity</t>
  </si>
  <si>
    <t>Pension and other postretirement benefit plans:</t>
  </si>
  <si>
    <t>Net change in prior service costs</t>
  </si>
  <si>
    <t>Recognized net loss due to BancTrust termination</t>
  </si>
  <si>
    <t>Recognized net loss due to lump sum settlements</t>
  </si>
  <si>
    <t>Change in net actuarial loss</t>
  </si>
  <si>
    <t>Derivatives:</t>
  </si>
  <si>
    <t>Change in the accumulated loss on effective cash flow hedge derivatives</t>
  </si>
  <si>
    <t>Less: adjustment for loss realized in net income</t>
  </si>
  <si>
    <t>Other comprehensive (loss) income, net of tax</t>
  </si>
  <si>
    <t>Comprehensive income</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2</t>
  </si>
  <si>
    <t>Balance (in shares) at Dec. 31, 2012</t>
  </si>
  <si>
    <t>Other comprehensive loss, net of tax</t>
  </si>
  <si>
    <t>Cash dividends paid on common stock</t>
  </si>
  <si>
    <t>Common stock issued, long-term incentive plan (in shares)</t>
  </si>
  <si>
    <t>Common stock issued, long-term incentive plan</t>
  </si>
  <si>
    <t>Common stock issued, business combination (in shares)</t>
  </si>
  <si>
    <t>Common stock issued, business combination</t>
  </si>
  <si>
    <t>Compensation expense, long-term incentive plan</t>
  </si>
  <si>
    <t>Balance at Dec. 31, 2013</t>
  </si>
  <si>
    <t>Balance (in shares) at Dec. 31, 2013</t>
  </si>
  <si>
    <t>Balance at Dec. 31, 2014</t>
  </si>
  <si>
    <t>Balance (in shares) at Dec. 31, 2014</t>
  </si>
  <si>
    <t>Balance at Dec. 31, 2015</t>
  </si>
  <si>
    <t>Balance (in shares) at Dec. 31, 2015</t>
  </si>
  <si>
    <t>Consolidated Statements of Changes in Shareholders' Equity (Parenthetical) - $ / shares</t>
  </si>
  <si>
    <t>Statement Of Stockholders Equity [Abstract]</t>
  </si>
  <si>
    <t>Cash dividends paid on common stock (in dollars per share)</t>
  </si>
  <si>
    <t>Consolidated Statements of Cash Flows - USD ($) $ in Thousands</t>
  </si>
  <si>
    <t>Operating Activities</t>
  </si>
  <si>
    <t>Adjustments to reconcile net income to net cash provided by operating activities:</t>
  </si>
  <si>
    <t>Provision for loan losses, net</t>
  </si>
  <si>
    <t>Depreciation and amortization</t>
  </si>
  <si>
    <t>Net amortization of securities</t>
  </si>
  <si>
    <t>Gains on sales of loans, net</t>
  </si>
  <si>
    <t>Deferred income tax provision</t>
  </si>
  <si>
    <t>Proceeds from sales of loans held for sale</t>
  </si>
  <si>
    <t>Purchases and originations of loans held for sale</t>
  </si>
  <si>
    <t>Originations and sales of mortgage servicing rights, net</t>
  </si>
  <si>
    <t>Increase in bank-owned life insurance</t>
  </si>
  <si>
    <t>Net decrease in other assets</t>
  </si>
  <si>
    <t>Net increase (decrease) in other liabilities</t>
  </si>
  <si>
    <t>Other operating activities, net</t>
  </si>
  <si>
    <t>Net cash provided by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Net proceeds from (purchases of) bank-owned life insurance</t>
  </si>
  <si>
    <t>Net decrease (increase) in federal funds sold and securities purchased under reverse repurchase agreements</t>
  </si>
  <si>
    <t>Net increase in member bank stock</t>
  </si>
  <si>
    <t>Net (increase) decrease in loans</t>
  </si>
  <si>
    <t>Purchases of premises and equipment</t>
  </si>
  <si>
    <t>Proceeds from sales of premises and equipment</t>
  </si>
  <si>
    <t>Proceeds from sales of other real estate</t>
  </si>
  <si>
    <t>Purchases of software</t>
  </si>
  <si>
    <t>Investments in tax credit and other partnerships</t>
  </si>
  <si>
    <t>Distributions received for investments in tax credit and other partnerships</t>
  </si>
  <si>
    <t>Net cash received in business combination</t>
  </si>
  <si>
    <t>Purchase of insurance book of business</t>
  </si>
  <si>
    <t>Net cash provided by (used in) investing activities</t>
  </si>
  <si>
    <t>Financing Activities</t>
  </si>
  <si>
    <t>Net (decrease) increase in deposits</t>
  </si>
  <si>
    <t>Net (decrease) increase in federal funds purchased and securities sold under repurchase agreements</t>
  </si>
  <si>
    <t>Net (decrease) increase in short-term borrowings</t>
  </si>
  <si>
    <t>Proceeds from long-term FHLB advances</t>
  </si>
  <si>
    <t>Payments on long-term FHLB advances</t>
  </si>
  <si>
    <t>Redemption of junior subordinated debt securities</t>
  </si>
  <si>
    <t>Common stock dividends</t>
  </si>
  <si>
    <t>Common stock issued-net, long-term incentive plan</t>
  </si>
  <si>
    <t>Excess tax expense from stock-based compensation arrangements</t>
  </si>
  <si>
    <t>Net cash (used in) provided by financing activities</t>
  </si>
  <si>
    <t>(Decrease) Increase in cash and cash equivalents</t>
  </si>
  <si>
    <t>Cash and cash equivalents at beginning of year</t>
  </si>
  <si>
    <t>Cash and cash equivalents at end of year</t>
  </si>
  <si>
    <t>Significant Accounting Policies</t>
  </si>
  <si>
    <t>Accounting Policies [Abstract]</t>
  </si>
  <si>
    <t xml:space="preserve">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200 offices in Alabama,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 and the related disclosures. Although Management’s estimates contemplate current conditions and how they are expected to change in the future, it is reasonably possible that in 2016 actual conditions could vary from those anticipated, which could affect Trustmark’s results of operations and financial condition. The allowance for loan losses, the amount and timing of expected cash flows from acquired loans and the Federal Deposit Insurance Corporation (FDIC) indemnification asset, the valuation of other real estate, the fair value of mortgage servicing rights, the valuation of goodwill and other identifiable intangibles, the status of contingencies and the fair values of financial instruments are particularly subject to change. Actual results could differ from those estimates. Securities Securities are classified as either held to maturity, available for sale or trading.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rustmark currently has no securities classified as trading. The amortized cost of debt securities classified as securities held to maturity or securities available for sale is adjusted for amortization of premiums and accretion of discounts to maturity over the estimated life of the security using the interest method. Such amortization or accretion is included in interest on securities. Realized gains and losses are determined using the specific identification method and are included in noninterest income as securities gain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loss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 Loans Held for Sale (LHFS) Primarily, all mortgage loans purchased from wholesale customers or originated in Trustmark’s General Banking Division are considered to be held for sale. In certain circumstances, Trustmark will retain a mortgage loan in its portfolio based on banking relationships or certain investment strategies. Mortgage LHFS in the secondary market that are hedged using fair value hedges are carried at estimated fair value on an aggregate basis. Substantially, all mortgage LHFS are hedged. These loans are primarily first-lien mortgage loans originated or purchased by Trustmark. Deferred loan fees and costs are reflected in the basis of LHFS and, as such, impact the resulting gain or loss when loans are sold. Adjustments to reflect fair value and realized gains and losses upon ultimate sale of the loans are recorded in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inancial Accounting Standards Board (FASB) Accounting Standards Codification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During the quarter ended December 31, 2014, Trustmark elected to measure all mortgage loans purchased or originated which are held for sale under the fair value option permitted by FASB ASC Topic 825, “Financial Instruments.” The fair value option election applies to mortgage LHFS purchased or originated by Trustmark on or after October 1, 2014. Trustmark elected the fair value option for its mortgage LHFS in order to report these loans at fair value without having to apply hedge accounting provisions. As a result of this election, Trustmark unrealized gains and losses resulting from changes in the fair value of the mortgage LHFS are reported as noninterest income in mortgage banking, net. Prior to this election, Trustmark deferred the upfront loan fees and costs related to the mortgage LHFS. In general, the mortgag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Topic 825-10 is considered immaterial. Therefore, Trustmark has chosen to continue to defer the upfront loan fees and costs. There was no impact to Trustmark’s consolidated financial statements on the date of the election. 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Trustmark has established acceptable ranges or limits for specific types of credit. Within these categories, the overall risk of individual credits is controlled through maximum advance rates and repayment periods and minimum debt service coverage ratios as defined in policy as well as continuous monitoring of these measures throughout the life of the loan. These policy directives are periodically reviewed to ensure that they continue to reflect underwriting considerations deemed essential to maintaining a sound loan portfolio. It is recognized that not all extensions of credit will fully comply with policy limitations. Accordingly, such exceptions to loan policy must be justified by other mitigating features of the loan and must receive proper approval as designated in the loan policy.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unpaid interest is reversed against interest income. Interest received on nonaccrual LHFI is applied against principal.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the scheduled payments of principal or interest when due according to the contractual terms of the loan agreement. If a LHFI is impaired, a specific valuation allowance is allocated, if necessary, so that the loan is reported net, at the present value of estimated future cash flows using the loan’s existing rate or at the fair value of collateral if repayment is expected solely from the collateral. All classes of commercial LHFI of $500,000 or more, which are classified as nonaccrual, are identified for impairment analysis (specifically evaluated impaired LHFI). Specific impairment analysis on commercial nonaccrual LHFI under $500,000 is not performed due to the number and dollar amount of these types of loans. Consistent with the policy for nonaccrual LHFI, interest payments on impaired LHFI are applied to principal. Impaired LHFI, or portions thereof, are charged off when deemed uncollectible.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Receivables,”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real estate LHFI (which are further segregated into construction, land, lots and development, owner-occupied and non-owner occupied categories), 1-4 family LHFI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Based upon its analysis, Trustmark has determined that a 1.5 year loss emergence period is appropriate. Loans-Specific Valuation Allowance Once a LHFI is classified, it is subject to periodic review to determine whether or not the loan is impaired. If determined to be impaired, the loan is evaluated using one of the valuation criteria contained in FASB ASC Topic 310. A formal impairment analysis is performed on all commercial non-accrual LHFI with an outstanding balance of $500,000 or more, and based upon this analysis LHFI are written down to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During 2015, Trustmark revised the qualitative portion of the commercial and consumer LHFI allowance for loan loss methodology to incorporate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loans under $500 thousand which are below the threshold to perform an impairment analysis, and independent consumer credit bureau scores that are monitored to identify shifts in risk that are represented in the retail portfolio. These factors are also evaluated on a quarterly basis with the exception of the commercial nonaccrual loans under $500 thousand which are evaluated monthly. Acquired Loans Acquired loans are accounted for under the acquisition method of accounting. The acquired loans are recorded at their estimated fair values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Topic 310-30 are referred to as “acquired impaired loans.” Revolving credit agreements, such as home equity lines, and commercial leases are excluded from acquired impaired loan accounting requirements. For acquired impaired loans, Trustmark (a) calculates the contractual amount and timing of undiscounted principal and interest payments (the “undiscounted contractual cash flows”) and (b) estimates the amount and timing of undiscounted expected principal and interest payments (the “undiscounted expected cash flows”). Under FASB ASC 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acquired impaired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its cash, fair value of the collateral, or other assets received will be recognized as a gain or loss immediately in interest income on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 to income through the provision for loan losses, acquired loans, and the establishment of an allowance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T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 Covered Loans Loans acquired in a FDIC-assisted transaction and covered under loss-share agreements are referred to as “covered loans” and are reported separately in Trustmark’s consolidated financial statements. Covered loans are recorded at their estimated fair value at the time of acquisition exclusive of the expected reimbursement cash flows from the FDIC. FDIC Indemnification Asset Trustmark has elected to account for amounts receivable under a loss-share agreement as an indemnification asset in accordance with FASB ASC Topic 805, “Business Combinations.” A FDIC indemnification asset is initially recorded at fair value, based on the discounted value of expected future cash flows under the loss-share agreement. The difference between the present value at the acquisition date and the undiscounted cash flows Trustmark expects to collect from the FDIC is accreted into noninterest income over the life of the FDIC indemnification asset. Pursuant to the provisions of the loss-share agreement, the FDIC indemnification asset is presented net of any true-up provision due to the FDIC at the termination of the loss-share agreement. The FDIC indemnification asset is reduced as expected losses on covered loans and covered other real estate decline or as loss-share claims are submitted to the FDIC. The FDIC indemnification asset is revalued concurrent with the loan re-estimation and adjusted for any changes in expected cash flows based on recent performance and expectations for future performance of covered loans and covered other real estate. These adjustments are measured on the same basis as the related covered loans and covered other real estate. Increases in the cash flows of the covered loans and covered other real estate over those expected reduce the FDIC indemnification asset, and decreases in the cash flows of the covered loans and covered other real estate below those expected increase the FDIC indemnification asset. Increases and decreases to the FDIC indemnification asset are recorded as adjustments to noninterest income. Write-downs of the FDIC indemnification asset resulting from improvements in expected cash flows and covered losses based on the re-estimation of acquired covered loans are amortized over the lesser of the remaining life or contractual FDIC agreement period of the acquired covered loan as a yield adjustment consistent with the associated acquired covered loan. All other valuation changes of the FDIC indemnification asset (i.e., pay-offs of acquired covered loans, sales of covered other real estate, and reductions of FDIC loss claims) are accounted for under the “collectibility method,” which recognized write-downs of the FDIC indemnification asset immediately in noninterest income. Premises and Equipment, Net Premises and equipment are sta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There were no impairment losses on premises and equipment recorded during 2015, 2014 or 2013.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fair value of the MSR attributable to interest rates. See Note 1 – Significant Accounting Policies, “Derivative Financial Instruments – Derivatives not Designated as Hedging Instruments” for information regarding these derivative instruments. 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t>
  </si>
  <si>
    <t>Business Combinations</t>
  </si>
  <si>
    <t>Business Combinations [Abstract]</t>
  </si>
  <si>
    <t>Note 2 – Business Combinations On February 15, 2013, Trustmark completed its merger with BancTrust Financial Group, Inc. (BancTrust), a 26-year-old bank holding company headquartered in Mobile, Alabama. In accordance with the terms of the definitive agreement, the holders of BancTrust common stock received 0.125 of a share of Trustmark common stock for each share of BancTrust common stock in a tax-free exchange. Trustmark issued approximately 2.24 million shares of its common stock for all issued and outstanding shares of BancTrust common stock. The total value of the 2.24 million shares of Trustmark common stock issued to the BancTrust shareholders on the merger date was approximately $53.5 million, based on a closing stock price of $23.83 per share of Trustmark common stock on February 15, 2013. At closing, Trustmark repurchased the $50.0 million of BancTrust preferred stock and associated warrant issued to the U.S. Department of Treasury under the Capital Purchase Program for approximately $52.6 million. The merger with BancTrust was consistent with Trustmark’s strategic plan to selectively expand the Trustmark franchise. The merger provided Trustmark entry into more than 15 markets in Alabama and enhanced the Trustmark franchise in the Florida Panhandle. This merger was accounted for under the acquisition method in accordance with FASB ASC Topic 805. Accordingly, the assets and liabilities, both tangible and intangible, were recorded at their estimated fair values as of the merger date. Trustmark recorded fair value adjustments based on the estimated fair value of certain acquired loans, premises and equipment, net and other real estate. During 2013, these measurement period adjustments resulted in a decrease in acquired noncovered loans of $6.8 million, a decrease in premises and equipment, net of $627 thousand, a decrease in other real estate of $2.6 million, an increase in the deferred tax asset of $3.4 million and an increase in goodwill of $6.3 million. Trustmark also recorded an adjustment to transfer $1.6 million of acquired property from premises and equipment, net to other real estate during 2013. During the first quarter of 2014, Trustmark recorded an additional measurement period adjustment that resulted in a $7.4 million decrease in goodwill with a corresponding increase in the deferred tax asset. These measurement period adjustments were presented on a retrospective basis, consistent with applicable accounting guidance. The purchase price allocation was finalized during the first quarter of 2014. The statement of assets purchased and liabilities assumed in the BancTrust merger is presented below at their adjusted estimated fair values as of the merger date of February 15, 2013 ($ in thousands):
Assets:
Cash and due from banks
$
141,616
Securities available for sale
528,016
Loans held for sale
1,050
Acquired noncovered loans
944,235
Premises and equipment, net
54,952
Identifiable intangible assets
33,498
Other real estate
40,103
Other assets
109,423
Total Assets
1,852,893
Liabilities:
Deposits
1,740,254
Other borrowings
64,051
Other liabilities
16,761
Total Liabilities
1,821,066
Net identified assets acquired at fair value
31,827
Goodwill
74,247
Net assets acquired at fair value
$
106,074
The excess of the consideration paid over the estimated fair value of the net assets acquired was $74.2 million, which was recorded as goodwill under FASB ASC Topic 805. The identifiable intangible assets acquired represent the core deposit intangible at fair value at the acquisition date. The core deposit intangible is being amortized on an accelerated basis over the estimated useful life, currently expected to be approximately 10 years. Loans, excluding LHFS, acquired from BancTrust were evaluated under a fair value process involving various degrees of deterioration in credit quality since origination, and also for those loans for which it was probable at acquisition that Trustmark would not be able to collect all contractually required payments. These loans, with the exception of revolving credit agreements and leases, are referred to as acquired impaired loans and are accounted for in accordance with FASB ASC Topic 310-30. Refer to Note 6 – Acquired Loans for further information on acquired loans. The operations of BancTrust are included in Trustmark’s operating results from February 15, 2013. Trustmark’s noninterest expense during the first quarter of 2013 included non-routine BancTrust transaction expenses totaling approximately $9.4 million (change in control and severance expense of $1.4 million included in salaries and benefits; professional fees, contract termination and other expenses of $7.9 million included in other expense). Fair Value of Acquired Financial Instruments For financial instruments measured at fair value, Trustmark utilized Level 2 inputs to determine the fair value of securities available for sale, time deposits (included in deposits above) and FHLB advances (shown as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 Securities Available for Sale Estimated fair values for securities available for sale are based on quoted market prices where available. If quoted market prices are not available, estimated fair values are based on quoted market prices of comparable instruments. Acquired Loans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Identifiable Intangible Assets The fair value assigned to the identifiable intangible assets, in this case core deposit intangibles, represent the future economic benefit of the potential cost savings from acquiring core deposits in the acquisition compared to the cost of obtaining alternative funding from market sources. Other Real Estate Other real estate was initially recorded at its estimated fair value on the acquisition date based on similar market comparable valuations less estimated selling costs. Time Deposits Time deposits were valued by projecting expected cash flows into the future based on each account’s contracted rate and then determining the present value of those expected cash flows using current rates for deposits with similar maturities. FHLB Advances FHLB advances were valued by projecting expected cash flows into the future based on each advance’s contracted rate and then determining the present value of those expected cash flows using current rates for advances with similar maturities. Please refer to Note 19 – Fair Value for more information on Trustmark’s classification of financial instruments based on valuation inputs within the fair value hierarchy.</t>
  </si>
  <si>
    <t>Cash and Due from Banks</t>
  </si>
  <si>
    <t>Cash And Cash Equivalents [Abstract]</t>
  </si>
  <si>
    <t>Note 3 – Cash and Due from Banks Trustmark is required to maintain average reserve balances with the Federal Reserve Bank of Atlanta based on a percentage of deposits. The average amounts of those reserves for the years ended December 31, 2015 and 2014 were $82.1 million and $75.6 million, respectively.</t>
  </si>
  <si>
    <t>Securities Available for Sale and Held to Maturity</t>
  </si>
  <si>
    <t>Investments Debt And Equity Securities [Abstract]</t>
  </si>
  <si>
    <t>Note 4 – Securities Available for Sale and Held to Maturity The following tables are a summary of the amortized cost and estimated fair value of securities available for sale and held to maturity at December 31, 2015 and 2014 ($ in thousands):
Securities Available for Sale
Securities Held to Maturity
Gross
Gross
Estimated
Gross
Gross
Estimated
Amortized
Unrealized
Unrealized
Fair
Amortized
Unrealized
Unrealized
Fair
December 31, 2015
Cost
Gains
(Losses)
Value
Cost
Gains
(Losses)
Value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
December 31, 2014
U.S. Treasury securities
$
100
$
—
$
—
$
100
$
—
$
—
$
—
$
—
U.S. Government agency obligations
Issued by U.S. Government agencies
79,788
694
(826
)
79,656
—
—
—
—
Issued by U.S. Government sponsored agencies
32,725
170
(77
)
32,818
100,971
2,631
—
103,602
Obligations of states and political subdivisions
157,001
5,325
(68
)
162,258
63,505
3,398
—
66,903
Mortgage-backed securities
Residential mortgage pass-through securities
Guaranteed by GNMA
11,897
544
(14
)
12,427
19,115
466
(16
)
19,565
Issued by FNMA and FHLMC
199,599
4,842
—
204,441
11,437
471
—
11,908
Other residential mortgage-backed securities
Issued or guaranteed by FNMA, FHLMC or GNMA
1,655,733
16,664
(10,564
)
1,661,833
834,176
6,440
(1,916
)
838,700
Commercial mortgage-backed securities
Issued or guaranteed by FNMA, FHLMC or GNMA
184,394
4,968
(28
)
189,334
141,481
1,750
(1,063
)
142,168
Asset-backed securities and structured financial products
30,776
924
—
31,700
—
—
—
—
Total
$
2,352,013
$
34,131
$
(11,577
)
$
2,374,567
$
1,170,685
$
15,156
$
(2,995
)
$
1,182,846
During the fourth quarter of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15, the net unamortized, unrealized loss on the transferred securities included in accumulated other comprehensive loss in the accompanying balance sheet totaled approximately $34.0 million ($21.0 million, net of tax). Temporarily Impaired Securities The table below includes securities with gross unrealized losses segregated by length of impairment at December 31, 2015 and 2014 ($ in thousands):
Less than 12 Months
12 Months or More
Total
Gross
Gross
Gross
Estimated
Unrealized
Estimated
Unrealized
Estimated
Unrealized
December 31, 2015
Fair Value
Losses
Fair Value
Losses
Fair Value
Losses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December 31, 2014
U.S. Government agency obligations
Issued by U.S. Government agencies
$
19,220
$
(115
)
$
32,656
$
(711
)
$
51,876
$
(826
)
Issued by U.S. Government sponsored agencies
9,948
(52
)
9,956
(25
)
19,904
(77
)
Obligations of states and political subdivisions
8,431
(22
)
3,800
(46
)
12,231
(68
)
Mortgage-backed securities
Residential mortgage pass-through securities
Guaranteed by GNMA
7,199
(22
)
647
(8
)
7,846
(30
)
Other residential mortgage-backed securities
Issued or guaranteed by FNMA, FHLMC or GNMA
537,033
(2,449
)
395,342
(10,031
)
932,375
(12,480
)
Commercial mortgage-backed securities
Issued or guaranteed by FNMA, FHLMC or GNMA
9,134
(3
)
79,829
(1,088
)
88,963
(1,091
)
Total
$
590,965
$
(2,663
)
$
522,230
$
(11,909
)
$
1,113,195
$
(14,572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December 31, 2015. There were no other-than-temporary impairments for the years ended December 31, 2015, 2014 and 2013. Security Gains and Losses For the periods presented, gains and losses as a result of calls and dispositions of securities, as well as any associated proceeds, were as follows ($ in thousands):
Years Ended December 31,
Available for Sale
2015
2014
2013
Proceeds from calls and sales of securities
$
—
$
56,815
$
224,853
Gross realized gains
—
456
1,680
Gross realized losses
—
(156
)
(1,195
) Securities Pledged Securities with a carrying value of $2.157 billion and $2.457 billion at December 31, 2015 and 2014, respectively, were pledged to collateralize public deposits and securities sold under repurchase agreements and for other purposes as permitted by law. At December 31, 2015, none of these securities were pledged under the Federal Reserve Discount Window program to provide additional contingency funding capacity. Contractual Maturities The amortized cost and estimated fair value of securities available for sale and held to maturity at December 31, 2015,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Estimated
Estimated
Amortized
Fair
Amortized
Fair
Cost
Value
Cost
Value
Due in one year or less
$
20,805
$
20,982
$
6,300
$
6,505
Due after one year through five years
113,325
117,050
60,315
61,936
Due after five years through ten years
16,997
17,562
91,059
95,433
Due after ten years
77,167
76,388
—
—
228,294
231,982
157,674
163,874
Mortgage-backed securities
2,111,268
2,113,440
1,030,144
1,031,493
Total
$
2,339,562
$
2,345,422
$
1,187,818
$
1,195,367</t>
  </si>
  <si>
    <t>LHFI and Allowance for Loan Losses, LHFI</t>
  </si>
  <si>
    <t>Accounts Notes Loans And Financing Receivable Gross Allowance And Net [Abstract]</t>
  </si>
  <si>
    <t>Note 5 – LHFI and Allowance for Loan Losses, LHFI At December 31, 2015 and 2014, LHFI consisted of the following ($ in thousands):
December 31,
2015
2014
Loans secured by real estate:
Construction, land development and other land
$
824,723
$
619,877
Secured by 1-4 family residential properties
1,649,501
1,634,397
Secured by nonfarm, nonresidential properties
1,736,476
1,553,193
Other real estate secured
211,228
253,787
Commercial and industrial loans
1,343,211
1,270,350
Consumer loans
169,135
167,964
State and other political subdivision loans
734,615
602,727
Other loans
422,496
347,174
LHFI
7,091,385
6,449,469
Less allowance for loan losses, LHFI
67,619
69,616
Net LHFI
$
7,023,766
$
6,379,853
Loan Concentrations Trustmark does not have any loan concentrations other than those reflected in the preceding table, which exceed 10% of total LHFI. At December 31, 2015, Trustmark’s geographic loan distribution was concentrated primarily in its five key market regions: Alabama, Florida, Mississippi, Tennessee and Texas. Accordingly, the ultimate collectability of a substantial portion of these loans and the recovery of a substantial portion of the carrying amount of other real estate are susceptible to changes in market conditions in these areas. Related Party Loans Trustmark makes loans in the normal course of business to certain executive officers and directors, including their immediate families and companies in which they are principal owners. Such loans are made on substantially the same terms, including interest rates and collateral, as those prevailing at the time for comparable transactions with unrelated persons and do not involve more than the normal risk of collectability at the time of the transaction. At December 31, 2015 and 2014, total loans to these borrowers were $82.2 million and $95.2 million, respectively. During 2015, $422.8 million of new loan advances were made, while repayments were $435.8 million. In addition, decreases in loans due to changes in executive officers and directors totaled $3 thousand. Nonaccrual/Impaired LHFI At December 31, 2015 and December 31, 2014, the carrying amounts of nonaccrual LHFI, which are individually evaluated for impairment, were $55.3 million and $79.3 million, respectively. Of this total, all commercial nonaccrual LHFI over $500 thousand were specifically evaluated for impairment (specifically evaluated impaired LHFI) using a fair value approach. The remaining nonaccrual LHFI were not specifically reviewed and not written down to fair value less cost to sell. No material interest income was recognized in the income statement on impaired or nonaccrual LHFI for each of the years in the three-year period ended December 31, 2015. All of Trustmark’s specifically evaluated impaired LHFI are collateral dependent loans. At December 31, 2015 and December 31, 2014, specifically evaluated impaired LHFI totaled $26.5 million and $47.1 million, respectively. These specifically evaluated impaired LHFI had a related allowance of $7.0 million and $11.3 million at the end of the respective periods. For collateral dependent loans, when a loan is deemed impaired the full difference between the carrying amount of the loan and the most likely estimate of the collateral’s fair value less cost to sell is charged off. Charge-offs related to specifically evaluated impaired LHFI totaled $10.1 million, $137 thousand and $2.5 million for 2015, 2014 and 2013, respectively. Provision expense on specifically evaluated impaired LHFI totaled $4.8 million and $3.5 million for 2015 and 2014, respectively, compared to provision recapture of $2.9 million for 2013. Fair value estimates for specifically evaluated impaired LHFI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 At December 31, 2015 and December 31, 2014, nonaccrual LHFI not specifically reviewed for impairment and not written down to fair value less cost to sell, totaled $28.8 million and $32.2 million, respectively. In addition, these nonaccrual LHFI had allocated allowance for loan losses of $2.0 million and $1.5 million at the end of the respective periods. The following tables detail LHFI individually and collectively evaluated for impairment at December 31, 2015 and 2014 ($ in thousands):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
December 31, 2014
LHFI Evaluated for Impairment
Individually
Collectively
Total
Loans secured by real estate:
Construction, land development and other land
$
13,867
$
606,010
$
619,877
Secured by 1-4 family residential properties
25,621
1,608,776
1,634,397
Secured by nonfarm, nonresidential properties
25,717
1,527,476
1,553,193
Other real estate secured
1,318
252,469
253,787
Commercial and industrial loans
12,104
1,258,246
1,270,350
Consumer loans
88
167,876
167,964
State and other political subdivision loans
—
602,727
602,727
Other loans
628
346,546
347,174
Total
$
79,343
$
6,370,126
$
6,449,469
At December 31, 2015 and 2014, the carrying amount of LHFI individually evaluated for impairment consisted of the following ($ in thousands):
December 31, 2015
LHFI
Unpaid
Wit h o
With an
Total
Average
Principal
Allowance
Allowance
Carrying
Related
Recorded
Balance
Recorded
Recorded
Amount
Allowance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
December 31, 2014
LHFI
Unpaid
Wit h o
With an
Total
Average
Principal
Allowance
Allowance
Carrying
Related
Recorded
Balance
Recorded
Recorded
Amount
Allowance
Investment
Loans secured by real estate:
Construction, land development and other land
$
20,849
$
7,411
$
6,456
$
13,867
$
2,767
$
13,597
Secured by 1-4 family residential properties
31,151
1,650
23,971
25,621
450
23,612
Secured by nonfarm, nonresidential properties
27,969
12,868
12,849
25,717
2,787
23,763
Other real estate secured
1,594
—
1,318
1,318
52
1,322
Commercial and industrial loans
13,916
1,206
10,898
12,104
6,449
9,195
Consumer loans
152
—
88
88
—
120
State and other political subdivision loans
—
—
—
—
—
—
Other loans
734
—
628
628
259
682
Total
$
96,365
$
23,135
$
56,208
$
79,343
$
12,764
$
72,291
A troubled debt restructuring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of (absolute or contingent)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s and in the Credit Quality Review Committee. All TDRs are subsequently reported to the Director Credit Policy Committee on a quarterly basis and are disclosed in Trustmark’s consolidated financial statements in accordance with GAAP and regulatory reporting guidance. 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December 31, 2015, Trustmark held $1.0 million of foreclosed residential real estate as a result of foreclosure or in substance repossession of consumer mortgage LHFI classified as TDRs. Consumer mortgage LHFI classified as TDRs in the process of formal foreclosure proceedings at December 31, 2015 totaled $83 thousand.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December 31, 2015, 2014 and 2013, LHFI classified as TDRs totaled $9.7 million, $11.3 million and $14.8 million, respectively, and were primarily comprised of credits with interest-only payments for an extended period of time which totaled $5.9 million, $7.4 million and $11.1 million, respectively. The remaining TDRs at December 31, 2015, 2014 and 2013 resulted from real estate loans discharged through Chapter 7 bankruptcy that were not reaffirmed or from payment or maturity extensions. For TDRs, Trustmark had a related loan loss allowance of $1.8 million at December 31, 2015, $1.7 million at December 31, 2014 and $1.6 million at December 31, 2013. LHFI classified as TDRs are charged down to the most likely fair value estimate less an estimated cost to sell for collateral dependent loans, which would approximate net realizable value. Specific charge-offs related to TDRs totaled $806 thousand, $75 thousand and $816 thousand for the years ended December 31, 2015, 2014 and 2013, respectively. The following tables illustrate the impact of modifications classified as TDRs as well as those TDRs modified within the last 12 months for which there was a payment default during the period for the periods presented ($ in thousands):
Year Ended December 31, 2015
Troubled Debt Restructurings
Number of Contracts
Pre-Modification Outstanding Recorded Investment
Post-Modification Outstanding Recorded Investment
Loans secured by 1-4 family residential properties
13
$
688
$
688
Loans secured by nonfarm, nonresidential properties
5
3,613
3,613
Total
18
$
4,301
$
4,301
Year Ended December 31, 2014
Troubled Debt Restructurings
Number of Contracts
Pre-Modification Outstanding Recorded Investment
Post-Modification Outstanding Recorded Investment
Loans secured by 1-4 family residential properties
17
$
1,248
$
1,234
Year Ended December 31, 2013
Troubled Debt Restructurings
Number of Contracts
Pre-Modification Outstanding Recorded Investment
Post-Modification Outstanding Recorded Investment
Loans secured by 1-4 family residential properties
10
$
498
$
441
Loans secured by nonfarm, nonresidential properties
1
952
952
Commercial and industrial loans
2
944
937
Other loans
1
2,490
2,490
Total
14
$
4,884
$
4,820
Years Ended December 31,
2015
2014
2013
TDRs that Subsequently Defaulted
Number of Contracts
Recorded Investment
Number of Contracts
Recorded Investment
Number of Contracts
Recorded Investment
Loans secured by 1-4 family residential properties
5
$
260
1
$
103
5
$
345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December 31, 2015, 2014 and 2013 ($ in thousands):
December 31, 2015
Accruing
Nonaccrual
Total
Loans secured by real estate:
Construction, land development and other land loans
$
—
$
869
$
869
Secured by 1-4 family residential properties
1,426
2,424
3,850
Secured by nonfarm, nonresidential properties
809
3,662
4,471
Commercial and industrial loans
—
463
463
Total TDRs
$
2,235
$
7,418
$
9,653
December 31, 2014
Accruing
Nonaccrual
Total
Loans secured by real estate:
Construction, land development and other land loans
$
—
$
3,665
$
3,665
Secured by 1-4 family residential properties
1,385
3,733
5,118
Secured by nonfarm, nonresidential properties
—
1,854
1,854
Other real estate secured
—
149
149
Commercial and industrial loans
—
509
509
Total TDRs
$
1,385
$
9,910
$
11,295
December 31, 2013
Accruing
Nonaccrual
Total
Loans secured by real estate:
Construction, land development and other land loans
$
—
$
6,247
$
6,247
Secured by 1-4 family residential properties
1,320
4,201
5,521
Secured by nonfarm, nonresidential properties
—
2,292
2,292
Other real estate secured
—
167
167
Commercial and industrial loans
—
549
549
Total TDRs
$
1,320
$
13,456
$
14,776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unique to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is not considered current or has expired.
·
Compliance with Law – focuses on underwriting, documentation, approval and reporting in compliance with banking laws and regulations. Primary emphasis is directed to the Financial Institutions Reform, Recovery and Enforcement Act of 1989 (FIRREA) and Regulation O requirement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is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not carried on Trustmark’s books over quarter-end as they are charged off within the period that the loss is determine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the Credit Quality Review Committee performs the following reviews on an annual basis:
·
Residential real estate developments - a development project analysis is performed on all projects regardless of size. Performance of the development is assessed through an evaluation of the number of lots remaining, payout ratios, and loan-to-value ratios. Results are stress tested as to the capacity to absorb losses and price of lots. This analysis is reviewed by each senior credit officer for the respective market to determine the need for any risk rate or accrual status changes.
·
Non-owner occupied commercial real estate - a cash flow analysis is performed on all projects with an outstanding balance of $1.0 million or more. In addition, credits are stress tested for vacancies and rate sensitivity.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assure that Trustmark continues to originate quality loans, this process allows Management to make necessary changes such as revisions to underwriting procedures and credit policies, or changes in loan authority to Trustmark personnel.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 The tables below illustrate the carrying amount of LHFI by credit quality indicator at December 31, 2015 and 2014 ($ in thousands):
December 31, 2015
Commercial LHFI
Pass -
Special Mention -
Substandard -
Doubtful -
Categories
Category 7
Category 8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Past Due
Past Due
Current
30-89 Days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
December 31, 2014
Commercial LHFI
Pass -
Special Mention -
Substandard -
Doubtful -
Categories 1-6
Category 7
Category 8
Category 9
Subtotal
Loans secured by real estate:
Construction, land development and other land
$
518,944
$
479
$
37,022
$
196
$
556,641
Secured by 1-4 family residential properties
125,203
1,652
7,483
213
134,551
Secured by nonfarm, nonresidential properties
1,462,226
8,431
81,661
—
1,552,318
Other real estate secured
246,099
306
4,975
—
251,380
Commercial and industrial loans
1,239,247
4,245
26,133
719
1,270,344
Consumer loans
—
—
—
—
—
State and other political subdivision loans
589,653
7,550
5,524
—
602,727
Other loans
338,598
—
1,255
564
340,417
Total
$
4,519,970
$
22,663
$
164,053
$
1,692
$
4,708,378
Consumer LHFI
Past Due
Past Due
Current
30-89 Days
90
Nonaccrual
Subtotal
Total LHFI
Loans secured by real estate:
Construction, land development and other land
$
62,897
$
199
$
59
$
81
$
63,236
$
619,877
Secured by 1-4 family residential properties
1,465,355
10,429
2,367
21,695
1,499,846
1,634,397
Secured by nonfarm, nonresidential properties
875
—
—
—
875
1,553,193
Other real estate secured
2,407
—
—
—
2,407
253,787
Commercial and industrial loans
—
5
1
—
6
1,270,350
Consumer loans
165,504
2,162
211
87
167,964
167,964
State and other political subdivision loans
—
—
—
—
—
602,727
Other loans
6,757
—
—
—
6,757
347,174
Total
$
1,703,795
$
12,795
$
2,638
$
21,863
$
1,741,091
$
6,449,469
Past Due LHFI The following tables provide an aging analysis of past due and nonaccrual LHFI by loan type at December 31, 2015 and 2014 ($ in thousands):
December 31, 2015
Past Due
90 Days
Current
30-59 Days
60-89 Days
or More (1)
Total
Nonaccrual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
December 31, 2014
Past Due
90 Days
Current
30-59 Days
60-89 Days
or More (1)
Total
Nonaccrual
Loans
Total
Loans secured by real estate:
Construction, land development and other land
$
248
$
17
$
60
$
325
$
13,867
$
605,685
$
619,877
Secured by 1-4 family residential properties
8,424
2,428
2,367
13,219
25,621
1,595,557
1,634,397
Secured by nonfarm, nonresidential properties
1,960
34
—
1,994
25,717
1,525,482
1,553,193
Other real estate secured
80
—
—
80
1,318
252,389
253,787
Commercial and industrial loans
2,491
306
126
2,923
12,104
1,255,323
1,270,350
Consumer loans
1,811
351
211
2,373
88
165,503
167,964
State and other political subdivision loans
—
—
—
—
—
602,727
602,727
Other loans
132
9
—
141
628
346,405
347,174
Total
$
15,146
$
3,145
$
2,764
$
21,055
$
79,343
$
6,349,071
$
6,449,469
(1)
Past due 90 days or more but still accruing interest. Past Due LHFS LHFS past due 90 days or more totaled $21.8 million and $25.9 million at December 31, 2015 and 2014, respectively. LHFS past due 90 days or more are serviced loans eligible for repurchase, which are fully guaranteed by the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t>
  </si>
  <si>
    <t>Acquired Loans</t>
  </si>
  <si>
    <t>Certain Loans Acquired In Transfer Not Accounted For As Debt Securities [Abstract]</t>
  </si>
  <si>
    <t xml:space="preserve">Note 6 – Acquired Loans At December 31, 2015 and 2014, acquired loans consisted of the following ($ in thousands):
December 31, 2015
December 31, 2014
Noncovered
Covered
Noncovered
Covered
Loans secured by real estate:
Construction, land development and other land
$
41,623
$
1,021
$
58,309
$
1,197
Secured by 1-4 family residential properties
86,950
10,058
116,920
13,180
Secured by nonfarm, nonresidential properties
135,626
4,638
202,323
7,672
Other real estate secured
23,860
1,286
27,813
1,096
Commercial and industrial loans
55,075
624
88,256
277
Consumer loans
5,641
—
9,772
—
Other loans
23,936
73
22,390
204
Acquired loans
372,711
17,700
525,783
23,626
Less allowance for loan losses, acquired loans
11,259
733
10,541
1,518
Net acquired loans
$
361,452
$
16,967
$
515,242
$
22,108
The following table presents changes in the net carrying value of the acquired loans for the periods presented ($ in thousands):
Noncovered
Covered
Acquired
Acquired
Acquired
Acquired
Impaired
Not ASC 310-30 (1)
Impaired
Not ASC 310-30 (1)
Carrying value, net at January 1, 2014
$
639,656
$
123,085
$
30,166
$
1,663
Accretion to interest income
44,575
1,706
4,052
1
Payments received, net
(216,378
)
(42,284
)
(12,396
)
(30
)
Other (2)
(29,724
)
(2,102
)
(1,733
)
(484
)
Less change in allowance for loan losses, acquired loans
(3,978
)
686
415
454
Carrying value, net at December 31, 2014
434,151
81,091
20,504
1,604
Accretion to interest income
28,193
479
2,308
—
Payments received, net
(164,671
)
(15,484
)
(8,592
)
(33
)
Other (2)
(1,589
)
—
391
—
Less change in allowance for loan losses, acquired loans
(718
)
—
785
—
Carrying value, net at December 31, 2015
$
295,366
$
66,086
$
15,396
$
1,571
(1)
"Acquired Not ASC 310-30" loans consist of revolving credit agreements and commercial leases that are not in scope for FASB ASC Topic 310-30.
(2)
Includes miscellaneous timing adjustments as well as acquired loan terminations through foreclosure, charge-off, pool recovery and other terminations.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Years Ended December 31,
2015
2014
Accretable yield at beginning of period
$
(77,149
)
$
(109,006
)
Accretion to interest income
30,501
48,627
Disposals
10,013
16,383
Reclassification from nonaccretable difference (1)
(16,037
)
(33,153
)
Accretable yield at end of period
$
(52,672
)
$
(77,149
)
(1)
Reclassifications from nonaccretable difference are due to lower loss expectations and improvements in expected cashflows. The following tables present the components of the allowance for loan losses on acquired impaired loans for the periods presented ($ in thousands):
Noncovered
Covered
Total
Balance at January 1, 2015
$
10,541
$
1,518
$
12,059
Provision for loan losses, acquired loans
3,854
(429
)
3,425
Loans charged-off
(6,722
)
(478
)
(7,200
)
Recoveries
3,586
122
3,708
Net charge-offs
(3,136
)
(356
)
(3,492
)
Balance at December 31, 2015
$
11,259
$
733
$
11,992
Noncovered
Covered
Total
Balance at January 1, 2014
$
7,249
$
2,387
$
9,636
Provision for loan losses, acquired loans
7,149
(978
)
6,171
Loans charged-off
(6,274
)
127
(6,147
)
Recoveries
2,417
(18
)
2,399
Net (charge-offs) recoveries
(3,857
)
109
(3,748
)
Balance at December 31, 2014
$
10,541
$
1,518
$
12,059
Noncovered
Covered
Total
Balance at January 1, 2013
$
1,885
$
4,190
$
6,075
Provision for loan losses, acquired loans
7,367
(1,328
)
6,039
Loans charged-off
(3,634
)
(460
)
(4,094
)
Recoveries
1,631
(15
)
1,616
Net charge-offs
(2,003
)
(475
)
(2,478
)
Balance at December 31, 2013
$
7,249
$
2,387
$
9,636
As discussed in Note 5 -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illustrate the carrying amount of acquired loans by credit quality indicator at December 31, 2015 and 2014 ($ in thousands):
December 31, 2015
Commercial Loans
Pass -
Special Mention -
Substandard -
Doubtful -
Categories 1-6
Category 7
Category 8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Past Due
Past Due
Total
Current
30-89 Days
90 Days or More
Nonaccrual (2)
Sub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
December 31, 2014
Commercial Loans
Pass -
Special Mention -
Substandard -
Doubtful -
Categories 1-6
Category 7
Category 8
Category 9
Subtotal
Noncovered Loans:
Loans secured by real estate:
Construction, land development and other land
$
20,224
$
280
$
28,339
$
5,821
$
54,664
Secured by 1-4 family residential properties
30,796
760
8,466
388
40,410
Secured by nonfarm, nonresidential properties
157,753
3,452
39,408
1,710
202,323
Other real estate secured
22,754
92
4,864
95
27,805
Commercial and industrial loans
64,720
17
19,706
3,813
88,256
Consumer loans
—
—
—
—
—
Other loans
19,706
45
2,617
—
22,368
Total noncovered loans
315,953
4,646
103,400
11,827
435,826
Covered Loans: (1)
Loans secured by real estate:
Construction, land development and other land
—
—
955
102
1,057
Secured by 1-4 family residential properties
194
235
1,045
—
1,474
Secured by nonfarm, nonresidential properties
4,419
88
2,879
—
7,386
Other real estate secured
—
108
426
2
536
Commercial and industrial loans
145
24
108
—
277
Other loans
204
—
—
—
204
Total covered loans
4,962
455
5,413
104
10,934
Total acquired loans
$
320,915
$
5,101
$
108,813
$
11,931
$
446,760
Consumer Loans
Past Due
Past Due
Total
Current
30-89 Days
90 Days or More
Nonaccrual (2)
Subtotal
Acquired Loans
Noncovered Loans:
Loans secured by real estate:
Construction, land development and other land
$
3,338
$
25
$
282
$
—
$
3,645
$
58,309
Secured by 1-4 family residential properties
71,316
2,335
2,742
117
76,510
116,920
Secured by nonfarm, nonresidential properties
—
—
—
—
—
202,323
Other real estate secured
8
—
—
—
8
27,813
Commercial and industrial loans
—
—
—
—
—
88,256
Consumer loans
9,634
114
24
—
9,772
9,772
Other loans
22
—
—
—
22
22,390
Total noncovered loans
84,318
2,474
3,048
117
89,957
525,783
Covered Loans: (1)
Loans secured by real estate:
Construction, land development and other land
140
—
—
—
140
1,197
Secured by 1-4 family residential properties
10,925
473
308
—
11,706
13,180
Secured by nonfarm, nonresidential properties
286
—
—
—
286
7,672
Other real estate secured
525
—
35
—
560
1,096
Commercial and industrial loans
—
—
—
—
—
277
Other loans
—
—
—
—
—
204
Total covered loans
11,876
473
343
—
12,692
23,626
Total acquired loans
$
96,194
$
2,947
$
3,391
$
117
$
102,649
$
549,409
(1)
Total dollar balances are presented in this table; however, these loans are covered by the loss-share agreement with the FDIC. TNB is at risk for only 20% of the losses incurred on these loans.
(2)
Acquired loans not accounted for under FASB ASC Topic 310-30. At December 31, 2015 and 2014, there were no acquired impaired loans accounted for under FASB ASC Topic 310-30 classified as nonaccrual loans. At December 31, 2015, approximately $1.0 million of acquired loans not accounted for under FASB ASC Topic 310-30 were classified as nonaccrual loans, compared to approximately $1.1 million of acquired loans at December 31, 2014. The following tables provide an aging analysis of contractually past due and nonaccrual acquired loans, by loan type at December 31, 2015 and 2014 ($ in thousands):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
December 31, 2014
Past Due
30-59 Days
60-89 Days
90 Days or More (1)
Total
Nonaccrual (2)
Current Loans
Total Acquired Loans
Noncovered loans:
Loans secured by real estate:
Construction, land development and other land
$
246
$
7
$
21,985
$
22,238
$
194
$
35,877
$
58,309
Secured by 1-4 family residential properties
2,576
981
5,162
8,719
422
107,779
116,920
Secured by nonfarm, nonresidential properties
89
865
13,275
14,229
—
188,094
202,323
Other real estate secured
—
—
604
604
—
27,209
27,813
Commercial and industrial loans
334
128
1,099
1,561
461
86,234
88,256
Consumer loans
86
29
24
139
—
9,633
9,772
Other loans
—
—
—
—
—
22,390
22,390
Total noncovered loans
3,331
2,010
42,149
47,490
1,077
477,216
525,783
Covered loans:
Loans secured by real estate:
Construction, land development and other land
—
—
376
376
—
821
1,197
Secured by 1-4 family residential properties
253
296
477
1,026
—
12,154
13,180
Secured by nonfarm, nonresidential properties
239
488
—
727
—
6,945
7,672
Other real estate secured
—
—
368
368
—
728
1,096
Commercial and industrial loans
—
—
42
42
67
168
277
Other loans
—
—
—
—
—
204
204
Total covered loans
492
784
1,263
2,539
67
21,020
23,626
Total acquired loans
$
3,823
$
2,794
$
43,412
$
50,029
$
1,144
$
498,236
$
549,409
(1)
Past due 90 days or more but still accruing interest.
(2)
Acquired loans not accounted for under FASB ASC Topic 310-30. </t>
  </si>
  <si>
    <t>Premises and Equipment, Net</t>
  </si>
  <si>
    <t>Property Plant And Equipment [Abstract]</t>
  </si>
  <si>
    <t>Note 7 – Premises and Equipment, Net At December 31, 2015 and 2014, premises and equipment consisted of the following ($ in thousands):
December 31,
2015
2014
Land
$
57,334
$
57,794
Buildings and leasehold improvements
200,475
198,739
Furniture and equipment
168,357
162,321
Total cost of premises and equipment
426,166
418,854
Less accumulated depreciation and amortization
230,510
218,073
Premises and equipment, net
$
195,656
$
200,781
Depreciation and amortization of premises and equipment totaled $14.0 million in 2015, $14.1 million in 2014 and $14.3 million in 2013.</t>
  </si>
  <si>
    <t>Mortgage Banking</t>
  </si>
  <si>
    <t>Mortgage Banking [Abstract]</t>
  </si>
  <si>
    <t>Note 8 – Mortgage Banking Mortgage Servicing Rights The activity in the MSR is detailed in the table below for the periods presented ($ in thousands):
Years Ended December 31,
2015
2014
Balance at beginning of period
$
64,358
$
67,834
Origination of servicing assets
17,598
12,293
Change in fair value:
Due to market changes
1,578
(7,202
)
Due to runoff
(9,527
)
(8,567
)
Balance at end of period
$
74,007
$
64,358
In the determination of the fair value of the MSR at the date of securitization, certain key economic assumptions are made. For instanc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December 31, 2015, the fair value of the MSR included an assumed average prepayment speed of 9.32 CPR and an average discount rate of 10.35% compared to an assumed average prepayment speed of 11.51 CPR and an average discount rate of 10.29% at December 31, 2014.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the MSR requires significant management judgment. Mortgage Loans Sold/Serviced During 2015, 2014 and 2013, Trustmark sold $1.246 billion, $913.5 million and $1.358 billion, respectively, of residential mortgage loans. Pretax gains on these sales were recorded to noninterest income in mortgage banking, net and totaled $18.0 million in 2015, $10.8 million in 2014 and $26.4 million in 2013. Trustmark receives annual servicing fee income approximating 0.33% of the outstanding balance of the underlying loans. Trustmark’s mortgage loans serviced for others totaled $5.971 billion at December 31, 2015, compared with $5.636 billion at December 31, 2014. The investors and the securitization trusts have no recourse to the assets of Trustmark for failure of debtors to pay when due. The table below details the mortgage loans sold and serviced for others at December 31, 2015 and 2014 ($ in thousands):
December 31,
2015
2014
Federal National Mortgage Association
$
3,750,685
$
3,579,987
Government National Mortgage Association
2,111,797
1,948,565
Federal Home Loan Mortgage Corporation
67,817
80,551
Other
41,013
27,146
Total mortgage loans sold and serviced for others
$
5,971,312
$
5,636,249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he total mortgage loan servicing putback expenses, included in other noninterest expense, incurred by Trustmark during 2015, 2014 and 2013 were $315 thousand, $600 thousand and $1.6 million, respectively. Changes in the reserve for mortgage loan servicing putback expense for mortgage loans delivered to FNMA in periods not covered by the November 2013 Resolution Agreement between Trustmark and FNMA and to other entities were as follows for the periods presented ($ in thousands):
Years Ended December 31,
2015
2014
2013
Balance at beginning of period
$
1,170
$
1,050
$
7,800
Provision for putback expenses
315
600
1,561
Gains (Losses)
200
(480
)
(4,756
)
FNMA resolution
—
—
(3,555
)
Balance at end of period
$
1,685
$
1,170
$
1,050
During November 2013, Trustmark finalized its agreement with FNMA (the “Resolution Agreement”) to resolve its existing and future repurchase and make whole obligations (collectively “Repurchase Obligations”) related to mortgage loans originated between January 1, 2000 and December 31, 2008 and delivered to FNMA. Under the terms of the Resolution Agreement, Trustmark paid FNMA approximately $3.6 million with respect to the Repurchase Obligations. Trustmark believes that it was in its best interests to execute the Resolution Agreement in order to bring finality to the loss reimbursement exposure with FNMA for these years and reduce the resources spent on individual file reviews and defending loss reimbursement requests. The Repurchase Obligations were covered by Trustmark’s existing reserve for mortgage loan servicing putback expenses. Mortgage loans covered by the Resolution Agreement executed with FNMA are only subject to putback risk due to borrower fraud or systemic risk. Trustmark’s exposure to putback requests for loans sold to FNMA, which were originated after 2008, has improved as a result of industry-wide guidelines and process enhancements implemented since that time. Trustmark’s exposure to putback requests for loans sold to GNMA has improved as a result of declining delinquency ratios. Please refer to the “Past Due LHFS” section included in Note 5 – LHFI and Allowance for Loan Losses, LHFI for additional information regarding mortgage loans sold to GNMA.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si>
  <si>
    <t>Goodwill and Identifiable Intangible Assets</t>
  </si>
  <si>
    <t>Goodwill And Intangible Assets Disclosure [Abstract]</t>
  </si>
  <si>
    <t>Note 9 – Goodwill and Identifiable Intangible Assets Goodwill The table below illustrates goodwill by segment for the years ended December 31, 2015 and 2014 ($ in thousands):
General
Banking
Insurance
Total
Balance as of January 1, 2014
$
328,483
$
44,368
$
372,851
Measurement period adjustment during 2014
(7,351
)
—
(7,351
)
Balance as of December 31, 2014
321,132
44,368
365,500
Goodwill from purchase of insurance book of business during 2015
—
656
656
Balance as of December 31, 2015
$
321,132
$
45,024
$
366,156
Trustmark's General Banking segment delivers a full range of banking services to consumer, corporate, small and middle-market businesses through its extensive branch network. During 2014, Trustmark recorded a measurement period adjustment that decreased goodwill $7.4 million as a result of fair value adjustments to BancTrust’s assets and liabilities. The Insurance segment includes TNB’s wholly-owned retail insurance subsidiary that offers a diverse mix of insurance products and services. During 2015, Trustmark purchased an insurance book of business that increased goodwill $656 thousand for the Insurance segment. Trustmark performed goodwill impairment tests for the General Banking and Insurance segments during 2015, 2014 and 2013. Based on these tests, Trustmark concluded that no impairment charge was required. Identifiable Intangible Assets At December 31, 2015 and 2014, identifiable intangible assets consisted of the following ($ in thousands):
December 31, 2015
December 31, 2014
Gross
Accumulated
Net Carrying
Gross Carrying
Accumulated
Net Carrying
Amount
Amortization
Amount
Amount
Amortization
Amount
Core deposit intangibles
$
85,824
$
61,603
$
24,221
$
85,824
$
54,464
$
31,360
Insurance intangibles
13,824
11,117
2,707
11,693
10,566
1,127
Banking charters
1,325
811
514
1,325
745
580
Borrower relationship intangible
690
586
104
690
523
167
Total
$
101,663
$
74,117
$
27,546
$
99,532
$
66,298
$
33,234
Trustmark recorded $7.8 million of amortization of identifiable intangible assets in 2015 and recorded $8.8 million in both 2014 and 2013. Trustmark estimates that amortization expense for identifiable intangible assets will be $6.9 million in 2016, $5.9 million in 2017, $4.9 million in 2018, $3.8 million in 2019 and $2.5 million in 2020.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15, 2014 or 2013. The following table illustrates the carrying amounts and remaining weighted-average amortization periods of identifiable intangible assets as of December 31, 2015 ($ in thousands):
Remaining
Weighted-
Average
Net Carrying
Amortization
Amount
Period in Years
Core deposit intangibles
$
24,221
6.6
Insurance intangibles
2,707
15.0
Banking charters
514
7.7
Borrower relationship intangible
104
1.7
Total
$
27,546
7.4</t>
  </si>
  <si>
    <t>Other Real Estate and Covered Other Real Estate</t>
  </si>
  <si>
    <t>Other Real Estate And Foreclosed Assets [Abstract]</t>
  </si>
  <si>
    <t>Note 10 – Other Real Estate and Covered Other Real Estate Other Real Estate, excluding Covered Other Real Estate At December 31,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For the periods presented, changes and gains (losses), net on other real estate, excluding covered other real estate, were as follows ($ in thousands):
Years Ended December 31,
2015
2014
2013
Balance at beginning of period
$
92,509
$
106,539
$
78,189
Additions (1)
33,396
37,428
80,256
Disposals
(45,826
)
(43,802
)
(45,545
)
Write-downs
(2,902
)
(7,656
)
(6,361
)
Balance at end of period
$
77,177
$
92,509
$
106,539
Gain (loss), net on the sale of other real estate included in ORE/Foreclosure expense
$
3,995
$
3,697
$
(881
)
(1)
For the year ended December 31, 2013, additions to other real estate includes $40.1 million of other real estate acquired from Trustmark’s merger with BancTrust on February 15, 2013. At December 31, 2015 and 2014, other real estate, excluding covered other real estate, by type of property consisted of the following ($ in thousands):
December 31,
2015
2014
Construction, land development and other land properties
$
47,550
$
61,015
1-4 family residential properties
10,732
10,150
Nonfarm, nonresidential properties
16,717
19,696
Other real estate properties
2,178
1,648
Total other real estate, excluding covered other real estate
$
77,177
$
92,509
At December 31, 2015 and 2014, other real estate, excluding covered other real estate, by geographic location consisted of the following ($ in thousands):
December 31,
2015
2014
Alabama
$
21,578
$
21,196
Florida
29,579
35,324
Mississippi (1)
14,312
17,397
Tennessee (2)
9,974
10,292
Texas
1,734
8,300
Total other real estate, excluding covered other real estate
$
77,177
$
92,509
(1)
Mississippi includes Central and Southern Mississippi Regions
(2)
Tennessee includes Memphis, Tennessee and Northern Mississippi Regions Covered Other Real Estate For the periods presented, changes and gains, net on covered other real estate were as follows ($ in thousands):
Years Ended December 31,
2015
2014
2013
Balance at beginning of period
$
6,060
$
5,108
$
5,741
Transfers from covered loans
266
2,851
1,934
FASB ASC 310-30 adjustment for the residual recorded investment
(880
)
136
(345
)
Net transfers from covered loans
(614
)
2,987
1,589
Disposals
(2,526
)
(1,232
)
(1,442
)
Write-downs
(1,269
)
(803
)
(780
)
Balance at end of period
$
1,651
$
6,060
$
5,108
Gain, net on the sale of covered other real estate included in ORE/Foreclosure expenses
$
46
$
24
$
119
At December 31, 2015 and 2014, covered other real estate by type of property consisted of the following ($ in thousands):
December 31,
2015
2014
Construction, land development and other land properties
$
638
$
1,917
1-4 family residential properties
223
1,103
Nonfarm, nonresidential properties
399
2,296
Other real estate properties
391
744
Total covered other real estate
$
1,651
$
6,060</t>
  </si>
  <si>
    <t>FDIC Indemnification Asset</t>
  </si>
  <si>
    <t>F D I C Indemnification Asset [Abstract]</t>
  </si>
  <si>
    <t>Note 11 – FDIC Indemnification Asset On April 15, 2011, the Mississippi Department of Banking and Consumer Finance closed the Heritage Banking Group (Heritage) and appointed the FDIC as receiver. On the same date, TNB entered into a purchase and assumption agreement with the FDIC in which TNB agreed to assume all of the deposits and purchase essentially all of the assets of Heritage. The FDIC and TNB also entered into a loss-share agreement covering substantially all loans and all other real estate acquired. Under the loss-share agreement, the FDIC will cover 80% of covered loan and other real estate losses incurred. Pursuant to the provisions of the loss-share agreement, TNB may be required to make a true-up payment to the FDIC at the termination of the loss-share agreement should actual losses be less than certain thresholds established in the agreement. TNB calculates the projected true-up payable to the FDIC quarterly and records a FDIC true-up provision for the present value of the projected true-up payable to the FDIC at the termination of the loss-share agreement. TNB’s FDIC true-up provision totaled $2.5 million and $2.1 million at December 31, 2015 and 2014, respectively. Trustmark periodically re-estimates the expected cash flows on the acquired covered loans as required by FASB ASC Topic 310-30. For 2015, 2014 and 2013, this analysis resulted in improvements in the estimated future cash flows of the acquired covered loans that remain outstanding as well as lower expected remaining losses on those loans, primarily due to pay-offs of acquired covered loans. The pay-offs and improvements in the estimated expected cash flows of the acquired covered loans resulted in a reduction of the expected loss-share receivable from the FDIC. Reductions of the FDIC indemnification asset resulting from improvements in expected cash flows and covered losses based on the re-estimation of acquired covered loans are amortized over the lesser of the remaining life or contractual period of the acquired covered loan as a yield adjustment consistent with the associated acquired covered loan. Other noninterest income for 2015, 2014 and 2013 included $2.6 million, $2.1 million and $2.5 million, respectively, of amortization of the FDIC indemnification asset. Amortization of the FDIC indemnification asset resulted from improvements in the expected cash flows and lower loss expectations. During 2015, 2014 and 2013, other noninterest income also included a reduction of the FDIC indemnification asset of $929 thousand, $800 thousand and $3.4 million, respectively, primarily resulting from loan pay-offs partially offset by loan pools of acquired covered loans with increased loss expectations. For the periods presented, changes in the FDIC indemnification asset were as follows ($ in thousands):
Years Ended December 31,
2015
2014
2013
Balance at beginning of period
$
6,997
$
14,347
$
21,774
Amortization
(2,583
)
(2,074
)
(2,469
)
Transfers to FDIC claims
(2,715
)
(4,443
)
(851
)
Change in expected cash flows
(536
)
(517
)
(3,472
)
Change in FDIC true-up provision
(425
)
(316
)
(635
)
Balance at end of period
$
738
$
6,997
$
14,347</t>
  </si>
  <si>
    <t>Deposits</t>
  </si>
  <si>
    <t>Deposits [Abstract]</t>
  </si>
  <si>
    <t>Note 12 – Deposits At December 31, 2015 and 2014, deposits consisted of the following ($ in thousands):
December
2015
2014
Noninterest-bearing demand
$
2,998,694
$
2,748,635
Interest-bearing demand
1,938,497
1,722,581
Savings
2,970,997
3,280,060
Time
1,680,042
1,947,082
Total
$
9,588,230
$
9,698,358
Interest expense on deposits by type consisted of the following for the periods presented ($ in thousands):
Years Ended December 31,
2015
2014
2013
Interest-bearing demand
$
3,235
$
3,151
$
3,948
Savings
2,547
2,949
3,889
Time
6,816
9,223
11,881
Total
$
12,598
$
15,323
$
19,718
The maturities of time deposits of $100,000 or more at December 31, 2015 and 2014 are as follows ($ in thousands):
December
2015
2014
3 months or less
$
151,339
$
199,087
Over 3 months through 6 months
132,440
168,886
Over 6 months through 12 months
197,630
227,130
Over 12 months
193,914
222,119
Total
$
675,323
$
817,222
The maturities of interest-bearing deposits at December 31, 2015, are as follows ($ in thousands):
2016
$
1,240,268
2017
295,723
2018
73,586
2019
38,962
2020 and thereafter
31,503
Total time deposits
1,680,042
Interest-bearing deposits with no stated maturity
4,909,494
Total interest-bearing deposits
$
6,589,536</t>
  </si>
  <si>
    <t>Borrowings</t>
  </si>
  <si>
    <t>Debt Disclosure [Abstract]</t>
  </si>
  <si>
    <t>Note 13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Trustmark’s repurchase agreements are transacted under master repurchase agreements that give Trustmark, in the event of default by the counterparty, the right of offset with the same counterparty. As of December 31, 2015,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15 ($ in thousands):
December
U.S. Government agency obligations
Issued by U.S. Government sponsored agencies
$
22,516
Mortgage-backed securities
Other residential mortgage-backed securities
Issued or guaranteed by FNMA, FHLMC or GNMA
102,604
Total securities sold under repurchase agreements
$
125,120
Short-Term Borrowings At December 31, 2015 and 2014, short-term borrowings consisted of the following ($ in thousands):
December
2015
2014
FHLB advances
$
350,000
$
356,758
Serviced GNMA loans eligible for repurchase
36,025
41,014
Other
26,592
27,305
Total short-term borrowings
$
412,617
$
425,077
At December 31, 2015, Trustmark had two outstanding short-term FHLB advances totaling $350.0 million with the FHLB of Dallas. These outstanding advances with the FHLB of Dallas had fixed interest rates of 0.31% and balances of $100.0 million and $250.0 million. At December 31, 2015, these advances had a weighted average remaining maturity of 13 days with a weighted-average cost of 0.31%. Trustmark had four outstanding short-term FHLB advances totaling $350.0 million with the FHLB of Dallas at December 31, 2014. All of the outstanding advances with the FHLB of Dallas had fixed rates and ranged from $50.0 million to $100.0 million with interest rates ranging from 0.10% to 0.18%. At December 31, 2014, these advances had a weighted average remaining maturity of 9 days with a weighted-average cost of 0.14%. At December 31, 2015 and 2014, Trustmark had $1.328 billion and $1.678 billion, respectively, available in additional short and long-term borrowing capacity from the FHLB of Dallas. At December 31, 2015, Trustmark had no outstanding short-term FHLB advances with the FHLB of Atlanta. At December 31, 2014, Trustmark had two outstanding short-term FHLB advances with the FHLB of Atlanta. All of the advances with the FHLB of Atlanta were assumed through the BancTrust merger. The advances outstanding at December 31, 2014 had a weighted average remaining maturity of 297 days with a weighted-average cost of 3.96%. These advances had balances of $80 thousand and $6.5 million with fixed interest rates of 6.95% and 3.92%, respectively. A fair market value adjustment of $178 thousand associated with the BancTrust merger was included in the short-term FHLB advances at December 31, 2014. Trustmark has a non-member status and no additional borrowing capacity with the FHLB of Atlanta. Interest expense on short-term FHLB advances totaled $727 thousand in 2015, $197 thousand in 2014 and $6 thousand in 2013. Long-Term FHLB Advances At December 31, 2015, Trustmark had one outstanding long-term FHLB advance totaling $500.00 million with the FHLB of Dallas. This advance reprices on a monthly basis and is set to mature on December 20, 2017. This advance has a remaining maturity of 1.97 years and had an average cost of 0.32% during 2015. At both December 31, 2015 and 2014, Trustmark had four outstanding long-term FHLB advances totaling $1.2 million with the FHLB of Atlanta, which were assumed through the BancTrust merger. All of the advances outstanding had fixed interest rates ranging from 0.08% to 6.50% with outstanding balances ranging from $15 thousand to $868 thousand at December 31, 2015 and from $23 thousand to $913 thousand at December 31, 2014. At December 31, 2015, these advances had a weighted average remaining maturity of 6.21 years with a weighted-average cost of 1.00%. At December 31, 2014, these advances had a weighted average remaining maturity of 7.13 years with a weighted-average cost of 1.11%. A fair market value adjustment of $3 thousand and $7 thousand associated with the BancTrust merger was included in the long-term FHLB advances at December 31, 2015 and 2014, respectively. Trustmark’s long-term FHLB advances are collateralized by securities held in safekeeping with the FHLB of Atlanta. Trustmark incurred $49 thousand of interest expense on long-term FHLB advances in 2015, compared to $45 thousand of interest expense in 2014 and $57 thousand of interest expense in 2013. Subordinated Notes Payable During 2006, TNB issued $50.0 million aggregate principal amount of Subordinated Notes (the Notes) due December 15, 2016. Proceeds from the sale of the Notes were used for general corporate purposes. At December 31, 2015 and 2014, the carrying amount of the Notes was $50.0 million and $49.9 million, respectively. The Notes have not been, and are not required to be, registered with the SEC under the Securities Act of 1933, as amended. The Notes were sold pursuant to the terms of regulations issued by the Office of the Comptroller of the Currency (OCC) and in reliance upon an exemption provided by the Securities Act of 1933, as amended. The Notes bear interest at the rate of 5.673% per annum from December 13, 2006, until the principal of the Notes has been paid in full. Interest on the Notes is payable semi-annually in arrears on June 15 and December 15 of each year, commencing June 15, 2007, and through the date of maturity. The Notes are unsecured and subordinate and junior in right of payment to TNB’s obligations to its depositors, its obligations under bankers’ acceptances and letters of credit, its obligations to any Federal Reserve Bank or the FDIC and its obligations to its other creditors, and to any rights acquired by the FDIC as a result of loans made by the FDIC to TNB. Because the Notes, which are not redeemable prior to maturity, now have a remaining maturity of less than one year, none of the remaining balance qualified as Tier 2 capital for both TNB and Trustmark at December 31, 2015. Junior Subordinated Debt Securities On August 18, 2006, Trustmark completed a private placement of $60.0 million of trust preferred securities through a newly formed Delaware trust affiliate, Trustmark Preferred Capital Trust I (the Trust). The trust preferred securities mature September 30, 2036, are redeemable at Trustmark’s option and bear interest at a variable rate per annum equal to the three-month LIBOR plus 1.72%. Under applicable regulatory guidelines, these trust preferred securities qualify as Tier 1 capital. The proceeds from the sale of the trust preferred securities were used by the Trust to purchase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and mature on September 30, 2036.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December 31, 2015 and 2014, assets for the Trust totaled $61.9 million, resulting from the investment in junior subordinated debentures issued by Trustmark. Liabilities and shareholder’s equity for the Trust also totaled $61.9 million at December 31, 2015 and 2014, resulting from the issuance of trust preferred securities in the amount of $60.0 million as well as $1.9 million in common securities issued to Trustmark. During 2015, net income for the Trust equaled $38 thousand resulting from interest income from the junior subordinated debt securities issued by Trustmark to the Trust, compared with net income of $37 thousand during 2014 and $38 thousand during 2013. Dividends issued to Trustmark by the Trust during 2015 totaled $38 thousand, compared to $37 thousand during 2014 and $38 thousand during 2013.</t>
  </si>
  <si>
    <t>Income Taxes</t>
  </si>
  <si>
    <t>Income Tax Disclosure [Abstract]</t>
  </si>
  <si>
    <t xml:space="preserve">Note 14 – Income Taxes The income tax provision included in the consolidated statements of income was as follows for the periods presented ($ in thousands):
Years Ended December 31,
Current
2015
2014
2013
Federal
$
18,448
$
17,761
$
14,537
State
2,166
2,068
1,237
Deferred
Federal
12,865
16,256
18,394
State
1,935
2,444
2,769
Income tax provision
$
35,414
$
38,529
$
36,937
For the periods presented, the income tax provision differs from the amount computed by applying the statutory federal income tax rate of 35% to income before income taxes as a result of the following ($ in thousands):
Years Ended December 31,
2015
2014
2013
Income tax computed at statutory tax rate
$
53,008
$
56,732
$
53,899
Tax exempt interest
(5,908
)
(5,612
)
(5,222
)
Nondeductible interest expense
119
107
121
State income taxes, net
1,408
2,933
2,604
Income tax credits
(15,283
)
(15,212
)
(15,755
)
Other
2,070
(419
)
1,290
Income tax provision
$
35,414
$
38,529
$
36,937
Temporary differences between the financial statement carrying amounts and the tax basis of assets and liabilities gave rise to the following net deferred tax assets at December 31, 2015 and 2014, which are included in other assets ($ in thousands):
December 31,
2015
2014
Deferred tax assets:
Loan purchase accounting
$
26,049
$
38,471
Other real estate
32,664
36,086
Allowance for loan losses
30,451
31,241
Deferred compensation
21,102
20,825
Realized built in losses
16,215
15,907
Securities
13,016
15,443
Pension and other postretirement benefit plans
14,433
14,904
Nonaccrual loans
3,137
3,372
Stock-based compensation
3,137
3,077
Other
15,820
17,833
Gross deferred tax asset
176,024
197,159
Valuation allowance
(8,650
)
(8,650
)
Deferred tax asset net of valuation allowance
167,374
188,509
Deferred tax liabilities:
Goodwill and other identifiable intangibles
26,651
28,010
Premises and equipment
21,257
20,813
Unrealized gains on securities available for sale
2,241
8,627
Mortgage servicing rights
9,924
7,747
Securities
1,474
1,353
Leases
106
625
Other
4,764
3,900
Gross deferred tax liability
66,417
71,075
Net deferred tax asset
$
100,957
$
117,434
Trustmark has evaluated the need for a valuation allowance and, based on the weight of the available evidence, has determined that it is more likely than not that a portion of deferred tax assets will not be realized due to limitations on the deductibility of built in losses in future years. A valuation allowance, which was created as a result of the BancTrust merger in 2013 and reduced in 2014 as a result of measurement period adjustments, has been established to reduce deferred tax assets to the amount that will more likely than not be realized in future years. For additional information regarding the merger with BancTrust and the measurement period adjustments recorded, see Note 2 – Business Combinations. The following table provides a summary of the changes during the 2015 calendar year in the amount of unrecognized tax benefits that are included in other liabilities in the consolidated balance sheet ($ in thousands):
Balance at January 1, 2015
$
2,160
Increases due to tax positions taken during the current year
760
Decreases due to tax positions taken during a prior year
(495
)
Decreases due to the lapse of applicable statute of limitations during the current year
(613
)
Decreases due to settlements with taxing authorities during the current year
(92
)
Balance at December 31, 2015
$
1,720
Accrued interest, net of federal benefit, at December 31, 2015
$
380
Unrecognized tax benefits that would impact the effective tax rate, if recognized, at December 31, 2015
$
1,321
Interest and penalties related to unrecognized tax benefits, if any, are recorded in income tax expense. With limited exception, Trustmark is no longer subject to U.S. federal, state and local audits by tax authorities for 2009 and earlier tax years. Trustmark does not anticipate a significant change to the total amount of unrecognized tax benefits within the next twelve months. </t>
  </si>
  <si>
    <t>Defined Benefit and Other Postretirement Benefits</t>
  </si>
  <si>
    <t>Compensation And Retirement Disclosure [Abstract]</t>
  </si>
  <si>
    <t>Note 15 – Defined Benefit and Other Postretirement Benefits Qualified Pension Plans Trustmark maintains a noncontributory tax-qualified defined benefit pension plan (Trustmark Capital Accumulation Plan), in which substantially all associates who began employment prior to 2007 participate. The plan provides retirement benefits that are based on the length of credited service and final average compensation, as defined in the plan, and vest upon three years of service. Benefit accruals under the plan have been frozen since 2009, with the exception of certain associates covered through plans obtained in acquisitions that were subsequently merged into the Trustmark plan. Other than the associates covered through these acquired plans that were merged into the Trustmark plan, associates have not earned additional benefits, except for interest as required by law, since the plan was frozen. Current and former associates who participate in the plan retain their right to receive benefits that accrued before the plan was frozen. As a result of the merger with BancTrust on February 15, 2013, Trustmark became the sponsor of the Retirement Plan for Employees of BancTrust Financial Group, Inc. (BancTrust Pension Plan), a tax-qualified defined benefit pension plan, which was frozen prior to the merger date. On January 28, 2014, Trustmark’s Board of Directors authorized the termination of the BancTrust Pension Plan effective as of April 15, 2014. On October 1, 2015, Trustmark received a favorable determination letter from the Internal Revenue Service (IRS) with respect to the plan’s termination. In addition, as required by law, a termination notice has been filed with the Pension Benefit Guaranty Corporation (PBGC), and it is not anticipated that the PBGC will raise any issues with respect to the plan’s termination. During 2014, the assets of the BancTrust Pension plan were held in trust and distributed in conjunction with the plan termination. All assets of the BancTrust Pension Plan were distributed as of December 31, 2014. Benefits that were not paid to participants were annuitized under annuity contracts. As a result of the termination of the plan, Trustmark recognized a pre-tax gain of $1.2 million during 2014. The following tables present information regarding the benefit obligation, plan assets, funded status, amounts recognized in accumulated other comprehensive loss, net periodic benefit cost and other statistical disclosures for Trustmark’s qualified defined benefit pension plans (Trustmark Capital Accumulation Plan and BancTrust Pension Plan) ($ in thousands):
December 31,
2015
2014
Change in benefit obligation:
Benefit obligation, beginning of year
$
101,904
$
128,974
Service cost
513
495
Interest cost
3,461
5,299
Actuarial (gain) loss
(2,807
)
11,675
Benefits paid for BancTrust Pension Plan
—
(38,853
)
Benefits paid for Trustmark Capital Accumulation Plan
(11,668
)
(7,041
)
Settlement loss from BancTrust termination
—
1,355
Benefit obligation, end of year
$
91,403
$
101,904
Change in plan assets:
Fair value of plan assets, beginning of year
$
86,287
$
126,142
Actual return on plan assets
(547
)
4,632
Employer contributions
65
1,407
Benefit payments for BancTrust Pension Plan
—
(38,853
)
Benefit payments for Trustmark Capital Accumulation Plan
(11,668
)
(7,041
)
Fair value of plan assets, end of year
$
74,137
$
86,287
Funded status at end of year - net liability
$
(17,266
)
$
(15,617
)
Amounts recognized in accumulated other comprehensive loss:
Net loss - amount recognized
$
24,927
$
28,100
Years Ended December 31,
2015
2014
2013
Net periodic benefit cost:
Service cost
$
513
$
495
$
595
Interest cost
3,461
5,299
4,758
Expected return on plan assets
(5,187
)
(6,245
)
(7,720
)
Recognized net loss due to BancTrust termination
—
1,355
—
Recognized net loss due to lump sum settlements
2,221
905
2,225
Recognized net actuarial (gain) loss
3,878
(283
)
5,516
Net periodic benefit cost
$
4,886
$
1,526
$
5,374
Other changes in plan assets and benefit obligation recognized in other comprehensive income (loss), before taxes:
Net (gain) loss - Total recognized in other comprehensive income (loss)
$
(3,173
)
$
12,664
$
(29,742
)
Total recognized in net periodic benefit cost and other comprehensive income (loss)
$
1,713
$
14,190
$
(24,368
)
Weighted-average assumptions as of end of year:
Discount rate for benefit obligation
3.86
%
3.57
%
4.30
%
Discount rate for net periodic benefit cost
3.57
%
4.30
%
3.50
%
Expected long-term return on plan assets
7.00
%
7.50
%
7.50
% Plan Assets The weighted-average asset allocations by asset category for Trustmark’s qualified defined benefit pension plans at December 31, 2015 and 2014 are presented below. Due to the termination and full distribution of the BancTrust Pension Plan during 2014, December 31, 2015 and 2014 includes only amounts related to the Trustmark Capital Accumulation Plan.
December 31,
2015
2014
Money market fund
3.6
%
8.7
%
Fixed income mutual funds
29.0
%
11.9
%
Equity mutual funds
16.1
%
72.2
%
Equity securities
51.3
%
7.0
%
Fixed income hedge fund
0.0
%
0.2
%
Total
100.0
%
100.0
% The strategic objective of the investments of the assets in the Trustmark Capital Accumulation Plan is capital growth with moderate income. The qualified defined benefit pension plan is managed on a total return basis with the return objective set as a reasonable actuarial rate of return on plan assets net of investment management fees. Moderate risk is assumed given the average age of plan participants and the need to meet the required rate of return. Equity and fixed income securities are utilized to allow for capital appreciation while fully diversifying the portfolio with more conservative fixed income investments. The target asset allocation range for the portfolio is 0-10% Cash and Cash Equivalents, 10-30% Fixed Income, 30-55% Domestic Equity, 10-30% International Equity and 0-20% Other Investments. Changes in allocations are a result of tactical asset allocation decisions and fall within the aforementioned percentage range for each major asset class. Trustmark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qualified defined benefit pension plans are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 sets forth by level, within the fair value hierarchy, the qualified defined benefit pension plan’s assets measured at fair value at December 31, 2015 and 2014 ($ in thousands):
December 31, 2015
Total
Level 1
Level 2
Level 3
Money market fund
$
2,678
$
2,678
$
—
$
—
Fixed income mutual funds
21,472
21,472
—
—
Equity mutual funds
11,922
11,922
—
—
Equity securities
38,065
38,065
—
—
Total assets at fair value
$
74,137
$
74,137
$
—
$
—
December 31,
Total
Level 1
Level 2
Level 3
Money market fund
$
7,544
$
7,544
$
—
$
—
Fixed income mutual funds
10,267
10,267
—
—
Equity mutual funds
62,265
62,265
—
—
Equity securities
6,057
6,057
—
—
Fixed income hedge fund
154
—
—
154
Total assets at fair value
$
86 ,287
$
86,133
$
—
$
154
The following table sets forth a summary of changes in fair value of the Level 3 plan assets for the years ended December 31, 2015 and 2014 ($ in thousands):
Fixed Income Hedge Fund
Balance, January 1, 2014
$
163
Change in fair value
(9
)
Balance, December 31, 2014
154
Disposition
(154
)
Balance, December 31, 2015
$
—
There have been no changes in the methodologies used in estimating the fair value of plan assets at December 31, 2015. The methodology and significant assumptions used in estimating the fair values presented above are as follows:
·
Money market fund approximates fair value due to its immediate maturity.
·
Fixed income hedge fund is valued in accordance with the valuation provided by the general partner of the underlying partnership.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Trustmark Capital Accumulation Plan is determined annually by the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plan’s funded status and return on plan assets as of the measurement date, which is December 31. For the plan year ending December 31, 2015, Trustmark’s minimum required contribution to the Trustmark Capital Accumulation Plan was zero. For the plan year ending December 31, 2014, Trustmark contributed approximately $1.0 million to the Trustmark Capital Accumulation Plan prior to the passage of the Highway and Transportation Funding Act (HATFA). HATFA extended the pension funding relief for several more years and was mandatory for 2014. As a result of HATFA, there was no minimum required contribution for the plan year ending December 31, 2014; therefore, no additional contributions were made during 2014. A contribution of $334 thousand was required during 2014 for the BancTrust Pension Plan in order to complete the plan termination. Since the plan has terminated, there will be no additional contributions required in the future. For the plan year ending December 31, 2016, Trustmark’s minimum required contribution to the Trustmark Capital Accumulation Plan is expected to be zero; however, Management and the Board of Directors of Trustmark will monitor the plan throughout 2016 to determine any additional funding requirements by the plan’s measurement date. Estimated Future Benefit Payments and Other Disclosures The following table presents the expected benefit payments, which reflect expected future service, for Trustmark’s Capital Accumulation Plan ($ in thousands):
Year
Amount
2016
$
10,817
2017
8,082
2018
6,417
2019
6,158
2020
5,915
2021 - 2025
26,459
Amounts in accumulated other comprehensive loss expected to be recognized as components of net periodic benefit cost during 2016 include a net loss of $4.6 million.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 in thousands):
December 31,
2015
2014
Change in benefit obligation:
Benefit obligation, beginning of year
$
59,744
$
52,489
Service cost
431
296
Interest cost
2,082
2,198
Actuarial (gain) loss
(1,702
)
7,392
Benefits paid
(2,789
)
(2,631
)
Benefit obligation, end of year
$
57,766
$
59,744
Change in plan assets:
Fair value of plan assets, beginning of year
$
—
$
—
Employer contributions
2,789
2,631
Benefit payments
(2,789
)
(2,631
)
Fair value of plan assets, end of year
$
—
$
—
Funded status at end of year - net liability
$
(57,766
)
$
(59,744
)
Amounts recognized in accumulated other comprehensive loss:
Net loss
$
18,548
$
21,242
Prior service cost
1,609
1,860
Amounts recognized
$
20,157
$
23,102
Years Ended December 31,
2015
2014
2013
Net periodic benefit cost:
Service cost
$
431
$
296
$
597
Interest cost
2,082
2,198
1,943
Amortization of prior service cost
250
250
250
Recognized net actuarial loss
992
661
1,038
Net periodic benefit cost
$
3,755
$
3,405
$
3,828
Other changes in plan assets and benefit obligation recognized in other comprehensive income (loss), before taxes:
Net (gain) loss
$
(2,694
)
$
6,733
$
(5,224
)
Amortization of prior service cost
(250
)
(250
)
(250
)
Total recognized in other comprehensive income (loss)
$
(2,944
)
$
6,483
$
(5,474
)
Total recognized in net periodic benefit cost and other comprehensive income (loss)
$
811
$
9,888
$
(1,646
)
Weighted-average assumptions as of end of year:
Discount rate for benefit obligation
3.86
%
3.57
%
4.30
%
Discount rate for net periodic benefit cost
3.57
%
4.30
%
3.50
% Estimated Supplemental Retirement Plan Payments and Other Disclosures The following table presents the expected benefits payments for Trustmark’s supplemental retirement plans ($ in thousands):
Year
Amount
2016
$
3,071
2017
3,462
2018
3,610
2019
3,683
2020
3,865
2021 - 2025
19,685
Amounts in accumulated other comprehensive loss expected to be recognized as components of net periodic benefit cost during 2016 include a loss of $864 thousand and prior service cost of $250 thousand. Other Benefit Plans Defined Contribution Plan Trustmark provides associates with a self-directed 401(k) retirement plan that allows associates to contribute a percentage of base pay, within limits provided by the Internal Revenue Code and accompanying regulations, into the plan. Trustmark matches 100% of associate contributions to the plan based on the amount of each participant’s contributions up to a maximum of 6%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7.0 million in 2015, $6.7 million in 2014 and $6.8 million in 2013.</t>
  </si>
  <si>
    <t>Stock and Incentive Compensation Plans</t>
  </si>
  <si>
    <t>Disclosure Of Compensation Related Costs Sharebased Payments [Abstract]</t>
  </si>
  <si>
    <t>Note 16 – Stock and Incentive Compensation Plans Trustmark has granted stock and incentive compensation awards subject to the provisions of the Stock and Incentive Compensation Plan (the Plan). On April 28, 2015, Trustmark shareholders approved an amended and restated version of the Plan, which was originally scheduled to expire on May 9, 2015. The amended and restated provisions of the Plan are essentially the same as the previous version of the Plan, except that the number of shares available for issuance has been reduced. Current outstanding and future grants of stock and incentive compensation awards are subject to the provisions of the Plan, which is designed to provide flexibility to Trustmark regarding its ability to motivate, attract and retain the services of key associates and directors. The Plan also allows Trustmark to grant nonqualified stock options, incentive stock options, stock appreciation rights, restricted stock, restricted stock units and performance units to key associates and directors. At December 31, 2015, the maximum number of shares of Trustmark’s common stock available for issuance under the Plan was 1,444,550 shares. The following table summarizes the vesting periods for awards granted under the Plan (in years):
Vesting Period
Performance awards (includes achievement shares for grants after 2013)
3
Achievement shares from performance grants prior to 2013
3
Time-vested awards
3
Restricted Stock Grants Performance Awards Trustmark’s performance awards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he following table summarizes Trustmark’s performance award activity for the periods presented:
Years Ended December 31,
2015
2014
2013
Weighted-
Weighted-
Weighted-
Average
Average
Average
Grant-Date
Grant-Date
Grant-Date
Shares
Fair Value
Shares
Fair Value
Shares
Fair Value
Nonvested shares, beginning of year
181,195
$
24.98
160,520
$
25.20
159,583
$
24.26
Granted
84,899
22.71
73,726
25.58
62,119
23.65
Released from restriction
(47,360
)
24.97
(38,580
)
25.40
(54,784
)
24.15
Forfeited
(6,425
)
24.97
(14,471
)
24.86
(6,398
)
25.42
Nonvested shares, end of year
212,309
$
24.14
181,195
$
24.98
160,520
$
25.20
Time-Vested Awards Trustmark’s time-vested awards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rustmark’s time-vested award activity for the periods presented:
Years Ended December 31,
2015
2014
2013
Weighted-
Weighted-
Weighted-
Average
Average
Average
Grant-Date
Grant-Date
Grant-Date
Shares
Fair Value
Shares
Fair Value
Shares
Fair Value
Nonvested shares, beginning of year
263,905
$
24.66
291,634
$
24.48
317,573
$
23.28
Granted
121,314
23.61
105,690
24.91
112,964
24.47
Released from restriction
(67,087
)
24.31
(124,869
)
24.74
(122,727
)
24.40
Forfeited
(11,475
)
24.22
(8,550
)
24.77
(16,176
)
25.14
Nonvested shares, end of year
306,657
$
24.56
263,905
$
24.66
291,634
$
24.48
The following table presents information regarding compensation expense for awards under the Plan for the periods presented ($ in thousands):
Weighted
Average Life
Recognized Compensation Expense
Unrecognized
of
for Years Ended December 31,
Compensation
Compensation
2015
2014
2013
Expense
Expense
Performance awards
$
1,201
$
1,065
$
825
$
1,271
1.71
Time-vested awards
2,467
3,087
2,774
2,781
1.78
Total
$
3,668
$
4,152
$
3,599
$
4,052</t>
  </si>
  <si>
    <t>Commitments and Contingencies</t>
  </si>
  <si>
    <t>Commitments And Contingencies Disclosure [Abstract]</t>
  </si>
  <si>
    <t xml:space="preserve">Note 17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 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December 31, 2015 and 2014, Trustmark had unused commitments to extend credit of $2.873 billion and $2.489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December 31, 2015 and 2014, Trustmark’s maximum exposure to credit loss in the event of nonperformance by the other party for letters of credit was $113.6 million and $132.8 million, respectively. These amounts consist primarily of commitments with maturities of less than three years, which have an immaterial carrying value. Trustmark holds collateral to support standby letters of credit when deemed necessary. As of December 31, 2015 and 2014, the fair value of collateral held was $30.5 million and $31.5 million, respectively. Lease Commitments Trustmark currently has operating lease commitments for banking premises and equipment, which expire from 2016 to 2029. It is expected that certain leases will be renewed, or equipment replaced, as leases expire. Rental expense totaled $9.3 million in 2015, $8.5 million in 2014 and $8.4 million in 2013. At December 31, 2015, future minimum rental commitments under non-cancellable operating leases are as follows ($ in thousands):
Year
Amount
2016
$
8,354
2017
7,773
2018
6,750
2019
5,445
2020
4,905
Thereafter
11,348
Total
$
44,575
Legal Proceedings Trustmark’s wholly-owned subsidiary, TNB, has been named as a defendant in two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n additional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for the parties to complete briefing on class certification issues. All parties have completed and filed briefing on the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fraudulent transfer claims. The court denied the defendants’ motions to dismiss in all other regards. On June 23, 2015, the court allowed the Class Plaintiffs to file a Second Amended Class Action Complaint (SAC), which asserted new claims against TNB and certain of the other defendants for aiding, abetting, and participating in (i) violations of the Texas Securities Act and (ii) breaches of fiduciary duty. On July 14, 2015, the defendants (including TNB) filed motions to dismiss the SAC. The Court has not yet ruled on the defendants’ motions to dismiss the SAC.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TNB’s relationship with the Stanford Financial Group began as a result of Trustmark’s acquisition of a Houston-based bank in August 2006, and consisted of correspondent banking and other traditional banking services in the ordinary course of business. Both Stanford-related lawsuits are in their preliminary stages. TNB has been named as a defendant in two separately filed but now consolidated lawsuits involving two testamentary trusts created in the will of Kathleen Killebrew Paine for her two children, Carolyn Paine Davis and W.K. Paine. TNB is named as the Trustee in both trusts. The lawsuits were filed on June 30, 2014 in the Chancery Court of the First Judicial District of Hinds County, Mississippi by Jennifer Davis Michael, Elizabeth Paine Lindigrin, Wilmer Harrison Paine, Kenneth Whitworth Paine, Robert Harvey Paine and Nathan Davis, who are all children of Mrs. Davis and Mr. Paine. The complaints allege that the plaintiffs are vested current beneficiaries of the respective trusts; that the plaintiffs should have been entitled to be considered for distributions of trust income; and that the interests of Mrs. Davis and Mr. Paine were favored over plaintiffs’ interest in both the distribution of income and in the making of trust investments. Plaintiffs seek compensatory damages, refund of trust fees and sweep fees, punitive damages, attorneys’ fees and pre- and post-judgment interest. On March 9, 2015, the court granted TNB’s motion to add Mrs. Davis and Mr. W.K. Paine as cross-defendants. Following a bench trial that concluded on January 20, 2016, the judge ordered the parties to enter into mandatory mediation. On February 22, 2016, the mediator reported to the judge that the mediation had failed to resolve the matter. The judge will next conduct a scheduling conference for a timeframe for the parties to submit findings of fact and conclusions of law to the court. The judge will consider those submissions and then enter a ruling on the case at some point in the future.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both probable and reasonably estimable. </t>
  </si>
  <si>
    <t>Stockholders Equity Note [Abstract]</t>
  </si>
  <si>
    <t xml:space="preserve">Note 18 – Shareholders’ Equity Regulatory Capital As of January 1, 2015, Trustmark and TNB were subject to revised capital requirements as described in the section captioned “Capital Adequacy” included in Part I. Item 1. – Business of this report. Trustmark and TNB are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December 31, 2015, Trustmark and TNB exceeded all applicable minimum capital standards. In addition, Trustmark and TNB met applicable regulatory guidelines to be considered well-capitalized at December 31, 2015.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15, which Management believes have affected Trustmark’s or TNB’s present classification. The following table provides Trustmark’s and TNB’s actual regulatory capital amounts and ratios under regulatory capital standards in effect at December 31, 2015 (Basel III) and December 31, 2014 (Basel I) ($ in thousands):
Actual
Regulatory Capital
Minimum
To Be Well
Amount
Ratio
Requirement
Capitalized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At December 31, 2014:
Common Equity Tier 1 Capital (to Risk Weighted Assets)
Trustmark Corporation
$
1,069,630
12.75
%
n/a
n/a
Trustmark National Bank
1,108,399
13.24
%
n/a
n/a
Tier 1 Capital (to Risk Weighted Assets)
Trustmark Corporation
$
1,129,630
13.47
%
4.00
%
n/a
Trustmark National Bank
1,108,399
13.24
%
4.00
%
6.00
%
Total Capital (to Risk Weighted Assets)
Trustmark Corporation
$
1,221,292
14.56
%
8.00
%
n/a
Trustmark National Bank
1,198,697
14.32
%
8.00
%
10.00
%
Tier 1 Leverage (to Average Assets)
Trustmark Corporation
$
1,129,630
9.63
%
4.00
%
n/a
Trustmark National Bank
1,108,399
9.46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TNB will have available in 2016 approximately $114.3 million plus its net income for that year to pay as dividends. Accumulated Other Comprehensive Loss The following table presents the components of accumulated other comprehensive loss and the related tax effects allocated to each component for the years ended December 31, 2015, 2014 and 2013 ($ in thousands). Reclassification adjustments related to securities available for sale are included in securities gains, net in the accompanying consolidated statements of income. The amortization of prior service cost, recognized net loss due to BancTrust termination, recognized net loss due to lump sum settlements and change in net actuarial loss on pension and other postretirement benefit plans are included in the computation of net periodic benefit cost (see Note 15 – Defined Benefit and Other Postretirement Benefits for additional details). Reclassification adjustments related to the cash flow hedge derivative are included in other interest expense in the accompanying consolidated statements of income.
Before Tax
Tax
Net of Tax
Amount
Benefit
Amount
Year Ended December 31, 2015:
Securities available for sale and transferred securities:
Unrealized holding losses arising during the period
$
(16,695
)
$
6,386
$
(10,309
)
Reclassification adjustment for net gains realized in net income
—
—
—
Change in net unrealized holding loss on securities transferred to held to maturity
6,345
(2,427
)
3,918
Total securities available for sale and transferred securities
(10,350
)
3,959
(6,391
)
Pension and other postretirement benefit plans:
Net change in prior service costs
250
(96
)
154
Recognized net loss due to lump sum settlements
2,221
(850
)
1,371
Change in net actuarial loss
3,647
(1,395
)
2,252
Total pension and other postretirement benefit plans
6,118
(2,341
)
3,777
Cash flow hedge derivatives:
Change in accumulated loss on effective cash flow hedge derivatives
(1,315
)
503
(812
)
Reclassification adjustment for loss realized in net income
836
(320
)
516
Total cash flow hedge derivatives
(479
)
183
(296
)
Total other comprehensive loss
$
(4,711
)
$
1,801
$
(2,910
)
Year Ended December 31, 2014:
Securities available for sale and transferred securities:
Unrealized holding gains arising during the period
$
17,705
$
(6,772
)
$
10,933
Reclassification adjustment for net gains realized in net income
(300
)
115
(185
)
Change in net unrealized holding loss on securities transferred to held to maturity
6,010
(2,299
)
3,711
Total securities available for sale and transferred securities
23,415
(8,956
)
14,459
Pension and other postretirement benefit plans:
Net change in prior service costs
249
(95
)
154
Recognized net loss due to BancTrust termination
1,355
(518
)
837
Recognized net loss due to lump sum settlements
905
(346
)
559
Change in net actuarial loss
(21,657
)
8,283
(13,374
)
Total pension and other postretirement benefit plans
(19,148
)
7,324
(11,824
)
Cash flow hedge derivatives:
Change in accumulated gain on effective cash flow hedge derivatives
(2,246
)
859
(1,387
)
Reclassification adjustment for loss realized in net income
(2
)
1
(1
)
Total cash flow hedge derivatives
(2,248
)
860
(1,388
)
Total other comprehensive income
$
2,019
$
(772
)
$
1,247
Year Ended December 31, 2013:
Securities available for sale and transferred securities:
Unrealized holding losses arising during the period
$
(67,135
)
$
25,679
$
(41,456
)
Reclassification adjustment for net gains realized in net income
(485
)
186
(299
)
Net unrealized holding loss on securities transferred to held to maturity
(46,383
)
17,741
(28,642
)
Total securities available for sale and transferred securities
(114,003
)
43,606
(70,397
)
Pension and other postretirement benefit plans:
Net change in prior service costs
251
(96
)
155
Recognized net loss due to lump sum settlements
2,225
(851
)
1,374
Change in net actuarial loss
32,742
(12,524
)
20,218
Total pension and other postretirement benefit plans
35,218
(13,471
)
21,747
Cash flow hedge derivatives:
Change in accumulated gain on effective cash flow hedge derivatives
2,468
(944
)
1,524
Total other comprehensive loss
$
(76,317
)
$
29,191
$
(47,126
) 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at January 1, 2013
$
44,935
$
(41,540
)
$
—
$
3,395
Other comprehensive (loss) income before reclassification
(70,098
)
21,747
1,524
(46,827
)
Amounts reclassified from accumulated other comprehensive loss
(299
)
—
—
(299
)
Net other comprehensive (loss) income
(70,397
)
21,747
1,524
(47,126
)
Balance at December 31, 2013
(25,462
)
(19,793
)
1,524
(43,731
)
Other comprehensive income (loss) before reclassification
14,644
(11,824
)
(1,387
)
1,433
Amounts reclassified from accumulated other comprehensive loss
(185
)
—
(1
)
(186
)
Net other comprehensive income (loss)
14,459
(11,824
)
(1,388
)
1,247
Balance at December 31, 2014
(11,003
)
(31,617
)
136
(42,484
)
Other comprehensive (loss) income before reclassification
(6,391
)
3,777
(812
)
(3,426
)
Amounts reclassified from accumulated other comprehensive loss
—
—
516
516
Net other comprehensive (loss) income
(6,391
)
3,777
(296
)
(2,910
)
Balance at December 31, 2015
$
(17,394
)
$
(27,840
)
$
(160
)
$
(45,394
) </t>
  </si>
  <si>
    <t>Fair Value</t>
  </si>
  <si>
    <t>Fair Value Disclosures [Abstract]</t>
  </si>
  <si>
    <t>Note 19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 summarizes financial assets and financial liabilities measured at fair value on a recurring basis as of December 31, 2015 and 2014, segregated by the level of valuation inputs within the fair value hierarchy utilized to measure fair value ($ in thousands). There were no transfers between fair value levels for the years ended December 31, 2015 and 2014.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
December 31, 2014
Total
Level 1
Level 2
Level 3
U.S. Treasury securities
$
100
$
—
$
100
$
—
U.S. Government agency obligations
112,474
—
112,474
—
Obligations of states and political subdivisions
162,258
—
162,258
—
Mortgage-backed securities
2,068,035
—
2,068,035
—
Asset-backed securities and structured financial products
31,700
—
31,700
—
Securities available for sale
2,374,567
—
2,374,567
—
Loans held for sale
132,196
—
132,196
—
Mortgage servicing rights
64,358
—
—
64,358
Other assets - derivatives
5,527
1,181
3,047
1,299
Other liabilities - derivatives
4,338
490
3,848
—
The changes in Level 3 assets measured at fair value on a recurring basis for the years ended December 31, 2015 and 2014 are summarized as follows ($ in thousands):
MSR
Other Assets - Derivatives
Balance, January 1, 2015
$
64,358
$
1,299
Total net (loss) gain included in Mortgage banking, net (1)
(7,949
)
6,900
Additions
17,598
—
Sales
—
(7,086
)
Balance, December 31, 2015
$
74,007
$
1,113
The amount of total gains (losses) for the period included in earnings that are attributable to the change in unrealized gains or losses still held at December 31, 2015
$
1,578
$
(419
)
Balance, January 1, 2014
$
67,834
$
126
Total net (loss) gain included in Mortgage banking, net (1)
(15,769
)
4,554
Additions
12,293
—
Sales
—
(3,381
)
Balance, December 31, 2014
$
64,358
$
1,299
The amount of total (losses) gains for the period included in earnings that are attributable to the change in unrealized gains or losses still held at December 31, 2014
$
(7,202
)
$
587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15,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Impaired LHFI have been determined to be collateral dependent and assessed using a fair value approach.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Fair value estimates begin with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December 31, 2015, Trustmark had outstanding balances of $26.5 million in impaired LHFI that were specifically identified for evaluation and written down to fair value of the underlying collateral less cost to sell based on the fair value of the collateral or other unobservable input compared to $47.1 million at December 31, 2014. These specifically evaluated impaired LHFI are classified as Level 3 in the fair value hierarchy. Impaired LHFI are periodically reviewed and evaluated for additional impairment and adjusted accordingly based on the same factors identified above. Please refer to Note 2 – Business Combinations, for financial assets and liabilities acquired, which were measured at fair value on a nonrecurring basis in accordance with GAAP.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excluding covered other real estate, includes assets that have been acquired in satisfaction of debt through foreclosure and is recorded at the lower of cost or estimated fair value less the estimated cost of disposition.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December 31, 2015,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 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33.4 million (utilizing Level 3 valuation inputs) during the year ended December 31, 2015 compared with $37.4 million for the same period in 2014. In connection with the measurement and initial recognition of the foregoing foreclosed assets, Trustmark recognized charge-offs of the allowance for loan losses totaling $7.9 million and $13.9 million for 2015 and 2014, respectively. Other than foreclosed assets measured at fair value upon initial recognition, $44.5 million of foreclosed assets were remeasured during 2015 requiring write-downs of $2.9 million to reach their current fair values compared to $48.7 million of foreclosed assets that were remeasured during 2014, requiring write-downs of $7.7 million. Fair Value of Financial Instruments The carrying amounts and estimated fair values of financial instruments at December 31, 2015 and 2014 were as follows ($ in thousands):
December 31, 2015
December 31, 2014
Carrying Value
Estimated Fair Value
Carrying Value
Estimated Fair Value
Financial Assets:
Level 2 Inputs:
Cash and short-term investments
$
278,001
$
278,001
$
317,858
$
317,858
Securities held to maturity
1,187,818
1,195,367
1,170,685
1,182,846
Level 3 Inputs:
Net LHFI
7,023,766
7,136,105
6,379,853
6,453,618
Net acquired loans
378,419
378,419
537,350
537,350
FDIC indemnification asset
738
738
6,997
6,997
Financial Liabilities:
Level 2 Inputs:
Deposits
9,588,230
9,592,531
9,698,358
9,702,864
Short-term liabilities
853,659
853,659
868,620
868,620
Long-term FHLB advances
501,155
501,160
1,253
1,263
Subordinated notes
49,969
51,405
49,936
53,504
Junior subordinated debt securities
61,856
49,021
61,856
46,392
FASB ASC Topic 825 requires disclosure of the fair value of financial assets and financial liabilities, including those financial assets and financial liabilities that are not measured and reported at fair value on a recurring basis or non-recurring basis. The methodology and significant assumptions used in estimating the fair values presented above are as follows: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be necessarily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Cash and Short-Term Investments The carrying amounts for cash and due from banks and short-term investments (federal funds sold and securities purchased under reverse repurchase agreements) approximate fair values due to their immediate and shorter-term maturities. Securities Held to Maturity Estimated fair values for securities held to maturity are based on quoted market prices where available. If quoted market prices are not available, estimated fair values are based on quoted market prices of comparable instruments. Net LHFI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 not represent an exit price under FASB ASC Topic 820 and such an exit price could potentially produce a different fair value estimate at December 31, 2015 and 2014. Net Acquired Loans The fair value of net acquired loans is based on estimates of future loan cash flows and appropriate discount rates, which incorporate Trustmark’s assumptions about market funding cost and liquidity premium. The estimates of future loan cash flows are determined using Trustmark’s assumptions concerning the amount and timing of principal and interest payments, prepayments and credit losses. FDIC Indemnification Asset The fair value of the FDIC indemnification asset is estimated by discounting estimated future cash flows based on market rates observed at the time of acquisition. Deposits The fair values of deposits with no stated maturity, such as noninterest-bearing demand deposits, NOW accounts, MMDA products and savings accounts are, by definition, equal to the amount payable on demand, which is the carrying value. Fair values for certificates of deposit are based on the discounted value of contractual cash flows. The discount rate is estimated using the rates currently offered for deposits with similar remaining maturities. Short-Term Liabilities The carrying amounts for federal funds purchased, securities sold under repurchase agreements and other borrowings, including short-term FHLB advances, approximate their fair values. Long-Term FHLB Advances FHLB advances were valued by projecting expected cash flows into the future based on each advance’s contracted rate and then determining the present value of those expected cash flows using current rates for advances with similar maturities. Subordinated Notes The fair value of the subordinated notes equals quoted market prices, if available. If a quoted market price is not available, the fair value is estimated using quoted market prices for similar subordinated notes. Junior Subordinated Debt Securities The fair value of the junior subordinated debt securities equals quoted market prices, if available. If a quoted market price is not available, the fair value is estimated using quoted market prices for similar junior subordinated debt securities. Fair Value Option Trustmark has elected to account for its mortgage LHFS purchased or originated on or after October 1, 2014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years ended December 31, 2015 and 2014, a net loss of $857 thousand compared to a net gain of $2.0 million, respectively, was recorded in noninterest income in mortgage banking, net for changes in the fair value of the LHFS accounted for under the fair value option. Interest and fees on LHFS and LHFI for the years ended December 31, 2015 and 2014 included $4.7 million and $1.1 million, respectively, of interest earned on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ollowing table provides information about the fair value and the contractual principal outstanding of the LHFS accounted for under the fair value option as of December 31, 2015 and 2014 ($ in thousands):
December 31,
2015
2014
Fair value of LHFS
$
124,165
$
91,182
LHFS contractual principal outstanding
121,608
88,106
Fair value less unpaid principal
$
2,557
$
3,076</t>
  </si>
  <si>
    <t>Derivative Financial Instruments</t>
  </si>
  <si>
    <t>Derivative Instruments And Hedging Activities Disclosure [Abstract]</t>
  </si>
  <si>
    <t>Note 20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years ended December 31, 2015 and 2014. The accumulated net after-tax loss related to the effective cash flow hedge included in accumulated other comprehensive loss totaled $160 thousand at December 31, 2015 compared to an accumulated net after-tax gain of $136 thousand at December 31, 2014. Amounts reported in accumulated other comprehensive loss related to this derivative are reclassified to other interest expense as interest payments are made on Trustmark’s variable rate junior subordinated debentures. During the next twelve months, Trustmark estimates that $495 thousand will be reclassified as an in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264.5 million at December 31, 2015 compared to $288.5 million at December 31, 2014. Changes in the fair value of these exchange-traded derivative instruments are recorded in noninterest income in mortgage banking, net and are offset by changes in the fair value of the MSR. The impact of this strategy resulted in a net positive ineffectiveness of $1.9 million and $3.1 million for the years ended December 31, 2015 and 2014,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On October 1, 2014, Trustmark elected to account for its mortgage LHFS under the fair value option in order to reduce the accounting volatility of related hedges. As a result of this election, the forward sales contracts no longer qualify as derivative instruments designated as fair value hedges under FASB ASC Topic 815. Changes in the fair value of these derivative instruments are recorded in noninterest income in mortgage banking, net and are offset by changes in the fair value of LHFS. Trustmark’s off-balance sheet obligations under these derivative instruments totaled $190.5 million at December 31, 2015, with a positive valuation adjustment of $262 thousand, compared to $142.0 million at December 31, 2014, with a negative valuation adjustment of $1.0 million.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08.1 million at December 31, 2015, with a positive valuation adjustment of $1.1 million, compared to $88.4 million at December 31, 2014, with a positive valuation adjustment of $1.3 million.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December 31, 2015, Trustmark had interest rate swaps with an aggregate notional amount of $359.3 million related to this program, compared to $349.4 million as of December 31, 2014.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December 31, 2015 and 2014, the termination value of interest rate swaps in a liability position, which includes accrued interest but excludes any adjustment for nonperformance risk, related to these agreements was $2.6 million and $1.9 million, respectively. As of December 31, 2015, Trustmark had posted collateral of $2.2 million against its obligations because of negotiated thresholds and minimum transfer amounts under these agreements. If Trustmark had breached any of these triggering provisions at December 31, 2015,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December 31, 2015, Trustmark had entered into two risk participation agreements as a beneficiary with an aggregate notional amount of $14.8 million compared to three risk participation agreements as a beneficiary with an aggregate notional amount of $19.1 million at December 31, 2014. As of December 31, 2015 and 2014, Trustmark had entered into one risk participation agreement as a guarantor with an aggregate notional amount of $5.9 million and $6.2 million, respectively. The aggregate fair values of these risk participation agreements were immaterial at December 31, 2015 and 2014. Tabular Disclosures The following tables disclose the fair value of derivative instruments in Trustmark’s balance sheets as of December 31, 2015 and 2014 as well as the effect of these derivative instruments on Trustmark’s results of operations for the periods presented ($ in thousands):
December 31,
2015
2014
Derivatives in hedging relationships
Interest rate contracts:
Interest rate swaps included in other assets
$
(259
)
$
221
Derivatives not designated as hedging instruments
Interest rate contracts:
Futures contracts included in other assets
$
(207
)
$
928
Exchange traded purchased options included in other assets
58
253
OTC written options (rate locks) included in other assets
1,113
1,299
Interest rate swaps included in other assets
2,888
2,804
Credit risk participation agreements included in other assets
18
22
Forward contracts included in other liabilities
(262
)
1,014
Exchange traded written options included in other liabilities
1,220
490
Interest rate swaps included in other liabilities
2,954
2,813
Credit risk participation agreements included in other liabilities
17
21
Years Ended December 31,
2015
2014
2013
Derivatives in hedging relationships
Amount of loss reclassified from accumulated other comprehensive loss and recognized in other interest expense
$
(836
)
$
(2
)
$
—
Amount of (loss) gain recognized in mortgage banking, net
—
(2,534
)
2,649
Derivatives not designated as hedging instruments
Amount of gain (loss) recognized in mortgage banking, net
$
1,392
$
11,038
$
(10,459
)
Amount of (loss) gain recognized in bank card and other fees
(49
)
(223
)
290
The following table discloses the amount included in other comprehensive income (loss) for derivative instruments designated as cash flow hedges for the periods presented ($ in thousands):
Years Ended December 31,
2015
2014
2013
Derivatives in cash flow hedging relationship
Amount of (loss) gain recognized in other comprehensive income (loss)
$
(812
)
$
(1,387
)
$
1,524
Information about financial instruments that are eligible for offset in the consolidated balance sheets as of December 31, 2015 and 2014 is presented in the following tables ($ in thousands):
Offsetting of Derivative Assets
As of December 31, 2015
Gross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
Offsetting of Derivative Assets
As of December 31, 2014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3,025
$
—
$
3,025
$
(347
)
$
—
$
2,6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813
$
—
$
2,813
$
(347
)
$
—
$
2,466</t>
  </si>
  <si>
    <t>Segment Information</t>
  </si>
  <si>
    <t>Segment Reporting [Abstract]</t>
  </si>
  <si>
    <t>Note 21 – Segment Information Trustmark’s management reporting structure includes three segments: General Banking, Wealth Management and Insurance. The General Banking Division is responsible for all traditional banking products and services, including loans and deposits. The General Banking Division also consists of internal operations such as Human Resources, Executive Administration, Treasury (Funds Management), Public Affairs and Corporate Finance. The Wealth Management Division provides customized solutions for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Division provides a full range of retail insurance products including commercial risk management products, bonding, group benefits and personal lines coverage. During 2014, Trustmark revised the composition of its operating segments by moving the Private Banking group from the Wealth Management Division to the General Banking Division as the result of a change in supervision of this group for segment reporting purposes. Prior period amounts presented below include reclassifications to conform to the current period presentation.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Division, which contains the management team responsible for determining TNB’s funding and interest rate risk strategies. The following table discloses financial information by reportable segment for the periods presented ($ in thousands):
Years Ended December 31,
2015
2014
2013
General Banking
Net interest income
$
391,092
$
404,214
$
387,586
Provision for loan losses, net
11,800
7,382
(7,382
)
Noninterest income
105,477
107,457
113,571
Noninterest expense
348,270
355,693
367,031
Income before income taxes
136,499
148,596
141,508
Income taxes
29,761
33,726
32,499
General banking net income
$
106,738
$
114,870
$
109,009
Selected Financial Information
Average assets
$
12,196,144
$
11,957,761
$
11,463,945
Depreciation and amortization
$
36,072
$
35,038
$
35,971
Wealth Management
Net interest income
$
337
$
851
$
582
Noninterest income
31,245
32,209
29,446
Noninterest expense
25,346
26,733
24,713
Income before income taxes
6,236
6,327
5,315
Income taxes
2,386
2,105
1,754
Wealth Management net income
$
3,850
$
4,222
$
3,561
Selected Financial Information
Average assets
$
4,034
$
1,821
$
148
Depreciation and amortization
$
183
$
190
$
157
Insurance
Net interest income
$
336
$
271
$
319
Noninterest income
36,427
33,476
30,842
Noninterest expense
28,046
26,579
23,987
Income before income taxes
8,717
7,168
7,174
Income taxes
3,267
2,698
2,684
Insurance net income
$
5,450
$
4,470
$
4,490
Selected Financial Information
Average assets
$
70,017
$
68,448
$
66,876
Depreciation and amortization
$
801
$
844
$
1,025
Consolidated
Net interest income
$
391,765
$
405,336
$
388,487
Provision for loan losses, net
11,800
7,382
(7,382
)
Noninterest income
173,149
173,142
173,859
Noninterest expense
401,662
409,005
415,731
Income before income taxes
151,452
162,091
153,997
Income taxes
35,414
38,529
36,937
Consolidated net income
$
116,038
$
123,562
$
117,060
Selected Financial Information
Average assets
$
12,270,195
$
12,028,030
$
11,530,969
Depreciation and amortization
$
37,056
$
36,072
$
37,153</t>
  </si>
  <si>
    <t>Parent Company Only Financial Information</t>
  </si>
  <si>
    <t>Condensed Financial Information Of Parent Company Only Disclosure [Abstract]</t>
  </si>
  <si>
    <t xml:space="preserve">Note 22 – Parent Company Only Financial Information ($ in thousands)
Condensed Balance Sheets
December 31,
2015
2014
Assets:
Investment in banks
$
1,518,292
$
1,463,676
Other assets
17,339
18,663
Total Assets
$
1,535,631
$
1,482,339
Liabilities and Shareholders' Equity:
Accrued expense
$
718
$
543
Junior subordinated debt securities
61,856
61,856
Shareholders' equity
1,473,057
1,419,940
Total Liabilities and Shareholders' Equity
$
1,535,631
$
1,482,339
Condensed Statements of Income
Years Ended December 31,
2015
2014
2013
Revenue:
Dividends received from banks
$
64,752
$
64,351
$
64,155
Earnings of subsidiaries over distributions
53,562
60,783
54,195
Other income
55
55
64
Total Revenue
118,369
125,189
118,414
Expense:
Other expense
2,331
1,627
1,354
Total Expense
2,331
1,627
1,354
Net Income
$
116,038
$
123,562
$
117,060
Condensed Statements of Cash Flows
Years Ended December 31,
2015
2014
2013
Operating Activities:
Net income
$
116,038
$
123,562
$
117,060
Adjustments to reconcile net income to net cash provided by operating activities:
Increase in investment in subsidiaries
(53,562
)
(60,783
)
(54,195
)
Other
(761
)
(2,158
)
962
Net cash provided by operating activities
61,715
60,621
63,827
Investing Activities:
Payment for investments in subsidiaries
—
—
(73,263
)
Repayment for investments in subsidiaries
—
—
106,000
Net cash provided by investing activities
—
—
32,737
Financing Activities:
Repayments of advances from subsidiaries
—
—
(33,000
)
Cash dividends paid on common stock
(62,605
)
(62,474
)
(62,276
)
Other common stock transactions, net
(211
)
(1,502
)
2,832
Net cash used in financing activities
(62,816
)
(63,976
)
(92,444
)
(Decrease) increase in cash and cash equivalents
(1,101
)
(3,355
)
4,120
Cash and cash equivalents at beginning of year
18,421
21,776
17,656
Cash and cash equivalents at end of year
$
17,320
$
18,421
$
21,776
Trustmark (parent company only) paid income taxes of approximately $16.3 million in 2015, $13.7 million in 2014 and $14.5 million in 2013. During 2015, interest paid was $837 thousand compared to no interest paid during 2014 or 2013. </t>
  </si>
  <si>
    <t>Significant Accounting Policies (Policies)</t>
  </si>
  <si>
    <t>Business</t>
  </si>
  <si>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200 offices in Alabama, Florida, Mississippi, Tennessee and Texas.</t>
  </si>
  <si>
    <t>Basis of Financial Statement Presentation</t>
  </si>
  <si>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 and the related disclosures. Although Management’s estimates contemplate current conditions and how they are expected to change in the future, it is reasonably possible that in 2016 actual conditions could vary from those anticipated, which could affect Trustmark’s results of operations and financial condition. The allowance for loan losses, the amount and timing of expected cash flows from acquired loans and the Federal Deposit Insurance Corporation (FDIC) indemnification asset, the valuation of other real estate, the fair value of mortgage servicing rights, the valuation of goodwill and other identifiable intangibles, the status of contingencies and the fair values of financial instruments are particularly subject to change. Actual results could differ from those estimates.</t>
  </si>
  <si>
    <t>Securities</t>
  </si>
  <si>
    <t>Securities Securities are classified as either held to maturity, available for sale or trading.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rustmark currently has no securities classified as trading. The amortized cost of debt securities classified as securities held to maturity or securities available for sale is adjusted for amortization of premiums and accretion of discounts to maturity over the estimated life of the security using the interest method. Such amortization or accretion is included in interest on securities. Realized gains and losses are determined using the specific identification method and are included in noninterest income as securities gain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loss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t>
  </si>
  <si>
    <t>Loans Held for Sale (LHFS)</t>
  </si>
  <si>
    <t>Loans Held for Sale (LHFS) Primarily, all mortgage loans purchased from wholesale customers or originated in Trustmark’s General Banking Division are considered to be held for sale. In certain circumstances, Trustmark will retain a mortgage loan in its portfolio based on banking relationships or certain investment strategies. Mortgage LHFS in the secondary market that are hedged using fair value hedges are carried at estimated fair value on an aggregate basis. Substantially, all mortgage LHFS are hedged. These loans are primarily first-lien mortgage loans originated or purchased by Trustmark. Deferred loan fees and costs are reflected in the basis of LHFS and, as such, impact the resulting gain or loss when loans are sold. Adjustments to reflect fair value and realized gains and losses upon ultimate sale of the loans are recorded in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inancial Accounting Standards Board (FASB) Accounting Standards Codification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During the quarter ended December 31, 2014, Trustmark elected to measure all mortgage loans purchased or originated which are held for sale under the fair value option permitted by FASB ASC Topic 825, “Financial Instruments.” The fair value option election applies to mortgage LHFS purchased or originated by Trustmark on or after October 1, 2014. Trustmark elected the fair value option for its mortgage LHFS in order to report these loans at fair value without having to apply hedge accounting provisions. As a result of this election, Trustmark unrealized gains and losses resulting from changes in the fair value of the mortgage LHFS are reported as noninterest income in mortgage banking, net. Prior to this election, Trustmark deferred the upfront loan fees and costs related to the mortgage LHFS. In general, the mortgag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Topic 825-10 is considered immaterial. Therefore, Trustmark has chosen to continue to defer the upfront loan fees and costs. There was no impact to Trustmark’s consolidated financial statements on the date of the election.</t>
  </si>
  <si>
    <t>Loans Held for Investment (LHFI)</t>
  </si>
  <si>
    <t>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Trustmark has established acceptable ranges or limits for specific types of credit. Within these categories, the overall risk of individual credits is controlled through maximum advance rates and repayment periods and minimum debt service coverage ratios as defined in policy as well as continuous monitoring of these measures throughout the life of the loan. These policy directives are periodically reviewed to ensure that they continue to reflect underwriting considerations deemed essential to maintaining a sound loan portfolio. It is recognized that not all extensions of credit will fully comply with policy limitations. Accordingly, such exceptions to loan policy must be justified by other mitigating features of the loan and must receive proper approval as designated in the loan policy.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unpaid interest is reversed against interest income. Interest received on nonaccrual LHFI is applied against principal.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the scheduled payments of principal or interest when due according to the contractual terms of the loan agreement. If a LHFI is impaired, a specific valuation allowance is allocated, if necessary, so that the loan is reported net, at the present value of estimated future cash flows using the loan’s existing rate or at the fair value of collateral if repayment is expected solely from the collateral. All classes of commercial LHFI of $500,000 or more, which are classified as nonaccrual, are identified for impairment analysis (specifically evaluated impaired LHFI). Specific impairment analysis on commercial nonaccrual LHFI under $500,000 is not performed due to the number and dollar amount of these types of loans. Consistent with the policy for nonaccrual LHFI, interest payments on impaired LHFI are applied to principal. Impaired LHFI, or portions thereof, are charged off when deemed uncollectible.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t>
  </si>
  <si>
    <t>Allowance for Loan Losses, LHFI</t>
  </si>
  <si>
    <t>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Receivables,”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real estate LHFI (which are further segregated into construction, land, lots and development, owner-occupied and non-owner occupied categories), 1-4 family LHFI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Based upon its analysis, Trustmark has determined that a 1.5 year loss emergence period is appropriate. Loans-Specific Valuation Allowance Once a LHFI is classified, it is subject to periodic review to determine whether or not the loan is impaired. If determined to be impaired, the loan is evaluated using one of the valuation criteria contained in FASB ASC Topic 310. A formal impairment analysis is performed on all commercial non-accrual LHFI with an outstanding balance of $500,000 or more, and based upon this analysis LHFI are written down to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During 2015, Trustmark revised the qualitative portion of the commercial and consumer LHFI allowance for loan loss methodology to incorporate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loans under $500 thousand which are below the threshold to perform an impairment analysis, and independent consumer credit bureau scores that are monitored to identify shifts in risk that are represented in the retail portfolio. These factors are also evaluated on a quarterly basis with the exception of the commercial nonaccrual loans under $500 thousand which are evaluated monthly.</t>
  </si>
  <si>
    <t>Acquired Loans Acquired loans are accounted for under the acquisition method of accounting. The acquired loans are recorded at their estimated fair values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Topic 310-30 are referred to as “acquired impaired loans.” Revolving credit agreements, such as home equity lines, and commercial leases are excluded from acquired impaired loan accounting requirements. For acquired impaired loans, Trustmark (a) calculates the contractual amount and timing of undiscounted principal and interest payments (the “undiscounted contractual cash flows”) and (b) estimates the amount and timing of undiscounted expected principal and interest payments (the “undiscounted expected cash flows”). Under FASB ASC 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acquired impaired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its cash, fair value of the collateral, or other assets received will be recognized as a gain or loss immediately in interest income on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 to income through the provision for loan losses, acquired loans, and the establishment of an allowance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T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 Covered Loans Loans acquired in a FDIC-assisted transaction and covered under loss-share agreements are referred to as “covered loans” and are reported separately in Trustmark’s consolidated financial statements. Covered loans are recorded at their estimated fair value at the time of acquisition exclusive of the expected reimbursement cash flows from the FDIC.</t>
  </si>
  <si>
    <t>FDIC Indemnification Asset Trustmark has elected to account for amounts receivable under a loss-share agreement as an indemnification asset in accordance with FASB ASC Topic 805, “Business Combinations.” A FDIC indemnification asset is initially recorded at fair value, based on the discounted value of expected future cash flows under the loss-share agreement. The difference between the present value at the acquisition date and the undiscounted cash flows Trustmark expects to collect from the FDIC is accreted into noninterest income over the life of the FDIC indemnification asset. Pursuant to the provisions of the loss-share agreement, the FDIC indemnification asset is presented net of any true-up provision due to the FDIC at the termination of the loss-share agreement. The FDIC indemnification asset is reduced as expected losses on covered loans and covered other real estate decline or as loss-share claims are submitted to the FDIC. The FDIC indemnification asset is revalued concurrent with the loan re-estimation and adjusted for any changes in expected cash flows based on recent performance and expectations for future performance of covered loans and covered other real estate. These adjustments are measured on the same basis as the related covered loans and covered other real estate. Increases in the cash flows of the covered loans and covered other real estate over those expected reduce the FDIC indemnification asset, and decreases in the cash flows of the covered loans and covered other real estate below those expected increase the FDIC indemnification asset. Increases and decreases to the FDIC indemnification asset are recorded as adjustments to noninterest income. Write-downs of the FDIC indemnification asset resulting from improvements in expected cash flows and covered losses based on the re-estimation of acquired covered loans are amortized over the lesser of the remaining life or contractual FDIC agreement period of the acquired covered loan as a yield adjustment consistent with the associated acquired covered loan. All other valuation changes of the FDIC indemnification asset (i.e., pay-offs of acquired covered loans, sales of covered other real estate, and reductions of FDIC loss claims) are accounted for under the “collectibility method,” which recognized write-downs of the FDIC indemnification asset immediately in noninterest income.</t>
  </si>
  <si>
    <t>Premises and Equipment, Net Premises and equipment are sta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There were no impairment losses on premises and equipment recorded during 2015, 2014 or 2013.</t>
  </si>
  <si>
    <t>Mortgage Servicing Rights (MSR)</t>
  </si>
  <si>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fair value of the MSR attributable to interest rates. See Note 1 – Significant Accounting Policies, “Derivative Financial Instruments – Derivatives not Designated as Hedging Instruments” for information regarding these derivative instruments.</t>
  </si>
  <si>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annually for impairment or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si>
  <si>
    <t>Other Real Estate</t>
  </si>
  <si>
    <t>Other Real Estate Other real estate includes assets that have been acquired in satisfaction of debt through foreclosure and is recorded at the lower of cost or estimated fair value less the estimated cost of disposition. Fair value is based on independent appraisals and other relevant factors. Valuation adjustments required at foreclosure are charged to the allowance for loan losses. Other real estate is revalued on an annual basis or more often if market conditions necessitate. Subsequent to foreclosure, losses on the periodic revaluation of the property are charged against an existing other real estate specific reserve or to noninterest expense in ORE/Foreclosure expense if a reserve does not exist. Costs of operating and maintaining the properties as well as gains or losses on their disposition are also included in ORE/Foreclosure expense as incurred. Improvements made to properties are capitalized if the expenditures are expected to be recovered upon the sale of the properties. Covered Other Real Estate All other real estate acquired in a FDIC-assisted acquisition that is subject to a FDIC loss-share agreement is referred to as “covered other real estate” and reported separately in Trustmark’s consolidated balance sheets. Covered other real estate is initially recorded at its estimated fair value on the acquisition date based on an independent appraisal less estimated selling costs. Foreclosed covered loan collateral is transferred into covered other real estate at the collateral’s net realizable value. Covered other real estate is reported exclusive of expected reimbursement cash flows from the FDIC. Any subsequent valuation adjustments due to declines in fair value are charged to noninterest expense in ORE/Foreclosure expense and are mostly offset by other noninterest income representing the corresponding increase to the FDIC indemnification asset for the offsetting loss reimbursement amount. Any recoveries of previous valuation adjustments are credited to ORE/Foreclosure expense with a corresponding charge to other noninterest income for the portion of the recovery that is due to the FDIC.</t>
  </si>
  <si>
    <t>Federal Home Loan Bank (FHLB) and Federal Reserve Bank of Atlanta Stock</t>
  </si>
  <si>
    <t>Federal Home Loan Bank (FHLB) and Federal Reserve Bank of Atlanta Stock Securities with limited marketability, such as stock in the Federal Reserve Bank of Atlanta and the FHLB, are carried at cost. Trustmark’s investment in member bank stock is included in other assets because these equity securities do not have a readily determinable fair value, which places them outside the scope of FASB ASC Topic 320, “Investments – Debt and Equity Securities.” At December 31, 2015 and 2014, Trustmark’s investment in member bank stock totaled $62.6 million and $44.1 million, respectively. The carrying value of Trustmark’s member bank stock gave rise to no other-than-temporary impairment for the years ended December 31, 2015, 2014 and 2013.</t>
  </si>
  <si>
    <t>Insurance Commissions</t>
  </si>
  <si>
    <t>Insurance Commissions Commission revenue is recognized as of the effective date of the insurance policy or the date the customer is billed, whichever is later. Trustmark also receives contingent commissions from insurance companies as additional incentive for achieving specified premium volume goals and/or the loss experience of the insurance placed by Trustmark. Contingent commissions from insurance companies are recognized throughout the calendar year using reasonable estimates that are continuously reviewed and revised to reflect current experience. Trustmark maintains reserves for commission adjustments and doubtful accounts receivable which were not considered significant at December 31, 2015 or 2014.</t>
  </si>
  <si>
    <t>Wealth Management</t>
  </si>
  <si>
    <t>Wealth Management Assets under administration held by Trustmark in a fiduciary or agency capacity for customers are not included in the Trustmark’s consolidated balance sheets. Investment management and trust fee income is recorded on a cash basis, which because of the regularity of the billing cycles, approximates the accrual method, in accordance with industry practice.</t>
  </si>
  <si>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swap derivative instruments are subject to master netting agreements, and therefore, eligible for offsetting in the consolidated balance sheets. Trustmark has elected to not offset any derivative instruments in its consolidated balance sheets. Derivatives Designated as Hedging Instruments During 2013, Trustmark entered into a forward interest rate swap contract on its junior subordinated debentures, with the objective of protecting the quarterly interest payments from the risk of variability of those payments resulting from changes in the three-month LIBOR interest rate for the five-year period beginning December 31, 2014 and ending December 31, 2019. This derivative instrument was designated as a cash flow hedge under FASB ASC Topic 815. Any accumulated net after-tax gains related to effective cash flow hedge are included in accumulated other comprehensive loss. Any ineffective portion of the interest rate swap is reclassified from accumulated other comprehensive loss to noninterest expense in the consolidated statements of income for the relevant periods. Beginning December 31, 2014, the effective date of the interest rate swap, amounts reported in accumulated other comprehensive loss related to this derivative will be reclassified to other interest expense as interest payments are made on Trustmark’s variable rate junior subordinated debentures. Derivatives not Designated as Hedging Instruments Trustmark utilizes a portfolio of exchange-traded derivative instruments, such as Treasury note futures contracts and option contracts, to achieve a fair value return that economically hedges changes in fair value of MSR attributable to interest rates. These transactions are considered freestanding derivatives that do not otherwise qualify for hedge accounting. These exchange-traded derivative instruments are accounted for at fair value with changes in the fair value recorded in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value of hedge instruments to the change in the fair value of the MSR asset attributable to changes in interest rates and other market driven changes in valuation inputs and assumption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On October 1, 2014, Trustmark elected to account for its mortgage LHFS under the fair value option in order to reduce the accounting volatility of related hedges. As a result of this election, the forward sales contracts no longer qualify as derivative instruments designated as fair value hedges under FASB ASC Topic 815. Changes in the fair value of these derivative instruments are recorded in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t>
  </si>
  <si>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balance sheet in other assets.</t>
  </si>
  <si>
    <t>Stock-Based Compensation</t>
  </si>
  <si>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t>
  </si>
  <si>
    <t>Statements of Cash Flows</t>
  </si>
  <si>
    <t>Statements of Cash Flows For purposes of reporting cash flows, cash and cash equivalents include cash on hand and amounts due from banks. The following table reflects specific transaction amounts for the periods presented ($ in thousands):
Years Ended December 31,
2015
2014
2013
Income taxes paid
$
16,321
$
13,710
$
14,520
Interest expense paid on deposits and borrowings
20,733
22,268
25,715
Noncash transfers from loans to foreclosed properties (1)
32,782
39,778
41,042
Transfer of long-term FHLB advances to short-term
—
6,644
—
Assets acquired in business combination
—
—
1,845,543
Liabilities assumed in business combination
—
—
1,821,066
(1)
Includes transfers from covered loans to foreclosed properties.</t>
  </si>
  <si>
    <t>Per Share Data</t>
  </si>
  <si>
    <t>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nd deferred stock unit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15
2014
2013
Basic shares
67,550
67,434
66,897
Dilutive shares
142
160
176
Diluted shares
67,692
67,594
67,073
Weighted-average antidilutive stock awards were excluded in determining diluted EPS. The following table reflects weighted-average antidilutive stock awards for the periods presented (in thousands):
Years Ended December 31,
2015
2014
2013
Weighted-average antidilutive stock awards
1
32
333</t>
  </si>
  <si>
    <t>Fair Value Measurements</t>
  </si>
  <si>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t>
  </si>
  <si>
    <t>Accounting Policies Recently Adopted and Pending Accounting Pronouncements</t>
  </si>
  <si>
    <t>Accounting Policies Recently Adopted and Pending Accounting Pronounc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Management is currently evaluating the impact this ASU will have on Trustmark’s consolidated financial statements; however, the adoption of ASU 2016-01 is not expected to have a material impact on Trustmark’s consolidated financial statements. ASU 2015-02, “Consolidation (Subtopic 810): Amendments to the Consolidation Analysis.” Issued in February 2015, ASU 2015-02 eliminates the indefinite deferral allowed under ASU 2009-17, “Consolidation (Topic 810): Improvements to Financial Reporting by Enterprises Involved with Variable Interest Entities,” for investments in certain investment funds, and significantly changes the analysis that a reporting entity must perform to determine whether it should consolidate certain types of legal entitie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is expected to result in the deconsolidation of many entities; however, reporting entities will need to reevaluate all previous consolidation conclusions. The amendments of ASU 2015-02 are effective for interim and annual periods beginning after December 15, 2015. The adoption of ASU 2015-02 is not expected to have a material impact on Trustmark’s consolidated financial statements. ASU 2014-11, “Transfers and Servicing (Topic 860) – Repurchase-to-Maturity Transactions, Repurchase Financings, and Disclosures.” Issued in June 2014, ASU 2014-11 changes the accounting for repurchase-to-maturity transactions to secured borrowing accounting, and for repurchase financing arrangements requires separate accounting for a transfer of a financial asset executed contemporaneously with a repurchase agreement with the same counterparty, which will result in secured borrowing accounting for the repurchase agreement. ASU 2014-11 also requires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ASU 2014-11 requires interim and annual disclosures for repurchase agreements, securities lending transactions and repurchase-to-maturity transactions that are accounted for as secured borrowings, which include a disaggregation of the gross obligation by class of collateral pledged; the remaining contractual tenor of the agreements; and a discussion of the potential risks associated with the agreements and the related collateral pledged, including obligations arising from a decline in the fair value of the collateral pledged and how those risks are managed. The accounting changes and disclosure requirements for certain transactions accounted for as a sale in ASU 2014-11 became effective for Trustmark’s on January 1, 2014 and had no impact on Trustmark’s consolidated financial statements due to Trustmark’s existing policy of accounting for its repurchase agreements as secured borrowings. The disclosures requirement for transactions accounted for as secured borrowings in ASU 2014-11 became effective for Trustmark on April 1, 2015. For Trustmark, the adoption of ASU 2014-11 resulted in a change in presentation only for the newly required disclosures, which are included in Note 13 – Borrowings, and had no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 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may be applied using either a modified retrospective transition method or a prospective transition method. ASU 2014-04 became effective for Trustmark’s financial statements on January 1, 2015 and was applied using the prospective transition method. For Trustmark, the adoption of ASU 2014-04 resulted in a change in presentation only for the newly required disclosures, which are included in Note 5 – LHFI and Allowance for Loan Losses, LHFI, and had no impact on Trustmark’s consolidated financial statements.</t>
  </si>
  <si>
    <t>Significant Accounting Policies (Tables)</t>
  </si>
  <si>
    <t>Supplemental Cash Flow Information</t>
  </si>
  <si>
    <t>For purposes of reporting cash flows, cash and cash equivalents include cash on hand and amounts due from banks. The following table reflects specific transaction amounts for the periods presented ($ in thousands):
Years Ended December 31,
2015
2014
2013
Income taxes paid
$
16,321
$
13,710
$
14,520
Interest expense paid on deposits and borrowings
20,733
22,268
25,715
Noncash transfers from loans to foreclosed properties (1)
32,782
39,778
41,042
Transfer of long-term FHLB advances to short-term
—
6,644
—
Assets acquired in business combination
—
—
1,845,543
Liabilities assumed in business combination
—
—
1,821,066
(1)
Includes transfers from covered loans to foreclosed properties.</t>
  </si>
  <si>
    <t>Weighted-Average Shares Used to Calculate Basic and Diluted EPS</t>
  </si>
  <si>
    <t>The following table reflects weighted-average shares used to calculate basic and diluted EPS for the periods presented (in thousands):
Years Ended December 31,
2015
2014
2013
Basic shares
67,550
67,434
66,897
Dilutive shares
142
160
176
Diluted shares
67,692
67,594
67,073</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Years Ended December 31,
2015
2014
2013
Weighted-average antidilutive stock awards
1
32
333</t>
  </si>
  <si>
    <t>Business Combinations (Tables)</t>
  </si>
  <si>
    <t>Statement of Assets Purchased and Liabilities Assumed</t>
  </si>
  <si>
    <t>The statement of assets purchased and liabilities assumed in the BancTrust merger is presented below at their adjusted estimated fair values as of the merger date of February 15, 2013 ($ in thousands):
Assets:
Cash and due from banks
$
141,616
Securities available for sale
528,016
Loans held for sale
1,050
Acquired noncovered loans
944,235
Premises and equipment, net
54,952
Identifiable intangible assets
33,498
Other real estate
40,103
Other assets
109,423
Total Assets
1,852,893
Liabilities:
Deposits
1,740,254
Other borrowings
64,051
Other liabilities
16,761
Total Liabilities
1,821,066
Net identified assets acquired at fair value
31,827
Goodwill
74,247
Net assets acquired at fair value
$
106,074</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December 31, 2015 and 2014 ($ in thousands):
Securities Available for Sale
Securities Held to Maturity
Gross
Gross
Estimated
Gross
Gross
Estimated
Amortized
Unrealized
Unrealized
Fair
Amortized
Unrealized
Unrealized
Fair
December 31, 2015
Cost
Gains
(Losses)
Value
Cost
Gains
(Losses)
Value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
December 31, 2014
U.S. Treasury securities
$
100
$
—
$
—
$
100
$
—
$
—
$
—
$
—
U.S. Government agency obligations
Issued by U.S. Government agencies
79,788
694
(826
)
79,656
—
—
—
—
Issued by U.S. Government sponsored agencies
32,725
170
(77
)
32,818
100,971
2,631
—
103,602
Obligations of states and political subdivisions
157,001
5,325
(68
)
162,258
63,505
3,398
—
66,903
Mortgage-backed securities
Residential mortgage pass-through securities
Guaranteed by GNMA
11,897
544
(14
)
12,427
19,115
466
(16
)
19,565
Issued by FNMA and FHLMC
199,599
4,842
—
204,441
11,437
471
—
11,908
Other residential mortgage-backed securities
Issued or guaranteed by FNMA, FHLMC or GNMA
1,655,733
16,664
(10,564
)
1,661,833
834,176
6,440
(1,916
)
838,700
Commercial mortgage-backed securities
Issued or guaranteed by FNMA, FHLMC or GNMA
184,394
4,968
(28
)
189,334
141,481
1,750
(1,063
)
142,168
Asset-backed securities and structured financial products
30,776
924
—
31,700
—
—
—
—
Total
$
2,352,013
$
34,131
$
(11,577
)
$
2,374,567
$
1,170,685
$
15,156
$
(2,995
)
$
1,182,846</t>
  </si>
  <si>
    <t>Securities with Gross Unrealized Losses, Segregated by Length of Impairment</t>
  </si>
  <si>
    <t xml:space="preserve">The table below includes securities with gross unrealized losses segregated by length of impairment at December 31, 2015 and 2014 ($ in thousands):
Less than 12 Months
12 Months or More
Total
Gross
Gross
Gross
Estimated
Unrealized
Estimated
Unrealized
Estimated
Unrealized
December 31, 2015
Fair Value
Losses
Fair Value
Losses
Fair Value
Losses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December 31, 2014
U.S. Government agency obligations
Issued by U.S. Government agencies
$
19,220
$
(115
)
$
32,656
$
(711
)
$
51,876
$
(826
)
Issued by U.S. Government sponsored agencies
9,948
(52
)
9,956
(25
)
19,904
(77
)
Obligations of states and political subdivisions
8,431
(22
)
3,800
(46
)
12,231
(68
)
Mortgage-backed securities
Residential mortgage pass-through securities
Guaranteed by GNMA
7,199
(22
)
647
(8
)
7,846
(30
)
Other residential mortgage-backed securities
Issued or guaranteed by FNMA, FHLMC or GNMA
537,033
(2,449
)
395,342
(10,031
)
932,375
(12,480
)
Commercial mortgage-backed securities
Issued or guaranteed by FNMA, FHLMC or GNMA
9,134
(3
)
79,829
(1,088
)
88,963
(1,091
)
Total
$
590,965
$
(2,663
)
$
522,230
$
(11,909
)
$
1,113,195
$
(14,572
) </t>
  </si>
  <si>
    <t>Gains and Losses as a Result of Calls and Disposition of Securities</t>
  </si>
  <si>
    <t xml:space="preserve">For the periods presented, gains and losses as a result of calls and dispositions of securities, as well as any associated proceeds, were as follows ($ in thousands):
Years Ended December 31,
Available for Sale
2015
2014
2013
Proceeds from calls and sales of securities
$
—
$
56,815
$
224,853
Gross realized gains
—
456
1,680
Gross realized losses
—
(156
)
(1,195
) </t>
  </si>
  <si>
    <t>Contractual Maturities of Available for Sale and Held to Maturity Securities</t>
  </si>
  <si>
    <t>The amortized cost and estimated fair value of securities available for sale and held to maturity at December 31, 2015,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Estimated
Estimated
Amortized
Fair
Amortized
Fair
Cost
Value
Cost
Value
Due in one year or less
$
20,805
$
20,982
$
6,300
$
6,505
Due after one year through five years
113,325
117,050
60,315
61,936
Due after five years through ten years
16,997
17,562
91,059
95,433
Due after ten years
77,167
76,388
—
—
228,294
231,982
157,674
163,874
Mortgage-backed securities
2,111,268
2,113,440
1,030,144
1,031,493
Total
$
2,339,562
$
2,345,422
$
1,187,818
$
1,195,367</t>
  </si>
  <si>
    <t>LHFI and Allowance for Loan Losses, LHFI (Tables)</t>
  </si>
  <si>
    <t>Loan Portfolio Held for Investment</t>
  </si>
  <si>
    <t>At December 31, 2015 and 2014, LHFI consisted of the following ($ in thousands):
December 31,
2015
2014
Loans secured by real estate:
Construction, land development and other land
$
824,723
$
619,877
Secured by 1-4 family residential properties
1,649,501
1,634,397
Secured by nonfarm, nonresidential properties
1,736,476
1,553,193
Other real estate secured
211,228
253,787
Commercial and industrial loans
1,343,211
1,270,350
Consumer loans
169,135
167,964
State and other political subdivision loans
734,615
602,727
Other loans
422,496
347,174
LHFI
7,091,385
6,449,469
Less allowance for loan losses, LHFI
67,619
69,616
Net LHFI
$
7,023,766
$
6,379,853</t>
  </si>
  <si>
    <t>Summary of LHFI Evaluated for Impairment</t>
  </si>
  <si>
    <t>The following tables detail LHFI individually and collectively evaluated for impairment at December 31, 2015 and 2014 ($ in thousands):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
December 31, 2014
LHFI Evaluated for Impairment
Individually
Collectively
Total
Loans secured by real estate:
Construction, land development and other land
$
13,867
$
606,010
$
619,877
Secured by 1-4 family residential properties
25,621
1,608,776
1,634,397
Secured by nonfarm, nonresidential properties
25,717
1,527,476
1,553,193
Other real estate secured
1,318
252,469
253,787
Commercial and industrial loans
12,104
1,258,246
1,270,350
Consumer loans
88
167,876
167,964
State and other political subdivision loans
—
602,727
602,727
Other loans
628
346,546
347,174
Total
$
79,343
$
6,370,126
$
6,449,469</t>
  </si>
  <si>
    <t>Impaired Financing Receivables</t>
  </si>
  <si>
    <t>At December 31, 2015 and 2014, the carrying amount of LHFI individually evaluated for impairment consisted of the following ($ in thousands):
December 31, 2015
LHFI
Unpaid
Wit h o
With an
Total
Average
Principal
Allowance
Allowance
Carrying
Related
Recorded
Balance
Recorded
Recorded
Amount
Allowance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
December 31, 2014
LHFI
Unpaid
Wit h o
With an
Total
Average
Principal
Allowance
Allowance
Carrying
Related
Recorded
Balance
Recorded
Recorded
Amount
Allowance
Investment
Loans secured by real estate:
Construction, land development and other land
$
20,849
$
7,411
$
6,456
$
13,867
$
2,767
$
13,597
Secured by 1-4 family residential properties
31,151
1,650
23,971
25,621
450
23,612
Secured by nonfarm, nonresidential properties
27,969
12,868
12,849
25,717
2,787
23,763
Other real estate secured
1,594
—
1,318
1,318
52
1,322
Commercial and industrial loans
13,916
1,206
10,898
12,104
6,449
9,195
Consumer loans
152
—
88
88
—
120
State and other political subdivision loans
—
—
—
—
—
—
Other loans
734
—
628
628
259
682
Total
$
96,365
$
23,135
$
56,208
$
79,343
$
12,764
$
72,291</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Year Ended December 31, 2015
Troubled Debt Restructurings
Number of Contracts
Pre-Modification Outstanding Recorded Investment
Post-Modification Outstanding Recorded Investment
Loans secured by 1-4 family residential properties
13
$
688
$
688
Loans secured by nonfarm, nonresidential properties
5
3,613
3,613
Total
18
$
4,301
$
4,301
Year Ended December 31, 2014
Troubled Debt Restructurings
Number of Contracts
Pre-Modification Outstanding Recorded Investment
Post-Modification Outstanding Recorded Investment
Loans secured by 1-4 family residential properties
17
$
1,248
$
1,234
Year Ended December 31, 2013
Troubled Debt Restructurings
Number of Contracts
Pre-Modification Outstanding Recorded Investment
Post-Modification Outstanding Recorded Investment
Loans secured by 1-4 family residential properties
10
$
498
$
441
Loans secured by nonfarm, nonresidential properties
1
952
952
Commercial and industrial loans
2
944
937
Other loans
1
2,490
2,490
Total
14
$
4,884
$
4,820</t>
  </si>
  <si>
    <t>Troubled Debt Restructuring Subsequently Defaulted</t>
  </si>
  <si>
    <t>Years Ended December 31,
2015
2014
2013
TDRs that Subsequently Defaulted
Number of Contracts
Recorded Investment
Number of Contracts
Recorded Investment
Number of Contracts
Recorded Investment
Loans secured by 1-4 family residential properties
5
$
260
1
$
103
5
$
345</t>
  </si>
  <si>
    <t>Troubled Debt Restructuring Related to Loans Held for Investment, Excluding Covered Loans, by Loan Type</t>
  </si>
  <si>
    <t>The following tables detail LHFI classified as TDRs by loan type at December 31, 2015, 2014 and 2013 ($ in thousands):
December 31, 2015
Accruing
Nonaccrual
Total
Loans secured by real estate:
Construction, land development and other land loans
$
—
$
869
$
869
Secured by 1-4 family residential properties
1,426
2,424
3,850
Secured by nonfarm, nonresidential properties
809
3,662
4,471
Commercial and industrial loans
—
463
463
Total TDRs
$
2,235
$
7,418
$
9,653
December 31, 2014
Accruing
Nonaccrual
Total
Loans secured by real estate:
Construction, land development and other land loans
$
—
$
3,665
$
3,665
Secured by 1-4 family residential properties
1,385
3,733
5,118
Secured by nonfarm, nonresidential properties
—
1,854
1,854
Other real estate secured
—
149
149
Commercial and industrial loans
—
509
509
Total TDRs
$
1,385
$
9,910
$
11,295
December 31, 2013
Accruing
Nonaccrual
Total
Loans secured by real estate:
Construction, land development and other land loans
$
—
$
6,247
$
6,247
Secured by 1-4 family residential properties
1,320
4,201
5,521
Secured by nonfarm, nonresidential properties
—
2,292
2,292
Other real estate secured
—
167
167
Commercial and industrial loans
—
549
549
Total TDRs
$
1,320
$
13,456
$
14,776</t>
  </si>
  <si>
    <t>Carrying Amount of Loans by Credit Quality Indicator</t>
  </si>
  <si>
    <t>The tables below illustrate the carrying amount of LHFI by credit quality indicator at December 31, 2015 and 2014 ($ in thousands):
December 31, 2015
Commercial LHFI
Pass -
Special Mention -
Substandard -
Doubtful -
Categories
Category 7
Category 8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Past Due
Past Due
Current
30-89 Days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
December 31, 2014
Commercial LHFI
Pass -
Special Mention -
Substandard -
Doubtful -
Categories 1-6
Category 7
Category 8
Category 9
Subtotal
Loans secured by real estate:
Construction, land development and other land
$
518,944
$
479
$
37,022
$
196
$
556,641
Secured by 1-4 family residential properties
125,203
1,652
7,483
213
134,551
Secured by nonfarm, nonresidential properties
1,462,226
8,431
81,661
—
1,552,318
Other real estate secured
246,099
306
4,975
—
251,380
Commercial and industrial loans
1,239,247
4,245
26,133
719
1,270,344
Consumer loans
—
—
—
—
—
State and other political subdivision loans
589,653
7,550
5,524
—
602,727
Other loans
338,598
—
1,255
564
340,417
Total
$
4,519,970
$
22,663
$
164,053
$
1,692
$
4,708,378
Consumer LHFI
Past Due
Past Due
Current
30-89 Days
90
Nonaccrual
Subtotal
Total LHFI
Loans secured by real estate:
Construction, land development and other land
$
62,897
$
199
$
59
$
81
$
63,236
$
619,877
Secured by 1-4 family residential properties
1,465,355
10,429
2,367
21,695
1,499,846
1,634,397
Secured by nonfarm, nonresidential properties
875
—
—
—
875
1,553,193
Other real estate secured
2,407
—
—
—
2,407
253,787
Commercial and industrial loans
—
5
1
—
6
1,270,350
Consumer loans
165,504
2,162
211
87
167,964
167,964
State and other political subdivision loans
—
—
—
—
—
602,727
Other loans
6,757
—
—
—
6,757
347,174
Total
$
1,703,795
$
12,795
$
2,638
$
21,863
$
1,741,091
$
6,449,469</t>
  </si>
  <si>
    <t>Aging Analysis of Past Due Loans and Nonaccrual Loans, Excluding Covered Loans by Class</t>
  </si>
  <si>
    <t>The following tables provide an aging analysis of past due and nonaccrual LHFI by loan type at December 31, 2015 and 2014 ($ in thousands):
December 31, 2015
Past Due
90 Days
Current
30-59 Days
60-89 Days
or More (1)
Total
Nonaccrual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
December 31, 2014
Past Due
90 Days
Current
30-59 Days
60-89 Days
or More (1)
Total
Nonaccrual
Loans
Total
Loans secured by real estate:
Construction, land development and other land
$
248
$
17
$
60
$
325
$
13,867
$
605,685
$
619,877
Secured by 1-4 family residential properties
8,424
2,428
2,367
13,219
25,621
1,595,557
1,634,397
Secured by nonfarm, nonresidential properties
1,960
34
—
1,994
25,717
1,525,482
1,553,193
Other real estate secured
80
—
—
80
1,318
252,389
253,787
Commercial and industrial loans
2,491
306
126
2,923
12,104
1,255,323
1,270,350
Consumer loans
1,811
351
211
2,373
88
165,503
167,964
State and other political subdivision loans
—
—
—
—
—
602,727
602,727
Other loans
132
9
—
141
628
346,405
347,174
Total
$
15,146
$
3,145
$
2,764
$
21,055
$
79,343
$
6,349,071
$
6,449,469
(1)
Past due 90 days or more but still accruing interest.</t>
  </si>
  <si>
    <t>Change in Allowance for Loan Losses</t>
  </si>
  <si>
    <t>Changes in the allowance for loan losses, LHFI were as follows for the periods presented ($ in thousands):
Years Ended December31,
2015
2014
2013
Balance at beginning of period
$
69,616
$
66,448
$
78,738
Loans charged-off
(22,469
)
(13,226
)
(13,478
)
Recoveries
12,097
15,183
14,609
Net (charge-offs) recoveries
(10,372
)
1,957
1,131
Provision for loan losses, LHFI
8,375
1,211
(13,421
)
Balance at end of period
$
67,619
$
69,616
$
66,448
The following tables detail the balance in the allowance for loan losses, LHFI by loan type at December 31, 2015 and 2014, respectively ($ in thousands):
2015
Balance
Provision for
Balance
January 1,
Charge-offs
Recoveries
Loan Losses
December 31,
Loans secured by real estate:
Construction, land development and other land
$
13,073
$
(2,435
)
$
1,773
$
(824
)
$
11,587
Secured by 1-4 family residential properties
9,677
(2,473
)
920
2,554
10,678
Secured by nonfarm, nonresidential properties
18,523
(1,439
)
605
3,874
21,563
Other real estate secured
2,141
(24
)
136
214
2,467
Commercial and industrial loans
19,917
(8,081
)
1,761
2,218
15,815
Consumer loans
2,149
(2,171
)
3,289
(388
)
2,879
State and other political subdivision loans
1,314
—
—
(505
)
809
Other loans
2,822
(5,846
)
3,613
1,232
1,821
Total allowance for loan losses, LHFI
$
69,616
$
(22,469
)
$
12,097
$
8,375
$
67,619
Disaggregated by Impairment Method
Individually
Collectively
Total
Loans secured by real estate:
Construction, land development and other land
$
909
$
10,678
$
11,587
Secured by 1-4 family residential properties
1,230
9,448
10,678
Secured by nonfarm, nonresidential properties
3,402
18,161
21,563
Other real estate secured
15
2,452
2,467
Commercial and industrial loans
3,304
12,511
15,815
Consumer loans
—
2,879
2,879
State and other political subdivision loans
—
809
809
Other loans
128
1,693
1,821
Total allowance for loan losses, LHFI
$
8,988
$
58,631
$
67,619
2014
Balance
Provision for
Balance
January 1,
Charge-offs
Recoveries
Loan Losses
December 31,
Loans secured by real estate:
Construction, land development and other land
$
13,165
$
(1,100
)
$
3,608
$
(2,600
)
$
13,073
Secured by 1-4 family residential properties
9,633
(2,505
)
922
1,627
9,677
Secured by nonfarm, nonresidential properties
19,672
(390
)
944
(1,703
)
18,523
Other real estate secured
2,080
(277
)
—
338
2,141
Commercial and industrial loans
15,522
(2,092
)
2,657
3,830
19,917
Consumer loans
2,405
(1,965
)
3,883
(2,174
)
2,149
State and other political subdivision loans
1,205
—
—
109
1,314
Other loans
2,766
(4,897
)
3,169
1,784
2,822
Total allowance for loan losses, LHFI
$
66,448
$
(13,226
)
$
15,183
$
1,211
$
69,616
Disaggregated by Impairment Method
Individually
Collectively
Total
Loans secured by real estate:
Construction, land development and other land
$
2,767
$
10,306
$
13,073
Secured by 1-4 family residential properties
450
9,227
9,677
Secured by nonfarm, nonresidential properties
2,787
15,736
18,523
Other real estate secured
52
2,089
2,141
Commercial and industrial loans
6,449
13,468
19,917
Consumer loans
—
2,149
2,149
State and other political subdivision loans
—
1,314
1,314
Other loans
259
2,563
2,822
Total allowance for loan losses, LHFI
$
12,764
$
56,852
$
69,616</t>
  </si>
  <si>
    <t>Acquired Loans (Tables)</t>
  </si>
  <si>
    <t>Schedule of Covered and Noncovered Acquired Loans by Type</t>
  </si>
  <si>
    <t>At December 31, 2015 and 2014, acquired loans consisted of the following ($ in thousands):
December 31, 2015
December 31, 2014
Noncovered
Covered
Noncovered
Covered
Loans secured by real estate:
Construction, land development and other land
$
41,623
$
1,021
$
58,309
$
1,197
Secured by 1-4 family residential properties
86,950
10,058
116,920
13,180
Secured by nonfarm, nonresidential properties
135,626
4,638
202,323
7,672
Other real estate secured
23,860
1,286
27,813
1,096
Commercial and industrial loans
55,075
624
88,256
277
Consumer loans
5,641
—
9,772
—
Other loans
23,936
73
22,390
204
Acquired loans
372,711
17,700
525,783
23,626
Less allowance for loan losses, acquired loans
11,259
733
10,541
1,518
Net acquired loans
$
361,452
$
16,967
$
515,242
$
22,108</t>
  </si>
  <si>
    <t>Changes in the Carrying Value of Acquired Loans</t>
  </si>
  <si>
    <t>The following table presents changes in the net carrying value of the acquired loans for the periods presented ($ in thousands):
Noncovered
Covered
Acquired
Acquired
Acquired
Acquired
Impaired
Not ASC 310-30 (1)
Impaired
Not ASC 310-30 (1)
Carrying value, net at January 1, 2014
$
639,656
$
123,085
$
30,166
$
1,663
Accretion to interest income
44,575
1,706
4,052
1
Payments received, net
(216,378
)
(42,284
)
(12,396
)
(30
)
Other (2)
(29,724
)
(2,102
)
(1,733
)
(484
)
Less change in allowance for loan losses, acquired loans
(3,978
)
686
415
454
Carrying value, net at December 31, 2014
434,151
81,091
20,504
1,604
Accretion to interest income
28,193
479
2,308
—
Payments received, net
(164,671
)
(15,484
)
(8,592
)
(33
)
Other (2)
(1,589
)
—
391
—
Less change in allowance for loan losses, acquired loans
(718
)
—
785
—
Carrying value, net at December 31, 2015
$
295,366
$
66,086
$
15,396
$
1,571
(1)
"Acquired Not ASC 310-30" loans consist of revolving credit agreements and commercial leases that are not in scope for FASB ASC Topic 310-30.
(2)
Includes miscellaneous timing adjustments as well as acquired loan terminations through foreclosure, charge-off, pool recovery and other terminations.</t>
  </si>
  <si>
    <t>Changes in Accretable Yield of Acquired Loans</t>
  </si>
  <si>
    <t>The following table presents changes in the accretable yield for the periods presented ($ in thousands):
Years Ended December 31,
2015
2014
Accretable yield at beginning of period
$
(77,149
)
$
(109,006
)
Accretion to interest income
30,501
48,627
Disposals
10,013
16,383
Reclassification from nonaccretable difference (1)
(16,037
)
(33,153
)
Accretable yield at end of period
$
(52,672
)
$
(77,149
)
(1)
Reclassifications from nonaccretable difference are due to lower loss expectations and improvements in expected cashflows.</t>
  </si>
  <si>
    <t>Components of the Allowance for Loan Losses on Acquired Loans</t>
  </si>
  <si>
    <t>The following tables present the components of the allowance for loan losses on acquired impaired loans for the periods presented ($ in thousands):
Noncovered
Covered
Total
Balance at January 1, 2015
$
10,541
$
1,518
$
12,059
Provision for loan losses, acquired loans
3,854
(429
)
3,425
Loans charged-off
(6,722
)
(478
)
(7,200
)
Recoveries
3,586
122
3,708
Net charge-offs
(3,136
)
(356
)
(3,492
)
Balance at December 31, 2015
$
11,259
$
733
$
11,992
Noncovered
Covered
Total
Balance at January 1, 2014
$
7,249
$
2,387
$
9,636
Provision for loan losses, acquired loans
7,149
(978
)
6,171
Loans charged-off
(6,274
)
127
(6,147
)
Recoveries
2,417
(18
)
2,399
Net (charge-offs) recoveries
(3,857
)
109
(3,748
)
Balance at December 31, 2014
$
10,541
$
1,518
$
12,059
Noncovered
Covered
Total
Balance at January 1, 2013
$
1,885
$
4,190
$
6,075
Provision for loan losses, acquired loans
7,367
(1,328
)
6,039
Loans charged-off
(3,634
)
(460
)
(4,094
)
Recoveries
1,631
(15
)
1,616
Net charge-offs
(2,003
)
(475
)
(2,478
)
Balance at December 31, 2013
$
7,249
$
2,387
$
9,636</t>
  </si>
  <si>
    <t>Carrying Amount of Acquired Loans by Credit Quality Indicator</t>
  </si>
  <si>
    <t>The tables below illustrate the carrying amount of acquired loans by credit quality indicator at December 31, 2015 and 2014 ($ in thousands):
December 31, 2015
Commercial Loans
Pass -
Special Mention -
Substandard -
Doubtful -
Categories 1-6
Category 7
Category 8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Past Due
Past Due
Total
Current
30-89 Days
90 Days or More
Nonaccrual (2)
Sub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
December 31, 2014
Commercial Loans
Pass -
Special Mention -
Substandard -
Doubtful -
Categories 1-6
Category 7
Category 8
Category 9
Subtotal
Noncovered Loans:
Loans secured by real estate:
Construction, land development and other land
$
20,224
$
280
$
28,339
$
5,821
$
54,664
Secured by 1-4 family residential properties
30,796
760
8,466
388
40,410
Secured by nonfarm, nonresidential properties
157,753
3,452
39,408
1,710
202,323
Other real estate secured
22,754
92
4,864
95
27,805
Commercial and industrial loans
64,720
17
19,706
3,813
88,256
Consumer loans
—
—
—
—
—
Other loans
19,706
45
2,617
—
22,368
Total noncovered loans
315,953
4,646
103,400
11,827
435,826
Covered Loans: (1)
Loans secured by real estate:
Construction, land development and other land
—
—
955
102
1,057
Secured by 1-4 family residential properties
194
235
1,045
—
1,474
Secured by nonfarm, nonresidential properties
4,419
88
2,879
—
7,386
Other real estate secured
—
108
426
2
536
Commercial and industrial loans
145
24
108
—
277
Other loans
204
—
—
—
204
Total covered loans
4,962
455
5,413
104
10,934
Total acquired loans
$
320,915
$
5,101
$
108,813
$
11,931
$
446,760
Consumer Loans
Past Due
Past Due
Total
Current
30-89 Days
90 Days or More
Nonaccrual (2)
Subtotal
Acquired Loans
Noncovered Loans:
Loans secured by real estate:
Construction, land development and other land
$
3,338
$
25
$
282
$
—
$
3,645
$
58,309
Secured by 1-4 family residential properties
71,316
2,335
2,742
117
76,510
116,920
Secured by nonfarm, nonresidential properties
—
—
—
—
—
202,323
Other real estate secured
8
—
—
—
8
27,813
Commercial and industrial loans
—
—
—
—
—
88,256
Consumer loans
9,634
114
24
—
9,772
9,772
Other loans
22
—
—
—
22
22,390
Total noncovered loans
84,318
2,474
3,048
117
89,957
525,783
Covered Loans: (1)
Loans secured by real estate:
Construction, land development and other land
140
—
—
—
140
1,197
Secured by 1-4 family residential properties
10,925
473
308
—
11,706
13,180
Secured by nonfarm, nonresidential properties
286
—
—
—
286
7,672
Other real estate secured
525
—
35
—
560
1,096
Commercial and industrial loans
—
—
—
—
—
277
Other loans
—
—
—
—
—
204
Total covered loans
11,876
473
343
—
12,692
23,626
Total acquired loans
$
96,194
$
2,947
$
3,391
$
117
$
102,649
$
549,409
(1)
Total dollar balances are presented in this table; however, these loans are covered by the loss-share agreement with the FDIC. TNB is at risk for only 20% of the losses incurred on these loans.
(2)
Acquired loans not accounted for under FASB ASC Topic 310-30.</t>
  </si>
  <si>
    <t>Aging Analysis of Past Due and Nonaccrual Acquired Loans, by Class</t>
  </si>
  <si>
    <t>The following tables provide an aging analysis of contractually past due and nonaccrual acquired loans, by loan type at December 31, 2015 and 2014 ($ in thousands):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
December 31, 2014
Past Due
30-59 Days
60-89 Days
90 Days or More (1)
Total
Nonaccrual (2)
Current Loans
Total Acquired Loans
Noncovered loans:
Loans secured by real estate:
Construction, land development and other land
$
246
$
7
$
21,985
$
22,238
$
194
$
35,877
$
58,309
Secured by 1-4 family residential properties
2,576
981
5,162
8,719
422
107,779
116,920
Secured by nonfarm, nonresidential properties
89
865
13,275
14,229
—
188,094
202,323
Other real estate secured
—
—
604
604
—
27,209
27,813
Commercial and industrial loans
334
128
1,099
1,561
461
86,234
88,256
Consumer loans
86
29
24
139
—
9,633
9,772
Other loans
—
—
—
—
—
22,390
22,390
Total noncovered loans
3,331
2,010
42,149
47,490
1,077
477,216
525,783
Covered loans:
Loans secured by real estate:
Construction, land development and other land
—
—
376
376
—
821
1,197
Secured by 1-4 family residential properties
253
296
477
1,026
—
12,154
13,180
Secured by nonfarm, nonresidential properties
239
488
—
727
—
6,945
7,672
Other real estate secured
—
—
368
368
—
728
1,096
Commercial and industrial loans
—
—
42
42
67
168
277
Other loans
—
—
—
—
—
204
204
Total covered loans
492
784
1,263
2,539
67
21,020
23,626
Total acquired loans
$
3,823
$
2,794
$
43,412
$
50,029
$
1,144
$
498,236
$
549,409
(1)
Past due 90 days or more but still accruing interest.
(2)
Acquired loans not accounted for under FASB ASC Topic 310-30.</t>
  </si>
  <si>
    <t>Premises and Equipment, Net (Tables)</t>
  </si>
  <si>
    <t>Premises and Equipment</t>
  </si>
  <si>
    <t>At December 31, 2015 and 2014, premises and equipment consisted of the following ($ in thousands):
December 31,
2015
2014
Land
$
57,334
$
57,794
Buildings and leasehold improvements
200,475
198,739
Furniture and equipment
168,357
162,321
Total cost of premises and equipment
426,166
418,854
Less accumulated depreciation and amortization
230,510
218,073
Premises and equipment, net
$
195,656
$
200,781</t>
  </si>
  <si>
    <t>Mortgage Banking (Tables)</t>
  </si>
  <si>
    <t>Schedule of Activity in the Mortgage Servicing Rights</t>
  </si>
  <si>
    <t>The activity in the MSR is detailed in the table below for the periods presented ($ in thousands):
Years Ended December 31,
2015
2014
Balance at beginning of period
$
64,358
$
67,834
Origination of servicing assets
17,598
12,293
Change in fair value:
Due to market changes
1,578
(7,202
)
Due to runoff
(9,527
)
(8,567
)
Balance at end of period
$
74,007
$
64,358</t>
  </si>
  <si>
    <t>Schedule of Mortgage Loans Sold and Serviced for Others</t>
  </si>
  <si>
    <t>The table below details the mortgage loans sold and serviced for others at December 31, 2015 and 2014 ($ in thousands):
December 31,
2015
2014
Federal National Mortgage Association
$
3,750,685
$
3,579,987
Government National Mortgage Association
2,111,797
1,948,565
Federal Home Loan Mortgage Corporation
67,817
80,551
Other
41,013
27,146
Total mortgage loans sold and serviced for others
$
5,971,312
$
5,636,249</t>
  </si>
  <si>
    <t>Changes in the Reserve for Mortgage Loan Servicing Putback Expense</t>
  </si>
  <si>
    <t>Changes in the reserve for mortgage loan servicing putback expense for mortgage loans delivered to FNMA in periods not covered by the November 2013 Resolution Agreement between Trustmark and FNMA and to other entities were as follows for the periods presented ($ in thousands):
Years Ended December 31,
2015
2014
2013
Balance at beginning of period
$
1,170
$
1,050
$
7,800
Provision for putback expenses
315
600
1,561
Gains (Losses)
200
(480
)
(4,756
)
FNMA resolution
—
—
(3,555
)
Balance at end of period
$
1,685
$
1,170
$
1,050</t>
  </si>
  <si>
    <t>Goodwill and Identifiable Intangible Assets (Tables)</t>
  </si>
  <si>
    <t>Goodwill by segment</t>
  </si>
  <si>
    <t>The table below illustrates goodwill by segment for the years ended December 31, 2015 and 2014 ($ in thousands):
General
Banking
Insurance
Total
Balance as of January 1, 2014
$
328,483
$
44,368
$
372,851
Measurement period adjustment during 2014
(7,351
)
—
(7,351
)
Balance as of December 31, 2014
321,132
44,368
365,500
Goodwill from purchase of insurance book of business during 2015
—
656
656
Balance as of December 31, 2015
$
321,132
$
45,024
$
366,156</t>
  </si>
  <si>
    <t>Schedule of identifiable intangible assets</t>
  </si>
  <si>
    <t>At December 31, 2015 and 2014, identifiable intangible assets consisted of the following ($ in thousands):
December 31, 2015
December 31, 2014
Gross
Accumulated
Net Carrying
Gross Carrying
Accumulated
Net Carrying
Amount
Amortization
Amount
Amount
Amortization
Amount
Core deposit intangibles
$
85,824
$
61,603
$
24,221
$
85,824
$
54,464
$
31,360
Insurance intangibles
13,824
11,117
2,707
11,693
10,566
1,127
Banking charters
1,325
811
514
1,325
745
580
Borrower relationship intangible
690
586
104
690
523
167
Total
$
101,663
$
74,117
$
27,546
$
99,532
$
66,298
$
33,234
The following table illustrates the carrying amounts and remaining weighted-average amortization periods of identifiable intangible assets as of December 31, 2015 ($ in thousands):
Remaining
Weighted-
Average
Net Carrying
Amortization
Amount
Period in Years
Core deposit intangibles
$
24,221
6.6
Insurance intangibles
2,707
15.0
Banking charters
514
7.7
Borrower relationship intangible
104
1.7
Total
$
27,546
7.4</t>
  </si>
  <si>
    <t>Other Real Estate and Covered Other Real Estate (Tables)</t>
  </si>
  <si>
    <t>Changes and Gains, Net On Other Real Estate, Excluding Covered Other Real Estate</t>
  </si>
  <si>
    <t>For the periods presented, changes and gains (losses), net on other real estate, excluding covered other real estate, were as follows ($ in thousands):
Years Ended December 31,
2015
2014
2013
Balance at beginning of period
$
92,509
$
106,539
$
78,189
Additions (1)
33,396
37,428
80,256
Disposals
(45,826
)
(43,802
)
(45,545
)
Write-downs
(2,902
)
(7,656
)
(6,361
)
Balance at end of period
$
77,177
$
92,509
$
106,539
Gain (loss), net on the sale of other real estate included in ORE/Foreclosure expense
$
3,995
$
3,697
$
(881
)
(1)
For the year ended December 31, 2013, additions to other real estate includes $40.1 million of other real estate acquired from Trustmark’s merger with BancTrust on February 15, 2013.</t>
  </si>
  <si>
    <t>Other Real Estate, Excluding Covered Other Real Estate, By Type of Property</t>
  </si>
  <si>
    <t>At December 31, 2015 and 2014, other real estate, excluding covered other real estate, by type of property consisted of the following ($ in thousands):
December 31,
2015
2014
Construction, land development and other land properties
$
47,550
$
61,015
1-4 family residential properties
10,732
10,150
Nonfarm, nonresidential properties
16,717
19,696
Other real estate properties
2,178
1,648
Total other real estate, excluding covered other real estate
$
77,177
$
92,509</t>
  </si>
  <si>
    <t>Other Real Estate, Excluding Covered Other Real Estate, By Geographic Location</t>
  </si>
  <si>
    <t>At December 31, 2015 and 2014, other real estate, excluding covered other real estate, by geographic location consisted of the following ($ in thousands):
December 31,
2015
2014
Alabama
$
21,578
$
21,196
Florida
29,579
35,324
Mississippi (1)
14,312
17,397
Tennessee (2)
9,974
10,292
Texas
1,734
8,300
Total other real estate, excluding covered other real estate
$
77,177
$
92,509
(1)
Mississippi includes Central and Southern Mississippi Regions
(2)
Tennessee includes Memphis, Tennessee and Northern Mississippi Regions</t>
  </si>
  <si>
    <t>Changes and Losses, Net On Covered Other Real Estate</t>
  </si>
  <si>
    <t>For the periods presented, changes and gains, net on covered other real estate were as follows ($ in thousands):
Years Ended December 31,
2015
2014
2013
Balance at beginning of period
$
6,060
$
5,108
$
5,741
Transfers from covered loans
266
2,851
1,934
FASB ASC 310-30 adjustment for the residual recorded investment
(880
)
136
(345
)
Net transfers from covered loans
(614
)
2,987
1,589
Disposals
(2,526
)
(1,232
)
(1,442
)
Write-downs
(1,269
)
(803
)
(780
)
Balance at end of period
$
1,651
$
6,060
$
5,108
Gain, net on the sale of covered other real estate included in ORE/Foreclosure expenses
$
46
$
24
$
119</t>
  </si>
  <si>
    <t>Covered Other Real Estate by Type of Property</t>
  </si>
  <si>
    <t>At December 31, 2015 and 2014, covered other real estate by type of property consisted of the following ($ in thousands):
December 31,
2015
2014
Construction, land development and other land properties
$
638
$
1,917
1-4 family residential properties
223
1,103
Nonfarm, nonresidential properties
399
2,296
Other real estate properties
391
744
Total covered other real estate
$
1,651
$
6,060</t>
  </si>
  <si>
    <t>FDIC Indemnification Asset (Tables)</t>
  </si>
  <si>
    <t>Changes in FDIC Indemnification Asset</t>
  </si>
  <si>
    <t>For the periods presented, changes in the FDIC indemnification asset were as follows ($ in thousands):
Years Ended December 31,
2015
2014
2013
Balance at beginning of period
$
6,997
$
14,347
$
21,774
Amortization
(2,583
)
(2,074
)
(2,469
)
Transfers to FDIC claims
(2,715
)
(4,443
)
(851
)
Change in expected cash flows
(536
)
(517
)
(3,472
)
Change in FDIC true-up provision
(425
)
(316
)
(635
)
Balance at end of period
$
738
$
6,997
$
14,347</t>
  </si>
  <si>
    <t>Deposits (Tables)</t>
  </si>
  <si>
    <t>Deposits Summary</t>
  </si>
  <si>
    <t>At December 31, 2015 and 2014, deposits consisted of the following ($ in thousands):
December
2015
2014
Noninterest-bearing demand
$
2,998,694
$
2,748,635
Interest-bearing demand
1,938,497
1,722,581
Savings
2,970,997
3,280,060
Time
1,680,042
1,947,082
Total
$
9,588,230
$
9,698,358</t>
  </si>
  <si>
    <t>Interest Expense on Deposits by Type</t>
  </si>
  <si>
    <t>Interest expense on deposits by type consisted of the following for the periods presented ($ in thousands):
Years Ended December 31,
2015
2014
2013
Interest-bearing demand
$
3,235
$
3,151
$
3,948
Savings
2,547
2,949
3,889
Time
6,816
9,223
11,881
Total
$
12,598
$
15,323
$
19,718</t>
  </si>
  <si>
    <t>Maturities on Outstanding Time Deposits of $100,000 or More</t>
  </si>
  <si>
    <t>The maturities of time deposits of $100,000 or more at December 31, 2015 and 2014 are as follows ($ in thousands):
December
2015
2014
3 months or less
$
151,339
$
199,087
Over 3 months through 6 months
132,440
168,886
Over 6 months through 12 months
197,630
227,130
Over 12 months
193,914
222,119
Total
$
675,323
$
817,222</t>
  </si>
  <si>
    <t>Maturities of Interest-Bearing Deposits</t>
  </si>
  <si>
    <t>The maturities of interest-bearing deposits at December 31, 2015, are as follows ($ in thousands):
2016
$
1,240,268
2017
295,723
2018
73,586
2019
38,962
2020 and thereafter
31,503
Total time deposits
1,680,042
Interest-bearing deposits with no stated maturity
4,909,494
Total interest-bearing deposits
$
6,589,536</t>
  </si>
  <si>
    <t>Borrowings (Tables)</t>
  </si>
  <si>
    <t>Schedule of Securities Sold Under Repurchase Agreements</t>
  </si>
  <si>
    <t>The following table presents the securities sold under repurchase agreements by collateral pledged at December 31, 2015 ($ in thousands):
December
U.S. Government agency obligations
Issued by U.S. Government sponsored agencies
$
22,516
Mortgage-backed securities
Other residential mortgage-backed securities
Issued or guaranteed by FNMA, FHLMC or GNMA
102,604
Total securities sold under repurchase agreements
$
125,120</t>
  </si>
  <si>
    <t>Summary of Short-Term Borrowings</t>
  </si>
  <si>
    <t>At December 31, 2015 and 2014, short-term borrowings consisted of the following ($ in thousands):
December
2015
2014
FHLB advances
$
350,000
$
356,758
Serviced GNMA loans eligible for repurchase
36,025
41,014
Other
26,592
27,305
Total short-term borrowings
$
412,617
$
425,077</t>
  </si>
  <si>
    <t>Income Taxes (Tables)</t>
  </si>
  <si>
    <t>Income Tax Provision</t>
  </si>
  <si>
    <t>The income tax provision included in the consolidated statements of income was as follows for the periods presented ($ in thousands):
Years Ended December 31,
Current
2015
2014
2013
Federal
$
18,448
$
17,761
$
14,537
State
2,166
2,068
1,237
Deferred
Federal
12,865
16,256
18,394
State
1,935
2,444
2,769
Income tax provision
$
35,414
$
38,529
$
36,937</t>
  </si>
  <si>
    <t>Income Tax Reconciliation</t>
  </si>
  <si>
    <t>For the periods presented, the income tax provision differs from the amount computed by applying the statutory federal income tax rate of 35% to income before income taxes as a result of the following ($ in thousands):
Years Ended December 31,
2015
2014
2013
Income tax computed at statutory tax rate
$
53,008
$
56,732
$
53,899
Tax exempt interest
(5,908
)
(5,612
)
(5,222
)
Nondeductible interest expense
119
107
121
State income taxes, net
1,408
2,933
2,604
Income tax credits
(15,283
)
(15,212
)
(15,755
)
Other
2,070
(419
)
1,290
Income tax provision
$
35,414
$
38,529
$
36,937</t>
  </si>
  <si>
    <t>Deferred Tax Assets and Liabilities</t>
  </si>
  <si>
    <t>Temporary differences between the financial statement carrying amounts and the tax basis of assets and liabilities gave rise to the following net deferred tax assets at December 31, 2015 and 2014, which are included in other assets ($ in thousands):
December 31,
2015
2014
Deferred tax assets:
Loan purchase accounting
$
26,049
$
38,471
Other real estate
32,664
36,086
Allowance for loan losses
30,451
31,241
Deferred compensation
21,102
20,825
Realized built in losses
16,215
15,907
Securities
13,016
15,443
Pension and other postretirement benefit plans
14,433
14,904
Nonaccrual loans
3,137
3,372
Stock-based compensation
3,137
3,077
Other
15,820
17,833
Gross deferred tax asset
176,024
197,159
Valuation allowance
(8,650
)
(8,650
)
Deferred tax asset net of valuation allowance
167,374
188,509
Deferred tax liabilities:
Goodwill and other identifiable intangibles
26,651
28,010
Premises and equipment
21,257
20,813
Unrealized gains on securities available for sale
2,241
8,627
Mortgage servicing rights
9,924
7,747
Securities
1,474
1,353
Leases
106
625
Other
4,764
3,900
Gross deferred tax liability
66,417
71,075
Net deferred tax asset
$
100,957
$
117,434</t>
  </si>
  <si>
    <t>Changes in Unrecognized Tax Benefits</t>
  </si>
  <si>
    <t>The following table provides a summary of the changes during the 2015 calendar year in the amount of unrecognized tax benefits that are included in other liabilities in the consolidated balance sheet ($ in thousands):
Balance at January 1, 2015
$
2,160
Increases due to tax positions taken during the current year
760
Decreases due to tax positions taken during a prior year
(495
)
Decreases due to the lapse of applicable statute of limitations during the current year
(613
)
Decreases due to settlements with taxing authorities during the current year
(92
)
Balance at December 31, 2015
$
1,720
Accrued interest, net of federal benefit, at December 31, 2015
$
380
Unrecognized tax benefits that would impact the effective tax rate, if recognized, at December 31, 2015
$
1,321</t>
  </si>
  <si>
    <t>Defined Benefit and Other Postretirement Benefits (Tables)</t>
  </si>
  <si>
    <t>Trustmark Capital Accumulation Plan [Member]</t>
  </si>
  <si>
    <t>Defined Benefit Plans and Other Postretirement Benefit Plans Table Text Block [Line Items]</t>
  </si>
  <si>
    <t>Plan Benefit Obligation, Plan Assets and Funded Status of the Plan</t>
  </si>
  <si>
    <t>The following tables present information regarding the benefit obligation, plan assets, funded status, amounts recognized in accumulated other comprehensive loss, net periodic benefit cost and other statistical disclosures for Trustmark’s qualified defined benefit pension plans (Trustmark Capital Accumulation Plan and BancTrust Pension Plan) ($ in thousands):
December 31,
2015
2014
Change in benefit obligation:
Benefit obligation, beginning of year
$
101,904
$
128,974
Service cost
513
495
Interest cost
3,461
5,299
Actuarial (gain) loss
(2,807
)
11,675
Benefits paid for BancTrust Pension Plan
—
(38,853
)
Benefits paid for Trustmark Capital Accumulation Plan
(11,668
)
(7,041
)
Settlement loss from BancTrust termination
—
1,355
Benefit obligation, end of year
$
91,403
$
101,904
Change in plan assets:
Fair value of plan assets, beginning of year
$
86,287
$
126,142
Actual return on plan assets
(547
)
4,632
Employer contributions
65
1,407
Benefit payments for BancTrust Pension Plan
—
(38,853
)
Benefit payments for Trustmark Capital Accumulation Plan
(11,668
)
(7,041
)
Fair value of plan assets, end of year
$
74,137
$
86,287
Funded status at end of year - net liability
$
(17,266
)
$
(15,617
)
Amounts recognized in accumulated other comprehensive loss:
Net loss - amount recognized
$
24,927
$
28,100</t>
  </si>
  <si>
    <t>Net Periodic Benefit Cost</t>
  </si>
  <si>
    <t xml:space="preserve">Years Ended December 31,
2015
2014
2013
Net periodic benefit cost:
Service cost
$
513
$
495
$
595
Interest cost
3,461
5,299
4,758
Expected return on plan assets
(5,187
)
(6,245
)
(7,720
)
Recognized net loss due to BancTrust termination
—
1,355
—
Recognized net loss due to lump sum settlements
2,221
905
2,225
Recognized net actuarial (gain) loss
3,878
(283
)
5,516
Net periodic benefit cost
$
4,886
$
1,526
$
5,374
Other changes in plan assets and benefit obligation recognized in other comprehensive income (loss), before taxes:
Net (gain) loss - Total recognized in other comprehensive income (loss)
$
(3,173
)
$
12,664
$
(29,742
)
Total recognized in net periodic benefit cost and other comprehensive income (loss)
$
1,713
$
14,190
$
(24,368
)
Weighted-average assumptions as of end of year:
Discount rate for benefit obligation
3.86
%
3.57
%
4.30
%
Discount rate for net periodic benefit cost
3.57
%
4.30
%
3.50
%
Expected long-term return on plan assets
7.00
%
7.50
%
7.50
% </t>
  </si>
  <si>
    <t>Weighted-Average Asset Allocation</t>
  </si>
  <si>
    <t xml:space="preserve">The weighted-average asset allocations by asset category for Trustmark’s qualified defined benefit pension plans at December 31, 2015 and 2014 are presented below. Due to the termination and full distribution of the BancTrust Pension Plan during 2014, December 31, 2015 and 2014 includes only amounts related to the Trustmark Capital Accumulation Plan.
December 31,
2015
2014
Money market fund
3.6
%
8.7
%
Fixed income mutual funds
29.0
%
11.9
%
Equity mutual funds
16.1
%
72.2
%
Equity securities
51.3
%
7.0
%
Fixed income hedge fund
0.0
%
0.2
%
Total
100.0
%
100.0
% </t>
  </si>
  <si>
    <t>Plan Assets Measured at Fair Value</t>
  </si>
  <si>
    <t>The following table sets forth by level, within the fair value hierarchy, the qualified defined benefit pension plan’s assets measured at fair value at December 31, 2015 and 2014 ($ in thousands):
December 31, 2015
Total
Level 1
Level 2
Level 3
Money market fund
$
2,678
$
2,678
$
—
$
—
Fixed income mutual funds
21,472
21,472
—
—
Equity mutual funds
11,922
11,922
—
—
Equity securities
38,065
38,065
—
—
Total assets at fair value
$
74,137
$
74,137
$
—
$
—
December 31,
Total
Level 1
Level 2
Level 3
Money market fund
$
7,544
$
7,544
$
—
$
—
Fixed income mutual funds
10,267
10,267
—
—
Equity mutual funds
62,265
62,265
—
—
Equity securities
6,057
6,057
—
—
Fixed income hedge fund
154
—
—
154
Total assets at fair value
$
86 ,287
$
86,133
$
—
$
154</t>
  </si>
  <si>
    <t>Changes in Fair Value of Plan Level Three Assets</t>
  </si>
  <si>
    <t>The following table sets forth a summary of changes in fair value of the Level 3 plan assets for the years ended December 31, 2015 and 2014 ($ in thousands):
Fixed Income Hedge Fund
Balance, January 1, 2014
$
163
Change in fair value
(9
)
Balance, December 31, 2014
154
Disposition
(154
)
Balance, December 31, 2015
$
—</t>
  </si>
  <si>
    <t>Estimated Future Benefit Payments and Other Disclosures</t>
  </si>
  <si>
    <t>The following table presents the expected benefit payments, which reflect expected future service, for Trustmark’s Capital Accumulation Plan ($ in thousands):
Year
Amount
2016
$
10,817
2017
8,082
2018
6,417
2019
6,158
2020
5,915
2021 - 2025
26,459</t>
  </si>
  <si>
    <t>Supplemental Retirement Plan [Member]</t>
  </si>
  <si>
    <t>The following tables present information regarding the benefit obligation, plan assets, funded status, amounts recognized in accumulated other comprehensive loss, net periodic benefit cost and other statistical disclosures for Trustmark’s nonqualified supplemental retirement plans ($ in thousands):
December 31,
2015
2014
Change in benefit obligation:
Benefit obligation, beginning of year
$
59,744
$
52,489
Service cost
431
296
Interest cost
2,082
2,198
Actuarial (gain) loss
(1,702
)
7,392
Benefits paid
(2,789
)
(2,631
)
Benefit obligation, end of year
$
57,766
$
59,744
Change in plan assets:
Fair value of plan assets, beginning of year
$
—
$
—
Employer contributions
2,789
2,631
Benefit payments
(2,789
)
(2,631
)
Fair value of plan assets, end of year
$
—
$
—
Funded status at end of year - net liability
$
(57,766
)
$
(59,744
)
Amounts recognized in accumulated other comprehensive loss:
Net loss
$
18,548
$
21,242
Prior service cost
1,609
1,860
Amounts recognized
$
20,157
$
23,102</t>
  </si>
  <si>
    <t xml:space="preserve">Years Ended December 31,
2015
2014
2013
Net periodic benefit cost:
Service cost
$
431
$
296
$
597
Interest cost
2,082
2,198
1,943
Amortization of prior service cost
250
250
250
Recognized net actuarial loss
992
661
1,038
Net periodic benefit cost
$
3,755
$
3,405
$
3,828
Other changes in plan assets and benefit obligation recognized in other comprehensive income (loss), before taxes:
Net (gain) loss
$
(2,694
)
$
6,733
$
(5,224
)
Amortization of prior service cost
(250
)
(250
)
(250
)
Total recognized in other comprehensive income (loss)
$
(2,944
)
$
6,483
$
(5,474
)
Total recognized in net periodic benefit cost and other comprehensive income (loss)
$
811
$
9,888
$
(1,646
)
Weighted-average assumptions as of end of year:
Discount rate for benefit obligation
3.86
%
3.57
%
4.30
%
Discount rate for net periodic benefit cost
3.57
%
4.30
%
3.50
% </t>
  </si>
  <si>
    <t>The following table presents the expected benefits payments for Trustmark’s supplemental retirement plans ($ in thousands):
Year
Amount
2016
$
3,071
2017
3,462
2018
3,610
2019
3,683
2020
3,865
2021 - 2025
19,685</t>
  </si>
  <si>
    <t>Stock and Incentive Compensation Plans (Tables)</t>
  </si>
  <si>
    <t>Summary Of Stock And Incentive Plans Vesting Periods And Contractual Terms</t>
  </si>
  <si>
    <t>The following table summarizes the vesting periods for awards granted under the Plan (in years):
Vesting Period
Performance awards (includes achievement shares for grants after 2013)
3
Achievement shares from performance grants prior to 2013
3
Time-vested awards
3</t>
  </si>
  <si>
    <t>Restricted Stock Grants</t>
  </si>
  <si>
    <t>The following table summarizes Trustmark’s performance award activity for the periods presented:
Years Ended December 31,
2015
2014
2013
Weighted-
Weighted-
Weighted-
Average
Average
Average
Grant-Date
Grant-Date
Grant-Date
Shares
Fair Value
Shares
Fair Value
Shares
Fair Value
Nonvested shares, beginning of year
181,195
$
24.98
160,520
$
25.20
159,583
$
24.26
Granted
84,899
22.71
73,726
25.58
62,119
23.65
Released from restriction
(47,360
)
24.97
(38,580
)
25.40
(54,784
)
24.15
Forfeited
(6,425
)
24.97
(14,471
)
24.86
(6,398
)
25.42
Nonvested shares, end of year
212,309
$
24.14
181,195
$
24.98
160,520
$
25.20
The following table summarizes Trustmark’s time-vested award activity for the periods presented:
Years Ended December 31,
2015
2014
2013
Weighted-
Weighted-
Weighted-
Average
Average
Average
Grant-Date
Grant-Date
Grant-Date
Shares
Fair Value
Shares
Fair Value
Shares
Fair Value
Nonvested shares, beginning of year
263,905
$
24.66
291,634
$
24.48
317,573
$
23.28
Granted
121,314
23.61
105,690
24.91
112,964
24.47
Released from restriction
(67,087
)
24.31
(124,869
)
24.74
(122,727
)
24.40
Forfeited
(11,475
)
24.22
(8,550
)
24.77
(16,176
)
25.14
Nonvested shares, end of year
306,657
$
24.56
263,905
$
24.66
291,634
$
24.48</t>
  </si>
  <si>
    <t>Compensation Expense for Stock and Incentive Plans</t>
  </si>
  <si>
    <t>The following table presents information regarding compensation expense for awards under the Plan for the periods presented ($ in thousands):
Weighted
Average Life
Recognized Compensation Expense
Unrecognized
of
for Years Ended December 31,
Compensation
Compensation
2015
2014
2013
Expense
Expense
Performance awards
$
1,201
$
1,065
$
825
$
1,271
1.71
Time-vested awards
2,467
3,087
2,774
2,781
1.78
Total
$
3,668
$
4,152
$
3,599
$
4,052</t>
  </si>
  <si>
    <t>Commitments and Contingencies (Tables)</t>
  </si>
  <si>
    <t>Future Minimum Rental Commitments Under Non-cancellable Operating Leases</t>
  </si>
  <si>
    <t>At December 31, 2015, future minimum rental commitments under non-cancellable operating leases are as follows ($ in thousands):
Year
Amount
2016
$
8,354
2017
7,773
2018
6,750
2019
5,445
2020
4,905
Thereafter
11,348
Total
$
44,575</t>
  </si>
  <si>
    <t>Shareholders' Equity (Tables)</t>
  </si>
  <si>
    <t>Table of Actual Regulatory Capital Amounts and Ratios</t>
  </si>
  <si>
    <t xml:space="preserve">The following table provides Trustmark’s and TNB’s actual regulatory capital amounts and ratios under regulatory capital standards in effect at December 31, 2015 (Basel III) and December 31, 2014 (Basel I) ($ in thousands):
Actual
Regulatory Capital
Minimum
To Be Well
Amount
Ratio
Requirement
Capitalized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At December 31, 2014:
Common Equity Tier 1 Capital (to Risk Weighted Assets)
Trustmark Corporation
$
1,069,630
12.75
%
n/a
n/a
Trustmark National Bank
1,108,399
13.24
%
n/a
n/a
Tier 1 Capital (to Risk Weighted Assets)
Trustmark Corporation
$
1,129,630
13.47
%
4.00
%
n/a
Trustmark National Bank
1,108,399
13.24
%
4.00
%
6.00
%
Total Capital (to Risk Weighted Assets)
Trustmark Corporation
$
1,221,292
14.56
%
8.00
%
n/a
Trustmark National Bank
1,198,697
14.32
%
8.00
%
10.00
%
Tier 1 Leverage (to Average Assets)
Trustmark Corporation
$
1,129,630
9.63
%
4.00
%
n/a
Trustmark National Bank
1,108,399
9.46
%
4.00
%
5.00
% </t>
  </si>
  <si>
    <t>Components of Accumulated Other Comprehensive Income (Loss) and the Related Tax Effects</t>
  </si>
  <si>
    <t xml:space="preserve">The following table presents the components of accumulated other comprehensive loss and the related tax effects allocated to each component for the years ended December 31, 2015, 2014 and 2013 ($ in thousands). Reclassification adjustments related to securities available for sale are included in securities gains, net in the accompanying consolidated statements of income. The amortization of prior service cost, recognized net loss due to BancTrust termination, recognized net loss due to lump sum settlements and change in net actuarial loss on pension and other postretirement benefit plans are included in the computation of net periodic benefit cost (see Note 15 – Defined Benefit and Other Postretirement Benefits for additional details). Reclassification adjustments related to the cash flow hedge derivative are included in other interest expense in the accompanying consolidated statements of income.
Before Tax
Tax
Net of Tax
Amount
Benefit
Amount
Year Ended December 31, 2015:
Securities available for sale and transferred securities:
Unrealized holding losses arising during the period
$
(16,695
)
$
6,386
$
(10,309
)
Reclassification adjustment for net gains realized in net income
—
—
—
Change in net unrealized holding loss on securities transferred to held to maturity
6,345
(2,427
)
3,918
Total securities available for sale and transferred securities
(10,350
)
3,959
(6,391
)
Pension and other postretirement benefit plans:
Net change in prior service costs
250
(96
)
154
Recognized net loss due to lump sum settlements
2,221
(850
)
1,371
Change in net actuarial loss
3,647
(1,395
)
2,252
Total pension and other postretirement benefit plans
6,118
(2,341
)
3,777
Cash flow hedge derivatives:
Change in accumulated loss on effective cash flow hedge derivatives
(1,315
)
503
(812
)
Reclassification adjustment for loss realized in net income
836
(320
)
516
Total cash flow hedge derivatives
(479
)
183
(296
)
Total other comprehensive loss
$
(4,711
)
$
1,801
$
(2,910
)
Year Ended December 31, 2014:
Securities available for sale and transferred securities:
Unrealized holding gains arising during the period
$
17,705
$
(6,772
)
$
10,933
Reclassification adjustment for net gains realized in net income
(300
)
115
(185
)
Change in net unrealized holding loss on securities transferred to held to maturity
6,010
(2,299
)
3,711
Total securities available for sale and transferred securities
23,415
(8,956
)
14,459
Pension and other postretirement benefit plans:
Net change in prior service costs
249
(95
)
154
Recognized net loss due to BancTrust termination
1,355
(518
)
837
Recognized net loss due to lump sum settlements
905
(346
)
559
Change in net actuarial loss
(21,657
)
8,283
(13,374
)
Total pension and other postretirement benefit plans
(19,148
)
7,324
(11,824
)
Cash flow hedge derivatives:
Change in accumulated gain on effective cash flow hedge derivatives
(2,246
)
859
(1,387
)
Reclassification adjustment for loss realized in net income
(2
)
1
(1
)
Total cash flow hedge derivatives
(2,248
)
860
(1,388
)
Total other comprehensive income
$
2,019
$
(772
)
$
1,247
Year Ended December 31, 2013:
Securities available for sale and transferred securities:
Unrealized holding losses arising during the period
$
(67,135
)
$
25,679
$
(41,456
)
Reclassification adjustment for net gains realized in net income
(485
)
186
(299
)
Net unrealized holding loss on securities transferred to held to maturity
(46,383
)
17,741
(28,642
)
Total securities available for sale and transferred securities
(114,003
)
43,606
(70,397
)
Pension and other postretirement benefit plans:
Net change in prior service costs
251
(96
)
155
Recognized net loss due to lump sum settlements
2,225
(851
)
1,374
Change in net actuarial loss
32,742
(12,524
)
20,218
Total pension and other postretirement benefit plans
35,218
(13,471
)
21,747
Cash flow hedge derivatives:
Change in accumulated gain on effective cash flow hedge derivatives
2,468
(944
)
1,524
Total other comprehensive loss
$
(76,317
)
$
29,191
$
(47,126
) </t>
  </si>
  <si>
    <t>Components of Reclassifications Out of Accumulated Other Comprehensive Income (Loss)</t>
  </si>
  <si>
    <t xml:space="preserve">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at January 1, 2013
$
44,935
$
(41,540
)
$
—
$
3,395
Other comprehensive (loss) income before reclassification
(70,098
)
21,747
1,524
(46,827
)
Amounts reclassified from accumulated other comprehensive loss
(299
)
—
—
(299
)
Net other comprehensive (loss) income
(70,397
)
21,747
1,524
(47,126
)
Balance at December 31, 2013
(25,462
)
(19,793
)
1,524
(43,731
)
Other comprehensive income (loss) before reclassification
14,644
(11,824
)
(1,387
)
1,433
Amounts reclassified from accumulated other comprehensive loss
(185
)
—
(1
)
(186
)
Net other comprehensive income (loss)
14,459
(11,824
)
(1,388
)
1,247
Balance at December 31, 2014
(11,003
)
(31,617
)
136
(42,484
)
Other comprehensive (loss) income before reclassification
(6,391
)
3,777
(812
)
(3,426
)
Amounts reclassified from accumulated other comprehensive loss
—
—
516
516
Net other comprehensive (loss) income
(6,391
)
3,777
(296
)
(2,910
)
Balance at December 31, 2015
$
(17,394
)
$
(27,840
)
$
(160
)
$
(45,394
) </t>
  </si>
  <si>
    <t>Fair Value (Tables)</t>
  </si>
  <si>
    <t>Financial Assets and Liabilities Measured at Fair Value Recurring Basis</t>
  </si>
  <si>
    <t>The following table summarizes financial assets and financial liabilities measured at fair value on a recurring basis as of December 31, 2015 and 2014, segregated by the level of valuation inputs within the fair value hierarchy utilized to measure fair value ($ in thousands). There were no transfers between fair value levels for the years ended December 31, 2015 and 2014.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
December 31, 2014
Total
Level 1
Level 2
Level 3
U.S. Treasury securities
$
100
$
—
$
100
$
—
U.S. Government agency obligations
112,474
—
112,474
—
Obligations of states and political subdivisions
162,258
—
162,258
—
Mortgage-backed securities
2,068,035
—
2,068,035
—
Asset-backed securities and structured financial products
31,700
—
31,700
—
Securities available for sale
2,374,567
—
2,374,567
—
Loans held for sale
132,196
—
132,196
—
Mortgage servicing rights
64,358
—
—
64,358
Other assets - derivatives
5,527
1,181
3,047
1,299
Other liabilities - derivatives
4,338
490
3,848
—</t>
  </si>
  <si>
    <t>Changes in Level 3 Assets Measured at Fair Value on a Recurring Basis</t>
  </si>
  <si>
    <t xml:space="preserve">The changes in Level 3 assets measured at fair value on a recurring basis for the years ended December 31, 2015 and 2014 are summarized as follows ($ in thousands):
MSR
Other Assets - Derivatives
Balance, January 1, 2015
$
64,358
$
1,299
Total net (loss) gain included in Mortgage banking, net (1)
(7,949
)
6,900
Additions
17,598
—
Sales
—
(7,086
)
Balance, December 31, 2015
$
74,007
$
1,113
The amount of total gains (losses) for the period included in earnings that are attributable to the change in unrealized gains or losses still held at December 31, 2015
$
1,578
$
(419
)
Balance, January 1, 2014
$
67,834
$
126
Total net (loss) gain included in Mortgage banking, net (1)
(15,769
)
4,554
Additions
12,293
—
Sales
—
(3,381
)
Balance, December 31, 2014
$
64,358
$
1,299
The amount of total (losses) gains for the period included in earnings that are attributable to the change in unrealized gains or losses still held at December 31, 2014
$
(7,202
)
$
587
(1)
Total net (loss) gain included in Mortgage banking, net relating to the MSR includes changes in fair value due to market changes and due to run-off. </t>
  </si>
  <si>
    <t>Carrying Amounts and Estimated Fair Values of Financial Instruments</t>
  </si>
  <si>
    <t>The carrying amounts and estimated fair values of financial instruments at December 31, 2015 and 2014 were as follows ($ in thousands):
December 31, 2015
December 31, 2014
Carrying Value
Estimated Fair Value
Carrying Value
Estimated Fair Value
Financial Assets:
Level 2 Inputs:
Cash and short-term investments
$
278,001
$
278,001
$
317,858
$
317,858
Securities held to maturity
1,187,818
1,195,367
1,170,685
1,182,846
Level 3 Inputs:
Net LHFI
7,023,766
7,136,105
6,379,853
6,453,618
Net acquired loans
378,419
378,419
537,350
537,350
FDIC indemnification asset
738
738
6,997
6,997
Financial Liabilities:
Level 2 Inputs:
Deposits
9,588,230
9,592,531
9,698,358
9,702,864
Short-term liabilities
853,659
853,659
868,620
868,620
Long-term FHLB advances
501,155
501,160
1,253
1,263
Subordinated notes
49,969
51,405
49,936
53,504
Junior subordinated debt securities
61,856
49,021
61,856
46,392</t>
  </si>
  <si>
    <t>Fair Value and the Contractual Principal Outstanding of the LHFS</t>
  </si>
  <si>
    <t>The following table provides information about the fair value and the contractual principal outstanding of the LHFS accounted for under the fair value option as of December 31, 2015 and 2014 ($ in thousands):
December 31,
2015
2014
Fair value of LHFS
$
124,165
$
91,182
LHFS contractual principal outstanding
121,608
88,106
Fair value less unpaid principal
$
2,557
$
3,076</t>
  </si>
  <si>
    <t>Derivative Financial Instruments (Tables)</t>
  </si>
  <si>
    <t>Fair Value of Derivative Instruments</t>
  </si>
  <si>
    <t>The following tables disclose the fair value of derivative instruments in Trustmark’s balance sheets as of December 31, 2015 and 2014 as well as the effect of these derivative instruments on Trustmark’s results of operations for the periods presented ($ in thousands):
December 31,
2015
2014
Derivatives in hedging relationships
Interest rate contracts:
Interest rate swaps included in other assets
$
(259
)
$
221
Derivatives not designated as hedging instruments
Interest rate contracts:
Futures contracts included in other assets
$
(207
)
$
928
Exchange traded purchased options included in other assets
58
253
OTC written options (rate locks) included in other assets
1,113
1,299
Interest rate swaps included in other assets
2,888
2,804
Credit risk participation agreements included in other assets
18
22
Forward contracts included in other liabilities
(262
)
1,014
Exchange traded written options included in other liabilities
1,220
490
Interest rate swaps included in other liabilities
2,954
2,813
Credit risk participation agreements included in other liabilities
17
21</t>
  </si>
  <si>
    <t>Effects of Derivative Instruments on Statements of Operations</t>
  </si>
  <si>
    <t>Years Ended December 31,
2015
2014
2013
Derivatives in hedging relationships
Amount of loss reclassified from accumulated other comprehensive loss and recognized in other interest expense
$
(836
)
$
(2
)
$
—
Amount of (loss) gain recognized in mortgage banking, net
—
(2,534
)
2,649
Derivatives not designated as hedging instruments
Amount of gain (loss) recognized in mortgage banking, net
$
1,392
$
11,038
$
(10,459
)
Amount of (loss) gain recognized in bank card and other fees
(49
)
(223
)
290</t>
  </si>
  <si>
    <t>Schedule of Amount Included in Other Comprehensive Income (Loss) for Derivative Instruments Designated as Hedges of Cash Flows</t>
  </si>
  <si>
    <t>The following table discloses the amount included in other comprehensive income (loss) for derivative instruments designated as cash flow hedges for the periods presented ($ in thousands):
Years Ended December 31,
2015
2014
2013
Derivatives in cash flow hedging relationship
Amount of (loss) gain recognized in other comprehensive income (loss)
$
(812
)
$
(1,387
)
$
1,524</t>
  </si>
  <si>
    <t>Information about Financial Instruments that are Eligible for Offset in the Consolidated Balance Sheets</t>
  </si>
  <si>
    <t>Information about financial instruments that are eligible for offset in the consolidated balance sheets as of December 31, 2015 and 2014 is presented in the following tables ($ in thousands):
Offsetting of Derivative Assets
As of December 31, 2015
Gross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
Offsetting of Derivative Assets
As of December 31, 2014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3,025
$
—
$
3,025
$
(347
)
$
—
$
2,6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813
$
—
$
2,813
$
(347
)
$
—
$
2,466</t>
  </si>
  <si>
    <t>Segment Information (Tables)</t>
  </si>
  <si>
    <t>Schedule of Segment Information</t>
  </si>
  <si>
    <t>The following table discloses financial information by reportable segment for the periods presented ($ in thousands):
Years Ended December 31,
2015
2014
2013
General Banking
Net interest income
$
391,092
$
404,214
$
387,586
Provision for loan losses, net
11,800
7,382
(7,382
)
Noninterest income
105,477
107,457
113,571
Noninterest expense
348,270
355,693
367,031
Income before income taxes
136,499
148,596
141,508
Income taxes
29,761
33,726
32,499
General banking net income
$
106,738
$
114,870
$
109,009
Selected Financial Information
Average assets
$
12,196,144
$
11,957,761
$
11,463,945
Depreciation and amortization
$
36,072
$
35,038
$
35,971
Wealth Management
Net interest income
$
337
$
851
$
582
Noninterest income
31,245
32,209
29,446
Noninterest expense
25,346
26,733
24,713
Income before income taxes
6,236
6,327
5,315
Income taxes
2,386
2,105
1,754
Wealth Management net income
$
3,850
$
4,222
$
3,561
Selected Financial Information
Average assets
$
4,034
$
1,821
$
148
Depreciation and amortization
$
183
$
190
$
157
Insurance
Net interest income
$
336
$
271
$
319
Noninterest income
36,427
33,476
30,842
Noninterest expense
28,046
26,579
23,987
Income before income taxes
8,717
7,168
7,174
Income taxes
3,267
2,698
2,684
Insurance net income
$
5,450
$
4,470
$
4,490
Selected Financial Information
Average assets
$
70,017
$
68,448
$
66,876
Depreciation and amortization
$
801
$
844
$
1,025
Consolidated
Net interest income
$
391,765
$
405,336
$
388,487
Provision for loan losses, net
11,800
7,382
(7,382
)
Noninterest income
173,149
173,142
173,859
Noninterest expense
401,662
409,005
415,731
Income before income taxes
151,452
162,091
153,997
Income taxes
35,414
38,529
36,937
Consolidated net income
$
116,038
$
123,562
$
117,060
Selected Financial Information
Average assets
$
12,270,195
$
12,028,030
$
11,530,969
Depreciation and amortization
$
37,056
$
36,072
$
37,153</t>
  </si>
  <si>
    <t>Parent Company Only Financial Information (Tables)</t>
  </si>
  <si>
    <t>Parent Only Financial Statements</t>
  </si>
  <si>
    <t>Condensed Balance Sheets
December 31,
2015
2014
Assets:
Investment in banks
$
1,518,292
$
1,463,676
Other assets
17,339
18,663
Total Assets
$
1,535,631
$
1,482,339
Liabilities and Shareholders' Equity:
Accrued expense
$
718
$
543
Junior subordinated debt securities
61,856
61,856
Shareholders' equity
1,473,057
1,419,940
Total Liabilities and Shareholders' Equity
$
1,535,631
$
1,482,339
Condensed Statements of Income
Years Ended December 31,
2015
2014
2013
Revenue:
Dividends received from banks
$
64,752
$
64,351
$
64,155
Earnings of subsidiaries over distributions
53,562
60,783
54,195
Other income
55
55
64
Total Revenue
118,369
125,189
118,414
Expense:
Other expense
2,331
1,627
1,354
Total Expense
2,331
1,627
1,354
Net Income
$
116,038
$
123,562
$
117,060
Condensed Statements of Cash Flows
Years Ended December 31,
2015
2014
2013
Operating Activities:
Net income
$
116,038
$
123,562
$
117,060
Adjustments to reconcile net income to net cash provided by operating activities:
Increase in investment in subsidiaries
(53,562
)
(60,783
)
(54,195
)
Other
(761
)
(2,158
)
962
Net cash provided by operating activities
61,715
60,621
63,827
Investing Activities:
Payment for investments in subsidiaries
—
—
(73,263
)
Repayment for investments in subsidiaries
—
—
106,000
Net cash provided by investing activities
—
—
32,737
Financing Activities:
Repayments of advances from subsidiaries
—
—
(33,000
)
Cash dividends paid on common stock
(62,605
)
(62,474
)
(62,276
)
Other common stock transactions, net
(211
)
(1,502
)
2,832
Net cash used in financing activities
(62,816
)
(63,976
)
(92,444
)
(Decrease) increase in cash and cash equivalents
(1,101
)
(3,355
)
4,120
Cash and cash equivalents at beginning of year
18,421
21,776
17,656
Cash and cash equivalents at end of year
$
17,320
$
18,421
$
21,776</t>
  </si>
  <si>
    <t>Significant Accounting Policies - Additional Information (Details)</t>
  </si>
  <si>
    <t>Dec. 31, 2015USD ($)OfficeFactorRegion</t>
  </si>
  <si>
    <t>Dec. 31, 2014USD ($)</t>
  </si>
  <si>
    <t>Summary Of Significant Accounting Policies [Line Items]</t>
  </si>
  <si>
    <t>Number of offices | Office</t>
  </si>
  <si>
    <t>Percentage of remaining principal balance of the loan servicer repurchase (in hundredths)</t>
  </si>
  <si>
    <t>100.00%</t>
  </si>
  <si>
    <t>Number of days to pass to be classified as past due LHFI</t>
  </si>
  <si>
    <t>30 days</t>
  </si>
  <si>
    <t>Balance of commercial nonaccrual loans identified for impairment analysis, minimum</t>
  </si>
  <si>
    <t>Components in allowance for loan losses methodology | Factor</t>
  </si>
  <si>
    <t>Key market regions | Region</t>
  </si>
  <si>
    <t>Impairment losses on premises and equipment</t>
  </si>
  <si>
    <t>Finite-lived intangible assets, average useful life</t>
  </si>
  <si>
    <t>20 years</t>
  </si>
  <si>
    <t>Securities with limited marketability</t>
  </si>
  <si>
    <t>Designated as Hedging Instrument [Member] | Interest Rate Swap [Member]</t>
  </si>
  <si>
    <t>Variable interest rate, description</t>
  </si>
  <si>
    <t>three-month LIBOR</t>
  </si>
  <si>
    <t>Period for which cash flow hedges will be used to hedge quarterly interest payments</t>
  </si>
  <si>
    <t>5 years</t>
  </si>
  <si>
    <t>Commercial Credits [Member]</t>
  </si>
  <si>
    <t>Number of days past due for loan to be classified as nonaccrual</t>
  </si>
  <si>
    <t>90 days</t>
  </si>
  <si>
    <t>Non-Business Purpose Credits [Member]</t>
  </si>
  <si>
    <t>120 days</t>
  </si>
  <si>
    <t>Number of days past due loans are to be charged-off</t>
  </si>
  <si>
    <t>Credit Card Loans [Member]</t>
  </si>
  <si>
    <t>180 days</t>
  </si>
  <si>
    <t>Minimum [Member]</t>
  </si>
  <si>
    <t>Number of days mortgage LHFS are retained on balance sheet</t>
  </si>
  <si>
    <t>Minimum [Member] | Furniture and Equipment [Member]</t>
  </si>
  <si>
    <t>Estimated useful lives of the assets</t>
  </si>
  <si>
    <t>3 years</t>
  </si>
  <si>
    <t>Maximum [Member]</t>
  </si>
  <si>
    <t>45 days</t>
  </si>
  <si>
    <t>Maximum [Member] | Buildings [Member]</t>
  </si>
  <si>
    <t>39 years</t>
  </si>
  <si>
    <t>Maximum [Member] | Furniture and Equipment [Member]</t>
  </si>
  <si>
    <t>10 years</t>
  </si>
  <si>
    <t>Maximum [Member] | 1-4 Family Residential Real Estate [Member]</t>
  </si>
  <si>
    <t>Significant Accounting Policies - Supplemental Cash Flow Information (Details) - USD ($) $ in Thousands</t>
  </si>
  <si>
    <t>Statement of cash flows specific transaction amounts [Abstract]</t>
  </si>
  <si>
    <t>Income taxes paid</t>
  </si>
  <si>
    <t>Interest expense paid on deposits and borrowings</t>
  </si>
  <si>
    <t>Noncash transfers from loans to foreclosed properties</t>
  </si>
  <si>
    <t>[1]</t>
  </si>
  <si>
    <t>Transfer of long-term FHLB advances to short-term</t>
  </si>
  <si>
    <t>Assets acquired in business combination</t>
  </si>
  <si>
    <t>Liabilities assumed in business combination</t>
  </si>
  <si>
    <t>(1) Includes transfers from covered loans to foreclosed properties.</t>
  </si>
  <si>
    <t>Significant Accounting Policies - Weighted-Average Shares Used to Calculate Basic and Diluted EPS (Details) - shares shares in Thousands</t>
  </si>
  <si>
    <t>Earnings Per Share (EPS) [Abstract]</t>
  </si>
  <si>
    <t>Basic shares (in shares)</t>
  </si>
  <si>
    <t>Dilutive shares (in shares)</t>
  </si>
  <si>
    <t>Diluted shares (in shares)</t>
  </si>
  <si>
    <t>Significant Accounting Policies - Weighted-Average Antidilutive Stock Awards Excluded from Determining Diluted EPS (Details) - shares shares in Thousands</t>
  </si>
  <si>
    <t>Weighted-average antidilutive stock awards (in shares)</t>
  </si>
  <si>
    <t>Business Combinations - Additional Information (Details) $ / shares in Units, $ in Thousands</t>
  </si>
  <si>
    <t>Feb. 15, 2013USD ($)$ / sharesshares</t>
  </si>
  <si>
    <t>Mar. 31, 2014USD ($)</t>
  </si>
  <si>
    <t>Mar. 31, 2013USD ($)</t>
  </si>
  <si>
    <t>Dec. 31, 2015USD ($)Market</t>
  </si>
  <si>
    <t>Dec. 31, 2013USD ($)</t>
  </si>
  <si>
    <t>Business Acquisition [Line Items]</t>
  </si>
  <si>
    <t>Decrease in goodwill with a corresponding increase in deferred tax asset as measurement period adjustment</t>
  </si>
  <si>
    <t>Amortization period of acquired intangible asset</t>
  </si>
  <si>
    <t>BancTrust Financial Group, Inc. [Member]</t>
  </si>
  <si>
    <t>Age of acquired entity</t>
  </si>
  <si>
    <t>26 years</t>
  </si>
  <si>
    <t>Equity issued, per share of acquired company (in shares) | shares</t>
  </si>
  <si>
    <t>Equity issued (in shares) | shares</t>
  </si>
  <si>
    <t>Business acquisition, equity issued, value assigned</t>
  </si>
  <si>
    <t>Business acquisition, closing stock price (in dollars per share) | $ / shares</t>
  </si>
  <si>
    <t>Issued value of preferred stock and associated warrant under capital purchase program</t>
  </si>
  <si>
    <t>Preferred stock and warrants repurchase amount</t>
  </si>
  <si>
    <t>Number of markets entered due to acquisition | Market</t>
  </si>
  <si>
    <t>Decrease in acquired non covered loans as measurement period adjustment</t>
  </si>
  <si>
    <t>Decrease in Premises and equipment as measurement period adjustment</t>
  </si>
  <si>
    <t>Decrease in other real estate as measurement period adjustment</t>
  </si>
  <si>
    <t>Increase in deferred tax asset as measurement period adjustment</t>
  </si>
  <si>
    <t>Increase in goodwill as measurement period adjustment</t>
  </si>
  <si>
    <t>Transfer to other real estate as measurement period adjustment</t>
  </si>
  <si>
    <t>Business acquisition, total transaction expenses</t>
  </si>
  <si>
    <t>Business acquisition, severance expense</t>
  </si>
  <si>
    <t>Business acquisition, contract termination and other expenses</t>
  </si>
  <si>
    <t>Business Combinations - Statement of Assets Purchased and Liabilities Assumed (Details) - USD ($) $ in Thousands</t>
  </si>
  <si>
    <t>Feb. 15, 2013</t>
  </si>
  <si>
    <t>Liabilities</t>
  </si>
  <si>
    <t>Cash and due from banks</t>
  </si>
  <si>
    <t>Securities available for sale</t>
  </si>
  <si>
    <t>Loans held for sale</t>
  </si>
  <si>
    <t>Acquired noncovered loans</t>
  </si>
  <si>
    <t>Other real estate</t>
  </si>
  <si>
    <t>Other borrowings</t>
  </si>
  <si>
    <t>Net identified assets acquired at fair value</t>
  </si>
  <si>
    <t>Net assets acquired at fair value</t>
  </si>
  <si>
    <t>Cash and Due from Banks - Additional Information (Details) - USD ($) $ in Millions</t>
  </si>
  <si>
    <t>Average reserve balances with Federal Reserve Bank</t>
  </si>
  <si>
    <t>Securities Available for Sale and Held to Maturity - Amortized Cost and Estimated Fair Value of Available for Sale and Held to Maturity Securities (Details) - USD ($) $ in Thousands</t>
  </si>
  <si>
    <t>Schedule of Available for Sale Securities [Line Items]</t>
  </si>
  <si>
    <t>Amortized Cost</t>
  </si>
  <si>
    <t>Gross Unrealized Gains</t>
  </si>
  <si>
    <t>Gross Unrealized (Losses)</t>
  </si>
  <si>
    <t>Estimated Fair Value</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Asset-Backed Securities and Structured Financial Products [Member]</t>
  </si>
  <si>
    <t>US Treasury Securities [Member]</t>
  </si>
  <si>
    <t>Securities Available for Sale and Held to Maturity - Additional Information (Details) - USD ($)</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Schedule of Available For Sale and Held to Maturity Securities [Line Items]</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Available for Sale [Member]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Securities Available for Sale, Estimated Fair Value [Abstract]</t>
  </si>
  <si>
    <t>Total fair value, before mortgage-backed securities</t>
  </si>
  <si>
    <t>Securities Held to Maturity, Amortized Cost [Abstract]</t>
  </si>
  <si>
    <t>Securities Held to Maturity, Estimated Fair Value [Abstract]</t>
  </si>
  <si>
    <t>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HFI and Allowance for Loan Losses, LHFI - Additional Information (Details 1) $ in Thousands</t>
  </si>
  <si>
    <t>Dec. 31, 2015USD ($)Region</t>
  </si>
  <si>
    <t>Maximum concentration of loan as a percentage of total LHFI</t>
  </si>
  <si>
    <t>10.00%</t>
  </si>
  <si>
    <t>Loans and Leases Receivable, Related Parties</t>
  </si>
  <si>
    <t>New loan advances to related party</t>
  </si>
  <si>
    <t>Loan repayment by related party</t>
  </si>
  <si>
    <t>Loan decreases from changes in executive officers and directors</t>
  </si>
  <si>
    <t>Carrying amounts of nonaccrual LHFI considered for impairment analysis</t>
  </si>
  <si>
    <t>Minimum loan amount for loan to be individually assessed for impairment</t>
  </si>
  <si>
    <t>Nonaccrual financing receivable, specifically evaluated for impairment</t>
  </si>
  <si>
    <t>Nonaccrual financing receivable, allowance for credit losses,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not specifically evaluated for impairment</t>
  </si>
  <si>
    <t>Nonaccrual financing receivable, allowance for credit losses, not specifically evaluated for impairment</t>
  </si>
  <si>
    <t>Amount held by company of foreclosure or in substance repossession of consumer mortgage LHFI classified as TDRs</t>
  </si>
  <si>
    <t>TDRs Classified as Consumer mortgage LHFI in the process of formal disclosure</t>
  </si>
  <si>
    <t>LHFI Classified as TDRs</t>
  </si>
  <si>
    <t>LHFI classified as TDRs from credits with interest only payments</t>
  </si>
  <si>
    <t>Financing receivable, related allowance</t>
  </si>
  <si>
    <t>Financing receivable, related charge-offs</t>
  </si>
  <si>
    <t>LHFI and Allowance for Loan Losses, LHFI - Summary of LHFI Evaluated for Impairment (Details) - USD ($) $ in Thousands</t>
  </si>
  <si>
    <t>Loans and Leases Receivable, Other Information [Abstract]</t>
  </si>
  <si>
    <t>LHFI, Individually Evaluated For Impairment</t>
  </si>
  <si>
    <t>LHFI, Collectively Evaluated For Impair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HFI and Allowance for Loan Losses, LHFI - Impact of Modifications Classified as Troubled Debt Restructurings (Details) - Troubled Debt Restructurings [Member] $ in Thousands</t>
  </si>
  <si>
    <t>Dec. 31, 2015USD ($)Contract</t>
  </si>
  <si>
    <t>Dec. 31, 2014USD ($)Contract</t>
  </si>
  <si>
    <t>Dec. 31, 2013USD ($)Contract</t>
  </si>
  <si>
    <t>Troubled Debt Restructurings [Abstract]</t>
  </si>
  <si>
    <t>Number of Contracts | Contract</t>
  </si>
  <si>
    <t>Pre-Modification Outstanding Recorded Investment</t>
  </si>
  <si>
    <t>Post-Modification Outstanding Recorded Investment</t>
  </si>
  <si>
    <t>Secured by 1-4 Family Residential Properties [Member]</t>
  </si>
  <si>
    <t>Loans secured by Nonfarm, Nonresidential Properties [Member]</t>
  </si>
  <si>
    <t>Commercial And Industrial Loans</t>
  </si>
  <si>
    <t>LHFI and Allowance for Loan Losses, LHFI - Troubled Debt Restructuring Subsequently Defaulted (Details) - Troubled Debt Restructurings that Subsequently Defaulted [Member] - Secured by 1-4 Family Residential Properties [Member] $ in Thousands</t>
  </si>
  <si>
    <t>Recorded Investment | $</t>
  </si>
  <si>
    <t>LHFI and Allowance for Loan Losses, LHFI - Troubled Debt Restructuring Related to Loans Held for Investment, Excluding Covered Loans, by Loan Type (Details) - USD ($) $ in Thousands</t>
  </si>
  <si>
    <t>Financing Receivable Modifications [Line Items]</t>
  </si>
  <si>
    <t>Nonaccrual</t>
  </si>
  <si>
    <t>Troubled Debt Restructurings [Member]</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Other Real Estate Secured [Member] | Loans Secured by Real Estate [Member]</t>
  </si>
  <si>
    <t>Troubled Debt Restructurings [Member] | Commercial and Industrial Loans [Member]</t>
  </si>
  <si>
    <t>LHFI and Allowance for Loan Losses, LHFI - Additional Information (Details 2) $ in Thousands</t>
  </si>
  <si>
    <t>Dec. 31, 2015USD ($)KeyRatioLoanPoolCreditRiskGrade</t>
  </si>
  <si>
    <t>Financing Receivable, Recorded Investment, Aging [Abstract]</t>
  </si>
  <si>
    <t>Number of days used as baseline in evaluating collateral documentation exceptions for loan policy</t>
  </si>
  <si>
    <t>Number of key quality ratios | KeyRatio</t>
  </si>
  <si>
    <t>LHFS past due 90 days or more</t>
  </si>
  <si>
    <t>Percentage of outstanding principal to be repurchased under GNMA optional repurchase program</t>
  </si>
  <si>
    <t>Amount of delinquent loans repurchased</t>
  </si>
  <si>
    <t>Repurchase gain included in gain on sales of loans</t>
  </si>
  <si>
    <t>Financing Receivable [Abstract]</t>
  </si>
  <si>
    <t>Number of primary commercial loan groups | LoanPool</t>
  </si>
  <si>
    <t>Number of individual credit risk grades | CreditRiskGrade</t>
  </si>
  <si>
    <t>Loan amount used as baseline in credit quality review for loan policy</t>
  </si>
  <si>
    <t>Period to conduct asset review</t>
  </si>
  <si>
    <t>6 months</t>
  </si>
  <si>
    <t>Credit amount used as baseline in evaluating non-owner occupied commercial real estate for loan policy</t>
  </si>
  <si>
    <t>18 months</t>
  </si>
  <si>
    <t>LHFI and Allowance for Loan Losses, LHFI - Carrying Amount of Loans by Credit Quality Indicator (Details) - USD ($) $ in Thousands</t>
  </si>
  <si>
    <t>Current</t>
  </si>
  <si>
    <t>Financing Receivable, Recorded Investment, Past Due</t>
  </si>
  <si>
    <t>Past Due 90 Days or More [Member]</t>
  </si>
  <si>
    <t>Construction, Land Development and Other Land [Member] | Loans Secured by Real Estate [Member] | Past Due 90 Days or More [Member]</t>
  </si>
  <si>
    <t>Secured by 1-4 Family Residential Properties [Member] | Loans Secured by Real Estate [Member] | Past Due 90 Days or More [Member]</t>
  </si>
  <si>
    <t>Commercial and Industrial Loans [Member] | Past Due 90 Days or More [Member]</t>
  </si>
  <si>
    <t>Consumer Loans [Member] | Past Due 90 Days or More [Member]</t>
  </si>
  <si>
    <t>Commercial LHFI [Member]</t>
  </si>
  <si>
    <t>Financing receivable commercial</t>
  </si>
  <si>
    <t>Commercial LHFI [Member] | Pass [Member]</t>
  </si>
  <si>
    <t>Commercial LHFI [Member] | Special Mention [Member]</t>
  </si>
  <si>
    <t>Commercial LHFI [Member] | Substandard [Member]</t>
  </si>
  <si>
    <t>Commercial LHFI [Member] | Doubtful [Member]</t>
  </si>
  <si>
    <t>Commercial LHFI [Member] | Construction, Land Development and Other Land [Member] | Loans Secured by Real Estate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Construction, Land Development and Other Land [Member] | Doubtful [Member] | Loans Secured by Real Estate [Member]</t>
  </si>
  <si>
    <t>Commercial LHFI [Member] | Secured by 1-4 Family Residential Properties [Member] | Loans Secured by Real Estate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t>
  </si>
  <si>
    <t>Commercial LHFI [Member] | Secured by Nonfarm, Nonresidential Properties [Member] | Pass [Member] | Loans Secured by Real Estate [Member]</t>
  </si>
  <si>
    <t>Commercial LHFI [Member] | Secured by Nonfarm, Nonresidential Properties [Member] | Special Mention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t>
  </si>
  <si>
    <t>Commercial LHFI [Member] | Other Real Estate Secured [Member] | Pass [Member] | Loans Secured by Real Estate [Member]</t>
  </si>
  <si>
    <t>Commercial LHFI [Member] | Other Real Estate Secured [Member] | Special Mention [Member] | Loans Secured by Real Estate [Member]</t>
  </si>
  <si>
    <t>Commercial LHFI [Member] | Other Real Estate Secured [Member] | Substandard [Member] | Loans Secured by Real Estate [Member]</t>
  </si>
  <si>
    <t>Commercial LHFI [Member] | Commercial and Industrial Loans [Member]</t>
  </si>
  <si>
    <t>Commercial LHFI [Member] | Commercial and Industrial Loans [Member] | Pass [Member]</t>
  </si>
  <si>
    <t>Commercial LHFI [Member] | Commercial and Industrial Loans [Member] | Special Mention [Member]</t>
  </si>
  <si>
    <t>Commercial LHFI [Member] | Commercial and Industrial Loans [Member] | Substandard [Member]</t>
  </si>
  <si>
    <t>Commercial LHFI [Member] | Commercial and Industrial Loans [Member] | Doubtful [Member]</t>
  </si>
  <si>
    <t>Commercial LHFI [Member] | State and Other Political Subdivision Loans [Member]</t>
  </si>
  <si>
    <t>Commercial LHFI [Member] | State and Other Political Subdivision Loans [Member] | Pass [Member]</t>
  </si>
  <si>
    <t>Commercial LHFI [Member] | State and Other Political Subdivision Loans [Member] | Special Mention [Member]</t>
  </si>
  <si>
    <t>Commercial LHFI [Member] | State and Other Political Subdivision Loans [Member] | Substandard [Member]</t>
  </si>
  <si>
    <t>Commercial LHFI [Member] | Other Loans [Member]</t>
  </si>
  <si>
    <t>Commercial LHFI [Member] | Other Loans [Member] | Pass [Member]</t>
  </si>
  <si>
    <t>Commercial LHFI [Member] | Other Loans [Member] | Special Mention [Member]</t>
  </si>
  <si>
    <t>Commercial LHFI [Member] | Other Loans [Member] | Substandard [Member]</t>
  </si>
  <si>
    <t>Commercial LHFI [Member] | Other Loans [Member] | Doubtful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Construction, Land Development and Other Land [Member] | Loans Secured by Real Estate [Member] | Past Due 90 Days or More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mmercial and Industrial Loans [Member] | Past Due 30-89 Days [Member]</t>
  </si>
  <si>
    <t>Consumer LHFI [Member] | Commercial and Industrial Loans [Member] | Past Due 90 Days or More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1) Past due 90 days or more but still accruing interest.</t>
  </si>
  <si>
    <t>LHFI and Allowance for Loan Losses, LHFI - Aging Analysis of Past Due Loans and Nonaccrual Loans, Excluding Covered Loans by Class (Details) - USD ($) $ in Thousands</t>
  </si>
  <si>
    <t>Total Past Due</t>
  </si>
  <si>
    <t>Current Loans</t>
  </si>
  <si>
    <t>Past Due 30 to 59 Days [Member]</t>
  </si>
  <si>
    <t>Past Due 60 to 89 Days [Member]</t>
  </si>
  <si>
    <t>Construction, Land Development and Other Land [Member] | Past Due 30 to 59 Days [Member] | Loans Secured by Real Estate [Member]</t>
  </si>
  <si>
    <t>Construction, Land Development and Other Land [Member] | Past Due 60 to 89 Days [Member] | Loans Secured by Real Estate [Member]</t>
  </si>
  <si>
    <t>Construction, Land Development and Other Land [Member] | Past Due 90 Days or More [Member] | Loans Secured by Real Estate [Member]</t>
  </si>
  <si>
    <t>Secured by 1-4 Family Residential Properties [Member] | Past Due 30 to 59 Days [Member] | Loans Secured by Real Estate [Member]</t>
  </si>
  <si>
    <t>Secured by 1-4 Family Residential Properties [Member] | Past Due 60 to 89 Days [Member] | Loans Secured by Real Estate [Member]</t>
  </si>
  <si>
    <t>Secured by 1-4 Family Residential Properties [Member] | Past Due 90 Days or More [Member] | Loans Secured by Real Estate [Member]</t>
  </si>
  <si>
    <t>Secured by Nonfarm, Nonresidential Properties [Member] | Past Due 30 to 59 Days [Member] | Loans Secured by Real Estate [Member]</t>
  </si>
  <si>
    <t>Secured by Nonfarm, Nonresidential Properties [Member] | Past Due 60 to 89 Days [Member] | Loans Secured by Real Estate [Member]</t>
  </si>
  <si>
    <t>Other Real Estate Secured [Member] | Past Due 30 to 59 Days [Member] | Loans Secured by Real Estate [Member]</t>
  </si>
  <si>
    <t>Commercial and Industrial Loans [Member] | Past Due 30 to 59 Days [Member]</t>
  </si>
  <si>
    <t>Commercial and Industrial Loans [Member] | Past Due 60 to 89 Days [Member]</t>
  </si>
  <si>
    <t>Consumer Loans [Member] | Past Due 30 to 59 Days [Member]</t>
  </si>
  <si>
    <t>Consumer Loans [Member] | Past Due 60 to 89 Days [Member]</t>
  </si>
  <si>
    <t>State and Other Political Subdivision Loans [Member] | Past Due 30 to 59 Days [Member]</t>
  </si>
  <si>
    <t>Other Loans [Member] | Past Due 30 to 59 Days [Member]</t>
  </si>
  <si>
    <t>Other Loans [Member] | Past Due 60 to 89 Days [Member]</t>
  </si>
  <si>
    <t>LHFI and Allowance for Loan Losses, LHFI - Additional Information (Details 3) $ in Thousands</t>
  </si>
  <si>
    <t>Dec. 31, 2015USD ($)FactorMarketLoanScale</t>
  </si>
  <si>
    <t>Financing Receivable, Allowance for Credit Loss, Additional Information [Abstract]</t>
  </si>
  <si>
    <t>Number of loan types for commercial portfolio | Loan</t>
  </si>
  <si>
    <t>Number of unique qualitative factors used to analyze consumer loans | Market</t>
  </si>
  <si>
    <t>Number of risk rate factors for commercial loans | Factor</t>
  </si>
  <si>
    <t>Length of loss emergence period in the quantitative portion of the allowance for loan loss methodology for commercial LHFI</t>
  </si>
  <si>
    <t>1 year 6 months</t>
  </si>
  <si>
    <t>Additional provision amount quantitative portion of the allowance for loan loss methodology for commercial LHFI</t>
  </si>
  <si>
    <t>Additional provision amount quantitative portion of the allowance for loan loss methodology for commercial LHFI due to incorporate third-party default data</t>
  </si>
  <si>
    <t>Minimum score for qualitative risk factor | Scale</t>
  </si>
  <si>
    <t>Maximum score for qualitative risk factor | Scale</t>
  </si>
  <si>
    <t>Amount of provision recapture resulting from the elimination of cap and floors for criticized risk ratings in the qualitative portion of the allowance for loan loss methodology for commercial LHFI</t>
  </si>
  <si>
    <t>Amount of provision recapture resulting from market region distribution related to qualitative portion of the allowance for loan loss methodology for commercial LHFI</t>
  </si>
  <si>
    <t>Amount of provision recapture resulting from market region distribution related to quantitative portion of the allowance for loan loss methodology for commercial LHFI</t>
  </si>
  <si>
    <t>Additional provision due to revision of methodology</t>
  </si>
  <si>
    <t>Length of loss emergence period in the qualitative portion of the allowance for loan loss methodology for commercial LHFI to observe the maximum observed gross historical losses</t>
  </si>
  <si>
    <t>Additional provision due to revision of methodology to incorporate the use of maximum observed gross historical losses</t>
  </si>
  <si>
    <t>Amount of provision recapture resulting from revision to loan facility risk component related to qualitative portion of the allowance for loan loss methodology for commercial LHFI</t>
  </si>
  <si>
    <t>Maximum value of commercial LHFI which were subject to further refinement of allowance for loan loss methodology</t>
  </si>
  <si>
    <t>Amount of provision recapture resulting from market region distribution related to quantitative portion of the allowance for loan loss methodology for consumer LHFI regarding consumer mortgage portfolio</t>
  </si>
  <si>
    <t>Additional provision amount qualitative portion of the allowance for loan loss methodology for consumer LHFI to incorporate the use of maximum observed gross historical losses</t>
  </si>
  <si>
    <t>LHFI and Allowance for Loan Losses, LHFI - Change in Allowance for Loan Losses (Details) - USD ($) $ in Thousands</t>
  </si>
  <si>
    <t>Financing Receivable, Allowance for Credit Losses [Roll Forward]</t>
  </si>
  <si>
    <t>Balance at beginning of period</t>
  </si>
  <si>
    <t>Balance at end of period</t>
  </si>
  <si>
    <t>Allowance for Loan Losses, LHFI [Member]</t>
  </si>
  <si>
    <t>Loans charged-off</t>
  </si>
  <si>
    <t>Recoveries</t>
  </si>
  <si>
    <t>Net (charge-offs) recoveries</t>
  </si>
  <si>
    <t>Individually</t>
  </si>
  <si>
    <t>Collectively</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cquired Loans - Schedule of Covered and Noncovered Acquired Loans by Type (Details) - USD ($) $ in Thousands</t>
  </si>
  <si>
    <t>Financing Receivable, Allowance for Credit Losses [Line Items]</t>
  </si>
  <si>
    <t>Acquired loans</t>
  </si>
  <si>
    <t>Noncovered Loans [Member]</t>
  </si>
  <si>
    <t>Covered Loans [Member]</t>
  </si>
  <si>
    <t>Construction, Land Development and Other Land [Member] | Loans Secured by Real Estate [Member] | Noncovered Loans [Member]</t>
  </si>
  <si>
    <t>Construction, Land Development and Other Land [Member] | Loans Secured by Real Estate [Member] | Covered Loans [Member]</t>
  </si>
  <si>
    <t>Secured by 1-4 Family Residential Properties [Member] | Loans Secured by Real Estate [Member] | Noncovered Loans [Member]</t>
  </si>
  <si>
    <t>Secured by 1-4 Family Residential Properties [Member] | Loans Secured by Real Estate [Member] | Covered Loans [Member]</t>
  </si>
  <si>
    <t>Secured by Nonfarm, Nonresidential Properties [Member] | Loans Secured by Real Estate [Member] | Noncovered Loans [Member]</t>
  </si>
  <si>
    <t>Secured by Nonfarm, Nonresidential Properties [Member] | Loans Secured by Real Estate [Member] | Covered Loans [Member]</t>
  </si>
  <si>
    <t>Other Real Estate Secured [Member] | Loans Secured by Real Estate [Member] | Noncovered Loans [Member]</t>
  </si>
  <si>
    <t>Other Real Estate Secured [Member] | Loans Secured by Real Estate [Member] | Covered Loans [Member]</t>
  </si>
  <si>
    <t>Commercial and Industrial Loans [Member] | Noncovered Loans [Member]</t>
  </si>
  <si>
    <t>Commercial and Industrial Loans [Member] | Covered Loans [Member]</t>
  </si>
  <si>
    <t>Consumer Loans [Member] | Noncovered Loans [Member]</t>
  </si>
  <si>
    <t>Consumer Loans [Member] | Covered Loans [Member]</t>
  </si>
  <si>
    <t>Other Loans [Member] | Noncovered Loans [Member]</t>
  </si>
  <si>
    <t>Other Loans [Member] | Covered Loans [Member]</t>
  </si>
  <si>
    <t>Acquired Loans - Changes in the Carrying Value of Acquired Loans (Details) - USD ($) $ in Thousands</t>
  </si>
  <si>
    <t>Carrying value of acquired loans [Abstract]</t>
  </si>
  <si>
    <t>Accretion to interest income</t>
  </si>
  <si>
    <t>Carrying value, net, beginning</t>
  </si>
  <si>
    <t>Carrying value, net, ending</t>
  </si>
  <si>
    <t>Acquired Not ASC 310-30 [Member] | Noncovered Loans [Member]</t>
  </si>
  <si>
    <t>Payments received, net</t>
  </si>
  <si>
    <t>Other</t>
  </si>
  <si>
    <t>[1],[2]</t>
  </si>
  <si>
    <t>Less change in allowance for loan losses, acquired loans</t>
  </si>
  <si>
    <t>Acquired Not ASC 310-30 [Member] | Covered Loans [Member]</t>
  </si>
  <si>
    <t>Acquired Impaired [Member] | Noncovered Loans [Member]</t>
  </si>
  <si>
    <t>[2]</t>
  </si>
  <si>
    <t>Acquired Impaired [Member] | Covered Loans [Member]</t>
  </si>
  <si>
    <t>(1) "Acquired Not ASC 310-30" loans consist of revolving credit agreements and commercial leases that are not in scope for FASB ASC Topic 310-30.</t>
  </si>
  <si>
    <t>(1) Includes miscellaneous timing adjustments as well as acquired loan terminations through foreclosure, charge-off, pool recovery and other terminations.</t>
  </si>
  <si>
    <t>Acquired Loans - Changes in Accretable Yield of Acquired Loans (Details) - USD ($) $ in Thousands</t>
  </si>
  <si>
    <t>Change in accretable difference on acquired loans [Abstract]</t>
  </si>
  <si>
    <t>Accretable yield at beginning of period</t>
  </si>
  <si>
    <t>Disposals</t>
  </si>
  <si>
    <t>Reclassification from nonaccretable difference</t>
  </si>
  <si>
    <t>Accretable yield at end of period</t>
  </si>
  <si>
    <t>(1) Reclassifications from nonaccretable difference are due to lower loss expectations and improvements in expected cashflows.</t>
  </si>
  <si>
    <t>Acquired Loans - Components of the Allowance for Loan Losses on Acquired Loans (Details) - USD ($) $ in Thousands</t>
  </si>
  <si>
    <t>Allowance for Loan and Lease Losses [Roll Forward]</t>
  </si>
  <si>
    <t>Balance, beginning</t>
  </si>
  <si>
    <t>Balance, ending</t>
  </si>
  <si>
    <t>Acquired Loans - Additional Information (Details) $ in Millions</t>
  </si>
  <si>
    <t>Dec. 31, 2015USD ($)CreditRiskGrade</t>
  </si>
  <si>
    <t>Loans and Leases Receivable Disclosure [Abstract]</t>
  </si>
  <si>
    <t>Nonaccrual loans not accounted for under FASB ASC Topic 310 30 | $</t>
  </si>
  <si>
    <t>Acquired Loans - Carrying Amount of Acquired Loans by Credit Quality Indicator (Details) - USD ($) $ in Thousands</t>
  </si>
  <si>
    <t>Acquired Loans, Aging [Abstract]</t>
  </si>
  <si>
    <t>Acquired Loans, Past Due</t>
  </si>
  <si>
    <t>Total Acquired Loans</t>
  </si>
  <si>
    <t>Acquired Loans, Commercial Loans [Abstract]</t>
  </si>
  <si>
    <t>Noncovered Loans [Member] | Past Due 90 Days or More [Member]</t>
  </si>
  <si>
    <t>Covered Loans [Member] | Past Due 90 Days or More [Member]</t>
  </si>
  <si>
    <t>Construction, Land Development and Other Land [Member] | Noncovered Loans [Member] | Loans Secured by Real Estate [Member]</t>
  </si>
  <si>
    <t>Construction, Land Development and Other Land [Member] | Noncovered Loans [Member] | Loans Secured by Real Estate [Member] | Past Due 90 Days or More [Member]</t>
  </si>
  <si>
    <t>Construction, Land Development and Other Land [Member] | Covered Loans [Member] | Loans Secured by Real Estate [Member]</t>
  </si>
  <si>
    <t>Construction, Land Development and Other Land [Member] | Covered Loans [Member] | Loans Secured by Real Estate [Member] | Past Due 90 Days or More [Member]</t>
  </si>
  <si>
    <t>Secured by 1-4 Family Residential Properties [Member] | Noncovered Loans [Member] | Loans Secured by Real Estate [Member]</t>
  </si>
  <si>
    <t>Secured by 1-4 Family Residential Properties [Member] | Noncovered Loans [Member] | Loans Secured by Real Estate [Member] | Past Due 90 Days or More [Member]</t>
  </si>
  <si>
    <t>Secured by 1-4 Family Residential Properties [Member] | Covered Loans [Member] | Loans Secured by Real Estate [Member]</t>
  </si>
  <si>
    <t>Secured by 1-4 Family Residential Properties [Member] | Covered Loans [Member] | Loans Secured by Real Estate [Member] | Past Due 90 Days or More [Member]</t>
  </si>
  <si>
    <t>Secured by Nonfarm, Nonresidential Properties [Member] | Noncovered Loans [Member] | Loans Secured by Real Estate [Member]</t>
  </si>
  <si>
    <t>Secured by Nonfarm, Nonresidential Properties [Member] | Noncovered Loans [Member] | Loans Secured by Real Estate [Member] | Past Due 90 Days or More [Member]</t>
  </si>
  <si>
    <t>Secured by Nonfarm, Nonresidential Properties [Member] | Covered Loans [Member] | Loans Secured by Real Estate [Member]</t>
  </si>
  <si>
    <t>Secured by Nonfarm, Nonresidential Properties [Member] | Covered Loans [Member] | Loans Secured by Real Estate [Member] | Past Due 90 Days or More [Member]</t>
  </si>
  <si>
    <t>Other Real Estate Secured [Member] | Noncovered Loans [Member] | Loans Secured by Real Estate [Member]</t>
  </si>
  <si>
    <t>Other Real Estate Secured [Member] | Noncovered Loans [Member] | Loans Secured by Real Estate [Member] | Past Due 90 Days or More [Member]</t>
  </si>
  <si>
    <t>Other Real Estate Secured [Member] | Covered Loans [Member] | Loans Secured by Real Estate [Member]</t>
  </si>
  <si>
    <t>Other Real Estate Secured [Member] | Covered Loans [Member] | Loans Secured by Real Estate [Member] | Past Due 90 Days or More [Member]</t>
  </si>
  <si>
    <t>Commercial and Industrial Loans [Member] | Noncovered Loans [Member] | Past Due 90 Days or More [Member]</t>
  </si>
  <si>
    <t>Commercial and Industrial Loans [Member] | Covered Loans [Member] | Past Due 90 Days or More [Member]</t>
  </si>
  <si>
    <t>Consumer Loans [Member] | Noncovered Loans [Member] | Past Due 90 Days or More [Member]</t>
  </si>
  <si>
    <t>Other Loans [Member] | Noncovered Loans [Member] | Past Due 90 Days or More [Member]</t>
  </si>
  <si>
    <t>Other Loans [Member] | Covered Loans [Member] | Past Due 90 Days or More [Member]</t>
  </si>
  <si>
    <t>Commercial LHFI [Member] | Pass [Member] | Noncovered Loans [Member]</t>
  </si>
  <si>
    <t>Commercial LHFI [Member] | Pass [Member] | Covered Loans [Member]</t>
  </si>
  <si>
    <t>[3]</t>
  </si>
  <si>
    <t>Commercial LHFI [Member] | Special Mention [Member] | Noncovered Loans [Member]</t>
  </si>
  <si>
    <t>Commercial LHFI [Member] | Special Mention [Member] | Covered Loans [Member]</t>
  </si>
  <si>
    <t>Commercial LHFI [Member] | Substandard [Member] | Noncovered Loans [Member]</t>
  </si>
  <si>
    <t>Commercial LHFI [Member] | Substandard [Member] | Covered Loans [Member]</t>
  </si>
  <si>
    <t>Commercial LHFI [Member] | Doubtful [Member] | Noncovered Loans [Member]</t>
  </si>
  <si>
    <t>Commercial LHFI [Member] | Doubtful [Member] | Covered Loans [Member]</t>
  </si>
  <si>
    <t>Commercial LHFI [Member] | Commercial Loan [Member]</t>
  </si>
  <si>
    <t>Commercial LHFI [Member] | Commercial Loan [Member] | Noncovered Loans [Member]</t>
  </si>
  <si>
    <t>Commercial LHFI [Member] | Commercial Loan [Member] | Covered Loans [Member]</t>
  </si>
  <si>
    <t>Commercial LHFI [Member] | Construction, Land Development and Other Land [Member] | Pass [Member] | Noncovered Loans [Member] | Loans Secured by Real Estate [Member]</t>
  </si>
  <si>
    <t>Commercial LHFI [Member] | Construction, Land Development and Other Land [Member] | Pass [Member] | Covered Loans [Member] | Loans Secured by Real Estate [Member]</t>
  </si>
  <si>
    <t>Commercial LHFI [Member] | Construction, Land Development and Other Land [Member] | Special Mention [Member] | Noncovered Loans [Member] | Loans Secured by Real Estate [Member]</t>
  </si>
  <si>
    <t>Commercial LHFI [Member] | Construction, Land Development and Other Land [Member] | Special Mention [Member] | Covered Loans [Member] | Loans Secured by Real Estate [Member]</t>
  </si>
  <si>
    <t>Commercial LHFI [Member] | Construction, Land Development and Other Land [Member] | Substandard [Member] | Noncovered Loans [Member] | Loans Secured by Real Estate [Member]</t>
  </si>
  <si>
    <t>Commercial LHFI [Member] | Construction, Land Development and Other Land [Member] | Substandard [Member] | Covered Loans [Member] | Loans Secured by Real Estate [Member]</t>
  </si>
  <si>
    <t>Commercial LHFI [Member] | Construction, Land Development and Other Land [Member] | Doubtful [Member] | Noncovered Loans [Member] | Loans Secured by Real Estate [Member]</t>
  </si>
  <si>
    <t>Commercial LHFI [Member] | Construction, Land Development and Other Land [Member] | Doubtful [Member] | Covered Loans [Member] | Loans Secured by Real Estate [Member]</t>
  </si>
  <si>
    <t>Commercial LHFI [Member] | Construction, Land Development and Other Land [Member] | Commercial Loan [Member] | Noncovered Loans [Member] | Loans Secured by Real Estate [Member]</t>
  </si>
  <si>
    <t>Commercial LHFI [Member] | Construction, Land Development and Other Land [Member] | Commercial Loan [Member] | Covered Loans [Member] | Loans Secured by Real Estate [Member]</t>
  </si>
  <si>
    <t>Commercial LHFI [Member] | Secured by 1-4 Family Residential Properties [Member] | Pass [Member] | Noncovered Loans [Member] | Loans Secured by Real Estate [Member]</t>
  </si>
  <si>
    <t>Commercial LHFI [Member] | Secured by 1-4 Family Residential Properties [Member] | Pass [Member] | Covered Loans [Member] | Loans Secured by Real Estate [Member]</t>
  </si>
  <si>
    <t>Commercial LHFI [Member] | Secured by 1-4 Family Residential Properties [Member] | Special Mention [Member] | Noncovered Loans [Member] | Loans Secured by Real Estate [Member]</t>
  </si>
  <si>
    <t>Commercial LHFI [Member] | Secured by 1-4 Family Residential Properties [Member] | Special Mention [Member] | Covered Loans [Member] | Loans Secured by Real Estate [Member]</t>
  </si>
  <si>
    <t>Commercial LHFI [Member] | Secured by 1-4 Family Residential Properties [Member] | Substandard [Member] | Noncovered Loans [Member] | Loans Secured by Real Estate [Member]</t>
  </si>
  <si>
    <t>Commercial LHFI [Member] | Secured by 1-4 Family Residential Properties [Member] | Substandard [Member] | Covered Loans [Member] | Loans Secured by Real Estate [Member]</t>
  </si>
  <si>
    <t>Commercial LHFI [Member] | Secured by 1-4 Family Residential Properties [Member] | Doubtful [Member] | Noncovered Loans [Member] | Loans Secured by Real Estate [Member]</t>
  </si>
  <si>
    <t>Commercial LHFI [Member] | Secured by 1-4 Family Residential Properties [Member] | Doubtful [Member] | Covered Loans [Member] | Loans Secured by Real Estate [Member]</t>
  </si>
  <si>
    <t>Commercial LHFI [Member] | Secured by 1-4 Family Residential Properties [Member] | Commercial Loan [Member] | Noncovered Loans [Member] | Loans Secured by Real Estate [Member]</t>
  </si>
  <si>
    <t>Commercial LHFI [Member] | Secured by 1-4 Family Residential Properties [Member] | Commercial Loan [Member] | Covered Loans [Member] | Loans Secured by Real Estate [Member]</t>
  </si>
  <si>
    <t>Commercial LHFI [Member] | Secured by Nonfarm, Nonresidential Properties [Member] | Pass [Member] | Noncovered Loans [Member] | Loans Secured by Real Estate [Member]</t>
  </si>
  <si>
    <t>Commercial LHFI [Member] | Secured by Nonfarm, Nonresidential Properties [Member] | Pass [Member] | Covered Loans [Member] | Loans Secured by Real Estate [Member]</t>
  </si>
  <si>
    <t>Commercial LHFI [Member] | Secured by Nonfarm, Nonresidential Properties [Member] | Special Mention [Member] | Noncovered Loans [Member] | Loans Secured by Real Estate [Member]</t>
  </si>
  <si>
    <t>Commercial LHFI [Member] | Secured by Nonfarm, Nonresidential Properties [Member] | Special Mention [Member] | Covered Loans [Member] | Loans Secured by Real Estate [Member]</t>
  </si>
  <si>
    <t>Commercial LHFI [Member] | Secured by Nonfarm, Nonresidential Properties [Member] | Substandard [Member] | Noncovered Loans [Member] | Loans Secured by Real Estate [Member]</t>
  </si>
  <si>
    <t>Commercial LHFI [Member] | Secured by Nonfarm, Nonresidential Properties [Member] | Substandard [Member] | Covered Loans [Member] | Loans Secured by Real Estate [Member]</t>
  </si>
  <si>
    <t>Commercial LHFI [Member] | Secured by Nonfarm, Nonresidential Properties [Member] | Doubtful [Member] | Noncovered Loans [Member] | Loans Secured by Real Estate [Member]</t>
  </si>
  <si>
    <t>Commercial LHFI [Member] | Secured by Nonfarm, Nonresidential Properties [Member] | Doubtful [Member] | Covered Loans [Member] | Loans Secured by Real Estate [Member]</t>
  </si>
  <si>
    <t>Commercial LHFI [Member] | Secured by Nonfarm, Nonresidential Properties [Member] | Commercial Loan [Member] | Noncovered Loans [Member] | Loans Secured by Real Estate [Member]</t>
  </si>
  <si>
    <t>Commercial LHFI [Member] | Secured by Nonfarm, Nonresidential Properties [Member] | Commercial Loan [Member] | Covered Loans [Member] | Loans Secured by Real Estate [Member]</t>
  </si>
  <si>
    <t>Commercial LHFI [Member] | Other Real Estate Secured [Member] | Pass [Member] | Noncovered Loans [Member] | Loans Secured by Real Estate [Member]</t>
  </si>
  <si>
    <t>Commercial LHFI [Member] | Other Real Estate Secured [Member] | Pass [Member] | Covered Loans [Member] | Loans Secured by Real Estate [Member]</t>
  </si>
  <si>
    <t>Commercial LHFI [Member] | Other Real Estate Secured [Member] | Special Mention [Member] | Noncovered Loans [Member] | Loans Secured by Real Estate [Member]</t>
  </si>
  <si>
    <t>Commercial LHFI [Member] | Other Real Estate Secured [Member] | Special Mention [Member] | Covered Loans [Member] | Loans Secured by Real Estate [Member]</t>
  </si>
  <si>
    <t>Commercial LHFI [Member] | Other Real Estate Secured [Member] | Substandard [Member] | Noncovered Loans [Member] | Loans Secured by Real Estate [Member]</t>
  </si>
  <si>
    <t>Commercial LHFI [Member] | Other Real Estate Secured [Member] | Substandard [Member] | Covered Loans [Member] | Loans Secured by Real Estate [Member]</t>
  </si>
  <si>
    <t>Commercial LHFI [Member] | Other Real Estate Secured [Member] | Doubtful [Member] | Noncovered Loans [Member] | Loans Secured by Real Estate [Member]</t>
  </si>
  <si>
    <t>Commercial LHFI [Member] | Other Real Estate Secured [Member] | Doubtful [Member] | Covered Loans [Member] | Loans Secured by Real Estate [Member]</t>
  </si>
  <si>
    <t>Commercial LHFI [Member] | Other Real Estate Secured [Member] | Commercial Loan [Member] | Noncovered Loans [Member] | Loans Secured by Real Estate [Member]</t>
  </si>
  <si>
    <t>Commercial LHFI [Member] | Other Real Estate Secured [Member] | Commercial Loan [Member] | Covered Loans [Member] | Loans Secured by Real Estate [Member]</t>
  </si>
  <si>
    <t>Commercial LHFI [Member] | Commercial and Industrial Loans [Member] | Pass [Member] | Noncovered Loans [Member]</t>
  </si>
  <si>
    <t>Commercial LHFI [Member] | Commercial and Industrial Loans [Member] | Pass [Member] | Covered Loans [Member]</t>
  </si>
  <si>
    <t>Commercial LHFI [Member] | Commercial and Industrial Loans [Member] | Special Mention [Member] | Noncovered Loans [Member]</t>
  </si>
  <si>
    <t>Commercial LHFI [Member] | Commercial and Industrial Loans [Member] | Special Mention [Member] | Covered Loans [Member]</t>
  </si>
  <si>
    <t>Commercial LHFI [Member] | Commercial and Industrial Loans [Member] | Substandard [Member] | Noncovered Loans [Member]</t>
  </si>
  <si>
    <t>Commercial LHFI [Member] | Commercial and Industrial Loans [Member] | Substandard [Member] | Covered Loans [Member]</t>
  </si>
  <si>
    <t>Commercial LHFI [Member] | Commercial and Industrial Loans [Member] | Doubtful [Member] | Noncovered Loans [Member]</t>
  </si>
  <si>
    <t>Commercial LHFI [Member] | Commercial and Industrial Loans [Member] | Doubtful [Member] | Covered Loans [Member]</t>
  </si>
  <si>
    <t>Commercial LHFI [Member] | Commercial and Industrial Loans [Member] | Commercial Loan [Member] | Noncovered Loans [Member]</t>
  </si>
  <si>
    <t>Commercial LHFI [Member] | Commercial and Industrial Loans [Member] | Commercial Loan [Member] | Covered Loans [Member]</t>
  </si>
  <si>
    <t>Commercial LHFI [Member] | Consumer Loans [Member] | Pass [Member] | Noncovered Loans [Member]</t>
  </si>
  <si>
    <t>Commercial LHFI [Member] | Consumer Loans [Member] | Special Mention [Member] | Noncovered Loans [Member]</t>
  </si>
  <si>
    <t>Commercial LHFI [Member] | Consumer Loans [Member] | Substandard [Member] | Noncovered Loans [Member]</t>
  </si>
  <si>
    <t>Commercial LHFI [Member] | Consumer Loans [Member] | Doubtful [Member] | Noncovered Loans [Member]</t>
  </si>
  <si>
    <t>Commercial LHFI [Member] | Consumer Loans [Member] | Commercial Loan [Member] | Noncovered Loans [Member]</t>
  </si>
  <si>
    <t>Commercial LHFI [Member] | Other Loans [Member] | Pass [Member] | Noncovered Loans [Member]</t>
  </si>
  <si>
    <t>Commercial LHFI [Member] | Other Loans [Member] | Pass [Member] | Covered Loans [Member]</t>
  </si>
  <si>
    <t>Commercial LHFI [Member] | Other Loans [Member] | Special Mention [Member] | Noncovered Loans [Member]</t>
  </si>
  <si>
    <t>Commercial LHFI [Member] | Other Loans [Member] | Special Mention [Member] | Covered Loans [Member]</t>
  </si>
  <si>
    <t>Commercial LHFI [Member] | Other Loans [Member] | Substandard [Member] | Noncovered Loans [Member]</t>
  </si>
  <si>
    <t>Commercial LHFI [Member] | Other Loans [Member] | Substandard [Member] | Covered Loans [Member]</t>
  </si>
  <si>
    <t>Commercial LHFI [Member] | Other Loans [Member] | Doubtful [Member] | Noncovered Loans [Member]</t>
  </si>
  <si>
    <t>Commercial LHFI [Member] | Other Loans [Member] | Doubtful [Member] | Covered Loans [Member]</t>
  </si>
  <si>
    <t>Commercial LHFI [Member] | Other Loans [Member] | Commercial Loan [Member] | Noncovered Loans [Member]</t>
  </si>
  <si>
    <t>Commercial LHFI [Member] | Other Loans [Member] | Commercial Loan [Member] | Covered Loans [Member]</t>
  </si>
  <si>
    <t>Consumer LHFI [Member] | Noncovered Loans [Member]</t>
  </si>
  <si>
    <t>Consumer LHFI [Member] | Noncovered Loans [Member] | Past Due 30-89 Days [Member]</t>
  </si>
  <si>
    <t>Consumer LHFI [Member] | Noncovered Loans [Member] | Past Due 90 Days or More [Member]</t>
  </si>
  <si>
    <t>Consumer LHFI [Member] | Covered Loans [Member]</t>
  </si>
  <si>
    <t>[1],[3]</t>
  </si>
  <si>
    <t>Consumer LHFI [Member] | Covered Loans [Member] | Past Due 30-89 Days [Member]</t>
  </si>
  <si>
    <t>Consumer LHFI [Member] | Covered Loans [Member] | Past Due 90 Days or More [Member]</t>
  </si>
  <si>
    <t>Consumer LHFI [Member] | Construction, Land Development and Other Land [Member] | Noncovered Loans [Member] | Loans Secured by Real Estate [Member]</t>
  </si>
  <si>
    <t>Consumer LHFI [Member] | Construction, Land Development and Other Land [Member] | Noncovered Loans [Member] | Loans Secured by Real Estate [Member] | Past Due 30-89 Days [Member]</t>
  </si>
  <si>
    <t>Consumer LHFI [Member] | Construction, Land Development and Other Land [Member] | Noncovered Loans [Member] | Loans Secured by Real Estate [Member] | Past Due 90 Days or More [Member]</t>
  </si>
  <si>
    <t>Consumer LHFI [Member] | Construction, Land Development and Other Land [Member] | Covered Loans [Member] | Loans Secured by Real Estate [Member]</t>
  </si>
  <si>
    <t>Consumer LHFI [Member] | Construction, Land Development and Other Land [Member] | Covered Loans [Member] | Loans Secured by Real Estate [Member] | Past Due 30-89 Days [Member]</t>
  </si>
  <si>
    <t>Consumer LHFI [Member] | Construction, Land Development and Other Land [Member] | Covered Loans [Member] | Loans Secured by Real Estate [Member] | Past Due 90 Days or More [Member]</t>
  </si>
  <si>
    <t>Consumer LHFI [Member] | Secured by 1-4 Family Residential Properties [Member] | Noncovered Loans [Member] | Loans Secured by Real Estate [Member]</t>
  </si>
  <si>
    <t>Consumer LHFI [Member] | Secured by 1-4 Family Residential Properties [Member] | Noncovered Loans [Member] | Loans Secured by Real Estate [Member] | Past Due 30-89 Days [Member]</t>
  </si>
  <si>
    <t>Consumer LHFI [Member] | Secured by 1-4 Family Residential Properties [Member] | Noncovered Loans [Member] | Loans Secured by Real Estate [Member] | Past Due 90 Days or More [Member]</t>
  </si>
  <si>
    <t>Consumer LHFI [Member] | Secured by 1-4 Family Residential Properties [Member] | Covered Loans [Member] | Loans Secured by Real Estate [Member]</t>
  </si>
  <si>
    <t>Consumer LHFI [Member] | Secured by 1-4 Family Residential Properties [Member] | Covered Loans [Member] | Loans Secured by Real Estate [Member] | Past Due 30-89 Days [Member]</t>
  </si>
  <si>
    <t>Consumer LHFI [Member] | Secured by 1-4 Family Residential Properties [Member] | Covered Loans [Member] | Loans Secured by Real Estate [Member] | Past Due 90 Days or More [Member]</t>
  </si>
  <si>
    <t>Consumer LHFI [Member] | Secured by Nonfarm, Nonresidential Properties [Member] | Noncovered Loans [Member] | Loans Secured by Real Estate [Member]</t>
  </si>
  <si>
    <t>Consumer LHFI [Member] | Secured by Nonfarm, Nonresidential Properties [Member] | Noncovered Loans [Member] | Loans Secured by Real Estate [Member] | Past Due 30-89 Days [Member]</t>
  </si>
  <si>
    <t>Consumer LHFI [Member] | Secured by Nonfarm, Nonresidential Properties [Member] | Noncovered Loans [Member] | Loans Secured by Real Estate [Member] | Past Due 90 Days or More [Member]</t>
  </si>
  <si>
    <t>Consumer LHFI [Member] | Secured by Nonfarm, Nonresidential Properties [Member] | Covered Loans [Member] | Loans Secured by Real Estate [Member]</t>
  </si>
  <si>
    <t>Consumer LHFI [Member] | Secured by Nonfarm, Nonresidential Properties [Member] | Covered Loans [Member] | Loans Secured by Real Estate [Member] | Past Due 30-89 Days [Member]</t>
  </si>
  <si>
    <t>Consumer LHFI [Member] | Secured by Nonfarm, Nonresidential Properties [Member] | Covered Loans [Member] | Loans Secured by Real Estate [Member] | Past Due 90 Days or More [Member]</t>
  </si>
  <si>
    <t>Consumer LHFI [Member] | Other Real Estate Secured [Member] | Noncovered Loans [Member] | Loans Secured by Real Estate [Member]</t>
  </si>
  <si>
    <t>Consumer LHFI [Member] | Other Real Estate Secured [Member] | Noncovered Loans [Member] | Loans Secured by Real Estate [Member] | Past Due 30-89 Days [Member]</t>
  </si>
  <si>
    <t>Consumer LHFI [Member] | Other Real Estate Secured [Member] | Noncovered Loans [Member] | Loans Secured by Real Estate [Member] | Past Due 90 Days or More [Member]</t>
  </si>
  <si>
    <t>Consumer LHFI [Member] | Other Real Estate Secured [Member] | Covered Loans [Member] | Loans Secured by Real Estate [Member]</t>
  </si>
  <si>
    <t>Consumer LHFI [Member] | Other Real Estate Secured [Member] | Covered Loans [Member] | Loans Secured by Real Estate [Member] | Past Due 30-89 Days [Member]</t>
  </si>
  <si>
    <t>Consumer LHFI [Member] | Other Real Estate Secured [Member] | Covered Loans [Member] | Loans Secured by Real Estate [Member] | Past Due 90 Days or More [Member]</t>
  </si>
  <si>
    <t>Consumer LHFI [Member] | Commercial and Industrial Loans [Member] | Noncovered Loans [Member]</t>
  </si>
  <si>
    <t>Consumer LHFI [Member] | Commercial and Industrial Loans [Member] | Noncovered Loans [Member] | Past Due 30-89 Days [Member]</t>
  </si>
  <si>
    <t>Consumer LHFI [Member] | Commercial and Industrial Loans [Member] | Noncovered Loans [Member] | Past Due 90 Days or More [Member]</t>
  </si>
  <si>
    <t>Consumer LHFI [Member] | Commercial and Industrial Loans [Member] | Covered Loans [Member]</t>
  </si>
  <si>
    <t>Consumer LHFI [Member] | Commercial and Industrial Loans [Member] | Covered Loans [Member] | Past Due 30-89 Days [Member]</t>
  </si>
  <si>
    <t>Consumer LHFI [Member] | Commercial and Industrial Loans [Member] | Covered Loans [Member] | Past Due 90 Days or More [Member]</t>
  </si>
  <si>
    <t>Consumer LHFI [Member] | Consumer Loans [Member] | Noncovered Loans [Member]</t>
  </si>
  <si>
    <t>Consumer LHFI [Member] | Consumer Loans [Member] | Noncovered Loans [Member] | Past Due 30-89 Days [Member]</t>
  </si>
  <si>
    <t>Consumer LHFI [Member] | Consumer Loans [Member] | Noncovered Loans [Member] | Past Due 90 Days or More [Member]</t>
  </si>
  <si>
    <t>Consumer LHFI [Member] | Other Loans [Member] | Noncovered Loans [Member]</t>
  </si>
  <si>
    <t>Consumer LHFI [Member] | Other Loans [Member] | Noncovered Loans [Member] | Past Due 30-89 Days [Member]</t>
  </si>
  <si>
    <t>Consumer LHFI [Member] | Other Loans [Member] | Noncovered Loans [Member] | Past Due 90 Days or More [Member]</t>
  </si>
  <si>
    <t>Consumer LHFI [Member] | Other Loans [Member] | Covered Loans [Member]</t>
  </si>
  <si>
    <t>Consumer LHFI [Member] | Other Loans [Member] | Covered Loans [Member] | Past Due 30-89 Days [Member]</t>
  </si>
  <si>
    <t>Consumer LHFI [Member] | Other Loans [Member] | Covered Loans [Member] | Past Due 90 Days or More [Member]</t>
  </si>
  <si>
    <t>Acquired loans not accounted for under FASB ASC Topic 310-30.</t>
  </si>
  <si>
    <t>Past due 90 days or more but still accruing interest.</t>
  </si>
  <si>
    <t>(1) Total dollar balances are presented in this table; however, these loans are covered by the loss-share agreement with the FDIC. TNB is at risk for only 20% of the losses incurred on these loans.</t>
  </si>
  <si>
    <t>Acquired Loans - Carrying Amount of Acquired Loans by Credit Quality Indicator (Parenthetical) (Details)</t>
  </si>
  <si>
    <t>Percentage of risk of losses incurred on acquired covered loans</t>
  </si>
  <si>
    <t>20.00%</t>
  </si>
  <si>
    <t>Acquired Loans - Aging Analysis of Past Due and Nonaccrual Acquired Loans, by Class (Details) - USD ($) $ in Thousands</t>
  </si>
  <si>
    <t>Past Due 30 to 59 Days [Member] | Noncovered Loans [Member]</t>
  </si>
  <si>
    <t>Past Due 30 to 59 Days [Member] | Covered Loans [Member]</t>
  </si>
  <si>
    <t>Past Due 60 to 89 Days [Member] | Noncovered Loans [Member]</t>
  </si>
  <si>
    <t>Past Due 60 to 89 Days [Member] | Covered Loans [Member]</t>
  </si>
  <si>
    <t>Past Due 90 Days or More [Member] | Noncovered Loans [Member]</t>
  </si>
  <si>
    <t>Past Due 90 Days or More [Member] | Covered Loans [Member]</t>
  </si>
  <si>
    <t>Construction, Land Development and Other Land [Member] | Past Due 30 to 59 Days [Member] | Loans Secured by Real Estate [Member] | Noncovered Loans [Member]</t>
  </si>
  <si>
    <t>Construction, Land Development and Other Land [Member] | Past Due 30 to 59 Days [Member] | Loans Secured by Real Estate [Member] | Covered Loans [Member]</t>
  </si>
  <si>
    <t>Construction, Land Development and Other Land [Member] | Past Due 60 to 89 Days [Member] | Loans Secured by Real Estate [Member] | Noncovered Loans [Member]</t>
  </si>
  <si>
    <t>Construction, Land Development and Other Land [Member] | Past Due 60 to 89 Days [Member] | Loans Secured by Real Estate [Member] | Covered Loans [Member]</t>
  </si>
  <si>
    <t>Construction, Land Development and Other Land [Member] | Past Due 90 Days or More [Member] | Loans Secured by Real Estate [Member] | Noncovered Loans [Member]</t>
  </si>
  <si>
    <t>Construction, Land Development and Other Land [Member] | Past Due 90 Days or More [Member] | Loans Secured by Real Estate [Member] | Covered Loans [Member]</t>
  </si>
  <si>
    <t>Secured by 1-4 Family Residential Properties [Member] | Past Due 30 to 59 Days [Member] | Loans Secured by Real Estate [Member] | Noncovered Loans [Member]</t>
  </si>
  <si>
    <t>Secured by 1-4 Family Residential Properties [Member] | Past Due 30 to 59 Days [Member] | Loans Secured by Real Estate [Member] | Covered Loans [Member]</t>
  </si>
  <si>
    <t>Secured by 1-4 Family Residential Properties [Member] | Past Due 60 to 89 Days [Member] | Loans Secured by Real Estate [Member] | Noncovered Loans [Member]</t>
  </si>
  <si>
    <t>Secured by 1-4 Family Residential Properties [Member] | Past Due 60 to 89 Days [Member] | Loans Secured by Real Estate [Member] | Covered Loans [Member]</t>
  </si>
  <si>
    <t>Secured by 1-4 Family Residential Properties [Member] | Past Due 90 Days or More [Member] | Loans Secured by Real Estate [Member] | Noncovered Loans [Member]</t>
  </si>
  <si>
    <t>Secured by 1-4 Family Residential Properties [Member] | Past Due 90 Days or More [Member] | Loans Secured by Real Estate [Member] | Covered Loans [Member]</t>
  </si>
  <si>
    <t>Secured by Nonfarm, Nonresidential Properties [Member] | Past Due 30 to 59 Days [Member] | Loans Secured by Real Estate [Member] | Noncovered Loans [Member]</t>
  </si>
  <si>
    <t>Secured by Nonfarm, Nonresidential Properties [Member] | Past Due 30 to 59 Days [Member] | Loans Secured by Real Estate [Member] | Covered Loans [Member]</t>
  </si>
  <si>
    <t>Secured by Nonfarm, Nonresidential Properties [Member] | Past Due 60 to 89 Days [Member] | Loans Secured by Real Estate [Member] | Noncovered Loans [Member]</t>
  </si>
  <si>
    <t>Secured by Nonfarm, Nonresidential Properties [Member] | Past Due 60 to 89 Days [Member] | Loans Secured by Real Estate [Member] | Covered Loans [Member]</t>
  </si>
  <si>
    <t>Secured by Nonfarm, Nonresidential Properties [Member] | Past Due 90 Days or More [Member] | Loans Secured by Real Estate [Member] | Noncovered Loans [Member]</t>
  </si>
  <si>
    <t>Secured by Nonfarm, Nonresidential Properties [Member] | Past Due 90 Days or More [Member] | Loans Secured by Real Estate [Member] | Covered Loans [Member]</t>
  </si>
  <si>
    <t>Other Real Estate Secured [Member] | Past Due 30 to 59 Days [Member] | Loans Secured by Real Estate [Member] | Noncovered Loans [Member]</t>
  </si>
  <si>
    <t>Other Real Estate Secured [Member] | Past Due 30 to 59 Days [Member] | Loans Secured by Real Estate [Member] | Covered Loans [Member]</t>
  </si>
  <si>
    <t>Other Real Estate Secured [Member] | Past Due 60 to 89 Days [Member] | Loans Secured by Real Estate [Member] | Noncovered Loans [Member]</t>
  </si>
  <si>
    <t>Other Real Estate Secured [Member] | Past Due 60 to 89 Days [Member] | Loans Secured by Real Estate [Member] | Covered Loans [Member]</t>
  </si>
  <si>
    <t>Other Real Estate Secured [Member] | Past Due 90 Days or More [Member] | Loans Secured by Real Estate [Member] | Noncovered Loans [Member]</t>
  </si>
  <si>
    <t>Other Real Estate Secured [Member] | Past Due 90 Days or More [Member] | Loans Secured by Real Estate [Member] | Covered Loans [Member]</t>
  </si>
  <si>
    <t>Commercial and Industrial Loans [Member] | Past Due 30 to 59 Days [Member] | Noncovered Loans [Member]</t>
  </si>
  <si>
    <t>Commercial and Industrial Loans [Member] | Past Due 30 to 59 Days [Member] | Covered Loans [Member]</t>
  </si>
  <si>
    <t>Commercial and Industrial Loans [Member] | Past Due 60 to 89 Days [Member] | Noncovered Loans [Member]</t>
  </si>
  <si>
    <t>Commercial and Industrial Loans [Member] | Past Due 60 to 89 Days [Member] | Covered Loans [Member]</t>
  </si>
  <si>
    <t>Commercial and Industrial Loans [Member] | Past Due 90 Days or More [Member] | Noncovered Loans [Member]</t>
  </si>
  <si>
    <t>Commercial and Industrial Loans [Member] | Past Due 90 Days or More [Member] | Covered Loans [Member]</t>
  </si>
  <si>
    <t>Consumer Loans [Member] | Past Due 30 to 59 Days [Member] | Noncovered Loans [Member]</t>
  </si>
  <si>
    <t>Consumer Loans [Member] | Past Due 60 to 89 Days [Member] | Noncovered Loans [Member]</t>
  </si>
  <si>
    <t>Consumer Loans [Member] | Past Due 90 Days or More [Member] | Noncovered Loans [Member]</t>
  </si>
  <si>
    <t>Other Loans [Member] | Past Due 30 to 59 Days [Member] | Noncovered Loans [Member]</t>
  </si>
  <si>
    <t>Other Loans [Member] | Past Due 30 to 59 Days [Member] | Covered Loans [Member]</t>
  </si>
  <si>
    <t>Other Loans [Member] | Past Due 60 to 89 Days [Member] | Noncovered Loans [Member]</t>
  </si>
  <si>
    <t>Other Loans [Member] | Past Due 60 to 89 Days [Member] | Covered Loans [Member]</t>
  </si>
  <si>
    <t>Other Loans [Member] | Past Due 90 Days or More [Member] | Noncovered Loans [Member]</t>
  </si>
  <si>
    <t>Other Loans [Member] | Past Due 90 Days or More [Member] | Covered Loans [Member]</t>
  </si>
  <si>
    <t>Premises and Equipment, Net - Premises and Equipment (Details) - USD ($) $ in Thousands</t>
  </si>
  <si>
    <t>Premises and Equipment, Net, by Type [Abstract]</t>
  </si>
  <si>
    <t>Total cost of premises and equipment</t>
  </si>
  <si>
    <t>Less accumulated depreciation and amortization</t>
  </si>
  <si>
    <t>Land [Member]</t>
  </si>
  <si>
    <t>Building and Leasehold Improvements [Member]</t>
  </si>
  <si>
    <t>Furniture and Equipment [Member]</t>
  </si>
  <si>
    <t>Premises and Equipment, Net - Additional Information (Details) - USD ($) $ in Millions</t>
  </si>
  <si>
    <t>Depreciation and amortization of premises and equipment</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in Thousands</t>
  </si>
  <si>
    <t>Dec. 31, 2015USD ($)CPR</t>
  </si>
  <si>
    <t>Dec. 31, 2014USD ($)CPR</t>
  </si>
  <si>
    <t>Schedule of changes in the reserve for mortgage loan [Abstract]</t>
  </si>
  <si>
    <t>Assumed average prepayment speed | CPR</t>
  </si>
  <si>
    <t>Average discount rate (in hundredths)</t>
  </si>
  <si>
    <t>10.35%</t>
  </si>
  <si>
    <t>10.29%</t>
  </si>
  <si>
    <t>Servicing fee income percentage of outstanding balance of underlying loans (in hundredths)</t>
  </si>
  <si>
    <t>0.33%</t>
  </si>
  <si>
    <t>FNMA resolution</t>
  </si>
  <si>
    <t>Residential mortgage loans sold</t>
  </si>
  <si>
    <t>Gains on sales of residential mortgage loans, before tax</t>
  </si>
  <si>
    <t>Total mortgage loans sold and serviced for others</t>
  </si>
  <si>
    <t>Period of putback response</t>
  </si>
  <si>
    <t>60 days</t>
  </si>
  <si>
    <t>Mortgage loan servicing putback expenses</t>
  </si>
  <si>
    <t>Mortgage Banking - Schedule of Mortgage Loans Sold and Serviced for Others (Details) - USD ($) $ in Thousands</t>
  </si>
  <si>
    <t>Mortgage Loans On Real Estate [Line Item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Provision for putback expenses</t>
  </si>
  <si>
    <t>Gains (Losses)</t>
  </si>
  <si>
    <t>Goodwill and Identifiable Intangible Assets - Goodwill by Segment (Details) - USD ($) $ in Thousands</t>
  </si>
  <si>
    <t>Goodwill [Roll Forward]</t>
  </si>
  <si>
    <t>Goodwill, beginning of period</t>
  </si>
  <si>
    <t>Measurement period adjustment during 2014</t>
  </si>
  <si>
    <t>Balance, end of period</t>
  </si>
  <si>
    <t>Goodwill from purchase of insurance book of business during 2015</t>
  </si>
  <si>
    <t>General Banking [Member]</t>
  </si>
  <si>
    <t>Insurance [Member]</t>
  </si>
  <si>
    <t>Goodwill and Identifiable Intangible Assets - Additional Information (Details) - USD ($)</t>
  </si>
  <si>
    <t>Future amortization expense for identifiable intangible assets [Abstract]</t>
  </si>
  <si>
    <t>Goodwill from purchase of insurance book of business</t>
  </si>
  <si>
    <t>Impairment charge</t>
  </si>
  <si>
    <t>Amortization expense of identifiable intangible assets</t>
  </si>
  <si>
    <t>Impairment losses on identifiable intangible assets</t>
  </si>
  <si>
    <t>General Banking And Insurance [Member]</t>
  </si>
  <si>
    <t>BancTrust acquisition [Member]</t>
  </si>
  <si>
    <t>Goodwill decreased as a result of fair value adjustment</t>
  </si>
  <si>
    <t>Goodwill and Identifiable Intangible Assets - Schedule of Identifiable Intangible Assets (Details) - USD ($) $ in Thousands</t>
  </si>
  <si>
    <t>Finite Lived Intangible Assets [Line Items]</t>
  </si>
  <si>
    <t>Gross Carrying Amount</t>
  </si>
  <si>
    <t>Accumulated Amortization</t>
  </si>
  <si>
    <t>Net Carrying Amount</t>
  </si>
  <si>
    <t>Remaining Weighted-Average Amortization Periods in Years</t>
  </si>
  <si>
    <t>7 years 4 months 24 days</t>
  </si>
  <si>
    <t>Core Deposit Intangibles [Member]</t>
  </si>
  <si>
    <t>6 years 7 months 6 days</t>
  </si>
  <si>
    <t>Insurance Intangibles [Member]</t>
  </si>
  <si>
    <t>15 years</t>
  </si>
  <si>
    <t>Banking Charters [Member]</t>
  </si>
  <si>
    <t>7 years 8 months 12 days</t>
  </si>
  <si>
    <t>Borrower Relationship Intangible [Member]</t>
  </si>
  <si>
    <t>1 year 8 months 12 days</t>
  </si>
  <si>
    <t>Other Real Estate and Covered Other Real Estate - Changes and Gains, Net on Other Real Estate, Excluding Covered Other Real Estate (Details) - USD ($) $ in Thousands</t>
  </si>
  <si>
    <t>Reconciliation Of Carrying Amount Of Real Estate Investments Roll Forward</t>
  </si>
  <si>
    <t>Additions</t>
  </si>
  <si>
    <t>Write-downs</t>
  </si>
  <si>
    <t>Gain (loss), net on the sale of other real estate included in ORE/Foreclosure expense</t>
  </si>
  <si>
    <t>(1) For the year ended December 31, 2013, additions to other real estate includes $40.1 million of other real estate acquired from Trustmark’s merger with BancTrust on February 15, 2013.</t>
  </si>
  <si>
    <t>Other Real Estate and Covered Other Real Estate - Changes and Gains, Net on Other Real Estate, Excluding Covered Other Real Estate (Parenthetical) (Details) $ in Millions</t>
  </si>
  <si>
    <t>Feb. 15, 2013USD ($)</t>
  </si>
  <si>
    <t>Other real estate, excluding covered other real estate [Line Items]</t>
  </si>
  <si>
    <t>Business acquisition, covered other real estate acquired</t>
  </si>
  <si>
    <t>Other Real Estate and Covered Other Real Estate - Other Real Estate, Excluding Covered Other Real Estate, By Type of Property (Details) - USD ($) $ in Thousands</t>
  </si>
  <si>
    <t>Dec. 31, 2012</t>
  </si>
  <si>
    <t>Construction, Land Development And Other Land Properties [Member]</t>
  </si>
  <si>
    <t>1 - 4 Family Residential Properties [Member]</t>
  </si>
  <si>
    <t>Nonfarm, Nonresidential Properties [Member]</t>
  </si>
  <si>
    <t>Other Real Estate Properties [Member]</t>
  </si>
  <si>
    <t>Other Real Estate and Covered Other Real Estate - Other Real Estate, Excluding Covered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Other Real Estate and Covered Other Real Estate - Changes and Losses, Net On Covered Other Real Estate (Details) - USD ($) $ in Thousands</t>
  </si>
  <si>
    <t>Covered Other Real Estate Roll Forward</t>
  </si>
  <si>
    <t>Covered other real estate, beginning of period</t>
  </si>
  <si>
    <t>Transfers from covered loans</t>
  </si>
  <si>
    <t>FASB ASC 310-30 adjustment for the residual recorded investment</t>
  </si>
  <si>
    <t>Net transfers from covered loans</t>
  </si>
  <si>
    <t>Covered other real estate, end of period</t>
  </si>
  <si>
    <t>Gain, net on the sale of covered other real estate included in ORE/Foreclosure expenses</t>
  </si>
  <si>
    <t>Other Real Estate and Covered Other Real Estate - Covered Other Real Estate by Type of Property (Details) - USD ($) $ in Thousands</t>
  </si>
  <si>
    <t>Other real estate, covered other real estate [Line Items]</t>
  </si>
  <si>
    <t>Total covered other real estate</t>
  </si>
  <si>
    <t>Construction, Land Development and Other Land [Member]</t>
  </si>
  <si>
    <t>Other Real Estate Secured [Member]</t>
  </si>
  <si>
    <t>FDIC Indemnification Asset - Additional Information (Details) - USD ($) $ in Thousands</t>
  </si>
  <si>
    <t>Apr. 15, 2011</t>
  </si>
  <si>
    <t>FDIC loss-share agreement covered loans and other real estate losses</t>
  </si>
  <si>
    <t>80.00%</t>
  </si>
  <si>
    <t>FDIC true-up provisions</t>
  </si>
  <si>
    <t>Amortization of the FDIC indemnification asset</t>
  </si>
  <si>
    <t>Reduction of FDIC indemnification asset included in other noninterest income - Covered Loans</t>
  </si>
  <si>
    <t>FDIC Indemnification Asset - Changes in FDIC Indemnification Asset (Details) - USD ($) $ in Thousands</t>
  </si>
  <si>
    <t>Amortization</t>
  </si>
  <si>
    <t>Transfers to FDIC claims</t>
  </si>
  <si>
    <t>Change in expected cash flows</t>
  </si>
  <si>
    <t>Change in FDIC true-up provision</t>
  </si>
  <si>
    <t>Deposits - Deposits Summary (Details) - USD ($) $ in Thousands</t>
  </si>
  <si>
    <t>Noninterest-bearing demand</t>
  </si>
  <si>
    <t>Interest-bearing demand</t>
  </si>
  <si>
    <t>Savings</t>
  </si>
  <si>
    <t>Time</t>
  </si>
  <si>
    <t>Deposits - Interest Expense on Deposits by Type (Details) - USD ($) $ in Thousands</t>
  </si>
  <si>
    <t>Interest expense on deposits by type [Abstract]</t>
  </si>
  <si>
    <t>Deposits - Maturities on Outstanding Time Deposits of $100,000 or More (Details) - USD ($) $ in Thousands</t>
  </si>
  <si>
    <t>Maturities of time deposits of $ 100000 or more [Abstract]</t>
  </si>
  <si>
    <t>3 months or less</t>
  </si>
  <si>
    <t>Over 3 months through 6 months</t>
  </si>
  <si>
    <t>Over 6 months through 12 months</t>
  </si>
  <si>
    <t>Over 12 months</t>
  </si>
  <si>
    <t>Deposits - Maturities of Interest-Bearing Deposits (Details) - USD ($) $ in Thousands</t>
  </si>
  <si>
    <t>Maturities of interest-bearing deposits [Abstract]</t>
  </si>
  <si>
    <t>2020 and thereafter</t>
  </si>
  <si>
    <t>Total time deposits</t>
  </si>
  <si>
    <t>Interest-bearing deposits with no stated maturity</t>
  </si>
  <si>
    <t>Total interest-bearing deposits</t>
  </si>
  <si>
    <t>Borrowings - Securities Sold Under Repurchase Agreement (Details) $ in Thousands</t>
  </si>
  <si>
    <t>Dec. 31, 2015USD ($)</t>
  </si>
  <si>
    <t>Securities sold under repurchase agreements by collateral pledged</t>
  </si>
  <si>
    <t>Total securities sold under repurchase agreements</t>
  </si>
  <si>
    <t>Borrowings - Summary of Short-Term Borrowings (Details) - USD ($) $ in Thousands</t>
  </si>
  <si>
    <t>Short Term Debt [Line Items]</t>
  </si>
  <si>
    <t>Total short-term borrowings</t>
  </si>
  <si>
    <t>Federal Home Loan Bank Advances [Member]</t>
  </si>
  <si>
    <t>Serviced GNMA Loans Eligible for Repurchase [Member]</t>
  </si>
  <si>
    <t>Borrowings - Short-Term Borrowings - Additional information (Details)</t>
  </si>
  <si>
    <t>Dec. 31, 2015USD ($)Loan</t>
  </si>
  <si>
    <t>Dec. 31, 2014USD ($)Loan</t>
  </si>
  <si>
    <t>Short-term Debt [Abstract]</t>
  </si>
  <si>
    <t>Interest rate (in hundredths)</t>
  </si>
  <si>
    <t>5.673%</t>
  </si>
  <si>
    <t>Additional debt instrument borrowing capacity</t>
  </si>
  <si>
    <t>BancTrust [Member] | Short Term Borrowing [Member] | Fair Market Value Adjustment [Member]</t>
  </si>
  <si>
    <t>Dallas [Member]</t>
  </si>
  <si>
    <t>Dallas [Member] | Federal Home Loan Bank Advances [Member]</t>
  </si>
  <si>
    <t>Number of outstanding short-term FHLB advances | Loan</t>
  </si>
  <si>
    <t>0.31%</t>
  </si>
  <si>
    <t>Weighted average remaining maturity</t>
  </si>
  <si>
    <t>13 days</t>
  </si>
  <si>
    <t>9 days</t>
  </si>
  <si>
    <t>Weighted-average cost related to FHLB advances (in hundredths)</t>
  </si>
  <si>
    <t>0.14%</t>
  </si>
  <si>
    <t>Atlanta [Member]</t>
  </si>
  <si>
    <t>Interest expense, short-term borrowings</t>
  </si>
  <si>
    <t>Atlanta [Member] | Federal Home Loan Bank Advances [Member]</t>
  </si>
  <si>
    <t>297 days</t>
  </si>
  <si>
    <t>3.96%</t>
  </si>
  <si>
    <t>Atlanta [Member] | Federal Home Loan Bank Advances [Member] | Advance One [Member]</t>
  </si>
  <si>
    <t>6.95%</t>
  </si>
  <si>
    <t>Atlanta [Member] | Federal Home Loan Bank Advances [Member] | Advance Two [Member]</t>
  </si>
  <si>
    <t>3.92%</t>
  </si>
  <si>
    <t>Minimum [Member] | Dallas [Member] | Federal Home Loan Bank Advances [Member]</t>
  </si>
  <si>
    <t>0.10%</t>
  </si>
  <si>
    <t>Maximum [Member] | Dallas [Member] | Federal Home Loan Bank Advances [Member]</t>
  </si>
  <si>
    <t>0.18%</t>
  </si>
  <si>
    <t>Borrowings - Long-term Debt Instruments - Additional information (Details) $ in Thousands</t>
  </si>
  <si>
    <t>Long-Term Borrowings [Abstract]</t>
  </si>
  <si>
    <t>Maturity date</t>
  </si>
  <si>
    <t>Dec. 15,
		2016</t>
  </si>
  <si>
    <t>Face amount of debt issued</t>
  </si>
  <si>
    <t>Maturity period</t>
  </si>
  <si>
    <t>1 year</t>
  </si>
  <si>
    <t>Federal Home Loan Bank Advances [Member] | Dallas [Member]</t>
  </si>
  <si>
    <t>Number of outstanding long-term FHLB advances | Loan</t>
  </si>
  <si>
    <t>1 year 11 months 19 days</t>
  </si>
  <si>
    <t>0.32%</t>
  </si>
  <si>
    <t>Dec. 27,
		2017</t>
  </si>
  <si>
    <t>Federal Home Loan Bank Advances [Member] | Atlanta [Member]</t>
  </si>
  <si>
    <t>6 years 2 months 16 days</t>
  </si>
  <si>
    <t>7 years 1 month 17 days</t>
  </si>
  <si>
    <t>1.00%</t>
  </si>
  <si>
    <t>1.11%</t>
  </si>
  <si>
    <t>Interest expense, long-term</t>
  </si>
  <si>
    <t>Federal Home Loan Bank Advances [Member] | Atlanta [Member] | Minimum [Member]</t>
  </si>
  <si>
    <t>0.08%</t>
  </si>
  <si>
    <t>Federal Home Loan Bank Advances [Member] | Atlanta [Member] | Maximum [Member]</t>
  </si>
  <si>
    <t>6.50%</t>
  </si>
  <si>
    <t>BancTrust [Member] | Long Term Borrowing [Member] | Federal Home Loan Bank Advances [Member] | Fair Market Value Adjustment [Member]</t>
  </si>
  <si>
    <t>BancTrust [Member] | Long Term Borrowing [Member] | Federal Home Loan Bank Advances [Member] | Dallas [Member]</t>
  </si>
  <si>
    <t>BancTrust [Member] | Long Term Borrowing [Member] | Federal Home Loan Bank Advances [Member] | Atlanta [Member]</t>
  </si>
  <si>
    <t>BancTrust [Member] | Long Term Borrowing [Member] | Federal Home Loan Bank Advances [Member] | Atlanta [Member] | Minimum [Member]</t>
  </si>
  <si>
    <t>BancTrust [Member] | Long Term Borrowing [Member] | Federal Home Loan Bank Advances [Member] | Atlanta [Member] | Maximum [Member]</t>
  </si>
  <si>
    <t>Borrowings - Junior Subordinated Debt Securities - Additional information (Details) $ in Thousands</t>
  </si>
  <si>
    <t>Aug. 18, 2006USD ($)Quarter</t>
  </si>
  <si>
    <t>Variable Interest Entity [Line Items]</t>
  </si>
  <si>
    <t>Total assets</t>
  </si>
  <si>
    <t>Total liabilities and shareholders' equity</t>
  </si>
  <si>
    <t>Common securities</t>
  </si>
  <si>
    <t>Net income</t>
  </si>
  <si>
    <t>Trustmark Preferred Capital Trust I [Member] | Junior Subordinated Debt Securities [Member]</t>
  </si>
  <si>
    <t>Sep. 30,
		2036</t>
  </si>
  <si>
    <t>Basis spread over LIBOR rate (in hundredths)</t>
  </si>
  <si>
    <t>1.72%</t>
  </si>
  <si>
    <t>Consecutive quarters that Trustmark may defer interest payments | Quarter</t>
  </si>
  <si>
    <t>Dividends paid</t>
  </si>
  <si>
    <t>Income Taxes - Income Tax Provision (Details) - USD ($) $ in Thousands</t>
  </si>
  <si>
    <t>Current [Abstract]</t>
  </si>
  <si>
    <t>Federal</t>
  </si>
  <si>
    <t>State</t>
  </si>
  <si>
    <t>Deferred [Abstract]</t>
  </si>
  <si>
    <t>Income tax provision</t>
  </si>
  <si>
    <t>Income Taxes - Additional Information (Details)</t>
  </si>
  <si>
    <t>Statutory federal income tax rate (in hundredths)</t>
  </si>
  <si>
    <t>35.00%</t>
  </si>
  <si>
    <t>Income Taxes - Income Tax Reconciliation (Details) - USD ($) $ in Thousands</t>
  </si>
  <si>
    <t>Reconciliation of provision for tax from the federal rate to the effective tax rate [Abstract]</t>
  </si>
  <si>
    <t>Income tax computed at statutory tax rate</t>
  </si>
  <si>
    <t>Tax exempt interest</t>
  </si>
  <si>
    <t>Nondeductible interest expense</t>
  </si>
  <si>
    <t>State income taxes, net</t>
  </si>
  <si>
    <t>Income tax credits</t>
  </si>
  <si>
    <t>Income Taxes - Deferred Tax Assets and Liabilities (Details) - USD ($) $ in Thousands</t>
  </si>
  <si>
    <t>Deferred tax assets [Abstract]</t>
  </si>
  <si>
    <t>Loan purchase accounting</t>
  </si>
  <si>
    <t>Allowance for loan losses</t>
  </si>
  <si>
    <t>Deferred compensation</t>
  </si>
  <si>
    <t>Realized built in losses</t>
  </si>
  <si>
    <t>Pension and other postretirement benefit plans</t>
  </si>
  <si>
    <t>Nonaccrual loans</t>
  </si>
  <si>
    <t>Stock-based compensation</t>
  </si>
  <si>
    <t>Gross deferred tax asset</t>
  </si>
  <si>
    <t>Valuation allowance</t>
  </si>
  <si>
    <t>Deferred tax asset net of valuation allowance</t>
  </si>
  <si>
    <t>Deferred tax liabilities [Abstract]</t>
  </si>
  <si>
    <t>Goodwill and other identifiable intangibles</t>
  </si>
  <si>
    <t>Premises and equipment</t>
  </si>
  <si>
    <t>Unrealized gains on securities available for sale</t>
  </si>
  <si>
    <t>Leases</t>
  </si>
  <si>
    <t>Gross deferred tax liability</t>
  </si>
  <si>
    <t>Net deferred tax asset</t>
  </si>
  <si>
    <t>Income Taxes - Changes in Unrecognized Tax Benefits (Details) $ in Thousands</t>
  </si>
  <si>
    <t>Changes in unrecognized tax benefits [Roll Forward]</t>
  </si>
  <si>
    <t>Increases due to tax positions taken during the current year</t>
  </si>
  <si>
    <t>Decreases due to tax positions taken during a prior year</t>
  </si>
  <si>
    <t>Decreases due to the lapse of applicable statute of limitations during the current year</t>
  </si>
  <si>
    <t>Decreases due to settlements with taxing authorities during the current year</t>
  </si>
  <si>
    <t>Accrued interest, net of federal benefit, at end of period</t>
  </si>
  <si>
    <t>Unrecognized tax benefits that would impact the effective tax rate, if recognized, at end of period</t>
  </si>
  <si>
    <t>Defined Benefit and Other Postretirement Benefits - Additional Information (Details) - USD ($)</t>
  </si>
  <si>
    <t>Defined Benefit Plan Disclosure [Line Items]</t>
  </si>
  <si>
    <t>Years of service required to vest</t>
  </si>
  <si>
    <t>Contributions [Abstract]</t>
  </si>
  <si>
    <t>Expected minimum required contribution, Prior to HAFTA</t>
  </si>
  <si>
    <t>Actual contribution</t>
  </si>
  <si>
    <t>Expected minimum required contribution in the next fiscal year</t>
  </si>
  <si>
    <t>Expected minimum required contribution, after HAFTA</t>
  </si>
  <si>
    <t>Other Benefit Plans - Defined Contribution Plan [Abstract]</t>
  </si>
  <si>
    <t>Trustmarks contribution to defined contribution plan</t>
  </si>
  <si>
    <t>Contributions up to a maximum of eligible compensation</t>
  </si>
  <si>
    <t>6.00%</t>
  </si>
  <si>
    <t>Trustmark contributions to the plan</t>
  </si>
  <si>
    <t>Period when associates may become eligible to make elective deferral contributions after employment</t>
  </si>
  <si>
    <t>Eligible associates must complete number of years of service</t>
  </si>
  <si>
    <t>Estimated future benefit payments [Abstract]</t>
  </si>
  <si>
    <t>Accumulated other comprehensive loss expected to be recognized during next fiscal year as components of net periodic benefit cost</t>
  </si>
  <si>
    <t>Trustmark Capital Accumulation Plan [Member] | Cash and Cash Equivalents [Member]</t>
  </si>
  <si>
    <t>Asset target allocations [Abstract]</t>
  </si>
  <si>
    <t>Target asset allocation, minimum (in hundredths)</t>
  </si>
  <si>
    <t>0.00%</t>
  </si>
  <si>
    <t>Target asset allocation, maximum (in hundredths)</t>
  </si>
  <si>
    <t>Trustmark Capital Accumulation Plan [Member] | Fixed Income Funds [Member]</t>
  </si>
  <si>
    <t>30.00%</t>
  </si>
  <si>
    <t>Trustmark Capital Accumulation Plan [Member] | Domestic Equity [Member]</t>
  </si>
  <si>
    <t>55.00%</t>
  </si>
  <si>
    <t>Trustmark Capital Accumulation Plan [Member] | International Equity [Member]</t>
  </si>
  <si>
    <t>Trustmark Capital Accumulation Plan [Member] | Other Investments [Member]</t>
  </si>
  <si>
    <t>BancTrust Pension Plan [Member]</t>
  </si>
  <si>
    <t>Pre-tax gain recognized in OCI as a result of the termination of the plan</t>
  </si>
  <si>
    <t>Contribution to complete the plan termination</t>
  </si>
  <si>
    <t>Accumulated other comprehensive loss expected to be recognized during next fiscal year as prior service cost</t>
  </si>
  <si>
    <t>Defined Benefit and Other Postretirement Benefits - Plan Benefit Obligation, Plan Assets and Funded Status of the Plan (Details) - USD ($) $ in Thousands</t>
  </si>
  <si>
    <t>Change in benefit obligation [Roll Forward]</t>
  </si>
  <si>
    <t>Benefit obligation, beginning of year</t>
  </si>
  <si>
    <t>Service cost</t>
  </si>
  <si>
    <t>Interest cost</t>
  </si>
  <si>
    <t>Actuarial (gain) loss</t>
  </si>
  <si>
    <t>Benefits paid</t>
  </si>
  <si>
    <t>Settlement loss from BancTrust termination</t>
  </si>
  <si>
    <t>Benefit obligation, end of year</t>
  </si>
  <si>
    <t>Change in plan assets [ Roll Forward]</t>
  </si>
  <si>
    <t>Fair value of plan assets, beginning of year</t>
  </si>
  <si>
    <t>Actual return on plan assets</t>
  </si>
  <si>
    <t>Employer contributions</t>
  </si>
  <si>
    <t>Fair value of plan assets, end of year</t>
  </si>
  <si>
    <t>Funded status at end of year - net liability</t>
  </si>
  <si>
    <t>Amounts recognized in accumulated other comprehensive income (loss) [Abstract]</t>
  </si>
  <si>
    <t>Net loss</t>
  </si>
  <si>
    <t>Prior service cost</t>
  </si>
  <si>
    <t>Amounts recognized</t>
  </si>
  <si>
    <t>Defined Benefit and Other Postretirement Benefits - Net Periodic Benefit Cost (Details) - USD ($) $ in Thousands</t>
  </si>
  <si>
    <t>Net periodic benefit cost [Abstract]</t>
  </si>
  <si>
    <t>Expected return on plan assets</t>
  </si>
  <si>
    <t>Recognized net actuarial (gain) loss</t>
  </si>
  <si>
    <t>Net periodic benefit cost</t>
  </si>
  <si>
    <t>Other changes in plan assets and benefit obligation recognized in other comprehensive income (loss), before taxes:</t>
  </si>
  <si>
    <t>Total recognized in other comprehensive income (loss)</t>
  </si>
  <si>
    <t>Total recognized in net periodic benefit cost and other comprehensive income (loss)</t>
  </si>
  <si>
    <t>Weighted-average assumptions as of end of year [Abstract]</t>
  </si>
  <si>
    <t>Discount rate for benefit obligation (in hundredths)</t>
  </si>
  <si>
    <t>3.86%</t>
  </si>
  <si>
    <t>3.57%</t>
  </si>
  <si>
    <t>4.30%</t>
  </si>
  <si>
    <t>Discount rate for net periodic benefit cost (in hundredths)</t>
  </si>
  <si>
    <t>3.50%</t>
  </si>
  <si>
    <t>Expected long-term return on plan assets (in hundredths)</t>
  </si>
  <si>
    <t>7.00%</t>
  </si>
  <si>
    <t>7.50%</t>
  </si>
  <si>
    <t>Amortization of prior service credits</t>
  </si>
  <si>
    <t>Net loss (gain)</t>
  </si>
  <si>
    <t>Amortization of prior service cost</t>
  </si>
  <si>
    <t>Defined Benefit and Other Postretirement Benefits - Weighted-Average Asset Allocation (Details) - Trustmark Capital Accumulation Plan [Member]</t>
  </si>
  <si>
    <t>Weighted-average asset allocation (in hundredths)</t>
  </si>
  <si>
    <t>Money Market Funds [Member]</t>
  </si>
  <si>
    <t>3.60%</t>
  </si>
  <si>
    <t>8.70%</t>
  </si>
  <si>
    <t>Fixed Income Mutual Funds [Member]</t>
  </si>
  <si>
    <t>29.00%</t>
  </si>
  <si>
    <t>11.90%</t>
  </si>
  <si>
    <t>Equity Mutual Funds [Member]</t>
  </si>
  <si>
    <t>16.10%</t>
  </si>
  <si>
    <t>72.20%</t>
  </si>
  <si>
    <t>Equity Securities [Member]</t>
  </si>
  <si>
    <t>51.30%</t>
  </si>
  <si>
    <t>Fixed Income Hedge Funds [Member]</t>
  </si>
  <si>
    <t>0.20%</t>
  </si>
  <si>
    <t>Defined Benefit and Other Postretirement Benefits - Plan Assets Measured at Fair Value (Details) - Trustmark Capital Accumulation Plan [Member] - USD ($) $ in Thousands</t>
  </si>
  <si>
    <t>Fair value of plan assets</t>
  </si>
  <si>
    <t>Level 1 [Member]</t>
  </si>
  <si>
    <t>Level 2 [Member]</t>
  </si>
  <si>
    <t>Level 3 [Member]</t>
  </si>
  <si>
    <t>Money Market Funds [Member] | Level 1 [Member]</t>
  </si>
  <si>
    <t>Money Market Funds [Member] | Level 2 [Member]</t>
  </si>
  <si>
    <t>Money Market Funds [Member] | Level 3 [Member]</t>
  </si>
  <si>
    <t>Fixed Income Mutual Funds [Member] | Level 1 [Member]</t>
  </si>
  <si>
    <t>Fixed Income Mutual Funds [Member] | Level 2 [Member]</t>
  </si>
  <si>
    <t>Fixed Income Mutual Funds [Member] | Level 3 [Member]</t>
  </si>
  <si>
    <t>Equity Mutual Funds [Member] | Level 1 [Member]</t>
  </si>
  <si>
    <t>Equity Mutual Funds [Member] | Level 2 [Member]</t>
  </si>
  <si>
    <t>Equity Mutual Funds [Member] | Level 3 [Member]</t>
  </si>
  <si>
    <t>Equity Securities [Member] | Level 1 [Member]</t>
  </si>
  <si>
    <t>Equity Securities [Member] | Level 2 [Member]</t>
  </si>
  <si>
    <t>Equity Securities [Member] | Level 3 [Member]</t>
  </si>
  <si>
    <t>Fixed Income Hedge Funds [Member] | Level 1 [Member]</t>
  </si>
  <si>
    <t>Fixed Income Hedge Funds [Member] | Level 2 [Member]</t>
  </si>
  <si>
    <t>Fixed Income Hedge Funds [Member] | Level 3 [Member]</t>
  </si>
  <si>
    <t>Defined Benefit and Other Postretirement Benefits - Changes in Fair Value of Plan Level Three Assets (Details) - Trustmark Capital Accumulation Plan [Member] - USD ($) $ in Thousands</t>
  </si>
  <si>
    <t>Change in fair value</t>
  </si>
  <si>
    <t>Disposition</t>
  </si>
  <si>
    <t>Defined Benefit and Other Postretirement Benefits - Estimated Future Benefit Payments and Other Disclosures (Details) $ in Thousands</t>
  </si>
  <si>
    <t>2021 - 2025</t>
  </si>
  <si>
    <t>Stock and Incentive Compensation Plans (Details)</t>
  </si>
  <si>
    <t>Dec. 31, 2015shares</t>
  </si>
  <si>
    <t>Stock and Incentive Compensation Plan [Member]</t>
  </si>
  <si>
    <t>Share Based Compensation Arrangement By Share Based Payment Award [Line Items]</t>
  </si>
  <si>
    <t>Common stock available for issuance (in shares)</t>
  </si>
  <si>
    <t>Restricted Stock Units (RSUs) [Member]</t>
  </si>
  <si>
    <t>Return on average tangible equity, performance measure</t>
  </si>
  <si>
    <t>Total shareholder return, performance measure</t>
  </si>
  <si>
    <t>Stock and Incentive Compensation Plans - Summary of Stock and Incentive Plans Vesting Periods and Contractual Terms (Details) - Stock and Incentive Compensation Plan [Member]</t>
  </si>
  <si>
    <t>Performance Awards Includes Achievement Shares for Grants after 2013 [Member]</t>
  </si>
  <si>
    <t>Vesting Period</t>
  </si>
  <si>
    <t>Achievement Shares from Performance Grants Prior to 2013 [Member]</t>
  </si>
  <si>
    <t>Time-Vested Awards [Member]</t>
  </si>
  <si>
    <t>Stock and Incentive Compensation Plans - Summary of Performance Award Activity (Details) - Performance Based Award [Member] - $ / shares</t>
  </si>
  <si>
    <t>Shares [Roll Forward]</t>
  </si>
  <si>
    <t>Nonvested shares, beginning of year (in shares)</t>
  </si>
  <si>
    <t>Granted (in shares)</t>
  </si>
  <si>
    <t>Released from restriction (in shares)</t>
  </si>
  <si>
    <t>Forfeited (in shares)</t>
  </si>
  <si>
    <t>Nonvested shares, end of year (in shares)</t>
  </si>
  <si>
    <t>Weighted-Average Grant Date Fair Value [Abstract]</t>
  </si>
  <si>
    <t>Nonvested shares, beginning of year (in dollars per share)</t>
  </si>
  <si>
    <t>Granted (in dollars per share)</t>
  </si>
  <si>
    <t>Released from restriction (in dollars per share)</t>
  </si>
  <si>
    <t>Forfeited (in dollars per share)</t>
  </si>
  <si>
    <t>Nonvested shares, end of year (in dollars per share)</t>
  </si>
  <si>
    <t>Stock and Incentive Compensation Plans - Summary of Time-Vested Award Activity (Details) - Time-Vested Awards [Member] - $ / shares</t>
  </si>
  <si>
    <t>Stock and Incentive Compensation Plans - Compensation Expense for Stock and Incentive Plans (Details) - USD ($) $ in Thousands</t>
  </si>
  <si>
    <t>Compensation expense [Abstract]</t>
  </si>
  <si>
    <t>Recognized compensation expense</t>
  </si>
  <si>
    <t>Unrecognized compensation expense</t>
  </si>
  <si>
    <t>Performance Based Award [Member]</t>
  </si>
  <si>
    <t>Weighted average life of unrecognized compensation expense</t>
  </si>
  <si>
    <t>1 year 8 months 16 days</t>
  </si>
  <si>
    <t>1 year 9 months 11 days</t>
  </si>
  <si>
    <t>Commitments and Contingencies - Additional Information (Details) $ in Millions</t>
  </si>
  <si>
    <t>Dec. 31, 2015USD ($)Lawsuit</t>
  </si>
  <si>
    <t>Loss Contingencies [Line Items]</t>
  </si>
  <si>
    <t>Unused commitments to extend credit</t>
  </si>
  <si>
    <t>Lease Commitments [Abstract]</t>
  </si>
  <si>
    <t>Rental expense</t>
  </si>
  <si>
    <t>Standby Letters of Credit [Member]</t>
  </si>
  <si>
    <t>Maximum potential exposure to credit loss in the event of nonperformance</t>
  </si>
  <si>
    <t>Letters of credit, maturity term - maximum</t>
  </si>
  <si>
    <t>Collateral held, fair value</t>
  </si>
  <si>
    <t>Pending or Threatened Litigation, Stanford Financial Group [Member]</t>
  </si>
  <si>
    <t>Legal Proceedings [Abstract]</t>
  </si>
  <si>
    <t>Lawsuits naming entity as defendant, number | Lawsuit</t>
  </si>
  <si>
    <t>Commitments and Contingencies - Future Minimum Rental Commitments Under Non-cancellable Operating Leases (Details) $ in Thousands</t>
  </si>
  <si>
    <t>Operating Leases Future Minimum Payments Due [Abstract]</t>
  </si>
  <si>
    <t>Thereafter</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2.57%</t>
  </si>
  <si>
    <t>12.75%</t>
  </si>
  <si>
    <t>Minimum Regulatory Capital Required Ratio</t>
  </si>
  <si>
    <t>4.50%</t>
  </si>
  <si>
    <t xml:space="preserve"> </t>
  </si>
  <si>
    <t>Minimum Regulatory Provision to be Well-Capitalized Ratio</t>
  </si>
  <si>
    <t>Trustmark Corporation [Member] | Tier 1 Capital (to Risk Weighted Assets) [Member]</t>
  </si>
  <si>
    <t>Tier 1 Capital (to Risk Weighted Assets) [Abstract]</t>
  </si>
  <si>
    <t>13.21%</t>
  </si>
  <si>
    <t>13.47%</t>
  </si>
  <si>
    <t>4.00%</t>
  </si>
  <si>
    <t>Trustmark Corporation [Member] | Total Capital (to Risk Weighted Assets) [Member]</t>
  </si>
  <si>
    <t>Total Capital (to Risk Weighted Assets) [Abstract]</t>
  </si>
  <si>
    <t>14.07%</t>
  </si>
  <si>
    <t>14.56%</t>
  </si>
  <si>
    <t>8.00%</t>
  </si>
  <si>
    <t>Trustmark Corporation [Member] | Tier 1 Leverage (to Average Assets) [Member]</t>
  </si>
  <si>
    <t>Tier 1 Leverage (to Average Assets) [Abstract]</t>
  </si>
  <si>
    <t>10.03%</t>
  </si>
  <si>
    <t>9.63%</t>
  </si>
  <si>
    <t>Trustmark National Bank [Member] | Common Equity Tier 1 Capital (to Risk Weighted Assets) [Member]</t>
  </si>
  <si>
    <t>13.00%</t>
  </si>
  <si>
    <t>13.24%</t>
  </si>
  <si>
    <t>Trustmark National Bank [Member] | Tier 1 Capital (to Risk Weighted Assets) [Member]</t>
  </si>
  <si>
    <t>Trustmark National Bank [Member] | Total Capital (to Risk Weighted Assets) [Member]</t>
  </si>
  <si>
    <t>13.86%</t>
  </si>
  <si>
    <t>14.32%</t>
  </si>
  <si>
    <t>Trustmark National Bank [Member] | Tier 1 Leverage (to Average Assets) [Member]</t>
  </si>
  <si>
    <t>9.89%</t>
  </si>
  <si>
    <t>9.46%</t>
  </si>
  <si>
    <t>5.00%</t>
  </si>
  <si>
    <t>n/a</t>
  </si>
  <si>
    <t>Shareholders' Equity - Additional Information (Details) $ in Millions</t>
  </si>
  <si>
    <t>Dividends on common stock [Abstract]</t>
  </si>
  <si>
    <t>Dividend potential for next fiscal year</t>
  </si>
  <si>
    <t>Period for which retained net income considered for approval</t>
  </si>
  <si>
    <t>2 years</t>
  </si>
  <si>
    <t>Shareholders' Equity - Components of Accumulated Other Comprehensive Income (Loss) and the Related Tax Effects (Details) - USD ($) $ in Thousands</t>
  </si>
  <si>
    <t>Securities available for sale and transferred securities, Before tax amount [Abstract]</t>
  </si>
  <si>
    <t>Unrealized holding (losses) gains arising during the period, Before tax amount</t>
  </si>
  <si>
    <t>Reclassification adjustment for net gain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losses (gains) arising during the period, Tax (expense) benefit</t>
  </si>
  <si>
    <t>Reclassification adjustment for net gain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Net unrealized holding (losses) gains on AFS Securities, net of tax at date of transfer</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before tax amount</t>
  </si>
  <si>
    <t>Change in net actuarial loss, before tax amount</t>
  </si>
  <si>
    <t>Total pension and other postretirement benefit plans, before tax amount</t>
  </si>
  <si>
    <t>Pension and other postretirement benefit plans, Tax (expense) benefit [Abstract]</t>
  </si>
  <si>
    <t>Net change in prior service costs, tax (expense) benefit</t>
  </si>
  <si>
    <t>Recognized net loss, tax (expense) benefit</t>
  </si>
  <si>
    <t>Change in net actuarial loss, tax (expense) benefit</t>
  </si>
  <si>
    <t>Total pension and other postretirement benefit plans, tax (expense) benefit</t>
  </si>
  <si>
    <t>Pension and other postretirement benefit plans, Net of tax amount [Abstract]</t>
  </si>
  <si>
    <t>Recognized net loss, after tax income (expense)</t>
  </si>
  <si>
    <t>Change in net actuarial loss, after tax income (expense)</t>
  </si>
  <si>
    <t>Total pension and other postretirement benefit plans, after tax income (expense)</t>
  </si>
  <si>
    <t>Cash flow hedge derivatives, Before tax amount [Abstract]</t>
  </si>
  <si>
    <t>Change in accumulated gain (loss) on effective cash flow hedge derivatives, before tax amount</t>
  </si>
  <si>
    <t>Reclassification adjustment for loss realized in net income, before tax amount</t>
  </si>
  <si>
    <t>Total cash flow hedge derivatives, before tax benefit</t>
  </si>
  <si>
    <t>Total other comprehensive income (loss), Before tax amount</t>
  </si>
  <si>
    <t>Cash flow hedge derivatives, Tax (expense) benefit [Abstract]</t>
  </si>
  <si>
    <t>Change in accumulated gain (loss) on effective cash flow hedge derivatives, tax (expense) benefit</t>
  </si>
  <si>
    <t>Reclassification adjustment for loss realized in net income, tax (expense) benefit</t>
  </si>
  <si>
    <t>Total cash flow hedge derivatives, tax (expense) benefit</t>
  </si>
  <si>
    <t>Total other comprehensive income (loss), Tax expense (benefit)</t>
  </si>
  <si>
    <t>Cash flow hedge derivatives, Net of tax amount [Abstract]</t>
  </si>
  <si>
    <t>Change in the accumulated gain (loss) on effective cash flow hedge derivatives, after tax amount</t>
  </si>
  <si>
    <t>Total cash flow hedge derivatives, after tax amount</t>
  </si>
  <si>
    <t>Total other comprehensive income (loss), Net of tax</t>
  </si>
  <si>
    <t>Shareholders' Equity - Components of Reclassifications Out of Accumulated Other Comprehensive Income (Loss) (Details) - USD ($) $ in Thousands</t>
  </si>
  <si>
    <t>Accumulated Other Comprehensive Income (Loss) [Line Items]</t>
  </si>
  <si>
    <t>Opening balance</t>
  </si>
  <si>
    <t>Other comprehensive income (loss) before reclassification</t>
  </si>
  <si>
    <t>Amounts reclassified from accumulated other comprehensive loss</t>
  </si>
  <si>
    <t>Ending balance</t>
  </si>
  <si>
    <t>Securities Available for Sale and Transferred Securities [Member]</t>
  </si>
  <si>
    <t>Defined Benefit Pension Items [Member]</t>
  </si>
  <si>
    <t>Cash Flow Hedge Derivatives [Member]</t>
  </si>
  <si>
    <t>Fair Value - Financial Assets and Liabilities Measured at Fair Value Recurring Basis (Details) - USD ($) $ in Thousands</t>
  </si>
  <si>
    <t>Fair Value, Assets and Liabilities Measured on Recurring and Nonrecurring Basis [Line Items]</t>
  </si>
  <si>
    <t>U.S. Government Agency Obligations [Member]</t>
  </si>
  <si>
    <t>Recurring Basis [Member]</t>
  </si>
  <si>
    <t>Other assets - derivatives</t>
  </si>
  <si>
    <t>Other liabilities - derivatives</t>
  </si>
  <si>
    <t>Recurring Basis [Member] | US Treasury Securities [Member]</t>
  </si>
  <si>
    <t>Recurring Basis [Member] | U.S. Government Agency Obligations [Member]</t>
  </si>
  <si>
    <t>Recurring Basis [Member] | Obligations of States and Political Subdivisions [Member]</t>
  </si>
  <si>
    <t>Recurring Basis [Member] | Mortgage-Backed Securities [Member]</t>
  </si>
  <si>
    <t>Recurring Basis [Member] | Asset-Backed Securities and Structured Financial Products [Member]</t>
  </si>
  <si>
    <t>Level 1 [Member] | Recurring Basis [Member]</t>
  </si>
  <si>
    <t>Level 1 [Member] | Recurring Basis [Member] | US Treasury Securitie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1 [Member] | Recurring Basis [Member] | Asset-Backed Securities and Structured Financial Products [Member]</t>
  </si>
  <si>
    <t>Level 2 [Member] | Recurring Basis [Member]</t>
  </si>
  <si>
    <t>Level 2 [Member] | Recurring Basis [Member] | US Treasury Securitie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2 [Member] | Recurring Basis [Member] | Asset-Backed Securities and Structured Financial Products [Member]</t>
  </si>
  <si>
    <t>Level 3 [Member] | Recurring Basis [Member]</t>
  </si>
  <si>
    <t>Level 3 [Member] | Recurring Basis [Member] | US Treasury Securitie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Level 3 [Member] | Recurring Basis [Member] | Asset-Backed Securities and Structured Financial Product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in Thousands</t>
  </si>
  <si>
    <t>Nonfinancial Assets and Liabilities [Abstract]</t>
  </si>
  <si>
    <t>Outstanding balances in impaired loans</t>
  </si>
  <si>
    <t>Foreclosed assets measured at fair value</t>
  </si>
  <si>
    <t>Allowance for possible loan losses, Charge-offs for foreclosed assets upon initial recognition</t>
  </si>
  <si>
    <t>Foreclosed assets re-measured after initial recognition</t>
  </si>
  <si>
    <t>Write-downs of allowance for foreclosed assets after initial recognition</t>
  </si>
  <si>
    <t>Estimated fair value of financial instruments with immediate and shorter-term maturities maximum</t>
  </si>
  <si>
    <t>Noninterest gain (loss) Mortgage banking, net for changes in fair value of LHFS</t>
  </si>
  <si>
    <t>Interest earned on LHFS included in Interest and fees on LHFS and LHFI</t>
  </si>
  <si>
    <t>Fair Value - Carrying Amounts and Estimated Fair Values of Financial Instruments (Details) - USD ($) $ in Thousands</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Apr. 04, 2013USD ($)</t>
  </si>
  <si>
    <t>Designated as Hedging Instrument [Member]</t>
  </si>
  <si>
    <t>Fair Value, Off-balance Sheet Risks, Disclosure Information [Line Items]</t>
  </si>
  <si>
    <t>Accumulated net, after tax (loss) gain included in other comprehensive loss</t>
  </si>
  <si>
    <t>Total notional amounts of futures contracts and option contracts</t>
  </si>
  <si>
    <t>Derivative inception date</t>
  </si>
  <si>
    <t>Dec. 31,
		2014</t>
  </si>
  <si>
    <t>Derivative maturity date</t>
  </si>
  <si>
    <t>Dec. 31,
		2019</t>
  </si>
  <si>
    <t>Description of variable rate basis for derivative</t>
  </si>
  <si>
    <t>Interest rate swap designated as a cash flow hedge</t>
  </si>
  <si>
    <t>The period over which OCI will be reclassified as interest expense</t>
  </si>
  <si>
    <t>12 months</t>
  </si>
  <si>
    <t>Estimated amount to be reclassified as an increase to interest expense</t>
  </si>
  <si>
    <t>Designated as Hedging Instrument [Member] | Interest Rate Swap [Member] | Three-month LIBOR [Member]</t>
  </si>
  <si>
    <t>Swap fixed interest rate to be paid</t>
  </si>
  <si>
    <t>1.66%</t>
  </si>
  <si>
    <t>Derivatives not Designated as Hedging Instruments [Member]</t>
  </si>
  <si>
    <t>Net positive ineffectiveness on MSR fair value</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Future Contracts [Member] | Other Asset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gain (loss) recognized</t>
  </si>
  <si>
    <t>Derivatives in Hedging Relationships [Member] | Mortgage Banking, Net [Member]</t>
  </si>
  <si>
    <t>Derivatives not Designated as Hedging Instruments [Member] | Mortgage Banking, Net [Member]</t>
  </si>
  <si>
    <t>Amount of gain (loss) recognized in mortgage banking, net</t>
  </si>
  <si>
    <t>Derivatives not Designated as Hedging Instruments [Member] | Bank Card and Other Fees [Member]</t>
  </si>
  <si>
    <t>Amount of (loss) gain recognized in bank card and other fees</t>
  </si>
  <si>
    <t>Derivative Financial Instruments - Schedule of Amount Included in Other Comprehensive Income (Loss) for Derivative Instruments Designated as Hedges of Cash Flows (Details) - USD ($) $ in Thousands</t>
  </si>
  <si>
    <t>Derivatives in Hedging Relationships [Member]</t>
  </si>
  <si>
    <t>Derivatives in cash flow hedging relationship</t>
  </si>
  <si>
    <t>Amount of (loss) gain recognized in other comprehensive income (loss)</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Dec. 31, 2015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Average assets</t>
  </si>
  <si>
    <t>Wealth Management [Member]</t>
  </si>
  <si>
    <t>Parent Company Only Financial Information - Parent Only Financial Statements (Details) - USD ($) $ in Thousands</t>
  </si>
  <si>
    <t>Liabilities and Shareholders' Equity:</t>
  </si>
  <si>
    <t>Shareholders' equity</t>
  </si>
  <si>
    <t>Expense:</t>
  </si>
  <si>
    <t>Trustmark Corp (Parent Company Only) [Member]</t>
  </si>
  <si>
    <t>Investment in banks</t>
  </si>
  <si>
    <t>Accrued expense</t>
  </si>
  <si>
    <t>Revenue:</t>
  </si>
  <si>
    <t>Dividends received from banks</t>
  </si>
  <si>
    <t>Earnings of subsidiaries over distributions</t>
  </si>
  <si>
    <t>Other income</t>
  </si>
  <si>
    <t>Total Revenue</t>
  </si>
  <si>
    <t>Total Expense</t>
  </si>
  <si>
    <t>Increase in investment in subsidiaries</t>
  </si>
  <si>
    <t>Payment for investments in subsidiaries</t>
  </si>
  <si>
    <t>Repayment for investments in subsidiaries</t>
  </si>
  <si>
    <t>Repayments of advances from subsidiaries</t>
  </si>
  <si>
    <t>Other common stock transactions, net</t>
  </si>
  <si>
    <t>Parent Company Only Financial Information - Additional Information (Details) - USD ($)</t>
  </si>
  <si>
    <t>Condensed Financial Statements Captions [Line Items]</t>
  </si>
  <si>
    <t>Interest paid</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6146</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124</v>
      </c>
    </row>
    <row spans="1:4" r="12">
      <c t="s" r="A12" s="4">
        <v>19</v>
      </c>
      <c t="n" r="C12" s="6">
        <v>67610426</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09</v>
      </c>
      <c t="s" r="B1" s="2">
        <v>1210</v>
      </c>
      <c t="s" r="C1" s="2">
        <v>2</v>
      </c>
      <c t="s" r="D1" s="2">
        <v>30</v>
      </c>
      <c t="s" r="E1" s="2">
        <v>80</v>
      </c>
    </row>
    <row spans="1:5" r="2">
      <c t="s" r="A2" s="3">
        <v>244</v>
      </c>
    </row>
    <row spans="1:5" r="3">
      <c t="s" r="A3" s="4">
        <v>1211</v>
      </c>
      <c t="s" r="B3" s="4">
        <v>1212</v>
      </c>
    </row>
    <row spans="1:5" r="4">
      <c t="s" r="A4" s="4">
        <v>1213</v>
      </c>
      <c t="n" r="C4" s="7">
        <v>2500</v>
      </c>
      <c t="n" r="D4" s="7">
        <v>2100</v>
      </c>
    </row>
    <row spans="1:5" r="5">
      <c t="s" r="A5" s="4">
        <v>1214</v>
      </c>
      <c t="n" r="C5" s="6">
        <v>-2583</v>
      </c>
      <c t="n" r="D5" s="6">
        <v>-2074</v>
      </c>
      <c t="n" r="E5" s="7">
        <v>-2469</v>
      </c>
    </row>
    <row spans="1:5" r="6">
      <c t="s" r="A6" s="4">
        <v>1215</v>
      </c>
      <c t="n" r="C6" s="7">
        <v>929</v>
      </c>
      <c t="n" r="D6" s="7">
        <v>800</v>
      </c>
      <c t="n" r="E6" s="7">
        <v>34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6</v>
      </c>
      <c t="s" r="B1" s="2">
        <v>1</v>
      </c>
    </row>
    <row spans="1:4" r="2">
      <c t="s" r="B2" s="2">
        <v>2</v>
      </c>
      <c t="s" r="C2" s="2">
        <v>30</v>
      </c>
      <c t="s" r="D2" s="2">
        <v>80</v>
      </c>
    </row>
    <row spans="1:4" r="3">
      <c t="s" r="A3" s="3">
        <v>244</v>
      </c>
    </row>
    <row spans="1:4" r="4">
      <c t="s" r="A4" s="4">
        <v>830</v>
      </c>
      <c t="n" r="B4" s="7">
        <v>6997</v>
      </c>
      <c t="n" r="C4" s="7">
        <v>14347</v>
      </c>
      <c t="n" r="D4" s="7">
        <v>21774</v>
      </c>
    </row>
    <row spans="1:4" r="5">
      <c t="s" r="A5" s="4">
        <v>1217</v>
      </c>
      <c t="n" r="B5" s="6">
        <v>-2583</v>
      </c>
      <c t="n" r="C5" s="6">
        <v>-2074</v>
      </c>
      <c t="n" r="D5" s="6">
        <v>-2469</v>
      </c>
    </row>
    <row spans="1:4" r="6">
      <c t="s" r="A6" s="4">
        <v>1218</v>
      </c>
      <c t="n" r="B6" s="6">
        <v>-2715</v>
      </c>
      <c t="n" r="C6" s="6">
        <v>-4443</v>
      </c>
      <c t="n" r="D6" s="6">
        <v>-851</v>
      </c>
    </row>
    <row spans="1:4" r="7">
      <c t="s" r="A7" s="4">
        <v>1219</v>
      </c>
      <c t="n" r="B7" s="6">
        <v>-536</v>
      </c>
      <c t="n" r="C7" s="6">
        <v>-517</v>
      </c>
      <c t="n" r="D7" s="6">
        <v>-3472</v>
      </c>
    </row>
    <row spans="1:4" r="8">
      <c t="s" r="A8" s="4">
        <v>1220</v>
      </c>
      <c t="n" r="B8" s="6">
        <v>-425</v>
      </c>
      <c t="n" r="C8" s="6">
        <v>-316</v>
      </c>
      <c t="n" r="D8" s="6">
        <v>-635</v>
      </c>
    </row>
    <row spans="1:4" r="9">
      <c t="s" r="A9" s="4">
        <v>831</v>
      </c>
      <c t="n" r="B9" s="7">
        <v>738</v>
      </c>
      <c t="n" r="C9" s="7">
        <v>6997</v>
      </c>
      <c t="n" r="D9" s="7">
        <v>143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221</v>
      </c>
      <c t="s" r="B1" s="2">
        <v>2</v>
      </c>
      <c t="s" r="C1" s="2">
        <v>30</v>
      </c>
    </row>
    <row spans="1:3" r="2">
      <c t="s" r="A2" s="3">
        <v>247</v>
      </c>
    </row>
    <row spans="1:3" r="3">
      <c t="s" r="A3" s="4">
        <v>1222</v>
      </c>
      <c t="n" r="B3" s="7">
        <v>2998694</v>
      </c>
      <c t="n" r="C3" s="7">
        <v>2748635</v>
      </c>
    </row>
    <row spans="1:3" r="4">
      <c t="s" r="A4" s="4">
        <v>1223</v>
      </c>
      <c t="n" r="B4" s="6">
        <v>1938497</v>
      </c>
      <c t="n" r="C4" s="6">
        <v>1722581</v>
      </c>
    </row>
    <row spans="1:3" r="5">
      <c t="s" r="A5" s="4">
        <v>1224</v>
      </c>
      <c t="n" r="B5" s="6">
        <v>2970997</v>
      </c>
      <c t="n" r="C5" s="6">
        <v>3280060</v>
      </c>
    </row>
    <row spans="1:3" r="6">
      <c t="s" r="A6" s="4">
        <v>1225</v>
      </c>
      <c t="n" r="B6" s="6">
        <v>1680042</v>
      </c>
      <c t="n" r="C6" s="6">
        <v>1947082</v>
      </c>
    </row>
    <row spans="1:3" r="7">
      <c t="s" r="A7" s="4">
        <v>58</v>
      </c>
      <c t="n" r="B7" s="7">
        <v>9588230</v>
      </c>
      <c t="n" r="C7" s="7">
        <v>96983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6</v>
      </c>
      <c t="s" r="B1" s="2">
        <v>1</v>
      </c>
    </row>
    <row spans="1:4" r="2">
      <c t="s" r="B2" s="2">
        <v>2</v>
      </c>
      <c t="s" r="C2" s="2">
        <v>30</v>
      </c>
      <c t="s" r="D2" s="2">
        <v>80</v>
      </c>
    </row>
    <row spans="1:4" r="3">
      <c t="s" r="A3" s="3">
        <v>1227</v>
      </c>
    </row>
    <row spans="1:4" r="4">
      <c t="s" r="A4" s="4">
        <v>1223</v>
      </c>
      <c t="n" r="B4" s="7">
        <v>3235</v>
      </c>
      <c t="n" r="C4" s="7">
        <v>3151</v>
      </c>
      <c t="n" r="D4" s="7">
        <v>3948</v>
      </c>
    </row>
    <row spans="1:4" r="5">
      <c t="s" r="A5" s="4">
        <v>1224</v>
      </c>
      <c t="n" r="B5" s="6">
        <v>2547</v>
      </c>
      <c t="n" r="C5" s="6">
        <v>2949</v>
      </c>
      <c t="n" r="D5" s="6">
        <v>3889</v>
      </c>
    </row>
    <row spans="1:4" r="6">
      <c t="s" r="A6" s="4">
        <v>1225</v>
      </c>
      <c t="n" r="B6" s="6">
        <v>6816</v>
      </c>
      <c t="n" r="C6" s="6">
        <v>9223</v>
      </c>
      <c t="n" r="D6" s="6">
        <v>11881</v>
      </c>
    </row>
    <row spans="1:4" r="7">
      <c t="s" r="A7" s="4">
        <v>141</v>
      </c>
      <c t="n" r="B7" s="7">
        <v>12598</v>
      </c>
      <c t="n" r="C7" s="7">
        <v>15323</v>
      </c>
      <c t="n" r="D7" s="7">
        <v>197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8</v>
      </c>
      <c t="s" r="B1" s="2">
        <v>2</v>
      </c>
      <c t="s" r="C1" s="2">
        <v>30</v>
      </c>
    </row>
    <row spans="1:3" r="2">
      <c t="s" r="A2" s="3">
        <v>1229</v>
      </c>
    </row>
    <row spans="1:3" r="3">
      <c t="s" r="A3" s="4">
        <v>1230</v>
      </c>
      <c t="n" r="B3" s="7">
        <v>151339</v>
      </c>
      <c t="n" r="C3" s="7">
        <v>199087</v>
      </c>
    </row>
    <row spans="1:3" r="4">
      <c t="s" r="A4" s="4">
        <v>1231</v>
      </c>
      <c t="n" r="B4" s="6">
        <v>132440</v>
      </c>
      <c t="n" r="C4" s="6">
        <v>168886</v>
      </c>
    </row>
    <row spans="1:3" r="5">
      <c t="s" r="A5" s="4">
        <v>1232</v>
      </c>
      <c t="n" r="B5" s="6">
        <v>197630</v>
      </c>
      <c t="n" r="C5" s="6">
        <v>227130</v>
      </c>
    </row>
    <row spans="1:3" r="6">
      <c t="s" r="A6" s="4">
        <v>1233</v>
      </c>
      <c t="n" r="B6" s="6">
        <v>193914</v>
      </c>
      <c t="n" r="C6" s="6">
        <v>222119</v>
      </c>
    </row>
    <row spans="1:3" r="7">
      <c t="s" r="A7" s="4">
        <v>141</v>
      </c>
      <c t="n" r="B7" s="7">
        <v>675323</v>
      </c>
      <c t="n" r="C7" s="7">
        <v>81722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4</v>
      </c>
      <c t="s" r="B1" s="2">
        <v>2</v>
      </c>
      <c t="s" r="C1" s="2">
        <v>30</v>
      </c>
    </row>
    <row spans="1:3" r="2">
      <c t="s" r="A2" s="3">
        <v>1235</v>
      </c>
    </row>
    <row spans="1:3" r="3">
      <c t="n" r="A3" s="6">
        <v>2016</v>
      </c>
      <c t="n" r="B3" s="7">
        <v>1240268</v>
      </c>
    </row>
    <row spans="1:3" r="4">
      <c t="n" r="A4" s="6">
        <v>2017</v>
      </c>
      <c t="n" r="B4" s="6">
        <v>295723</v>
      </c>
    </row>
    <row spans="1:3" r="5">
      <c t="n" r="A5" s="6">
        <v>2018</v>
      </c>
      <c t="n" r="B5" s="6">
        <v>73586</v>
      </c>
    </row>
    <row spans="1:3" r="6">
      <c t="n" r="A6" s="6">
        <v>2019</v>
      </c>
      <c t="n" r="B6" s="6">
        <v>38962</v>
      </c>
    </row>
    <row spans="1:3" r="7">
      <c t="s" r="A7" s="4">
        <v>1236</v>
      </c>
      <c t="n" r="B7" s="6">
        <v>31503</v>
      </c>
    </row>
    <row spans="1:3" r="8">
      <c t="s" r="A8" s="4">
        <v>1237</v>
      </c>
      <c t="n" r="B8" s="6">
        <v>1680042</v>
      </c>
      <c t="n" r="C8" s="7">
        <v>1947082</v>
      </c>
    </row>
    <row spans="1:3" r="9">
      <c t="s" r="A9" s="4">
        <v>1238</v>
      </c>
      <c t="n" r="B9" s="6">
        <v>4909494</v>
      </c>
    </row>
    <row spans="1:3" r="10">
      <c t="s" r="A10" s="4">
        <v>1239</v>
      </c>
      <c t="n" r="B10" s="7">
        <v>6589536</v>
      </c>
      <c t="n" r="C10" s="7">
        <v>694972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40</v>
      </c>
      <c t="s" r="B1" s="2">
        <v>1241</v>
      </c>
    </row>
    <row spans="1:2" r="2">
      <c t="s" r="A2" s="3">
        <v>1242</v>
      </c>
    </row>
    <row spans="1:2" r="3">
      <c t="s" r="A3" s="4">
        <v>1243</v>
      </c>
      <c t="n" r="B3" s="7">
        <v>125120</v>
      </c>
    </row>
    <row spans="1:2" r="4">
      <c t="s" r="A4" s="4">
        <v>586</v>
      </c>
    </row>
    <row spans="1:2" r="5">
      <c t="s" r="A5" s="3">
        <v>1242</v>
      </c>
    </row>
    <row spans="1:2" r="6">
      <c t="s" r="A6" s="4">
        <v>1243</v>
      </c>
      <c t="n" r="B6" s="6">
        <v>22516</v>
      </c>
    </row>
    <row spans="1:2" r="7">
      <c t="s" r="A7" s="4">
        <v>590</v>
      </c>
    </row>
    <row spans="1:2" r="8">
      <c t="s" r="A8" s="3">
        <v>1242</v>
      </c>
    </row>
    <row spans="1:2" r="9">
      <c t="s" r="A9" s="4">
        <v>1243</v>
      </c>
      <c t="n" r="B9" s="7">
        <v>1026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4</v>
      </c>
      <c t="s" r="B1" s="2">
        <v>2</v>
      </c>
      <c t="s" r="C1" s="2">
        <v>30</v>
      </c>
    </row>
    <row spans="1:3" r="2">
      <c t="s" r="A2" s="3">
        <v>1245</v>
      </c>
    </row>
    <row spans="1:3" r="3">
      <c t="s" r="A3" s="4">
        <v>1246</v>
      </c>
      <c t="n" r="B3" s="7">
        <v>412617</v>
      </c>
      <c t="n" r="C3" s="7">
        <v>425077</v>
      </c>
    </row>
    <row spans="1:3" r="4">
      <c t="s" r="A4" s="4">
        <v>1247</v>
      </c>
    </row>
    <row spans="1:3" r="5">
      <c t="s" r="A5" s="3">
        <v>1245</v>
      </c>
    </row>
    <row spans="1:3" r="6">
      <c t="s" r="A6" s="4">
        <v>1246</v>
      </c>
      <c t="n" r="B6" s="6">
        <v>350000</v>
      </c>
      <c t="n" r="C6" s="6">
        <v>356758</v>
      </c>
    </row>
    <row spans="1:3" r="7">
      <c t="s" r="A7" s="4">
        <v>1248</v>
      </c>
    </row>
    <row spans="1:3" r="8">
      <c t="s" r="A8" s="3">
        <v>1245</v>
      </c>
    </row>
    <row spans="1:3" r="9">
      <c t="s" r="A9" s="4">
        <v>1246</v>
      </c>
      <c t="n" r="B9" s="6">
        <v>36025</v>
      </c>
      <c t="n" r="C9" s="6">
        <v>41014</v>
      </c>
    </row>
    <row spans="1:3" r="10">
      <c t="s" r="A10" s="4">
        <v>1136</v>
      </c>
    </row>
    <row spans="1:3" r="11">
      <c t="s" r="A11" s="3">
        <v>1245</v>
      </c>
    </row>
    <row spans="1:3" r="12">
      <c t="s" r="A12" s="4">
        <v>1246</v>
      </c>
      <c t="n" r="B12" s="7">
        <v>26592</v>
      </c>
      <c t="n" r="C12" s="7">
        <v>2730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1249</v>
      </c>
      <c t="s" r="B1" s="2">
        <v>1</v>
      </c>
    </row>
    <row spans="1:4" r="2">
      <c t="s" r="B2" s="2">
        <v>1250</v>
      </c>
      <c t="s" r="C2" s="2">
        <v>1251</v>
      </c>
      <c t="s" r="D2" s="2">
        <v>543</v>
      </c>
    </row>
    <row spans="1:4" r="3">
      <c t="s" r="A3" s="3">
        <v>1252</v>
      </c>
    </row>
    <row spans="1:4" r="4">
      <c t="s" r="A4" s="4">
        <v>1246</v>
      </c>
      <c t="n" r="B4" s="7">
        <v>412617000</v>
      </c>
      <c t="n" r="C4" s="7">
        <v>425077000</v>
      </c>
    </row>
    <row spans="1:4" r="5">
      <c t="s" r="A5" s="4">
        <v>1253</v>
      </c>
      <c t="s" r="B5" s="4">
        <v>1254</v>
      </c>
    </row>
    <row spans="1:4" r="6">
      <c t="s" r="A6" s="4">
        <v>1255</v>
      </c>
      <c t="n" r="B6" s="7">
        <v>0</v>
      </c>
    </row>
    <row spans="1:4" r="7">
      <c t="s" r="A7" s="4">
        <v>1256</v>
      </c>
    </row>
    <row spans="1:4" r="8">
      <c t="s" r="A8" s="3">
        <v>1252</v>
      </c>
    </row>
    <row spans="1:4" r="9">
      <c t="s" r="A9" s="4">
        <v>1246</v>
      </c>
      <c t="n" r="C9" s="6">
        <v>178000</v>
      </c>
    </row>
    <row spans="1:4" r="10">
      <c t="s" r="A10" s="4">
        <v>1247</v>
      </c>
    </row>
    <row spans="1:4" r="11">
      <c t="s" r="A11" s="3">
        <v>1252</v>
      </c>
    </row>
    <row spans="1:4" r="12">
      <c t="s" r="A12" s="4">
        <v>1246</v>
      </c>
      <c t="n" r="B12" s="6">
        <v>350000000</v>
      </c>
      <c t="n" r="C12" s="6">
        <v>356758000</v>
      </c>
    </row>
    <row spans="1:4" r="13">
      <c t="s" r="A13" s="4">
        <v>1257</v>
      </c>
    </row>
    <row spans="1:4" r="14">
      <c t="s" r="A14" s="3">
        <v>1252</v>
      </c>
    </row>
    <row spans="1:4" r="15">
      <c t="s" r="A15" s="4">
        <v>1255</v>
      </c>
      <c t="n" r="B15" s="7">
        <v>1328000000</v>
      </c>
      <c t="n" r="C15" s="7">
        <v>1678000000</v>
      </c>
    </row>
    <row spans="1:4" r="16">
      <c t="s" r="A16" s="4">
        <v>1258</v>
      </c>
    </row>
    <row spans="1:4" r="17">
      <c t="s" r="A17" s="3">
        <v>1252</v>
      </c>
    </row>
    <row spans="1:4" r="18">
      <c t="s" r="A18" s="4">
        <v>1259</v>
      </c>
      <c t="n" r="B18" s="6">
        <v>2</v>
      </c>
      <c t="n" r="C18" s="6">
        <v>4</v>
      </c>
    </row>
    <row spans="1:4" r="19">
      <c t="s" r="A19" s="4">
        <v>1246</v>
      </c>
      <c t="n" r="B19" s="7">
        <v>350000000</v>
      </c>
      <c t="n" r="C19" s="7">
        <v>350000000</v>
      </c>
    </row>
    <row spans="1:4" r="20">
      <c t="s" r="A20" s="4">
        <v>1253</v>
      </c>
      <c t="s" r="B20" s="4">
        <v>1260</v>
      </c>
    </row>
    <row spans="1:4" r="21">
      <c t="s" r="A21" s="4">
        <v>1261</v>
      </c>
      <c t="s" r="B21" s="4">
        <v>1262</v>
      </c>
      <c t="s" r="C21" s="4">
        <v>1263</v>
      </c>
    </row>
    <row spans="1:4" r="22">
      <c t="s" r="A22" s="4">
        <v>1264</v>
      </c>
      <c t="s" r="B22" s="4">
        <v>1260</v>
      </c>
      <c t="s" r="C22" s="4">
        <v>1265</v>
      </c>
    </row>
    <row spans="1:4" r="23">
      <c t="s" r="A23" s="4">
        <v>1266</v>
      </c>
    </row>
    <row spans="1:4" r="24">
      <c t="s" r="A24" s="3">
        <v>1252</v>
      </c>
    </row>
    <row spans="1:4" r="25">
      <c t="s" r="A25" s="4">
        <v>1267</v>
      </c>
      <c t="n" r="B25" s="7">
        <v>727000</v>
      </c>
      <c t="n" r="C25" s="7">
        <v>197000</v>
      </c>
      <c t="n" r="D25" s="7">
        <v>6000</v>
      </c>
    </row>
    <row spans="1:4" r="26">
      <c t="s" r="A26" s="4">
        <v>1268</v>
      </c>
    </row>
    <row spans="1:4" r="27">
      <c t="s" r="A27" s="3">
        <v>1252</v>
      </c>
    </row>
    <row spans="1:4" r="28">
      <c t="s" r="A28" s="4">
        <v>1259</v>
      </c>
      <c t="n" r="B28" s="6">
        <v>0</v>
      </c>
      <c t="n" r="C28" s="6">
        <v>2</v>
      </c>
    </row>
    <row spans="1:4" r="29">
      <c t="s" r="A29" s="4">
        <v>1261</v>
      </c>
      <c t="s" r="C29" s="4">
        <v>1269</v>
      </c>
    </row>
    <row spans="1:4" r="30">
      <c t="s" r="A30" s="4">
        <v>1253</v>
      </c>
      <c t="s" r="C30" s="4">
        <v>1270</v>
      </c>
    </row>
    <row spans="1:4" r="31">
      <c t="s" r="A31" s="4">
        <v>1271</v>
      </c>
    </row>
    <row spans="1:4" r="32">
      <c t="s" r="A32" s="3">
        <v>1252</v>
      </c>
    </row>
    <row spans="1:4" r="33">
      <c t="s" r="A33" s="4">
        <v>1246</v>
      </c>
      <c t="n" r="B33" s="7">
        <v>80000</v>
      </c>
    </row>
    <row spans="1:4" r="34">
      <c t="s" r="A34" s="4">
        <v>1253</v>
      </c>
      <c t="s" r="B34" s="4">
        <v>1272</v>
      </c>
    </row>
    <row spans="1:4" r="35">
      <c t="s" r="A35" s="4">
        <v>1273</v>
      </c>
    </row>
    <row spans="1:4" r="36">
      <c t="s" r="A36" s="3">
        <v>1252</v>
      </c>
    </row>
    <row spans="1:4" r="37">
      <c t="s" r="A37" s="4">
        <v>1246</v>
      </c>
      <c t="n" r="B37" s="7">
        <v>6500000</v>
      </c>
    </row>
    <row spans="1:4" r="38">
      <c t="s" r="A38" s="4">
        <v>1253</v>
      </c>
      <c t="s" r="B38" s="4">
        <v>1274</v>
      </c>
    </row>
    <row spans="1:4" r="39">
      <c t="s" r="A39" s="4">
        <v>1275</v>
      </c>
    </row>
    <row spans="1:4" r="40">
      <c t="s" r="A40" s="3">
        <v>1252</v>
      </c>
    </row>
    <row spans="1:4" r="41">
      <c t="s" r="A41" s="4">
        <v>1246</v>
      </c>
      <c t="n" r="B41" s="7">
        <v>100000000</v>
      </c>
      <c t="n" r="C41" s="7">
        <v>50000000</v>
      </c>
    </row>
    <row spans="1:4" r="42">
      <c t="s" r="A42" s="4">
        <v>1253</v>
      </c>
      <c t="s" r="C42" s="4">
        <v>1276</v>
      </c>
    </row>
    <row spans="1:4" r="43">
      <c t="s" r="A43" s="4">
        <v>1277</v>
      </c>
    </row>
    <row spans="1:4" r="44">
      <c t="s" r="A44" s="3">
        <v>1252</v>
      </c>
    </row>
    <row spans="1:4" r="45">
      <c t="s" r="A45" s="4">
        <v>1246</v>
      </c>
      <c t="n" r="B45" s="7">
        <v>250000000</v>
      </c>
      <c t="n" r="C45" s="7">
        <v>100000000</v>
      </c>
    </row>
    <row spans="1:4" r="46">
      <c t="s" r="A46" s="4">
        <v>1253</v>
      </c>
      <c t="s" r="C46" s="4">
        <v>12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1279</v>
      </c>
      <c t="s" r="B1" s="2">
        <v>1</v>
      </c>
    </row>
    <row spans="1:4" r="2">
      <c t="s" r="B2" s="2">
        <v>1250</v>
      </c>
      <c t="s" r="C2" s="2">
        <v>1251</v>
      </c>
      <c t="s" r="D2" s="2">
        <v>543</v>
      </c>
    </row>
    <row spans="1:4" r="3">
      <c t="s" r="A3" s="3">
        <v>1280</v>
      </c>
    </row>
    <row spans="1:4" r="4">
      <c t="s" r="A4" s="4">
        <v>1281</v>
      </c>
      <c t="s" r="B4" s="4">
        <v>1282</v>
      </c>
    </row>
    <row spans="1:4" r="5">
      <c t="s" r="A5" s="4">
        <v>1253</v>
      </c>
      <c t="s" r="B5" s="4">
        <v>1254</v>
      </c>
    </row>
    <row spans="1:4" r="6">
      <c t="s" r="A6" s="4">
        <v>1283</v>
      </c>
      <c t="n" r="B6" s="7">
        <v>50000</v>
      </c>
    </row>
    <row spans="1:4" r="7">
      <c t="s" r="A7" s="4">
        <v>62</v>
      </c>
      <c t="n" r="B7" s="7">
        <v>49969</v>
      </c>
      <c t="n" r="C7" s="7">
        <v>49936</v>
      </c>
    </row>
    <row spans="1:4" r="8">
      <c t="s" r="A8" s="4">
        <v>514</v>
      </c>
    </row>
    <row spans="1:4" r="9">
      <c t="s" r="A9" s="3">
        <v>1280</v>
      </c>
    </row>
    <row spans="1:4" r="10">
      <c t="s" r="A10" s="4">
        <v>1284</v>
      </c>
      <c t="s" r="B10" s="4">
        <v>1285</v>
      </c>
    </row>
    <row spans="1:4" r="11">
      <c t="s" r="A11" s="4">
        <v>1286</v>
      </c>
    </row>
    <row spans="1:4" r="12">
      <c t="s" r="A12" s="3">
        <v>1280</v>
      </c>
    </row>
    <row spans="1:4" r="13">
      <c t="s" r="A13" s="4">
        <v>1287</v>
      </c>
      <c t="n" r="B13" s="6">
        <v>1</v>
      </c>
    </row>
    <row spans="1:4" r="14">
      <c t="s" r="A14" s="4">
        <v>1261</v>
      </c>
      <c t="s" r="B14" s="4">
        <v>1288</v>
      </c>
    </row>
    <row spans="1:4" r="15">
      <c t="s" r="A15" s="4">
        <v>1264</v>
      </c>
      <c t="s" r="B15" s="4">
        <v>1289</v>
      </c>
    </row>
    <row spans="1:4" r="16">
      <c t="s" r="A16" s="4">
        <v>1281</v>
      </c>
      <c t="s" r="B16" s="4">
        <v>1290</v>
      </c>
    </row>
    <row spans="1:4" r="17">
      <c t="s" r="A17" s="4">
        <v>1291</v>
      </c>
    </row>
    <row spans="1:4" r="18">
      <c t="s" r="A18" s="3">
        <v>1280</v>
      </c>
    </row>
    <row spans="1:4" r="19">
      <c t="s" r="A19" s="4">
        <v>1287</v>
      </c>
      <c t="n" r="B19" s="6">
        <v>4</v>
      </c>
      <c t="n" r="C19" s="6">
        <v>4</v>
      </c>
    </row>
    <row spans="1:4" r="20">
      <c t="s" r="A20" s="4">
        <v>1261</v>
      </c>
      <c t="s" r="B20" s="4">
        <v>1292</v>
      </c>
      <c t="s" r="C20" s="4">
        <v>1293</v>
      </c>
    </row>
    <row spans="1:4" r="21">
      <c t="s" r="A21" s="4">
        <v>1264</v>
      </c>
      <c t="s" r="B21" s="4">
        <v>1294</v>
      </c>
      <c t="s" r="C21" s="4">
        <v>1295</v>
      </c>
    </row>
    <row spans="1:4" r="22">
      <c t="s" r="A22" s="4">
        <v>1296</v>
      </c>
      <c t="n" r="B22" s="7">
        <v>49</v>
      </c>
      <c t="n" r="C22" s="7">
        <v>45</v>
      </c>
      <c t="n" r="D22" s="7">
        <v>57</v>
      </c>
    </row>
    <row spans="1:4" r="23">
      <c t="s" r="A23" s="4">
        <v>1297</v>
      </c>
    </row>
    <row spans="1:4" r="24">
      <c t="s" r="A24" s="3">
        <v>1280</v>
      </c>
    </row>
    <row spans="1:4" r="25">
      <c t="s" r="A25" s="4">
        <v>1253</v>
      </c>
      <c t="s" r="B25" s="4">
        <v>1298</v>
      </c>
      <c t="s" r="C25" s="4">
        <v>1298</v>
      </c>
    </row>
    <row spans="1:4" r="26">
      <c t="s" r="A26" s="4">
        <v>1299</v>
      </c>
    </row>
    <row spans="1:4" r="27">
      <c t="s" r="A27" s="3">
        <v>1280</v>
      </c>
    </row>
    <row spans="1:4" r="28">
      <c t="s" r="A28" s="4">
        <v>1253</v>
      </c>
      <c t="s" r="B28" s="4">
        <v>1300</v>
      </c>
      <c t="s" r="C28" s="4">
        <v>1300</v>
      </c>
    </row>
    <row spans="1:4" r="29">
      <c t="s" r="A29" s="4">
        <v>1301</v>
      </c>
    </row>
    <row spans="1:4" r="30">
      <c t="s" r="A30" s="3">
        <v>1280</v>
      </c>
    </row>
    <row spans="1:4" r="31">
      <c t="s" r="A31" s="4">
        <v>61</v>
      </c>
      <c t="n" r="B31" s="7">
        <v>3</v>
      </c>
      <c t="n" r="C31" s="7">
        <v>7</v>
      </c>
    </row>
    <row spans="1:4" r="32">
      <c t="s" r="A32" s="4">
        <v>1302</v>
      </c>
    </row>
    <row spans="1:4" r="33">
      <c t="s" r="A33" s="3">
        <v>1280</v>
      </c>
    </row>
    <row spans="1:4" r="34">
      <c t="s" r="A34" s="4">
        <v>61</v>
      </c>
      <c t="n" r="B34" s="6">
        <v>500000</v>
      </c>
    </row>
    <row spans="1:4" r="35">
      <c t="s" r="A35" s="4">
        <v>1303</v>
      </c>
    </row>
    <row spans="1:4" r="36">
      <c t="s" r="A36" s="3">
        <v>1280</v>
      </c>
    </row>
    <row spans="1:4" r="37">
      <c t="s" r="A37" s="4">
        <v>61</v>
      </c>
      <c t="n" r="B37" s="6">
        <v>1200</v>
      </c>
      <c t="n" r="C37" s="6">
        <v>1200</v>
      </c>
    </row>
    <row spans="1:4" r="38">
      <c t="s" r="A38" s="4">
        <v>1304</v>
      </c>
    </row>
    <row spans="1:4" r="39">
      <c t="s" r="A39" s="3">
        <v>1280</v>
      </c>
    </row>
    <row spans="1:4" r="40">
      <c t="s" r="A40" s="4">
        <v>61</v>
      </c>
      <c t="n" r="B40" s="6">
        <v>15</v>
      </c>
      <c t="n" r="C40" s="6">
        <v>23</v>
      </c>
    </row>
    <row spans="1:4" r="41">
      <c t="s" r="A41" s="4">
        <v>1305</v>
      </c>
    </row>
    <row spans="1:4" r="42">
      <c t="s" r="A42" s="3">
        <v>1280</v>
      </c>
    </row>
    <row spans="1:4" r="43">
      <c t="s" r="A43" s="4">
        <v>61</v>
      </c>
      <c t="n" r="B43" s="7">
        <v>868</v>
      </c>
      <c t="n" r="C43" s="7">
        <v>9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r="A1" s="1">
        <v>1306</v>
      </c>
      <c t="s" r="B1" s="2">
        <v>1307</v>
      </c>
      <c t="s" r="C1" s="2">
        <v>1241</v>
      </c>
      <c t="s" r="D1" s="2">
        <v>482</v>
      </c>
      <c t="s" r="E1" s="2">
        <v>543</v>
      </c>
    </row>
    <row spans="1:5" r="2">
      <c t="s" r="A2" s="3">
        <v>1308</v>
      </c>
    </row>
    <row spans="1:5" r="3">
      <c t="s" r="A3" s="4">
        <v>1283</v>
      </c>
      <c t="n" r="C3" s="7">
        <v>50000</v>
      </c>
    </row>
    <row spans="1:5" r="4">
      <c t="s" r="A4" s="4">
        <v>1281</v>
      </c>
      <c t="s" r="C4" s="4">
        <v>1282</v>
      </c>
    </row>
    <row spans="1:5" r="5">
      <c t="s" r="A5" s="4">
        <v>63</v>
      </c>
      <c t="n" r="C5" s="7">
        <v>61856</v>
      </c>
      <c t="n" r="D5" s="7">
        <v>61856</v>
      </c>
    </row>
    <row spans="1:5" r="6">
      <c t="s" r="A6" s="4">
        <v>1309</v>
      </c>
      <c t="n" r="C6" s="6">
        <v>12678896</v>
      </c>
      <c t="n" r="D6" s="6">
        <v>12250633</v>
      </c>
    </row>
    <row spans="1:5" r="7">
      <c t="s" r="A7" s="4">
        <v>1310</v>
      </c>
      <c t="n" r="C7" s="6">
        <v>12678896</v>
      </c>
      <c t="n" r="D7" s="6">
        <v>12250633</v>
      </c>
    </row>
    <row spans="1:5" r="8">
      <c t="s" r="A8" s="4">
        <v>1311</v>
      </c>
      <c t="n" r="C8" s="6">
        <v>14076</v>
      </c>
      <c t="n" r="D8" s="6">
        <v>14060</v>
      </c>
    </row>
    <row spans="1:5" r="9">
      <c t="s" r="A9" s="4">
        <v>1312</v>
      </c>
      <c t="n" r="C9" s="7">
        <v>116038</v>
      </c>
      <c t="n" r="D9" s="6">
        <v>123562</v>
      </c>
      <c t="n" r="E9" s="7">
        <v>117060</v>
      </c>
    </row>
    <row spans="1:5" r="10">
      <c t="s" r="A10" s="4">
        <v>1313</v>
      </c>
    </row>
    <row spans="1:5" r="11">
      <c t="s" r="A11" s="3">
        <v>1308</v>
      </c>
    </row>
    <row spans="1:5" r="12">
      <c t="s" r="A12" s="4">
        <v>1283</v>
      </c>
      <c t="n" r="B12" s="7">
        <v>60000</v>
      </c>
    </row>
    <row spans="1:5" r="13">
      <c t="s" r="A13" s="4">
        <v>1281</v>
      </c>
      <c t="s" r="B13" s="4">
        <v>1314</v>
      </c>
    </row>
    <row spans="1:5" r="14">
      <c t="s" r="A14" s="4">
        <v>497</v>
      </c>
      <c t="s" r="C14" s="4">
        <v>498</v>
      </c>
    </row>
    <row spans="1:5" r="15">
      <c t="s" r="A15" s="4">
        <v>1315</v>
      </c>
      <c t="s" r="B15" s="4">
        <v>1316</v>
      </c>
    </row>
    <row spans="1:5" r="16">
      <c t="s" r="A16" s="4">
        <v>63</v>
      </c>
      <c t="n" r="B16" s="7">
        <v>61900</v>
      </c>
    </row>
    <row spans="1:5" r="17">
      <c t="s" r="A17" s="4">
        <v>1317</v>
      </c>
      <c t="n" r="B17" s="6">
        <v>20</v>
      </c>
    </row>
    <row spans="1:5" r="18">
      <c t="s" r="A18" s="4">
        <v>1309</v>
      </c>
      <c t="n" r="C18" s="7">
        <v>61900</v>
      </c>
      <c t="n" r="D18" s="6">
        <v>61900</v>
      </c>
    </row>
    <row spans="1:5" r="19">
      <c t="s" r="A19" s="4">
        <v>1310</v>
      </c>
      <c t="n" r="C19" s="6">
        <v>61900</v>
      </c>
      <c t="n" r="D19" s="6">
        <v>61900</v>
      </c>
    </row>
    <row spans="1:5" r="20">
      <c t="s" r="A20" s="4">
        <v>1311</v>
      </c>
      <c t="n" r="C20" s="6">
        <v>1900</v>
      </c>
      <c t="n" r="D20" s="6">
        <v>1900</v>
      </c>
    </row>
    <row spans="1:5" r="21">
      <c t="s" r="A21" s="4">
        <v>1312</v>
      </c>
      <c t="n" r="C21" s="6">
        <v>38</v>
      </c>
      <c t="n" r="D21" s="6">
        <v>37</v>
      </c>
      <c t="n" r="E21" s="6">
        <v>38</v>
      </c>
    </row>
    <row spans="1:5" r="22">
      <c t="s" r="A22" s="4">
        <v>1318</v>
      </c>
      <c t="n" r="C22" s="7">
        <v>38</v>
      </c>
      <c t="n" r="D22" s="7">
        <v>37</v>
      </c>
      <c t="n" r="E22" s="7">
        <v>3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319</v>
      </c>
      <c t="s" r="B1" s="2">
        <v>1</v>
      </c>
    </row>
    <row spans="1:4" r="2">
      <c t="s" r="B2" s="2">
        <v>2</v>
      </c>
      <c t="s" r="C2" s="2">
        <v>30</v>
      </c>
      <c t="s" r="D2" s="2">
        <v>80</v>
      </c>
    </row>
    <row spans="1:4" r="3">
      <c t="s" r="A3" s="3">
        <v>1320</v>
      </c>
    </row>
    <row spans="1:4" r="4">
      <c t="s" r="A4" s="4">
        <v>1321</v>
      </c>
      <c t="n" r="B4" s="7">
        <v>18448</v>
      </c>
      <c t="n" r="C4" s="7">
        <v>17761</v>
      </c>
      <c t="n" r="D4" s="7">
        <v>14537</v>
      </c>
    </row>
    <row spans="1:4" r="5">
      <c t="s" r="A5" s="4">
        <v>1322</v>
      </c>
      <c t="n" r="B5" s="6">
        <v>2166</v>
      </c>
      <c t="n" r="C5" s="6">
        <v>2068</v>
      </c>
      <c t="n" r="D5" s="6">
        <v>1237</v>
      </c>
    </row>
    <row spans="1:4" r="6">
      <c t="s" r="A6" s="3">
        <v>1323</v>
      </c>
    </row>
    <row spans="1:4" r="7">
      <c t="s" r="A7" s="4">
        <v>1321</v>
      </c>
      <c t="n" r="B7" s="6">
        <v>12865</v>
      </c>
      <c t="n" r="C7" s="6">
        <v>16256</v>
      </c>
      <c t="n" r="D7" s="6">
        <v>18394</v>
      </c>
    </row>
    <row spans="1:4" r="8">
      <c t="s" r="A8" s="4">
        <v>1322</v>
      </c>
      <c t="n" r="B8" s="6">
        <v>1935</v>
      </c>
      <c t="n" r="C8" s="6">
        <v>2444</v>
      </c>
      <c t="n" r="D8" s="6">
        <v>2769</v>
      </c>
    </row>
    <row spans="1:4" r="9">
      <c t="s" r="A9" s="4">
        <v>1324</v>
      </c>
      <c t="n" r="B9" s="7">
        <v>35414</v>
      </c>
      <c t="n" r="C9" s="7">
        <v>38529</v>
      </c>
      <c t="n" r="D9" s="7">
        <v>369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1325</v>
      </c>
      <c t="s" r="B1" s="2">
        <v>1</v>
      </c>
    </row>
    <row spans="1:4" r="2">
      <c t="s" r="B2" s="2">
        <v>2</v>
      </c>
      <c t="s" r="C2" s="2">
        <v>30</v>
      </c>
      <c t="s" r="D2" s="2">
        <v>80</v>
      </c>
    </row>
    <row spans="1:4" r="3">
      <c t="s" r="A3" s="3">
        <v>253</v>
      </c>
    </row>
    <row spans="1:4" r="4">
      <c t="s" r="A4" s="4">
        <v>1326</v>
      </c>
      <c t="s" r="B4" s="4">
        <v>1327</v>
      </c>
      <c t="s" r="C4" s="4">
        <v>1327</v>
      </c>
      <c t="s" r="D4" s="4">
        <v>13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8</v>
      </c>
      <c t="s" r="B1" s="2">
        <v>1</v>
      </c>
    </row>
    <row spans="1:4" r="2">
      <c t="s" r="B2" s="2">
        <v>2</v>
      </c>
      <c t="s" r="C2" s="2">
        <v>30</v>
      </c>
      <c t="s" r="D2" s="2">
        <v>80</v>
      </c>
    </row>
    <row spans="1:4" r="3">
      <c t="s" r="A3" s="3">
        <v>1329</v>
      </c>
    </row>
    <row spans="1:4" r="4">
      <c t="s" r="A4" s="4">
        <v>1330</v>
      </c>
      <c t="n" r="B4" s="7">
        <v>53008</v>
      </c>
      <c t="n" r="C4" s="7">
        <v>56732</v>
      </c>
      <c t="n" r="D4" s="7">
        <v>53899</v>
      </c>
    </row>
    <row spans="1:4" r="5">
      <c t="s" r="A5" s="4">
        <v>1331</v>
      </c>
      <c t="n" r="B5" s="6">
        <v>-5908</v>
      </c>
      <c t="n" r="C5" s="6">
        <v>-5612</v>
      </c>
      <c t="n" r="D5" s="6">
        <v>-5222</v>
      </c>
    </row>
    <row spans="1:4" r="6">
      <c t="s" r="A6" s="4">
        <v>1332</v>
      </c>
      <c t="n" r="B6" s="6">
        <v>119</v>
      </c>
      <c t="n" r="C6" s="6">
        <v>107</v>
      </c>
      <c t="n" r="D6" s="6">
        <v>121</v>
      </c>
    </row>
    <row spans="1:4" r="7">
      <c t="s" r="A7" s="4">
        <v>1333</v>
      </c>
      <c t="n" r="B7" s="6">
        <v>1408</v>
      </c>
      <c t="n" r="C7" s="6">
        <v>2933</v>
      </c>
      <c t="n" r="D7" s="6">
        <v>2604</v>
      </c>
    </row>
    <row spans="1:4" r="8">
      <c t="s" r="A8" s="4">
        <v>1334</v>
      </c>
      <c t="n" r="B8" s="6">
        <v>-15283</v>
      </c>
      <c t="n" r="C8" s="6">
        <v>-15212</v>
      </c>
      <c t="n" r="D8" s="6">
        <v>-15755</v>
      </c>
    </row>
    <row spans="1:4" r="9">
      <c t="s" r="A9" s="4">
        <v>872</v>
      </c>
      <c t="n" r="B9" s="6">
        <v>2070</v>
      </c>
      <c t="n" r="C9" s="6">
        <v>-419</v>
      </c>
      <c t="n" r="D9" s="6">
        <v>1290</v>
      </c>
    </row>
    <row spans="1:4" r="10">
      <c t="s" r="A10" s="4">
        <v>1324</v>
      </c>
      <c t="n" r="B10" s="7">
        <v>35414</v>
      </c>
      <c t="n" r="C10" s="7">
        <v>38529</v>
      </c>
      <c t="n" r="D10" s="7">
        <v>369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5</v>
      </c>
      <c t="s" r="B1" s="2">
        <v>2</v>
      </c>
      <c t="s" r="C1" s="2">
        <v>30</v>
      </c>
    </row>
    <row spans="1:3" r="2">
      <c t="s" r="A2" s="3">
        <v>1336</v>
      </c>
    </row>
    <row spans="1:3" r="3">
      <c t="s" r="A3" s="4">
        <v>1337</v>
      </c>
      <c t="n" r="B3" s="7">
        <v>26049</v>
      </c>
      <c t="n" r="C3" s="7">
        <v>38471</v>
      </c>
    </row>
    <row spans="1:3" r="4">
      <c t="s" r="A4" s="4">
        <v>573</v>
      </c>
      <c t="n" r="B4" s="6">
        <v>32664</v>
      </c>
      <c t="n" r="C4" s="6">
        <v>36086</v>
      </c>
    </row>
    <row spans="1:3" r="5">
      <c t="s" r="A5" s="4">
        <v>1338</v>
      </c>
      <c t="n" r="B5" s="6">
        <v>30451</v>
      </c>
      <c t="n" r="C5" s="6">
        <v>31241</v>
      </c>
    </row>
    <row spans="1:3" r="6">
      <c t="s" r="A6" s="4">
        <v>1339</v>
      </c>
      <c t="n" r="B6" s="6">
        <v>21102</v>
      </c>
      <c t="n" r="C6" s="6">
        <v>20825</v>
      </c>
    </row>
    <row spans="1:3" r="7">
      <c t="s" r="A7" s="4">
        <v>1340</v>
      </c>
      <c t="n" r="B7" s="6">
        <v>16215</v>
      </c>
      <c t="n" r="C7" s="6">
        <v>15907</v>
      </c>
    </row>
    <row spans="1:3" r="8">
      <c t="s" r="A8" s="4">
        <v>283</v>
      </c>
      <c t="n" r="B8" s="6">
        <v>13016</v>
      </c>
      <c t="n" r="C8" s="6">
        <v>15443</v>
      </c>
    </row>
    <row spans="1:3" r="9">
      <c t="s" r="A9" s="4">
        <v>1341</v>
      </c>
      <c t="n" r="B9" s="6">
        <v>14433</v>
      </c>
      <c t="n" r="C9" s="6">
        <v>14904</v>
      </c>
    </row>
    <row spans="1:3" r="10">
      <c t="s" r="A10" s="4">
        <v>1342</v>
      </c>
      <c t="n" r="B10" s="6">
        <v>3137</v>
      </c>
      <c t="n" r="C10" s="6">
        <v>3372</v>
      </c>
    </row>
    <row spans="1:3" r="11">
      <c t="s" r="A11" s="4">
        <v>1343</v>
      </c>
      <c t="n" r="B11" s="6">
        <v>3137</v>
      </c>
      <c t="n" r="C11" s="6">
        <v>3077</v>
      </c>
    </row>
    <row spans="1:3" r="12">
      <c t="s" r="A12" s="4">
        <v>872</v>
      </c>
      <c t="n" r="B12" s="6">
        <v>15820</v>
      </c>
      <c t="n" r="C12" s="6">
        <v>17833</v>
      </c>
    </row>
    <row spans="1:3" r="13">
      <c t="s" r="A13" s="4">
        <v>1344</v>
      </c>
      <c t="n" r="B13" s="6">
        <v>176024</v>
      </c>
      <c t="n" r="C13" s="6">
        <v>197159</v>
      </c>
    </row>
    <row spans="1:3" r="14">
      <c t="s" r="A14" s="4">
        <v>1345</v>
      </c>
      <c t="n" r="B14" s="6">
        <v>-8650</v>
      </c>
      <c t="n" r="C14" s="6">
        <v>-8650</v>
      </c>
    </row>
    <row spans="1:3" r="15">
      <c t="s" r="A15" s="4">
        <v>1346</v>
      </c>
      <c t="n" r="B15" s="6">
        <v>167374</v>
      </c>
      <c t="n" r="C15" s="6">
        <v>188509</v>
      </c>
    </row>
    <row spans="1:3" r="16">
      <c t="s" r="A16" s="3">
        <v>1347</v>
      </c>
    </row>
    <row spans="1:3" r="17">
      <c t="s" r="A17" s="4">
        <v>1348</v>
      </c>
      <c t="n" r="B17" s="6">
        <v>26651</v>
      </c>
      <c t="n" r="C17" s="6">
        <v>28010</v>
      </c>
    </row>
    <row spans="1:3" r="18">
      <c t="s" r="A18" s="4">
        <v>1349</v>
      </c>
      <c t="n" r="B18" s="6">
        <v>21257</v>
      </c>
      <c t="n" r="C18" s="6">
        <v>20813</v>
      </c>
    </row>
    <row spans="1:3" r="19">
      <c t="s" r="A19" s="4">
        <v>1350</v>
      </c>
      <c t="n" r="B19" s="6">
        <v>2241</v>
      </c>
      <c t="n" r="C19" s="6">
        <v>8627</v>
      </c>
    </row>
    <row spans="1:3" r="20">
      <c t="s" r="A20" s="4">
        <v>47</v>
      </c>
      <c t="n" r="B20" s="6">
        <v>9924</v>
      </c>
      <c t="n" r="C20" s="6">
        <v>7747</v>
      </c>
    </row>
    <row spans="1:3" r="21">
      <c t="s" r="A21" s="4">
        <v>283</v>
      </c>
      <c t="n" r="B21" s="6">
        <v>1474</v>
      </c>
      <c t="n" r="C21" s="6">
        <v>1353</v>
      </c>
    </row>
    <row spans="1:3" r="22">
      <c t="s" r="A22" s="4">
        <v>1351</v>
      </c>
      <c t="n" r="B22" s="6">
        <v>106</v>
      </c>
      <c t="n" r="C22" s="6">
        <v>625</v>
      </c>
    </row>
    <row spans="1:3" r="23">
      <c t="s" r="A23" s="4">
        <v>872</v>
      </c>
      <c t="n" r="B23" s="6">
        <v>4764</v>
      </c>
      <c t="n" r="C23" s="6">
        <v>3900</v>
      </c>
    </row>
    <row spans="1:3" r="24">
      <c t="s" r="A24" s="4">
        <v>1352</v>
      </c>
      <c t="n" r="B24" s="6">
        <v>66417</v>
      </c>
      <c t="n" r="C24" s="6">
        <v>71075</v>
      </c>
    </row>
    <row spans="1:3" r="25">
      <c t="s" r="A25" s="4">
        <v>1353</v>
      </c>
      <c t="n" r="B25" s="7">
        <v>100957</v>
      </c>
      <c t="n" r="C25" s="7">
        <v>11743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354</v>
      </c>
      <c t="s" r="B1" s="2">
        <v>1</v>
      </c>
    </row>
    <row spans="1:2" r="2">
      <c t="s" r="B2" s="2">
        <v>1241</v>
      </c>
    </row>
    <row spans="1:2" r="3">
      <c t="s" r="A3" s="3">
        <v>1355</v>
      </c>
    </row>
    <row spans="1:2" r="4">
      <c t="s" r="A4" s="4">
        <v>830</v>
      </c>
      <c t="n" r="B4" s="7">
        <v>2160</v>
      </c>
    </row>
    <row spans="1:2" r="5">
      <c t="s" r="A5" s="4">
        <v>1356</v>
      </c>
      <c t="n" r="B5" s="6">
        <v>760</v>
      </c>
    </row>
    <row spans="1:2" r="6">
      <c t="s" r="A6" s="4">
        <v>1357</v>
      </c>
      <c t="n" r="B6" s="6">
        <v>-495</v>
      </c>
    </row>
    <row spans="1:2" r="7">
      <c t="s" r="A7" s="4">
        <v>1358</v>
      </c>
      <c t="n" r="B7" s="6">
        <v>-613</v>
      </c>
    </row>
    <row spans="1:2" r="8">
      <c t="s" r="A8" s="4">
        <v>1359</v>
      </c>
      <c t="n" r="B8" s="6">
        <v>-92</v>
      </c>
    </row>
    <row spans="1:2" r="9">
      <c t="s" r="A9" s="4">
        <v>831</v>
      </c>
      <c t="n" r="B9" s="6">
        <v>1720</v>
      </c>
    </row>
    <row spans="1:2" r="10">
      <c t="s" r="A10" s="4">
        <v>1360</v>
      </c>
      <c t="n" r="B10" s="6">
        <v>380</v>
      </c>
    </row>
    <row spans="1:2" r="11">
      <c t="s" r="A11" s="4">
        <v>1361</v>
      </c>
      <c t="n" r="B11" s="7">
        <v>13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2</v>
      </c>
      <c t="s" r="B1" s="2">
        <v>1</v>
      </c>
    </row>
    <row spans="1:4" r="2">
      <c t="s" r="B2" s="2">
        <v>2</v>
      </c>
      <c t="s" r="C2" s="2">
        <v>30</v>
      </c>
      <c t="s" r="D2" s="2">
        <v>80</v>
      </c>
    </row>
    <row spans="1:4" r="3">
      <c t="s" r="A3" s="4">
        <v>421</v>
      </c>
    </row>
    <row spans="1:4" r="4">
      <c t="s" r="A4" s="3">
        <v>1363</v>
      </c>
    </row>
    <row spans="1:4" r="5">
      <c t="s" r="A5" s="4">
        <v>1364</v>
      </c>
      <c t="s" r="B5" s="4">
        <v>513</v>
      </c>
    </row>
    <row spans="1:4" r="6">
      <c t="s" r="A6" s="3">
        <v>1365</v>
      </c>
    </row>
    <row spans="1:4" r="7">
      <c t="s" r="A7" s="4">
        <v>1366</v>
      </c>
      <c t="n" r="B7" s="7">
        <v>0</v>
      </c>
    </row>
    <row spans="1:4" r="8">
      <c t="s" r="A8" s="4">
        <v>1367</v>
      </c>
      <c t="n" r="C8" s="7">
        <v>1000000</v>
      </c>
    </row>
    <row spans="1:4" r="9">
      <c t="s" r="A9" s="4">
        <v>1368</v>
      </c>
      <c t="n" r="B9" s="6">
        <v>0</v>
      </c>
    </row>
    <row spans="1:4" r="10">
      <c t="s" r="A10" s="4">
        <v>1369</v>
      </c>
      <c t="n" r="C10" s="6">
        <v>0</v>
      </c>
    </row>
    <row spans="1:4" r="11">
      <c t="s" r="A11" s="3">
        <v>1370</v>
      </c>
    </row>
    <row spans="1:4" r="12">
      <c t="s" r="A12" s="4">
        <v>1371</v>
      </c>
      <c t="n" r="B12" s="7">
        <v>7000000</v>
      </c>
      <c t="n" r="C12" s="6">
        <v>6700000</v>
      </c>
      <c t="n" r="D12" s="7">
        <v>6800000</v>
      </c>
    </row>
    <row spans="1:4" r="13">
      <c t="s" r="A13" s="4">
        <v>1372</v>
      </c>
      <c t="s" r="B13" s="4">
        <v>1373</v>
      </c>
    </row>
    <row spans="1:4" r="14">
      <c t="s" r="A14" s="4">
        <v>1374</v>
      </c>
      <c t="s" r="B14" s="4">
        <v>486</v>
      </c>
    </row>
    <row spans="1:4" r="15">
      <c t="s" r="A15" s="4">
        <v>1375</v>
      </c>
      <c t="s" r="B15" s="4">
        <v>488</v>
      </c>
    </row>
    <row spans="1:4" r="16">
      <c t="s" r="A16" s="4">
        <v>1376</v>
      </c>
      <c t="s" r="B16" s="4">
        <v>1285</v>
      </c>
    </row>
    <row spans="1:4" r="17">
      <c t="s" r="A17" s="3">
        <v>1377</v>
      </c>
    </row>
    <row spans="1:4" r="18">
      <c t="s" r="A18" s="4">
        <v>1378</v>
      </c>
      <c t="n" r="B18" s="7">
        <v>-4600000</v>
      </c>
    </row>
    <row spans="1:4" r="19">
      <c t="s" r="A19" s="4">
        <v>1379</v>
      </c>
    </row>
    <row spans="1:4" r="20">
      <c t="s" r="A20" s="3">
        <v>1380</v>
      </c>
    </row>
    <row spans="1:4" r="21">
      <c t="s" r="A21" s="4">
        <v>1381</v>
      </c>
      <c t="s" r="B21" s="4">
        <v>1382</v>
      </c>
    </row>
    <row spans="1:4" r="22">
      <c t="s" r="A22" s="4">
        <v>1383</v>
      </c>
      <c t="s" r="B22" s="4">
        <v>642</v>
      </c>
    </row>
    <row spans="1:4" r="23">
      <c t="s" r="A23" s="4">
        <v>1384</v>
      </c>
    </row>
    <row spans="1:4" r="24">
      <c t="s" r="A24" s="3">
        <v>1380</v>
      </c>
    </row>
    <row spans="1:4" r="25">
      <c t="s" r="A25" s="4">
        <v>1381</v>
      </c>
      <c t="s" r="B25" s="4">
        <v>642</v>
      </c>
    </row>
    <row spans="1:4" r="26">
      <c t="s" r="A26" s="4">
        <v>1383</v>
      </c>
      <c t="s" r="B26" s="4">
        <v>1385</v>
      </c>
    </row>
    <row spans="1:4" r="27">
      <c t="s" r="A27" s="4">
        <v>1386</v>
      </c>
    </row>
    <row spans="1:4" r="28">
      <c t="s" r="A28" s="3">
        <v>1380</v>
      </c>
    </row>
    <row spans="1:4" r="29">
      <c t="s" r="A29" s="4">
        <v>1381</v>
      </c>
      <c t="s" r="B29" s="4">
        <v>1385</v>
      </c>
    </row>
    <row spans="1:4" r="30">
      <c t="s" r="A30" s="4">
        <v>1383</v>
      </c>
      <c t="s" r="B30" s="4">
        <v>1387</v>
      </c>
    </row>
    <row spans="1:4" r="31">
      <c t="s" r="A31" s="4">
        <v>1388</v>
      </c>
    </row>
    <row spans="1:4" r="32">
      <c t="s" r="A32" s="3">
        <v>1380</v>
      </c>
    </row>
    <row spans="1:4" r="33">
      <c t="s" r="A33" s="4">
        <v>1381</v>
      </c>
      <c t="s" r="B33" s="4">
        <v>642</v>
      </c>
    </row>
    <row spans="1:4" r="34">
      <c t="s" r="A34" s="4">
        <v>1383</v>
      </c>
      <c t="s" r="B34" s="4">
        <v>1385</v>
      </c>
    </row>
    <row spans="1:4" r="35">
      <c t="s" r="A35" s="4">
        <v>1389</v>
      </c>
    </row>
    <row spans="1:4" r="36">
      <c t="s" r="A36" s="3">
        <v>1380</v>
      </c>
    </row>
    <row spans="1:4" r="37">
      <c t="s" r="A37" s="4">
        <v>1381</v>
      </c>
      <c t="s" r="B37" s="4">
        <v>1382</v>
      </c>
    </row>
    <row spans="1:4" r="38">
      <c t="s" r="A38" s="4">
        <v>1383</v>
      </c>
      <c t="s" r="B38" s="4">
        <v>1052</v>
      </c>
    </row>
    <row spans="1:4" r="39">
      <c t="s" r="A39" s="4">
        <v>1390</v>
      </c>
    </row>
    <row spans="1:4" r="40">
      <c t="s" r="A40" s="3">
        <v>1363</v>
      </c>
    </row>
    <row spans="1:4" r="41">
      <c t="s" r="A41" s="4">
        <v>1391</v>
      </c>
      <c t="n" r="C41" s="6">
        <v>1200000</v>
      </c>
    </row>
    <row spans="1:4" r="42">
      <c t="s" r="A42" s="3">
        <v>1370</v>
      </c>
    </row>
    <row spans="1:4" r="43">
      <c t="s" r="A43" s="4">
        <v>1392</v>
      </c>
      <c t="n" r="C43" s="7">
        <v>334000</v>
      </c>
    </row>
    <row spans="1:4" r="44">
      <c t="s" r="A44" s="4">
        <v>435</v>
      </c>
    </row>
    <row spans="1:4" r="45">
      <c t="s" r="A45" s="3">
        <v>1377</v>
      </c>
    </row>
    <row spans="1:4" r="46">
      <c t="s" r="A46" s="4">
        <v>1378</v>
      </c>
      <c t="n" r="B46" s="7">
        <v>-864000</v>
      </c>
    </row>
    <row spans="1:4" r="47">
      <c t="s" r="A47" s="4">
        <v>1393</v>
      </c>
      <c t="n" r="B47" s="7">
        <v>25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4</v>
      </c>
      <c t="s" r="B1" s="2">
        <v>1</v>
      </c>
    </row>
    <row spans="1:4" r="2">
      <c t="s" r="B2" s="2">
        <v>2</v>
      </c>
      <c t="s" r="C2" s="2">
        <v>30</v>
      </c>
      <c t="s" r="D2" s="2">
        <v>80</v>
      </c>
    </row>
    <row spans="1:4" r="3">
      <c t="s" r="A3" s="4">
        <v>421</v>
      </c>
    </row>
    <row spans="1:4" r="4">
      <c t="s" r="A4" s="3">
        <v>1395</v>
      </c>
    </row>
    <row spans="1:4" r="5">
      <c t="s" r="A5" s="4">
        <v>1396</v>
      </c>
      <c t="n" r="B5" s="7">
        <v>101904</v>
      </c>
      <c t="n" r="C5" s="7">
        <v>128974</v>
      </c>
    </row>
    <row spans="1:4" r="6">
      <c t="s" r="A6" s="4">
        <v>1397</v>
      </c>
      <c t="n" r="B6" s="6">
        <v>513</v>
      </c>
      <c t="n" r="C6" s="6">
        <v>495</v>
      </c>
      <c t="n" r="D6" s="7">
        <v>595</v>
      </c>
    </row>
    <row spans="1:4" r="7">
      <c t="s" r="A7" s="4">
        <v>1398</v>
      </c>
      <c t="n" r="B7" s="6">
        <v>3461</v>
      </c>
      <c t="n" r="C7" s="6">
        <v>5299</v>
      </c>
      <c t="n" r="D7" s="6">
        <v>4758</v>
      </c>
    </row>
    <row spans="1:4" r="8">
      <c t="s" r="A8" s="4">
        <v>1399</v>
      </c>
      <c t="n" r="B8" s="6">
        <v>-2807</v>
      </c>
      <c t="n" r="C8" s="6">
        <v>11675</v>
      </c>
    </row>
    <row spans="1:4" r="9">
      <c t="s" r="A9" s="4">
        <v>1400</v>
      </c>
      <c t="n" r="B9" s="6">
        <v>-11668</v>
      </c>
      <c t="n" r="C9" s="6">
        <v>-7041</v>
      </c>
    </row>
    <row spans="1:4" r="10">
      <c t="s" r="A10" s="4">
        <v>1401</v>
      </c>
      <c t="n" r="B10" s="6">
        <v>0</v>
      </c>
      <c t="n" r="C10" s="6">
        <v>1355</v>
      </c>
    </row>
    <row spans="1:4" r="11">
      <c t="s" r="A11" s="4">
        <v>1402</v>
      </c>
      <c t="n" r="B11" s="6">
        <v>91403</v>
      </c>
      <c t="n" r="C11" s="6">
        <v>101904</v>
      </c>
      <c t="n" r="D11" s="6">
        <v>128974</v>
      </c>
    </row>
    <row spans="1:4" r="12">
      <c t="s" r="A12" s="3">
        <v>1403</v>
      </c>
    </row>
    <row spans="1:4" r="13">
      <c t="s" r="A13" s="4">
        <v>1404</v>
      </c>
      <c t="n" r="B13" s="6">
        <v>86287</v>
      </c>
      <c t="n" r="C13" s="6">
        <v>126142</v>
      </c>
    </row>
    <row spans="1:4" r="14">
      <c t="s" r="A14" s="4">
        <v>1405</v>
      </c>
      <c t="n" r="B14" s="6">
        <v>-547</v>
      </c>
      <c t="n" r="C14" s="6">
        <v>4632</v>
      </c>
    </row>
    <row spans="1:4" r="15">
      <c t="s" r="A15" s="4">
        <v>1406</v>
      </c>
      <c t="n" r="B15" s="6">
        <v>65</v>
      </c>
      <c t="n" r="C15" s="6">
        <v>1407</v>
      </c>
    </row>
    <row spans="1:4" r="16">
      <c t="s" r="A16" s="4">
        <v>1400</v>
      </c>
      <c t="n" r="B16" s="6">
        <v>-11668</v>
      </c>
      <c t="n" r="C16" s="6">
        <v>-7041</v>
      </c>
    </row>
    <row spans="1:4" r="17">
      <c t="s" r="A17" s="4">
        <v>1407</v>
      </c>
      <c t="n" r="B17" s="6">
        <v>74137</v>
      </c>
      <c t="n" r="C17" s="6">
        <v>86287</v>
      </c>
      <c t="n" r="D17" s="6">
        <v>126142</v>
      </c>
    </row>
    <row spans="1:4" r="18">
      <c t="s" r="A18" s="4">
        <v>1408</v>
      </c>
      <c t="n" r="B18" s="6">
        <v>-17266</v>
      </c>
      <c t="n" r="C18" s="6">
        <v>-15617</v>
      </c>
    </row>
    <row spans="1:4" r="19">
      <c t="s" r="A19" s="3">
        <v>1409</v>
      </c>
    </row>
    <row spans="1:4" r="20">
      <c t="s" r="A20" s="4">
        <v>1410</v>
      </c>
      <c t="n" r="B20" s="6">
        <v>24927</v>
      </c>
      <c t="n" r="C20" s="6">
        <v>28100</v>
      </c>
    </row>
    <row spans="1:4" r="21">
      <c t="s" r="A21" s="4">
        <v>1390</v>
      </c>
    </row>
    <row spans="1:4" r="22">
      <c t="s" r="A22" s="3">
        <v>1395</v>
      </c>
    </row>
    <row spans="1:4" r="23">
      <c t="s" r="A23" s="4">
        <v>1400</v>
      </c>
      <c t="n" r="B23" s="6">
        <v>0</v>
      </c>
      <c t="n" r="C23" s="6">
        <v>-38853</v>
      </c>
    </row>
    <row spans="1:4" r="24">
      <c t="s" r="A24" s="3">
        <v>1403</v>
      </c>
    </row>
    <row spans="1:4" r="25">
      <c t="s" r="A25" s="4">
        <v>1400</v>
      </c>
      <c t="n" r="B25" s="6">
        <v>0</v>
      </c>
      <c t="n" r="C25" s="6">
        <v>-38853</v>
      </c>
    </row>
    <row spans="1:4" r="26">
      <c t="s" r="A26" s="4">
        <v>435</v>
      </c>
    </row>
    <row spans="1:4" r="27">
      <c t="s" r="A27" s="3">
        <v>1395</v>
      </c>
    </row>
    <row spans="1:4" r="28">
      <c t="s" r="A28" s="4">
        <v>1396</v>
      </c>
      <c t="n" r="B28" s="6">
        <v>59744</v>
      </c>
      <c t="n" r="C28" s="6">
        <v>52489</v>
      </c>
    </row>
    <row spans="1:4" r="29">
      <c t="s" r="A29" s="4">
        <v>1397</v>
      </c>
      <c t="n" r="B29" s="6">
        <v>431</v>
      </c>
      <c t="n" r="C29" s="6">
        <v>296</v>
      </c>
      <c t="n" r="D29" s="6">
        <v>597</v>
      </c>
    </row>
    <row spans="1:4" r="30">
      <c t="s" r="A30" s="4">
        <v>1398</v>
      </c>
      <c t="n" r="B30" s="6">
        <v>2082</v>
      </c>
      <c t="n" r="C30" s="6">
        <v>2198</v>
      </c>
      <c t="n" r="D30" s="6">
        <v>1943</v>
      </c>
    </row>
    <row spans="1:4" r="31">
      <c t="s" r="A31" s="4">
        <v>1399</v>
      </c>
      <c t="n" r="B31" s="6">
        <v>-1702</v>
      </c>
      <c t="n" r="C31" s="6">
        <v>7392</v>
      </c>
    </row>
    <row spans="1:4" r="32">
      <c t="s" r="A32" s="4">
        <v>1400</v>
      </c>
      <c t="n" r="B32" s="6">
        <v>-2789</v>
      </c>
      <c t="n" r="C32" s="6">
        <v>-2631</v>
      </c>
    </row>
    <row spans="1:4" r="33">
      <c t="s" r="A33" s="4">
        <v>1402</v>
      </c>
      <c t="n" r="B33" s="6">
        <v>57766</v>
      </c>
      <c t="n" r="C33" s="6">
        <v>59744</v>
      </c>
      <c t="n" r="D33" s="6">
        <v>52489</v>
      </c>
    </row>
    <row spans="1:4" r="34">
      <c t="s" r="A34" s="3">
        <v>1403</v>
      </c>
    </row>
    <row spans="1:4" r="35">
      <c t="s" r="A35" s="4">
        <v>1404</v>
      </c>
      <c t="n" r="B35" s="6">
        <v>0</v>
      </c>
      <c t="n" r="C35" s="6">
        <v>0</v>
      </c>
    </row>
    <row spans="1:4" r="36">
      <c t="s" r="A36" s="4">
        <v>1406</v>
      </c>
      <c t="n" r="B36" s="6">
        <v>2789</v>
      </c>
      <c t="n" r="C36" s="6">
        <v>2631</v>
      </c>
    </row>
    <row spans="1:4" r="37">
      <c t="s" r="A37" s="4">
        <v>1400</v>
      </c>
      <c t="n" r="B37" s="6">
        <v>-2789</v>
      </c>
      <c t="n" r="C37" s="6">
        <v>-2631</v>
      </c>
    </row>
    <row spans="1:4" r="38">
      <c t="s" r="A38" s="4">
        <v>1407</v>
      </c>
      <c t="n" r="B38" s="6">
        <v>0</v>
      </c>
      <c t="n" r="C38" s="6">
        <v>0</v>
      </c>
      <c t="n" r="D38" s="7">
        <v>0</v>
      </c>
    </row>
    <row spans="1:4" r="39">
      <c t="s" r="A39" s="4">
        <v>1408</v>
      </c>
      <c t="n" r="B39" s="6">
        <v>-57766</v>
      </c>
      <c t="n" r="C39" s="6">
        <v>-59744</v>
      </c>
    </row>
    <row spans="1:4" r="40">
      <c t="s" r="A40" s="3">
        <v>1409</v>
      </c>
    </row>
    <row spans="1:4" r="41">
      <c t="s" r="A41" s="4">
        <v>1410</v>
      </c>
      <c t="n" r="B41" s="6">
        <v>18548</v>
      </c>
      <c t="n" r="C41" s="6">
        <v>21242</v>
      </c>
    </row>
    <row spans="1:4" r="42">
      <c t="s" r="A42" s="4">
        <v>1411</v>
      </c>
      <c t="n" r="B42" s="6">
        <v>1609</v>
      </c>
      <c t="n" r="C42" s="6">
        <v>1860</v>
      </c>
    </row>
    <row spans="1:4" r="43">
      <c t="s" r="A43" s="4">
        <v>1412</v>
      </c>
      <c t="n" r="B43" s="7">
        <v>20157</v>
      </c>
      <c t="n" r="C43" s="7">
        <v>231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3</v>
      </c>
      <c t="s" r="B1" s="2">
        <v>1</v>
      </c>
    </row>
    <row spans="1:4" r="2">
      <c t="s" r="B2" s="2">
        <v>2</v>
      </c>
      <c t="s" r="C2" s="2">
        <v>30</v>
      </c>
      <c t="s" r="D2" s="2">
        <v>80</v>
      </c>
    </row>
    <row spans="1:4" r="3">
      <c t="s" r="A3" s="4">
        <v>421</v>
      </c>
    </row>
    <row spans="1:4" r="4">
      <c t="s" r="A4" s="3">
        <v>1414</v>
      </c>
    </row>
    <row spans="1:4" r="5">
      <c t="s" r="A5" s="4">
        <v>1397</v>
      </c>
      <c t="n" r="B5" s="7">
        <v>513</v>
      </c>
      <c t="n" r="C5" s="7">
        <v>495</v>
      </c>
      <c t="n" r="D5" s="7">
        <v>595</v>
      </c>
    </row>
    <row spans="1:4" r="6">
      <c t="s" r="A6" s="4">
        <v>1398</v>
      </c>
      <c t="n" r="B6" s="6">
        <v>3461</v>
      </c>
      <c t="n" r="C6" s="6">
        <v>5299</v>
      </c>
      <c t="n" r="D6" s="6">
        <v>4758</v>
      </c>
    </row>
    <row spans="1:4" r="7">
      <c t="s" r="A7" s="4">
        <v>1415</v>
      </c>
      <c t="n" r="B7" s="6">
        <v>-5187</v>
      </c>
      <c t="n" r="C7" s="6">
        <v>-6245</v>
      </c>
      <c t="n" r="D7" s="6">
        <v>-7720</v>
      </c>
    </row>
    <row spans="1:4" r="8">
      <c t="s" r="A8" s="4">
        <v>132</v>
      </c>
      <c t="n" r="B8" s="6">
        <v>0</v>
      </c>
      <c t="n" r="C8" s="6">
        <v>1355</v>
      </c>
      <c t="n" r="D8" s="6">
        <v>0</v>
      </c>
    </row>
    <row spans="1:4" r="9">
      <c t="s" r="A9" s="4">
        <v>133</v>
      </c>
      <c t="n" r="B9" s="6">
        <v>2221</v>
      </c>
      <c t="n" r="C9" s="6">
        <v>905</v>
      </c>
      <c t="n" r="D9" s="6">
        <v>2225</v>
      </c>
    </row>
    <row spans="1:4" r="10">
      <c t="s" r="A10" s="4">
        <v>1416</v>
      </c>
      <c t="n" r="B10" s="6">
        <v>3878</v>
      </c>
      <c t="n" r="C10" s="6">
        <v>-283</v>
      </c>
      <c t="n" r="D10" s="6">
        <v>5516</v>
      </c>
    </row>
    <row spans="1:4" r="11">
      <c t="s" r="A11" s="4">
        <v>1417</v>
      </c>
      <c t="n" r="B11" s="6">
        <v>4886</v>
      </c>
      <c t="n" r="C11" s="6">
        <v>1526</v>
      </c>
      <c t="n" r="D11" s="6">
        <v>5374</v>
      </c>
    </row>
    <row spans="1:4" r="12">
      <c t="s" r="A12" s="3">
        <v>1418</v>
      </c>
    </row>
    <row spans="1:4" r="13">
      <c t="s" r="A13" s="4">
        <v>1419</v>
      </c>
      <c t="n" r="B13" s="6">
        <v>-3173</v>
      </c>
      <c t="n" r="C13" s="6">
        <v>12664</v>
      </c>
      <c t="n" r="D13" s="6">
        <v>-29742</v>
      </c>
    </row>
    <row spans="1:4" r="14">
      <c t="s" r="A14" s="4">
        <v>1420</v>
      </c>
      <c t="n" r="B14" s="7">
        <v>1713</v>
      </c>
      <c t="n" r="C14" s="7">
        <v>14190</v>
      </c>
      <c t="n" r="D14" s="7">
        <v>-24368</v>
      </c>
    </row>
    <row spans="1:4" r="15">
      <c t="s" r="A15" s="3">
        <v>1421</v>
      </c>
    </row>
    <row spans="1:4" r="16">
      <c t="s" r="A16" s="4">
        <v>1422</v>
      </c>
      <c t="s" r="B16" s="4">
        <v>1423</v>
      </c>
      <c t="s" r="C16" s="4">
        <v>1424</v>
      </c>
      <c t="s" r="D16" s="4">
        <v>1425</v>
      </c>
    </row>
    <row spans="1:4" r="17">
      <c t="s" r="A17" s="4">
        <v>1426</v>
      </c>
      <c t="s" r="B17" s="4">
        <v>1424</v>
      </c>
      <c t="s" r="C17" s="4">
        <v>1425</v>
      </c>
      <c t="s" r="D17" s="4">
        <v>1427</v>
      </c>
    </row>
    <row spans="1:4" r="18">
      <c t="s" r="A18" s="4">
        <v>1428</v>
      </c>
      <c t="s" r="B18" s="4">
        <v>1429</v>
      </c>
      <c t="s" r="C18" s="4">
        <v>1430</v>
      </c>
      <c t="s" r="D18" s="4">
        <v>1430</v>
      </c>
    </row>
    <row spans="1:4" r="19">
      <c t="s" r="A19" s="4">
        <v>435</v>
      </c>
    </row>
    <row spans="1:4" r="20">
      <c t="s" r="A20" s="3">
        <v>1414</v>
      </c>
    </row>
    <row spans="1:4" r="21">
      <c t="s" r="A21" s="4">
        <v>1397</v>
      </c>
      <c t="n" r="B21" s="7">
        <v>431</v>
      </c>
      <c t="n" r="C21" s="7">
        <v>296</v>
      </c>
      <c t="n" r="D21" s="7">
        <v>597</v>
      </c>
    </row>
    <row spans="1:4" r="22">
      <c t="s" r="A22" s="4">
        <v>1398</v>
      </c>
      <c t="n" r="B22" s="6">
        <v>2082</v>
      </c>
      <c t="n" r="C22" s="6">
        <v>2198</v>
      </c>
      <c t="n" r="D22" s="6">
        <v>1943</v>
      </c>
    </row>
    <row spans="1:4" r="23">
      <c t="s" r="A23" s="4">
        <v>1431</v>
      </c>
      <c t="n" r="B23" s="6">
        <v>250</v>
      </c>
      <c t="n" r="C23" s="6">
        <v>250</v>
      </c>
      <c t="n" r="D23" s="6">
        <v>250</v>
      </c>
    </row>
    <row spans="1:4" r="24">
      <c t="s" r="A24" s="4">
        <v>1416</v>
      </c>
      <c t="n" r="B24" s="6">
        <v>992</v>
      </c>
      <c t="n" r="C24" s="6">
        <v>661</v>
      </c>
      <c t="n" r="D24" s="6">
        <v>1038</v>
      </c>
    </row>
    <row spans="1:4" r="25">
      <c t="s" r="A25" s="4">
        <v>1417</v>
      </c>
      <c t="n" r="B25" s="6">
        <v>3755</v>
      </c>
      <c t="n" r="C25" s="6">
        <v>3405</v>
      </c>
      <c t="n" r="D25" s="6">
        <v>3828</v>
      </c>
    </row>
    <row spans="1:4" r="26">
      <c t="s" r="A26" s="3">
        <v>1418</v>
      </c>
    </row>
    <row spans="1:4" r="27">
      <c t="s" r="A27" s="4">
        <v>1432</v>
      </c>
      <c t="n" r="B27" s="6">
        <v>-2694</v>
      </c>
      <c t="n" r="C27" s="6">
        <v>6733</v>
      </c>
      <c t="n" r="D27" s="6">
        <v>-5224</v>
      </c>
    </row>
    <row spans="1:4" r="28">
      <c t="s" r="A28" s="4">
        <v>1433</v>
      </c>
      <c t="n" r="B28" s="6">
        <v>-250</v>
      </c>
      <c t="n" r="C28" s="6">
        <v>-250</v>
      </c>
      <c t="n" r="D28" s="6">
        <v>-250</v>
      </c>
    </row>
    <row spans="1:4" r="29">
      <c t="s" r="A29" s="4">
        <v>1419</v>
      </c>
      <c t="n" r="B29" s="6">
        <v>-2944</v>
      </c>
      <c t="n" r="C29" s="6">
        <v>6483</v>
      </c>
      <c t="n" r="D29" s="6">
        <v>-5474</v>
      </c>
    </row>
    <row spans="1:4" r="30">
      <c t="s" r="A30" s="4">
        <v>1420</v>
      </c>
      <c t="n" r="B30" s="7">
        <v>811</v>
      </c>
      <c t="n" r="C30" s="7">
        <v>9888</v>
      </c>
      <c t="n" r="D30" s="7">
        <v>-1646</v>
      </c>
    </row>
    <row spans="1:4" r="31">
      <c t="s" r="A31" s="3">
        <v>1421</v>
      </c>
    </row>
    <row spans="1:4" r="32">
      <c t="s" r="A32" s="4">
        <v>1422</v>
      </c>
      <c t="s" r="B32" s="4">
        <v>1423</v>
      </c>
      <c t="s" r="C32" s="4">
        <v>1424</v>
      </c>
      <c t="s" r="D32" s="4">
        <v>1425</v>
      </c>
    </row>
    <row spans="1:4" r="33">
      <c t="s" r="A33" s="4">
        <v>1426</v>
      </c>
      <c t="s" r="B33" s="4">
        <v>1424</v>
      </c>
      <c t="s" r="C33" s="4">
        <v>1425</v>
      </c>
      <c t="s" r="D33" s="4">
        <v>14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4</v>
      </c>
      <c t="s" r="B1" s="2">
        <v>2</v>
      </c>
      <c t="s" r="C1" s="2">
        <v>30</v>
      </c>
    </row>
    <row spans="1:3" r="2">
      <c t="s" r="A2" s="3">
        <v>1380</v>
      </c>
    </row>
    <row spans="1:3" r="3">
      <c t="s" r="A3" s="4">
        <v>1435</v>
      </c>
      <c t="s" r="B3" s="4">
        <v>486</v>
      </c>
      <c t="s" r="C3" s="4">
        <v>486</v>
      </c>
    </row>
    <row spans="1:3" r="4">
      <c t="s" r="A4" s="4">
        <v>1436</v>
      </c>
    </row>
    <row spans="1:3" r="5">
      <c t="s" r="A5" s="3">
        <v>1380</v>
      </c>
    </row>
    <row spans="1:3" r="6">
      <c t="s" r="A6" s="4">
        <v>1435</v>
      </c>
      <c t="s" r="B6" s="4">
        <v>1437</v>
      </c>
      <c t="s" r="C6" s="4">
        <v>1438</v>
      </c>
    </row>
    <row spans="1:3" r="7">
      <c t="s" r="A7" s="4">
        <v>1439</v>
      </c>
    </row>
    <row spans="1:3" r="8">
      <c t="s" r="A8" s="3">
        <v>1380</v>
      </c>
    </row>
    <row spans="1:3" r="9">
      <c t="s" r="A9" s="4">
        <v>1435</v>
      </c>
      <c t="s" r="B9" s="4">
        <v>1440</v>
      </c>
      <c t="s" r="C9" s="4">
        <v>1441</v>
      </c>
    </row>
    <row spans="1:3" r="10">
      <c t="s" r="A10" s="4">
        <v>1442</v>
      </c>
    </row>
    <row spans="1:3" r="11">
      <c t="s" r="A11" s="3">
        <v>1380</v>
      </c>
    </row>
    <row spans="1:3" r="12">
      <c t="s" r="A12" s="4">
        <v>1435</v>
      </c>
      <c t="s" r="B12" s="4">
        <v>1443</v>
      </c>
      <c t="s" r="C12" s="4">
        <v>1444</v>
      </c>
    </row>
    <row spans="1:3" r="13">
      <c t="s" r="A13" s="4">
        <v>1445</v>
      </c>
    </row>
    <row spans="1:3" r="14">
      <c t="s" r="A14" s="3">
        <v>1380</v>
      </c>
    </row>
    <row spans="1:3" r="15">
      <c t="s" r="A15" s="4">
        <v>1435</v>
      </c>
      <c t="s" r="B15" s="4">
        <v>1446</v>
      </c>
      <c t="s" r="C15" s="4">
        <v>1429</v>
      </c>
    </row>
    <row spans="1:3" r="16">
      <c t="s" r="A16" s="4">
        <v>1447</v>
      </c>
    </row>
    <row spans="1:3" r="17">
      <c t="s" r="A17" s="3">
        <v>1380</v>
      </c>
    </row>
    <row spans="1:3" r="18">
      <c t="s" r="A18" s="4">
        <v>1435</v>
      </c>
      <c t="s" r="B18" s="4">
        <v>1382</v>
      </c>
      <c t="s" r="C18" s="4">
        <v>144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49</v>
      </c>
      <c t="s" r="B1" s="2">
        <v>2</v>
      </c>
      <c t="s" r="C1" s="2">
        <v>30</v>
      </c>
      <c t="s" r="D1" s="2">
        <v>80</v>
      </c>
    </row>
    <row spans="1:4" r="2">
      <c t="s" r="A2" s="3">
        <v>1380</v>
      </c>
    </row>
    <row spans="1:4" r="3">
      <c t="s" r="A3" s="4">
        <v>1450</v>
      </c>
      <c t="n" r="B3" s="7">
        <v>74137</v>
      </c>
      <c t="n" r="C3" s="7">
        <v>86287</v>
      </c>
      <c t="n" r="D3" s="7">
        <v>126142</v>
      </c>
    </row>
    <row spans="1:4" r="4">
      <c t="s" r="A4" s="4">
        <v>1451</v>
      </c>
    </row>
    <row spans="1:4" r="5">
      <c t="s" r="A5" s="3">
        <v>1380</v>
      </c>
    </row>
    <row spans="1:4" r="6">
      <c t="s" r="A6" s="4">
        <v>1450</v>
      </c>
      <c t="n" r="B6" s="6">
        <v>74137</v>
      </c>
      <c t="n" r="C6" s="6">
        <v>86133</v>
      </c>
    </row>
    <row spans="1:4" r="7">
      <c t="s" r="A7" s="4">
        <v>1452</v>
      </c>
    </row>
    <row spans="1:4" r="8">
      <c t="s" r="A8" s="3">
        <v>1380</v>
      </c>
    </row>
    <row spans="1:4" r="9">
      <c t="s" r="A9" s="4">
        <v>1450</v>
      </c>
      <c t="n" r="B9" s="6">
        <v>0</v>
      </c>
      <c t="n" r="C9" s="6">
        <v>0</v>
      </c>
    </row>
    <row spans="1:4" r="10">
      <c t="s" r="A10" s="4">
        <v>1453</v>
      </c>
    </row>
    <row spans="1:4" r="11">
      <c t="s" r="A11" s="3">
        <v>1380</v>
      </c>
    </row>
    <row spans="1:4" r="12">
      <c t="s" r="A12" s="4">
        <v>1450</v>
      </c>
      <c t="n" r="B12" s="6">
        <v>0</v>
      </c>
      <c t="n" r="C12" s="6">
        <v>154</v>
      </c>
    </row>
    <row spans="1:4" r="13">
      <c t="s" r="A13" s="4">
        <v>1436</v>
      </c>
    </row>
    <row spans="1:4" r="14">
      <c t="s" r="A14" s="3">
        <v>1380</v>
      </c>
    </row>
    <row spans="1:4" r="15">
      <c t="s" r="A15" s="4">
        <v>1450</v>
      </c>
      <c t="n" r="B15" s="6">
        <v>2678</v>
      </c>
      <c t="n" r="C15" s="6">
        <v>7544</v>
      </c>
    </row>
    <row spans="1:4" r="16">
      <c t="s" r="A16" s="4">
        <v>1454</v>
      </c>
    </row>
    <row spans="1:4" r="17">
      <c t="s" r="A17" s="3">
        <v>1380</v>
      </c>
    </row>
    <row spans="1:4" r="18">
      <c t="s" r="A18" s="4">
        <v>1450</v>
      </c>
      <c t="n" r="B18" s="6">
        <v>2678</v>
      </c>
      <c t="n" r="C18" s="6">
        <v>7544</v>
      </c>
    </row>
    <row spans="1:4" r="19">
      <c t="s" r="A19" s="4">
        <v>1455</v>
      </c>
    </row>
    <row spans="1:4" r="20">
      <c t="s" r="A20" s="3">
        <v>1380</v>
      </c>
    </row>
    <row spans="1:4" r="21">
      <c t="s" r="A21" s="4">
        <v>1450</v>
      </c>
      <c t="n" r="B21" s="6">
        <v>0</v>
      </c>
      <c t="n" r="C21" s="6">
        <v>0</v>
      </c>
    </row>
    <row spans="1:4" r="22">
      <c t="s" r="A22" s="4">
        <v>1456</v>
      </c>
    </row>
    <row spans="1:4" r="23">
      <c t="s" r="A23" s="3">
        <v>1380</v>
      </c>
    </row>
    <row spans="1:4" r="24">
      <c t="s" r="A24" s="4">
        <v>1450</v>
      </c>
      <c t="n" r="B24" s="6">
        <v>0</v>
      </c>
      <c t="n" r="C24" s="6">
        <v>0</v>
      </c>
    </row>
    <row spans="1:4" r="25">
      <c t="s" r="A25" s="4">
        <v>1439</v>
      </c>
    </row>
    <row spans="1:4" r="26">
      <c t="s" r="A26" s="3">
        <v>1380</v>
      </c>
    </row>
    <row spans="1:4" r="27">
      <c t="s" r="A27" s="4">
        <v>1450</v>
      </c>
      <c t="n" r="B27" s="6">
        <v>21472</v>
      </c>
      <c t="n" r="C27" s="6">
        <v>10267</v>
      </c>
    </row>
    <row spans="1:4" r="28">
      <c t="s" r="A28" s="4">
        <v>1457</v>
      </c>
    </row>
    <row spans="1:4" r="29">
      <c t="s" r="A29" s="3">
        <v>1380</v>
      </c>
    </row>
    <row spans="1:4" r="30">
      <c t="s" r="A30" s="4">
        <v>1450</v>
      </c>
      <c t="n" r="B30" s="6">
        <v>21472</v>
      </c>
      <c t="n" r="C30" s="6">
        <v>10267</v>
      </c>
    </row>
    <row spans="1:4" r="31">
      <c t="s" r="A31" s="4">
        <v>1458</v>
      </c>
    </row>
    <row spans="1:4" r="32">
      <c t="s" r="A32" s="3">
        <v>1380</v>
      </c>
    </row>
    <row spans="1:4" r="33">
      <c t="s" r="A33" s="4">
        <v>1450</v>
      </c>
      <c t="n" r="B33" s="6">
        <v>0</v>
      </c>
      <c t="n" r="C33" s="6">
        <v>0</v>
      </c>
    </row>
    <row spans="1:4" r="34">
      <c t="s" r="A34" s="4">
        <v>1459</v>
      </c>
    </row>
    <row spans="1:4" r="35">
      <c t="s" r="A35" s="3">
        <v>1380</v>
      </c>
    </row>
    <row spans="1:4" r="36">
      <c t="s" r="A36" s="4">
        <v>1450</v>
      </c>
      <c t="n" r="B36" s="6">
        <v>0</v>
      </c>
      <c t="n" r="C36" s="6">
        <v>0</v>
      </c>
    </row>
    <row spans="1:4" r="37">
      <c t="s" r="A37" s="4">
        <v>1442</v>
      </c>
    </row>
    <row spans="1:4" r="38">
      <c t="s" r="A38" s="3">
        <v>1380</v>
      </c>
    </row>
    <row spans="1:4" r="39">
      <c t="s" r="A39" s="4">
        <v>1450</v>
      </c>
      <c t="n" r="B39" s="6">
        <v>11922</v>
      </c>
      <c t="n" r="C39" s="6">
        <v>62265</v>
      </c>
    </row>
    <row spans="1:4" r="40">
      <c t="s" r="A40" s="4">
        <v>1460</v>
      </c>
    </row>
    <row spans="1:4" r="41">
      <c t="s" r="A41" s="3">
        <v>1380</v>
      </c>
    </row>
    <row spans="1:4" r="42">
      <c t="s" r="A42" s="4">
        <v>1450</v>
      </c>
      <c t="n" r="B42" s="6">
        <v>11922</v>
      </c>
      <c t="n" r="C42" s="6">
        <v>62265</v>
      </c>
    </row>
    <row spans="1:4" r="43">
      <c t="s" r="A43" s="4">
        <v>1461</v>
      </c>
    </row>
    <row spans="1:4" r="44">
      <c t="s" r="A44" s="3">
        <v>1380</v>
      </c>
    </row>
    <row spans="1:4" r="45">
      <c t="s" r="A45" s="4">
        <v>1450</v>
      </c>
      <c t="n" r="B45" s="6">
        <v>0</v>
      </c>
      <c t="n" r="C45" s="6">
        <v>0</v>
      </c>
    </row>
    <row spans="1:4" r="46">
      <c t="s" r="A46" s="4">
        <v>1462</v>
      </c>
    </row>
    <row spans="1:4" r="47">
      <c t="s" r="A47" s="3">
        <v>1380</v>
      </c>
    </row>
    <row spans="1:4" r="48">
      <c t="s" r="A48" s="4">
        <v>1450</v>
      </c>
      <c t="n" r="B48" s="6">
        <v>0</v>
      </c>
      <c t="n" r="C48" s="6">
        <v>0</v>
      </c>
    </row>
    <row spans="1:4" r="49">
      <c t="s" r="A49" s="4">
        <v>1445</v>
      </c>
    </row>
    <row spans="1:4" r="50">
      <c t="s" r="A50" s="3">
        <v>1380</v>
      </c>
    </row>
    <row spans="1:4" r="51">
      <c t="s" r="A51" s="4">
        <v>1450</v>
      </c>
      <c t="n" r="B51" s="6">
        <v>38065</v>
      </c>
      <c t="n" r="C51" s="6">
        <v>6057</v>
      </c>
    </row>
    <row spans="1:4" r="52">
      <c t="s" r="A52" s="4">
        <v>1463</v>
      </c>
    </row>
    <row spans="1:4" r="53">
      <c t="s" r="A53" s="3">
        <v>1380</v>
      </c>
    </row>
    <row spans="1:4" r="54">
      <c t="s" r="A54" s="4">
        <v>1450</v>
      </c>
      <c t="n" r="B54" s="6">
        <v>38065</v>
      </c>
      <c t="n" r="C54" s="6">
        <v>6057</v>
      </c>
    </row>
    <row spans="1:4" r="55">
      <c t="s" r="A55" s="4">
        <v>1464</v>
      </c>
    </row>
    <row spans="1:4" r="56">
      <c t="s" r="A56" s="3">
        <v>1380</v>
      </c>
    </row>
    <row spans="1:4" r="57">
      <c t="s" r="A57" s="4">
        <v>1450</v>
      </c>
      <c t="n" r="B57" s="6">
        <v>0</v>
      </c>
      <c t="n" r="C57" s="6">
        <v>0</v>
      </c>
    </row>
    <row spans="1:4" r="58">
      <c t="s" r="A58" s="4">
        <v>1465</v>
      </c>
    </row>
    <row spans="1:4" r="59">
      <c t="s" r="A59" s="3">
        <v>1380</v>
      </c>
    </row>
    <row spans="1:4" r="60">
      <c t="s" r="A60" s="4">
        <v>1450</v>
      </c>
      <c t="n" r="B60" s="6">
        <v>0</v>
      </c>
      <c t="n" r="C60" s="6">
        <v>0</v>
      </c>
    </row>
    <row spans="1:4" r="61">
      <c t="s" r="A61" s="4">
        <v>1447</v>
      </c>
    </row>
    <row spans="1:4" r="62">
      <c t="s" r="A62" s="3">
        <v>1380</v>
      </c>
    </row>
    <row spans="1:4" r="63">
      <c t="s" r="A63" s="4">
        <v>1450</v>
      </c>
      <c t="n" r="C63" s="6">
        <v>154</v>
      </c>
    </row>
    <row spans="1:4" r="64">
      <c t="s" r="A64" s="4">
        <v>1466</v>
      </c>
    </row>
    <row spans="1:4" r="65">
      <c t="s" r="A65" s="3">
        <v>1380</v>
      </c>
    </row>
    <row spans="1:4" r="66">
      <c t="s" r="A66" s="4">
        <v>1450</v>
      </c>
      <c t="n" r="C66" s="6">
        <v>0</v>
      </c>
    </row>
    <row spans="1:4" r="67">
      <c t="s" r="A67" s="4">
        <v>1467</v>
      </c>
    </row>
    <row spans="1:4" r="68">
      <c t="s" r="A68" s="3">
        <v>1380</v>
      </c>
    </row>
    <row spans="1:4" r="69">
      <c t="s" r="A69" s="4">
        <v>1450</v>
      </c>
      <c t="n" r="C69" s="6">
        <v>0</v>
      </c>
    </row>
    <row spans="1:4" r="70">
      <c t="s" r="A70" s="4">
        <v>1468</v>
      </c>
    </row>
    <row spans="1:4" r="71">
      <c t="s" r="A71" s="3">
        <v>1380</v>
      </c>
    </row>
    <row spans="1:4" r="72">
      <c t="s" r="A72" s="4">
        <v>1450</v>
      </c>
      <c t="n" r="B72" s="7">
        <v>0</v>
      </c>
      <c t="n" r="C72" s="7">
        <v>154</v>
      </c>
      <c t="n" r="D72" s="7">
        <v>16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9</v>
      </c>
      <c t="s" r="B1" s="2">
        <v>1</v>
      </c>
    </row>
    <row spans="1:3" r="2">
      <c t="s" r="B2" s="2">
        <v>2</v>
      </c>
      <c t="s" r="C2" s="2">
        <v>30</v>
      </c>
    </row>
    <row spans="1:3" r="3">
      <c t="s" r="A3" s="3">
        <v>1363</v>
      </c>
    </row>
    <row spans="1:3" r="4">
      <c t="s" r="A4" s="4">
        <v>1404</v>
      </c>
      <c t="n" r="B4" s="7">
        <v>86287</v>
      </c>
      <c t="n" r="C4" s="7">
        <v>126142</v>
      </c>
    </row>
    <row spans="1:3" r="5">
      <c t="s" r="A5" s="4">
        <v>1407</v>
      </c>
      <c t="n" r="B5" s="6">
        <v>74137</v>
      </c>
      <c t="n" r="C5" s="6">
        <v>86287</v>
      </c>
    </row>
    <row spans="1:3" r="6">
      <c t="s" r="A6" s="4">
        <v>1453</v>
      </c>
    </row>
    <row spans="1:3" r="7">
      <c t="s" r="A7" s="3">
        <v>1363</v>
      </c>
    </row>
    <row spans="1:3" r="8">
      <c t="s" r="A8" s="4">
        <v>1404</v>
      </c>
      <c t="n" r="B8" s="6">
        <v>154</v>
      </c>
    </row>
    <row spans="1:3" r="9">
      <c t="s" r="A9" s="4">
        <v>1407</v>
      </c>
      <c t="n" r="B9" s="6">
        <v>0</v>
      </c>
      <c t="n" r="C9" s="6">
        <v>154</v>
      </c>
    </row>
    <row spans="1:3" r="10">
      <c t="s" r="A10" s="4">
        <v>1447</v>
      </c>
    </row>
    <row spans="1:3" r="11">
      <c t="s" r="A11" s="3">
        <v>1363</v>
      </c>
    </row>
    <row spans="1:3" r="12">
      <c t="s" r="A12" s="4">
        <v>1404</v>
      </c>
      <c t="n" r="B12" s="6">
        <v>154</v>
      </c>
    </row>
    <row spans="1:3" r="13">
      <c t="s" r="A13" s="4">
        <v>1407</v>
      </c>
      <c t="n" r="C13" s="6">
        <v>154</v>
      </c>
    </row>
    <row spans="1:3" r="14">
      <c t="s" r="A14" s="4">
        <v>1468</v>
      </c>
    </row>
    <row spans="1:3" r="15">
      <c t="s" r="A15" s="3">
        <v>1363</v>
      </c>
    </row>
    <row spans="1:3" r="16">
      <c t="s" r="A16" s="4">
        <v>1404</v>
      </c>
      <c t="n" r="B16" s="6">
        <v>154</v>
      </c>
      <c t="n" r="C16" s="6">
        <v>163</v>
      </c>
    </row>
    <row spans="1:3" r="17">
      <c t="s" r="A17" s="4">
        <v>1470</v>
      </c>
      <c t="n" r="C17" s="6">
        <v>-9</v>
      </c>
    </row>
    <row spans="1:3" r="18">
      <c t="s" r="A18" s="4">
        <v>1471</v>
      </c>
      <c t="n" r="B18" s="6">
        <v>-154</v>
      </c>
    </row>
    <row spans="1:3" r="19">
      <c t="s" r="A19" s="4">
        <v>1407</v>
      </c>
      <c t="n" r="B19" s="7">
        <v>0</v>
      </c>
      <c t="n" r="C19" s="7">
        <v>15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472</v>
      </c>
      <c t="s" r="B1" s="2">
        <v>1241</v>
      </c>
    </row>
    <row spans="1:2" r="2">
      <c t="s" r="A2" s="4">
        <v>421</v>
      </c>
    </row>
    <row spans="1:2" r="3">
      <c t="s" r="A3" s="3">
        <v>1377</v>
      </c>
    </row>
    <row spans="1:2" r="4">
      <c t="n" r="A4" s="6">
        <v>2016</v>
      </c>
      <c t="n" r="B4" s="7">
        <v>10817</v>
      </c>
    </row>
    <row spans="1:2" r="5">
      <c t="n" r="A5" s="6">
        <v>2017</v>
      </c>
      <c t="n" r="B5" s="6">
        <v>8082</v>
      </c>
    </row>
    <row spans="1:2" r="6">
      <c t="n" r="A6" s="6">
        <v>2018</v>
      </c>
      <c t="n" r="B6" s="6">
        <v>6417</v>
      </c>
    </row>
    <row spans="1:2" r="7">
      <c t="n" r="A7" s="6">
        <v>2019</v>
      </c>
      <c t="n" r="B7" s="6">
        <v>6158</v>
      </c>
    </row>
    <row spans="1:2" r="8">
      <c t="n" r="A8" s="6">
        <v>2020</v>
      </c>
      <c t="n" r="B8" s="6">
        <v>5915</v>
      </c>
    </row>
    <row spans="1:2" r="9">
      <c t="s" r="A9" s="4">
        <v>1473</v>
      </c>
      <c t="n" r="B9" s="6">
        <v>26459</v>
      </c>
    </row>
    <row spans="1:2" r="10">
      <c t="s" r="A10" s="4">
        <v>435</v>
      </c>
    </row>
    <row spans="1:2" r="11">
      <c t="s" r="A11" s="3">
        <v>1377</v>
      </c>
    </row>
    <row spans="1:2" r="12">
      <c t="n" r="A12" s="6">
        <v>2016</v>
      </c>
      <c t="n" r="B12" s="6">
        <v>3071</v>
      </c>
    </row>
    <row spans="1:2" r="13">
      <c t="n" r="A13" s="6">
        <v>2017</v>
      </c>
      <c t="n" r="B13" s="6">
        <v>3462</v>
      </c>
    </row>
    <row spans="1:2" r="14">
      <c t="n" r="A14" s="6">
        <v>2018</v>
      </c>
      <c t="n" r="B14" s="6">
        <v>3610</v>
      </c>
    </row>
    <row spans="1:2" r="15">
      <c t="n" r="A15" s="6">
        <v>2019</v>
      </c>
      <c t="n" r="B15" s="6">
        <v>3683</v>
      </c>
    </row>
    <row spans="1:2" r="16">
      <c t="n" r="A16" s="6">
        <v>2020</v>
      </c>
      <c t="n" r="B16" s="6">
        <v>3865</v>
      </c>
    </row>
    <row spans="1:2" r="17">
      <c t="s" r="A17" s="4">
        <v>1473</v>
      </c>
      <c t="n" r="B17" s="7">
        <v>1968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r="A1" s="1">
        <v>1474</v>
      </c>
      <c t="s" r="B1" s="2">
        <v>1</v>
      </c>
    </row>
    <row spans="1:2" r="2">
      <c t="s" r="B2" s="2">
        <v>1475</v>
      </c>
    </row>
    <row spans="1:2" r="3">
      <c t="s" r="A3" s="4">
        <v>1476</v>
      </c>
    </row>
    <row spans="1:2" r="4">
      <c t="s" r="A4" s="3">
        <v>1477</v>
      </c>
    </row>
    <row spans="1:2" r="5">
      <c t="s" r="A5" s="4">
        <v>1478</v>
      </c>
      <c t="n" r="B5" s="6">
        <v>1444550</v>
      </c>
    </row>
    <row spans="1:2" r="6">
      <c t="s" r="A6" s="4">
        <v>1479</v>
      </c>
    </row>
    <row spans="1:2" r="7">
      <c t="s" r="A7" s="3">
        <v>1477</v>
      </c>
    </row>
    <row spans="1:2" r="8">
      <c t="s" r="A8" s="4">
        <v>1480</v>
      </c>
      <c t="s" r="B8" s="4">
        <v>486</v>
      </c>
    </row>
    <row spans="1:2" r="9">
      <c t="s" r="A9" s="4">
        <v>1481</v>
      </c>
      <c t="s" r="B9" s="4">
        <v>4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1482</v>
      </c>
      <c t="s" r="B1" s="2">
        <v>1</v>
      </c>
    </row>
    <row spans="1:2" r="2">
      <c t="s" r="B2" s="2">
        <v>2</v>
      </c>
    </row>
    <row spans="1:2" r="3">
      <c t="s" r="A3" s="4">
        <v>1483</v>
      </c>
    </row>
    <row spans="1:2" r="4">
      <c t="s" r="A4" s="3">
        <v>1477</v>
      </c>
    </row>
    <row spans="1:2" r="5">
      <c t="s" r="A5" s="4">
        <v>1484</v>
      </c>
      <c t="s" r="B5" s="4">
        <v>513</v>
      </c>
    </row>
    <row spans="1:2" r="6">
      <c t="s" r="A6" s="4">
        <v>1485</v>
      </c>
    </row>
    <row spans="1:2" r="7">
      <c t="s" r="A7" s="3">
        <v>1477</v>
      </c>
    </row>
    <row spans="1:2" r="8">
      <c t="s" r="A8" s="4">
        <v>1484</v>
      </c>
      <c t="s" r="B8" s="4">
        <v>513</v>
      </c>
    </row>
    <row spans="1:2" r="9">
      <c t="s" r="A9" s="4">
        <v>1486</v>
      </c>
    </row>
    <row spans="1:2" r="10">
      <c t="s" r="A10" s="3">
        <v>1477</v>
      </c>
    </row>
    <row spans="1:2" r="11">
      <c t="s" r="A11" s="4">
        <v>1484</v>
      </c>
      <c t="s" r="B11" s="4">
        <v>51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7</v>
      </c>
      <c t="s" r="B1" s="2">
        <v>1</v>
      </c>
    </row>
    <row spans="1:4" r="2">
      <c t="s" r="B2" s="2">
        <v>2</v>
      </c>
      <c t="s" r="C2" s="2">
        <v>30</v>
      </c>
      <c t="s" r="D2" s="2">
        <v>80</v>
      </c>
    </row>
    <row spans="1:4" r="3">
      <c t="s" r="A3" s="3">
        <v>1488</v>
      </c>
    </row>
    <row spans="1:4" r="4">
      <c t="s" r="A4" s="4">
        <v>1489</v>
      </c>
      <c t="n" r="B4" s="6">
        <v>181195</v>
      </c>
      <c t="n" r="C4" s="6">
        <v>160520</v>
      </c>
      <c t="n" r="D4" s="6">
        <v>159583</v>
      </c>
    </row>
    <row spans="1:4" r="5">
      <c t="s" r="A5" s="4">
        <v>1490</v>
      </c>
      <c t="n" r="B5" s="6">
        <v>84899</v>
      </c>
      <c t="n" r="C5" s="6">
        <v>73726</v>
      </c>
      <c t="n" r="D5" s="6">
        <v>62119</v>
      </c>
    </row>
    <row spans="1:4" r="6">
      <c t="s" r="A6" s="4">
        <v>1491</v>
      </c>
      <c t="n" r="B6" s="6">
        <v>-47360</v>
      </c>
      <c t="n" r="C6" s="6">
        <v>-38580</v>
      </c>
      <c t="n" r="D6" s="6">
        <v>-54784</v>
      </c>
    </row>
    <row spans="1:4" r="7">
      <c t="s" r="A7" s="4">
        <v>1492</v>
      </c>
      <c t="n" r="B7" s="6">
        <v>-6425</v>
      </c>
      <c t="n" r="C7" s="6">
        <v>-14471</v>
      </c>
      <c t="n" r="D7" s="6">
        <v>-6398</v>
      </c>
    </row>
    <row spans="1:4" r="8">
      <c t="s" r="A8" s="4">
        <v>1493</v>
      </c>
      <c t="n" r="B8" s="6">
        <v>212309</v>
      </c>
      <c t="n" r="C8" s="6">
        <v>181195</v>
      </c>
      <c t="n" r="D8" s="6">
        <v>160520</v>
      </c>
    </row>
    <row spans="1:4" r="9">
      <c t="s" r="A9" s="3">
        <v>1494</v>
      </c>
    </row>
    <row spans="1:4" r="10">
      <c t="s" r="A10" s="4">
        <v>1495</v>
      </c>
      <c t="n" r="B10" s="8">
        <v>24.98</v>
      </c>
      <c t="n" r="C10" s="8">
        <v>25.2</v>
      </c>
      <c t="n" r="D10" s="8">
        <v>24.26</v>
      </c>
    </row>
    <row spans="1:4" r="11">
      <c t="s" r="A11" s="4">
        <v>1496</v>
      </c>
      <c t="n" r="B11" s="11">
        <v>22.71</v>
      </c>
      <c t="n" r="C11" s="11">
        <v>25.58</v>
      </c>
      <c t="n" r="D11" s="11">
        <v>23.65</v>
      </c>
    </row>
    <row spans="1:4" r="12">
      <c t="s" r="A12" s="4">
        <v>1497</v>
      </c>
      <c t="n" r="B12" s="11">
        <v>24.97</v>
      </c>
      <c t="n" r="C12" s="11">
        <v>25.4</v>
      </c>
      <c t="n" r="D12" s="11">
        <v>24.15</v>
      </c>
    </row>
    <row spans="1:4" r="13">
      <c t="s" r="A13" s="4">
        <v>1498</v>
      </c>
      <c t="n" r="B13" s="11">
        <v>24.97</v>
      </c>
      <c t="n" r="C13" s="11">
        <v>24.86</v>
      </c>
      <c t="n" r="D13" s="11">
        <v>25.42</v>
      </c>
    </row>
    <row spans="1:4" r="14">
      <c t="s" r="A14" s="4">
        <v>1499</v>
      </c>
      <c t="n" r="B14" s="8">
        <v>24.14</v>
      </c>
      <c t="n" r="C14" s="8">
        <v>24.98</v>
      </c>
      <c t="n" r="D14" s="8">
        <v>2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0</v>
      </c>
      <c t="s" r="B1" s="2">
        <v>1</v>
      </c>
    </row>
    <row spans="1:4" r="2">
      <c t="s" r="B2" s="2">
        <v>2</v>
      </c>
      <c t="s" r="C2" s="2">
        <v>30</v>
      </c>
      <c t="s" r="D2" s="2">
        <v>80</v>
      </c>
    </row>
    <row spans="1:4" r="3">
      <c t="s" r="A3" s="3">
        <v>1488</v>
      </c>
    </row>
    <row spans="1:4" r="4">
      <c t="s" r="A4" s="4">
        <v>1489</v>
      </c>
      <c t="n" r="B4" s="6">
        <v>263905</v>
      </c>
      <c t="n" r="C4" s="6">
        <v>291634</v>
      </c>
      <c t="n" r="D4" s="6">
        <v>317573</v>
      </c>
    </row>
    <row spans="1:4" r="5">
      <c t="s" r="A5" s="4">
        <v>1490</v>
      </c>
      <c t="n" r="B5" s="6">
        <v>121314</v>
      </c>
      <c t="n" r="C5" s="6">
        <v>105690</v>
      </c>
      <c t="n" r="D5" s="6">
        <v>112964</v>
      </c>
    </row>
    <row spans="1:4" r="6">
      <c t="s" r="A6" s="4">
        <v>1491</v>
      </c>
      <c t="n" r="B6" s="6">
        <v>-67087</v>
      </c>
      <c t="n" r="C6" s="6">
        <v>-124869</v>
      </c>
      <c t="n" r="D6" s="6">
        <v>-122727</v>
      </c>
    </row>
    <row spans="1:4" r="7">
      <c t="s" r="A7" s="4">
        <v>1492</v>
      </c>
      <c t="n" r="B7" s="6">
        <v>-11475</v>
      </c>
      <c t="n" r="C7" s="6">
        <v>-8550</v>
      </c>
      <c t="n" r="D7" s="6">
        <v>-16176</v>
      </c>
    </row>
    <row spans="1:4" r="8">
      <c t="s" r="A8" s="4">
        <v>1493</v>
      </c>
      <c t="n" r="B8" s="6">
        <v>306657</v>
      </c>
      <c t="n" r="C8" s="6">
        <v>263905</v>
      </c>
      <c t="n" r="D8" s="6">
        <v>291634</v>
      </c>
    </row>
    <row spans="1:4" r="9">
      <c t="s" r="A9" s="3">
        <v>1494</v>
      </c>
    </row>
    <row spans="1:4" r="10">
      <c t="s" r="A10" s="4">
        <v>1495</v>
      </c>
      <c t="n" r="B10" s="8">
        <v>24.66</v>
      </c>
      <c t="n" r="C10" s="8">
        <v>24.48</v>
      </c>
      <c t="n" r="D10" s="8">
        <v>23.28</v>
      </c>
    </row>
    <row spans="1:4" r="11">
      <c t="s" r="A11" s="4">
        <v>1496</v>
      </c>
      <c t="n" r="B11" s="11">
        <v>23.61</v>
      </c>
      <c t="n" r="C11" s="11">
        <v>24.91</v>
      </c>
      <c t="n" r="D11" s="11">
        <v>24.47</v>
      </c>
    </row>
    <row spans="1:4" r="12">
      <c t="s" r="A12" s="4">
        <v>1497</v>
      </c>
      <c t="n" r="B12" s="11">
        <v>24.31</v>
      </c>
      <c t="n" r="C12" s="11">
        <v>24.74</v>
      </c>
      <c t="n" r="D12" s="11">
        <v>24.4</v>
      </c>
    </row>
    <row spans="1:4" r="13">
      <c t="s" r="A13" s="4">
        <v>1498</v>
      </c>
      <c t="n" r="B13" s="11">
        <v>24.22</v>
      </c>
      <c t="n" r="C13" s="11">
        <v>24.77</v>
      </c>
      <c t="n" r="D13" s="11">
        <v>25.14</v>
      </c>
    </row>
    <row spans="1:4" r="14">
      <c t="s" r="A14" s="4">
        <v>1499</v>
      </c>
      <c t="n" r="B14" s="8">
        <v>24.56</v>
      </c>
      <c t="n" r="C14" s="8">
        <v>24.66</v>
      </c>
      <c t="n" r="D14" s="8">
        <v>24.4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501</v>
      </c>
      <c t="s" r="B1" s="2">
        <v>1</v>
      </c>
    </row>
    <row spans="1:4" r="2">
      <c t="s" r="B2" s="2">
        <v>2</v>
      </c>
      <c t="s" r="C2" s="2">
        <v>30</v>
      </c>
      <c t="s" r="D2" s="2">
        <v>80</v>
      </c>
    </row>
    <row spans="1:4" r="3">
      <c t="s" r="A3" s="3">
        <v>1502</v>
      </c>
    </row>
    <row spans="1:4" r="4">
      <c t="s" r="A4" s="4">
        <v>1503</v>
      </c>
      <c t="n" r="B4" s="7">
        <v>3668</v>
      </c>
      <c t="n" r="C4" s="7">
        <v>4152</v>
      </c>
      <c t="n" r="D4" s="7">
        <v>3599</v>
      </c>
    </row>
    <row spans="1:4" r="5">
      <c t="s" r="A5" s="4">
        <v>1504</v>
      </c>
      <c t="n" r="B5" s="6">
        <v>4052</v>
      </c>
    </row>
    <row spans="1:4" r="6">
      <c t="s" r="A6" s="4">
        <v>1505</v>
      </c>
    </row>
    <row spans="1:4" r="7">
      <c t="s" r="A7" s="3">
        <v>1502</v>
      </c>
    </row>
    <row spans="1:4" r="8">
      <c t="s" r="A8" s="4">
        <v>1503</v>
      </c>
      <c t="n" r="B8" s="6">
        <v>1201</v>
      </c>
      <c t="n" r="C8" s="6">
        <v>1065</v>
      </c>
      <c t="n" r="D8" s="6">
        <v>825</v>
      </c>
    </row>
    <row spans="1:4" r="9">
      <c t="s" r="A9" s="4">
        <v>1504</v>
      </c>
      <c t="n" r="B9" s="7">
        <v>1271</v>
      </c>
    </row>
    <row spans="1:4" r="10">
      <c t="s" r="A10" s="4">
        <v>1506</v>
      </c>
      <c t="s" r="B10" s="4">
        <v>1507</v>
      </c>
    </row>
    <row spans="1:4" r="11">
      <c t="s" r="A11" s="4">
        <v>1486</v>
      </c>
    </row>
    <row spans="1:4" r="12">
      <c t="s" r="A12" s="3">
        <v>1502</v>
      </c>
    </row>
    <row spans="1:4" r="13">
      <c t="s" r="A13" s="4">
        <v>1503</v>
      </c>
      <c t="n" r="B13" s="7">
        <v>2467</v>
      </c>
      <c t="n" r="C13" s="7">
        <v>3087</v>
      </c>
      <c t="n" r="D13" s="7">
        <v>2774</v>
      </c>
    </row>
    <row spans="1:4" r="14">
      <c t="s" r="A14" s="4">
        <v>1504</v>
      </c>
      <c t="n" r="B14" s="7">
        <v>2781</v>
      </c>
    </row>
    <row spans="1:4" r="15">
      <c t="s" r="A15" s="4">
        <v>1506</v>
      </c>
      <c t="s" r="B15" s="4">
        <v>15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r="A1" s="1">
        <v>1509</v>
      </c>
      <c t="s" r="B1" s="2">
        <v>1</v>
      </c>
    </row>
    <row spans="1:4" r="2">
      <c t="s" r="B2" s="2">
        <v>1510</v>
      </c>
      <c t="s" r="C2" s="2">
        <v>482</v>
      </c>
      <c t="s" r="D2" s="2">
        <v>543</v>
      </c>
    </row>
    <row spans="1:4" r="3">
      <c t="s" r="A3" s="3">
        <v>1511</v>
      </c>
    </row>
    <row spans="1:4" r="4">
      <c t="s" r="A4" s="4">
        <v>1512</v>
      </c>
      <c t="n" r="B4" s="7">
        <v>2873</v>
      </c>
      <c t="n" r="C4" s="7">
        <v>2489</v>
      </c>
    </row>
    <row spans="1:4" r="5">
      <c t="s" r="A5" s="3">
        <v>1513</v>
      </c>
    </row>
    <row spans="1:4" r="6">
      <c t="s" r="A6" s="4">
        <v>1514</v>
      </c>
      <c t="n" r="B6" s="12">
        <v>9.300000000000001</v>
      </c>
      <c t="n" r="C6" s="12">
        <v>8.5</v>
      </c>
      <c t="n" r="D6" s="10">
        <v>8.4</v>
      </c>
    </row>
    <row spans="1:4" r="7">
      <c t="s" r="A7" s="4">
        <v>1515</v>
      </c>
    </row>
    <row spans="1:4" r="8">
      <c t="s" r="A8" s="3">
        <v>1511</v>
      </c>
    </row>
    <row spans="1:4" r="9">
      <c t="s" r="A9" s="4">
        <v>1516</v>
      </c>
      <c t="n" r="B9" s="10">
        <v>113.6</v>
      </c>
      <c t="n" r="C9" s="12">
        <v>132.8</v>
      </c>
    </row>
    <row spans="1:4" r="10">
      <c t="s" r="A10" s="4">
        <v>1517</v>
      </c>
      <c t="s" r="B10" s="4">
        <v>513</v>
      </c>
    </row>
    <row spans="1:4" r="11">
      <c t="s" r="A11" s="4">
        <v>1518</v>
      </c>
      <c t="n" r="B11" s="10">
        <v>30.5</v>
      </c>
      <c t="n" r="C11" s="10">
        <v>31.5</v>
      </c>
    </row>
    <row spans="1:4" r="12">
      <c t="s" r="A12" s="4">
        <v>1519</v>
      </c>
    </row>
    <row spans="1:4" r="13">
      <c t="s" r="A13" s="3">
        <v>1520</v>
      </c>
    </row>
    <row spans="1:4" r="14">
      <c t="s" r="A14" s="4">
        <v>1521</v>
      </c>
      <c t="n" r="B14" s="6">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522</v>
      </c>
      <c t="s" r="B1" s="2">
        <v>1241</v>
      </c>
    </row>
    <row spans="1:2" r="2">
      <c t="s" r="A2" s="3">
        <v>1523</v>
      </c>
    </row>
    <row spans="1:2" r="3">
      <c t="n" r="A3" s="6">
        <v>2016</v>
      </c>
      <c t="n" r="B3" s="7">
        <v>8354</v>
      </c>
    </row>
    <row spans="1:2" r="4">
      <c t="n" r="A4" s="6">
        <v>2017</v>
      </c>
      <c t="n" r="B4" s="6">
        <v>7773</v>
      </c>
    </row>
    <row spans="1:2" r="5">
      <c t="n" r="A5" s="6">
        <v>2018</v>
      </c>
      <c t="n" r="B5" s="6">
        <v>6750</v>
      </c>
    </row>
    <row spans="1:2" r="6">
      <c t="n" r="A6" s="6">
        <v>2019</v>
      </c>
      <c t="n" r="B6" s="6">
        <v>5445</v>
      </c>
    </row>
    <row spans="1:2" r="7">
      <c t="n" r="A7" s="6">
        <v>2020</v>
      </c>
      <c t="n" r="B7" s="6">
        <v>4905</v>
      </c>
    </row>
    <row spans="1:2" r="8">
      <c t="s" r="A8" s="4">
        <v>1524</v>
      </c>
      <c t="n" r="B8" s="6">
        <v>11348</v>
      </c>
    </row>
    <row spans="1:2" r="9">
      <c t="s" r="A9" s="4">
        <v>141</v>
      </c>
      <c t="n" r="B9" s="7">
        <v>4457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 customWidth="1" max="5" min="5" width="4"/>
  </cols>
  <sheetData>
    <row spans="1:5" r="1">
      <c t="s" r="A1" s="1">
        <v>1525</v>
      </c>
      <c t="s" r="C1" s="2">
        <v>2</v>
      </c>
      <c t="s" r="D1" s="2">
        <v>30</v>
      </c>
    </row>
    <row spans="1:5" r="2">
      <c t="s" r="A2" s="4">
        <v>1526</v>
      </c>
    </row>
    <row spans="1:5" r="3">
      <c t="s" r="A3" s="3">
        <v>1527</v>
      </c>
    </row>
    <row spans="1:5" r="4">
      <c t="s" r="A4" s="4">
        <v>1528</v>
      </c>
      <c t="n" r="C4" s="7">
        <v>1161598</v>
      </c>
      <c t="n" r="D4" s="7">
        <v>1069630</v>
      </c>
    </row>
    <row spans="1:5" r="5">
      <c t="s" r="A5" s="4">
        <v>1529</v>
      </c>
      <c t="s" r="C5" s="4">
        <v>1530</v>
      </c>
      <c t="s" r="D5" s="4">
        <v>1531</v>
      </c>
    </row>
    <row spans="1:5" r="6">
      <c t="s" r="A6" s="4">
        <v>1532</v>
      </c>
      <c t="s" r="C6" s="4">
        <v>1533</v>
      </c>
      <c t="s" r="D6" s="4">
        <v>1534</v>
      </c>
      <c t="s" r="E6" s="4">
        <v>526</v>
      </c>
    </row>
    <row spans="1:5" r="7">
      <c t="s" r="A7" s="4">
        <v>1535</v>
      </c>
      <c t="s" r="B7" s="4">
        <v>526</v>
      </c>
      <c t="s" r="C7" s="4">
        <v>1534</v>
      </c>
      <c t="s" r="D7" s="4">
        <v>1534</v>
      </c>
    </row>
    <row spans="1:5" r="8">
      <c t="s" r="A8" s="4">
        <v>1536</v>
      </c>
    </row>
    <row spans="1:5" r="9">
      <c t="s" r="A9" s="3">
        <v>1537</v>
      </c>
    </row>
    <row spans="1:5" r="10">
      <c t="s" r="A10" s="4">
        <v>1528</v>
      </c>
      <c t="n" r="C10" s="7">
        <v>1220535</v>
      </c>
      <c t="n" r="D10" s="7">
        <v>1129630</v>
      </c>
    </row>
    <row spans="1:5" r="11">
      <c t="s" r="A11" s="4">
        <v>1529</v>
      </c>
      <c t="s" r="C11" s="4">
        <v>1538</v>
      </c>
      <c t="s" r="D11" s="4">
        <v>1539</v>
      </c>
    </row>
    <row spans="1:5" r="12">
      <c t="s" r="A12" s="4">
        <v>1532</v>
      </c>
      <c t="s" r="C12" s="4">
        <v>1373</v>
      </c>
      <c t="s" r="D12" s="4">
        <v>1540</v>
      </c>
    </row>
    <row spans="1:5" r="13">
      <c t="s" r="A13" s="4">
        <v>1535</v>
      </c>
      <c t="s" r="B13" s="4">
        <v>526</v>
      </c>
      <c t="s" r="C13" s="4">
        <v>1534</v>
      </c>
      <c t="s" r="D13" s="4">
        <v>1534</v>
      </c>
    </row>
    <row spans="1:5" r="14">
      <c t="s" r="A14" s="4">
        <v>1541</v>
      </c>
    </row>
    <row spans="1:5" r="15">
      <c t="s" r="A15" s="3">
        <v>1542</v>
      </c>
    </row>
    <row spans="1:5" r="16">
      <c t="s" r="A16" s="4">
        <v>1528</v>
      </c>
      <c t="n" r="C16" s="7">
        <v>1300146</v>
      </c>
      <c t="n" r="D16" s="7">
        <v>1221292</v>
      </c>
    </row>
    <row spans="1:5" r="17">
      <c t="s" r="A17" s="4">
        <v>1529</v>
      </c>
      <c t="s" r="C17" s="4">
        <v>1543</v>
      </c>
      <c t="s" r="D17" s="4">
        <v>1544</v>
      </c>
    </row>
    <row spans="1:5" r="18">
      <c t="s" r="A18" s="4">
        <v>1532</v>
      </c>
      <c t="s" r="C18" s="4">
        <v>1545</v>
      </c>
      <c t="s" r="D18" s="4">
        <v>1545</v>
      </c>
    </row>
    <row spans="1:5" r="19">
      <c t="s" r="A19" s="4">
        <v>1535</v>
      </c>
      <c t="s" r="B19" s="4">
        <v>526</v>
      </c>
      <c t="s" r="C19" s="4">
        <v>1534</v>
      </c>
      <c t="s" r="D19" s="4">
        <v>1534</v>
      </c>
    </row>
    <row spans="1:5" r="20">
      <c t="s" r="A20" s="4">
        <v>1546</v>
      </c>
    </row>
    <row spans="1:5" r="21">
      <c t="s" r="A21" s="3">
        <v>1547</v>
      </c>
    </row>
    <row spans="1:5" r="22">
      <c t="s" r="A22" s="4">
        <v>1528</v>
      </c>
      <c t="n" r="C22" s="7">
        <v>1220535</v>
      </c>
      <c t="n" r="D22" s="7">
        <v>1129630</v>
      </c>
    </row>
    <row spans="1:5" r="23">
      <c t="s" r="A23" s="4">
        <v>1529</v>
      </c>
      <c t="s" r="C23" s="4">
        <v>1548</v>
      </c>
      <c t="s" r="D23" s="4">
        <v>1549</v>
      </c>
    </row>
    <row spans="1:5" r="24">
      <c t="s" r="A24" s="4">
        <v>1532</v>
      </c>
      <c t="s" r="C24" s="4">
        <v>1540</v>
      </c>
      <c t="s" r="D24" s="4">
        <v>1540</v>
      </c>
    </row>
    <row spans="1:5" r="25">
      <c t="s" r="A25" s="4">
        <v>1535</v>
      </c>
      <c t="s" r="B25" s="4">
        <v>526</v>
      </c>
      <c t="s" r="C25" s="4">
        <v>1534</v>
      </c>
      <c t="s" r="D25" s="4">
        <v>1534</v>
      </c>
    </row>
    <row spans="1:5" r="26">
      <c t="s" r="A26" s="4">
        <v>1550</v>
      </c>
    </row>
    <row spans="1:5" r="27">
      <c t="s" r="A27" s="3">
        <v>1527</v>
      </c>
    </row>
    <row spans="1:5" r="28">
      <c t="s" r="A28" s="4">
        <v>1528</v>
      </c>
      <c t="n" r="C28" s="7">
        <v>1201113</v>
      </c>
      <c t="n" r="D28" s="7">
        <v>1108399</v>
      </c>
    </row>
    <row spans="1:5" r="29">
      <c t="s" r="A29" s="4">
        <v>1529</v>
      </c>
      <c t="s" r="C29" s="4">
        <v>1551</v>
      </c>
      <c t="s" r="D29" s="4">
        <v>1552</v>
      </c>
    </row>
    <row spans="1:5" r="30">
      <c t="s" r="A30" s="4">
        <v>1532</v>
      </c>
      <c t="s" r="C30" s="4">
        <v>1533</v>
      </c>
      <c t="s" r="D30" s="4">
        <v>1534</v>
      </c>
      <c t="s" r="E30" s="4">
        <v>526</v>
      </c>
    </row>
    <row spans="1:5" r="31">
      <c t="s" r="A31" s="4">
        <v>1535</v>
      </c>
      <c t="s" r="C31" s="4">
        <v>1300</v>
      </c>
      <c t="s" r="D31" s="4">
        <v>1534</v>
      </c>
      <c t="s" r="E31" s="4">
        <v>526</v>
      </c>
    </row>
    <row spans="1:5" r="32">
      <c t="s" r="A32" s="4">
        <v>1553</v>
      </c>
    </row>
    <row spans="1:5" r="33">
      <c t="s" r="A33" s="3">
        <v>1537</v>
      </c>
    </row>
    <row spans="1:5" r="34">
      <c t="s" r="A34" s="4">
        <v>1528</v>
      </c>
      <c t="n" r="C34" s="7">
        <v>1201113</v>
      </c>
      <c t="n" r="D34" s="7">
        <v>1108399</v>
      </c>
    </row>
    <row spans="1:5" r="35">
      <c t="s" r="A35" s="4">
        <v>1529</v>
      </c>
      <c t="s" r="C35" s="4">
        <v>1551</v>
      </c>
      <c t="s" r="D35" s="4">
        <v>1552</v>
      </c>
    </row>
    <row spans="1:5" r="36">
      <c t="s" r="A36" s="4">
        <v>1532</v>
      </c>
      <c t="s" r="C36" s="4">
        <v>1373</v>
      </c>
      <c t="s" r="D36" s="4">
        <v>1540</v>
      </c>
    </row>
    <row spans="1:5" r="37">
      <c t="s" r="A37" s="4">
        <v>1535</v>
      </c>
      <c t="s" r="C37" s="4">
        <v>1545</v>
      </c>
      <c t="s" r="D37" s="4">
        <v>1373</v>
      </c>
    </row>
    <row spans="1:5" r="38">
      <c t="s" r="A38" s="4">
        <v>1554</v>
      </c>
    </row>
    <row spans="1:5" r="39">
      <c t="s" r="A39" s="3">
        <v>1542</v>
      </c>
    </row>
    <row spans="1:5" r="40">
      <c t="s" r="A40" s="4">
        <v>1528</v>
      </c>
      <c t="n" r="C40" s="7">
        <v>1280724</v>
      </c>
      <c t="n" r="D40" s="7">
        <v>1198697</v>
      </c>
    </row>
    <row spans="1:5" r="41">
      <c t="s" r="A41" s="4">
        <v>1529</v>
      </c>
      <c t="s" r="C41" s="4">
        <v>1555</v>
      </c>
      <c t="s" r="D41" s="4">
        <v>1556</v>
      </c>
    </row>
    <row spans="1:5" r="42">
      <c t="s" r="A42" s="4">
        <v>1532</v>
      </c>
      <c t="s" r="C42" s="4">
        <v>1545</v>
      </c>
      <c t="s" r="D42" s="4">
        <v>1545</v>
      </c>
    </row>
    <row spans="1:5" r="43">
      <c t="s" r="A43" s="4">
        <v>1535</v>
      </c>
      <c t="s" r="C43" s="4">
        <v>642</v>
      </c>
      <c t="s" r="D43" s="4">
        <v>642</v>
      </c>
    </row>
    <row spans="1:5" r="44">
      <c t="s" r="A44" s="4">
        <v>1557</v>
      </c>
    </row>
    <row spans="1:5" r="45">
      <c t="s" r="A45" s="3">
        <v>1547</v>
      </c>
    </row>
    <row spans="1:5" r="46">
      <c t="s" r="A46" s="4">
        <v>1528</v>
      </c>
      <c t="n" r="C46" s="7">
        <v>1201113</v>
      </c>
      <c t="n" r="D46" s="7">
        <v>1108399</v>
      </c>
    </row>
    <row spans="1:5" r="47">
      <c t="s" r="A47" s="4">
        <v>1529</v>
      </c>
      <c t="s" r="C47" s="4">
        <v>1558</v>
      </c>
      <c t="s" r="D47" s="4">
        <v>1559</v>
      </c>
    </row>
    <row spans="1:5" r="48">
      <c t="s" r="A48" s="4">
        <v>1532</v>
      </c>
      <c t="s" r="C48" s="4">
        <v>1540</v>
      </c>
      <c t="s" r="D48" s="4">
        <v>1540</v>
      </c>
    </row>
    <row spans="1:5" r="49">
      <c t="s" r="A49" s="4">
        <v>1535</v>
      </c>
      <c t="s" r="C49" s="4">
        <v>1560</v>
      </c>
      <c t="s" r="D49" s="4">
        <v>1560</v>
      </c>
    </row>
    <row spans="1:5" r="50">
      <c t="n" r="A50"/>
    </row>
    <row spans="1:5" r="51">
      <c t="s" r="A51" s="4">
        <v>526</v>
      </c>
      <c t="s" r="B51" s="4">
        <v>1561</v>
      </c>
    </row>
  </sheetData>
  <mergeCells count="4">
    <mergeCell ref="A1:B1"/>
    <mergeCell ref="D1:E1"/>
    <mergeCell ref="A50:D50"/>
    <mergeCell ref="B51:D5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r="A1" s="1">
        <v>1562</v>
      </c>
      <c t="s" r="B1" s="2">
        <v>1</v>
      </c>
    </row>
    <row spans="1:2" r="2">
      <c t="s" r="B2" s="2">
        <v>1241</v>
      </c>
    </row>
    <row spans="1:2" r="3">
      <c t="s" r="A3" s="3">
        <v>1563</v>
      </c>
    </row>
    <row spans="1:2" r="4">
      <c t="s" r="A4" s="4">
        <v>1564</v>
      </c>
      <c t="n" r="B4" s="10">
        <v>114.3</v>
      </c>
    </row>
    <row spans="1:2" r="5">
      <c t="s" r="A5" s="4">
        <v>1565</v>
      </c>
      <c t="s" r="B5" s="4">
        <v>156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7</v>
      </c>
      <c t="s" r="B1" s="2">
        <v>1</v>
      </c>
    </row>
    <row spans="1:4" r="2">
      <c t="s" r="B2" s="2">
        <v>2</v>
      </c>
      <c t="s" r="C2" s="2">
        <v>30</v>
      </c>
      <c t="s" r="D2" s="2">
        <v>80</v>
      </c>
    </row>
    <row spans="1:4" r="3">
      <c t="s" r="A3" s="3">
        <v>1568</v>
      </c>
    </row>
    <row spans="1:4" r="4">
      <c t="s" r="A4" s="4">
        <v>1569</v>
      </c>
      <c t="n" r="B4" s="7">
        <v>-16695</v>
      </c>
      <c t="n" r="C4" s="7">
        <v>17705</v>
      </c>
      <c t="n" r="D4" s="7">
        <v>-67135</v>
      </c>
    </row>
    <row spans="1:4" r="5">
      <c t="s" r="A5" s="4">
        <v>1570</v>
      </c>
      <c t="n" r="B5" s="6">
        <v>0</v>
      </c>
      <c t="n" r="C5" s="6">
        <v>-300</v>
      </c>
      <c t="n" r="D5" s="6">
        <v>-485</v>
      </c>
    </row>
    <row spans="1:4" r="6">
      <c t="s" r="A6" s="4">
        <v>1571</v>
      </c>
      <c t="n" r="B6" s="6">
        <v>6345</v>
      </c>
      <c t="n" r="C6" s="6">
        <v>6010</v>
      </c>
      <c t="n" r="D6" s="6">
        <v>-46383</v>
      </c>
    </row>
    <row spans="1:4" r="7">
      <c t="s" r="A7" s="4">
        <v>1572</v>
      </c>
      <c t="n" r="B7" s="6">
        <v>-10350</v>
      </c>
      <c t="n" r="C7" s="6">
        <v>23415</v>
      </c>
      <c t="n" r="D7" s="6">
        <v>-114003</v>
      </c>
    </row>
    <row spans="1:4" r="8">
      <c t="s" r="A8" s="3">
        <v>1573</v>
      </c>
    </row>
    <row spans="1:4" r="9">
      <c t="s" r="A9" s="4">
        <v>1574</v>
      </c>
      <c t="n" r="B9" s="6">
        <v>6386</v>
      </c>
      <c t="n" r="C9" s="6">
        <v>-6772</v>
      </c>
      <c t="n" r="D9" s="6">
        <v>25679</v>
      </c>
    </row>
    <row spans="1:4" r="10">
      <c t="s" r="A10" s="4">
        <v>1575</v>
      </c>
      <c t="n" r="B10" s="6">
        <v>0</v>
      </c>
      <c t="n" r="C10" s="6">
        <v>115</v>
      </c>
      <c t="n" r="D10" s="6">
        <v>186</v>
      </c>
    </row>
    <row spans="1:4" r="11">
      <c t="s" r="A11" s="4">
        <v>1576</v>
      </c>
      <c t="n" r="B11" s="6">
        <v>-2427</v>
      </c>
      <c t="n" r="C11" s="6">
        <v>-2299</v>
      </c>
      <c t="n" r="D11" s="6">
        <v>17741</v>
      </c>
    </row>
    <row spans="1:4" r="12">
      <c t="s" r="A12" s="4">
        <v>1577</v>
      </c>
      <c t="n" r="B12" s="6">
        <v>3959</v>
      </c>
      <c t="n" r="C12" s="6">
        <v>-8956</v>
      </c>
      <c t="n" r="D12" s="6">
        <v>43606</v>
      </c>
    </row>
    <row spans="1:4" r="13">
      <c t="s" r="A13" s="3">
        <v>1578</v>
      </c>
    </row>
    <row spans="1:4" r="14">
      <c t="s" r="A14" s="4">
        <v>1579</v>
      </c>
      <c t="n" r="B14" s="6">
        <v>-10309</v>
      </c>
      <c t="n" r="C14" s="6">
        <v>10933</v>
      </c>
      <c t="n" r="D14" s="6">
        <v>-41456</v>
      </c>
    </row>
    <row spans="1:4" r="15">
      <c t="s" r="A15" s="4">
        <v>128</v>
      </c>
      <c t="n" r="B15" s="6">
        <v>0</v>
      </c>
      <c t="n" r="C15" s="6">
        <v>-185</v>
      </c>
      <c t="n" r="D15" s="6">
        <v>-299</v>
      </c>
    </row>
    <row spans="1:4" r="16">
      <c t="s" r="A16" s="4">
        <v>1580</v>
      </c>
      <c t="n" r="B16" s="6">
        <v>3918</v>
      </c>
      <c t="n" r="C16" s="6">
        <v>3711</v>
      </c>
      <c t="n" r="D16" s="6">
        <v>-28642</v>
      </c>
    </row>
    <row spans="1:4" r="17">
      <c t="s" r="A17" s="4">
        <v>1581</v>
      </c>
      <c t="n" r="B17" s="6">
        <v>-6391</v>
      </c>
      <c t="n" r="C17" s="6">
        <v>14459</v>
      </c>
      <c t="n" r="D17" s="6">
        <v>-70397</v>
      </c>
    </row>
    <row spans="1:4" r="18">
      <c t="s" r="A18" s="3">
        <v>1582</v>
      </c>
    </row>
    <row spans="1:4" r="19">
      <c t="s" r="A19" s="4">
        <v>1583</v>
      </c>
      <c t="n" r="B19" s="6">
        <v>250</v>
      </c>
      <c t="n" r="C19" s="6">
        <v>249</v>
      </c>
      <c t="n" r="D19" s="6">
        <v>251</v>
      </c>
    </row>
    <row spans="1:4" r="20">
      <c t="s" r="A20" s="4">
        <v>1584</v>
      </c>
      <c t="n" r="B20" s="6">
        <v>2221</v>
      </c>
      <c t="n" r="C20" s="6">
        <v>905</v>
      </c>
      <c t="n" r="D20" s="6">
        <v>2225</v>
      </c>
    </row>
    <row spans="1:4" r="21">
      <c t="s" r="A21" s="4">
        <v>1585</v>
      </c>
      <c t="n" r="B21" s="6">
        <v>3647</v>
      </c>
      <c t="n" r="C21" s="6">
        <v>-21657</v>
      </c>
      <c t="n" r="D21" s="6">
        <v>32742</v>
      </c>
    </row>
    <row spans="1:4" r="22">
      <c t="s" r="A22" s="4">
        <v>1586</v>
      </c>
      <c t="n" r="B22" s="6">
        <v>6118</v>
      </c>
      <c t="n" r="C22" s="6">
        <v>-19148</v>
      </c>
      <c t="n" r="D22" s="6">
        <v>35218</v>
      </c>
    </row>
    <row spans="1:4" r="23">
      <c t="s" r="A23" s="3">
        <v>1587</v>
      </c>
    </row>
    <row spans="1:4" r="24">
      <c t="s" r="A24" s="4">
        <v>1588</v>
      </c>
      <c t="n" r="B24" s="6">
        <v>-96</v>
      </c>
      <c t="n" r="C24" s="6">
        <v>-95</v>
      </c>
      <c t="n" r="D24" s="6">
        <v>-96</v>
      </c>
    </row>
    <row spans="1:4" r="25">
      <c t="s" r="A25" s="4">
        <v>1589</v>
      </c>
      <c t="n" r="B25" s="6">
        <v>-850</v>
      </c>
      <c t="n" r="C25" s="6">
        <v>-346</v>
      </c>
      <c t="n" r="D25" s="6">
        <v>-851</v>
      </c>
    </row>
    <row spans="1:4" r="26">
      <c t="s" r="A26" s="4">
        <v>1590</v>
      </c>
      <c t="n" r="B26" s="6">
        <v>-1395</v>
      </c>
      <c t="n" r="C26" s="6">
        <v>8283</v>
      </c>
      <c t="n" r="D26" s="6">
        <v>-12524</v>
      </c>
    </row>
    <row spans="1:4" r="27">
      <c t="s" r="A27" s="4">
        <v>1591</v>
      </c>
      <c t="n" r="B27" s="6">
        <v>2341</v>
      </c>
      <c t="n" r="C27" s="6">
        <v>-7324</v>
      </c>
      <c t="n" r="D27" s="6">
        <v>13471</v>
      </c>
    </row>
    <row spans="1:4" r="28">
      <c t="s" r="A28" s="3">
        <v>1592</v>
      </c>
    </row>
    <row spans="1:4" r="29">
      <c t="s" r="A29" s="4">
        <v>131</v>
      </c>
      <c t="n" r="B29" s="6">
        <v>154</v>
      </c>
      <c t="n" r="C29" s="6">
        <v>154</v>
      </c>
      <c t="n" r="D29" s="6">
        <v>155</v>
      </c>
    </row>
    <row spans="1:4" r="30">
      <c t="s" r="A30" s="4">
        <v>1593</v>
      </c>
      <c t="n" r="B30" s="6">
        <v>1371</v>
      </c>
      <c t="n" r="C30" s="6">
        <v>559</v>
      </c>
      <c t="n" r="D30" s="6">
        <v>1374</v>
      </c>
    </row>
    <row spans="1:4" r="31">
      <c t="s" r="A31" s="4">
        <v>1594</v>
      </c>
      <c t="n" r="B31" s="6">
        <v>2252</v>
      </c>
      <c t="n" r="C31" s="6">
        <v>-13374</v>
      </c>
      <c t="n" r="D31" s="6">
        <v>20218</v>
      </c>
    </row>
    <row spans="1:4" r="32">
      <c t="s" r="A32" s="4">
        <v>1595</v>
      </c>
      <c t="n" r="B32" s="6">
        <v>3777</v>
      </c>
      <c t="n" r="C32" s="6">
        <v>-11824</v>
      </c>
      <c t="n" r="D32" s="6">
        <v>21747</v>
      </c>
    </row>
    <row spans="1:4" r="33">
      <c t="s" r="A33" s="3">
        <v>1596</v>
      </c>
    </row>
    <row spans="1:4" r="34">
      <c t="s" r="A34" s="4">
        <v>1597</v>
      </c>
      <c t="n" r="B34" s="6">
        <v>-1315</v>
      </c>
      <c t="n" r="C34" s="6">
        <v>-2246</v>
      </c>
      <c t="n" r="D34" s="6">
        <v>2468</v>
      </c>
    </row>
    <row spans="1:4" r="35">
      <c t="s" r="A35" s="4">
        <v>1598</v>
      </c>
      <c t="n" r="B35" s="6">
        <v>836</v>
      </c>
      <c t="n" r="C35" s="6">
        <v>-2</v>
      </c>
    </row>
    <row spans="1:4" r="36">
      <c t="s" r="A36" s="4">
        <v>1599</v>
      </c>
      <c t="n" r="B36" s="6">
        <v>-479</v>
      </c>
      <c t="n" r="C36" s="6">
        <v>-2248</v>
      </c>
    </row>
    <row spans="1:4" r="37">
      <c t="s" r="A37" s="4">
        <v>1600</v>
      </c>
      <c t="n" r="B37" s="6">
        <v>-4711</v>
      </c>
      <c t="n" r="C37" s="6">
        <v>2019</v>
      </c>
      <c t="n" r="D37" s="6">
        <v>-76317</v>
      </c>
    </row>
    <row spans="1:4" r="38">
      <c t="s" r="A38" s="3">
        <v>1601</v>
      </c>
    </row>
    <row spans="1:4" r="39">
      <c t="s" r="A39" s="4">
        <v>1602</v>
      </c>
      <c t="n" r="B39" s="6">
        <v>503</v>
      </c>
      <c t="n" r="C39" s="6">
        <v>859</v>
      </c>
      <c t="n" r="D39" s="6">
        <v>-944</v>
      </c>
    </row>
    <row spans="1:4" r="40">
      <c t="s" r="A40" s="4">
        <v>1603</v>
      </c>
      <c t="n" r="B40" s="6">
        <v>-320</v>
      </c>
      <c t="n" r="C40" s="6">
        <v>1</v>
      </c>
    </row>
    <row spans="1:4" r="41">
      <c t="s" r="A41" s="4">
        <v>1604</v>
      </c>
      <c t="n" r="B41" s="6">
        <v>183</v>
      </c>
      <c t="n" r="C41" s="6">
        <v>860</v>
      </c>
    </row>
    <row spans="1:4" r="42">
      <c t="s" r="A42" s="4">
        <v>1605</v>
      </c>
      <c t="n" r="B42" s="6">
        <v>1801</v>
      </c>
      <c t="n" r="C42" s="6">
        <v>-772</v>
      </c>
      <c t="n" r="D42" s="6">
        <v>29191</v>
      </c>
    </row>
    <row spans="1:4" r="43">
      <c t="s" r="A43" s="3">
        <v>1606</v>
      </c>
    </row>
    <row spans="1:4" r="44">
      <c t="s" r="A44" s="4">
        <v>1607</v>
      </c>
      <c t="n" r="B44" s="6">
        <v>-812</v>
      </c>
      <c t="n" r="C44" s="6">
        <v>-1387</v>
      </c>
      <c t="n" r="D44" s="6">
        <v>1524</v>
      </c>
    </row>
    <row spans="1:4" r="45">
      <c t="s" r="A45" s="4">
        <v>137</v>
      </c>
      <c t="n" r="B45" s="6">
        <v>516</v>
      </c>
      <c t="n" r="C45" s="6">
        <v>-1</v>
      </c>
      <c t="n" r="D45" s="6">
        <v>0</v>
      </c>
    </row>
    <row spans="1:4" r="46">
      <c t="s" r="A46" s="4">
        <v>1608</v>
      </c>
      <c t="n" r="B46" s="6">
        <v>-296</v>
      </c>
      <c t="n" r="C46" s="6">
        <v>-1388</v>
      </c>
    </row>
    <row spans="1:4" r="47">
      <c t="s" r="A47" s="4">
        <v>1609</v>
      </c>
      <c t="n" r="B47" s="7">
        <v>-2910</v>
      </c>
      <c t="n" r="C47" s="6">
        <v>1247</v>
      </c>
      <c t="n" r="D47" s="7">
        <v>-47126</v>
      </c>
    </row>
    <row spans="1:4" r="48">
      <c t="s" r="A48" s="4">
        <v>547</v>
      </c>
    </row>
    <row spans="1:4" r="49">
      <c t="s" r="A49" s="3">
        <v>1582</v>
      </c>
    </row>
    <row spans="1:4" r="50">
      <c t="s" r="A50" s="4">
        <v>1584</v>
      </c>
      <c t="n" r="C50" s="6">
        <v>1355</v>
      </c>
    </row>
    <row spans="1:4" r="51">
      <c t="s" r="A51" s="3">
        <v>1587</v>
      </c>
    </row>
    <row spans="1:4" r="52">
      <c t="s" r="A52" s="4">
        <v>1589</v>
      </c>
      <c t="n" r="C52" s="6">
        <v>-518</v>
      </c>
    </row>
    <row spans="1:4" r="53">
      <c t="s" r="A53" s="3">
        <v>1592</v>
      </c>
    </row>
    <row spans="1:4" r="54">
      <c t="s" r="A54" s="4">
        <v>1593</v>
      </c>
      <c t="n" r="C54" s="7">
        <v>83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0</v>
      </c>
      <c t="s" r="B1" s="2">
        <v>1</v>
      </c>
    </row>
    <row spans="1:4" r="2">
      <c t="s" r="B2" s="2">
        <v>2</v>
      </c>
      <c t="s" r="C2" s="2">
        <v>30</v>
      </c>
      <c t="s" r="D2" s="2">
        <v>80</v>
      </c>
    </row>
    <row spans="1:4" r="3">
      <c t="s" r="A3" s="3">
        <v>1611</v>
      </c>
    </row>
    <row spans="1:4" r="4">
      <c t="s" r="A4" s="4">
        <v>1612</v>
      </c>
      <c t="n" r="B4" s="7">
        <v>-42484</v>
      </c>
      <c t="n" r="C4" s="7">
        <v>-43731</v>
      </c>
      <c t="n" r="D4" s="7">
        <v>3395</v>
      </c>
    </row>
    <row spans="1:4" r="5">
      <c t="s" r="A5" s="4">
        <v>1613</v>
      </c>
      <c t="n" r="B5" s="6">
        <v>-3426</v>
      </c>
      <c t="n" r="C5" s="6">
        <v>1433</v>
      </c>
      <c t="n" r="D5" s="6">
        <v>-46827</v>
      </c>
    </row>
    <row spans="1:4" r="6">
      <c t="s" r="A6" s="4">
        <v>1614</v>
      </c>
      <c t="n" r="B6" s="6">
        <v>516</v>
      </c>
      <c t="n" r="C6" s="6">
        <v>-186</v>
      </c>
      <c t="n" r="D6" s="6">
        <v>-299</v>
      </c>
    </row>
    <row spans="1:4" r="7">
      <c t="s" r="A7" s="4">
        <v>138</v>
      </c>
      <c t="n" r="B7" s="6">
        <v>-2910</v>
      </c>
      <c t="n" r="C7" s="6">
        <v>1247</v>
      </c>
      <c t="n" r="D7" s="6">
        <v>-47126</v>
      </c>
    </row>
    <row spans="1:4" r="8">
      <c t="s" r="A8" s="4">
        <v>1615</v>
      </c>
      <c t="n" r="B8" s="6">
        <v>-45394</v>
      </c>
      <c t="n" r="C8" s="6">
        <v>-42484</v>
      </c>
      <c t="n" r="D8" s="6">
        <v>-43731</v>
      </c>
    </row>
    <row spans="1:4" r="9">
      <c t="s" r="A9" s="4">
        <v>1616</v>
      </c>
    </row>
    <row spans="1:4" r="10">
      <c t="s" r="A10" s="3">
        <v>1611</v>
      </c>
    </row>
    <row spans="1:4" r="11">
      <c t="s" r="A11" s="4">
        <v>1612</v>
      </c>
      <c t="n" r="B11" s="6">
        <v>-11003</v>
      </c>
      <c t="n" r="C11" s="6">
        <v>-25462</v>
      </c>
      <c t="n" r="D11" s="6">
        <v>44935</v>
      </c>
    </row>
    <row spans="1:4" r="12">
      <c t="s" r="A12" s="4">
        <v>1613</v>
      </c>
      <c t="n" r="B12" s="6">
        <v>-6391</v>
      </c>
      <c t="n" r="C12" s="6">
        <v>14644</v>
      </c>
      <c t="n" r="D12" s="6">
        <v>-70098</v>
      </c>
    </row>
    <row spans="1:4" r="13">
      <c t="s" r="A13" s="4">
        <v>1614</v>
      </c>
      <c t="n" r="C13" s="6">
        <v>-185</v>
      </c>
      <c t="n" r="D13" s="6">
        <v>-299</v>
      </c>
    </row>
    <row spans="1:4" r="14">
      <c t="s" r="A14" s="4">
        <v>138</v>
      </c>
      <c t="n" r="B14" s="6">
        <v>-6391</v>
      </c>
      <c t="n" r="C14" s="6">
        <v>14459</v>
      </c>
      <c t="n" r="D14" s="6">
        <v>-70397</v>
      </c>
    </row>
    <row spans="1:4" r="15">
      <c t="s" r="A15" s="4">
        <v>1615</v>
      </c>
      <c t="n" r="B15" s="6">
        <v>-17394</v>
      </c>
      <c t="n" r="C15" s="6">
        <v>-11003</v>
      </c>
      <c t="n" r="D15" s="6">
        <v>-25462</v>
      </c>
    </row>
    <row spans="1:4" r="16">
      <c t="s" r="A16" s="4">
        <v>1617</v>
      </c>
    </row>
    <row spans="1:4" r="17">
      <c t="s" r="A17" s="3">
        <v>1611</v>
      </c>
    </row>
    <row spans="1:4" r="18">
      <c t="s" r="A18" s="4">
        <v>1612</v>
      </c>
      <c t="n" r="B18" s="6">
        <v>-31617</v>
      </c>
      <c t="n" r="C18" s="6">
        <v>-19793</v>
      </c>
      <c t="n" r="D18" s="6">
        <v>-41540</v>
      </c>
    </row>
    <row spans="1:4" r="19">
      <c t="s" r="A19" s="4">
        <v>1613</v>
      </c>
      <c t="n" r="B19" s="6">
        <v>3777</v>
      </c>
      <c t="n" r="C19" s="6">
        <v>-11824</v>
      </c>
      <c t="n" r="D19" s="6">
        <v>21747</v>
      </c>
    </row>
    <row spans="1:4" r="20">
      <c t="s" r="A20" s="4">
        <v>138</v>
      </c>
      <c t="n" r="B20" s="6">
        <v>3777</v>
      </c>
      <c t="n" r="C20" s="6">
        <v>-11824</v>
      </c>
      <c t="n" r="D20" s="6">
        <v>21747</v>
      </c>
    </row>
    <row spans="1:4" r="21">
      <c t="s" r="A21" s="4">
        <v>1615</v>
      </c>
      <c t="n" r="B21" s="6">
        <v>-27840</v>
      </c>
      <c t="n" r="C21" s="6">
        <v>-31617</v>
      </c>
      <c t="n" r="D21" s="6">
        <v>-19793</v>
      </c>
    </row>
    <row spans="1:4" r="22">
      <c t="s" r="A22" s="4">
        <v>1618</v>
      </c>
    </row>
    <row spans="1:4" r="23">
      <c t="s" r="A23" s="3">
        <v>1611</v>
      </c>
    </row>
    <row spans="1:4" r="24">
      <c t="s" r="A24" s="4">
        <v>1612</v>
      </c>
      <c t="n" r="B24" s="6">
        <v>136</v>
      </c>
      <c t="n" r="C24" s="6">
        <v>1524</v>
      </c>
    </row>
    <row spans="1:4" r="25">
      <c t="s" r="A25" s="4">
        <v>1613</v>
      </c>
      <c t="n" r="B25" s="6">
        <v>-812</v>
      </c>
      <c t="n" r="C25" s="6">
        <v>-1387</v>
      </c>
      <c t="n" r="D25" s="6">
        <v>1524</v>
      </c>
    </row>
    <row spans="1:4" r="26">
      <c t="s" r="A26" s="4">
        <v>1614</v>
      </c>
      <c t="n" r="B26" s="6">
        <v>516</v>
      </c>
      <c t="n" r="C26" s="6">
        <v>-1</v>
      </c>
    </row>
    <row spans="1:4" r="27">
      <c t="s" r="A27" s="4">
        <v>138</v>
      </c>
      <c t="n" r="B27" s="6">
        <v>-296</v>
      </c>
      <c t="n" r="C27" s="6">
        <v>-1388</v>
      </c>
      <c t="n" r="D27" s="6">
        <v>1524</v>
      </c>
    </row>
    <row spans="1:4" r="28">
      <c t="s" r="A28" s="4">
        <v>1615</v>
      </c>
      <c t="n" r="B28" s="7">
        <v>-160</v>
      </c>
      <c t="n" r="C28" s="7">
        <v>136</v>
      </c>
      <c t="n" r="D28" s="7">
        <v>152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19</v>
      </c>
      <c t="s" r="B1" s="2">
        <v>2</v>
      </c>
      <c t="s" r="C1" s="2">
        <v>30</v>
      </c>
      <c t="s" r="D1" s="2">
        <v>80</v>
      </c>
    </row>
    <row spans="1:4" r="2">
      <c t="s" r="A2" s="3">
        <v>1620</v>
      </c>
    </row>
    <row spans="1:4" r="3">
      <c t="s" r="A3" s="4">
        <v>570</v>
      </c>
      <c t="n" r="B3" s="7">
        <v>2345422</v>
      </c>
      <c t="n" r="C3" s="7">
        <v>2374567</v>
      </c>
    </row>
    <row spans="1:4" r="4">
      <c t="s" r="A4" s="4">
        <v>571</v>
      </c>
      <c t="n" r="B4" s="6">
        <v>160189</v>
      </c>
      <c t="n" r="C4" s="6">
        <v>132196</v>
      </c>
    </row>
    <row spans="1:4" r="5">
      <c t="s" r="A5" s="4">
        <v>47</v>
      </c>
      <c t="n" r="B5" s="6">
        <v>74007</v>
      </c>
      <c t="n" r="C5" s="6">
        <v>64358</v>
      </c>
      <c t="n" r="D5" s="7">
        <v>67834</v>
      </c>
    </row>
    <row spans="1:4" r="6">
      <c t="s" r="A6" s="4">
        <v>593</v>
      </c>
    </row>
    <row spans="1:4" r="7">
      <c t="s" r="A7" s="3">
        <v>1620</v>
      </c>
    </row>
    <row spans="1:4" r="8">
      <c t="s" r="A8" s="4">
        <v>570</v>
      </c>
      <c t="n" r="C8" s="6">
        <v>100</v>
      </c>
    </row>
    <row spans="1:4" r="9">
      <c t="s" r="A9" s="4">
        <v>1621</v>
      </c>
    </row>
    <row spans="1:4" r="10">
      <c t="s" r="A10" s="3">
        <v>1620</v>
      </c>
    </row>
    <row spans="1:4" r="11">
      <c t="s" r="A11" s="4">
        <v>570</v>
      </c>
      <c t="n" r="B11" s="6">
        <v>68135</v>
      </c>
      <c t="n" r="C11" s="6">
        <v>79656</v>
      </c>
    </row>
    <row spans="1:4" r="12">
      <c t="s" r="A12" s="4">
        <v>587</v>
      </c>
    </row>
    <row spans="1:4" r="13">
      <c t="s" r="A13" s="3">
        <v>1620</v>
      </c>
    </row>
    <row spans="1:4" r="14">
      <c t="s" r="A14" s="4">
        <v>570</v>
      </c>
      <c t="n" r="B14" s="6">
        <v>138609</v>
      </c>
      <c t="n" r="C14" s="6">
        <v>162258</v>
      </c>
    </row>
    <row spans="1:4" r="15">
      <c t="s" r="A15" s="4">
        <v>592</v>
      </c>
    </row>
    <row spans="1:4" r="16">
      <c t="s" r="A16" s="3">
        <v>1620</v>
      </c>
    </row>
    <row spans="1:4" r="17">
      <c t="s" r="A17" s="4">
        <v>570</v>
      </c>
      <c t="n" r="B17" s="6">
        <v>24957</v>
      </c>
      <c t="n" r="C17" s="6">
        <v>31700</v>
      </c>
    </row>
    <row spans="1:4" r="18">
      <c t="s" r="A18" s="4">
        <v>1622</v>
      </c>
    </row>
    <row spans="1:4" r="19">
      <c t="s" r="A19" s="3">
        <v>1620</v>
      </c>
    </row>
    <row spans="1:4" r="20">
      <c t="s" r="A20" s="4">
        <v>570</v>
      </c>
      <c t="n" r="B20" s="6">
        <v>2345422</v>
      </c>
      <c t="n" r="C20" s="6">
        <v>2374567</v>
      </c>
    </row>
    <row spans="1:4" r="21">
      <c t="s" r="A21" s="4">
        <v>571</v>
      </c>
      <c t="n" r="B21" s="6">
        <v>160189</v>
      </c>
      <c t="n" r="C21" s="6">
        <v>132196</v>
      </c>
    </row>
    <row spans="1:4" r="22">
      <c t="s" r="A22" s="4">
        <v>47</v>
      </c>
      <c t="n" r="B22" s="6">
        <v>74007</v>
      </c>
      <c t="n" r="C22" s="6">
        <v>64358</v>
      </c>
    </row>
    <row spans="1:4" r="23">
      <c t="s" r="A23" s="4">
        <v>1623</v>
      </c>
      <c t="n" r="B23" s="6">
        <v>3611</v>
      </c>
      <c t="n" r="C23" s="6">
        <v>5527</v>
      </c>
    </row>
    <row spans="1:4" r="24">
      <c t="s" r="A24" s="4">
        <v>1624</v>
      </c>
      <c t="n" r="B24" s="6">
        <v>3929</v>
      </c>
      <c t="n" r="C24" s="6">
        <v>4338</v>
      </c>
    </row>
    <row spans="1:4" r="25">
      <c t="s" r="A25" s="4">
        <v>1625</v>
      </c>
    </row>
    <row spans="1:4" r="26">
      <c t="s" r="A26" s="3">
        <v>1620</v>
      </c>
    </row>
    <row spans="1:4" r="27">
      <c t="s" r="A27" s="4">
        <v>570</v>
      </c>
      <c t="n" r="C27" s="6">
        <v>100</v>
      </c>
    </row>
    <row spans="1:4" r="28">
      <c t="s" r="A28" s="4">
        <v>1626</v>
      </c>
    </row>
    <row spans="1:4" r="29">
      <c t="s" r="A29" s="3">
        <v>1620</v>
      </c>
    </row>
    <row spans="1:4" r="30">
      <c t="s" r="A30" s="4">
        <v>570</v>
      </c>
      <c t="n" r="B30" s="6">
        <v>68416</v>
      </c>
      <c t="n" r="C30" s="6">
        <v>112474</v>
      </c>
    </row>
    <row spans="1:4" r="31">
      <c t="s" r="A31" s="4">
        <v>1627</v>
      </c>
    </row>
    <row spans="1:4" r="32">
      <c t="s" r="A32" s="3">
        <v>1620</v>
      </c>
    </row>
    <row spans="1:4" r="33">
      <c t="s" r="A33" s="4">
        <v>570</v>
      </c>
      <c t="n" r="B33" s="6">
        <v>138609</v>
      </c>
      <c t="n" r="C33" s="6">
        <v>162258</v>
      </c>
    </row>
    <row spans="1:4" r="34">
      <c t="s" r="A34" s="4">
        <v>1628</v>
      </c>
    </row>
    <row spans="1:4" r="35">
      <c t="s" r="A35" s="3">
        <v>1620</v>
      </c>
    </row>
    <row spans="1:4" r="36">
      <c t="s" r="A36" s="4">
        <v>570</v>
      </c>
      <c t="n" r="B36" s="6">
        <v>2113440</v>
      </c>
      <c t="n" r="C36" s="6">
        <v>2068035</v>
      </c>
    </row>
    <row spans="1:4" r="37">
      <c t="s" r="A37" s="4">
        <v>1629</v>
      </c>
    </row>
    <row spans="1:4" r="38">
      <c t="s" r="A38" s="3">
        <v>1620</v>
      </c>
    </row>
    <row spans="1:4" r="39">
      <c t="s" r="A39" s="4">
        <v>570</v>
      </c>
      <c t="n" r="B39" s="6">
        <v>24957</v>
      </c>
      <c t="n" r="C39" s="6">
        <v>31700</v>
      </c>
    </row>
    <row spans="1:4" r="40">
      <c t="s" r="A40" s="4">
        <v>1630</v>
      </c>
    </row>
    <row spans="1:4" r="41">
      <c t="s" r="A41" s="3">
        <v>1620</v>
      </c>
    </row>
    <row spans="1:4" r="42">
      <c t="s" r="A42" s="4">
        <v>570</v>
      </c>
      <c t="n" r="B42" s="6">
        <v>0</v>
      </c>
      <c t="n" r="C42" s="6">
        <v>0</v>
      </c>
    </row>
    <row spans="1:4" r="43">
      <c t="s" r="A43" s="4">
        <v>571</v>
      </c>
      <c t="n" r="B43" s="6">
        <v>0</v>
      </c>
      <c t="n" r="C43" s="6">
        <v>0</v>
      </c>
    </row>
    <row spans="1:4" r="44">
      <c t="s" r="A44" s="4">
        <v>47</v>
      </c>
      <c t="n" r="B44" s="6">
        <v>0</v>
      </c>
      <c t="n" r="C44" s="6">
        <v>0</v>
      </c>
    </row>
    <row spans="1:4" r="45">
      <c t="s" r="A45" s="4">
        <v>1623</v>
      </c>
      <c t="n" r="B45" s="6">
        <v>-149</v>
      </c>
      <c t="n" r="C45" s="6">
        <v>1181</v>
      </c>
    </row>
    <row spans="1:4" r="46">
      <c t="s" r="A46" s="4">
        <v>1624</v>
      </c>
      <c t="n" r="B46" s="6">
        <v>1220</v>
      </c>
      <c t="n" r="C46" s="6">
        <v>490</v>
      </c>
    </row>
    <row spans="1:4" r="47">
      <c t="s" r="A47" s="4">
        <v>1631</v>
      </c>
    </row>
    <row spans="1:4" r="48">
      <c t="s" r="A48" s="3">
        <v>1620</v>
      </c>
    </row>
    <row spans="1:4" r="49">
      <c t="s" r="A49" s="4">
        <v>570</v>
      </c>
      <c t="n" r="C49" s="6">
        <v>0</v>
      </c>
    </row>
    <row spans="1:4" r="50">
      <c t="s" r="A50" s="4">
        <v>1632</v>
      </c>
    </row>
    <row spans="1:4" r="51">
      <c t="s" r="A51" s="3">
        <v>1620</v>
      </c>
    </row>
    <row spans="1:4" r="52">
      <c t="s" r="A52" s="4">
        <v>570</v>
      </c>
      <c t="n" r="B52" s="6">
        <v>0</v>
      </c>
      <c t="n" r="C52" s="6">
        <v>0</v>
      </c>
    </row>
    <row spans="1:4" r="53">
      <c t="s" r="A53" s="4">
        <v>1633</v>
      </c>
    </row>
    <row spans="1:4" r="54">
      <c t="s" r="A54" s="3">
        <v>1620</v>
      </c>
    </row>
    <row spans="1:4" r="55">
      <c t="s" r="A55" s="4">
        <v>570</v>
      </c>
      <c t="n" r="B55" s="6">
        <v>0</v>
      </c>
      <c t="n" r="C55" s="6">
        <v>0</v>
      </c>
    </row>
    <row spans="1:4" r="56">
      <c t="s" r="A56" s="4">
        <v>1634</v>
      </c>
    </row>
    <row spans="1:4" r="57">
      <c t="s" r="A57" s="3">
        <v>1620</v>
      </c>
    </row>
    <row spans="1:4" r="58">
      <c t="s" r="A58" s="4">
        <v>570</v>
      </c>
      <c t="n" r="B58" s="6">
        <v>0</v>
      </c>
      <c t="n" r="C58" s="6">
        <v>0</v>
      </c>
    </row>
    <row spans="1:4" r="59">
      <c t="s" r="A59" s="4">
        <v>1635</v>
      </c>
    </row>
    <row spans="1:4" r="60">
      <c t="s" r="A60" s="3">
        <v>1620</v>
      </c>
    </row>
    <row spans="1:4" r="61">
      <c t="s" r="A61" s="4">
        <v>570</v>
      </c>
      <c t="n" r="B61" s="6">
        <v>0</v>
      </c>
      <c t="n" r="C61" s="6">
        <v>0</v>
      </c>
    </row>
    <row spans="1:4" r="62">
      <c t="s" r="A62" s="4">
        <v>1636</v>
      </c>
    </row>
    <row spans="1:4" r="63">
      <c t="s" r="A63" s="3">
        <v>1620</v>
      </c>
    </row>
    <row spans="1:4" r="64">
      <c t="s" r="A64" s="4">
        <v>570</v>
      </c>
      <c t="n" r="B64" s="6">
        <v>2345422</v>
      </c>
      <c t="n" r="C64" s="6">
        <v>2374567</v>
      </c>
    </row>
    <row spans="1:4" r="65">
      <c t="s" r="A65" s="4">
        <v>571</v>
      </c>
      <c t="n" r="B65" s="6">
        <v>160189</v>
      </c>
      <c t="n" r="C65" s="6">
        <v>132196</v>
      </c>
    </row>
    <row spans="1:4" r="66">
      <c t="s" r="A66" s="4">
        <v>47</v>
      </c>
      <c t="n" r="B66" s="6">
        <v>0</v>
      </c>
      <c t="n" r="C66" s="6">
        <v>0</v>
      </c>
    </row>
    <row spans="1:4" r="67">
      <c t="s" r="A67" s="4">
        <v>1623</v>
      </c>
      <c t="n" r="B67" s="6">
        <v>2647</v>
      </c>
      <c t="n" r="C67" s="6">
        <v>3047</v>
      </c>
    </row>
    <row spans="1:4" r="68">
      <c t="s" r="A68" s="4">
        <v>1624</v>
      </c>
      <c t="n" r="B68" s="6">
        <v>2709</v>
      </c>
      <c t="n" r="C68" s="6">
        <v>3848</v>
      </c>
    </row>
    <row spans="1:4" r="69">
      <c t="s" r="A69" s="4">
        <v>1637</v>
      </c>
    </row>
    <row spans="1:4" r="70">
      <c t="s" r="A70" s="3">
        <v>1620</v>
      </c>
    </row>
    <row spans="1:4" r="71">
      <c t="s" r="A71" s="4">
        <v>570</v>
      </c>
      <c t="n" r="C71" s="6">
        <v>100</v>
      </c>
    </row>
    <row spans="1:4" r="72">
      <c t="s" r="A72" s="4">
        <v>1638</v>
      </c>
    </row>
    <row spans="1:4" r="73">
      <c t="s" r="A73" s="3">
        <v>1620</v>
      </c>
    </row>
    <row spans="1:4" r="74">
      <c t="s" r="A74" s="4">
        <v>570</v>
      </c>
      <c t="n" r="B74" s="6">
        <v>68416</v>
      </c>
      <c t="n" r="C74" s="6">
        <v>112474</v>
      </c>
    </row>
    <row spans="1:4" r="75">
      <c t="s" r="A75" s="4">
        <v>1639</v>
      </c>
    </row>
    <row spans="1:4" r="76">
      <c t="s" r="A76" s="3">
        <v>1620</v>
      </c>
    </row>
    <row spans="1:4" r="77">
      <c t="s" r="A77" s="4">
        <v>570</v>
      </c>
      <c t="n" r="B77" s="6">
        <v>138609</v>
      </c>
      <c t="n" r="C77" s="6">
        <v>162258</v>
      </c>
    </row>
    <row spans="1:4" r="78">
      <c t="s" r="A78" s="4">
        <v>1640</v>
      </c>
    </row>
    <row spans="1:4" r="79">
      <c t="s" r="A79" s="3">
        <v>1620</v>
      </c>
    </row>
    <row spans="1:4" r="80">
      <c t="s" r="A80" s="4">
        <v>570</v>
      </c>
      <c t="n" r="B80" s="6">
        <v>2113440</v>
      </c>
      <c t="n" r="C80" s="6">
        <v>2068035</v>
      </c>
    </row>
    <row spans="1:4" r="81">
      <c t="s" r="A81" s="4">
        <v>1641</v>
      </c>
    </row>
    <row spans="1:4" r="82">
      <c t="s" r="A82" s="3">
        <v>1620</v>
      </c>
    </row>
    <row spans="1:4" r="83">
      <c t="s" r="A83" s="4">
        <v>570</v>
      </c>
      <c t="n" r="B83" s="6">
        <v>24957</v>
      </c>
      <c t="n" r="C83" s="6">
        <v>31700</v>
      </c>
    </row>
    <row spans="1:4" r="84">
      <c t="s" r="A84" s="4">
        <v>1642</v>
      </c>
    </row>
    <row spans="1:4" r="85">
      <c t="s" r="A85" s="3">
        <v>1620</v>
      </c>
    </row>
    <row spans="1:4" r="86">
      <c t="s" r="A86" s="4">
        <v>570</v>
      </c>
      <c t="n" r="B86" s="6">
        <v>0</v>
      </c>
      <c t="n" r="C86" s="6">
        <v>0</v>
      </c>
    </row>
    <row spans="1:4" r="87">
      <c t="s" r="A87" s="4">
        <v>571</v>
      </c>
      <c t="n" r="B87" s="6">
        <v>0</v>
      </c>
      <c t="n" r="C87" s="6">
        <v>0</v>
      </c>
    </row>
    <row spans="1:4" r="88">
      <c t="s" r="A88" s="4">
        <v>47</v>
      </c>
      <c t="n" r="B88" s="6">
        <v>74007</v>
      </c>
      <c t="n" r="C88" s="6">
        <v>64358</v>
      </c>
    </row>
    <row spans="1:4" r="89">
      <c t="s" r="A89" s="4">
        <v>1623</v>
      </c>
      <c t="n" r="B89" s="6">
        <v>1113</v>
      </c>
      <c t="n" r="C89" s="6">
        <v>1299</v>
      </c>
    </row>
    <row spans="1:4" r="90">
      <c t="s" r="A90" s="4">
        <v>1624</v>
      </c>
      <c t="n" r="B90" s="6">
        <v>0</v>
      </c>
      <c t="n" r="C90" s="6">
        <v>0</v>
      </c>
    </row>
    <row spans="1:4" r="91">
      <c t="s" r="A91" s="4">
        <v>1643</v>
      </c>
    </row>
    <row spans="1:4" r="92">
      <c t="s" r="A92" s="3">
        <v>1620</v>
      </c>
    </row>
    <row spans="1:4" r="93">
      <c t="s" r="A93" s="4">
        <v>570</v>
      </c>
      <c t="n" r="C93" s="6">
        <v>0</v>
      </c>
    </row>
    <row spans="1:4" r="94">
      <c t="s" r="A94" s="4">
        <v>1644</v>
      </c>
    </row>
    <row spans="1:4" r="95">
      <c t="s" r="A95" s="3">
        <v>1620</v>
      </c>
    </row>
    <row spans="1:4" r="96">
      <c t="s" r="A96" s="4">
        <v>570</v>
      </c>
      <c t="n" r="B96" s="6">
        <v>0</v>
      </c>
      <c t="n" r="C96" s="6">
        <v>0</v>
      </c>
    </row>
    <row spans="1:4" r="97">
      <c t="s" r="A97" s="4">
        <v>1645</v>
      </c>
    </row>
    <row spans="1:4" r="98">
      <c t="s" r="A98" s="3">
        <v>1620</v>
      </c>
    </row>
    <row spans="1:4" r="99">
      <c t="s" r="A99" s="4">
        <v>570</v>
      </c>
      <c t="n" r="B99" s="6">
        <v>0</v>
      </c>
      <c t="n" r="C99" s="6">
        <v>0</v>
      </c>
    </row>
    <row spans="1:4" r="100">
      <c t="s" r="A100" s="4">
        <v>1646</v>
      </c>
    </row>
    <row spans="1:4" r="101">
      <c t="s" r="A101" s="3">
        <v>1620</v>
      </c>
    </row>
    <row spans="1:4" r="102">
      <c t="s" r="A102" s="4">
        <v>570</v>
      </c>
      <c t="n" r="B102" s="6">
        <v>0</v>
      </c>
      <c t="n" r="C102" s="6">
        <v>0</v>
      </c>
    </row>
    <row spans="1:4" r="103">
      <c t="s" r="A103" s="4">
        <v>1647</v>
      </c>
    </row>
    <row spans="1:4" r="104">
      <c t="s" r="A104" s="3">
        <v>1620</v>
      </c>
    </row>
    <row spans="1:4" r="105">
      <c t="s" r="A105" s="4">
        <v>570</v>
      </c>
      <c t="n" r="B105" s="7">
        <v>0</v>
      </c>
      <c t="n" r="C105" s="7">
        <v>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648</v>
      </c>
      <c t="s" r="C1" s="2">
        <v>1</v>
      </c>
    </row>
    <row spans="1:4" r="2">
      <c t="s" r="C2" s="2">
        <v>2</v>
      </c>
      <c t="s" r="D2" s="2">
        <v>30</v>
      </c>
    </row>
    <row spans="1:4" r="3">
      <c t="s" r="A3" s="4">
        <v>1649</v>
      </c>
    </row>
    <row spans="1:4" r="4">
      <c t="s" r="A4" s="3">
        <v>1650</v>
      </c>
    </row>
    <row spans="1:4" r="5">
      <c t="s" r="A5" s="4">
        <v>1651</v>
      </c>
      <c t="n" r="C5" s="7">
        <v>64358</v>
      </c>
      <c t="n" r="D5" s="7">
        <v>67834</v>
      </c>
    </row>
    <row spans="1:4" r="6">
      <c t="s" r="A6" s="4">
        <v>1652</v>
      </c>
      <c t="s" r="B6" s="4">
        <v>526</v>
      </c>
      <c t="n" r="C6" s="6">
        <v>-7949</v>
      </c>
      <c t="n" r="D6" s="6">
        <v>-15769</v>
      </c>
    </row>
    <row spans="1:4" r="7">
      <c t="s" r="A7" s="4">
        <v>1174</v>
      </c>
      <c t="n" r="C7" s="6">
        <v>17598</v>
      </c>
      <c t="n" r="D7" s="6">
        <v>12293</v>
      </c>
    </row>
    <row spans="1:4" r="8">
      <c t="s" r="A8" s="4">
        <v>1653</v>
      </c>
      <c t="n" r="C8" s="6">
        <v>0</v>
      </c>
      <c t="n" r="D8" s="6">
        <v>0</v>
      </c>
    </row>
    <row spans="1:4" r="9">
      <c t="s" r="A9" s="4">
        <v>1654</v>
      </c>
      <c t="n" r="C9" s="6">
        <v>74007</v>
      </c>
      <c t="n" r="D9" s="6">
        <v>64358</v>
      </c>
    </row>
    <row spans="1:4" r="10">
      <c t="s" r="A10" s="4">
        <v>1655</v>
      </c>
      <c t="n" r="C10" s="6">
        <v>1578</v>
      </c>
      <c t="n" r="D10" s="6">
        <v>-7202</v>
      </c>
    </row>
    <row spans="1:4" r="11">
      <c t="s" r="A11" s="4">
        <v>1656</v>
      </c>
    </row>
    <row spans="1:4" r="12">
      <c t="s" r="A12" s="3">
        <v>1650</v>
      </c>
    </row>
    <row spans="1:4" r="13">
      <c t="s" r="A13" s="4">
        <v>1651</v>
      </c>
      <c t="n" r="C13" s="6">
        <v>1299</v>
      </c>
      <c t="n" r="D13" s="6">
        <v>126</v>
      </c>
    </row>
    <row spans="1:4" r="14">
      <c t="s" r="A14" s="4">
        <v>1652</v>
      </c>
      <c t="s" r="B14" s="4">
        <v>526</v>
      </c>
      <c t="n" r="C14" s="6">
        <v>6900</v>
      </c>
      <c t="n" r="D14" s="6">
        <v>4554</v>
      </c>
    </row>
    <row spans="1:4" r="15">
      <c t="s" r="A15" s="4">
        <v>1174</v>
      </c>
      <c t="n" r="C15" s="6">
        <v>0</v>
      </c>
      <c t="n" r="D15" s="6">
        <v>0</v>
      </c>
    </row>
    <row spans="1:4" r="16">
      <c t="s" r="A16" s="4">
        <v>1653</v>
      </c>
      <c t="n" r="C16" s="6">
        <v>-7086</v>
      </c>
      <c t="n" r="D16" s="6">
        <v>-3381</v>
      </c>
    </row>
    <row spans="1:4" r="17">
      <c t="s" r="A17" s="4">
        <v>1654</v>
      </c>
      <c t="n" r="C17" s="6">
        <v>1113</v>
      </c>
      <c t="n" r="D17" s="6">
        <v>1299</v>
      </c>
    </row>
    <row spans="1:4" r="18">
      <c t="s" r="A18" s="4">
        <v>1655</v>
      </c>
      <c t="n" r="C18" s="7">
        <v>-419</v>
      </c>
      <c t="n" r="D18" s="7">
        <v>587</v>
      </c>
    </row>
    <row spans="1:4" r="19">
      <c t="n" r="A19"/>
    </row>
    <row spans="1:4" r="20">
      <c t="s" r="A20" s="4">
        <v>526</v>
      </c>
      <c t="s" r="B20" s="4">
        <v>1657</v>
      </c>
    </row>
  </sheetData>
  <mergeCells count="4">
    <mergeCell ref="A1:B2"/>
    <mergeCell ref="C1:D1"/>
    <mergeCell ref="A19:C19"/>
    <mergeCell ref="B20:C20"/>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1658</v>
      </c>
      <c t="s" r="B1" s="2">
        <v>1</v>
      </c>
    </row>
    <row spans="1:3" r="2">
      <c t="s" r="B2" s="2">
        <v>640</v>
      </c>
      <c t="s" r="C2" s="2">
        <v>482</v>
      </c>
    </row>
    <row spans="1:3" r="3">
      <c t="s" r="A3" s="3">
        <v>1659</v>
      </c>
    </row>
    <row spans="1:3" r="4">
      <c t="s" r="A4" s="4">
        <v>1660</v>
      </c>
      <c t="n" r="B4" s="7">
        <v>26500</v>
      </c>
      <c t="n" r="C4" s="7">
        <v>47100</v>
      </c>
    </row>
    <row spans="1:3" r="5">
      <c t="s" r="A5" s="4">
        <v>491</v>
      </c>
      <c t="n" r="B5" s="6">
        <v>5</v>
      </c>
    </row>
    <row spans="1:3" r="6">
      <c t="s" r="A6" s="4">
        <v>1661</v>
      </c>
      <c t="n" r="B6" s="7">
        <v>33400</v>
      </c>
      <c t="n" r="C6" s="6">
        <v>37400</v>
      </c>
    </row>
    <row spans="1:3" r="7">
      <c t="s" r="A7" s="4">
        <v>1662</v>
      </c>
      <c t="n" r="B7" s="6">
        <v>7900</v>
      </c>
      <c t="n" r="C7" s="6">
        <v>13900</v>
      </c>
    </row>
    <row spans="1:3" r="8">
      <c t="s" r="A8" s="4">
        <v>1663</v>
      </c>
      <c t="n" r="B8" s="6">
        <v>44500</v>
      </c>
      <c t="n" r="C8" s="6">
        <v>48700</v>
      </c>
    </row>
    <row spans="1:3" r="9">
      <c t="s" r="A9" s="4">
        <v>1664</v>
      </c>
      <c t="n" r="B9" s="7">
        <v>2900</v>
      </c>
      <c t="n" r="C9" s="6">
        <v>7700</v>
      </c>
    </row>
    <row spans="1:3" r="10">
      <c t="s" r="A10" s="4">
        <v>1665</v>
      </c>
      <c t="s" r="B10" s="4">
        <v>503</v>
      </c>
    </row>
    <row spans="1:3" r="11">
      <c t="s" r="A11" s="4">
        <v>1666</v>
      </c>
      <c t="n" r="B11" s="7">
        <v>-857</v>
      </c>
      <c t="n" r="C11" s="6">
        <v>2000</v>
      </c>
    </row>
    <row spans="1:3" r="12">
      <c t="s" r="A12" s="4">
        <v>1667</v>
      </c>
      <c t="n" r="B12" s="7">
        <v>4700</v>
      </c>
      <c t="n" r="C12" s="7">
        <v>11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68</v>
      </c>
      <c t="s" r="B1" s="2">
        <v>2</v>
      </c>
      <c t="s" r="C1" s="2">
        <v>30</v>
      </c>
      <c t="s" r="D1" s="2">
        <v>80</v>
      </c>
      <c t="s" r="E1" s="2">
        <v>1183</v>
      </c>
    </row>
    <row spans="1:5" r="2">
      <c t="s" r="A2" s="3">
        <v>1620</v>
      </c>
    </row>
    <row spans="1:5" r="3">
      <c t="s" r="A3" s="4">
        <v>35</v>
      </c>
      <c t="n" r="B3" s="7">
        <v>1187818</v>
      </c>
      <c t="n" r="C3" s="7">
        <v>1170685</v>
      </c>
    </row>
    <row spans="1:5" r="4">
      <c t="s" r="A4" s="4">
        <v>39</v>
      </c>
      <c t="n" r="B4" s="6">
        <v>7023766</v>
      </c>
      <c t="n" r="C4" s="6">
        <v>6379853</v>
      </c>
    </row>
    <row spans="1:5" r="5">
      <c t="s" r="A5" s="4">
        <v>52</v>
      </c>
      <c t="n" r="B5" s="6">
        <v>738</v>
      </c>
      <c t="n" r="C5" s="6">
        <v>6997</v>
      </c>
      <c t="n" r="D5" s="7">
        <v>14347</v>
      </c>
      <c t="n" r="E5" s="7">
        <v>21774</v>
      </c>
    </row>
    <row spans="1:5" r="6">
      <c t="s" r="A6" s="4">
        <v>246</v>
      </c>
      <c t="n" r="B6" s="6">
        <v>9588230</v>
      </c>
      <c t="n" r="C6" s="6">
        <v>9698358</v>
      </c>
    </row>
    <row spans="1:5" r="7">
      <c t="s" r="A7" s="4">
        <v>61</v>
      </c>
      <c t="n" r="B7" s="6">
        <v>501155</v>
      </c>
      <c t="n" r="C7" s="6">
        <v>1253</v>
      </c>
    </row>
    <row spans="1:5" r="8">
      <c t="s" r="A8" s="4">
        <v>62</v>
      </c>
      <c t="n" r="B8" s="6">
        <v>49969</v>
      </c>
      <c t="n" r="C8" s="6">
        <v>49936</v>
      </c>
    </row>
    <row spans="1:5" r="9">
      <c t="s" r="A9" s="4">
        <v>63</v>
      </c>
      <c t="n" r="B9" s="6">
        <v>61856</v>
      </c>
      <c t="n" r="C9" s="6">
        <v>61856</v>
      </c>
    </row>
    <row spans="1:5" r="10">
      <c t="s" r="A10" s="4">
        <v>1669</v>
      </c>
    </row>
    <row spans="1:5" r="11">
      <c t="s" r="A11" s="3">
        <v>1620</v>
      </c>
    </row>
    <row spans="1:5" r="12">
      <c t="s" r="A12" s="4">
        <v>1670</v>
      </c>
      <c t="n" r="B12" s="6">
        <v>278001</v>
      </c>
      <c t="n" r="C12" s="6">
        <v>317858</v>
      </c>
    </row>
    <row spans="1:5" r="13">
      <c t="s" r="A13" s="4">
        <v>35</v>
      </c>
      <c t="n" r="B13" s="6">
        <v>1187818</v>
      </c>
      <c t="n" r="C13" s="6">
        <v>1170685</v>
      </c>
    </row>
    <row spans="1:5" r="14">
      <c t="s" r="A14" s="4">
        <v>246</v>
      </c>
      <c t="n" r="B14" s="6">
        <v>9588230</v>
      </c>
      <c t="n" r="C14" s="6">
        <v>9698358</v>
      </c>
    </row>
    <row spans="1:5" r="15">
      <c t="s" r="A15" s="4">
        <v>1671</v>
      </c>
      <c t="n" r="B15" s="6">
        <v>853659</v>
      </c>
      <c t="n" r="C15" s="6">
        <v>868620</v>
      </c>
    </row>
    <row spans="1:5" r="16">
      <c t="s" r="A16" s="4">
        <v>61</v>
      </c>
      <c t="n" r="B16" s="6">
        <v>501155</v>
      </c>
      <c t="n" r="C16" s="6">
        <v>1253</v>
      </c>
    </row>
    <row spans="1:5" r="17">
      <c t="s" r="A17" s="4">
        <v>62</v>
      </c>
      <c t="n" r="B17" s="6">
        <v>49969</v>
      </c>
      <c t="n" r="C17" s="6">
        <v>49936</v>
      </c>
    </row>
    <row spans="1:5" r="18">
      <c t="s" r="A18" s="4">
        <v>63</v>
      </c>
      <c t="n" r="B18" s="6">
        <v>61856</v>
      </c>
      <c t="n" r="C18" s="6">
        <v>61856</v>
      </c>
    </row>
    <row spans="1:5" r="19">
      <c t="s" r="A19" s="4">
        <v>1672</v>
      </c>
    </row>
    <row spans="1:5" r="20">
      <c t="s" r="A20" s="3">
        <v>1620</v>
      </c>
    </row>
    <row spans="1:5" r="21">
      <c t="s" r="A21" s="4">
        <v>1670</v>
      </c>
      <c t="n" r="B21" s="6">
        <v>278001</v>
      </c>
      <c t="n" r="C21" s="6">
        <v>317858</v>
      </c>
    </row>
    <row spans="1:5" r="22">
      <c t="s" r="A22" s="4">
        <v>35</v>
      </c>
      <c t="n" r="B22" s="6">
        <v>1195367</v>
      </c>
      <c t="n" r="C22" s="6">
        <v>1182846</v>
      </c>
    </row>
    <row spans="1:5" r="23">
      <c t="s" r="A23" s="4">
        <v>246</v>
      </c>
      <c t="n" r="B23" s="6">
        <v>9592531</v>
      </c>
      <c t="n" r="C23" s="6">
        <v>9702864</v>
      </c>
    </row>
    <row spans="1:5" r="24">
      <c t="s" r="A24" s="4">
        <v>1671</v>
      </c>
      <c t="n" r="B24" s="6">
        <v>853659</v>
      </c>
      <c t="n" r="C24" s="6">
        <v>868620</v>
      </c>
    </row>
    <row spans="1:5" r="25">
      <c t="s" r="A25" s="4">
        <v>61</v>
      </c>
      <c t="n" r="B25" s="6">
        <v>501160</v>
      </c>
      <c t="n" r="C25" s="6">
        <v>1263</v>
      </c>
    </row>
    <row spans="1:5" r="26">
      <c t="s" r="A26" s="4">
        <v>62</v>
      </c>
      <c t="n" r="B26" s="6">
        <v>51405</v>
      </c>
      <c t="n" r="C26" s="6">
        <v>53504</v>
      </c>
    </row>
    <row spans="1:5" r="27">
      <c t="s" r="A27" s="4">
        <v>63</v>
      </c>
      <c t="n" r="B27" s="6">
        <v>49021</v>
      </c>
      <c t="n" r="C27" s="6">
        <v>46392</v>
      </c>
    </row>
    <row spans="1:5" r="28">
      <c t="s" r="A28" s="4">
        <v>1673</v>
      </c>
    </row>
    <row spans="1:5" r="29">
      <c t="s" r="A29" s="3">
        <v>1620</v>
      </c>
    </row>
    <row spans="1:5" r="30">
      <c t="s" r="A30" s="4">
        <v>39</v>
      </c>
      <c t="n" r="B30" s="6">
        <v>7023766</v>
      </c>
      <c t="n" r="C30" s="6">
        <v>6379853</v>
      </c>
    </row>
    <row spans="1:5" r="31">
      <c t="s" r="A31" s="4">
        <v>848</v>
      </c>
      <c t="n" r="B31" s="6">
        <v>378419</v>
      </c>
      <c t="n" r="C31" s="6">
        <v>537350</v>
      </c>
    </row>
    <row spans="1:5" r="32">
      <c t="s" r="A32" s="4">
        <v>52</v>
      </c>
      <c t="n" r="B32" s="6">
        <v>738</v>
      </c>
      <c t="n" r="C32" s="6">
        <v>6997</v>
      </c>
    </row>
    <row spans="1:5" r="33">
      <c t="s" r="A33" s="4">
        <v>1674</v>
      </c>
    </row>
    <row spans="1:5" r="34">
      <c t="s" r="A34" s="3">
        <v>1620</v>
      </c>
    </row>
    <row spans="1:5" r="35">
      <c t="s" r="A35" s="4">
        <v>39</v>
      </c>
      <c t="n" r="B35" s="6">
        <v>7136105</v>
      </c>
      <c t="n" r="C35" s="6">
        <v>6453618</v>
      </c>
    </row>
    <row spans="1:5" r="36">
      <c t="s" r="A36" s="4">
        <v>848</v>
      </c>
      <c t="n" r="B36" s="6">
        <v>378419</v>
      </c>
      <c t="n" r="C36" s="6">
        <v>537350</v>
      </c>
    </row>
    <row spans="1:5" r="37">
      <c t="s" r="A37" s="4">
        <v>52</v>
      </c>
      <c t="n" r="B37" s="7">
        <v>738</v>
      </c>
      <c t="n" r="C37" s="7">
        <v>699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75</v>
      </c>
      <c t="s" r="B1" s="2">
        <v>2</v>
      </c>
      <c t="s" r="C1" s="2">
        <v>30</v>
      </c>
    </row>
    <row spans="1:3" r="2">
      <c t="s" r="A2" s="3">
        <v>1676</v>
      </c>
    </row>
    <row spans="1:3" r="3">
      <c t="s" r="A3" s="4">
        <v>1677</v>
      </c>
      <c t="n" r="B3" s="7">
        <v>124165</v>
      </c>
      <c t="n" r="C3" s="7">
        <v>91182</v>
      </c>
    </row>
    <row spans="1:3" r="4">
      <c t="s" r="A4" s="4">
        <v>1678</v>
      </c>
      <c t="n" r="B4" s="6">
        <v>121608</v>
      </c>
      <c t="n" r="C4" s="6">
        <v>88106</v>
      </c>
    </row>
    <row spans="1:3" r="5">
      <c t="s" r="A5" s="4">
        <v>1679</v>
      </c>
      <c t="n" r="B5" s="7">
        <v>2557</v>
      </c>
      <c t="n" r="C5" s="7">
        <v>307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r="A1" s="1">
        <v>1680</v>
      </c>
      <c t="s" r="B1" s="2">
        <v>1</v>
      </c>
    </row>
    <row spans="1:5" r="2">
      <c t="s" r="B2" s="2">
        <v>678</v>
      </c>
      <c t="s" r="C2" s="2">
        <v>679</v>
      </c>
      <c t="s" r="D2" s="2">
        <v>543</v>
      </c>
      <c t="s" r="E2" s="2">
        <v>1681</v>
      </c>
    </row>
    <row spans="1:5" r="3">
      <c t="s" r="A3" s="4">
        <v>1682</v>
      </c>
    </row>
    <row spans="1:5" r="4">
      <c t="s" r="A4" s="3">
        <v>1683</v>
      </c>
    </row>
    <row spans="1:5" r="5">
      <c t="s" r="A5" s="4">
        <v>1684</v>
      </c>
      <c t="n" r="B5" s="7">
        <v>-812000</v>
      </c>
      <c t="n" r="C5" s="7">
        <v>-1387000</v>
      </c>
      <c t="n" r="D5" s="7">
        <v>1524000</v>
      </c>
    </row>
    <row spans="1:5" r="6">
      <c t="s" r="A6" s="4">
        <v>496</v>
      </c>
    </row>
    <row spans="1:5" r="7">
      <c t="s" r="A7" s="3">
        <v>1683</v>
      </c>
    </row>
    <row spans="1:5" r="8">
      <c t="s" r="A8" s="4">
        <v>1685</v>
      </c>
      <c t="n" r="E8" s="7">
        <v>60000000</v>
      </c>
    </row>
    <row spans="1:5" r="9">
      <c t="s" r="A9" s="4">
        <v>499</v>
      </c>
      <c t="s" r="B9" s="4">
        <v>500</v>
      </c>
    </row>
    <row spans="1:5" r="10">
      <c t="s" r="A10" s="4">
        <v>1686</v>
      </c>
      <c t="s" r="B10" s="4">
        <v>1687</v>
      </c>
    </row>
    <row spans="1:5" r="11">
      <c t="s" r="A11" s="4">
        <v>1688</v>
      </c>
      <c t="s" r="B11" s="4">
        <v>1689</v>
      </c>
    </row>
    <row spans="1:5" r="12">
      <c t="s" r="A12" s="4">
        <v>1690</v>
      </c>
      <c t="s" r="B12" s="4">
        <v>498</v>
      </c>
    </row>
    <row spans="1:5" r="13">
      <c t="s" r="A13" s="4">
        <v>1691</v>
      </c>
      <c t="n" r="B13" s="7">
        <v>0</v>
      </c>
      <c t="n" r="C13" s="6">
        <v>0</v>
      </c>
    </row>
    <row spans="1:5" r="14">
      <c t="s" r="A14" s="4">
        <v>1684</v>
      </c>
      <c t="n" r="B14" s="7">
        <v>-160000</v>
      </c>
      <c t="n" r="C14" s="6">
        <v>136000</v>
      </c>
    </row>
    <row spans="1:5" r="15">
      <c t="s" r="A15" s="4">
        <v>1692</v>
      </c>
      <c t="s" r="B15" s="4">
        <v>1693</v>
      </c>
    </row>
    <row spans="1:5" r="16">
      <c t="s" r="A16" s="4">
        <v>1694</v>
      </c>
      <c t="n" r="B16" s="7">
        <v>495000</v>
      </c>
    </row>
    <row spans="1:5" r="17">
      <c t="s" r="A17" s="4">
        <v>1695</v>
      </c>
    </row>
    <row spans="1:5" r="18">
      <c t="s" r="A18" s="3">
        <v>1683</v>
      </c>
    </row>
    <row spans="1:5" r="19">
      <c t="s" r="A19" s="4">
        <v>1696</v>
      </c>
      <c t="s" r="B19" s="4">
        <v>1697</v>
      </c>
    </row>
    <row spans="1:5" r="20">
      <c t="s" r="A20" s="4">
        <v>1698</v>
      </c>
    </row>
    <row spans="1:5" r="21">
      <c t="s" r="A21" s="3">
        <v>1683</v>
      </c>
    </row>
    <row spans="1:5" r="22">
      <c t="s" r="A22" s="4">
        <v>1685</v>
      </c>
      <c t="n" r="B22" s="7">
        <v>264500000</v>
      </c>
      <c t="n" r="C22" s="6">
        <v>288500000</v>
      </c>
    </row>
    <row spans="1:5" r="23">
      <c t="s" r="A23" s="4">
        <v>1699</v>
      </c>
      <c t="n" r="B23" s="7">
        <v>1900000</v>
      </c>
      <c t="n" r="C23" s="7">
        <v>3100000</v>
      </c>
    </row>
    <row spans="1:5" r="24">
      <c t="s" r="A24" s="4">
        <v>1700</v>
      </c>
    </row>
    <row spans="1:5" r="25">
      <c t="s" r="A25" s="3">
        <v>1683</v>
      </c>
    </row>
    <row spans="1:5" r="26">
      <c t="s" r="A26" s="4">
        <v>1701</v>
      </c>
      <c t="n" r="B26" s="6">
        <v>2</v>
      </c>
      <c t="n" r="C26" s="6">
        <v>3</v>
      </c>
    </row>
    <row spans="1:5" r="27">
      <c t="s" r="A27" s="4">
        <v>1702</v>
      </c>
      <c t="n" r="B27" s="7">
        <v>14800000</v>
      </c>
      <c t="n" r="C27" s="7">
        <v>19100000</v>
      </c>
    </row>
    <row spans="1:5" r="28">
      <c t="s" r="A28" s="4">
        <v>1703</v>
      </c>
    </row>
    <row spans="1:5" r="29">
      <c t="s" r="A29" s="3">
        <v>1683</v>
      </c>
    </row>
    <row spans="1:5" r="30">
      <c t="s" r="A30" s="4">
        <v>1701</v>
      </c>
      <c t="n" r="B30" s="6">
        <v>1</v>
      </c>
      <c t="n" r="C30" s="6">
        <v>1</v>
      </c>
    </row>
    <row spans="1:5" r="31">
      <c t="s" r="A31" s="4">
        <v>1702</v>
      </c>
      <c t="n" r="B31" s="7">
        <v>5900000</v>
      </c>
      <c t="n" r="C31" s="7">
        <v>6200000</v>
      </c>
    </row>
    <row spans="1:5" r="32">
      <c t="s" r="A32" s="4">
        <v>1704</v>
      </c>
    </row>
    <row spans="1:5" r="33">
      <c t="s" r="A33" s="3">
        <v>1683</v>
      </c>
    </row>
    <row spans="1:5" r="34">
      <c t="s" r="A34" s="4">
        <v>1685</v>
      </c>
      <c t="n" r="B34" s="6">
        <v>359300000</v>
      </c>
      <c t="n" r="C34" s="6">
        <v>349400000</v>
      </c>
    </row>
    <row spans="1:5" r="35">
      <c t="s" r="A35" s="4">
        <v>1705</v>
      </c>
      <c t="n" r="B35" s="6">
        <v>2600000</v>
      </c>
      <c t="n" r="C35" s="6">
        <v>1900000</v>
      </c>
    </row>
    <row spans="1:5" r="36">
      <c t="s" r="A36" s="4">
        <v>1706</v>
      </c>
      <c t="n" r="B36" s="6">
        <v>2200000</v>
      </c>
    </row>
    <row spans="1:5" r="37">
      <c t="s" r="A37" s="4">
        <v>1707</v>
      </c>
    </row>
    <row spans="1:5" r="38">
      <c t="s" r="A38" s="3">
        <v>1683</v>
      </c>
    </row>
    <row spans="1:5" r="39">
      <c t="s" r="A39" s="4">
        <v>1708</v>
      </c>
      <c t="n" r="B39" s="6">
        <v>190500000</v>
      </c>
      <c t="n" r="C39" s="6">
        <v>142000000</v>
      </c>
    </row>
    <row spans="1:5" r="40">
      <c t="s" r="A40" s="4">
        <v>1709</v>
      </c>
      <c t="n" r="B40" s="6">
        <v>262000</v>
      </c>
      <c t="n" r="C40" s="6">
        <v>-1000000</v>
      </c>
    </row>
    <row spans="1:5" r="41">
      <c t="s" r="A41" s="4">
        <v>1710</v>
      </c>
    </row>
    <row spans="1:5" r="42">
      <c t="s" r="A42" s="3">
        <v>1683</v>
      </c>
    </row>
    <row spans="1:5" r="43">
      <c t="s" r="A43" s="4">
        <v>1708</v>
      </c>
      <c t="n" r="B43" s="6">
        <v>108100000</v>
      </c>
      <c t="n" r="C43" s="6">
        <v>88400000</v>
      </c>
    </row>
    <row spans="1:5" r="44">
      <c t="s" r="A44" s="4">
        <v>1709</v>
      </c>
      <c t="n" r="B44" s="7">
        <v>1100000</v>
      </c>
      <c t="n" r="C44" s="7">
        <v>13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11</v>
      </c>
      <c t="s" r="B1" s="2">
        <v>2</v>
      </c>
      <c t="s" r="C1" s="2">
        <v>30</v>
      </c>
    </row>
    <row spans="1:3" r="2">
      <c t="s" r="A2" s="4">
        <v>1712</v>
      </c>
    </row>
    <row spans="1:3" r="3">
      <c t="s" r="A3" s="3">
        <v>1713</v>
      </c>
    </row>
    <row spans="1:3" r="4">
      <c t="s" r="A4" s="4">
        <v>1714</v>
      </c>
      <c t="n" r="B4" s="7">
        <v>2629</v>
      </c>
      <c t="n" r="C4" s="7">
        <v>3025</v>
      </c>
    </row>
    <row spans="1:3" r="5">
      <c t="s" r="A5" s="4">
        <v>1715</v>
      </c>
      <c t="n" r="B5" s="6">
        <v>2954</v>
      </c>
      <c t="n" r="C5" s="6">
        <v>2813</v>
      </c>
    </row>
    <row spans="1:3" r="6">
      <c t="s" r="A6" s="4">
        <v>1716</v>
      </c>
    </row>
    <row spans="1:3" r="7">
      <c t="s" r="A7" s="3">
        <v>1713</v>
      </c>
    </row>
    <row spans="1:3" r="8">
      <c t="s" r="A8" s="4">
        <v>1714</v>
      </c>
      <c t="n" r="B8" s="6">
        <v>-259</v>
      </c>
      <c t="n" r="C8" s="6">
        <v>221</v>
      </c>
    </row>
    <row spans="1:3" r="9">
      <c t="s" r="A9" s="4">
        <v>1717</v>
      </c>
    </row>
    <row spans="1:3" r="10">
      <c t="s" r="A10" s="3">
        <v>1713</v>
      </c>
    </row>
    <row spans="1:3" r="11">
      <c t="s" r="A11" s="4">
        <v>1714</v>
      </c>
      <c t="n" r="B11" s="6">
        <v>2888</v>
      </c>
      <c t="n" r="C11" s="6">
        <v>2804</v>
      </c>
    </row>
    <row spans="1:3" r="12">
      <c t="s" r="A12" s="4">
        <v>1718</v>
      </c>
    </row>
    <row spans="1:3" r="13">
      <c t="s" r="A13" s="3">
        <v>1713</v>
      </c>
    </row>
    <row spans="1:3" r="14">
      <c t="s" r="A14" s="4">
        <v>1715</v>
      </c>
      <c t="n" r="B14" s="6">
        <v>2954</v>
      </c>
      <c t="n" r="C14" s="6">
        <v>2813</v>
      </c>
    </row>
    <row spans="1:3" r="15">
      <c t="s" r="A15" s="4">
        <v>1719</v>
      </c>
    </row>
    <row spans="1:3" r="16">
      <c t="s" r="A16" s="3">
        <v>1713</v>
      </c>
    </row>
    <row spans="1:3" r="17">
      <c t="s" r="A17" s="4">
        <v>1714</v>
      </c>
      <c t="n" r="B17" s="6">
        <v>-207</v>
      </c>
      <c t="n" r="C17" s="6">
        <v>928</v>
      </c>
    </row>
    <row spans="1:3" r="18">
      <c t="s" r="A18" s="4">
        <v>1720</v>
      </c>
    </row>
    <row spans="1:3" r="19">
      <c t="s" r="A19" s="3">
        <v>1713</v>
      </c>
    </row>
    <row spans="1:3" r="20">
      <c t="s" r="A20" s="4">
        <v>1714</v>
      </c>
      <c t="n" r="B20" s="6">
        <v>58</v>
      </c>
      <c t="n" r="C20" s="6">
        <v>253</v>
      </c>
    </row>
    <row spans="1:3" r="21">
      <c t="s" r="A21" s="4">
        <v>1721</v>
      </c>
    </row>
    <row spans="1:3" r="22">
      <c t="s" r="A22" s="3">
        <v>1713</v>
      </c>
    </row>
    <row spans="1:3" r="23">
      <c t="s" r="A23" s="4">
        <v>1714</v>
      </c>
      <c t="n" r="B23" s="6">
        <v>1113</v>
      </c>
      <c t="n" r="C23" s="6">
        <v>1299</v>
      </c>
    </row>
    <row spans="1:3" r="24">
      <c t="s" r="A24" s="4">
        <v>1722</v>
      </c>
    </row>
    <row spans="1:3" r="25">
      <c t="s" r="A25" s="3">
        <v>1713</v>
      </c>
    </row>
    <row spans="1:3" r="26">
      <c t="s" r="A26" s="4">
        <v>1714</v>
      </c>
      <c t="n" r="B26" s="6">
        <v>18</v>
      </c>
      <c t="n" r="C26" s="6">
        <v>22</v>
      </c>
    </row>
    <row spans="1:3" r="27">
      <c t="s" r="A27" s="4">
        <v>1723</v>
      </c>
    </row>
    <row spans="1:3" r="28">
      <c t="s" r="A28" s="3">
        <v>1713</v>
      </c>
    </row>
    <row spans="1:3" r="29">
      <c t="s" r="A29" s="4">
        <v>1715</v>
      </c>
      <c t="n" r="B29" s="6">
        <v>17</v>
      </c>
      <c t="n" r="C29" s="6">
        <v>21</v>
      </c>
    </row>
    <row spans="1:3" r="30">
      <c t="s" r="A30" s="4">
        <v>1724</v>
      </c>
    </row>
    <row spans="1:3" r="31">
      <c t="s" r="A31" s="3">
        <v>1713</v>
      </c>
    </row>
    <row spans="1:3" r="32">
      <c t="s" r="A32" s="4">
        <v>1714</v>
      </c>
      <c t="n" r="B32" s="6">
        <v>-262</v>
      </c>
      <c t="n" r="C32" s="6">
        <v>1014</v>
      </c>
    </row>
    <row spans="1:3" r="33">
      <c t="s" r="A33" s="4">
        <v>1725</v>
      </c>
    </row>
    <row spans="1:3" r="34">
      <c t="s" r="A34" s="3">
        <v>1713</v>
      </c>
    </row>
    <row spans="1:3" r="35">
      <c t="s" r="A35" s="4">
        <v>1715</v>
      </c>
      <c t="n" r="B35" s="7">
        <v>1220</v>
      </c>
      <c t="n" r="C35" s="7">
        <v>49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6</v>
      </c>
      <c t="s" r="B1" s="2">
        <v>1</v>
      </c>
    </row>
    <row spans="1:4" r="2">
      <c t="s" r="B2" s="2">
        <v>2</v>
      </c>
      <c t="s" r="C2" s="2">
        <v>30</v>
      </c>
      <c t="s" r="D2" s="2">
        <v>80</v>
      </c>
    </row>
    <row spans="1:4" r="3">
      <c t="s" r="A3" s="4">
        <v>1727</v>
      </c>
    </row>
    <row spans="1:4" r="4">
      <c t="s" r="A4" s="3">
        <v>1713</v>
      </c>
    </row>
    <row spans="1:4" r="5">
      <c t="s" r="A5" s="4">
        <v>1728</v>
      </c>
      <c t="n" r="B5" s="7">
        <v>-836</v>
      </c>
      <c t="n" r="C5" s="7">
        <v>-2</v>
      </c>
      <c t="n" r="D5" s="7">
        <v>0</v>
      </c>
    </row>
    <row spans="1:4" r="6">
      <c t="s" r="A6" s="4">
        <v>1729</v>
      </c>
    </row>
    <row spans="1:4" r="7">
      <c t="s" r="A7" s="3">
        <v>1713</v>
      </c>
    </row>
    <row spans="1:4" r="8">
      <c t="s" r="A8" s="4">
        <v>1728</v>
      </c>
      <c t="n" r="C8" s="6">
        <v>-2534</v>
      </c>
      <c t="n" r="D8" s="6">
        <v>2649</v>
      </c>
    </row>
    <row spans="1:4" r="9">
      <c t="s" r="A9" s="4">
        <v>1730</v>
      </c>
    </row>
    <row spans="1:4" r="10">
      <c t="s" r="A10" s="3">
        <v>1713</v>
      </c>
    </row>
    <row spans="1:4" r="11">
      <c t="s" r="A11" s="4">
        <v>1731</v>
      </c>
      <c t="n" r="B11" s="6">
        <v>1392</v>
      </c>
      <c t="n" r="C11" s="6">
        <v>11038</v>
      </c>
      <c t="n" r="D11" s="6">
        <v>-10459</v>
      </c>
    </row>
    <row spans="1:4" r="12">
      <c t="s" r="A12" s="4">
        <v>1732</v>
      </c>
    </row>
    <row spans="1:4" r="13">
      <c t="s" r="A13" s="3">
        <v>1713</v>
      </c>
    </row>
    <row spans="1:4" r="14">
      <c t="s" r="A14" s="4">
        <v>1733</v>
      </c>
      <c t="n" r="B14" s="7">
        <v>-49</v>
      </c>
      <c t="n" r="C14" s="7">
        <v>-223</v>
      </c>
      <c t="n" r="D14" s="7">
        <v>29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34</v>
      </c>
      <c t="s" r="B1" s="2">
        <v>1</v>
      </c>
    </row>
    <row spans="1:4" r="2">
      <c t="s" r="B2" s="2">
        <v>2</v>
      </c>
      <c t="s" r="C2" s="2">
        <v>30</v>
      </c>
      <c t="s" r="D2" s="2">
        <v>80</v>
      </c>
    </row>
    <row spans="1:4" r="3">
      <c t="s" r="A3" s="4">
        <v>1735</v>
      </c>
    </row>
    <row spans="1:4" r="4">
      <c t="s" r="A4" s="3">
        <v>1736</v>
      </c>
    </row>
    <row spans="1:4" r="5">
      <c t="s" r="A5" s="4">
        <v>1737</v>
      </c>
      <c t="n" r="B5" s="7">
        <v>-812</v>
      </c>
      <c t="n" r="C5" s="7">
        <v>-1387</v>
      </c>
      <c t="n" r="D5" s="7">
        <v>152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8</v>
      </c>
      <c t="s" r="B1" s="2">
        <v>2</v>
      </c>
      <c t="s" r="C1" s="2">
        <v>30</v>
      </c>
    </row>
    <row spans="1:3" r="2">
      <c t="s" r="A2" s="3">
        <v>1739</v>
      </c>
    </row>
    <row spans="1:3" r="3">
      <c t="s" r="A3" s="4">
        <v>1740</v>
      </c>
      <c t="n" r="B3" s="7">
        <v>2629</v>
      </c>
      <c t="n" r="C3" s="7">
        <v>3025</v>
      </c>
    </row>
    <row spans="1:3" r="4">
      <c t="s" r="A4" s="4">
        <v>1741</v>
      </c>
      <c t="n" r="C4" s="6">
        <v>0</v>
      </c>
    </row>
    <row spans="1:3" r="5">
      <c t="s" r="A5" s="4">
        <v>1742</v>
      </c>
      <c t="n" r="B5" s="6">
        <v>2629</v>
      </c>
      <c t="n" r="C5" s="6">
        <v>3025</v>
      </c>
    </row>
    <row spans="1:3" r="6">
      <c t="s" r="A6" s="4">
        <v>1743</v>
      </c>
      <c t="n" r="C6" s="6">
        <v>-347</v>
      </c>
    </row>
    <row spans="1:3" r="7">
      <c t="s" r="A7" s="4">
        <v>1744</v>
      </c>
      <c t="n" r="C7" s="6">
        <v>0</v>
      </c>
    </row>
    <row spans="1:3" r="8">
      <c t="s" r="A8" s="4">
        <v>1745</v>
      </c>
      <c t="n" r="B8" s="6">
        <v>2629</v>
      </c>
      <c t="n" r="C8" s="6">
        <v>2678</v>
      </c>
    </row>
    <row spans="1:3" r="9">
      <c t="s" r="A9" s="3">
        <v>1746</v>
      </c>
    </row>
    <row spans="1:3" r="10">
      <c t="s" r="A10" s="4">
        <v>1715</v>
      </c>
      <c t="n" r="B10" s="6">
        <v>2954</v>
      </c>
      <c t="n" r="C10" s="6">
        <v>2813</v>
      </c>
    </row>
    <row spans="1:3" r="11">
      <c t="s" r="A11" s="4">
        <v>1747</v>
      </c>
      <c t="n" r="C11" s="6">
        <v>0</v>
      </c>
    </row>
    <row spans="1:3" r="12">
      <c t="s" r="A12" s="4">
        <v>1748</v>
      </c>
      <c t="n" r="B12" s="6">
        <v>2954</v>
      </c>
      <c t="n" r="C12" s="6">
        <v>2813</v>
      </c>
    </row>
    <row spans="1:3" r="13">
      <c t="s" r="A13" s="4">
        <v>1749</v>
      </c>
      <c t="n" r="C13" s="6">
        <v>-347</v>
      </c>
    </row>
    <row spans="1:3" r="14">
      <c t="s" r="A14" s="4">
        <v>1750</v>
      </c>
      <c t="n" r="B14" s="6">
        <v>-1195</v>
      </c>
      <c t="n" r="C14" s="6">
        <v>0</v>
      </c>
    </row>
    <row spans="1:3" r="15">
      <c t="s" r="A15" s="4">
        <v>1751</v>
      </c>
      <c t="n" r="B15" s="7">
        <v>1759</v>
      </c>
      <c t="n" r="C15" s="7">
        <v>2466</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752</v>
      </c>
      <c t="s" r="B1" s="2">
        <v>1</v>
      </c>
    </row>
    <row spans="1:2" r="2">
      <c t="s" r="B2" s="2">
        <v>1753</v>
      </c>
    </row>
    <row spans="1:2" r="3">
      <c t="s" r="A3" s="3">
        <v>273</v>
      </c>
    </row>
    <row spans="1:2" r="4">
      <c t="s" r="A4" s="4">
        <v>1754</v>
      </c>
      <c t="n" r="B4" s="6">
        <v>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5</v>
      </c>
      <c t="s" r="B1" s="2">
        <v>1</v>
      </c>
    </row>
    <row spans="1:4" r="2">
      <c t="s" r="B2" s="2">
        <v>2</v>
      </c>
      <c t="s" r="C2" s="2">
        <v>30</v>
      </c>
      <c t="s" r="D2" s="2">
        <v>80</v>
      </c>
    </row>
    <row spans="1:4" r="3">
      <c t="s" r="A3" s="3">
        <v>1756</v>
      </c>
    </row>
    <row spans="1:4" r="4">
      <c t="s" r="A4" s="4">
        <v>1757</v>
      </c>
      <c t="n" r="B4" s="7">
        <v>391765</v>
      </c>
      <c t="n" r="C4" s="7">
        <v>405336</v>
      </c>
      <c t="n" r="D4" s="7">
        <v>388487</v>
      </c>
    </row>
    <row spans="1:4" r="5">
      <c t="s" r="A5" s="4">
        <v>167</v>
      </c>
      <c t="n" r="B5" s="6">
        <v>11800</v>
      </c>
      <c t="n" r="C5" s="6">
        <v>7382</v>
      </c>
      <c t="n" r="D5" s="6">
        <v>-7382</v>
      </c>
    </row>
    <row spans="1:4" r="6">
      <c t="s" r="A6" s="4">
        <v>1758</v>
      </c>
      <c t="n" r="B6" s="6">
        <v>173149</v>
      </c>
      <c t="n" r="C6" s="6">
        <v>173142</v>
      </c>
      <c t="n" r="D6" s="6">
        <v>173859</v>
      </c>
    </row>
    <row spans="1:4" r="7">
      <c t="s" r="A7" s="4">
        <v>1759</v>
      </c>
      <c t="n" r="B7" s="6">
        <v>401662</v>
      </c>
      <c t="n" r="C7" s="6">
        <v>409005</v>
      </c>
      <c t="n" r="D7" s="6">
        <v>415731</v>
      </c>
    </row>
    <row spans="1:4" r="8">
      <c t="s" r="A8" s="4">
        <v>117</v>
      </c>
      <c t="n" r="B8" s="6">
        <v>151452</v>
      </c>
      <c t="n" r="C8" s="6">
        <v>162091</v>
      </c>
      <c t="n" r="D8" s="6">
        <v>153997</v>
      </c>
    </row>
    <row spans="1:4" r="9">
      <c t="s" r="A9" s="4">
        <v>118</v>
      </c>
      <c t="n" r="B9" s="6">
        <v>35414</v>
      </c>
      <c t="n" r="C9" s="6">
        <v>38529</v>
      </c>
      <c t="n" r="D9" s="6">
        <v>36937</v>
      </c>
    </row>
    <row spans="1:4" r="10">
      <c t="s" r="A10" s="4">
        <v>119</v>
      </c>
      <c t="n" r="B10" s="6">
        <v>116038</v>
      </c>
      <c t="n" r="C10" s="6">
        <v>123562</v>
      </c>
      <c t="n" r="D10" s="6">
        <v>117060</v>
      </c>
    </row>
    <row spans="1:4" r="11">
      <c t="s" r="A11" s="3">
        <v>1760</v>
      </c>
    </row>
    <row spans="1:4" r="12">
      <c t="s" r="A12" s="4">
        <v>1761</v>
      </c>
      <c t="n" r="B12" s="6">
        <v>12270195</v>
      </c>
      <c t="n" r="C12" s="6">
        <v>12028030</v>
      </c>
      <c t="n" r="D12" s="6">
        <v>11530969</v>
      </c>
    </row>
    <row spans="1:4" r="13">
      <c t="s" r="A13" s="4">
        <v>168</v>
      </c>
      <c t="n" r="B13" s="6">
        <v>37056</v>
      </c>
      <c t="n" r="C13" s="6">
        <v>36072</v>
      </c>
      <c t="n" r="D13" s="6">
        <v>37153</v>
      </c>
    </row>
    <row spans="1:4" r="14">
      <c t="s" r="A14" s="4">
        <v>1146</v>
      </c>
    </row>
    <row spans="1:4" r="15">
      <c t="s" r="A15" s="3">
        <v>1756</v>
      </c>
    </row>
    <row spans="1:4" r="16">
      <c t="s" r="A16" s="4">
        <v>1757</v>
      </c>
      <c t="n" r="B16" s="6">
        <v>391092</v>
      </c>
      <c t="n" r="C16" s="6">
        <v>404214</v>
      </c>
      <c t="n" r="D16" s="6">
        <v>387586</v>
      </c>
    </row>
    <row spans="1:4" r="17">
      <c t="s" r="A17" s="4">
        <v>167</v>
      </c>
      <c t="n" r="B17" s="6">
        <v>11800</v>
      </c>
      <c t="n" r="C17" s="6">
        <v>7382</v>
      </c>
      <c t="n" r="D17" s="6">
        <v>-7382</v>
      </c>
    </row>
    <row spans="1:4" r="18">
      <c t="s" r="A18" s="4">
        <v>1758</v>
      </c>
      <c t="n" r="B18" s="6">
        <v>105477</v>
      </c>
      <c t="n" r="C18" s="6">
        <v>107457</v>
      </c>
      <c t="n" r="D18" s="6">
        <v>113571</v>
      </c>
    </row>
    <row spans="1:4" r="19">
      <c t="s" r="A19" s="4">
        <v>1759</v>
      </c>
      <c t="n" r="B19" s="6">
        <v>348270</v>
      </c>
      <c t="n" r="C19" s="6">
        <v>355693</v>
      </c>
      <c t="n" r="D19" s="6">
        <v>367031</v>
      </c>
    </row>
    <row spans="1:4" r="20">
      <c t="s" r="A20" s="4">
        <v>117</v>
      </c>
      <c t="n" r="B20" s="6">
        <v>136499</v>
      </c>
      <c t="n" r="C20" s="6">
        <v>148596</v>
      </c>
      <c t="n" r="D20" s="6">
        <v>141508</v>
      </c>
    </row>
    <row spans="1:4" r="21">
      <c t="s" r="A21" s="4">
        <v>118</v>
      </c>
      <c t="n" r="B21" s="6">
        <v>29761</v>
      </c>
      <c t="n" r="C21" s="6">
        <v>33726</v>
      </c>
      <c t="n" r="D21" s="6">
        <v>32499</v>
      </c>
    </row>
    <row spans="1:4" r="22">
      <c t="s" r="A22" s="4">
        <v>119</v>
      </c>
      <c t="n" r="B22" s="6">
        <v>106738</v>
      </c>
      <c t="n" r="C22" s="6">
        <v>114870</v>
      </c>
      <c t="n" r="D22" s="6">
        <v>109009</v>
      </c>
    </row>
    <row spans="1:4" r="23">
      <c t="s" r="A23" s="3">
        <v>1760</v>
      </c>
    </row>
    <row spans="1:4" r="24">
      <c t="s" r="A24" s="4">
        <v>1761</v>
      </c>
      <c t="n" r="B24" s="6">
        <v>12196144</v>
      </c>
      <c t="n" r="C24" s="6">
        <v>11957761</v>
      </c>
      <c t="n" r="D24" s="6">
        <v>11463945</v>
      </c>
    </row>
    <row spans="1:4" r="25">
      <c t="s" r="A25" s="4">
        <v>168</v>
      </c>
      <c t="n" r="B25" s="6">
        <v>36072</v>
      </c>
      <c t="n" r="C25" s="6">
        <v>35038</v>
      </c>
      <c t="n" r="D25" s="6">
        <v>35971</v>
      </c>
    </row>
    <row spans="1:4" r="26">
      <c t="s" r="A26" s="4">
        <v>1762</v>
      </c>
    </row>
    <row spans="1:4" r="27">
      <c t="s" r="A27" s="3">
        <v>1756</v>
      </c>
    </row>
    <row spans="1:4" r="28">
      <c t="s" r="A28" s="4">
        <v>1757</v>
      </c>
      <c t="n" r="B28" s="6">
        <v>337</v>
      </c>
      <c t="n" r="C28" s="6">
        <v>851</v>
      </c>
      <c t="n" r="D28" s="6">
        <v>582</v>
      </c>
    </row>
    <row spans="1:4" r="29">
      <c t="s" r="A29" s="4">
        <v>1758</v>
      </c>
      <c t="n" r="B29" s="6">
        <v>31245</v>
      </c>
      <c t="n" r="C29" s="6">
        <v>32209</v>
      </c>
      <c t="n" r="D29" s="6">
        <v>29446</v>
      </c>
    </row>
    <row spans="1:4" r="30">
      <c t="s" r="A30" s="4">
        <v>1759</v>
      </c>
      <c t="n" r="B30" s="6">
        <v>25346</v>
      </c>
      <c t="n" r="C30" s="6">
        <v>26733</v>
      </c>
      <c t="n" r="D30" s="6">
        <v>24713</v>
      </c>
    </row>
    <row spans="1:4" r="31">
      <c t="s" r="A31" s="4">
        <v>117</v>
      </c>
      <c t="n" r="B31" s="6">
        <v>6236</v>
      </c>
      <c t="n" r="C31" s="6">
        <v>6327</v>
      </c>
      <c t="n" r="D31" s="6">
        <v>5315</v>
      </c>
    </row>
    <row spans="1:4" r="32">
      <c t="s" r="A32" s="4">
        <v>118</v>
      </c>
      <c t="n" r="B32" s="6">
        <v>2386</v>
      </c>
      <c t="n" r="C32" s="6">
        <v>2105</v>
      </c>
      <c t="n" r="D32" s="6">
        <v>1754</v>
      </c>
    </row>
    <row spans="1:4" r="33">
      <c t="s" r="A33" s="4">
        <v>119</v>
      </c>
      <c t="n" r="B33" s="6">
        <v>3850</v>
      </c>
      <c t="n" r="C33" s="6">
        <v>4222</v>
      </c>
      <c t="n" r="D33" s="6">
        <v>3561</v>
      </c>
    </row>
    <row spans="1:4" r="34">
      <c t="s" r="A34" s="3">
        <v>1760</v>
      </c>
    </row>
    <row spans="1:4" r="35">
      <c t="s" r="A35" s="4">
        <v>1761</v>
      </c>
      <c t="n" r="B35" s="6">
        <v>4034</v>
      </c>
      <c t="n" r="C35" s="6">
        <v>1821</v>
      </c>
      <c t="n" r="D35" s="6">
        <v>148</v>
      </c>
    </row>
    <row spans="1:4" r="36">
      <c t="s" r="A36" s="4">
        <v>168</v>
      </c>
      <c t="n" r="B36" s="6">
        <v>183</v>
      </c>
      <c t="n" r="C36" s="6">
        <v>190</v>
      </c>
      <c t="n" r="D36" s="6">
        <v>157</v>
      </c>
    </row>
    <row spans="1:4" r="37">
      <c t="s" r="A37" s="4">
        <v>1147</v>
      </c>
    </row>
    <row spans="1:4" r="38">
      <c t="s" r="A38" s="3">
        <v>1756</v>
      </c>
    </row>
    <row spans="1:4" r="39">
      <c t="s" r="A39" s="4">
        <v>1757</v>
      </c>
      <c t="n" r="B39" s="6">
        <v>336</v>
      </c>
      <c t="n" r="C39" s="6">
        <v>271</v>
      </c>
      <c t="n" r="D39" s="6">
        <v>319</v>
      </c>
    </row>
    <row spans="1:4" r="40">
      <c t="s" r="A40" s="4">
        <v>1758</v>
      </c>
      <c t="n" r="B40" s="6">
        <v>36427</v>
      </c>
      <c t="n" r="C40" s="6">
        <v>33476</v>
      </c>
      <c t="n" r="D40" s="6">
        <v>30842</v>
      </c>
    </row>
    <row spans="1:4" r="41">
      <c t="s" r="A41" s="4">
        <v>1759</v>
      </c>
      <c t="n" r="B41" s="6">
        <v>28046</v>
      </c>
      <c t="n" r="C41" s="6">
        <v>26579</v>
      </c>
      <c t="n" r="D41" s="6">
        <v>23987</v>
      </c>
    </row>
    <row spans="1:4" r="42">
      <c t="s" r="A42" s="4">
        <v>117</v>
      </c>
      <c t="n" r="B42" s="6">
        <v>8717</v>
      </c>
      <c t="n" r="C42" s="6">
        <v>7168</v>
      </c>
      <c t="n" r="D42" s="6">
        <v>7174</v>
      </c>
    </row>
    <row spans="1:4" r="43">
      <c t="s" r="A43" s="4">
        <v>118</v>
      </c>
      <c t="n" r="B43" s="6">
        <v>3267</v>
      </c>
      <c t="n" r="C43" s="6">
        <v>2698</v>
      </c>
      <c t="n" r="D43" s="6">
        <v>2684</v>
      </c>
    </row>
    <row spans="1:4" r="44">
      <c t="s" r="A44" s="4">
        <v>119</v>
      </c>
      <c t="n" r="B44" s="6">
        <v>5450</v>
      </c>
      <c t="n" r="C44" s="6">
        <v>4470</v>
      </c>
      <c t="n" r="D44" s="6">
        <v>4490</v>
      </c>
    </row>
    <row spans="1:4" r="45">
      <c t="s" r="A45" s="3">
        <v>1760</v>
      </c>
    </row>
    <row spans="1:4" r="46">
      <c t="s" r="A46" s="4">
        <v>1761</v>
      </c>
      <c t="n" r="B46" s="6">
        <v>70017</v>
      </c>
      <c t="n" r="C46" s="6">
        <v>68448</v>
      </c>
      <c t="n" r="D46" s="6">
        <v>66876</v>
      </c>
    </row>
    <row spans="1:4" r="47">
      <c t="s" r="A47" s="4">
        <v>168</v>
      </c>
      <c t="n" r="B47" s="7">
        <v>801</v>
      </c>
      <c t="n" r="C47" s="7">
        <v>844</v>
      </c>
      <c t="n" r="D47" s="7">
        <v>102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763</v>
      </c>
      <c t="s" r="B1" s="2">
        <v>1</v>
      </c>
    </row>
    <row spans="1:5" r="2">
      <c t="s" r="B2" s="2">
        <v>2</v>
      </c>
      <c t="s" r="C2" s="2">
        <v>30</v>
      </c>
      <c t="s" r="D2" s="2">
        <v>80</v>
      </c>
      <c t="s" r="E2" s="2">
        <v>1183</v>
      </c>
    </row>
    <row spans="1:5" r="3">
      <c t="s" r="A3" s="3">
        <v>31</v>
      </c>
    </row>
    <row spans="1:5" r="4">
      <c t="s" r="A4" s="4">
        <v>53</v>
      </c>
      <c t="n" r="B4" s="7">
        <v>562350</v>
      </c>
      <c t="n" r="C4" s="7">
        <v>568685</v>
      </c>
    </row>
    <row spans="1:5" r="5">
      <c t="s" r="A5" s="4">
        <v>54</v>
      </c>
      <c t="n" r="B5" s="6">
        <v>12678896</v>
      </c>
      <c t="n" r="C5" s="6">
        <v>12250633</v>
      </c>
    </row>
    <row spans="1:5" r="6">
      <c t="s" r="A6" s="3">
        <v>1764</v>
      </c>
    </row>
    <row spans="1:5" r="7">
      <c t="s" r="A7" s="4">
        <v>63</v>
      </c>
      <c t="n" r="B7" s="6">
        <v>61856</v>
      </c>
      <c t="n" r="C7" s="6">
        <v>61856</v>
      </c>
    </row>
    <row spans="1:5" r="8">
      <c t="s" r="A8" s="4">
        <v>1765</v>
      </c>
      <c t="n" r="B8" s="6">
        <v>1473057</v>
      </c>
      <c t="n" r="C8" s="6">
        <v>1419940</v>
      </c>
      <c t="n" r="D8" s="7">
        <v>1354953</v>
      </c>
      <c t="n" r="E8" s="7">
        <v>1287369</v>
      </c>
    </row>
    <row spans="1:5" r="9">
      <c t="s" r="A9" s="4">
        <v>72</v>
      </c>
      <c t="n" r="B9" s="6">
        <v>12678896</v>
      </c>
      <c t="n" r="C9" s="6">
        <v>12250633</v>
      </c>
    </row>
    <row spans="1:5" r="10">
      <c t="s" r="A10" s="3">
        <v>1766</v>
      </c>
    </row>
    <row spans="1:5" r="11">
      <c t="s" r="A11" s="4">
        <v>119</v>
      </c>
      <c t="n" r="B11" s="6">
        <v>116038</v>
      </c>
      <c t="n" r="C11" s="6">
        <v>123562</v>
      </c>
      <c t="n" r="D11" s="6">
        <v>117060</v>
      </c>
    </row>
    <row spans="1:5" r="12">
      <c t="s" r="A12" s="3">
        <v>165</v>
      </c>
    </row>
    <row spans="1:5" r="13">
      <c t="s" r="A13" s="4">
        <v>125</v>
      </c>
      <c t="n" r="B13" s="6">
        <v>116038</v>
      </c>
      <c t="n" r="C13" s="6">
        <v>123562</v>
      </c>
      <c t="n" r="D13" s="6">
        <v>117060</v>
      </c>
    </row>
    <row spans="1:5" r="14">
      <c t="s" r="A14" s="3">
        <v>166</v>
      </c>
    </row>
    <row spans="1:5" r="15">
      <c t="s" r="A15" s="4">
        <v>872</v>
      </c>
      <c t="n" r="B15" s="6">
        <v>4391</v>
      </c>
      <c t="n" r="C15" s="6">
        <v>16337</v>
      </c>
      <c t="n" r="D15" s="6">
        <v>7523</v>
      </c>
    </row>
    <row spans="1:5" r="16">
      <c t="s" r="A16" s="4">
        <v>179</v>
      </c>
      <c t="n" r="B16" s="6">
        <v>171887</v>
      </c>
      <c t="n" r="C16" s="6">
        <v>211267</v>
      </c>
      <c t="n" r="D16" s="6">
        <v>301183</v>
      </c>
    </row>
    <row spans="1:5" r="17">
      <c t="s" r="A17" s="3">
        <v>180</v>
      </c>
    </row>
    <row spans="1:5" r="18">
      <c t="s" r="A18" s="4">
        <v>198</v>
      </c>
      <c t="n" r="B18" s="6">
        <v>-527277</v>
      </c>
      <c t="n" r="C18" s="6">
        <v>-556255</v>
      </c>
      <c t="n" r="D18" s="6">
        <v>-258967</v>
      </c>
    </row>
    <row spans="1:5" r="19">
      <c t="s" r="A19" s="3">
        <v>199</v>
      </c>
    </row>
    <row spans="1:5" r="20">
      <c t="s" r="A20" s="4">
        <v>149</v>
      </c>
      <c t="n" r="B20" s="6">
        <v>-62605</v>
      </c>
      <c t="n" r="C20" s="6">
        <v>-62474</v>
      </c>
      <c t="n" r="D20" s="6">
        <v>-62276</v>
      </c>
    </row>
    <row spans="1:5" r="21">
      <c t="s" r="A21" s="4">
        <v>209</v>
      </c>
      <c t="n" r="B21" s="6">
        <v>317168</v>
      </c>
      <c t="n" r="C21" s="6">
        <v>315200</v>
      </c>
      <c t="n" r="D21" s="6">
        <v>72056</v>
      </c>
    </row>
    <row spans="1:5" r="22">
      <c t="s" r="A22" s="4">
        <v>210</v>
      </c>
      <c t="n" r="B22" s="6">
        <v>-38222</v>
      </c>
      <c t="n" r="C22" s="6">
        <v>-29788</v>
      </c>
      <c t="n" r="D22" s="6">
        <v>114272</v>
      </c>
    </row>
    <row spans="1:5" r="23">
      <c t="s" r="A23" s="4">
        <v>211</v>
      </c>
      <c t="n" r="B23" s="6">
        <v>315973</v>
      </c>
      <c t="n" r="C23" s="6">
        <v>345761</v>
      </c>
      <c t="n" r="D23" s="6">
        <v>231489</v>
      </c>
    </row>
    <row spans="1:5" r="24">
      <c t="s" r="A24" s="4">
        <v>212</v>
      </c>
      <c t="n" r="B24" s="6">
        <v>277751</v>
      </c>
      <c t="n" r="C24" s="6">
        <v>315973</v>
      </c>
      <c t="n" r="D24" s="6">
        <v>345761</v>
      </c>
    </row>
    <row spans="1:5" r="25">
      <c t="s" r="A25" s="4">
        <v>1767</v>
      </c>
    </row>
    <row spans="1:5" r="26">
      <c t="s" r="A26" s="3">
        <v>31</v>
      </c>
    </row>
    <row spans="1:5" r="27">
      <c t="s" r="A27" s="4">
        <v>1768</v>
      </c>
      <c t="n" r="B27" s="6">
        <v>1518292</v>
      </c>
      <c t="n" r="C27" s="6">
        <v>1463676</v>
      </c>
    </row>
    <row spans="1:5" r="28">
      <c t="s" r="A28" s="4">
        <v>53</v>
      </c>
      <c t="n" r="B28" s="6">
        <v>17339</v>
      </c>
      <c t="n" r="C28" s="6">
        <v>18663</v>
      </c>
    </row>
    <row spans="1:5" r="29">
      <c t="s" r="A29" s="4">
        <v>54</v>
      </c>
      <c t="n" r="B29" s="6">
        <v>1535631</v>
      </c>
      <c t="n" r="C29" s="6">
        <v>1482339</v>
      </c>
    </row>
    <row spans="1:5" r="30">
      <c t="s" r="A30" s="3">
        <v>1764</v>
      </c>
    </row>
    <row spans="1:5" r="31">
      <c t="s" r="A31" s="4">
        <v>1769</v>
      </c>
      <c t="n" r="B31" s="6">
        <v>718</v>
      </c>
      <c t="n" r="C31" s="6">
        <v>543</v>
      </c>
    </row>
    <row spans="1:5" r="32">
      <c t="s" r="A32" s="4">
        <v>63</v>
      </c>
      <c t="n" r="B32" s="6">
        <v>61856</v>
      </c>
      <c t="n" r="C32" s="6">
        <v>61856</v>
      </c>
    </row>
    <row spans="1:5" r="33">
      <c t="s" r="A33" s="4">
        <v>1765</v>
      </c>
      <c t="n" r="B33" s="6">
        <v>1473057</v>
      </c>
      <c t="n" r="C33" s="6">
        <v>1419940</v>
      </c>
    </row>
    <row spans="1:5" r="34">
      <c t="s" r="A34" s="4">
        <v>72</v>
      </c>
      <c t="n" r="B34" s="6">
        <v>1535631</v>
      </c>
      <c t="n" r="C34" s="6">
        <v>1482339</v>
      </c>
    </row>
    <row spans="1:5" r="35">
      <c t="s" r="A35" s="3">
        <v>1770</v>
      </c>
    </row>
    <row spans="1:5" r="36">
      <c t="s" r="A36" s="4">
        <v>1771</v>
      </c>
      <c t="n" r="B36" s="6">
        <v>64752</v>
      </c>
      <c t="n" r="C36" s="6">
        <v>64351</v>
      </c>
      <c t="n" r="D36" s="6">
        <v>64155</v>
      </c>
    </row>
    <row spans="1:5" r="37">
      <c t="s" r="A37" s="4">
        <v>1772</v>
      </c>
      <c t="n" r="B37" s="6">
        <v>53562</v>
      </c>
      <c t="n" r="C37" s="6">
        <v>60783</v>
      </c>
      <c t="n" r="D37" s="6">
        <v>54195</v>
      </c>
    </row>
    <row spans="1:5" r="38">
      <c t="s" r="A38" s="4">
        <v>1773</v>
      </c>
      <c t="n" r="B38" s="6">
        <v>55</v>
      </c>
      <c t="n" r="C38" s="6">
        <v>55</v>
      </c>
      <c t="n" r="D38" s="6">
        <v>64</v>
      </c>
    </row>
    <row spans="1:5" r="39">
      <c t="s" r="A39" s="4">
        <v>1774</v>
      </c>
      <c t="n" r="B39" s="6">
        <v>118369</v>
      </c>
      <c t="n" r="C39" s="6">
        <v>125189</v>
      </c>
      <c t="n" r="D39" s="6">
        <v>118414</v>
      </c>
    </row>
    <row spans="1:5" r="40">
      <c t="s" r="A40" s="3">
        <v>1766</v>
      </c>
    </row>
    <row spans="1:5" r="41">
      <c t="s" r="A41" s="4">
        <v>115</v>
      </c>
      <c t="n" r="B41" s="6">
        <v>2331</v>
      </c>
      <c t="n" r="C41" s="6">
        <v>1627</v>
      </c>
      <c t="n" r="D41" s="6">
        <v>1354</v>
      </c>
    </row>
    <row spans="1:5" r="42">
      <c t="s" r="A42" s="4">
        <v>1775</v>
      </c>
      <c t="n" r="B42" s="6">
        <v>2331</v>
      </c>
      <c t="n" r="C42" s="6">
        <v>1627</v>
      </c>
      <c t="n" r="D42" s="6">
        <v>1354</v>
      </c>
    </row>
    <row spans="1:5" r="43">
      <c t="s" r="A43" s="4">
        <v>119</v>
      </c>
      <c t="n" r="B43" s="6">
        <v>116038</v>
      </c>
      <c t="n" r="C43" s="6">
        <v>123562</v>
      </c>
      <c t="n" r="D43" s="6">
        <v>117060</v>
      </c>
    </row>
    <row spans="1:5" r="44">
      <c t="s" r="A44" s="3">
        <v>165</v>
      </c>
    </row>
    <row spans="1:5" r="45">
      <c t="s" r="A45" s="4">
        <v>125</v>
      </c>
      <c t="n" r="B45" s="6">
        <v>116038</v>
      </c>
      <c t="n" r="C45" s="6">
        <v>123562</v>
      </c>
      <c t="n" r="D45" s="6">
        <v>117060</v>
      </c>
    </row>
    <row spans="1:5" r="46">
      <c t="s" r="A46" s="3">
        <v>166</v>
      </c>
    </row>
    <row spans="1:5" r="47">
      <c t="s" r="A47" s="4">
        <v>1776</v>
      </c>
      <c t="n" r="B47" s="6">
        <v>-53562</v>
      </c>
      <c t="n" r="C47" s="6">
        <v>-60783</v>
      </c>
      <c t="n" r="D47" s="6">
        <v>-54195</v>
      </c>
    </row>
    <row spans="1:5" r="48">
      <c t="s" r="A48" s="4">
        <v>872</v>
      </c>
      <c t="n" r="B48" s="6">
        <v>-761</v>
      </c>
      <c t="n" r="C48" s="6">
        <v>-2158</v>
      </c>
      <c t="n" r="D48" s="6">
        <v>962</v>
      </c>
    </row>
    <row spans="1:5" r="49">
      <c t="s" r="A49" s="4">
        <v>179</v>
      </c>
      <c t="n" r="B49" s="6">
        <v>61715</v>
      </c>
      <c t="n" r="C49" s="6">
        <v>60621</v>
      </c>
      <c t="n" r="D49" s="6">
        <v>63827</v>
      </c>
    </row>
    <row spans="1:5" r="50">
      <c t="s" r="A50" s="3">
        <v>180</v>
      </c>
    </row>
    <row spans="1:5" r="51">
      <c t="s" r="A51" s="4">
        <v>1777</v>
      </c>
      <c t="n" r="C51" s="6">
        <v>0</v>
      </c>
      <c t="n" r="D51" s="6">
        <v>-73263</v>
      </c>
    </row>
    <row spans="1:5" r="52">
      <c t="s" r="A52" s="4">
        <v>1778</v>
      </c>
      <c t="n" r="C52" s="6">
        <v>0</v>
      </c>
      <c t="n" r="D52" s="6">
        <v>106000</v>
      </c>
    </row>
    <row spans="1:5" r="53">
      <c t="s" r="A53" s="4">
        <v>198</v>
      </c>
      <c t="n" r="C53" s="6">
        <v>0</v>
      </c>
      <c t="n" r="D53" s="6">
        <v>32737</v>
      </c>
    </row>
    <row spans="1:5" r="54">
      <c t="s" r="A54" s="3">
        <v>199</v>
      </c>
    </row>
    <row spans="1:5" r="55">
      <c t="s" r="A55" s="4">
        <v>1779</v>
      </c>
      <c t="n" r="C55" s="6">
        <v>0</v>
      </c>
      <c t="n" r="D55" s="6">
        <v>-33000</v>
      </c>
    </row>
    <row spans="1:5" r="56">
      <c t="s" r="A56" s="4">
        <v>149</v>
      </c>
      <c t="n" r="B56" s="6">
        <v>-62605</v>
      </c>
      <c t="n" r="C56" s="6">
        <v>-62474</v>
      </c>
      <c t="n" r="D56" s="6">
        <v>-62276</v>
      </c>
    </row>
    <row spans="1:5" r="57">
      <c t="s" r="A57" s="4">
        <v>1780</v>
      </c>
      <c t="n" r="B57" s="6">
        <v>-211</v>
      </c>
      <c t="n" r="C57" s="6">
        <v>-1502</v>
      </c>
      <c t="n" r="D57" s="6">
        <v>2832</v>
      </c>
    </row>
    <row spans="1:5" r="58">
      <c t="s" r="A58" s="4">
        <v>209</v>
      </c>
      <c t="n" r="B58" s="6">
        <v>-62816</v>
      </c>
      <c t="n" r="C58" s="6">
        <v>-63976</v>
      </c>
      <c t="n" r="D58" s="6">
        <v>-92444</v>
      </c>
    </row>
    <row spans="1:5" r="59">
      <c t="s" r="A59" s="4">
        <v>210</v>
      </c>
      <c t="n" r="B59" s="6">
        <v>-1101</v>
      </c>
      <c t="n" r="C59" s="6">
        <v>-3355</v>
      </c>
      <c t="n" r="D59" s="6">
        <v>4120</v>
      </c>
    </row>
    <row spans="1:5" r="60">
      <c t="s" r="A60" s="4">
        <v>211</v>
      </c>
      <c t="n" r="B60" s="6">
        <v>18421</v>
      </c>
      <c t="n" r="C60" s="6">
        <v>21776</v>
      </c>
      <c t="n" r="D60" s="6">
        <v>17656</v>
      </c>
    </row>
    <row spans="1:5" r="61">
      <c t="s" r="A61" s="4">
        <v>212</v>
      </c>
      <c t="n" r="B61" s="7">
        <v>17320</v>
      </c>
      <c t="n" r="C61" s="7">
        <v>18421</v>
      </c>
      <c t="n" r="D61" s="7">
        <v>2177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1</v>
      </c>
      <c t="s" r="B1" s="2">
        <v>1</v>
      </c>
    </row>
    <row spans="1:4" r="2">
      <c t="s" r="B2" s="2">
        <v>2</v>
      </c>
      <c t="s" r="C2" s="2">
        <v>30</v>
      </c>
      <c t="s" r="D2" s="2">
        <v>80</v>
      </c>
    </row>
    <row spans="1:4" r="3">
      <c t="s" r="A3" s="3">
        <v>1782</v>
      </c>
    </row>
    <row spans="1:4" r="4">
      <c t="s" r="A4" s="4">
        <v>523</v>
      </c>
      <c t="n" r="B4" s="7">
        <v>16321000</v>
      </c>
      <c t="n" r="C4" s="7">
        <v>13710000</v>
      </c>
      <c t="n" r="D4" s="7">
        <v>14520000</v>
      </c>
    </row>
    <row spans="1:4" r="5">
      <c t="s" r="A5" s="4">
        <v>1783</v>
      </c>
      <c t="n" r="B5" s="6">
        <v>20733000</v>
      </c>
      <c t="n" r="C5" s="6">
        <v>22268000</v>
      </c>
      <c t="n" r="D5" s="6">
        <v>25715000</v>
      </c>
    </row>
    <row spans="1:4" r="6">
      <c t="s" r="A6" s="4">
        <v>1767</v>
      </c>
    </row>
    <row spans="1:4" r="7">
      <c t="s" r="A7" s="3">
        <v>1782</v>
      </c>
    </row>
    <row spans="1:4" r="8">
      <c t="s" r="A8" s="4">
        <v>523</v>
      </c>
      <c t="n" r="B8" s="6">
        <v>16300000</v>
      </c>
      <c t="n" r="C8" s="6">
        <v>13700000</v>
      </c>
      <c t="n" r="D8" s="6">
        <v>14500000</v>
      </c>
    </row>
    <row spans="1:4" r="9">
      <c t="s" r="A9" s="4">
        <v>1783</v>
      </c>
      <c t="n" r="B9" s="7">
        <v>837000</v>
      </c>
      <c t="n" r="C9" s="7">
        <v>0</v>
      </c>
      <c t="n" r="D9" s="7">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77751</v>
      </c>
      <c t="n" r="C3" s="7">
        <v>315973</v>
      </c>
    </row>
    <row spans="1:3" r="4">
      <c t="s" r="A4" s="4">
        <v>33</v>
      </c>
      <c t="n" r="B4" s="6">
        <v>250</v>
      </c>
      <c t="n" r="C4" s="6">
        <v>1885</v>
      </c>
    </row>
    <row spans="1:3" r="5">
      <c t="s" r="A5" s="4">
        <v>34</v>
      </c>
      <c t="n" r="B5" s="6">
        <v>2345422</v>
      </c>
      <c t="n" r="C5" s="6">
        <v>2374567</v>
      </c>
    </row>
    <row spans="1:3" r="6">
      <c t="s" r="A6" s="4">
        <v>35</v>
      </c>
      <c t="n" r="B6" s="6">
        <v>1187818</v>
      </c>
      <c t="n" r="C6" s="6">
        <v>1170685</v>
      </c>
    </row>
    <row spans="1:3" r="7">
      <c t="s" r="A7" s="4">
        <v>36</v>
      </c>
      <c t="n" r="B7" s="6">
        <v>160189</v>
      </c>
      <c t="n" r="C7" s="6">
        <v>132196</v>
      </c>
    </row>
    <row spans="1:3" r="8">
      <c t="s" r="A8" s="4">
        <v>37</v>
      </c>
      <c t="n" r="B8" s="6">
        <v>7091385</v>
      </c>
      <c t="n" r="C8" s="6">
        <v>6449469</v>
      </c>
    </row>
    <row spans="1:3" r="9">
      <c t="s" r="A9" s="4">
        <v>38</v>
      </c>
      <c t="n" r="B9" s="6">
        <v>67619</v>
      </c>
      <c t="n" r="C9" s="6">
        <v>69616</v>
      </c>
    </row>
    <row spans="1:3" r="10">
      <c t="s" r="A10" s="4">
        <v>39</v>
      </c>
      <c t="n" r="B10" s="6">
        <v>7023766</v>
      </c>
      <c t="n" r="C10" s="6">
        <v>6379853</v>
      </c>
    </row>
    <row spans="1:3" r="11">
      <c t="s" r="A11" s="3">
        <v>40</v>
      </c>
    </row>
    <row spans="1:3" r="12">
      <c t="s" r="A12" s="4">
        <v>41</v>
      </c>
      <c t="n" r="B12" s="6">
        <v>372711</v>
      </c>
      <c t="n" r="C12" s="6">
        <v>525783</v>
      </c>
    </row>
    <row spans="1:3" r="13">
      <c t="s" r="A13" s="4">
        <v>42</v>
      </c>
      <c t="n" r="B13" s="6">
        <v>17700</v>
      </c>
      <c t="n" r="C13" s="6">
        <v>23626</v>
      </c>
    </row>
    <row spans="1:3" r="14">
      <c t="s" r="A14" s="4">
        <v>43</v>
      </c>
      <c t="n" r="B14" s="6">
        <v>11992</v>
      </c>
      <c t="n" r="C14" s="6">
        <v>12059</v>
      </c>
    </row>
    <row spans="1:3" r="15">
      <c t="s" r="A15" s="4">
        <v>44</v>
      </c>
      <c t="n" r="B15" s="6">
        <v>378419</v>
      </c>
      <c t="n" r="C15" s="6">
        <v>537350</v>
      </c>
    </row>
    <row spans="1:3" r="16">
      <c t="s" r="A16" s="4">
        <v>45</v>
      </c>
      <c t="n" r="B16" s="6">
        <v>7402185</v>
      </c>
      <c t="n" r="C16" s="6">
        <v>6917203</v>
      </c>
    </row>
    <row spans="1:3" r="17">
      <c t="s" r="A17" s="4">
        <v>46</v>
      </c>
      <c t="n" r="B17" s="6">
        <v>195656</v>
      </c>
      <c t="n" r="C17" s="6">
        <v>200781</v>
      </c>
    </row>
    <row spans="1:3" r="18">
      <c t="s" r="A18" s="4">
        <v>47</v>
      </c>
      <c t="n" r="B18" s="6">
        <v>74007</v>
      </c>
      <c t="n" r="C18" s="6">
        <v>64358</v>
      </c>
    </row>
    <row spans="1:3" r="19">
      <c t="s" r="A19" s="4">
        <v>48</v>
      </c>
      <c t="n" r="B19" s="6">
        <v>366156</v>
      </c>
      <c t="n" r="C19" s="6">
        <v>365500</v>
      </c>
    </row>
    <row spans="1:3" r="20">
      <c t="s" r="A20" s="4">
        <v>49</v>
      </c>
      <c t="n" r="B20" s="6">
        <v>27546</v>
      </c>
      <c t="n" r="C20" s="6">
        <v>33234</v>
      </c>
    </row>
    <row spans="1:3" r="21">
      <c t="s" r="A21" s="4">
        <v>50</v>
      </c>
      <c t="n" r="B21" s="6">
        <v>77177</v>
      </c>
      <c t="n" r="C21" s="6">
        <v>92509</v>
      </c>
    </row>
    <row spans="1:3" r="22">
      <c t="s" r="A22" s="4">
        <v>51</v>
      </c>
      <c t="n" r="B22" s="6">
        <v>1651</v>
      </c>
      <c t="n" r="C22" s="6">
        <v>6060</v>
      </c>
    </row>
    <row spans="1:3" r="23">
      <c t="s" r="A23" s="4">
        <v>52</v>
      </c>
      <c t="n" r="B23" s="6">
        <v>738</v>
      </c>
      <c t="n" r="C23" s="6">
        <v>6997</v>
      </c>
    </row>
    <row spans="1:3" r="24">
      <c t="s" r="A24" s="4">
        <v>53</v>
      </c>
      <c t="n" r="B24" s="6">
        <v>562350</v>
      </c>
      <c t="n" r="C24" s="6">
        <v>568685</v>
      </c>
    </row>
    <row spans="1:3" r="25">
      <c t="s" r="A25" s="4">
        <v>54</v>
      </c>
      <c t="n" r="B25" s="6">
        <v>12678896</v>
      </c>
      <c t="n" r="C25" s="6">
        <v>12250633</v>
      </c>
    </row>
    <row spans="1:3" r="26">
      <c t="s" r="A26" s="3">
        <v>55</v>
      </c>
    </row>
    <row spans="1:3" r="27">
      <c t="s" r="A27" s="4">
        <v>56</v>
      </c>
      <c t="n" r="B27" s="6">
        <v>2998694</v>
      </c>
      <c t="n" r="C27" s="6">
        <v>2748635</v>
      </c>
    </row>
    <row spans="1:3" r="28">
      <c t="s" r="A28" s="4">
        <v>57</v>
      </c>
      <c t="n" r="B28" s="6">
        <v>6589536</v>
      </c>
      <c t="n" r="C28" s="6">
        <v>6949723</v>
      </c>
    </row>
    <row spans="1:3" r="29">
      <c t="s" r="A29" s="4">
        <v>58</v>
      </c>
      <c t="n" r="B29" s="6">
        <v>9588230</v>
      </c>
      <c t="n" r="C29" s="6">
        <v>9698358</v>
      </c>
    </row>
    <row spans="1:3" r="30">
      <c t="s" r="A30" s="4">
        <v>59</v>
      </c>
      <c t="n" r="B30" s="6">
        <v>441042</v>
      </c>
      <c t="n" r="C30" s="6">
        <v>443543</v>
      </c>
    </row>
    <row spans="1:3" r="31">
      <c t="s" r="A31" s="4">
        <v>60</v>
      </c>
      <c t="n" r="B31" s="6">
        <v>412617</v>
      </c>
      <c t="n" r="C31" s="6">
        <v>425077</v>
      </c>
    </row>
    <row spans="1:3" r="32">
      <c t="s" r="A32" s="4">
        <v>61</v>
      </c>
      <c t="n" r="B32" s="6">
        <v>501155</v>
      </c>
      <c t="n" r="C32" s="6">
        <v>1253</v>
      </c>
    </row>
    <row spans="1:3" r="33">
      <c t="s" r="A33" s="4">
        <v>62</v>
      </c>
      <c t="n" r="B33" s="6">
        <v>49969</v>
      </c>
      <c t="n" r="C33" s="6">
        <v>49936</v>
      </c>
    </row>
    <row spans="1:3" r="34">
      <c t="s" r="A34" s="4">
        <v>63</v>
      </c>
      <c t="n" r="B34" s="6">
        <v>61856</v>
      </c>
      <c t="n" r="C34" s="6">
        <v>61856</v>
      </c>
    </row>
    <row spans="1:3" r="35">
      <c t="s" r="A35" s="4">
        <v>64</v>
      </c>
      <c t="n" r="B35" s="6">
        <v>150970</v>
      </c>
      <c t="n" r="C35" s="6">
        <v>150670</v>
      </c>
    </row>
    <row spans="1:3" r="36">
      <c t="s" r="A36" s="4">
        <v>65</v>
      </c>
      <c t="n" r="B36" s="6">
        <v>11205839</v>
      </c>
      <c t="n" r="C36" s="6">
        <v>10830693</v>
      </c>
    </row>
    <row spans="1:3" r="37">
      <c t="s" r="A37" s="3">
        <v>66</v>
      </c>
    </row>
    <row spans="1:3" r="38">
      <c t="s" r="A38" s="4">
        <v>67</v>
      </c>
      <c t="n" r="B38" s="6">
        <v>14076</v>
      </c>
      <c t="n" r="C38" s="6">
        <v>14060</v>
      </c>
    </row>
    <row spans="1:3" r="39">
      <c t="s" r="A39" s="4">
        <v>68</v>
      </c>
      <c t="n" r="B39" s="6">
        <v>361467</v>
      </c>
      <c t="n" r="C39" s="6">
        <v>356244</v>
      </c>
    </row>
    <row spans="1:3" r="40">
      <c t="s" r="A40" s="4">
        <v>69</v>
      </c>
      <c t="n" r="B40" s="6">
        <v>1142908</v>
      </c>
      <c t="n" r="C40" s="6">
        <v>1092120</v>
      </c>
    </row>
    <row spans="1:3" r="41">
      <c t="s" r="A41" s="4">
        <v>70</v>
      </c>
      <c t="n" r="B41" s="6">
        <v>-45394</v>
      </c>
      <c t="n" r="C41" s="6">
        <v>-42484</v>
      </c>
    </row>
    <row spans="1:3" r="42">
      <c t="s" r="A42" s="4">
        <v>71</v>
      </c>
      <c t="n" r="B42" s="6">
        <v>1473057</v>
      </c>
      <c t="n" r="C42" s="6">
        <v>1419940</v>
      </c>
    </row>
    <row spans="1:3" r="43">
      <c t="s" r="A43" s="4">
        <v>72</v>
      </c>
      <c t="n" r="B43" s="7">
        <v>12678896</v>
      </c>
      <c t="n" r="C43" s="7">
        <v>12250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66</v>
      </c>
      <c t="s" r="B1" s="2">
        <v>1</v>
      </c>
    </row>
    <row spans="1:2" r="2">
      <c t="s" r="B2" s="2">
        <v>2</v>
      </c>
    </row>
    <row spans="1:2" r="3">
      <c t="s" r="A3" s="3">
        <v>264</v>
      </c>
    </row>
    <row spans="1:2" r="4">
      <c t="s" r="A4" s="4">
        <v>66</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3</v>
      </c>
      <c t="s" r="B1" s="2">
        <v>2</v>
      </c>
      <c t="s" r="C1" s="2">
        <v>30</v>
      </c>
    </row>
    <row spans="1:3" r="2">
      <c t="s" r="A2" s="3">
        <v>31</v>
      </c>
    </row>
    <row spans="1:3" r="3">
      <c t="s" r="A3" s="4">
        <v>74</v>
      </c>
      <c t="n" r="B3" s="7">
        <v>1195367</v>
      </c>
      <c t="n" r="C3" s="7">
        <v>1182846</v>
      </c>
    </row>
    <row spans="1:3" r="4">
      <c t="s" r="A4" s="3">
        <v>66</v>
      </c>
    </row>
    <row spans="1:3" r="5">
      <c t="s" r="A5" s="4">
        <v>75</v>
      </c>
      <c t="n" r="B5" s="7">
        <v>0</v>
      </c>
      <c t="n" r="C5" s="7">
        <v>0</v>
      </c>
    </row>
    <row spans="1:3" r="6">
      <c t="s" r="A6" s="4">
        <v>76</v>
      </c>
      <c t="n" r="B6" s="6">
        <v>250000000</v>
      </c>
      <c t="n" r="C6" s="6">
        <v>250000000</v>
      </c>
    </row>
    <row spans="1:3" r="7">
      <c t="s" r="A7" s="4">
        <v>77</v>
      </c>
      <c t="n" r="B7" s="6">
        <v>67559128</v>
      </c>
      <c t="n" r="C7" s="6">
        <v>67481992</v>
      </c>
    </row>
    <row spans="1:3" r="8">
      <c t="s" r="A8" s="4">
        <v>78</v>
      </c>
      <c t="n" r="B8" s="6">
        <v>67559128</v>
      </c>
      <c t="n" r="C8" s="6">
        <v>67481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r="A1" s="1">
        <v>278</v>
      </c>
      <c t="s" r="B1" s="2">
        <v>1</v>
      </c>
    </row>
    <row spans="1:2" r="2">
      <c t="s" r="B2" s="2">
        <v>2</v>
      </c>
    </row>
    <row spans="1:2" r="3">
      <c t="s" r="A3" s="3">
        <v>214</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28</v>
      </c>
      <c t="s" r="B10" s="4">
        <v>291</v>
      </c>
    </row>
    <row spans="1:2" r="11">
      <c t="s" r="A11" s="4">
        <v>243</v>
      </c>
      <c t="s" r="B11" s="4">
        <v>292</v>
      </c>
    </row>
    <row spans="1:2" r="12">
      <c t="s" r="A12" s="4">
        <v>231</v>
      </c>
      <c t="s" r="B12" s="4">
        <v>293</v>
      </c>
    </row>
    <row spans="1:2" r="13">
      <c t="s" r="A13" s="4">
        <v>294</v>
      </c>
      <c t="s" r="B13" s="4">
        <v>295</v>
      </c>
    </row>
    <row spans="1:2" r="14">
      <c t="s" r="A14" s="4">
        <v>237</v>
      </c>
      <c t="s" r="B14" s="4">
        <v>296</v>
      </c>
    </row>
    <row spans="1:2" r="15">
      <c t="s" r="A15" s="4">
        <v>297</v>
      </c>
      <c t="s" r="B15" s="4">
        <v>298</v>
      </c>
    </row>
    <row spans="1:2" r="16">
      <c t="s" r="A16" s="4">
        <v>299</v>
      </c>
      <c t="s" r="B16" s="4">
        <v>300</v>
      </c>
    </row>
    <row spans="1:2" r="17">
      <c t="s" r="A17" s="4">
        <v>301</v>
      </c>
      <c t="s" r="B17" s="4">
        <v>302</v>
      </c>
    </row>
    <row spans="1:2" r="18">
      <c t="s" r="A18" s="4">
        <v>303</v>
      </c>
      <c t="s" r="B18" s="4">
        <v>304</v>
      </c>
    </row>
    <row spans="1:2" r="19">
      <c t="s" r="A19" s="4">
        <v>269</v>
      </c>
      <c t="s" r="B19" s="4">
        <v>305</v>
      </c>
    </row>
    <row spans="1:2" r="20">
      <c t="s" r="A20" s="4">
        <v>252</v>
      </c>
      <c t="s" r="B20" s="4">
        <v>306</v>
      </c>
    </row>
    <row spans="1:2" r="21">
      <c t="s" r="A21" s="4">
        <v>307</v>
      </c>
      <c t="s" r="B21" s="4">
        <v>308</v>
      </c>
    </row>
    <row spans="1:2" r="22">
      <c t="s" r="A22" s="4">
        <v>309</v>
      </c>
      <c t="s" r="B22" s="4">
        <v>310</v>
      </c>
    </row>
    <row spans="1:2" r="23">
      <c t="s" r="A23" s="4">
        <v>311</v>
      </c>
      <c t="s" r="B23" s="4">
        <v>312</v>
      </c>
    </row>
    <row spans="1:2" r="24">
      <c t="s" r="A24" s="4">
        <v>313</v>
      </c>
      <c t="s" r="B24" s="4">
        <v>314</v>
      </c>
    </row>
    <row spans="1:2" r="25">
      <c t="s" r="A25" s="4">
        <v>315</v>
      </c>
      <c t="s" r="B25"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14</v>
      </c>
    </row>
    <row spans="1:2" r="4">
      <c t="s" r="A4" s="4">
        <v>318</v>
      </c>
      <c t="s" r="B4" s="4">
        <v>319</v>
      </c>
    </row>
    <row spans="1:2" r="5">
      <c t="s" r="A5" s="4">
        <v>320</v>
      </c>
      <c t="s" r="B5" s="4">
        <v>321</v>
      </c>
    </row>
    <row spans="1:2" r="6">
      <c t="s" r="A6" s="4">
        <v>322</v>
      </c>
      <c t="s" r="B6"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4</v>
      </c>
      <c t="s" r="B1" s="2">
        <v>1</v>
      </c>
    </row>
    <row spans="1:2" r="2">
      <c t="s" r="B2" s="2">
        <v>2</v>
      </c>
    </row>
    <row spans="1:2" r="3">
      <c t="s" r="A3" s="3">
        <v>217</v>
      </c>
    </row>
    <row spans="1:2" r="4">
      <c t="s" r="A4" s="4">
        <v>325</v>
      </c>
      <c t="s" r="B4"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23</v>
      </c>
    </row>
    <row spans="1:2" r="4">
      <c t="s" r="A4" s="4">
        <v>328</v>
      </c>
      <c t="s" r="B4" s="4">
        <v>329</v>
      </c>
    </row>
    <row spans="1:2" r="5">
      <c t="s" r="A5" s="4">
        <v>330</v>
      </c>
      <c t="s" r="B5" s="4">
        <v>331</v>
      </c>
    </row>
    <row spans="1:2" r="6">
      <c t="s" r="A6" s="4">
        <v>332</v>
      </c>
      <c t="s" r="B6" s="4">
        <v>333</v>
      </c>
    </row>
    <row spans="1:2" r="7">
      <c t="s" r="A7" s="4">
        <v>334</v>
      </c>
      <c t="s" r="B7"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26</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row spans="1:2" r="9">
      <c t="s" r="A9" s="4">
        <v>347</v>
      </c>
      <c t="s" r="B9" s="4">
        <v>348</v>
      </c>
    </row>
    <row spans="1:2" r="10">
      <c t="s" r="A10" s="4">
        <v>349</v>
      </c>
      <c t="s" r="B10" s="4">
        <v>350</v>
      </c>
    </row>
    <row spans="1:2" r="11">
      <c t="s" r="A11" s="4">
        <v>351</v>
      </c>
      <c t="s" r="B11" s="4">
        <v>352</v>
      </c>
    </row>
    <row spans="1:2" r="12">
      <c t="s" r="A12" s="4">
        <v>353</v>
      </c>
      <c t="s" r="B12"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29</v>
      </c>
    </row>
    <row spans="1:2" r="4">
      <c t="s" r="A4" s="4">
        <v>356</v>
      </c>
      <c t="s" r="B4" s="4">
        <v>357</v>
      </c>
    </row>
    <row spans="1:2" r="5">
      <c t="s" r="A5" s="4">
        <v>358</v>
      </c>
      <c t="s" r="B5" s="4">
        <v>359</v>
      </c>
    </row>
    <row spans="1:2" r="6">
      <c t="s" r="A6" s="4">
        <v>360</v>
      </c>
      <c t="s" r="B6" s="4">
        <v>361</v>
      </c>
    </row>
    <row spans="1:2" r="7">
      <c t="s" r="A7" s="4">
        <v>362</v>
      </c>
      <c t="s" r="B7" s="4">
        <v>363</v>
      </c>
    </row>
    <row spans="1:2" r="8">
      <c t="s" r="A8" s="4">
        <v>364</v>
      </c>
      <c t="s" r="B8" s="4">
        <v>365</v>
      </c>
    </row>
    <row spans="1:2" r="9">
      <c t="s" r="A9" s="4">
        <v>366</v>
      </c>
      <c t="s" r="B9"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68</v>
      </c>
      <c t="s" r="B1" s="2">
        <v>1</v>
      </c>
    </row>
    <row spans="1:2" r="2">
      <c t="s" r="B2" s="2">
        <v>2</v>
      </c>
    </row>
    <row spans="1:2" r="3">
      <c t="s" r="A3" s="3">
        <v>232</v>
      </c>
    </row>
    <row spans="1:2" r="4">
      <c t="s" r="A4" s="4">
        <v>369</v>
      </c>
      <c t="s" r="B4"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71</v>
      </c>
      <c t="s" r="B1" s="2">
        <v>1</v>
      </c>
    </row>
    <row spans="1:2" r="2">
      <c t="s" r="B2" s="2">
        <v>2</v>
      </c>
    </row>
    <row spans="1:2" r="3">
      <c t="s" r="A3" s="3">
        <v>235</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78</v>
      </c>
      <c t="s" r="B1" s="2">
        <v>1</v>
      </c>
    </row>
    <row spans="1:2" r="2">
      <c t="s" r="B2" s="2">
        <v>2</v>
      </c>
    </row>
    <row spans="1:2" r="3">
      <c t="s" r="A3" s="3">
        <v>238</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7">
        <v>274433</v>
      </c>
      <c t="n" r="C4" s="7">
        <v>263582</v>
      </c>
      <c t="n" r="D4" s="7">
        <v>258550</v>
      </c>
    </row>
    <row spans="1:4" r="5">
      <c t="s" r="A5" s="4">
        <v>83</v>
      </c>
      <c t="n" r="B5" s="6">
        <v>51152</v>
      </c>
      <c t="n" r="C5" s="6">
        <v>76736</v>
      </c>
      <c t="n" r="D5" s="6">
        <v>76336</v>
      </c>
    </row>
    <row spans="1:4" r="6">
      <c t="s" r="A6" s="3">
        <v>84</v>
      </c>
    </row>
    <row spans="1:4" r="7">
      <c t="s" r="A7" s="4">
        <v>85</v>
      </c>
      <c t="n" r="B7" s="6">
        <v>80730</v>
      </c>
      <c t="n" r="C7" s="6">
        <v>80148</v>
      </c>
      <c t="n" r="D7" s="6">
        <v>72818</v>
      </c>
    </row>
    <row spans="1:4" r="8">
      <c t="s" r="A8" s="4">
        <v>86</v>
      </c>
      <c t="n" r="B8" s="6">
        <v>4323</v>
      </c>
      <c t="n" r="C8" s="6">
        <v>4869</v>
      </c>
      <c t="n" r="D8" s="6">
        <v>5145</v>
      </c>
    </row>
    <row spans="1:4" r="9">
      <c t="s" r="A9" s="4">
        <v>87</v>
      </c>
      <c t="n" r="B9" s="6">
        <v>8</v>
      </c>
      <c t="n" r="C9" s="6">
        <v>23</v>
      </c>
      <c t="n" r="D9" s="6">
        <v>31</v>
      </c>
    </row>
    <row spans="1:4" r="10">
      <c t="s" r="A10" s="4">
        <v>88</v>
      </c>
      <c t="n" r="B10" s="6">
        <v>1579</v>
      </c>
      <c t="n" r="C10" s="6">
        <v>1524</v>
      </c>
      <c t="n" r="D10" s="6">
        <v>1466</v>
      </c>
    </row>
    <row spans="1:4" r="11">
      <c t="s" r="A11" s="4">
        <v>89</v>
      </c>
      <c t="n" r="B11" s="6">
        <v>412225</v>
      </c>
      <c t="n" r="C11" s="6">
        <v>426882</v>
      </c>
      <c t="n" r="D11" s="6">
        <v>414346</v>
      </c>
    </row>
    <row spans="1:4" r="12">
      <c t="s" r="A12" s="3">
        <v>90</v>
      </c>
    </row>
    <row spans="1:4" r="13">
      <c t="s" r="A13" s="4">
        <v>91</v>
      </c>
      <c t="n" r="B13" s="6">
        <v>12598</v>
      </c>
      <c t="n" r="C13" s="6">
        <v>15323</v>
      </c>
      <c t="n" r="D13" s="6">
        <v>19718</v>
      </c>
    </row>
    <row spans="1:4" r="14">
      <c t="s" r="A14" s="4">
        <v>92</v>
      </c>
      <c t="n" r="B14" s="6">
        <v>801</v>
      </c>
      <c t="n" r="C14" s="6">
        <v>550</v>
      </c>
      <c t="n" r="D14" s="6">
        <v>379</v>
      </c>
    </row>
    <row spans="1:4" r="15">
      <c t="s" r="A15" s="4">
        <v>93</v>
      </c>
      <c t="n" r="B15" s="6">
        <v>7061</v>
      </c>
      <c t="n" r="C15" s="6">
        <v>5673</v>
      </c>
      <c t="n" r="D15" s="6">
        <v>5762</v>
      </c>
    </row>
    <row spans="1:4" r="16">
      <c t="s" r="A16" s="4">
        <v>94</v>
      </c>
      <c t="n" r="B16" s="6">
        <v>20460</v>
      </c>
      <c t="n" r="C16" s="6">
        <v>21546</v>
      </c>
      <c t="n" r="D16" s="6">
        <v>25859</v>
      </c>
    </row>
    <row spans="1:4" r="17">
      <c t="s" r="A17" s="4">
        <v>95</v>
      </c>
      <c t="n" r="B17" s="6">
        <v>391765</v>
      </c>
      <c t="n" r="C17" s="6">
        <v>405336</v>
      </c>
      <c t="n" r="D17" s="6">
        <v>388487</v>
      </c>
    </row>
    <row spans="1:4" r="18">
      <c t="s" r="A18" s="4">
        <v>96</v>
      </c>
      <c t="n" r="B18" s="6">
        <v>8375</v>
      </c>
      <c t="n" r="C18" s="6">
        <v>1211</v>
      </c>
      <c t="n" r="D18" s="6">
        <v>-13421</v>
      </c>
    </row>
    <row spans="1:4" r="19">
      <c t="s" r="A19" s="4">
        <v>97</v>
      </c>
      <c t="n" r="B19" s="6">
        <v>3425</v>
      </c>
      <c t="n" r="C19" s="6">
        <v>6171</v>
      </c>
      <c t="n" r="D19" s="6">
        <v>6039</v>
      </c>
    </row>
    <row spans="1:4" r="20">
      <c t="s" r="A20" s="4">
        <v>98</v>
      </c>
      <c t="n" r="B20" s="6">
        <v>379965</v>
      </c>
      <c t="n" r="C20" s="6">
        <v>397954</v>
      </c>
      <c t="n" r="D20" s="6">
        <v>395869</v>
      </c>
    </row>
    <row spans="1:4" r="21">
      <c t="s" r="A21" s="3">
        <v>99</v>
      </c>
    </row>
    <row spans="1:4" r="22">
      <c t="s" r="A22" s="4">
        <v>100</v>
      </c>
      <c t="n" r="B22" s="6">
        <v>47366</v>
      </c>
      <c t="n" r="C22" s="6">
        <v>48671</v>
      </c>
      <c t="n" r="D22" s="6">
        <v>51576</v>
      </c>
    </row>
    <row spans="1:4" r="23">
      <c t="s" r="A23" s="4">
        <v>101</v>
      </c>
      <c t="n" r="B23" s="6">
        <v>28298</v>
      </c>
      <c t="n" r="C23" s="6">
        <v>32966</v>
      </c>
      <c t="n" r="D23" s="6">
        <v>35961</v>
      </c>
    </row>
    <row spans="1:4" r="24">
      <c t="s" r="A24" s="4">
        <v>102</v>
      </c>
      <c t="n" r="B24" s="6">
        <v>30176</v>
      </c>
      <c t="n" r="C24" s="6">
        <v>24780</v>
      </c>
      <c t="n" r="D24" s="6">
        <v>33504</v>
      </c>
    </row>
    <row spans="1:4" r="25">
      <c t="s" r="A25" s="4">
        <v>103</v>
      </c>
      <c t="n" r="B25" s="6">
        <v>36424</v>
      </c>
      <c t="n" r="C25" s="6">
        <v>33468</v>
      </c>
      <c t="n" r="D25" s="6">
        <v>30826</v>
      </c>
    </row>
    <row spans="1:4" r="26">
      <c t="s" r="A26" s="4">
        <v>104</v>
      </c>
      <c t="n" r="B26" s="6">
        <v>31369</v>
      </c>
      <c t="n" r="C26" s="6">
        <v>32343</v>
      </c>
      <c t="n" r="D26" s="6">
        <v>29480</v>
      </c>
    </row>
    <row spans="1:4" r="27">
      <c t="s" r="A27" s="4">
        <v>105</v>
      </c>
      <c t="n" r="B27" s="6">
        <v>-484</v>
      </c>
      <c t="n" r="C27" s="6">
        <v>614</v>
      </c>
      <c t="n" r="D27" s="6">
        <v>-7973</v>
      </c>
    </row>
    <row spans="1:4" r="28">
      <c t="s" r="A28" s="4">
        <v>106</v>
      </c>
      <c t="n" r="C28" s="6">
        <v>300</v>
      </c>
      <c t="n" r="D28" s="6">
        <v>485</v>
      </c>
    </row>
    <row spans="1:4" r="29">
      <c t="s" r="A29" s="4">
        <v>107</v>
      </c>
      <c t="n" r="B29" s="6">
        <v>173149</v>
      </c>
      <c t="n" r="C29" s="6">
        <v>173142</v>
      </c>
      <c t="n" r="D29" s="6">
        <v>173859</v>
      </c>
    </row>
    <row spans="1:4" r="30">
      <c t="s" r="A30" s="3">
        <v>108</v>
      </c>
    </row>
    <row spans="1:4" r="31">
      <c t="s" r="A31" s="4">
        <v>109</v>
      </c>
      <c t="n" r="B31" s="6">
        <v>230198</v>
      </c>
      <c t="n" r="C31" s="6">
        <v>226694</v>
      </c>
      <c t="n" r="D31" s="6">
        <v>221727</v>
      </c>
    </row>
    <row spans="1:4" r="32">
      <c t="s" r="A32" s="4">
        <v>110</v>
      </c>
      <c t="n" r="B32" s="6">
        <v>57534</v>
      </c>
      <c t="n" r="C32" s="6">
        <v>56598</v>
      </c>
      <c t="n" r="D32" s="6">
        <v>53904</v>
      </c>
    </row>
    <row spans="1:4" r="33">
      <c t="s" r="A33" s="4">
        <v>111</v>
      </c>
      <c t="n" r="B33" s="6">
        <v>25318</v>
      </c>
      <c t="n" r="C33" s="6">
        <v>26468</v>
      </c>
      <c t="n" r="D33" s="6">
        <v>25961</v>
      </c>
    </row>
    <row spans="1:4" r="34">
      <c t="s" r="A34" s="4">
        <v>112</v>
      </c>
      <c t="n" r="B34" s="6">
        <v>23859</v>
      </c>
      <c t="n" r="C34" s="6">
        <v>23860</v>
      </c>
      <c t="n" r="D34" s="6">
        <v>24538</v>
      </c>
    </row>
    <row spans="1:4" r="35">
      <c t="s" r="A35" s="4">
        <v>113</v>
      </c>
      <c t="n" r="B35" s="6">
        <v>4903</v>
      </c>
      <c t="n" r="C35" s="6">
        <v>11321</v>
      </c>
      <c t="n" r="D35" s="6">
        <v>15039</v>
      </c>
    </row>
    <row spans="1:4" r="36">
      <c t="s" r="A36" s="4">
        <v>114</v>
      </c>
      <c t="n" r="B36" s="6">
        <v>10728</v>
      </c>
      <c t="n" r="C36" s="6">
        <v>10197</v>
      </c>
      <c t="n" r="D36" s="6">
        <v>9001</v>
      </c>
    </row>
    <row spans="1:4" r="37">
      <c t="s" r="A37" s="4">
        <v>115</v>
      </c>
      <c t="n" r="B37" s="6">
        <v>49122</v>
      </c>
      <c t="n" r="C37" s="6">
        <v>53867</v>
      </c>
      <c t="n" r="D37" s="6">
        <v>65561</v>
      </c>
    </row>
    <row spans="1:4" r="38">
      <c t="s" r="A38" s="4">
        <v>116</v>
      </c>
      <c t="n" r="B38" s="6">
        <v>401662</v>
      </c>
      <c t="n" r="C38" s="6">
        <v>409005</v>
      </c>
      <c t="n" r="D38" s="6">
        <v>415731</v>
      </c>
    </row>
    <row spans="1:4" r="39">
      <c t="s" r="A39" s="4">
        <v>117</v>
      </c>
      <c t="n" r="B39" s="6">
        <v>151452</v>
      </c>
      <c t="n" r="C39" s="6">
        <v>162091</v>
      </c>
      <c t="n" r="D39" s="6">
        <v>153997</v>
      </c>
    </row>
    <row spans="1:4" r="40">
      <c t="s" r="A40" s="4">
        <v>118</v>
      </c>
      <c t="n" r="B40" s="6">
        <v>35414</v>
      </c>
      <c t="n" r="C40" s="6">
        <v>38529</v>
      </c>
      <c t="n" r="D40" s="6">
        <v>36937</v>
      </c>
    </row>
    <row spans="1:4" r="41">
      <c t="s" r="A41" s="4">
        <v>119</v>
      </c>
      <c t="n" r="B41" s="7">
        <v>116038</v>
      </c>
      <c t="n" r="C41" s="7">
        <v>123562</v>
      </c>
      <c t="n" r="D41" s="7">
        <v>117060</v>
      </c>
    </row>
    <row spans="1:4" r="42">
      <c t="s" r="A42" s="3">
        <v>120</v>
      </c>
    </row>
    <row spans="1:4" r="43">
      <c t="s" r="A43" s="4">
        <v>121</v>
      </c>
      <c t="n" r="B43" s="8">
        <v>1.72</v>
      </c>
      <c t="n" r="C43" s="8">
        <v>1.83</v>
      </c>
      <c t="n" r="D43" s="8">
        <v>1.75</v>
      </c>
    </row>
    <row spans="1:4" r="44">
      <c t="s" r="A44" s="4">
        <v>122</v>
      </c>
      <c t="n" r="B44" s="8">
        <v>1.71</v>
      </c>
      <c t="n" r="C44" s="8">
        <v>1.83</v>
      </c>
      <c t="n" r="D44" s="8">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41</v>
      </c>
    </row>
    <row spans="1:2" r="4">
      <c t="s" r="A4" s="4">
        <v>384</v>
      </c>
      <c t="s" r="B4" s="4">
        <v>385</v>
      </c>
    </row>
    <row spans="1:2" r="5">
      <c t="s" r="A5" s="4">
        <v>386</v>
      </c>
      <c t="s" r="B5" s="4">
        <v>387</v>
      </c>
    </row>
    <row spans="1:2" r="6">
      <c t="s" r="A6" s="4">
        <v>388</v>
      </c>
      <c t="s" r="B6" s="4">
        <v>389</v>
      </c>
    </row>
    <row spans="1:2" r="7">
      <c t="s" r="A7" s="4">
        <v>390</v>
      </c>
      <c t="s" r="B7" s="4">
        <v>391</v>
      </c>
    </row>
    <row spans="1:2" r="8">
      <c t="s" r="A8" s="4">
        <v>392</v>
      </c>
      <c t="s" r="B8" s="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94</v>
      </c>
      <c t="s" r="B1" s="2">
        <v>1</v>
      </c>
    </row>
    <row spans="1:2" r="2">
      <c t="s" r="B2" s="2">
        <v>2</v>
      </c>
    </row>
    <row spans="1:2" r="3">
      <c t="s" r="A3" s="3">
        <v>244</v>
      </c>
    </row>
    <row spans="1:2" r="4">
      <c t="s" r="A4" s="4">
        <v>395</v>
      </c>
      <c t="s" r="B4" s="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97</v>
      </c>
      <c t="s" r="B1" s="2">
        <v>1</v>
      </c>
    </row>
    <row spans="1:2" r="2">
      <c t="s" r="B2" s="2">
        <v>2</v>
      </c>
    </row>
    <row spans="1:2" r="3">
      <c t="s" r="A3" s="3">
        <v>247</v>
      </c>
    </row>
    <row spans="1:2" r="4">
      <c t="s" r="A4" s="4">
        <v>398</v>
      </c>
      <c t="s" r="B4" s="4">
        <v>399</v>
      </c>
    </row>
    <row spans="1:2" r="5">
      <c t="s" r="A5" s="4">
        <v>400</v>
      </c>
      <c t="s" r="B5" s="4">
        <v>401</v>
      </c>
    </row>
    <row spans="1:2" r="6">
      <c t="s" r="A6" s="4">
        <v>402</v>
      </c>
      <c t="s" r="B6" s="4">
        <v>403</v>
      </c>
    </row>
    <row spans="1:2" r="7">
      <c t="s" r="A7" s="4">
        <v>404</v>
      </c>
      <c t="s" r="B7"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406</v>
      </c>
      <c t="s" r="B1" s="2">
        <v>1</v>
      </c>
    </row>
    <row spans="1:2" r="2">
      <c t="s" r="B2" s="2">
        <v>2</v>
      </c>
    </row>
    <row spans="1:2" r="3">
      <c t="s" r="A3" s="3">
        <v>250</v>
      </c>
    </row>
    <row spans="1:2" r="4">
      <c t="s" r="A4" s="4">
        <v>407</v>
      </c>
      <c t="s" r="B4" s="4">
        <v>408</v>
      </c>
    </row>
    <row spans="1:2" r="5">
      <c t="s" r="A5" s="4">
        <v>409</v>
      </c>
      <c t="s" r="B5"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r="A1" s="1">
        <v>411</v>
      </c>
      <c t="s" r="B1" s="2">
        <v>1</v>
      </c>
    </row>
    <row spans="1:2" r="2">
      <c t="s" r="B2" s="2">
        <v>2</v>
      </c>
    </row>
    <row spans="1:2" r="3">
      <c t="s" r="A3" s="3">
        <v>253</v>
      </c>
    </row>
    <row spans="1:2" r="4">
      <c t="s" r="A4" s="4">
        <v>412</v>
      </c>
      <c t="s" r="B4" s="4">
        <v>413</v>
      </c>
    </row>
    <row spans="1:2" r="5">
      <c t="s" r="A5" s="4">
        <v>414</v>
      </c>
      <c t="s" r="B5" s="4">
        <v>415</v>
      </c>
    </row>
    <row spans="1:2" r="6">
      <c t="s" r="A6" s="4">
        <v>416</v>
      </c>
      <c t="s" r="B6" s="4">
        <v>417</v>
      </c>
    </row>
    <row spans="1:2" r="7">
      <c t="s" r="A7" s="4">
        <v>418</v>
      </c>
      <c t="s" r="B7" s="4">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4">
        <v>421</v>
      </c>
    </row>
    <row spans="1:2" r="4">
      <c t="s" r="A4" s="3">
        <v>422</v>
      </c>
    </row>
    <row spans="1:2" r="5">
      <c t="s" r="A5" s="4">
        <v>423</v>
      </c>
      <c t="s" r="B5" s="4">
        <v>424</v>
      </c>
    </row>
    <row spans="1:2" r="6">
      <c t="s" r="A6" s="4">
        <v>425</v>
      </c>
      <c t="s" r="B6" s="4">
        <v>426</v>
      </c>
    </row>
    <row spans="1:2" r="7">
      <c t="s" r="A7" s="4">
        <v>427</v>
      </c>
      <c t="s" r="B7" s="4">
        <v>428</v>
      </c>
    </row>
    <row spans="1:2" r="8">
      <c t="s" r="A8" s="4">
        <v>429</v>
      </c>
      <c t="s" r="B8" s="4">
        <v>430</v>
      </c>
    </row>
    <row spans="1:2" r="9">
      <c t="s" r="A9" s="4">
        <v>431</v>
      </c>
      <c t="s" r="B9" s="4">
        <v>432</v>
      </c>
    </row>
    <row spans="1:2" r="10">
      <c t="s" r="A10" s="4">
        <v>433</v>
      </c>
      <c t="s" r="B10" s="4">
        <v>434</v>
      </c>
    </row>
    <row spans="1:2" r="11">
      <c t="s" r="A11" s="4">
        <v>435</v>
      </c>
    </row>
    <row spans="1:2" r="12">
      <c t="s" r="A12" s="3">
        <v>422</v>
      </c>
    </row>
    <row spans="1:2" r="13">
      <c t="s" r="A13" s="4">
        <v>423</v>
      </c>
      <c t="s" r="B13" s="4">
        <v>436</v>
      </c>
    </row>
    <row spans="1:2" r="14">
      <c t="s" r="A14" s="4">
        <v>425</v>
      </c>
      <c t="s" r="B14" s="4">
        <v>437</v>
      </c>
    </row>
    <row spans="1:2" r="15">
      <c t="s" r="A15" s="4">
        <v>433</v>
      </c>
      <c t="s" r="B15" s="4">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439</v>
      </c>
      <c t="s" r="B1" s="2">
        <v>1</v>
      </c>
    </row>
    <row spans="1:2" r="2">
      <c t="s" r="B2" s="2">
        <v>2</v>
      </c>
    </row>
    <row spans="1:2" r="3">
      <c t="s" r="A3" s="3">
        <v>259</v>
      </c>
    </row>
    <row spans="1:2" r="4">
      <c t="s" r="A4" s="4">
        <v>440</v>
      </c>
      <c t="s" r="B4" s="4">
        <v>441</v>
      </c>
    </row>
    <row spans="1:2" r="5">
      <c t="s" r="A5" s="4">
        <v>442</v>
      </c>
      <c t="s" r="B5" s="4">
        <v>443</v>
      </c>
    </row>
    <row spans="1:2" r="6">
      <c t="s" r="A6" s="4">
        <v>444</v>
      </c>
      <c t="s" r="B6" s="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446</v>
      </c>
      <c t="s" r="B1" s="2">
        <v>1</v>
      </c>
    </row>
    <row spans="1:2" r="2">
      <c t="s" r="B2" s="2">
        <v>2</v>
      </c>
    </row>
    <row spans="1:2" r="3">
      <c t="s" r="A3" s="3">
        <v>262</v>
      </c>
    </row>
    <row spans="1:2" r="4">
      <c t="s" r="A4" s="4">
        <v>447</v>
      </c>
      <c t="s" r="B4"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3">
        <v>264</v>
      </c>
    </row>
    <row spans="1:2" r="4">
      <c t="s" r="A4" s="4">
        <v>450</v>
      </c>
      <c t="s" r="B4" s="4">
        <v>451</v>
      </c>
    </row>
    <row spans="1:2" r="5">
      <c t="s" r="A5" s="4">
        <v>452</v>
      </c>
      <c t="s" r="B5" s="4">
        <v>453</v>
      </c>
    </row>
    <row spans="1:2" r="6">
      <c t="s" r="A6" s="4">
        <v>454</v>
      </c>
      <c t="s" r="B6" s="4">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456</v>
      </c>
      <c t="s" r="B1" s="2">
        <v>1</v>
      </c>
    </row>
    <row spans="1:2" r="2">
      <c t="s" r="B2" s="2">
        <v>2</v>
      </c>
    </row>
    <row spans="1:2" r="3">
      <c t="s" r="A3" s="3">
        <v>267</v>
      </c>
    </row>
    <row spans="1:2" r="4">
      <c t="s" r="A4" s="4">
        <v>457</v>
      </c>
      <c t="s" r="B4" s="4">
        <v>458</v>
      </c>
    </row>
    <row spans="1:2" r="5">
      <c t="s" r="A5" s="4">
        <v>459</v>
      </c>
      <c t="s" r="B5" s="4">
        <v>460</v>
      </c>
    </row>
    <row spans="1:2" r="6">
      <c t="s" r="A6" s="4">
        <v>461</v>
      </c>
      <c t="s" r="B6" s="4">
        <v>462</v>
      </c>
    </row>
    <row spans="1:2" r="7">
      <c t="s" r="A7" s="4">
        <v>463</v>
      </c>
      <c t="s" r="B7" s="4">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v>
      </c>
      <c t="s" r="B1" s="2">
        <v>1</v>
      </c>
    </row>
    <row spans="1:4" r="2">
      <c t="s" r="B2" s="2">
        <v>2</v>
      </c>
      <c t="s" r="C2" s="2">
        <v>30</v>
      </c>
      <c t="s" r="D2" s="2">
        <v>80</v>
      </c>
    </row>
    <row spans="1:4" r="3">
      <c t="s" r="A3" s="3">
        <v>124</v>
      </c>
    </row>
    <row spans="1:4" r="4">
      <c t="s" r="A4" s="4">
        <v>125</v>
      </c>
      <c t="n" r="B4" s="7">
        <v>116038</v>
      </c>
      <c t="n" r="C4" s="7">
        <v>123562</v>
      </c>
      <c t="n" r="D4" s="7">
        <v>117060</v>
      </c>
    </row>
    <row spans="1:4" r="5">
      <c t="s" r="A5" s="3">
        <v>126</v>
      </c>
    </row>
    <row spans="1:4" r="6">
      <c t="s" r="A6" s="4">
        <v>127</v>
      </c>
      <c t="n" r="B6" s="6">
        <v>-10309</v>
      </c>
      <c t="n" r="C6" s="6">
        <v>10933</v>
      </c>
      <c t="n" r="D6" s="6">
        <v>-41456</v>
      </c>
    </row>
    <row spans="1:4" r="7">
      <c t="s" r="A7" s="4">
        <v>128</v>
      </c>
      <c t="n" r="B7" s="6">
        <v>0</v>
      </c>
      <c t="n" r="C7" s="6">
        <v>-185</v>
      </c>
      <c t="n" r="D7" s="6">
        <v>-299</v>
      </c>
    </row>
    <row spans="1:4" r="8">
      <c t="s" r="A8" s="4">
        <v>129</v>
      </c>
      <c t="n" r="B8" s="6">
        <v>3918</v>
      </c>
      <c t="n" r="C8" s="6">
        <v>3711</v>
      </c>
      <c t="n" r="D8" s="6">
        <v>-28642</v>
      </c>
    </row>
    <row spans="1:4" r="9">
      <c t="s" r="A9" s="3">
        <v>130</v>
      </c>
    </row>
    <row spans="1:4" r="10">
      <c t="s" r="A10" s="4">
        <v>131</v>
      </c>
      <c t="n" r="B10" s="6">
        <v>154</v>
      </c>
      <c t="n" r="C10" s="6">
        <v>154</v>
      </c>
      <c t="n" r="D10" s="6">
        <v>155</v>
      </c>
    </row>
    <row spans="1:4" r="11">
      <c t="s" r="A11" s="4">
        <v>132</v>
      </c>
      <c t="n" r="C11" s="6">
        <v>837</v>
      </c>
      <c t="n" r="D11" s="6">
        <v>0</v>
      </c>
    </row>
    <row spans="1:4" r="12">
      <c t="s" r="A12" s="4">
        <v>133</v>
      </c>
      <c t="n" r="B12" s="6">
        <v>1371</v>
      </c>
      <c t="n" r="C12" s="6">
        <v>559</v>
      </c>
      <c t="n" r="D12" s="6">
        <v>1374</v>
      </c>
    </row>
    <row spans="1:4" r="13">
      <c t="s" r="A13" s="4">
        <v>134</v>
      </c>
      <c t="n" r="B13" s="6">
        <v>2252</v>
      </c>
      <c t="n" r="C13" s="6">
        <v>-13374</v>
      </c>
      <c t="n" r="D13" s="6">
        <v>20218</v>
      </c>
    </row>
    <row spans="1:4" r="14">
      <c t="s" r="A14" s="3">
        <v>135</v>
      </c>
    </row>
    <row spans="1:4" r="15">
      <c t="s" r="A15" s="4">
        <v>136</v>
      </c>
      <c t="n" r="B15" s="6">
        <v>-812</v>
      </c>
      <c t="n" r="C15" s="6">
        <v>-1387</v>
      </c>
      <c t="n" r="D15" s="6">
        <v>1524</v>
      </c>
    </row>
    <row spans="1:4" r="16">
      <c t="s" r="A16" s="4">
        <v>137</v>
      </c>
      <c t="n" r="B16" s="6">
        <v>516</v>
      </c>
      <c t="n" r="C16" s="6">
        <v>-1</v>
      </c>
      <c t="n" r="D16" s="6">
        <v>0</v>
      </c>
    </row>
    <row spans="1:4" r="17">
      <c t="s" r="A17" s="4">
        <v>138</v>
      </c>
      <c t="n" r="B17" s="6">
        <v>-2910</v>
      </c>
      <c t="n" r="C17" s="6">
        <v>1247</v>
      </c>
      <c t="n" r="D17" s="6">
        <v>-47126</v>
      </c>
    </row>
    <row spans="1:4" r="18">
      <c t="s" r="A18" s="4">
        <v>139</v>
      </c>
      <c t="n" r="B18" s="7">
        <v>113128</v>
      </c>
      <c t="n" r="C18" s="7">
        <v>124809</v>
      </c>
      <c t="n" r="D18" s="7">
        <v>69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5</v>
      </c>
      <c t="s" r="B1" s="2">
        <v>1</v>
      </c>
    </row>
    <row spans="1:2" r="2">
      <c t="s" r="B2" s="2">
        <v>2</v>
      </c>
    </row>
    <row spans="1:2" r="3">
      <c t="s" r="A3" s="3">
        <v>270</v>
      </c>
    </row>
    <row spans="1:2" r="4">
      <c t="s" r="A4" s="4">
        <v>466</v>
      </c>
      <c t="s" r="B4" s="4">
        <v>467</v>
      </c>
    </row>
    <row spans="1:2" r="5">
      <c t="s" r="A5" s="4">
        <v>468</v>
      </c>
      <c t="s" r="B5" s="4">
        <v>469</v>
      </c>
    </row>
    <row spans="1:2" r="6">
      <c t="s" r="A6" s="4">
        <v>470</v>
      </c>
      <c t="s" r="B6" s="4">
        <v>471</v>
      </c>
    </row>
    <row spans="1:2" r="7">
      <c t="s" r="A7" s="4">
        <v>472</v>
      </c>
      <c t="s" r="B7" s="4">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74</v>
      </c>
      <c t="s" r="B1" s="2">
        <v>1</v>
      </c>
    </row>
    <row spans="1:2" r="2">
      <c t="s" r="B2" s="2">
        <v>2</v>
      </c>
    </row>
    <row spans="1:2" r="3">
      <c t="s" r="A3" s="3">
        <v>273</v>
      </c>
    </row>
    <row spans="1:2" r="4">
      <c t="s" r="A4" s="4">
        <v>475</v>
      </c>
      <c t="s" r="B4" s="4">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77</v>
      </c>
      <c t="s" r="B1" s="2">
        <v>1</v>
      </c>
    </row>
    <row spans="1:2" r="2">
      <c t="s" r="B2" s="2">
        <v>2</v>
      </c>
    </row>
    <row spans="1:2" r="3">
      <c t="s" r="A3" s="3">
        <v>276</v>
      </c>
    </row>
    <row spans="1:2" r="4">
      <c t="s" r="A4" s="4">
        <v>478</v>
      </c>
      <c t="s" r="B4" s="4">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r="A1" s="1">
        <v>480</v>
      </c>
      <c t="s" r="B1" s="2">
        <v>1</v>
      </c>
    </row>
    <row spans="1:3" r="2">
      <c t="s" r="B2" s="2">
        <v>481</v>
      </c>
      <c t="s" r="C2" s="2">
        <v>482</v>
      </c>
    </row>
    <row spans="1:3" r="3">
      <c t="s" r="A3" s="3">
        <v>483</v>
      </c>
    </row>
    <row spans="1:3" r="4">
      <c t="s" r="A4" s="4">
        <v>484</v>
      </c>
      <c t="n" r="B4" s="6">
        <v>200</v>
      </c>
    </row>
    <row spans="1:3" r="5">
      <c t="s" r="A5" s="4">
        <v>485</v>
      </c>
      <c t="s" r="B5" s="4">
        <v>486</v>
      </c>
    </row>
    <row spans="1:3" r="6">
      <c t="s" r="A6" s="4">
        <v>487</v>
      </c>
      <c t="s" r="B6" s="4">
        <v>488</v>
      </c>
    </row>
    <row spans="1:3" r="7">
      <c t="s" r="A7" s="4">
        <v>489</v>
      </c>
      <c t="n" r="B7" s="7">
        <v>500000</v>
      </c>
    </row>
    <row spans="1:3" r="8">
      <c t="s" r="A8" s="4">
        <v>490</v>
      </c>
      <c t="n" r="B8" s="6">
        <v>3</v>
      </c>
    </row>
    <row spans="1:3" r="9">
      <c t="s" r="A9" s="4">
        <v>491</v>
      </c>
      <c t="n" r="B9" s="6">
        <v>5</v>
      </c>
    </row>
    <row spans="1:3" r="10">
      <c t="s" r="A10" s="4">
        <v>492</v>
      </c>
      <c t="n" r="B10" s="7">
        <v>0</v>
      </c>
    </row>
    <row spans="1:3" r="11">
      <c t="s" r="A11" s="4">
        <v>493</v>
      </c>
      <c t="s" r="B11" s="4">
        <v>494</v>
      </c>
    </row>
    <row spans="1:3" r="12">
      <c t="s" r="A12" s="4">
        <v>495</v>
      </c>
      <c t="n" r="B12" s="7">
        <v>62600000</v>
      </c>
      <c t="n" r="C12" s="7">
        <v>44100000</v>
      </c>
    </row>
    <row spans="1:3" r="13">
      <c t="s" r="A13" s="4">
        <v>496</v>
      </c>
    </row>
    <row spans="1:3" r="14">
      <c t="s" r="A14" s="3">
        <v>483</v>
      </c>
    </row>
    <row spans="1:3" r="15">
      <c t="s" r="A15" s="4">
        <v>497</v>
      </c>
      <c t="s" r="B15" s="4">
        <v>498</v>
      </c>
    </row>
    <row spans="1:3" r="16">
      <c t="s" r="A16" s="4">
        <v>499</v>
      </c>
      <c t="s" r="B16" s="4">
        <v>500</v>
      </c>
    </row>
    <row spans="1:3" r="17">
      <c t="s" r="A17" s="4">
        <v>501</v>
      </c>
    </row>
    <row spans="1:3" r="18">
      <c t="s" r="A18" s="3">
        <v>483</v>
      </c>
    </row>
    <row spans="1:3" r="19">
      <c t="s" r="A19" s="4">
        <v>502</v>
      </c>
      <c t="s" r="B19" s="4">
        <v>503</v>
      </c>
    </row>
    <row spans="1:3" r="20">
      <c t="s" r="A20" s="4">
        <v>504</v>
      </c>
    </row>
    <row spans="1:3" r="21">
      <c t="s" r="A21" s="3">
        <v>483</v>
      </c>
    </row>
    <row spans="1:3" r="22">
      <c t="s" r="A22" s="4">
        <v>502</v>
      </c>
      <c t="s" r="B22" s="4">
        <v>505</v>
      </c>
    </row>
    <row spans="1:3" r="23">
      <c t="s" r="A23" s="4">
        <v>506</v>
      </c>
      <c t="s" r="B23" s="4">
        <v>505</v>
      </c>
    </row>
    <row spans="1:3" r="24">
      <c t="s" r="A24" s="4">
        <v>507</v>
      </c>
    </row>
    <row spans="1:3" r="25">
      <c t="s" r="A25" s="3">
        <v>483</v>
      </c>
    </row>
    <row spans="1:3" r="26">
      <c t="s" r="A26" s="4">
        <v>506</v>
      </c>
      <c t="s" r="B26" s="4">
        <v>508</v>
      </c>
    </row>
    <row spans="1:3" r="27">
      <c t="s" r="A27" s="4">
        <v>509</v>
      </c>
    </row>
    <row spans="1:3" r="28">
      <c t="s" r="A28" s="3">
        <v>483</v>
      </c>
    </row>
    <row spans="1:3" r="29">
      <c t="s" r="A29" s="4">
        <v>510</v>
      </c>
      <c t="s" r="B29" s="4">
        <v>488</v>
      </c>
    </row>
    <row spans="1:3" r="30">
      <c t="s" r="A30" s="4">
        <v>511</v>
      </c>
    </row>
    <row spans="1:3" r="31">
      <c t="s" r="A31" s="3">
        <v>483</v>
      </c>
    </row>
    <row spans="1:3" r="32">
      <c t="s" r="A32" s="4">
        <v>512</v>
      </c>
      <c t="s" r="B32" s="4">
        <v>513</v>
      </c>
    </row>
    <row spans="1:3" r="33">
      <c t="s" r="A33" s="4">
        <v>514</v>
      </c>
    </row>
    <row spans="1:3" r="34">
      <c t="s" r="A34" s="3">
        <v>483</v>
      </c>
    </row>
    <row spans="1:3" r="35">
      <c t="s" r="A35" s="4">
        <v>510</v>
      </c>
      <c t="s" r="B35" s="4">
        <v>515</v>
      </c>
    </row>
    <row spans="1:3" r="36">
      <c t="s" r="A36" s="4">
        <v>516</v>
      </c>
    </row>
    <row spans="1:3" r="37">
      <c t="s" r="A37" s="3">
        <v>483</v>
      </c>
    </row>
    <row spans="1:3" r="38">
      <c t="s" r="A38" s="4">
        <v>512</v>
      </c>
      <c t="s" r="B38" s="4">
        <v>517</v>
      </c>
    </row>
    <row spans="1:3" r="39">
      <c t="s" r="A39" s="4">
        <v>518</v>
      </c>
    </row>
    <row spans="1:3" r="40">
      <c t="s" r="A40" s="3">
        <v>483</v>
      </c>
    </row>
    <row spans="1:3" r="41">
      <c t="s" r="A41" s="4">
        <v>512</v>
      </c>
      <c t="s" r="B41" s="4">
        <v>519</v>
      </c>
    </row>
    <row spans="1:3" r="42">
      <c t="s" r="A42" s="4">
        <v>520</v>
      </c>
    </row>
    <row spans="1:3" r="43">
      <c t="s" r="A43" s="3">
        <v>483</v>
      </c>
    </row>
    <row spans="1:3" r="44">
      <c t="s" r="A44" s="4">
        <v>506</v>
      </c>
      <c t="s" r="B44" s="4">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521</v>
      </c>
      <c t="s" r="C1" s="2">
        <v>1</v>
      </c>
    </row>
    <row spans="1:5" r="2">
      <c t="s" r="C2" s="2">
        <v>2</v>
      </c>
      <c t="s" r="D2" s="2">
        <v>30</v>
      </c>
      <c t="s" r="E2" s="2">
        <v>80</v>
      </c>
    </row>
    <row spans="1:5" r="3">
      <c t="s" r="A3" s="3">
        <v>522</v>
      </c>
    </row>
    <row spans="1:5" r="4">
      <c t="s" r="A4" s="4">
        <v>523</v>
      </c>
      <c t="n" r="C4" s="7">
        <v>16321</v>
      </c>
      <c t="n" r="D4" s="7">
        <v>13710</v>
      </c>
      <c t="n" r="E4" s="7">
        <v>14520</v>
      </c>
    </row>
    <row spans="1:5" r="5">
      <c t="s" r="A5" s="4">
        <v>524</v>
      </c>
      <c t="n" r="C5" s="6">
        <v>20733</v>
      </c>
      <c t="n" r="D5" s="6">
        <v>22268</v>
      </c>
      <c t="n" r="E5" s="6">
        <v>25715</v>
      </c>
    </row>
    <row spans="1:5" r="6">
      <c t="s" r="A6" s="4">
        <v>525</v>
      </c>
      <c t="s" r="B6" s="4">
        <v>526</v>
      </c>
      <c t="n" r="C6" s="7">
        <v>32782</v>
      </c>
      <c t="n" r="D6" s="6">
        <v>39778</v>
      </c>
      <c t="n" r="E6" s="6">
        <v>41042</v>
      </c>
    </row>
    <row spans="1:5" r="7">
      <c t="s" r="A7" s="4">
        <v>527</v>
      </c>
      <c t="n" r="D7" s="6">
        <v>6644</v>
      </c>
      <c t="n" r="E7" s="6">
        <v>0</v>
      </c>
    </row>
    <row spans="1:5" r="8">
      <c t="s" r="A8" s="4">
        <v>528</v>
      </c>
      <c t="n" r="D8" s="6">
        <v>0</v>
      </c>
      <c t="n" r="E8" s="6">
        <v>1845543</v>
      </c>
    </row>
    <row spans="1:5" r="9">
      <c t="s" r="A9" s="4">
        <v>529</v>
      </c>
      <c t="n" r="D9" s="7">
        <v>0</v>
      </c>
      <c t="n" r="E9" s="7">
        <v>1821066</v>
      </c>
    </row>
    <row spans="1:5" r="10">
      <c t="n" r="A10"/>
    </row>
    <row spans="1:5" r="11">
      <c t="s" r="A11" s="4">
        <v>526</v>
      </c>
      <c t="s" r="B11" s="4">
        <v>530</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1</v>
      </c>
      <c t="s" r="B1" s="2">
        <v>1</v>
      </c>
    </row>
    <row spans="1:4" r="2">
      <c t="s" r="B2" s="2">
        <v>2</v>
      </c>
      <c t="s" r="C2" s="2">
        <v>30</v>
      </c>
      <c t="s" r="D2" s="2">
        <v>80</v>
      </c>
    </row>
    <row spans="1:4" r="3">
      <c t="s" r="A3" s="3">
        <v>532</v>
      </c>
    </row>
    <row spans="1:4" r="4">
      <c t="s" r="A4" s="4">
        <v>533</v>
      </c>
      <c t="n" r="B4" s="6">
        <v>67550</v>
      </c>
      <c t="n" r="C4" s="6">
        <v>67434</v>
      </c>
      <c t="n" r="D4" s="6">
        <v>66897</v>
      </c>
    </row>
    <row spans="1:4" r="5">
      <c t="s" r="A5" s="4">
        <v>534</v>
      </c>
      <c t="n" r="B5" s="6">
        <v>142</v>
      </c>
      <c t="n" r="C5" s="6">
        <v>160</v>
      </c>
      <c t="n" r="D5" s="6">
        <v>176</v>
      </c>
    </row>
    <row spans="1:4" r="6">
      <c t="s" r="A6" s="4">
        <v>535</v>
      </c>
      <c t="n" r="B6" s="6">
        <v>67692</v>
      </c>
      <c t="n" r="C6" s="6">
        <v>67594</v>
      </c>
      <c t="n" r="D6" s="6">
        <v>670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0</v>
      </c>
      <c t="s" r="D2" s="2">
        <v>80</v>
      </c>
    </row>
    <row spans="1:4" r="3">
      <c t="s" r="A3" s="3">
        <v>214</v>
      </c>
    </row>
    <row spans="1:4" r="4">
      <c t="s" r="A4" s="4">
        <v>537</v>
      </c>
      <c t="n" r="B4" s="6">
        <v>1</v>
      </c>
      <c t="n" r="C4" s="6">
        <v>32</v>
      </c>
      <c t="n" r="D4" s="6">
        <v>3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7"/>
    <col customWidth="1" max="6" min="6" width="21"/>
    <col customWidth="1" max="7" min="7" width="21"/>
  </cols>
  <sheetData>
    <row spans="1:7" r="1">
      <c t="s" r="A1" s="1">
        <v>538</v>
      </c>
      <c t="s" r="B1" s="2">
        <v>539</v>
      </c>
      <c t="s" r="C1" s="2">
        <v>540</v>
      </c>
      <c t="s" r="D1" s="2">
        <v>541</v>
      </c>
      <c t="s" r="E1" s="2">
        <v>542</v>
      </c>
      <c t="s" r="F1" s="2">
        <v>543</v>
      </c>
      <c t="s" r="G1" s="2">
        <v>482</v>
      </c>
    </row>
    <row spans="1:7" r="2">
      <c t="s" r="A2" s="3">
        <v>544</v>
      </c>
    </row>
    <row spans="1:7" r="3">
      <c t="s" r="A3" s="4">
        <v>545</v>
      </c>
      <c t="n" r="C3" s="7">
        <v>7400</v>
      </c>
    </row>
    <row spans="1:7" r="4">
      <c t="s" r="A4" s="4">
        <v>48</v>
      </c>
      <c t="n" r="E4" s="7">
        <v>366156</v>
      </c>
      <c t="n" r="F4" s="7">
        <v>372851</v>
      </c>
      <c t="n" r="G4" s="7">
        <v>365500</v>
      </c>
    </row>
    <row spans="1:7" r="5">
      <c t="s" r="A5" s="4">
        <v>546</v>
      </c>
      <c t="s" r="E5" s="4">
        <v>494</v>
      </c>
    </row>
    <row spans="1:7" r="6">
      <c t="s" r="A6" s="4">
        <v>547</v>
      </c>
    </row>
    <row spans="1:7" r="7">
      <c t="s" r="A7" s="3">
        <v>544</v>
      </c>
    </row>
    <row spans="1:7" r="8">
      <c t="s" r="A8" s="4">
        <v>548</v>
      </c>
      <c t="s" r="B8" s="4">
        <v>549</v>
      </c>
    </row>
    <row spans="1:7" r="9">
      <c t="s" r="A9" s="4">
        <v>550</v>
      </c>
      <c t="n" r="B9" s="9">
        <v>0.125</v>
      </c>
    </row>
    <row spans="1:7" r="10">
      <c t="s" r="A10" s="4">
        <v>551</v>
      </c>
      <c t="n" r="B10" s="6">
        <v>2240000</v>
      </c>
    </row>
    <row spans="1:7" r="11">
      <c t="s" r="A11" s="4">
        <v>552</v>
      </c>
      <c t="n" r="B11" s="7">
        <v>53500</v>
      </c>
    </row>
    <row spans="1:7" r="12">
      <c t="s" r="A12" s="4">
        <v>553</v>
      </c>
      <c t="n" r="B12" s="8">
        <v>23.83</v>
      </c>
    </row>
    <row spans="1:7" r="13">
      <c t="s" r="A13" s="4">
        <v>554</v>
      </c>
      <c t="n" r="B13" s="7">
        <v>50000</v>
      </c>
    </row>
    <row spans="1:7" r="14">
      <c t="s" r="A14" s="4">
        <v>555</v>
      </c>
      <c t="n" r="B14" s="6">
        <v>52600</v>
      </c>
    </row>
    <row spans="1:7" r="15">
      <c t="s" r="A15" s="4">
        <v>556</v>
      </c>
      <c t="n" r="E15" s="6">
        <v>15</v>
      </c>
    </row>
    <row spans="1:7" r="16">
      <c t="s" r="A16" s="4">
        <v>557</v>
      </c>
      <c t="n" r="F16" s="6">
        <v>6800</v>
      </c>
    </row>
    <row spans="1:7" r="17">
      <c t="s" r="A17" s="4">
        <v>558</v>
      </c>
      <c t="n" r="F17" s="6">
        <v>627</v>
      </c>
    </row>
    <row spans="1:7" r="18">
      <c t="s" r="A18" s="4">
        <v>559</v>
      </c>
      <c t="n" r="F18" s="6">
        <v>2600</v>
      </c>
    </row>
    <row spans="1:7" r="19">
      <c t="s" r="A19" s="4">
        <v>560</v>
      </c>
      <c t="n" r="F19" s="6">
        <v>3400</v>
      </c>
    </row>
    <row spans="1:7" r="20">
      <c t="s" r="A20" s="4">
        <v>561</v>
      </c>
      <c t="n" r="F20" s="6">
        <v>6300</v>
      </c>
    </row>
    <row spans="1:7" r="21">
      <c t="s" r="A21" s="4">
        <v>562</v>
      </c>
      <c t="n" r="F21" s="7">
        <v>1600</v>
      </c>
    </row>
    <row spans="1:7" r="22">
      <c t="s" r="A22" s="4">
        <v>48</v>
      </c>
      <c t="n" r="B22" s="7">
        <v>74247</v>
      </c>
    </row>
    <row spans="1:7" r="23">
      <c t="s" r="A23" s="4">
        <v>546</v>
      </c>
      <c t="s" r="E23" s="4">
        <v>519</v>
      </c>
    </row>
    <row spans="1:7" r="24">
      <c t="s" r="A24" s="4">
        <v>563</v>
      </c>
      <c t="n" r="D24" s="7">
        <v>9400</v>
      </c>
    </row>
    <row spans="1:7" r="25">
      <c t="s" r="A25" s="4">
        <v>564</v>
      </c>
      <c t="n" r="D25" s="6">
        <v>1400</v>
      </c>
    </row>
    <row spans="1:7" r="26">
      <c t="s" r="A26" s="4">
        <v>565</v>
      </c>
      <c t="n" r="D26" s="7">
        <v>7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6</v>
      </c>
      <c t="s" r="B1" s="2">
        <v>567</v>
      </c>
      <c t="s" r="C1" s="2">
        <v>2</v>
      </c>
      <c t="s" r="D1" s="2">
        <v>30</v>
      </c>
      <c t="s" r="E1" s="2">
        <v>80</v>
      </c>
    </row>
    <row spans="1:5" r="2">
      <c t="s" r="A2" s="3">
        <v>31</v>
      </c>
    </row>
    <row spans="1:5" r="3">
      <c t="s" r="A3" s="4">
        <v>54</v>
      </c>
      <c t="n" r="D3" s="7">
        <v>0</v>
      </c>
      <c t="n" r="E3" s="7">
        <v>1845543</v>
      </c>
    </row>
    <row spans="1:5" r="4">
      <c t="s" r="A4" s="3">
        <v>568</v>
      </c>
    </row>
    <row spans="1:5" r="5">
      <c t="s" r="A5" s="4">
        <v>65</v>
      </c>
      <c t="n" r="D5" s="6">
        <v>0</v>
      </c>
      <c t="n" r="E5" s="6">
        <v>1821066</v>
      </c>
    </row>
    <row spans="1:5" r="6">
      <c t="s" r="A6" s="4">
        <v>48</v>
      </c>
      <c t="n" r="C6" s="7">
        <v>366156</v>
      </c>
      <c t="n" r="D6" s="7">
        <v>365500</v>
      </c>
      <c t="n" r="E6" s="7">
        <v>372851</v>
      </c>
    </row>
    <row spans="1:5" r="7">
      <c t="s" r="A7" s="4">
        <v>547</v>
      </c>
    </row>
    <row spans="1:5" r="8">
      <c t="s" r="A8" s="3">
        <v>31</v>
      </c>
    </row>
    <row spans="1:5" r="9">
      <c t="s" r="A9" s="4">
        <v>569</v>
      </c>
      <c t="n" r="B9" s="7">
        <v>141616</v>
      </c>
    </row>
    <row spans="1:5" r="10">
      <c t="s" r="A10" s="4">
        <v>570</v>
      </c>
      <c t="n" r="B10" s="6">
        <v>528016</v>
      </c>
    </row>
    <row spans="1:5" r="11">
      <c t="s" r="A11" s="4">
        <v>571</v>
      </c>
      <c t="n" r="B11" s="6">
        <v>1050</v>
      </c>
    </row>
    <row spans="1:5" r="12">
      <c t="s" r="A12" s="4">
        <v>572</v>
      </c>
      <c t="n" r="B12" s="6">
        <v>944235</v>
      </c>
    </row>
    <row spans="1:5" r="13">
      <c t="s" r="A13" s="4">
        <v>46</v>
      </c>
      <c t="n" r="B13" s="6">
        <v>54952</v>
      </c>
    </row>
    <row spans="1:5" r="14">
      <c t="s" r="A14" s="4">
        <v>49</v>
      </c>
      <c t="n" r="B14" s="6">
        <v>33498</v>
      </c>
    </row>
    <row spans="1:5" r="15">
      <c t="s" r="A15" s="4">
        <v>573</v>
      </c>
      <c t="n" r="B15" s="6">
        <v>40103</v>
      </c>
    </row>
    <row spans="1:5" r="16">
      <c t="s" r="A16" s="4">
        <v>53</v>
      </c>
      <c t="n" r="B16" s="6">
        <v>109423</v>
      </c>
    </row>
    <row spans="1:5" r="17">
      <c t="s" r="A17" s="4">
        <v>54</v>
      </c>
      <c t="n" r="B17" s="6">
        <v>1852893</v>
      </c>
    </row>
    <row spans="1:5" r="18">
      <c t="s" r="A18" s="3">
        <v>568</v>
      </c>
    </row>
    <row spans="1:5" r="19">
      <c t="s" r="A19" s="4">
        <v>246</v>
      </c>
      <c t="n" r="B19" s="6">
        <v>1740254</v>
      </c>
    </row>
    <row spans="1:5" r="20">
      <c t="s" r="A20" s="4">
        <v>574</v>
      </c>
      <c t="n" r="B20" s="6">
        <v>64051</v>
      </c>
    </row>
    <row spans="1:5" r="21">
      <c t="s" r="A21" s="4">
        <v>64</v>
      </c>
      <c t="n" r="B21" s="6">
        <v>16761</v>
      </c>
    </row>
    <row spans="1:5" r="22">
      <c t="s" r="A22" s="4">
        <v>65</v>
      </c>
      <c t="n" r="B22" s="6">
        <v>1821066</v>
      </c>
    </row>
    <row spans="1:5" r="23">
      <c t="s" r="A23" s="4">
        <v>575</v>
      </c>
      <c t="n" r="B23" s="6">
        <v>31827</v>
      </c>
    </row>
    <row spans="1:5" r="24">
      <c t="s" r="A24" s="4">
        <v>48</v>
      </c>
      <c t="n" r="B24" s="6">
        <v>74247</v>
      </c>
    </row>
    <row spans="1:5" r="25">
      <c t="s" r="A25" s="4">
        <v>576</v>
      </c>
      <c t="n" r="B25" s="7">
        <v>1060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7</v>
      </c>
      <c t="s" r="B1" s="2">
        <v>1</v>
      </c>
    </row>
    <row spans="1:3" r="2">
      <c t="s" r="B2" s="2">
        <v>2</v>
      </c>
      <c t="s" r="C2" s="2">
        <v>30</v>
      </c>
    </row>
    <row spans="1:3" r="3">
      <c t="s" r="A3" s="3">
        <v>220</v>
      </c>
    </row>
    <row spans="1:3" r="4">
      <c t="s" r="A4" s="4">
        <v>578</v>
      </c>
      <c t="n" r="B4" s="10">
        <v>82.09999999999999</v>
      </c>
      <c t="n" r="C4" s="10">
        <v>75.5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5"/>
  </cols>
  <sheetData>
    <row spans="1:6" r="1">
      <c t="s" r="A1" s="1">
        <v>140</v>
      </c>
      <c t="s" r="B1" s="2">
        <v>141</v>
      </c>
      <c t="s" r="C1" s="2">
        <v>142</v>
      </c>
      <c t="s" r="D1" s="2">
        <v>143</v>
      </c>
      <c t="s" r="E1" s="2">
        <v>144</v>
      </c>
      <c t="s" r="F1" s="2">
        <v>145</v>
      </c>
    </row>
    <row spans="1:6" r="2">
      <c t="s" r="A2" s="4">
        <v>146</v>
      </c>
      <c t="n" r="B2" s="7">
        <v>1287369</v>
      </c>
      <c t="n" r="C2" s="7">
        <v>13506</v>
      </c>
      <c t="n" r="D2" s="7">
        <v>285905</v>
      </c>
      <c t="n" r="E2" s="7">
        <v>984563</v>
      </c>
      <c t="n" r="F2" s="7">
        <v>3395</v>
      </c>
    </row>
    <row spans="1:6" r="3">
      <c t="s" r="A3" s="4">
        <v>147</v>
      </c>
      <c t="n" r="C3" s="6">
        <v>64820414</v>
      </c>
    </row>
    <row spans="1:6" r="4">
      <c t="s" r="A4" s="4">
        <v>125</v>
      </c>
      <c t="n" r="B4" s="6">
        <v>117060</v>
      </c>
      <c t="n" r="C4" s="7">
        <v>0</v>
      </c>
      <c t="n" r="D4" s="6">
        <v>0</v>
      </c>
      <c t="n" r="E4" s="6">
        <v>117060</v>
      </c>
      <c t="n" r="F4" s="6">
        <v>0</v>
      </c>
    </row>
    <row spans="1:6" r="5">
      <c t="s" r="A5" s="4">
        <v>148</v>
      </c>
      <c t="n" r="B5" s="6">
        <v>-47126</v>
      </c>
      <c t="n" r="C5" s="6">
        <v>0</v>
      </c>
      <c t="n" r="D5" s="6">
        <v>0</v>
      </c>
      <c t="n" r="E5" s="6">
        <v>0</v>
      </c>
      <c t="n" r="F5" s="6">
        <v>-47126</v>
      </c>
    </row>
    <row spans="1:6" r="6">
      <c t="s" r="A6" s="4">
        <v>149</v>
      </c>
      <c t="n" r="B6" s="6">
        <v>-62276</v>
      </c>
      <c t="n" r="C6" s="7">
        <v>0</v>
      </c>
      <c t="n" r="D6" s="6">
        <v>0</v>
      </c>
      <c t="n" r="E6" s="6">
        <v>-62276</v>
      </c>
      <c t="n" r="F6" s="6">
        <v>0</v>
      </c>
    </row>
    <row spans="1:6" r="7">
      <c t="s" r="A7" s="4">
        <v>150</v>
      </c>
      <c t="n" r="C7" s="6">
        <v>307696</v>
      </c>
    </row>
    <row spans="1:6" r="8">
      <c t="s" r="A8" s="4">
        <v>151</v>
      </c>
      <c t="n" r="B8" s="6">
        <v>2832</v>
      </c>
      <c t="n" r="C8" s="7">
        <v>64</v>
      </c>
      <c t="n" r="D8" s="6">
        <v>7149</v>
      </c>
      <c t="n" r="E8" s="6">
        <v>-4381</v>
      </c>
      <c t="n" r="F8" s="6">
        <v>0</v>
      </c>
    </row>
    <row spans="1:6" r="9">
      <c t="s" r="A9" s="4">
        <v>152</v>
      </c>
      <c t="n" r="C9" s="6">
        <v>2244870</v>
      </c>
    </row>
    <row spans="1:6" r="10">
      <c t="s" r="A10" s="4">
        <v>153</v>
      </c>
      <c t="n" r="B10" s="6">
        <v>53495</v>
      </c>
      <c t="n" r="C10" s="7">
        <v>468</v>
      </c>
      <c t="n" r="D10" s="6">
        <v>53027</v>
      </c>
      <c t="n" r="E10" s="6">
        <v>0</v>
      </c>
      <c t="n" r="F10" s="6">
        <v>0</v>
      </c>
    </row>
    <row spans="1:6" r="11">
      <c t="s" r="A11" s="4">
        <v>154</v>
      </c>
      <c t="n" r="B11" s="6">
        <v>3599</v>
      </c>
      <c t="n" r="C11" s="6">
        <v>0</v>
      </c>
      <c t="n" r="D11" s="6">
        <v>3599</v>
      </c>
      <c t="n" r="E11" s="6">
        <v>0</v>
      </c>
      <c t="n" r="F11" s="6">
        <v>0</v>
      </c>
    </row>
    <row spans="1:6" r="12">
      <c t="s" r="A12" s="4">
        <v>155</v>
      </c>
      <c t="n" r="B12" s="6">
        <v>1354953</v>
      </c>
      <c t="n" r="C12" s="7">
        <v>14038</v>
      </c>
      <c t="n" r="D12" s="6">
        <v>349680</v>
      </c>
      <c t="n" r="E12" s="6">
        <v>1034966</v>
      </c>
      <c t="n" r="F12" s="6">
        <v>-43731</v>
      </c>
    </row>
    <row spans="1:6" r="13">
      <c t="s" r="A13" s="4">
        <v>156</v>
      </c>
      <c t="n" r="C13" s="6">
        <v>67372980</v>
      </c>
    </row>
    <row spans="1:6" r="14">
      <c t="s" r="A14" s="4">
        <v>125</v>
      </c>
      <c t="n" r="B14" s="6">
        <v>123562</v>
      </c>
      <c t="n" r="C14" s="7">
        <v>0</v>
      </c>
      <c t="n" r="D14" s="6">
        <v>0</v>
      </c>
      <c t="n" r="E14" s="6">
        <v>123562</v>
      </c>
      <c t="n" r="F14" s="6">
        <v>0</v>
      </c>
    </row>
    <row spans="1:6" r="15">
      <c t="s" r="A15" s="4">
        <v>148</v>
      </c>
      <c t="n" r="B15" s="6">
        <v>1247</v>
      </c>
      <c t="n" r="C15" s="6">
        <v>0</v>
      </c>
      <c t="n" r="D15" s="6">
        <v>0</v>
      </c>
      <c t="n" r="E15" s="6">
        <v>0</v>
      </c>
      <c t="n" r="F15" s="6">
        <v>1247</v>
      </c>
    </row>
    <row spans="1:6" r="16">
      <c t="s" r="A16" s="4">
        <v>149</v>
      </c>
      <c t="n" r="B16" s="6">
        <v>-62474</v>
      </c>
      <c t="n" r="C16" s="7">
        <v>0</v>
      </c>
      <c t="n" r="D16" s="6">
        <v>0</v>
      </c>
      <c t="n" r="E16" s="6">
        <v>-62474</v>
      </c>
      <c t="n" r="F16" s="6">
        <v>0</v>
      </c>
    </row>
    <row spans="1:6" r="17">
      <c t="s" r="A17" s="4">
        <v>150</v>
      </c>
      <c t="n" r="C17" s="6">
        <v>109012</v>
      </c>
    </row>
    <row spans="1:6" r="18">
      <c t="s" r="A18" s="4">
        <v>151</v>
      </c>
      <c t="n" r="B18" s="6">
        <v>-1500</v>
      </c>
      <c t="n" r="C18" s="7">
        <v>22</v>
      </c>
      <c t="n" r="D18" s="6">
        <v>2412</v>
      </c>
      <c t="n" r="E18" s="6">
        <v>-3934</v>
      </c>
      <c t="n" r="F18" s="6">
        <v>0</v>
      </c>
    </row>
    <row spans="1:6" r="19">
      <c t="s" r="A19" s="4">
        <v>154</v>
      </c>
      <c t="n" r="B19" s="6">
        <v>4152</v>
      </c>
      <c t="n" r="C19" s="6">
        <v>0</v>
      </c>
      <c t="n" r="D19" s="6">
        <v>4152</v>
      </c>
      <c t="n" r="E19" s="6">
        <v>0</v>
      </c>
      <c t="n" r="F19" s="6">
        <v>0</v>
      </c>
    </row>
    <row spans="1:6" r="20">
      <c t="s" r="A20" s="4">
        <v>157</v>
      </c>
      <c t="n" r="B20" s="7">
        <v>1419940</v>
      </c>
      <c t="n" r="C20" s="7">
        <v>14060</v>
      </c>
      <c t="n" r="D20" s="6">
        <v>356244</v>
      </c>
      <c t="n" r="E20" s="6">
        <v>1092120</v>
      </c>
      <c t="n" r="F20" s="6">
        <v>-42484</v>
      </c>
    </row>
    <row spans="1:6" r="21">
      <c t="s" r="A21" s="4">
        <v>158</v>
      </c>
      <c t="n" r="B21" s="6">
        <v>67481992</v>
      </c>
      <c t="n" r="C21" s="6">
        <v>67481992</v>
      </c>
    </row>
    <row spans="1:6" r="22">
      <c t="s" r="A22" s="4">
        <v>125</v>
      </c>
      <c t="n" r="B22" s="7">
        <v>116038</v>
      </c>
      <c t="n" r="E22" s="6">
        <v>116038</v>
      </c>
    </row>
    <row spans="1:6" r="23">
      <c t="s" r="A23" s="4">
        <v>148</v>
      </c>
      <c t="n" r="B23" s="6">
        <v>-2910</v>
      </c>
      <c t="n" r="F23" s="6">
        <v>-2910</v>
      </c>
    </row>
    <row spans="1:6" r="24">
      <c t="s" r="A24" s="4">
        <v>149</v>
      </c>
      <c t="n" r="B24" s="6">
        <v>-62605</v>
      </c>
      <c t="n" r="E24" s="6">
        <v>-62605</v>
      </c>
    </row>
    <row spans="1:6" r="25">
      <c t="s" r="A25" s="4">
        <v>150</v>
      </c>
      <c t="n" r="C25" s="6">
        <v>77136</v>
      </c>
    </row>
    <row spans="1:6" r="26">
      <c t="s" r="A26" s="4">
        <v>151</v>
      </c>
      <c t="n" r="B26" s="6">
        <v>-1074</v>
      </c>
      <c t="n" r="C26" s="7">
        <v>16</v>
      </c>
      <c t="n" r="D26" s="6">
        <v>1555</v>
      </c>
      <c t="n" r="E26" s="6">
        <v>-2645</v>
      </c>
    </row>
    <row spans="1:6" r="27">
      <c t="s" r="A27" s="4">
        <v>154</v>
      </c>
      <c t="n" r="B27" s="6">
        <v>3668</v>
      </c>
      <c t="n" r="D27" s="6">
        <v>3668</v>
      </c>
    </row>
    <row spans="1:6" r="28">
      <c t="s" r="A28" s="4">
        <v>159</v>
      </c>
      <c t="n" r="B28" s="7">
        <v>1473057</v>
      </c>
      <c t="n" r="C28" s="7">
        <v>14076</v>
      </c>
      <c t="n" r="D28" s="7">
        <v>361467</v>
      </c>
      <c t="n" r="E28" s="7">
        <v>1142908</v>
      </c>
      <c t="n" r="F28" s="7">
        <v>-45394</v>
      </c>
    </row>
    <row spans="1:6" r="29">
      <c t="s" r="A29" s="4">
        <v>160</v>
      </c>
      <c t="n" r="B29" s="6">
        <v>67559128</v>
      </c>
      <c t="n" r="C29" s="6">
        <v>675591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9</v>
      </c>
      <c t="s" r="B1" s="2">
        <v>2</v>
      </c>
      <c t="s" r="C1" s="2">
        <v>30</v>
      </c>
    </row>
    <row spans="1:3" r="2">
      <c t="s" r="A2" s="3">
        <v>580</v>
      </c>
    </row>
    <row spans="1:3" r="3">
      <c t="s" r="A3" s="4">
        <v>581</v>
      </c>
      <c t="n" r="B3" s="7">
        <v>2339562</v>
      </c>
      <c t="n" r="C3" s="7">
        <v>2352013</v>
      </c>
    </row>
    <row spans="1:3" r="4">
      <c t="s" r="A4" s="4">
        <v>582</v>
      </c>
      <c t="n" r="B4" s="6">
        <v>20164</v>
      </c>
      <c t="n" r="C4" s="6">
        <v>34131</v>
      </c>
    </row>
    <row spans="1:3" r="5">
      <c t="s" r="A5" s="4">
        <v>583</v>
      </c>
      <c t="n" r="B5" s="6">
        <v>-14304</v>
      </c>
      <c t="n" r="C5" s="6">
        <v>-11577</v>
      </c>
    </row>
    <row spans="1:3" r="6">
      <c t="s" r="A6" s="4">
        <v>584</v>
      </c>
      <c t="n" r="B6" s="6">
        <v>2345422</v>
      </c>
      <c t="n" r="C6" s="6">
        <v>2374567</v>
      </c>
    </row>
    <row spans="1:3" r="7">
      <c t="s" r="A7" s="4">
        <v>581</v>
      </c>
      <c t="n" r="B7" s="6">
        <v>1187818</v>
      </c>
      <c t="n" r="C7" s="6">
        <v>1170685</v>
      </c>
    </row>
    <row spans="1:3" r="8">
      <c t="s" r="A8" s="4">
        <v>582</v>
      </c>
      <c t="n" r="B8" s="6">
        <v>13504</v>
      </c>
      <c t="n" r="C8" s="6">
        <v>15156</v>
      </c>
    </row>
    <row spans="1:3" r="9">
      <c t="s" r="A9" s="4">
        <v>583</v>
      </c>
      <c t="n" r="B9" s="6">
        <v>-5955</v>
      </c>
      <c t="n" r="C9" s="6">
        <v>-2995</v>
      </c>
    </row>
    <row spans="1:3" r="10">
      <c t="s" r="A10" s="4">
        <v>584</v>
      </c>
      <c t="n" r="B10" s="6">
        <v>1195367</v>
      </c>
      <c t="n" r="C10" s="6">
        <v>1182846</v>
      </c>
    </row>
    <row spans="1:3" r="11">
      <c t="s" r="A11" s="4">
        <v>585</v>
      </c>
    </row>
    <row spans="1:3" r="12">
      <c t="s" r="A12" s="3">
        <v>580</v>
      </c>
    </row>
    <row spans="1:3" r="13">
      <c t="s" r="A13" s="4">
        <v>581</v>
      </c>
      <c t="n" r="B13" s="6">
        <v>68314</v>
      </c>
      <c t="n" r="C13" s="6">
        <v>79788</v>
      </c>
    </row>
    <row spans="1:3" r="14">
      <c t="s" r="A14" s="4">
        <v>582</v>
      </c>
      <c t="n" r="B14" s="6">
        <v>555</v>
      </c>
      <c t="n" r="C14" s="6">
        <v>694</v>
      </c>
    </row>
    <row spans="1:3" r="15">
      <c t="s" r="A15" s="4">
        <v>583</v>
      </c>
      <c t="n" r="B15" s="6">
        <v>-734</v>
      </c>
      <c t="n" r="C15" s="6">
        <v>-826</v>
      </c>
    </row>
    <row spans="1:3" r="16">
      <c t="s" r="A16" s="4">
        <v>584</v>
      </c>
      <c t="n" r="B16" s="6">
        <v>68135</v>
      </c>
      <c t="n" r="C16" s="6">
        <v>79656</v>
      </c>
    </row>
    <row spans="1:3" r="17">
      <c t="s" r="A17" s="4">
        <v>581</v>
      </c>
      <c t="n" r="B17" s="6">
        <v>0</v>
      </c>
      <c t="n" r="C17" s="6">
        <v>0</v>
      </c>
    </row>
    <row spans="1:3" r="18">
      <c t="s" r="A18" s="4">
        <v>582</v>
      </c>
      <c t="n" r="B18" s="6">
        <v>0</v>
      </c>
      <c t="n" r="C18" s="6">
        <v>0</v>
      </c>
    </row>
    <row spans="1:3" r="19">
      <c t="s" r="A19" s="4">
        <v>583</v>
      </c>
      <c t="n" r="B19" s="6">
        <v>0</v>
      </c>
      <c t="n" r="C19" s="6">
        <v>0</v>
      </c>
    </row>
    <row spans="1:3" r="20">
      <c t="s" r="A20" s="4">
        <v>584</v>
      </c>
      <c t="n" r="B20" s="6">
        <v>0</v>
      </c>
      <c t="n" r="C20" s="6">
        <v>0</v>
      </c>
    </row>
    <row spans="1:3" r="21">
      <c t="s" r="A21" s="4">
        <v>586</v>
      </c>
    </row>
    <row spans="1:3" r="22">
      <c t="s" r="A22" s="3">
        <v>580</v>
      </c>
    </row>
    <row spans="1:3" r="23">
      <c t="s" r="A23" s="4">
        <v>581</v>
      </c>
      <c t="n" r="B23" s="6">
        <v>258</v>
      </c>
      <c t="n" r="C23" s="6">
        <v>32725</v>
      </c>
    </row>
    <row spans="1:3" r="24">
      <c t="s" r="A24" s="4">
        <v>582</v>
      </c>
      <c t="n" r="B24" s="6">
        <v>23</v>
      </c>
      <c t="n" r="C24" s="6">
        <v>170</v>
      </c>
    </row>
    <row spans="1:3" r="25">
      <c t="s" r="A25" s="4">
        <v>583</v>
      </c>
      <c t="n" r="B25" s="6">
        <v>0</v>
      </c>
      <c t="n" r="C25" s="6">
        <v>-77</v>
      </c>
    </row>
    <row spans="1:3" r="26">
      <c t="s" r="A26" s="4">
        <v>584</v>
      </c>
      <c t="n" r="B26" s="6">
        <v>281</v>
      </c>
      <c t="n" r="C26" s="6">
        <v>32818</v>
      </c>
    </row>
    <row spans="1:3" r="27">
      <c t="s" r="A27" s="4">
        <v>581</v>
      </c>
      <c t="n" r="B27" s="6">
        <v>101782</v>
      </c>
      <c t="n" r="C27" s="6">
        <v>100971</v>
      </c>
    </row>
    <row spans="1:3" r="28">
      <c t="s" r="A28" s="4">
        <v>582</v>
      </c>
      <c t="n" r="B28" s="6">
        <v>3282</v>
      </c>
      <c t="n" r="C28" s="6">
        <v>2631</v>
      </c>
    </row>
    <row spans="1:3" r="29">
      <c t="s" r="A29" s="4">
        <v>583</v>
      </c>
      <c t="n" r="B29" s="6">
        <v>0</v>
      </c>
      <c t="n" r="C29" s="6">
        <v>0</v>
      </c>
    </row>
    <row spans="1:3" r="30">
      <c t="s" r="A30" s="4">
        <v>584</v>
      </c>
      <c t="n" r="B30" s="6">
        <v>105064</v>
      </c>
      <c t="n" r="C30" s="6">
        <v>103602</v>
      </c>
    </row>
    <row spans="1:3" r="31">
      <c t="s" r="A31" s="4">
        <v>587</v>
      </c>
    </row>
    <row spans="1:3" r="32">
      <c t="s" r="A32" s="3">
        <v>580</v>
      </c>
    </row>
    <row spans="1:3" r="33">
      <c t="s" r="A33" s="4">
        <v>581</v>
      </c>
      <c t="n" r="B33" s="6">
        <v>134719</v>
      </c>
      <c t="n" r="C33" s="6">
        <v>157001</v>
      </c>
    </row>
    <row spans="1:3" r="34">
      <c t="s" r="A34" s="4">
        <v>582</v>
      </c>
      <c t="n" r="B34" s="6">
        <v>3922</v>
      </c>
      <c t="n" r="C34" s="6">
        <v>5325</v>
      </c>
    </row>
    <row spans="1:3" r="35">
      <c t="s" r="A35" s="4">
        <v>583</v>
      </c>
      <c t="n" r="B35" s="6">
        <v>-32</v>
      </c>
      <c t="n" r="C35" s="6">
        <v>-68</v>
      </c>
    </row>
    <row spans="1:3" r="36">
      <c t="s" r="A36" s="4">
        <v>584</v>
      </c>
      <c t="n" r="B36" s="6">
        <v>138609</v>
      </c>
      <c t="n" r="C36" s="6">
        <v>162258</v>
      </c>
    </row>
    <row spans="1:3" r="37">
      <c t="s" r="A37" s="4">
        <v>581</v>
      </c>
      <c t="n" r="B37" s="6">
        <v>55892</v>
      </c>
      <c t="n" r="C37" s="6">
        <v>63505</v>
      </c>
    </row>
    <row spans="1:3" r="38">
      <c t="s" r="A38" s="4">
        <v>582</v>
      </c>
      <c t="n" r="B38" s="6">
        <v>2918</v>
      </c>
      <c t="n" r="C38" s="6">
        <v>3398</v>
      </c>
    </row>
    <row spans="1:3" r="39">
      <c t="s" r="A39" s="4">
        <v>583</v>
      </c>
      <c t="n" r="B39" s="6">
        <v>0</v>
      </c>
      <c t="n" r="C39" s="6">
        <v>0</v>
      </c>
    </row>
    <row spans="1:3" r="40">
      <c t="s" r="A40" s="4">
        <v>584</v>
      </c>
      <c t="n" r="B40" s="6">
        <v>58810</v>
      </c>
      <c t="n" r="C40" s="6">
        <v>66903</v>
      </c>
    </row>
    <row spans="1:3" r="41">
      <c t="s" r="A41" s="4">
        <v>588</v>
      </c>
    </row>
    <row spans="1:3" r="42">
      <c t="s" r="A42" s="3">
        <v>580</v>
      </c>
    </row>
    <row spans="1:3" r="43">
      <c t="s" r="A43" s="4">
        <v>581</v>
      </c>
      <c t="n" r="B43" s="6">
        <v>25602</v>
      </c>
      <c t="n" r="C43" s="6">
        <v>11897</v>
      </c>
    </row>
    <row spans="1:3" r="44">
      <c t="s" r="A44" s="4">
        <v>582</v>
      </c>
      <c t="n" r="B44" s="6">
        <v>399</v>
      </c>
      <c t="n" r="C44" s="6">
        <v>544</v>
      </c>
    </row>
    <row spans="1:3" r="45">
      <c t="s" r="A45" s="4">
        <v>583</v>
      </c>
      <c t="n" r="B45" s="6">
        <v>-189</v>
      </c>
      <c t="n" r="C45" s="6">
        <v>-14</v>
      </c>
    </row>
    <row spans="1:3" r="46">
      <c t="s" r="A46" s="4">
        <v>584</v>
      </c>
      <c t="n" r="B46" s="6">
        <v>25812</v>
      </c>
      <c t="n" r="C46" s="6">
        <v>12427</v>
      </c>
    </row>
    <row spans="1:3" r="47">
      <c t="s" r="A47" s="4">
        <v>581</v>
      </c>
      <c t="n" r="B47" s="6">
        <v>17363</v>
      </c>
      <c t="n" r="C47" s="6">
        <v>19115</v>
      </c>
    </row>
    <row spans="1:3" r="48">
      <c t="s" r="A48" s="4">
        <v>582</v>
      </c>
      <c t="n" r="B48" s="6">
        <v>342</v>
      </c>
      <c t="n" r="C48" s="6">
        <v>466</v>
      </c>
    </row>
    <row spans="1:3" r="49">
      <c t="s" r="A49" s="4">
        <v>583</v>
      </c>
      <c t="n" r="B49" s="6">
        <v>-49</v>
      </c>
      <c t="n" r="C49" s="6">
        <v>-16</v>
      </c>
    </row>
    <row spans="1:3" r="50">
      <c t="s" r="A50" s="4">
        <v>584</v>
      </c>
      <c t="n" r="B50" s="6">
        <v>17656</v>
      </c>
      <c t="n" r="C50" s="6">
        <v>19565</v>
      </c>
    </row>
    <row spans="1:3" r="51">
      <c t="s" r="A51" s="4">
        <v>589</v>
      </c>
    </row>
    <row spans="1:3" r="52">
      <c t="s" r="A52" s="3">
        <v>580</v>
      </c>
    </row>
    <row spans="1:3" r="53">
      <c t="s" r="A53" s="4">
        <v>581</v>
      </c>
      <c t="n" r="B53" s="6">
        <v>222899</v>
      </c>
      <c t="n" r="C53" s="6">
        <v>199599</v>
      </c>
    </row>
    <row spans="1:3" r="54">
      <c t="s" r="A54" s="4">
        <v>582</v>
      </c>
      <c t="n" r="B54" s="6">
        <v>2956</v>
      </c>
      <c t="n" r="C54" s="6">
        <v>4842</v>
      </c>
    </row>
    <row spans="1:3" r="55">
      <c t="s" r="A55" s="4">
        <v>583</v>
      </c>
      <c t="n" r="B55" s="6">
        <v>-313</v>
      </c>
      <c t="n" r="C55" s="6">
        <v>0</v>
      </c>
    </row>
    <row spans="1:3" r="56">
      <c t="s" r="A56" s="4">
        <v>584</v>
      </c>
      <c t="n" r="B56" s="6">
        <v>225542</v>
      </c>
      <c t="n" r="C56" s="6">
        <v>204441</v>
      </c>
    </row>
    <row spans="1:3" r="57">
      <c t="s" r="A57" s="4">
        <v>581</v>
      </c>
      <c t="n" r="B57" s="6">
        <v>10368</v>
      </c>
      <c t="n" r="C57" s="6">
        <v>11437</v>
      </c>
    </row>
    <row spans="1:3" r="58">
      <c t="s" r="A58" s="4">
        <v>582</v>
      </c>
      <c t="n" r="B58" s="6">
        <v>311</v>
      </c>
      <c t="n" r="C58" s="6">
        <v>471</v>
      </c>
    </row>
    <row spans="1:3" r="59">
      <c t="s" r="A59" s="4">
        <v>583</v>
      </c>
      <c t="n" r="B59" s="6">
        <v>0</v>
      </c>
      <c t="n" r="C59" s="6">
        <v>0</v>
      </c>
    </row>
    <row spans="1:3" r="60">
      <c t="s" r="A60" s="4">
        <v>584</v>
      </c>
      <c t="n" r="B60" s="6">
        <v>10679</v>
      </c>
      <c t="n" r="C60" s="6">
        <v>11908</v>
      </c>
    </row>
    <row spans="1:3" r="61">
      <c t="s" r="A61" s="4">
        <v>590</v>
      </c>
    </row>
    <row spans="1:3" r="62">
      <c t="s" r="A62" s="3">
        <v>580</v>
      </c>
    </row>
    <row spans="1:3" r="63">
      <c t="s" r="A63" s="4">
        <v>581</v>
      </c>
      <c t="n" r="B63" s="6">
        <v>1584338</v>
      </c>
      <c t="n" r="C63" s="6">
        <v>1655733</v>
      </c>
    </row>
    <row spans="1:3" r="64">
      <c t="s" r="A64" s="4">
        <v>582</v>
      </c>
      <c t="n" r="B64" s="6">
        <v>9541</v>
      </c>
      <c t="n" r="C64" s="6">
        <v>16664</v>
      </c>
    </row>
    <row spans="1:3" r="65">
      <c t="s" r="A65" s="4">
        <v>583</v>
      </c>
      <c t="n" r="B65" s="6">
        <v>-11019</v>
      </c>
      <c t="n" r="C65" s="6">
        <v>-10564</v>
      </c>
    </row>
    <row spans="1:3" r="66">
      <c t="s" r="A66" s="4">
        <v>584</v>
      </c>
      <c t="n" r="B66" s="6">
        <v>1582860</v>
      </c>
      <c t="n" r="C66" s="6">
        <v>1661833</v>
      </c>
    </row>
    <row spans="1:3" r="67">
      <c t="s" r="A67" s="4">
        <v>581</v>
      </c>
      <c t="n" r="B67" s="6">
        <v>820012</v>
      </c>
      <c t="n" r="C67" s="6">
        <v>834176</v>
      </c>
    </row>
    <row spans="1:3" r="68">
      <c t="s" r="A68" s="4">
        <v>582</v>
      </c>
      <c t="n" r="B68" s="6">
        <v>4951</v>
      </c>
      <c t="n" r="C68" s="6">
        <v>6440</v>
      </c>
    </row>
    <row spans="1:3" r="69">
      <c t="s" r="A69" s="4">
        <v>583</v>
      </c>
      <c t="n" r="B69" s="6">
        <v>-4742</v>
      </c>
      <c t="n" r="C69" s="6">
        <v>-1916</v>
      </c>
    </row>
    <row spans="1:3" r="70">
      <c t="s" r="A70" s="4">
        <v>584</v>
      </c>
      <c t="n" r="B70" s="6">
        <v>820221</v>
      </c>
      <c t="n" r="C70" s="6">
        <v>838700</v>
      </c>
    </row>
    <row spans="1:3" r="71">
      <c t="s" r="A71" s="4">
        <v>591</v>
      </c>
    </row>
    <row spans="1:3" r="72">
      <c t="s" r="A72" s="3">
        <v>580</v>
      </c>
    </row>
    <row spans="1:3" r="73">
      <c t="s" r="A73" s="4">
        <v>581</v>
      </c>
      <c t="n" r="B73" s="6">
        <v>278429</v>
      </c>
      <c t="n" r="C73" s="6">
        <v>184394</v>
      </c>
    </row>
    <row spans="1:3" r="74">
      <c t="s" r="A74" s="4">
        <v>582</v>
      </c>
      <c t="n" r="B74" s="6">
        <v>2689</v>
      </c>
      <c t="n" r="C74" s="6">
        <v>4968</v>
      </c>
    </row>
    <row spans="1:3" r="75">
      <c t="s" r="A75" s="4">
        <v>583</v>
      </c>
      <c t="n" r="B75" s="6">
        <v>-1892</v>
      </c>
      <c t="n" r="C75" s="6">
        <v>-28</v>
      </c>
    </row>
    <row spans="1:3" r="76">
      <c t="s" r="A76" s="4">
        <v>584</v>
      </c>
      <c t="n" r="B76" s="6">
        <v>279226</v>
      </c>
      <c t="n" r="C76" s="6">
        <v>189334</v>
      </c>
    </row>
    <row spans="1:3" r="77">
      <c t="s" r="A77" s="4">
        <v>581</v>
      </c>
      <c t="n" r="B77" s="6">
        <v>182401</v>
      </c>
      <c t="n" r="C77" s="6">
        <v>141481</v>
      </c>
    </row>
    <row spans="1:3" r="78">
      <c t="s" r="A78" s="4">
        <v>582</v>
      </c>
      <c t="n" r="B78" s="6">
        <v>1700</v>
      </c>
      <c t="n" r="C78" s="6">
        <v>1750</v>
      </c>
    </row>
    <row spans="1:3" r="79">
      <c t="s" r="A79" s="4">
        <v>583</v>
      </c>
      <c t="n" r="B79" s="6">
        <v>-1164</v>
      </c>
      <c t="n" r="C79" s="6">
        <v>-1063</v>
      </c>
    </row>
    <row spans="1:3" r="80">
      <c t="s" r="A80" s="4">
        <v>584</v>
      </c>
      <c t="n" r="B80" s="6">
        <v>182937</v>
      </c>
      <c t="n" r="C80" s="6">
        <v>142168</v>
      </c>
    </row>
    <row spans="1:3" r="81">
      <c t="s" r="A81" s="4">
        <v>592</v>
      </c>
    </row>
    <row spans="1:3" r="82">
      <c t="s" r="A82" s="3">
        <v>580</v>
      </c>
    </row>
    <row spans="1:3" r="83">
      <c t="s" r="A83" s="4">
        <v>581</v>
      </c>
      <c t="n" r="B83" s="6">
        <v>25003</v>
      </c>
      <c t="n" r="C83" s="6">
        <v>30776</v>
      </c>
    </row>
    <row spans="1:3" r="84">
      <c t="s" r="A84" s="4">
        <v>582</v>
      </c>
      <c t="n" r="B84" s="6">
        <v>79</v>
      </c>
      <c t="n" r="C84" s="6">
        <v>924</v>
      </c>
    </row>
    <row spans="1:3" r="85">
      <c t="s" r="A85" s="4">
        <v>583</v>
      </c>
      <c t="n" r="B85" s="6">
        <v>-125</v>
      </c>
      <c t="n" r="C85" s="6">
        <v>0</v>
      </c>
    </row>
    <row spans="1:3" r="86">
      <c t="s" r="A86" s="4">
        <v>584</v>
      </c>
      <c t="n" r="B86" s="6">
        <v>24957</v>
      </c>
      <c t="n" r="C86" s="6">
        <v>31700</v>
      </c>
    </row>
    <row spans="1:3" r="87">
      <c t="s" r="A87" s="4">
        <v>581</v>
      </c>
      <c t="n" r="B87" s="6">
        <v>0</v>
      </c>
      <c t="n" r="C87" s="6">
        <v>0</v>
      </c>
    </row>
    <row spans="1:3" r="88">
      <c t="s" r="A88" s="4">
        <v>582</v>
      </c>
      <c t="n" r="B88" s="6">
        <v>0</v>
      </c>
      <c t="n" r="C88" s="6">
        <v>0</v>
      </c>
    </row>
    <row spans="1:3" r="89">
      <c t="s" r="A89" s="4">
        <v>583</v>
      </c>
      <c t="n" r="B89" s="6">
        <v>0</v>
      </c>
      <c t="n" r="C89" s="6">
        <v>0</v>
      </c>
    </row>
    <row spans="1:3" r="90">
      <c t="s" r="A90" s="4">
        <v>584</v>
      </c>
      <c t="n" r="B90" s="7">
        <v>0</v>
      </c>
      <c t="n" r="C90" s="6">
        <v>0</v>
      </c>
    </row>
    <row spans="1:3" r="91">
      <c t="s" r="A91" s="4">
        <v>593</v>
      </c>
    </row>
    <row spans="1:3" r="92">
      <c t="s" r="A92" s="3">
        <v>580</v>
      </c>
    </row>
    <row spans="1:3" r="93">
      <c t="s" r="A93" s="4">
        <v>581</v>
      </c>
      <c t="n" r="C93" s="6">
        <v>100</v>
      </c>
    </row>
    <row spans="1:3" r="94">
      <c t="s" r="A94" s="4">
        <v>582</v>
      </c>
      <c t="n" r="C94" s="6">
        <v>0</v>
      </c>
    </row>
    <row spans="1:3" r="95">
      <c t="s" r="A95" s="4">
        <v>583</v>
      </c>
      <c t="n" r="C95" s="6">
        <v>0</v>
      </c>
    </row>
    <row spans="1:3" r="96">
      <c t="s" r="A96" s="4">
        <v>584</v>
      </c>
      <c t="n" r="C96" s="6">
        <v>100</v>
      </c>
    </row>
    <row spans="1:3" r="97">
      <c t="s" r="A97" s="4">
        <v>581</v>
      </c>
      <c t="n" r="C97" s="6">
        <v>0</v>
      </c>
    </row>
    <row spans="1:3" r="98">
      <c t="s" r="A98" s="4">
        <v>582</v>
      </c>
      <c t="n" r="C98" s="6">
        <v>0</v>
      </c>
    </row>
    <row spans="1:3" r="99">
      <c t="s" r="A99" s="4">
        <v>583</v>
      </c>
      <c t="n" r="C99" s="6">
        <v>0</v>
      </c>
    </row>
    <row spans="1:3" r="100">
      <c t="s" r="A100" s="4">
        <v>584</v>
      </c>
      <c t="n" r="C100"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594</v>
      </c>
      <c t="s" r="B1" s="2">
        <v>1</v>
      </c>
    </row>
    <row spans="1:4" r="2">
      <c t="s" r="B2" s="2">
        <v>2</v>
      </c>
      <c t="s" r="C2" s="2">
        <v>30</v>
      </c>
      <c t="s" r="D2" s="2">
        <v>80</v>
      </c>
    </row>
    <row spans="1:4" r="3">
      <c t="s" r="A3" s="3">
        <v>223</v>
      </c>
    </row>
    <row spans="1:4" r="4">
      <c t="s" r="A4" s="4">
        <v>595</v>
      </c>
      <c t="n" r="D4" s="7">
        <v>1099000000</v>
      </c>
    </row>
    <row spans="1:4" r="5">
      <c t="s" r="A5" s="4">
        <v>596</v>
      </c>
      <c t="n" r="D5" s="6">
        <v>46600000</v>
      </c>
    </row>
    <row spans="1:4" r="6">
      <c t="s" r="A6" s="4">
        <v>597</v>
      </c>
      <c t="n" r="D6" s="6">
        <v>28800000</v>
      </c>
    </row>
    <row spans="1:4" r="7">
      <c t="s" r="A7" s="4">
        <v>598</v>
      </c>
      <c t="n" r="B7" s="7">
        <v>34000000</v>
      </c>
    </row>
    <row spans="1:4" r="8">
      <c t="s" r="A8" s="4">
        <v>599</v>
      </c>
      <c t="n" r="B8" s="6">
        <v>21000000</v>
      </c>
    </row>
    <row spans="1:4" r="9">
      <c t="s" r="A9" s="4">
        <v>600</v>
      </c>
      <c t="n" r="B9" s="6">
        <v>0</v>
      </c>
      <c t="n" r="C9" s="7">
        <v>0</v>
      </c>
      <c t="n" r="D9" s="7">
        <v>0</v>
      </c>
    </row>
    <row spans="1:4" r="10">
      <c t="s" r="A10" s="4">
        <v>601</v>
      </c>
      <c t="n" r="B10" s="6">
        <v>2157000000</v>
      </c>
      <c t="n" r="C10" s="7">
        <v>2457000000</v>
      </c>
    </row>
    <row spans="1:4" r="11">
      <c t="s" r="A11" s="4">
        <v>602</v>
      </c>
      <c t="n" r="B11"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3</v>
      </c>
      <c t="s" r="B1" s="2">
        <v>1</v>
      </c>
    </row>
    <row spans="1:3" r="2">
      <c t="s" r="B2" s="2">
        <v>2</v>
      </c>
      <c t="s" r="C2" s="2">
        <v>30</v>
      </c>
    </row>
    <row spans="1:3" r="3">
      <c t="s" r="A3" s="3">
        <v>604</v>
      </c>
    </row>
    <row spans="1:3" r="4">
      <c t="s" r="A4" s="4">
        <v>605</v>
      </c>
      <c t="n" r="B4" s="7">
        <v>1506669</v>
      </c>
      <c t="n" r="C4" s="7">
        <v>590965</v>
      </c>
    </row>
    <row spans="1:3" r="5">
      <c t="s" r="A5" s="4">
        <v>606</v>
      </c>
      <c t="n" r="B5" s="6">
        <v>284538</v>
      </c>
      <c t="n" r="C5" s="6">
        <v>522230</v>
      </c>
    </row>
    <row spans="1:3" r="6">
      <c t="s" r="A6" s="4">
        <v>607</v>
      </c>
      <c t="n" r="B6" s="6">
        <v>1791207</v>
      </c>
      <c t="n" r="C6" s="6">
        <v>1113195</v>
      </c>
    </row>
    <row spans="1:3" r="7">
      <c t="s" r="A7" s="4">
        <v>608</v>
      </c>
      <c t="n" r="B7" s="6">
        <v>-12487</v>
      </c>
      <c t="n" r="C7" s="6">
        <v>-2663</v>
      </c>
    </row>
    <row spans="1:3" r="8">
      <c t="s" r="A8" s="4">
        <v>609</v>
      </c>
      <c t="n" r="B8" s="6">
        <v>-7772</v>
      </c>
      <c t="n" r="C8" s="6">
        <v>-11909</v>
      </c>
    </row>
    <row spans="1:3" r="9">
      <c t="s" r="A9" s="4">
        <v>610</v>
      </c>
      <c t="n" r="B9" s="6">
        <v>-20259</v>
      </c>
      <c t="n" r="C9" s="6">
        <v>-14572</v>
      </c>
    </row>
    <row spans="1:3" r="10">
      <c t="s" r="A10" s="4">
        <v>585</v>
      </c>
    </row>
    <row spans="1:3" r="11">
      <c t="s" r="A11" s="3">
        <v>604</v>
      </c>
    </row>
    <row spans="1:3" r="12">
      <c t="s" r="A12" s="4">
        <v>605</v>
      </c>
      <c t="n" r="B12" s="6">
        <v>18924</v>
      </c>
      <c t="n" r="C12" s="6">
        <v>19220</v>
      </c>
    </row>
    <row spans="1:3" r="13">
      <c t="s" r="A13" s="4">
        <v>606</v>
      </c>
      <c t="n" r="B13" s="6">
        <v>30591</v>
      </c>
      <c t="n" r="C13" s="6">
        <v>32656</v>
      </c>
    </row>
    <row spans="1:3" r="14">
      <c t="s" r="A14" s="4">
        <v>607</v>
      </c>
      <c t="n" r="B14" s="6">
        <v>49515</v>
      </c>
      <c t="n" r="C14" s="6">
        <v>51876</v>
      </c>
    </row>
    <row spans="1:3" r="15">
      <c t="s" r="A15" s="4">
        <v>608</v>
      </c>
      <c t="n" r="B15" s="6">
        <v>-81</v>
      </c>
      <c t="n" r="C15" s="6">
        <v>-115</v>
      </c>
    </row>
    <row spans="1:3" r="16">
      <c t="s" r="A16" s="4">
        <v>609</v>
      </c>
      <c t="n" r="B16" s="6">
        <v>-653</v>
      </c>
      <c t="n" r="C16" s="6">
        <v>-711</v>
      </c>
    </row>
    <row spans="1:3" r="17">
      <c t="s" r="A17" s="4">
        <v>610</v>
      </c>
      <c t="n" r="B17" s="6">
        <v>-734</v>
      </c>
      <c t="n" r="C17" s="6">
        <v>-826</v>
      </c>
    </row>
    <row spans="1:3" r="18">
      <c t="s" r="A18" s="4">
        <v>586</v>
      </c>
    </row>
    <row spans="1:3" r="19">
      <c t="s" r="A19" s="3">
        <v>604</v>
      </c>
    </row>
    <row spans="1:3" r="20">
      <c t="s" r="A20" s="4">
        <v>605</v>
      </c>
      <c t="n" r="C20" s="6">
        <v>9948</v>
      </c>
    </row>
    <row spans="1:3" r="21">
      <c t="s" r="A21" s="4">
        <v>606</v>
      </c>
      <c t="n" r="C21" s="6">
        <v>9956</v>
      </c>
    </row>
    <row spans="1:3" r="22">
      <c t="s" r="A22" s="4">
        <v>607</v>
      </c>
      <c t="n" r="C22" s="6">
        <v>19904</v>
      </c>
    </row>
    <row spans="1:3" r="23">
      <c t="s" r="A23" s="4">
        <v>608</v>
      </c>
      <c t="n" r="C23" s="6">
        <v>-52</v>
      </c>
    </row>
    <row spans="1:3" r="24">
      <c t="s" r="A24" s="4">
        <v>609</v>
      </c>
      <c t="n" r="C24" s="6">
        <v>-25</v>
      </c>
    </row>
    <row spans="1:3" r="25">
      <c t="s" r="A25" s="4">
        <v>610</v>
      </c>
      <c t="n" r="C25" s="6">
        <v>-77</v>
      </c>
    </row>
    <row spans="1:3" r="26">
      <c t="s" r="A26" s="4">
        <v>587</v>
      </c>
    </row>
    <row spans="1:3" r="27">
      <c t="s" r="A27" s="3">
        <v>604</v>
      </c>
    </row>
    <row spans="1:3" r="28">
      <c t="s" r="A28" s="4">
        <v>605</v>
      </c>
      <c t="n" r="B28" s="6">
        <v>4289</v>
      </c>
      <c t="n" r="C28" s="6">
        <v>8431</v>
      </c>
    </row>
    <row spans="1:3" r="29">
      <c t="s" r="A29" s="4">
        <v>606</v>
      </c>
      <c t="n" r="B29" s="6">
        <v>2842</v>
      </c>
      <c t="n" r="C29" s="6">
        <v>3800</v>
      </c>
    </row>
    <row spans="1:3" r="30">
      <c t="s" r="A30" s="4">
        <v>607</v>
      </c>
      <c t="n" r="B30" s="6">
        <v>7131</v>
      </c>
      <c t="n" r="C30" s="6">
        <v>12231</v>
      </c>
    </row>
    <row spans="1:3" r="31">
      <c t="s" r="A31" s="4">
        <v>608</v>
      </c>
      <c t="n" r="B31" s="6">
        <v>-12</v>
      </c>
      <c t="n" r="C31" s="6">
        <v>-22</v>
      </c>
    </row>
    <row spans="1:3" r="32">
      <c t="s" r="A32" s="4">
        <v>609</v>
      </c>
      <c t="n" r="B32" s="6">
        <v>-20</v>
      </c>
      <c t="n" r="C32" s="6">
        <v>-46</v>
      </c>
    </row>
    <row spans="1:3" r="33">
      <c t="s" r="A33" s="4">
        <v>610</v>
      </c>
      <c t="n" r="B33" s="6">
        <v>-32</v>
      </c>
      <c t="n" r="C33" s="6">
        <v>-68</v>
      </c>
    </row>
    <row spans="1:3" r="34">
      <c t="s" r="A34" s="4">
        <v>588</v>
      </c>
    </row>
    <row spans="1:3" r="35">
      <c t="s" r="A35" s="3">
        <v>604</v>
      </c>
    </row>
    <row spans="1:3" r="36">
      <c t="s" r="A36" s="4">
        <v>605</v>
      </c>
      <c t="n" r="B36" s="6">
        <v>20300</v>
      </c>
      <c t="n" r="C36" s="6">
        <v>7199</v>
      </c>
    </row>
    <row spans="1:3" r="37">
      <c t="s" r="A37" s="4">
        <v>606</v>
      </c>
      <c t="n" r="B37" s="6">
        <v>1863</v>
      </c>
      <c t="n" r="C37" s="6">
        <v>647</v>
      </c>
    </row>
    <row spans="1:3" r="38">
      <c t="s" r="A38" s="4">
        <v>607</v>
      </c>
      <c t="n" r="B38" s="6">
        <v>22163</v>
      </c>
      <c t="n" r="C38" s="6">
        <v>7846</v>
      </c>
    </row>
    <row spans="1:3" r="39">
      <c t="s" r="A39" s="4">
        <v>608</v>
      </c>
      <c t="n" r="B39" s="6">
        <v>-222</v>
      </c>
      <c t="n" r="C39" s="6">
        <v>-22</v>
      </c>
    </row>
    <row spans="1:3" r="40">
      <c t="s" r="A40" s="4">
        <v>609</v>
      </c>
      <c t="n" r="B40" s="6">
        <v>-16</v>
      </c>
      <c t="n" r="C40" s="6">
        <v>-8</v>
      </c>
    </row>
    <row spans="1:3" r="41">
      <c t="s" r="A41" s="4">
        <v>610</v>
      </c>
      <c t="n" r="B41" s="6">
        <v>-238</v>
      </c>
      <c t="n" r="C41" s="6">
        <v>-30</v>
      </c>
    </row>
    <row spans="1:3" r="42">
      <c t="s" r="A42" s="4">
        <v>589</v>
      </c>
    </row>
    <row spans="1:3" r="43">
      <c t="s" r="A43" s="3">
        <v>604</v>
      </c>
    </row>
    <row spans="1:3" r="44">
      <c t="s" r="A44" s="4">
        <v>605</v>
      </c>
      <c t="n" r="B44" s="6">
        <v>82177</v>
      </c>
    </row>
    <row spans="1:3" r="45">
      <c t="s" r="A45" s="4">
        <v>606</v>
      </c>
      <c t="n" r="B45" s="6">
        <v>0</v>
      </c>
    </row>
    <row spans="1:3" r="46">
      <c t="s" r="A46" s="4">
        <v>607</v>
      </c>
      <c t="n" r="B46" s="6">
        <v>82177</v>
      </c>
    </row>
    <row spans="1:3" r="47">
      <c t="s" r="A47" s="4">
        <v>608</v>
      </c>
      <c t="n" r="B47" s="6">
        <v>-313</v>
      </c>
    </row>
    <row spans="1:3" r="48">
      <c t="s" r="A48" s="4">
        <v>609</v>
      </c>
      <c t="n" r="B48" s="6">
        <v>0</v>
      </c>
    </row>
    <row spans="1:3" r="49">
      <c t="s" r="A49" s="4">
        <v>610</v>
      </c>
      <c t="n" r="B49" s="6">
        <v>-313</v>
      </c>
    </row>
    <row spans="1:3" r="50">
      <c t="s" r="A50" s="4">
        <v>590</v>
      </c>
    </row>
    <row spans="1:3" r="51">
      <c t="s" r="A51" s="3">
        <v>604</v>
      </c>
    </row>
    <row spans="1:3" r="52">
      <c t="s" r="A52" s="4">
        <v>605</v>
      </c>
      <c t="n" r="B52" s="6">
        <v>1135533</v>
      </c>
      <c t="n" r="C52" s="6">
        <v>537033</v>
      </c>
    </row>
    <row spans="1:3" r="53">
      <c t="s" r="A53" s="4">
        <v>606</v>
      </c>
      <c t="n" r="B53" s="6">
        <v>238152</v>
      </c>
      <c t="n" r="C53" s="6">
        <v>395342</v>
      </c>
    </row>
    <row spans="1:3" r="54">
      <c t="s" r="A54" s="4">
        <v>607</v>
      </c>
      <c t="n" r="B54" s="6">
        <v>1373685</v>
      </c>
      <c t="n" r="C54" s="6">
        <v>932375</v>
      </c>
    </row>
    <row spans="1:3" r="55">
      <c t="s" r="A55" s="4">
        <v>608</v>
      </c>
      <c t="n" r="B55" s="6">
        <v>-8832</v>
      </c>
      <c t="n" r="C55" s="6">
        <v>-2449</v>
      </c>
    </row>
    <row spans="1:3" r="56">
      <c t="s" r="A56" s="4">
        <v>609</v>
      </c>
      <c t="n" r="B56" s="6">
        <v>-6929</v>
      </c>
      <c t="n" r="C56" s="6">
        <v>-10031</v>
      </c>
    </row>
    <row spans="1:3" r="57">
      <c t="s" r="A57" s="4">
        <v>610</v>
      </c>
      <c t="n" r="B57" s="6">
        <v>-15761</v>
      </c>
      <c t="n" r="C57" s="6">
        <v>-12480</v>
      </c>
    </row>
    <row spans="1:3" r="58">
      <c t="s" r="A58" s="4">
        <v>591</v>
      </c>
    </row>
    <row spans="1:3" r="59">
      <c t="s" r="A59" s="3">
        <v>604</v>
      </c>
    </row>
    <row spans="1:3" r="60">
      <c t="s" r="A60" s="4">
        <v>605</v>
      </c>
      <c t="n" r="B60" s="6">
        <v>238668</v>
      </c>
      <c t="n" r="C60" s="6">
        <v>9134</v>
      </c>
    </row>
    <row spans="1:3" r="61">
      <c t="s" r="A61" s="4">
        <v>606</v>
      </c>
      <c t="n" r="B61" s="6">
        <v>11090</v>
      </c>
      <c t="n" r="C61" s="6">
        <v>79829</v>
      </c>
    </row>
    <row spans="1:3" r="62">
      <c t="s" r="A62" s="4">
        <v>607</v>
      </c>
      <c t="n" r="B62" s="6">
        <v>249758</v>
      </c>
      <c t="n" r="C62" s="6">
        <v>88963</v>
      </c>
    </row>
    <row spans="1:3" r="63">
      <c t="s" r="A63" s="4">
        <v>608</v>
      </c>
      <c t="n" r="B63" s="6">
        <v>-2902</v>
      </c>
      <c t="n" r="C63" s="6">
        <v>-3</v>
      </c>
    </row>
    <row spans="1:3" r="64">
      <c t="s" r="A64" s="4">
        <v>609</v>
      </c>
      <c t="n" r="B64" s="6">
        <v>-154</v>
      </c>
      <c t="n" r="C64" s="6">
        <v>-1088</v>
      </c>
    </row>
    <row spans="1:3" r="65">
      <c t="s" r="A65" s="4">
        <v>610</v>
      </c>
      <c t="n" r="B65" s="6">
        <v>-3056</v>
      </c>
      <c t="n" r="C65" s="7">
        <v>-1091</v>
      </c>
    </row>
    <row spans="1:3" r="66">
      <c t="s" r="A66" s="4">
        <v>592</v>
      </c>
    </row>
    <row spans="1:3" r="67">
      <c t="s" r="A67" s="3">
        <v>604</v>
      </c>
    </row>
    <row spans="1:3" r="68">
      <c t="s" r="A68" s="4">
        <v>605</v>
      </c>
      <c t="n" r="B68" s="6">
        <v>6778</v>
      </c>
    </row>
    <row spans="1:3" r="69">
      <c t="s" r="A69" s="4">
        <v>606</v>
      </c>
      <c t="n" r="B69" s="6">
        <v>0</v>
      </c>
    </row>
    <row spans="1:3" r="70">
      <c t="s" r="A70" s="4">
        <v>607</v>
      </c>
      <c t="n" r="B70" s="6">
        <v>6778</v>
      </c>
    </row>
    <row spans="1:3" r="71">
      <c t="s" r="A71" s="4">
        <v>608</v>
      </c>
      <c t="n" r="B71" s="6">
        <v>-125</v>
      </c>
    </row>
    <row spans="1:3" r="72">
      <c t="s" r="A72" s="4">
        <v>609</v>
      </c>
      <c t="n" r="B72" s="6">
        <v>0</v>
      </c>
    </row>
    <row spans="1:3" r="73">
      <c t="s" r="A73" s="4">
        <v>610</v>
      </c>
      <c t="n" r="B73" s="7">
        <v>-1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0</v>
      </c>
      <c t="s" r="D2" s="2">
        <v>80</v>
      </c>
    </row>
    <row spans="1:4" r="3">
      <c t="s" r="A3" s="3">
        <v>612</v>
      </c>
    </row>
    <row spans="1:4" r="4">
      <c t="s" r="A4" s="4">
        <v>613</v>
      </c>
      <c t="n" r="B4" s="7">
        <v>0</v>
      </c>
      <c t="n" r="C4" s="7">
        <v>56815</v>
      </c>
      <c t="n" r="D4" s="7">
        <v>224853</v>
      </c>
    </row>
    <row spans="1:4" r="5">
      <c t="s" r="A5" s="4">
        <v>614</v>
      </c>
      <c t="n" r="B5" s="6">
        <v>0</v>
      </c>
      <c t="n" r="C5" s="6">
        <v>456</v>
      </c>
      <c t="n" r="D5" s="6">
        <v>1680</v>
      </c>
    </row>
    <row spans="1:4" r="6">
      <c t="s" r="A6" s="4">
        <v>615</v>
      </c>
      <c t="n" r="B6" s="7">
        <v>0</v>
      </c>
      <c t="n" r="C6" s="7">
        <v>-156</v>
      </c>
      <c t="n" r="D6" s="7">
        <v>-11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30</v>
      </c>
    </row>
    <row spans="1:3" r="2">
      <c t="s" r="A2" s="3">
        <v>617</v>
      </c>
    </row>
    <row spans="1:3" r="3">
      <c t="s" r="A3" s="4">
        <v>618</v>
      </c>
      <c t="n" r="B3" s="7">
        <v>20805</v>
      </c>
    </row>
    <row spans="1:3" r="4">
      <c t="s" r="A4" s="4">
        <v>619</v>
      </c>
      <c t="n" r="B4" s="6">
        <v>113325</v>
      </c>
    </row>
    <row spans="1:3" r="5">
      <c t="s" r="A5" s="4">
        <v>620</v>
      </c>
      <c t="n" r="B5" s="6">
        <v>16997</v>
      </c>
    </row>
    <row spans="1:3" r="6">
      <c t="s" r="A6" s="4">
        <v>621</v>
      </c>
      <c t="n" r="B6" s="6">
        <v>77167</v>
      </c>
    </row>
    <row spans="1:3" r="7">
      <c t="s" r="A7" s="4">
        <v>622</v>
      </c>
      <c t="n" r="B7" s="6">
        <v>228294</v>
      </c>
    </row>
    <row spans="1:3" r="8">
      <c t="s" r="A8" s="4">
        <v>623</v>
      </c>
      <c t="n" r="B8" s="6">
        <v>2111268</v>
      </c>
    </row>
    <row spans="1:3" r="9">
      <c t="s" r="A9" s="4">
        <v>141</v>
      </c>
      <c t="n" r="B9" s="6">
        <v>2339562</v>
      </c>
    </row>
    <row spans="1:3" r="10">
      <c t="s" r="A10" s="3">
        <v>624</v>
      </c>
    </row>
    <row spans="1:3" r="11">
      <c t="s" r="A11" s="4">
        <v>618</v>
      </c>
      <c t="n" r="B11" s="6">
        <v>20982</v>
      </c>
    </row>
    <row spans="1:3" r="12">
      <c t="s" r="A12" s="4">
        <v>619</v>
      </c>
      <c t="n" r="B12" s="6">
        <v>117050</v>
      </c>
    </row>
    <row spans="1:3" r="13">
      <c t="s" r="A13" s="4">
        <v>620</v>
      </c>
      <c t="n" r="B13" s="6">
        <v>17562</v>
      </c>
    </row>
    <row spans="1:3" r="14">
      <c t="s" r="A14" s="4">
        <v>621</v>
      </c>
      <c t="n" r="B14" s="6">
        <v>76388</v>
      </c>
    </row>
    <row spans="1:3" r="15">
      <c t="s" r="A15" s="4">
        <v>625</v>
      </c>
      <c t="n" r="B15" s="6">
        <v>231982</v>
      </c>
    </row>
    <row spans="1:3" r="16">
      <c t="s" r="A16" s="4">
        <v>623</v>
      </c>
      <c t="n" r="B16" s="6">
        <v>2113440</v>
      </c>
    </row>
    <row spans="1:3" r="17">
      <c t="s" r="A17" s="4">
        <v>141</v>
      </c>
      <c t="n" r="B17" s="6">
        <v>2345422</v>
      </c>
      <c t="n" r="C17" s="7">
        <v>2374567</v>
      </c>
    </row>
    <row spans="1:3" r="18">
      <c t="s" r="A18" s="3">
        <v>626</v>
      </c>
    </row>
    <row spans="1:3" r="19">
      <c t="s" r="A19" s="4">
        <v>618</v>
      </c>
      <c t="n" r="B19" s="6">
        <v>6300</v>
      </c>
    </row>
    <row spans="1:3" r="20">
      <c t="s" r="A20" s="4">
        <v>619</v>
      </c>
      <c t="n" r="B20" s="6">
        <v>60315</v>
      </c>
    </row>
    <row spans="1:3" r="21">
      <c t="s" r="A21" s="4">
        <v>620</v>
      </c>
      <c t="n" r="B21" s="6">
        <v>91059</v>
      </c>
    </row>
    <row spans="1:3" r="22">
      <c t="s" r="A22" s="4">
        <v>621</v>
      </c>
      <c t="n" r="B22" s="6">
        <v>0</v>
      </c>
    </row>
    <row spans="1:3" r="23">
      <c t="s" r="A23" s="4">
        <v>622</v>
      </c>
      <c t="n" r="B23" s="6">
        <v>157674</v>
      </c>
    </row>
    <row spans="1:3" r="24">
      <c t="s" r="A24" s="4">
        <v>623</v>
      </c>
      <c t="n" r="B24" s="6">
        <v>1030144</v>
      </c>
    </row>
    <row spans="1:3" r="25">
      <c t="s" r="A25" s="4">
        <v>581</v>
      </c>
      <c t="n" r="B25" s="6">
        <v>1187818</v>
      </c>
      <c t="n" r="C25" s="6">
        <v>1170685</v>
      </c>
    </row>
    <row spans="1:3" r="26">
      <c t="s" r="A26" s="3">
        <v>627</v>
      </c>
    </row>
    <row spans="1:3" r="27">
      <c t="s" r="A27" s="4">
        <v>618</v>
      </c>
      <c t="n" r="B27" s="6">
        <v>6505</v>
      </c>
    </row>
    <row spans="1:3" r="28">
      <c t="s" r="A28" s="4">
        <v>619</v>
      </c>
      <c t="n" r="B28" s="6">
        <v>61936</v>
      </c>
    </row>
    <row spans="1:3" r="29">
      <c t="s" r="A29" s="4">
        <v>620</v>
      </c>
      <c t="n" r="B29" s="6">
        <v>95433</v>
      </c>
    </row>
    <row spans="1:3" r="30">
      <c t="s" r="A30" s="4">
        <v>621</v>
      </c>
      <c t="n" r="B30" s="6">
        <v>0</v>
      </c>
    </row>
    <row spans="1:3" r="31">
      <c t="s" r="A31" s="4">
        <v>625</v>
      </c>
      <c t="n" r="B31" s="6">
        <v>163874</v>
      </c>
    </row>
    <row spans="1:3" r="32">
      <c t="s" r="A32" s="4">
        <v>623</v>
      </c>
      <c t="n" r="B32" s="6">
        <v>1031493</v>
      </c>
    </row>
    <row spans="1:3" r="33">
      <c t="s" r="A33" s="4">
        <v>141</v>
      </c>
      <c t="n" r="B33" s="7">
        <v>1195367</v>
      </c>
      <c t="n" r="C33" s="7">
        <v>11828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8</v>
      </c>
      <c t="s" r="B1" s="2">
        <v>2</v>
      </c>
      <c t="s" r="C1" s="2">
        <v>30</v>
      </c>
    </row>
    <row spans="1:3" r="2">
      <c t="s" r="A2" s="3">
        <v>629</v>
      </c>
    </row>
    <row spans="1:3" r="3">
      <c t="s" r="A3" s="4">
        <v>630</v>
      </c>
      <c t="n" r="B3" s="7">
        <v>7091385</v>
      </c>
      <c t="n" r="C3" s="7">
        <v>6449469</v>
      </c>
    </row>
    <row spans="1:3" r="4">
      <c t="s" r="A4" s="4">
        <v>38</v>
      </c>
      <c t="n" r="B4" s="6">
        <v>67619</v>
      </c>
      <c t="n" r="C4" s="6">
        <v>69616</v>
      </c>
    </row>
    <row spans="1:3" r="5">
      <c t="s" r="A5" s="4">
        <v>39</v>
      </c>
      <c t="n" r="B5" s="6">
        <v>7023766</v>
      </c>
      <c t="n" r="C5" s="6">
        <v>6379853</v>
      </c>
    </row>
    <row spans="1:3" r="6">
      <c t="s" r="A6" s="4">
        <v>631</v>
      </c>
    </row>
    <row spans="1:3" r="7">
      <c t="s" r="A7" s="3">
        <v>629</v>
      </c>
    </row>
    <row spans="1:3" r="8">
      <c t="s" r="A8" s="4">
        <v>630</v>
      </c>
      <c t="n" r="B8" s="6">
        <v>824723</v>
      </c>
      <c t="n" r="C8" s="6">
        <v>619877</v>
      </c>
    </row>
    <row spans="1:3" r="9">
      <c t="s" r="A9" s="4">
        <v>632</v>
      </c>
    </row>
    <row spans="1:3" r="10">
      <c t="s" r="A10" s="3">
        <v>629</v>
      </c>
    </row>
    <row spans="1:3" r="11">
      <c t="s" r="A11" s="4">
        <v>630</v>
      </c>
      <c t="n" r="B11" s="6">
        <v>1649501</v>
      </c>
      <c t="n" r="C11" s="6">
        <v>1634397</v>
      </c>
    </row>
    <row spans="1:3" r="12">
      <c t="s" r="A12" s="4">
        <v>633</v>
      </c>
    </row>
    <row spans="1:3" r="13">
      <c t="s" r="A13" s="3">
        <v>629</v>
      </c>
    </row>
    <row spans="1:3" r="14">
      <c t="s" r="A14" s="4">
        <v>630</v>
      </c>
      <c t="n" r="B14" s="6">
        <v>211228</v>
      </c>
      <c t="n" r="C14" s="6">
        <v>253787</v>
      </c>
    </row>
    <row spans="1:3" r="15">
      <c t="s" r="A15" s="4">
        <v>634</v>
      </c>
    </row>
    <row spans="1:3" r="16">
      <c t="s" r="A16" s="3">
        <v>629</v>
      </c>
    </row>
    <row spans="1:3" r="17">
      <c t="s" r="A17" s="4">
        <v>630</v>
      </c>
      <c t="n" r="B17" s="6">
        <v>1736476</v>
      </c>
      <c t="n" r="C17" s="6">
        <v>1553193</v>
      </c>
    </row>
    <row spans="1:3" r="18">
      <c t="s" r="A18" s="4">
        <v>635</v>
      </c>
    </row>
    <row spans="1:3" r="19">
      <c t="s" r="A19" s="3">
        <v>629</v>
      </c>
    </row>
    <row spans="1:3" r="20">
      <c t="s" r="A20" s="4">
        <v>630</v>
      </c>
      <c t="n" r="B20" s="6">
        <v>1343211</v>
      </c>
      <c t="n" r="C20" s="6">
        <v>1270350</v>
      </c>
    </row>
    <row spans="1:3" r="21">
      <c t="s" r="A21" s="4">
        <v>636</v>
      </c>
    </row>
    <row spans="1:3" r="22">
      <c t="s" r="A22" s="3">
        <v>629</v>
      </c>
    </row>
    <row spans="1:3" r="23">
      <c t="s" r="A23" s="4">
        <v>630</v>
      </c>
      <c t="n" r="B23" s="6">
        <v>169135</v>
      </c>
      <c t="n" r="C23" s="6">
        <v>167964</v>
      </c>
    </row>
    <row spans="1:3" r="24">
      <c t="s" r="A24" s="4">
        <v>637</v>
      </c>
    </row>
    <row spans="1:3" r="25">
      <c t="s" r="A25" s="3">
        <v>629</v>
      </c>
    </row>
    <row spans="1:3" r="26">
      <c t="s" r="A26" s="4">
        <v>630</v>
      </c>
      <c t="n" r="B26" s="6">
        <v>734615</v>
      </c>
      <c t="n" r="C26" s="6">
        <v>602727</v>
      </c>
    </row>
    <row spans="1:3" r="27">
      <c t="s" r="A27" s="4">
        <v>638</v>
      </c>
    </row>
    <row spans="1:3" r="28">
      <c t="s" r="A28" s="3">
        <v>629</v>
      </c>
    </row>
    <row spans="1:3" r="29">
      <c t="s" r="A29" s="4">
        <v>630</v>
      </c>
      <c t="n" r="B29" s="7">
        <v>422496</v>
      </c>
      <c t="n" r="C29" s="7">
        <v>3471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639</v>
      </c>
      <c t="s" r="B1" s="2">
        <v>1</v>
      </c>
    </row>
    <row spans="1:4" r="2">
      <c t="s" r="B2" s="2">
        <v>640</v>
      </c>
      <c t="s" r="C2" s="2">
        <v>482</v>
      </c>
      <c t="s" r="D2" s="2">
        <v>543</v>
      </c>
    </row>
    <row spans="1:4" r="3">
      <c t="s" r="A3" s="3">
        <v>226</v>
      </c>
    </row>
    <row spans="1:4" r="4">
      <c t="s" r="A4" s="4">
        <v>641</v>
      </c>
      <c t="s" r="B4" s="4">
        <v>642</v>
      </c>
    </row>
    <row spans="1:4" r="5">
      <c t="s" r="A5" s="4">
        <v>491</v>
      </c>
      <c t="n" r="B5" s="6">
        <v>5</v>
      </c>
    </row>
    <row spans="1:4" r="6">
      <c t="s" r="A6" s="4">
        <v>643</v>
      </c>
      <c t="n" r="B6" s="7">
        <v>82200</v>
      </c>
      <c t="n" r="C6" s="7">
        <v>95200</v>
      </c>
    </row>
    <row spans="1:4" r="7">
      <c t="s" r="A7" s="4">
        <v>644</v>
      </c>
      <c t="n" r="B7" s="6">
        <v>422800</v>
      </c>
    </row>
    <row spans="1:4" r="8">
      <c t="s" r="A8" s="4">
        <v>645</v>
      </c>
      <c t="n" r="B8" s="6">
        <v>435800</v>
      </c>
    </row>
    <row spans="1:4" r="9">
      <c t="s" r="A9" s="4">
        <v>646</v>
      </c>
      <c t="n" r="B9" s="6">
        <v>3</v>
      </c>
    </row>
    <row spans="1:4" r="10">
      <c t="s" r="A10" s="4">
        <v>647</v>
      </c>
      <c t="n" r="B10" s="6">
        <v>55300</v>
      </c>
      <c t="n" r="C10" s="6">
        <v>79300</v>
      </c>
    </row>
    <row spans="1:4" r="11">
      <c t="s" r="A11" s="4">
        <v>648</v>
      </c>
      <c t="n" r="B11" s="6">
        <v>500</v>
      </c>
    </row>
    <row spans="1:4" r="12">
      <c t="s" r="A12" s="4">
        <v>649</v>
      </c>
      <c t="n" r="B12" s="6">
        <v>26500</v>
      </c>
      <c t="n" r="C12" s="6">
        <v>47100</v>
      </c>
    </row>
    <row spans="1:4" r="13">
      <c t="s" r="A13" s="4">
        <v>650</v>
      </c>
      <c t="n" r="B13" s="6">
        <v>7000</v>
      </c>
      <c t="n" r="C13" s="6">
        <v>11300</v>
      </c>
    </row>
    <row spans="1:4" r="14">
      <c t="s" r="A14" s="4">
        <v>651</v>
      </c>
      <c t="n" r="B14" s="6">
        <v>10100</v>
      </c>
      <c t="n" r="C14" s="6">
        <v>137</v>
      </c>
      <c t="n" r="D14" s="7">
        <v>2500</v>
      </c>
    </row>
    <row spans="1:4" r="15">
      <c t="s" r="A15" s="4">
        <v>652</v>
      </c>
      <c t="n" r="B15" s="6">
        <v>4800</v>
      </c>
      <c t="n" r="C15" s="6">
        <v>3500</v>
      </c>
      <c t="n" r="D15" s="6">
        <v>2900</v>
      </c>
    </row>
    <row spans="1:4" r="16">
      <c t="s" r="A16" s="4">
        <v>653</v>
      </c>
      <c t="n" r="B16" s="6">
        <v>28800</v>
      </c>
      <c t="n" r="C16" s="6">
        <v>32200</v>
      </c>
    </row>
    <row spans="1:4" r="17">
      <c t="s" r="A17" s="4">
        <v>654</v>
      </c>
      <c t="n" r="B17" s="6">
        <v>2000</v>
      </c>
      <c t="n" r="C17" s="6">
        <v>1500</v>
      </c>
    </row>
    <row spans="1:4" r="18">
      <c t="s" r="A18" s="4">
        <v>655</v>
      </c>
      <c t="n" r="B18" s="6">
        <v>1000</v>
      </c>
    </row>
    <row spans="1:4" r="19">
      <c t="s" r="A19" s="4">
        <v>656</v>
      </c>
      <c t="n" r="B19" s="6">
        <v>83</v>
      </c>
    </row>
    <row spans="1:4" r="20">
      <c t="s" r="A20" s="4">
        <v>657</v>
      </c>
      <c t="n" r="B20" s="6">
        <v>9700</v>
      </c>
      <c t="n" r="C20" s="6">
        <v>11300</v>
      </c>
      <c t="n" r="D20" s="6">
        <v>14800</v>
      </c>
    </row>
    <row spans="1:4" r="21">
      <c t="s" r="A21" s="4">
        <v>658</v>
      </c>
      <c t="n" r="B21" s="6">
        <v>5900</v>
      </c>
      <c t="n" r="C21" s="6">
        <v>7400</v>
      </c>
      <c t="n" r="D21" s="6">
        <v>11100</v>
      </c>
    </row>
    <row spans="1:4" r="22">
      <c t="s" r="A22" s="4">
        <v>659</v>
      </c>
      <c t="n" r="B22" s="6">
        <v>1800</v>
      </c>
      <c t="n" r="C22" s="6">
        <v>1700</v>
      </c>
      <c t="n" r="D22" s="6">
        <v>1600</v>
      </c>
    </row>
    <row spans="1:4" r="23">
      <c t="s" r="A23" s="4">
        <v>660</v>
      </c>
      <c t="n" r="B23" s="7">
        <v>806</v>
      </c>
      <c t="n" r="C23" s="7">
        <v>75</v>
      </c>
      <c t="n" r="D23" s="7">
        <v>8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3">
        <v>662</v>
      </c>
    </row>
    <row spans="1:3" r="3">
      <c t="s" r="A3" s="4">
        <v>663</v>
      </c>
      <c t="n" r="B3" s="7">
        <v>55312</v>
      </c>
      <c t="n" r="C3" s="7">
        <v>79343</v>
      </c>
    </row>
    <row spans="1:3" r="4">
      <c t="s" r="A4" s="4">
        <v>664</v>
      </c>
      <c t="n" r="B4" s="6">
        <v>7036073</v>
      </c>
      <c t="n" r="C4" s="6">
        <v>6370126</v>
      </c>
    </row>
    <row spans="1:3" r="5">
      <c t="s" r="A5" s="4">
        <v>630</v>
      </c>
      <c t="n" r="B5" s="6">
        <v>7091385</v>
      </c>
      <c t="n" r="C5" s="6">
        <v>6449469</v>
      </c>
    </row>
    <row spans="1:3" r="6">
      <c t="s" r="A6" s="4">
        <v>635</v>
      </c>
    </row>
    <row spans="1:3" r="7">
      <c t="s" r="A7" s="3">
        <v>662</v>
      </c>
    </row>
    <row spans="1:3" r="8">
      <c t="s" r="A8" s="4">
        <v>663</v>
      </c>
      <c t="n" r="B8" s="6">
        <v>7622</v>
      </c>
      <c t="n" r="C8" s="6">
        <v>12104</v>
      </c>
    </row>
    <row spans="1:3" r="9">
      <c t="s" r="A9" s="4">
        <v>664</v>
      </c>
      <c t="n" r="B9" s="6">
        <v>1335589</v>
      </c>
      <c t="n" r="C9" s="6">
        <v>1258246</v>
      </c>
    </row>
    <row spans="1:3" r="10">
      <c t="s" r="A10" s="4">
        <v>630</v>
      </c>
      <c t="n" r="B10" s="6">
        <v>1343211</v>
      </c>
      <c t="n" r="C10" s="6">
        <v>1270350</v>
      </c>
    </row>
    <row spans="1:3" r="11">
      <c t="s" r="A11" s="4">
        <v>636</v>
      </c>
    </row>
    <row spans="1:3" r="12">
      <c t="s" r="A12" s="3">
        <v>662</v>
      </c>
    </row>
    <row spans="1:3" r="13">
      <c t="s" r="A13" s="4">
        <v>663</v>
      </c>
      <c t="n" r="B13" s="6">
        <v>31</v>
      </c>
      <c t="n" r="C13" s="6">
        <v>88</v>
      </c>
    </row>
    <row spans="1:3" r="14">
      <c t="s" r="A14" s="4">
        <v>664</v>
      </c>
      <c t="n" r="B14" s="6">
        <v>169104</v>
      </c>
      <c t="n" r="C14" s="6">
        <v>167876</v>
      </c>
    </row>
    <row spans="1:3" r="15">
      <c t="s" r="A15" s="4">
        <v>630</v>
      </c>
      <c t="n" r="B15" s="6">
        <v>169135</v>
      </c>
      <c t="n" r="C15" s="6">
        <v>167964</v>
      </c>
    </row>
    <row spans="1:3" r="16">
      <c t="s" r="A16" s="4">
        <v>637</v>
      </c>
    </row>
    <row spans="1:3" r="17">
      <c t="s" r="A17" s="3">
        <v>662</v>
      </c>
    </row>
    <row spans="1:3" r="18">
      <c t="s" r="A18" s="4">
        <v>663</v>
      </c>
      <c t="n" r="B18" s="6">
        <v>0</v>
      </c>
      <c t="n" r="C18" s="6">
        <v>0</v>
      </c>
    </row>
    <row spans="1:3" r="19">
      <c t="s" r="A19" s="4">
        <v>664</v>
      </c>
      <c t="n" r="B19" s="6">
        <v>734615</v>
      </c>
      <c t="n" r="C19" s="6">
        <v>602727</v>
      </c>
    </row>
    <row spans="1:3" r="20">
      <c t="s" r="A20" s="4">
        <v>630</v>
      </c>
      <c t="n" r="B20" s="6">
        <v>734615</v>
      </c>
      <c t="n" r="C20" s="6">
        <v>602727</v>
      </c>
    </row>
    <row spans="1:3" r="21">
      <c t="s" r="A21" s="4">
        <v>638</v>
      </c>
    </row>
    <row spans="1:3" r="22">
      <c t="s" r="A22" s="3">
        <v>662</v>
      </c>
    </row>
    <row spans="1:3" r="23">
      <c t="s" r="A23" s="4">
        <v>663</v>
      </c>
      <c t="n" r="B23" s="6">
        <v>512</v>
      </c>
      <c t="n" r="C23" s="6">
        <v>628</v>
      </c>
    </row>
    <row spans="1:3" r="24">
      <c t="s" r="A24" s="4">
        <v>664</v>
      </c>
      <c t="n" r="B24" s="6">
        <v>421984</v>
      </c>
      <c t="n" r="C24" s="6">
        <v>346546</v>
      </c>
    </row>
    <row spans="1:3" r="25">
      <c t="s" r="A25" s="4">
        <v>630</v>
      </c>
      <c t="n" r="B25" s="6">
        <v>422496</v>
      </c>
      <c t="n" r="C25" s="6">
        <v>347174</v>
      </c>
    </row>
    <row spans="1:3" r="26">
      <c t="s" r="A26" s="4">
        <v>665</v>
      </c>
    </row>
    <row spans="1:3" r="27">
      <c t="s" r="A27" s="3">
        <v>662</v>
      </c>
    </row>
    <row spans="1:3" r="28">
      <c t="s" r="A28" s="4">
        <v>663</v>
      </c>
      <c t="n" r="B28" s="6">
        <v>6123</v>
      </c>
      <c t="n" r="C28" s="6">
        <v>13867</v>
      </c>
    </row>
    <row spans="1:3" r="29">
      <c t="s" r="A29" s="4">
        <v>664</v>
      </c>
      <c t="n" r="B29" s="6">
        <v>818600</v>
      </c>
      <c t="n" r="C29" s="6">
        <v>606010</v>
      </c>
    </row>
    <row spans="1:3" r="30">
      <c t="s" r="A30" s="4">
        <v>630</v>
      </c>
      <c t="n" r="B30" s="6">
        <v>824723</v>
      </c>
      <c t="n" r="C30" s="6">
        <v>619877</v>
      </c>
    </row>
    <row spans="1:3" r="31">
      <c t="s" r="A31" s="4">
        <v>666</v>
      </c>
    </row>
    <row spans="1:3" r="32">
      <c t="s" r="A32" s="3">
        <v>662</v>
      </c>
    </row>
    <row spans="1:3" r="33">
      <c t="s" r="A33" s="4">
        <v>663</v>
      </c>
      <c t="n" r="B33" s="6">
        <v>23079</v>
      </c>
      <c t="n" r="C33" s="6">
        <v>25621</v>
      </c>
    </row>
    <row spans="1:3" r="34">
      <c t="s" r="A34" s="4">
        <v>664</v>
      </c>
      <c t="n" r="B34" s="6">
        <v>1626422</v>
      </c>
      <c t="n" r="C34" s="6">
        <v>1608776</v>
      </c>
    </row>
    <row spans="1:3" r="35">
      <c t="s" r="A35" s="4">
        <v>630</v>
      </c>
      <c t="n" r="B35" s="6">
        <v>1649501</v>
      </c>
      <c t="n" r="C35" s="6">
        <v>1634397</v>
      </c>
    </row>
    <row spans="1:3" r="36">
      <c t="s" r="A36" s="4">
        <v>667</v>
      </c>
    </row>
    <row spans="1:3" r="37">
      <c t="s" r="A37" s="3">
        <v>662</v>
      </c>
    </row>
    <row spans="1:3" r="38">
      <c t="s" r="A38" s="4">
        <v>663</v>
      </c>
      <c t="n" r="B38" s="6">
        <v>17800</v>
      </c>
      <c t="n" r="C38" s="6">
        <v>25717</v>
      </c>
    </row>
    <row spans="1:3" r="39">
      <c t="s" r="A39" s="4">
        <v>664</v>
      </c>
      <c t="n" r="B39" s="6">
        <v>1718676</v>
      </c>
      <c t="n" r="C39" s="6">
        <v>1527476</v>
      </c>
    </row>
    <row spans="1:3" r="40">
      <c t="s" r="A40" s="4">
        <v>630</v>
      </c>
      <c t="n" r="B40" s="6">
        <v>1736476</v>
      </c>
      <c t="n" r="C40" s="6">
        <v>1553193</v>
      </c>
    </row>
    <row spans="1:3" r="41">
      <c t="s" r="A41" s="4">
        <v>668</v>
      </c>
    </row>
    <row spans="1:3" r="42">
      <c t="s" r="A42" s="3">
        <v>662</v>
      </c>
    </row>
    <row spans="1:3" r="43">
      <c t="s" r="A43" s="4">
        <v>663</v>
      </c>
      <c t="n" r="B43" s="6">
        <v>145</v>
      </c>
      <c t="n" r="C43" s="6">
        <v>1318</v>
      </c>
    </row>
    <row spans="1:3" r="44">
      <c t="s" r="A44" s="4">
        <v>664</v>
      </c>
      <c t="n" r="B44" s="6">
        <v>211083</v>
      </c>
      <c t="n" r="C44" s="6">
        <v>252469</v>
      </c>
    </row>
    <row spans="1:3" r="45">
      <c t="s" r="A45" s="4">
        <v>630</v>
      </c>
      <c t="n" r="B45" s="7">
        <v>211228</v>
      </c>
      <c t="n" r="C45" s="7">
        <v>2537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9</v>
      </c>
      <c t="s" r="B1" s="2">
        <v>1</v>
      </c>
    </row>
    <row spans="1:3" r="2">
      <c t="s" r="B2" s="2">
        <v>2</v>
      </c>
      <c t="s" r="C2" s="2">
        <v>30</v>
      </c>
    </row>
    <row spans="1:3" r="3">
      <c t="s" r="A3" s="3">
        <v>670</v>
      </c>
    </row>
    <row spans="1:3" r="4">
      <c t="s" r="A4" s="4">
        <v>671</v>
      </c>
      <c t="n" r="B4" s="7">
        <v>69894</v>
      </c>
      <c t="n" r="C4" s="7">
        <v>96365</v>
      </c>
    </row>
    <row spans="1:3" r="5">
      <c t="s" r="A5" s="4">
        <v>672</v>
      </c>
      <c t="n" r="B5" s="6">
        <v>12852</v>
      </c>
      <c t="n" r="C5" s="6">
        <v>23135</v>
      </c>
    </row>
    <row spans="1:3" r="6">
      <c t="s" r="A6" s="4">
        <v>673</v>
      </c>
      <c t="n" r="B6" s="6">
        <v>42460</v>
      </c>
      <c t="n" r="C6" s="6">
        <v>56208</v>
      </c>
    </row>
    <row spans="1:3" r="7">
      <c t="s" r="A7" s="4">
        <v>674</v>
      </c>
      <c t="n" r="B7" s="6">
        <v>55312</v>
      </c>
      <c t="n" r="C7" s="6">
        <v>79343</v>
      </c>
    </row>
    <row spans="1:3" r="8">
      <c t="s" r="A8" s="4">
        <v>675</v>
      </c>
      <c t="n" r="B8" s="6">
        <v>8988</v>
      </c>
      <c t="n" r="C8" s="6">
        <v>12764</v>
      </c>
    </row>
    <row spans="1:3" r="9">
      <c t="s" r="A9" s="4">
        <v>676</v>
      </c>
      <c t="n" r="B9" s="6">
        <v>67327</v>
      </c>
      <c t="n" r="C9" s="6">
        <v>72291</v>
      </c>
    </row>
    <row spans="1:3" r="10">
      <c t="s" r="A10" s="4">
        <v>635</v>
      </c>
    </row>
    <row spans="1:3" r="11">
      <c t="s" r="A11" s="3">
        <v>670</v>
      </c>
    </row>
    <row spans="1:3" r="12">
      <c t="s" r="A12" s="4">
        <v>671</v>
      </c>
      <c t="n" r="B12" s="6">
        <v>9880</v>
      </c>
      <c t="n" r="C12" s="6">
        <v>13916</v>
      </c>
    </row>
    <row spans="1:3" r="13">
      <c t="s" r="A13" s="4">
        <v>672</v>
      </c>
      <c t="n" r="B13" s="6">
        <v>1137</v>
      </c>
      <c t="n" r="C13" s="6">
        <v>1206</v>
      </c>
    </row>
    <row spans="1:3" r="14">
      <c t="s" r="A14" s="4">
        <v>673</v>
      </c>
      <c t="n" r="B14" s="6">
        <v>6485</v>
      </c>
      <c t="n" r="C14" s="6">
        <v>10898</v>
      </c>
    </row>
    <row spans="1:3" r="15">
      <c t="s" r="A15" s="4">
        <v>674</v>
      </c>
      <c t="n" r="B15" s="6">
        <v>7622</v>
      </c>
      <c t="n" r="C15" s="6">
        <v>12104</v>
      </c>
    </row>
    <row spans="1:3" r="16">
      <c t="s" r="A16" s="4">
        <v>675</v>
      </c>
      <c t="n" r="B16" s="6">
        <v>3304</v>
      </c>
      <c t="n" r="C16" s="6">
        <v>6449</v>
      </c>
    </row>
    <row spans="1:3" r="17">
      <c t="s" r="A17" s="4">
        <v>676</v>
      </c>
      <c t="n" r="B17" s="6">
        <v>9863</v>
      </c>
      <c t="n" r="C17" s="6">
        <v>9195</v>
      </c>
    </row>
    <row spans="1:3" r="18">
      <c t="s" r="A18" s="4">
        <v>636</v>
      </c>
    </row>
    <row spans="1:3" r="19">
      <c t="s" r="A19" s="3">
        <v>670</v>
      </c>
    </row>
    <row spans="1:3" r="20">
      <c t="s" r="A20" s="4">
        <v>671</v>
      </c>
      <c t="n" r="B20" s="6">
        <v>34</v>
      </c>
      <c t="n" r="C20" s="6">
        <v>152</v>
      </c>
    </row>
    <row spans="1:3" r="21">
      <c t="s" r="A21" s="4">
        <v>672</v>
      </c>
      <c t="n" r="B21" s="6">
        <v>0</v>
      </c>
      <c t="n" r="C21" s="6">
        <v>0</v>
      </c>
    </row>
    <row spans="1:3" r="22">
      <c t="s" r="A22" s="4">
        <v>673</v>
      </c>
      <c t="n" r="B22" s="6">
        <v>31</v>
      </c>
      <c t="n" r="C22" s="6">
        <v>88</v>
      </c>
    </row>
    <row spans="1:3" r="23">
      <c t="s" r="A23" s="4">
        <v>674</v>
      </c>
      <c t="n" r="B23" s="6">
        <v>31</v>
      </c>
      <c t="n" r="C23" s="6">
        <v>88</v>
      </c>
    </row>
    <row spans="1:3" r="24">
      <c t="s" r="A24" s="4">
        <v>675</v>
      </c>
      <c t="n" r="B24" s="6">
        <v>0</v>
      </c>
      <c t="n" r="C24" s="6">
        <v>0</v>
      </c>
    </row>
    <row spans="1:3" r="25">
      <c t="s" r="A25" s="4">
        <v>676</v>
      </c>
      <c t="n" r="B25" s="6">
        <v>59</v>
      </c>
      <c t="n" r="C25" s="6">
        <v>120</v>
      </c>
    </row>
    <row spans="1:3" r="26">
      <c t="s" r="A26" s="4">
        <v>637</v>
      </c>
    </row>
    <row spans="1:3" r="27">
      <c t="s" r="A27" s="3">
        <v>670</v>
      </c>
    </row>
    <row spans="1:3" r="28">
      <c t="s" r="A28" s="4">
        <v>671</v>
      </c>
      <c t="n" r="B28" s="6">
        <v>0</v>
      </c>
      <c t="n" r="C28" s="6">
        <v>0</v>
      </c>
    </row>
    <row spans="1:3" r="29">
      <c t="s" r="A29" s="4">
        <v>672</v>
      </c>
      <c t="n" r="B29" s="6">
        <v>0</v>
      </c>
      <c t="n" r="C29" s="6">
        <v>0</v>
      </c>
    </row>
    <row spans="1:3" r="30">
      <c t="s" r="A30" s="4">
        <v>673</v>
      </c>
      <c t="n" r="B30" s="6">
        <v>0</v>
      </c>
      <c t="n" r="C30" s="6">
        <v>0</v>
      </c>
    </row>
    <row spans="1:3" r="31">
      <c t="s" r="A31" s="4">
        <v>674</v>
      </c>
      <c t="n" r="B31" s="6">
        <v>0</v>
      </c>
      <c t="n" r="C31" s="6">
        <v>0</v>
      </c>
    </row>
    <row spans="1:3" r="32">
      <c t="s" r="A32" s="4">
        <v>675</v>
      </c>
      <c t="n" r="B32" s="6">
        <v>0</v>
      </c>
      <c t="n" r="C32" s="6">
        <v>0</v>
      </c>
    </row>
    <row spans="1:3" r="33">
      <c t="s" r="A33" s="4">
        <v>676</v>
      </c>
      <c t="n" r="B33" s="6">
        <v>0</v>
      </c>
      <c t="n" r="C33" s="6">
        <v>0</v>
      </c>
    </row>
    <row spans="1:3" r="34">
      <c t="s" r="A34" s="4">
        <v>638</v>
      </c>
    </row>
    <row spans="1:3" r="35">
      <c t="s" r="A35" s="3">
        <v>670</v>
      </c>
    </row>
    <row spans="1:3" r="36">
      <c t="s" r="A36" s="4">
        <v>671</v>
      </c>
      <c t="n" r="B36" s="6">
        <v>642</v>
      </c>
      <c t="n" r="C36" s="6">
        <v>734</v>
      </c>
    </row>
    <row spans="1:3" r="37">
      <c t="s" r="A37" s="4">
        <v>672</v>
      </c>
      <c t="n" r="B37" s="6">
        <v>0</v>
      </c>
      <c t="n" r="C37" s="6">
        <v>0</v>
      </c>
    </row>
    <row spans="1:3" r="38">
      <c t="s" r="A38" s="4">
        <v>673</v>
      </c>
      <c t="n" r="B38" s="6">
        <v>512</v>
      </c>
      <c t="n" r="C38" s="6">
        <v>628</v>
      </c>
    </row>
    <row spans="1:3" r="39">
      <c t="s" r="A39" s="4">
        <v>674</v>
      </c>
      <c t="n" r="B39" s="6">
        <v>512</v>
      </c>
      <c t="n" r="C39" s="6">
        <v>628</v>
      </c>
    </row>
    <row spans="1:3" r="40">
      <c t="s" r="A40" s="4">
        <v>675</v>
      </c>
      <c t="n" r="B40" s="6">
        <v>128</v>
      </c>
      <c t="n" r="C40" s="6">
        <v>259</v>
      </c>
    </row>
    <row spans="1:3" r="41">
      <c t="s" r="A41" s="4">
        <v>676</v>
      </c>
      <c t="n" r="B41" s="6">
        <v>570</v>
      </c>
      <c t="n" r="C41" s="6">
        <v>682</v>
      </c>
    </row>
    <row spans="1:3" r="42">
      <c t="s" r="A42" s="4">
        <v>665</v>
      </c>
    </row>
    <row spans="1:3" r="43">
      <c t="s" r="A43" s="3">
        <v>670</v>
      </c>
    </row>
    <row spans="1:3" r="44">
      <c t="s" r="A44" s="4">
        <v>671</v>
      </c>
      <c t="n" r="B44" s="6">
        <v>11113</v>
      </c>
      <c t="n" r="C44" s="6">
        <v>20849</v>
      </c>
    </row>
    <row spans="1:3" r="45">
      <c t="s" r="A45" s="4">
        <v>672</v>
      </c>
      <c t="n" r="B45" s="6">
        <v>3395</v>
      </c>
      <c t="n" r="C45" s="6">
        <v>7411</v>
      </c>
    </row>
    <row spans="1:3" r="46">
      <c t="s" r="A46" s="4">
        <v>673</v>
      </c>
      <c t="n" r="B46" s="6">
        <v>2728</v>
      </c>
      <c t="n" r="C46" s="6">
        <v>6456</v>
      </c>
    </row>
    <row spans="1:3" r="47">
      <c t="s" r="A47" s="4">
        <v>674</v>
      </c>
      <c t="n" r="B47" s="6">
        <v>6123</v>
      </c>
      <c t="n" r="C47" s="6">
        <v>13867</v>
      </c>
    </row>
    <row spans="1:3" r="48">
      <c t="s" r="A48" s="4">
        <v>675</v>
      </c>
      <c t="n" r="B48" s="6">
        <v>909</v>
      </c>
      <c t="n" r="C48" s="6">
        <v>2767</v>
      </c>
    </row>
    <row spans="1:3" r="49">
      <c t="s" r="A49" s="4">
        <v>676</v>
      </c>
      <c t="n" r="B49" s="6">
        <v>9995</v>
      </c>
      <c t="n" r="C49" s="6">
        <v>13597</v>
      </c>
    </row>
    <row spans="1:3" r="50">
      <c t="s" r="A50" s="4">
        <v>666</v>
      </c>
    </row>
    <row spans="1:3" r="51">
      <c t="s" r="A51" s="3">
        <v>670</v>
      </c>
    </row>
    <row spans="1:3" r="52">
      <c t="s" r="A52" s="4">
        <v>671</v>
      </c>
      <c t="n" r="B52" s="6">
        <v>27678</v>
      </c>
      <c t="n" r="C52" s="6">
        <v>31151</v>
      </c>
    </row>
    <row spans="1:3" r="53">
      <c t="s" r="A53" s="4">
        <v>672</v>
      </c>
      <c t="n" r="B53" s="6">
        <v>283</v>
      </c>
      <c t="n" r="C53" s="6">
        <v>1650</v>
      </c>
    </row>
    <row spans="1:3" r="54">
      <c t="s" r="A54" s="4">
        <v>673</v>
      </c>
      <c t="n" r="B54" s="6">
        <v>22796</v>
      </c>
      <c t="n" r="C54" s="6">
        <v>23971</v>
      </c>
    </row>
    <row spans="1:3" r="55">
      <c t="s" r="A55" s="4">
        <v>674</v>
      </c>
      <c t="n" r="B55" s="6">
        <v>23079</v>
      </c>
      <c t="n" r="C55" s="6">
        <v>25621</v>
      </c>
    </row>
    <row spans="1:3" r="56">
      <c t="s" r="A56" s="4">
        <v>675</v>
      </c>
      <c t="n" r="B56" s="6">
        <v>1230</v>
      </c>
      <c t="n" r="C56" s="6">
        <v>450</v>
      </c>
    </row>
    <row spans="1:3" r="57">
      <c t="s" r="A57" s="4">
        <v>676</v>
      </c>
      <c t="n" r="B57" s="6">
        <v>24350</v>
      </c>
      <c t="n" r="C57" s="6">
        <v>23612</v>
      </c>
    </row>
    <row spans="1:3" r="58">
      <c t="s" r="A58" s="4">
        <v>667</v>
      </c>
    </row>
    <row spans="1:3" r="59">
      <c t="s" r="A59" s="3">
        <v>670</v>
      </c>
    </row>
    <row spans="1:3" r="60">
      <c t="s" r="A60" s="4">
        <v>671</v>
      </c>
      <c t="n" r="B60" s="6">
        <v>20387</v>
      </c>
      <c t="n" r="C60" s="6">
        <v>27969</v>
      </c>
    </row>
    <row spans="1:3" r="61">
      <c t="s" r="A61" s="4">
        <v>672</v>
      </c>
      <c t="n" r="B61" s="6">
        <v>8037</v>
      </c>
      <c t="n" r="C61" s="6">
        <v>12868</v>
      </c>
    </row>
    <row spans="1:3" r="62">
      <c t="s" r="A62" s="4">
        <v>673</v>
      </c>
      <c t="n" r="B62" s="6">
        <v>9763</v>
      </c>
      <c t="n" r="C62" s="6">
        <v>12849</v>
      </c>
    </row>
    <row spans="1:3" r="63">
      <c t="s" r="A63" s="4">
        <v>674</v>
      </c>
      <c t="n" r="B63" s="6">
        <v>17800</v>
      </c>
      <c t="n" r="C63" s="6">
        <v>25717</v>
      </c>
    </row>
    <row spans="1:3" r="64">
      <c t="s" r="A64" s="4">
        <v>675</v>
      </c>
      <c t="n" r="B64" s="6">
        <v>3402</v>
      </c>
      <c t="n" r="C64" s="6">
        <v>2787</v>
      </c>
    </row>
    <row spans="1:3" r="65">
      <c t="s" r="A65" s="4">
        <v>676</v>
      </c>
      <c t="n" r="B65" s="6">
        <v>21758</v>
      </c>
      <c t="n" r="C65" s="6">
        <v>23763</v>
      </c>
    </row>
    <row spans="1:3" r="66">
      <c t="s" r="A66" s="4">
        <v>668</v>
      </c>
    </row>
    <row spans="1:3" r="67">
      <c t="s" r="A67" s="3">
        <v>670</v>
      </c>
    </row>
    <row spans="1:3" r="68">
      <c t="s" r="A68" s="4">
        <v>671</v>
      </c>
      <c t="n" r="B68" s="6">
        <v>160</v>
      </c>
      <c t="n" r="C68" s="6">
        <v>1594</v>
      </c>
    </row>
    <row spans="1:3" r="69">
      <c t="s" r="A69" s="4">
        <v>672</v>
      </c>
      <c t="n" r="B69" s="6">
        <v>0</v>
      </c>
      <c t="n" r="C69" s="6">
        <v>0</v>
      </c>
    </row>
    <row spans="1:3" r="70">
      <c t="s" r="A70" s="4">
        <v>673</v>
      </c>
      <c t="n" r="B70" s="6">
        <v>145</v>
      </c>
      <c t="n" r="C70" s="6">
        <v>1318</v>
      </c>
    </row>
    <row spans="1:3" r="71">
      <c t="s" r="A71" s="4">
        <v>674</v>
      </c>
      <c t="n" r="B71" s="6">
        <v>145</v>
      </c>
      <c t="n" r="C71" s="6">
        <v>1318</v>
      </c>
    </row>
    <row spans="1:3" r="72">
      <c t="s" r="A72" s="4">
        <v>675</v>
      </c>
      <c t="n" r="B72" s="6">
        <v>15</v>
      </c>
      <c t="n" r="C72" s="6">
        <v>52</v>
      </c>
    </row>
    <row spans="1:3" r="73">
      <c t="s" r="A73" s="4">
        <v>676</v>
      </c>
      <c t="n" r="B73" s="7">
        <v>732</v>
      </c>
      <c t="n" r="C73" s="7">
        <v>13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677</v>
      </c>
      <c t="s" r="B1" s="2">
        <v>1</v>
      </c>
    </row>
    <row spans="1:4" r="2">
      <c t="s" r="B2" s="2">
        <v>678</v>
      </c>
      <c t="s" r="C2" s="2">
        <v>679</v>
      </c>
      <c t="s" r="D2" s="2">
        <v>680</v>
      </c>
    </row>
    <row spans="1:4" r="3">
      <c t="s" r="A3" s="3">
        <v>681</v>
      </c>
    </row>
    <row spans="1:4" r="4">
      <c t="s" r="A4" s="4">
        <v>682</v>
      </c>
      <c t="n" r="B4" s="6">
        <v>18</v>
      </c>
      <c t="n" r="D4" s="6">
        <v>14</v>
      </c>
    </row>
    <row spans="1:4" r="5">
      <c t="s" r="A5" s="4">
        <v>683</v>
      </c>
      <c t="n" r="B5" s="7">
        <v>4301</v>
      </c>
      <c t="n" r="D5" s="7">
        <v>4884</v>
      </c>
    </row>
    <row spans="1:4" r="6">
      <c t="s" r="A6" s="4">
        <v>684</v>
      </c>
      <c t="n" r="B6" s="7">
        <v>4301</v>
      </c>
      <c t="n" r="D6" s="7">
        <v>4820</v>
      </c>
    </row>
    <row spans="1:4" r="7">
      <c t="s" r="A7" s="4">
        <v>685</v>
      </c>
    </row>
    <row spans="1:4" r="8">
      <c t="s" r="A8" s="3">
        <v>681</v>
      </c>
    </row>
    <row spans="1:4" r="9">
      <c t="s" r="A9" s="4">
        <v>682</v>
      </c>
      <c t="n" r="B9" s="6">
        <v>13</v>
      </c>
      <c t="n" r="C9" s="6">
        <v>17</v>
      </c>
      <c t="n" r="D9" s="6">
        <v>10</v>
      </c>
    </row>
    <row spans="1:4" r="10">
      <c t="s" r="A10" s="4">
        <v>683</v>
      </c>
      <c t="n" r="B10" s="7">
        <v>688</v>
      </c>
      <c t="n" r="C10" s="7">
        <v>1248</v>
      </c>
      <c t="n" r="D10" s="7">
        <v>498</v>
      </c>
    </row>
    <row spans="1:4" r="11">
      <c t="s" r="A11" s="4">
        <v>684</v>
      </c>
      <c t="n" r="B11" s="7">
        <v>688</v>
      </c>
      <c t="n" r="C11" s="7">
        <v>1234</v>
      </c>
      <c t="n" r="D11" s="7">
        <v>441</v>
      </c>
    </row>
    <row spans="1:4" r="12">
      <c t="s" r="A12" s="4">
        <v>686</v>
      </c>
    </row>
    <row spans="1:4" r="13">
      <c t="s" r="A13" s="3">
        <v>681</v>
      </c>
    </row>
    <row spans="1:4" r="14">
      <c t="s" r="A14" s="4">
        <v>682</v>
      </c>
      <c t="n" r="B14" s="6">
        <v>5</v>
      </c>
      <c t="n" r="D14" s="6">
        <v>1</v>
      </c>
    </row>
    <row spans="1:4" r="15">
      <c t="s" r="A15" s="4">
        <v>683</v>
      </c>
      <c t="n" r="B15" s="7">
        <v>3613</v>
      </c>
      <c t="n" r="D15" s="7">
        <v>952</v>
      </c>
    </row>
    <row spans="1:4" r="16">
      <c t="s" r="A16" s="4">
        <v>684</v>
      </c>
      <c t="n" r="B16" s="7">
        <v>3613</v>
      </c>
      <c t="n" r="D16" s="7">
        <v>952</v>
      </c>
    </row>
    <row spans="1:4" r="17">
      <c t="s" r="A17" s="4">
        <v>687</v>
      </c>
    </row>
    <row spans="1:4" r="18">
      <c t="s" r="A18" s="3">
        <v>681</v>
      </c>
    </row>
    <row spans="1:4" r="19">
      <c t="s" r="A19" s="4">
        <v>682</v>
      </c>
      <c t="n" r="D19" s="6">
        <v>2</v>
      </c>
    </row>
    <row spans="1:4" r="20">
      <c t="s" r="A20" s="4">
        <v>683</v>
      </c>
      <c t="n" r="D20" s="7">
        <v>944</v>
      </c>
    </row>
    <row spans="1:4" r="21">
      <c t="s" r="A21" s="4">
        <v>684</v>
      </c>
      <c t="n" r="D21" s="7">
        <v>937</v>
      </c>
    </row>
    <row spans="1:4" r="22">
      <c t="s" r="A22" s="4">
        <v>638</v>
      </c>
    </row>
    <row spans="1:4" r="23">
      <c t="s" r="A23" s="3">
        <v>681</v>
      </c>
    </row>
    <row spans="1:4" r="24">
      <c t="s" r="A24" s="4">
        <v>682</v>
      </c>
      <c t="n" r="D24" s="6">
        <v>1</v>
      </c>
    </row>
    <row spans="1:4" r="25">
      <c t="s" r="A25" s="4">
        <v>683</v>
      </c>
      <c t="n" r="D25" s="7">
        <v>2490</v>
      </c>
    </row>
    <row spans="1:4" r="26">
      <c t="s" r="A26" s="4">
        <v>684</v>
      </c>
      <c t="n" r="D26" s="7">
        <v>24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0</v>
      </c>
      <c t="s" r="D2" s="2">
        <v>80</v>
      </c>
    </row>
    <row spans="1:4" r="3">
      <c t="s" r="A3" s="3">
        <v>162</v>
      </c>
    </row>
    <row spans="1:4" r="4">
      <c t="s" r="A4" s="4">
        <v>163</v>
      </c>
      <c t="n" r="B4" s="8">
        <v>0.92</v>
      </c>
      <c t="n" r="C4" s="8">
        <v>0.92</v>
      </c>
      <c t="n" r="D4" s="8">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688</v>
      </c>
      <c t="s" r="B1" s="2">
        <v>1</v>
      </c>
    </row>
    <row spans="1:4" r="2">
      <c t="s" r="B2" s="2">
        <v>678</v>
      </c>
      <c t="s" r="C2" s="2">
        <v>679</v>
      </c>
      <c t="s" r="D2" s="2">
        <v>680</v>
      </c>
    </row>
    <row spans="1:4" r="3">
      <c t="s" r="A3" s="3">
        <v>681</v>
      </c>
    </row>
    <row spans="1:4" r="4">
      <c t="s" r="A4" s="4">
        <v>682</v>
      </c>
      <c t="n" r="B4" s="6">
        <v>5</v>
      </c>
      <c t="n" r="C4" s="6">
        <v>1</v>
      </c>
      <c t="n" r="D4" s="6">
        <v>5</v>
      </c>
    </row>
    <row spans="1:4" r="5">
      <c t="s" r="A5" s="4">
        <v>689</v>
      </c>
      <c t="n" r="B5" s="7">
        <v>260</v>
      </c>
      <c t="n" r="C5" s="7">
        <v>103</v>
      </c>
      <c t="n" r="D5" s="7">
        <v>3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0</v>
      </c>
      <c t="s" r="B1" s="2">
        <v>2</v>
      </c>
      <c t="s" r="C1" s="2">
        <v>30</v>
      </c>
      <c t="s" r="D1" s="2">
        <v>80</v>
      </c>
    </row>
    <row spans="1:4" r="2">
      <c t="s" r="A2" s="3">
        <v>691</v>
      </c>
    </row>
    <row spans="1:4" r="3">
      <c t="s" r="A3" s="4">
        <v>692</v>
      </c>
      <c t="n" r="B3" s="7">
        <v>55312</v>
      </c>
      <c t="n" r="C3" s="7">
        <v>79343</v>
      </c>
    </row>
    <row spans="1:4" r="4">
      <c t="s" r="A4" s="4">
        <v>631</v>
      </c>
    </row>
    <row spans="1:4" r="5">
      <c t="s" r="A5" s="3">
        <v>691</v>
      </c>
    </row>
    <row spans="1:4" r="6">
      <c t="s" r="A6" s="4">
        <v>692</v>
      </c>
      <c t="n" r="B6" s="6">
        <v>6123</v>
      </c>
      <c t="n" r="C6" s="6">
        <v>13867</v>
      </c>
    </row>
    <row spans="1:4" r="7">
      <c t="s" r="A7" s="4">
        <v>632</v>
      </c>
    </row>
    <row spans="1:4" r="8">
      <c t="s" r="A8" s="3">
        <v>691</v>
      </c>
    </row>
    <row spans="1:4" r="9">
      <c t="s" r="A9" s="4">
        <v>692</v>
      </c>
      <c t="n" r="B9" s="6">
        <v>23079</v>
      </c>
      <c t="n" r="C9" s="6">
        <v>25621</v>
      </c>
    </row>
    <row spans="1:4" r="10">
      <c t="s" r="A10" s="4">
        <v>634</v>
      </c>
    </row>
    <row spans="1:4" r="11">
      <c t="s" r="A11" s="3">
        <v>691</v>
      </c>
    </row>
    <row spans="1:4" r="12">
      <c t="s" r="A12" s="4">
        <v>692</v>
      </c>
      <c t="n" r="B12" s="6">
        <v>17800</v>
      </c>
      <c t="n" r="C12" s="6">
        <v>25717</v>
      </c>
    </row>
    <row spans="1:4" r="13">
      <c t="s" r="A13" s="4">
        <v>633</v>
      </c>
    </row>
    <row spans="1:4" r="14">
      <c t="s" r="A14" s="3">
        <v>691</v>
      </c>
    </row>
    <row spans="1:4" r="15">
      <c t="s" r="A15" s="4">
        <v>692</v>
      </c>
      <c t="n" r="B15" s="6">
        <v>145</v>
      </c>
      <c t="n" r="C15" s="6">
        <v>1318</v>
      </c>
    </row>
    <row spans="1:4" r="16">
      <c t="s" r="A16" s="4">
        <v>635</v>
      </c>
    </row>
    <row spans="1:4" r="17">
      <c t="s" r="A17" s="3">
        <v>691</v>
      </c>
    </row>
    <row spans="1:4" r="18">
      <c t="s" r="A18" s="4">
        <v>692</v>
      </c>
      <c t="n" r="B18" s="6">
        <v>7622</v>
      </c>
      <c t="n" r="C18" s="6">
        <v>12104</v>
      </c>
    </row>
    <row spans="1:4" r="19">
      <c t="s" r="A19" s="4">
        <v>693</v>
      </c>
    </row>
    <row spans="1:4" r="20">
      <c t="s" r="A20" s="3">
        <v>691</v>
      </c>
    </row>
    <row spans="1:4" r="21">
      <c t="s" r="A21" s="4">
        <v>694</v>
      </c>
      <c t="n" r="B21" s="6">
        <v>2235</v>
      </c>
      <c t="n" r="C21" s="6">
        <v>1385</v>
      </c>
      <c t="n" r="D21" s="7">
        <v>1320</v>
      </c>
    </row>
    <row spans="1:4" r="22">
      <c t="s" r="A22" s="4">
        <v>692</v>
      </c>
      <c t="n" r="B22" s="6">
        <v>7418</v>
      </c>
      <c t="n" r="C22" s="6">
        <v>9910</v>
      </c>
      <c t="n" r="D22" s="6">
        <v>13456</v>
      </c>
    </row>
    <row spans="1:4" r="23">
      <c t="s" r="A23" s="4">
        <v>141</v>
      </c>
      <c t="n" r="B23" s="6">
        <v>9653</v>
      </c>
      <c t="n" r="C23" s="6">
        <v>11295</v>
      </c>
      <c t="n" r="D23" s="6">
        <v>14776</v>
      </c>
    </row>
    <row spans="1:4" r="24">
      <c t="s" r="A24" s="4">
        <v>695</v>
      </c>
    </row>
    <row spans="1:4" r="25">
      <c t="s" r="A25" s="3">
        <v>691</v>
      </c>
    </row>
    <row spans="1:4" r="26">
      <c t="s" r="A26" s="4">
        <v>694</v>
      </c>
      <c t="n" r="B26" s="6">
        <v>0</v>
      </c>
      <c t="n" r="C26" s="6">
        <v>0</v>
      </c>
      <c t="n" r="D26" s="6">
        <v>0</v>
      </c>
    </row>
    <row spans="1:4" r="27">
      <c t="s" r="A27" s="4">
        <v>692</v>
      </c>
      <c t="n" r="B27" s="6">
        <v>869</v>
      </c>
      <c t="n" r="C27" s="6">
        <v>3665</v>
      </c>
      <c t="n" r="D27" s="6">
        <v>6247</v>
      </c>
    </row>
    <row spans="1:4" r="28">
      <c t="s" r="A28" s="4">
        <v>141</v>
      </c>
      <c t="n" r="B28" s="6">
        <v>869</v>
      </c>
      <c t="n" r="C28" s="6">
        <v>3665</v>
      </c>
      <c t="n" r="D28" s="6">
        <v>6247</v>
      </c>
    </row>
    <row spans="1:4" r="29">
      <c t="s" r="A29" s="4">
        <v>696</v>
      </c>
    </row>
    <row spans="1:4" r="30">
      <c t="s" r="A30" s="3">
        <v>691</v>
      </c>
    </row>
    <row spans="1:4" r="31">
      <c t="s" r="A31" s="4">
        <v>694</v>
      </c>
      <c t="n" r="B31" s="6">
        <v>1426</v>
      </c>
      <c t="n" r="C31" s="6">
        <v>1385</v>
      </c>
      <c t="n" r="D31" s="6">
        <v>1320</v>
      </c>
    </row>
    <row spans="1:4" r="32">
      <c t="s" r="A32" s="4">
        <v>692</v>
      </c>
      <c t="n" r="B32" s="6">
        <v>2424</v>
      </c>
      <c t="n" r="C32" s="6">
        <v>3733</v>
      </c>
      <c t="n" r="D32" s="6">
        <v>4201</v>
      </c>
    </row>
    <row spans="1:4" r="33">
      <c t="s" r="A33" s="4">
        <v>141</v>
      </c>
      <c t="n" r="B33" s="6">
        <v>3850</v>
      </c>
      <c t="n" r="C33" s="6">
        <v>5118</v>
      </c>
      <c t="n" r="D33" s="6">
        <v>5521</v>
      </c>
    </row>
    <row spans="1:4" r="34">
      <c t="s" r="A34" s="4">
        <v>697</v>
      </c>
    </row>
    <row spans="1:4" r="35">
      <c t="s" r="A35" s="3">
        <v>691</v>
      </c>
    </row>
    <row spans="1:4" r="36">
      <c t="s" r="A36" s="4">
        <v>694</v>
      </c>
      <c t="n" r="B36" s="6">
        <v>809</v>
      </c>
      <c t="n" r="C36" s="6">
        <v>0</v>
      </c>
      <c t="n" r="D36" s="6">
        <v>0</v>
      </c>
    </row>
    <row spans="1:4" r="37">
      <c t="s" r="A37" s="4">
        <v>692</v>
      </c>
      <c t="n" r="B37" s="6">
        <v>3662</v>
      </c>
      <c t="n" r="C37" s="6">
        <v>1854</v>
      </c>
      <c t="n" r="D37" s="6">
        <v>2292</v>
      </c>
    </row>
    <row spans="1:4" r="38">
      <c t="s" r="A38" s="4">
        <v>141</v>
      </c>
      <c t="n" r="B38" s="6">
        <v>4471</v>
      </c>
      <c t="n" r="C38" s="6">
        <v>1854</v>
      </c>
      <c t="n" r="D38" s="6">
        <v>2292</v>
      </c>
    </row>
    <row spans="1:4" r="39">
      <c t="s" r="A39" s="4">
        <v>698</v>
      </c>
    </row>
    <row spans="1:4" r="40">
      <c t="s" r="A40" s="3">
        <v>691</v>
      </c>
    </row>
    <row spans="1:4" r="41">
      <c t="s" r="A41" s="4">
        <v>694</v>
      </c>
      <c t="n" r="C41" s="6">
        <v>0</v>
      </c>
      <c t="n" r="D41" s="6">
        <v>0</v>
      </c>
    </row>
    <row spans="1:4" r="42">
      <c t="s" r="A42" s="4">
        <v>692</v>
      </c>
      <c t="n" r="C42" s="6">
        <v>149</v>
      </c>
      <c t="n" r="D42" s="6">
        <v>167</v>
      </c>
    </row>
    <row spans="1:4" r="43">
      <c t="s" r="A43" s="4">
        <v>141</v>
      </c>
      <c t="n" r="C43" s="6">
        <v>149</v>
      </c>
      <c t="n" r="D43" s="6">
        <v>167</v>
      </c>
    </row>
    <row spans="1:4" r="44">
      <c t="s" r="A44" s="4">
        <v>699</v>
      </c>
    </row>
    <row spans="1:4" r="45">
      <c t="s" r="A45" s="3">
        <v>691</v>
      </c>
    </row>
    <row spans="1:4" r="46">
      <c t="s" r="A46" s="4">
        <v>694</v>
      </c>
      <c t="n" r="B46" s="6">
        <v>0</v>
      </c>
      <c t="n" r="C46" s="6">
        <v>0</v>
      </c>
      <c t="n" r="D46" s="6">
        <v>0</v>
      </c>
    </row>
    <row spans="1:4" r="47">
      <c t="s" r="A47" s="4">
        <v>692</v>
      </c>
      <c t="n" r="B47" s="6">
        <v>463</v>
      </c>
      <c t="n" r="C47" s="6">
        <v>509</v>
      </c>
      <c t="n" r="D47" s="6">
        <v>549</v>
      </c>
    </row>
    <row spans="1:4" r="48">
      <c t="s" r="A48" s="4">
        <v>141</v>
      </c>
      <c t="n" r="B48" s="7">
        <v>463</v>
      </c>
      <c t="n" r="C48" s="7">
        <v>509</v>
      </c>
      <c t="n" r="D48" s="7">
        <v>5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52"/>
    <col customWidth="1" max="3" min="3" width="21"/>
  </cols>
  <sheetData>
    <row spans="1:3" r="1">
      <c t="s" r="A1" s="1">
        <v>700</v>
      </c>
      <c t="s" r="B1" s="2">
        <v>1</v>
      </c>
    </row>
    <row spans="1:3" r="2">
      <c t="s" r="B2" s="2">
        <v>701</v>
      </c>
      <c t="s" r="C2" s="2">
        <v>482</v>
      </c>
    </row>
    <row spans="1:3" r="3">
      <c t="s" r="A3" s="3">
        <v>702</v>
      </c>
    </row>
    <row spans="1:3" r="4">
      <c t="s" r="A4" s="4">
        <v>703</v>
      </c>
      <c t="s" r="B4" s="4">
        <v>503</v>
      </c>
    </row>
    <row spans="1:3" r="5">
      <c t="s" r="A5" s="4">
        <v>704</v>
      </c>
      <c t="n" r="B5" s="6">
        <v>6</v>
      </c>
    </row>
    <row spans="1:3" r="6">
      <c t="s" r="A6" s="4">
        <v>705</v>
      </c>
      <c t="n" r="B6" s="7">
        <v>21800</v>
      </c>
      <c t="n" r="C6" s="7">
        <v>25900</v>
      </c>
    </row>
    <row spans="1:3" r="7">
      <c t="s" r="A7" s="4">
        <v>706</v>
      </c>
      <c t="s" r="B7" s="4">
        <v>486</v>
      </c>
    </row>
    <row spans="1:3" r="8">
      <c t="s" r="A8" s="4">
        <v>707</v>
      </c>
      <c t="n" r="B8" s="7">
        <v>28500</v>
      </c>
    </row>
    <row spans="1:3" r="9">
      <c t="s" r="A9" s="4">
        <v>708</v>
      </c>
      <c t="n" r="B9" s="7">
        <v>304</v>
      </c>
    </row>
    <row spans="1:3" r="10">
      <c t="s" r="A10" s="3">
        <v>709</v>
      </c>
    </row>
    <row spans="1:3" r="11">
      <c t="s" r="A11" s="4">
        <v>710</v>
      </c>
      <c t="n" r="B11" s="6">
        <v>9</v>
      </c>
    </row>
    <row spans="1:3" r="12">
      <c t="s" r="A12" s="4">
        <v>711</v>
      </c>
      <c t="n" r="B12" s="6">
        <v>10</v>
      </c>
    </row>
    <row spans="1:3" r="13">
      <c t="s" r="A13" s="4">
        <v>509</v>
      </c>
    </row>
    <row spans="1:3" r="14">
      <c t="s" r="A14" s="3">
        <v>702</v>
      </c>
    </row>
    <row spans="1:3" r="15">
      <c t="s" r="A15" s="4">
        <v>712</v>
      </c>
      <c t="n" r="B15" s="7">
        <v>1000</v>
      </c>
    </row>
    <row spans="1:3" r="16">
      <c t="s" r="A16" s="3">
        <v>709</v>
      </c>
    </row>
    <row spans="1:3" r="17">
      <c t="s" r="A17" s="4">
        <v>713</v>
      </c>
      <c t="s" r="B17" s="4">
        <v>714</v>
      </c>
    </row>
    <row spans="1:3" r="18">
      <c t="s" r="A18" s="4">
        <v>715</v>
      </c>
      <c t="n" r="B18" s="7">
        <v>100</v>
      </c>
    </row>
    <row spans="1:3" r="19">
      <c t="s" r="A19" s="4">
        <v>514</v>
      </c>
    </row>
    <row spans="1:3" r="20">
      <c t="s" r="A20" s="3">
        <v>709</v>
      </c>
    </row>
    <row spans="1:3" r="21">
      <c t="s" r="A21" s="4">
        <v>713</v>
      </c>
      <c t="s" r="B21" s="4">
        <v>7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r="A1" s="1">
        <v>717</v>
      </c>
      <c t="s" r="C1" s="2">
        <v>2</v>
      </c>
      <c t="s" r="D1" s="2">
        <v>30</v>
      </c>
    </row>
    <row spans="1:4" r="2">
      <c t="s" r="A2" s="3">
        <v>709</v>
      </c>
    </row>
    <row spans="1:4" r="3">
      <c t="s" r="A3" s="4">
        <v>718</v>
      </c>
      <c t="n" r="C3" s="7">
        <v>7021750</v>
      </c>
      <c t="n" r="D3" s="7">
        <v>6349071</v>
      </c>
    </row>
    <row spans="1:4" r="4">
      <c t="s" r="A4" s="4">
        <v>719</v>
      </c>
      <c t="n" r="C4" s="6">
        <v>14323</v>
      </c>
      <c t="n" r="D4" s="6">
        <v>21055</v>
      </c>
    </row>
    <row spans="1:4" r="5">
      <c t="s" r="A5" s="4">
        <v>692</v>
      </c>
      <c t="n" r="C5" s="6">
        <v>55312</v>
      </c>
      <c t="n" r="D5" s="6">
        <v>79343</v>
      </c>
    </row>
    <row spans="1:4" r="6">
      <c t="s" r="A6" s="4">
        <v>720</v>
      </c>
    </row>
    <row spans="1:4" r="7">
      <c t="s" r="A7" s="3">
        <v>709</v>
      </c>
    </row>
    <row spans="1:4" r="8">
      <c t="s" r="A8" s="4">
        <v>719</v>
      </c>
      <c t="s" r="B8" s="4">
        <v>526</v>
      </c>
      <c t="n" r="C8" s="6">
        <v>2300</v>
      </c>
      <c t="n" r="D8" s="6">
        <v>2764</v>
      </c>
    </row>
    <row spans="1:4" r="9">
      <c t="s" r="A9" s="4">
        <v>631</v>
      </c>
    </row>
    <row spans="1:4" r="10">
      <c t="s" r="A10" s="3">
        <v>709</v>
      </c>
    </row>
    <row spans="1:4" r="11">
      <c t="s" r="A11" s="4">
        <v>718</v>
      </c>
      <c t="n" r="C11" s="6">
        <v>818386</v>
      </c>
      <c t="n" r="D11" s="6">
        <v>605685</v>
      </c>
    </row>
    <row spans="1:4" r="12">
      <c t="s" r="A12" s="4">
        <v>719</v>
      </c>
      <c t="n" r="C12" s="6">
        <v>214</v>
      </c>
      <c t="n" r="D12" s="6">
        <v>325</v>
      </c>
    </row>
    <row spans="1:4" r="13">
      <c t="s" r="A13" s="4">
        <v>692</v>
      </c>
      <c t="n" r="C13" s="6">
        <v>6123</v>
      </c>
      <c t="n" r="D13" s="6">
        <v>13867</v>
      </c>
    </row>
    <row spans="1:4" r="14">
      <c t="s" r="A14" s="4">
        <v>721</v>
      </c>
    </row>
    <row spans="1:4" r="15">
      <c t="s" r="A15" s="3">
        <v>709</v>
      </c>
    </row>
    <row spans="1:4" r="16">
      <c t="s" r="A16" s="4">
        <v>719</v>
      </c>
      <c t="s" r="B16" s="4">
        <v>526</v>
      </c>
      <c t="n" r="D16" s="6">
        <v>60</v>
      </c>
    </row>
    <row spans="1:4" r="17">
      <c t="s" r="A17" s="4">
        <v>632</v>
      </c>
    </row>
    <row spans="1:4" r="18">
      <c t="s" r="A18" s="3">
        <v>709</v>
      </c>
    </row>
    <row spans="1:4" r="19">
      <c t="s" r="A19" s="4">
        <v>718</v>
      </c>
      <c t="n" r="C19" s="6">
        <v>1616361</v>
      </c>
      <c t="n" r="D19" s="6">
        <v>1595557</v>
      </c>
    </row>
    <row spans="1:4" r="20">
      <c t="s" r="A20" s="4">
        <v>719</v>
      </c>
      <c t="n" r="C20" s="6">
        <v>10061</v>
      </c>
      <c t="n" r="D20" s="6">
        <v>13219</v>
      </c>
    </row>
    <row spans="1:4" r="21">
      <c t="s" r="A21" s="4">
        <v>692</v>
      </c>
      <c t="n" r="C21" s="6">
        <v>23079</v>
      </c>
      <c t="n" r="D21" s="6">
        <v>25621</v>
      </c>
    </row>
    <row spans="1:4" r="22">
      <c t="s" r="A22" s="4">
        <v>722</v>
      </c>
    </row>
    <row spans="1:4" r="23">
      <c t="s" r="A23" s="3">
        <v>709</v>
      </c>
    </row>
    <row spans="1:4" r="24">
      <c t="s" r="A24" s="4">
        <v>719</v>
      </c>
      <c t="s" r="B24" s="4">
        <v>526</v>
      </c>
      <c t="n" r="C24" s="6">
        <v>2058</v>
      </c>
      <c t="n" r="D24" s="6">
        <v>2367</v>
      </c>
    </row>
    <row spans="1:4" r="25">
      <c t="s" r="A25" s="4">
        <v>634</v>
      </c>
    </row>
    <row spans="1:4" r="26">
      <c t="s" r="A26" s="3">
        <v>709</v>
      </c>
    </row>
    <row spans="1:4" r="27">
      <c t="s" r="A27" s="4">
        <v>718</v>
      </c>
      <c t="n" r="C27" s="6">
        <v>1718151</v>
      </c>
      <c t="n" r="D27" s="6">
        <v>1525482</v>
      </c>
    </row>
    <row spans="1:4" r="28">
      <c t="s" r="A28" s="4">
        <v>719</v>
      </c>
      <c t="n" r="C28" s="6">
        <v>525</v>
      </c>
      <c t="n" r="D28" s="6">
        <v>1994</v>
      </c>
    </row>
    <row spans="1:4" r="29">
      <c t="s" r="A29" s="4">
        <v>692</v>
      </c>
      <c t="n" r="C29" s="6">
        <v>17800</v>
      </c>
      <c t="n" r="D29" s="6">
        <v>25717</v>
      </c>
    </row>
    <row spans="1:4" r="30">
      <c t="s" r="A30" s="4">
        <v>633</v>
      </c>
    </row>
    <row spans="1:4" r="31">
      <c t="s" r="A31" s="3">
        <v>709</v>
      </c>
    </row>
    <row spans="1:4" r="32">
      <c t="s" r="A32" s="4">
        <v>718</v>
      </c>
      <c t="n" r="C32" s="6">
        <v>211083</v>
      </c>
      <c t="n" r="D32" s="6">
        <v>252389</v>
      </c>
    </row>
    <row spans="1:4" r="33">
      <c t="s" r="A33" s="4">
        <v>719</v>
      </c>
      <c t="n" r="D33" s="6">
        <v>80</v>
      </c>
    </row>
    <row spans="1:4" r="34">
      <c t="s" r="A34" s="4">
        <v>692</v>
      </c>
      <c t="n" r="C34" s="6">
        <v>145</v>
      </c>
      <c t="n" r="D34" s="6">
        <v>1318</v>
      </c>
    </row>
    <row spans="1:4" r="35">
      <c t="s" r="A35" s="4">
        <v>635</v>
      </c>
    </row>
    <row spans="1:4" r="36">
      <c t="s" r="A36" s="3">
        <v>709</v>
      </c>
    </row>
    <row spans="1:4" r="37">
      <c t="s" r="A37" s="4">
        <v>718</v>
      </c>
      <c t="n" r="C37" s="6">
        <v>1334623</v>
      </c>
      <c t="n" r="D37" s="6">
        <v>1255323</v>
      </c>
    </row>
    <row spans="1:4" r="38">
      <c t="s" r="A38" s="4">
        <v>719</v>
      </c>
      <c t="n" r="C38" s="6">
        <v>966</v>
      </c>
      <c t="n" r="D38" s="6">
        <v>2923</v>
      </c>
    </row>
    <row spans="1:4" r="39">
      <c t="s" r="A39" s="4">
        <v>692</v>
      </c>
      <c t="n" r="C39" s="6">
        <v>7622</v>
      </c>
      <c t="n" r="D39" s="6">
        <v>12104</v>
      </c>
    </row>
    <row spans="1:4" r="40">
      <c t="s" r="A40" s="4">
        <v>723</v>
      </c>
    </row>
    <row spans="1:4" r="41">
      <c t="s" r="A41" s="3">
        <v>709</v>
      </c>
    </row>
    <row spans="1:4" r="42">
      <c t="s" r="A42" s="4">
        <v>719</v>
      </c>
      <c t="s" r="B42" s="4">
        <v>526</v>
      </c>
      <c t="n" r="D42" s="6">
        <v>126</v>
      </c>
    </row>
    <row spans="1:4" r="43">
      <c t="s" r="A43" s="4">
        <v>636</v>
      </c>
    </row>
    <row spans="1:4" r="44">
      <c t="s" r="A44" s="3">
        <v>709</v>
      </c>
    </row>
    <row spans="1:4" r="45">
      <c t="s" r="A45" s="4">
        <v>718</v>
      </c>
      <c t="n" r="C45" s="6">
        <v>166680</v>
      </c>
      <c t="n" r="D45" s="6">
        <v>165503</v>
      </c>
    </row>
    <row spans="1:4" r="46">
      <c t="s" r="A46" s="4">
        <v>719</v>
      </c>
      <c t="n" r="C46" s="6">
        <v>2424</v>
      </c>
      <c t="n" r="D46" s="6">
        <v>2373</v>
      </c>
    </row>
    <row spans="1:4" r="47">
      <c t="s" r="A47" s="4">
        <v>692</v>
      </c>
      <c t="n" r="C47" s="6">
        <v>31</v>
      </c>
      <c t="n" r="D47" s="6">
        <v>88</v>
      </c>
    </row>
    <row spans="1:4" r="48">
      <c t="s" r="A48" s="4">
        <v>724</v>
      </c>
    </row>
    <row spans="1:4" r="49">
      <c t="s" r="A49" s="3">
        <v>709</v>
      </c>
    </row>
    <row spans="1:4" r="50">
      <c t="s" r="A50" s="4">
        <v>719</v>
      </c>
      <c t="s" r="B50" s="4">
        <v>526</v>
      </c>
      <c t="n" r="C50" s="6">
        <v>242</v>
      </c>
      <c t="n" r="D50" s="6">
        <v>211</v>
      </c>
    </row>
    <row spans="1:4" r="51">
      <c t="s" r="A51" s="4">
        <v>637</v>
      </c>
    </row>
    <row spans="1:4" r="52">
      <c t="s" r="A52" s="3">
        <v>709</v>
      </c>
    </row>
    <row spans="1:4" r="53">
      <c t="s" r="A53" s="4">
        <v>718</v>
      </c>
      <c t="n" r="C53" s="6">
        <v>734550</v>
      </c>
      <c t="n" r="D53" s="6">
        <v>602727</v>
      </c>
    </row>
    <row spans="1:4" r="54">
      <c t="s" r="A54" s="4">
        <v>719</v>
      </c>
      <c t="n" r="C54" s="6">
        <v>65</v>
      </c>
    </row>
    <row spans="1:4" r="55">
      <c t="s" r="A55" s="4">
        <v>638</v>
      </c>
    </row>
    <row spans="1:4" r="56">
      <c t="s" r="A56" s="3">
        <v>709</v>
      </c>
    </row>
    <row spans="1:4" r="57">
      <c t="s" r="A57" s="4">
        <v>718</v>
      </c>
      <c t="n" r="C57" s="6">
        <v>421916</v>
      </c>
      <c t="n" r="D57" s="6">
        <v>346405</v>
      </c>
    </row>
    <row spans="1:4" r="58">
      <c t="s" r="A58" s="4">
        <v>719</v>
      </c>
      <c t="n" r="C58" s="6">
        <v>68</v>
      </c>
      <c t="n" r="D58" s="6">
        <v>141</v>
      </c>
    </row>
    <row spans="1:4" r="59">
      <c t="s" r="A59" s="4">
        <v>692</v>
      </c>
      <c t="n" r="C59" s="6">
        <v>512</v>
      </c>
      <c t="n" r="D59" s="6">
        <v>628</v>
      </c>
    </row>
    <row spans="1:4" r="60">
      <c t="s" r="A60" s="4">
        <v>725</v>
      </c>
    </row>
    <row spans="1:4" r="61">
      <c t="s" r="A61" s="3">
        <v>709</v>
      </c>
    </row>
    <row spans="1:4" r="62">
      <c t="s" r="A62" s="4">
        <v>726</v>
      </c>
      <c t="n" r="C62" s="6">
        <v>5336445</v>
      </c>
      <c t="n" r="D62" s="6">
        <v>4708378</v>
      </c>
    </row>
    <row spans="1:4" r="63">
      <c t="s" r="A63" s="4">
        <v>727</v>
      </c>
    </row>
    <row spans="1:4" r="64">
      <c t="s" r="A64" s="3">
        <v>709</v>
      </c>
    </row>
    <row spans="1:4" r="65">
      <c t="s" r="A65" s="4">
        <v>726</v>
      </c>
      <c t="n" r="C65" s="6">
        <v>5180903</v>
      </c>
      <c t="n" r="D65" s="6">
        <v>4519970</v>
      </c>
    </row>
    <row spans="1:4" r="66">
      <c t="s" r="A66" s="4">
        <v>728</v>
      </c>
    </row>
    <row spans="1:4" r="67">
      <c t="s" r="A67" s="3">
        <v>709</v>
      </c>
    </row>
    <row spans="1:4" r="68">
      <c t="s" r="A68" s="4">
        <v>726</v>
      </c>
      <c t="n" r="C68" s="6">
        <v>24510</v>
      </c>
      <c t="n" r="D68" s="6">
        <v>22663</v>
      </c>
    </row>
    <row spans="1:4" r="69">
      <c t="s" r="A69" s="4">
        <v>729</v>
      </c>
    </row>
    <row spans="1:4" r="70">
      <c t="s" r="A70" s="3">
        <v>709</v>
      </c>
    </row>
    <row spans="1:4" r="71">
      <c t="s" r="A71" s="4">
        <v>726</v>
      </c>
      <c t="n" r="C71" s="6">
        <v>128883</v>
      </c>
      <c t="n" r="D71" s="6">
        <v>164053</v>
      </c>
    </row>
    <row spans="1:4" r="72">
      <c t="s" r="A72" s="4">
        <v>730</v>
      </c>
    </row>
    <row spans="1:4" r="73">
      <c t="s" r="A73" s="3">
        <v>709</v>
      </c>
    </row>
    <row spans="1:4" r="74">
      <c t="s" r="A74" s="4">
        <v>726</v>
      </c>
      <c t="n" r="C74" s="6">
        <v>2149</v>
      </c>
      <c t="n" r="D74" s="6">
        <v>1692</v>
      </c>
    </row>
    <row spans="1:4" r="75">
      <c t="s" r="A75" s="4">
        <v>731</v>
      </c>
    </row>
    <row spans="1:4" r="76">
      <c t="s" r="A76" s="3">
        <v>709</v>
      </c>
    </row>
    <row spans="1:4" r="77">
      <c t="s" r="A77" s="4">
        <v>726</v>
      </c>
      <c t="n" r="C77" s="6">
        <v>762393</v>
      </c>
      <c t="n" r="D77" s="6">
        <v>556641</v>
      </c>
    </row>
    <row spans="1:4" r="78">
      <c t="s" r="A78" s="4">
        <v>732</v>
      </c>
    </row>
    <row spans="1:4" r="79">
      <c t="s" r="A79" s="3">
        <v>709</v>
      </c>
    </row>
    <row spans="1:4" r="80">
      <c t="s" r="A80" s="4">
        <v>726</v>
      </c>
      <c t="n" r="C80" s="6">
        <v>746227</v>
      </c>
      <c t="n" r="D80" s="6">
        <v>518944</v>
      </c>
    </row>
    <row spans="1:4" r="81">
      <c t="s" r="A81" s="4">
        <v>733</v>
      </c>
    </row>
    <row spans="1:4" r="82">
      <c t="s" r="A82" s="3">
        <v>709</v>
      </c>
    </row>
    <row spans="1:4" r="83">
      <c t="s" r="A83" s="4">
        <v>726</v>
      </c>
      <c t="n" r="D83" s="6">
        <v>479</v>
      </c>
    </row>
    <row spans="1:4" r="84">
      <c t="s" r="A84" s="4">
        <v>734</v>
      </c>
    </row>
    <row spans="1:4" r="85">
      <c t="s" r="A85" s="3">
        <v>709</v>
      </c>
    </row>
    <row spans="1:4" r="86">
      <c t="s" r="A86" s="4">
        <v>726</v>
      </c>
      <c t="n" r="C86" s="6">
        <v>15637</v>
      </c>
      <c t="n" r="D86" s="6">
        <v>37022</v>
      </c>
    </row>
    <row spans="1:4" r="87">
      <c t="s" r="A87" s="4">
        <v>735</v>
      </c>
    </row>
    <row spans="1:4" r="88">
      <c t="s" r="A88" s="3">
        <v>709</v>
      </c>
    </row>
    <row spans="1:4" r="89">
      <c t="s" r="A89" s="4">
        <v>726</v>
      </c>
      <c t="n" r="C89" s="6">
        <v>529</v>
      </c>
      <c t="n" r="D89" s="6">
        <v>196</v>
      </c>
    </row>
    <row spans="1:4" r="90">
      <c t="s" r="A90" s="4">
        <v>736</v>
      </c>
    </row>
    <row spans="1:4" r="91">
      <c t="s" r="A91" s="3">
        <v>709</v>
      </c>
    </row>
    <row spans="1:4" r="92">
      <c t="s" r="A92" s="4">
        <v>726</v>
      </c>
      <c t="n" r="C92" s="6">
        <v>133328</v>
      </c>
      <c t="n" r="D92" s="6">
        <v>134551</v>
      </c>
    </row>
    <row spans="1:4" r="93">
      <c t="s" r="A93" s="4">
        <v>737</v>
      </c>
    </row>
    <row spans="1:4" r="94">
      <c t="s" r="A94" s="3">
        <v>709</v>
      </c>
    </row>
    <row spans="1:4" r="95">
      <c t="s" r="A95" s="4">
        <v>726</v>
      </c>
      <c t="n" r="C95" s="6">
        <v>125268</v>
      </c>
      <c t="n" r="D95" s="6">
        <v>125203</v>
      </c>
    </row>
    <row spans="1:4" r="96">
      <c t="s" r="A96" s="4">
        <v>738</v>
      </c>
    </row>
    <row spans="1:4" r="97">
      <c t="s" r="A97" s="3">
        <v>709</v>
      </c>
    </row>
    <row spans="1:4" r="98">
      <c t="s" r="A98" s="4">
        <v>726</v>
      </c>
      <c t="n" r="C98" s="6">
        <v>345</v>
      </c>
      <c t="n" r="D98" s="6">
        <v>1652</v>
      </c>
    </row>
    <row spans="1:4" r="99">
      <c t="s" r="A99" s="4">
        <v>739</v>
      </c>
    </row>
    <row spans="1:4" r="100">
      <c t="s" r="A100" s="3">
        <v>709</v>
      </c>
    </row>
    <row spans="1:4" r="101">
      <c t="s" r="A101" s="4">
        <v>726</v>
      </c>
      <c t="n" r="C101" s="6">
        <v>7525</v>
      </c>
      <c t="n" r="D101" s="6">
        <v>7483</v>
      </c>
    </row>
    <row spans="1:4" r="102">
      <c t="s" r="A102" s="4">
        <v>740</v>
      </c>
    </row>
    <row spans="1:4" r="103">
      <c t="s" r="A103" s="3">
        <v>709</v>
      </c>
    </row>
    <row spans="1:4" r="104">
      <c t="s" r="A104" s="4">
        <v>726</v>
      </c>
      <c t="n" r="C104" s="6">
        <v>190</v>
      </c>
      <c t="n" r="D104" s="6">
        <v>213</v>
      </c>
    </row>
    <row spans="1:4" r="105">
      <c t="s" r="A105" s="4">
        <v>741</v>
      </c>
    </row>
    <row spans="1:4" r="106">
      <c t="s" r="A106" s="3">
        <v>709</v>
      </c>
    </row>
    <row spans="1:4" r="107">
      <c t="s" r="A107" s="4">
        <v>726</v>
      </c>
      <c t="n" r="C107" s="6">
        <v>1735723</v>
      </c>
      <c t="n" r="D107" s="6">
        <v>1552318</v>
      </c>
    </row>
    <row spans="1:4" r="108">
      <c t="s" r="A108" s="4">
        <v>742</v>
      </c>
    </row>
    <row spans="1:4" r="109">
      <c t="s" r="A109" s="3">
        <v>709</v>
      </c>
    </row>
    <row spans="1:4" r="110">
      <c t="s" r="A110" s="4">
        <v>726</v>
      </c>
      <c t="n" r="C110" s="6">
        <v>1680846</v>
      </c>
      <c t="n" r="D110" s="6">
        <v>1462226</v>
      </c>
    </row>
    <row spans="1:4" r="111">
      <c t="s" r="A111" s="4">
        <v>743</v>
      </c>
    </row>
    <row spans="1:4" r="112">
      <c t="s" r="A112" s="3">
        <v>709</v>
      </c>
    </row>
    <row spans="1:4" r="113">
      <c t="s" r="A113" s="4">
        <v>726</v>
      </c>
      <c t="n" r="C113" s="6">
        <v>2031</v>
      </c>
      <c t="n" r="D113" s="6">
        <v>8431</v>
      </c>
    </row>
    <row spans="1:4" r="114">
      <c t="s" r="A114" s="4">
        <v>744</v>
      </c>
    </row>
    <row spans="1:4" r="115">
      <c t="s" r="A115" s="3">
        <v>709</v>
      </c>
    </row>
    <row spans="1:4" r="116">
      <c t="s" r="A116" s="4">
        <v>726</v>
      </c>
      <c t="n" r="C116" s="6">
        <v>52485</v>
      </c>
      <c t="n" r="D116" s="6">
        <v>81661</v>
      </c>
    </row>
    <row spans="1:4" r="117">
      <c t="s" r="A117" s="4">
        <v>745</v>
      </c>
    </row>
    <row spans="1:4" r="118">
      <c t="s" r="A118" s="3">
        <v>709</v>
      </c>
    </row>
    <row spans="1:4" r="119">
      <c t="s" r="A119" s="4">
        <v>726</v>
      </c>
      <c t="n" r="C119" s="6">
        <v>361</v>
      </c>
    </row>
    <row spans="1:4" r="120">
      <c t="s" r="A120" s="4">
        <v>746</v>
      </c>
    </row>
    <row spans="1:4" r="121">
      <c t="s" r="A121" s="3">
        <v>709</v>
      </c>
    </row>
    <row spans="1:4" r="122">
      <c t="s" r="A122" s="4">
        <v>726</v>
      </c>
      <c t="n" r="C122" s="6">
        <v>209865</v>
      </c>
      <c t="n" r="D122" s="6">
        <v>251380</v>
      </c>
    </row>
    <row spans="1:4" r="123">
      <c t="s" r="A123" s="4">
        <v>747</v>
      </c>
    </row>
    <row spans="1:4" r="124">
      <c t="s" r="A124" s="3">
        <v>709</v>
      </c>
    </row>
    <row spans="1:4" r="125">
      <c t="s" r="A125" s="4">
        <v>726</v>
      </c>
      <c t="n" r="C125" s="6">
        <v>205097</v>
      </c>
      <c t="n" r="D125" s="6">
        <v>246099</v>
      </c>
    </row>
    <row spans="1:4" r="126">
      <c t="s" r="A126" s="4">
        <v>748</v>
      </c>
    </row>
    <row spans="1:4" r="127">
      <c t="s" r="A127" s="3">
        <v>709</v>
      </c>
    </row>
    <row spans="1:4" r="128">
      <c t="s" r="A128" s="4">
        <v>726</v>
      </c>
      <c t="n" r="D128" s="6">
        <v>306</v>
      </c>
    </row>
    <row spans="1:4" r="129">
      <c t="s" r="A129" s="4">
        <v>749</v>
      </c>
    </row>
    <row spans="1:4" r="130">
      <c t="s" r="A130" s="3">
        <v>709</v>
      </c>
    </row>
    <row spans="1:4" r="131">
      <c t="s" r="A131" s="4">
        <v>726</v>
      </c>
      <c t="n" r="C131" s="6">
        <v>4768</v>
      </c>
      <c t="n" r="D131" s="6">
        <v>4975</v>
      </c>
    </row>
    <row spans="1:4" r="132">
      <c t="s" r="A132" s="4">
        <v>750</v>
      </c>
    </row>
    <row spans="1:4" r="133">
      <c t="s" r="A133" s="3">
        <v>709</v>
      </c>
    </row>
    <row spans="1:4" r="134">
      <c t="s" r="A134" s="4">
        <v>726</v>
      </c>
      <c t="n" r="C134" s="6">
        <v>1343211</v>
      </c>
      <c t="n" r="D134" s="6">
        <v>1270344</v>
      </c>
    </row>
    <row spans="1:4" r="135">
      <c t="s" r="A135" s="4">
        <v>751</v>
      </c>
    </row>
    <row spans="1:4" r="136">
      <c t="s" r="A136" s="3">
        <v>709</v>
      </c>
    </row>
    <row spans="1:4" r="137">
      <c t="s" r="A137" s="4">
        <v>726</v>
      </c>
      <c t="n" r="C137" s="6">
        <v>1295760</v>
      </c>
      <c t="n" r="D137" s="6">
        <v>1239247</v>
      </c>
    </row>
    <row spans="1:4" r="138">
      <c t="s" r="A138" s="4">
        <v>752</v>
      </c>
    </row>
    <row spans="1:4" r="139">
      <c t="s" r="A139" s="3">
        <v>709</v>
      </c>
    </row>
    <row spans="1:4" r="140">
      <c t="s" r="A140" s="4">
        <v>726</v>
      </c>
      <c t="n" r="C140" s="6">
        <v>9473</v>
      </c>
      <c t="n" r="D140" s="6">
        <v>4245</v>
      </c>
    </row>
    <row spans="1:4" r="141">
      <c t="s" r="A141" s="4">
        <v>753</v>
      </c>
    </row>
    <row spans="1:4" r="142">
      <c t="s" r="A142" s="3">
        <v>709</v>
      </c>
    </row>
    <row spans="1:4" r="143">
      <c t="s" r="A143" s="4">
        <v>726</v>
      </c>
      <c t="n" r="C143" s="6">
        <v>37284</v>
      </c>
      <c t="n" r="D143" s="6">
        <v>26133</v>
      </c>
    </row>
    <row spans="1:4" r="144">
      <c t="s" r="A144" s="4">
        <v>754</v>
      </c>
    </row>
    <row spans="1:4" r="145">
      <c t="s" r="A145" s="3">
        <v>709</v>
      </c>
    </row>
    <row spans="1:4" r="146">
      <c t="s" r="A146" s="4">
        <v>726</v>
      </c>
      <c t="n" r="C146" s="6">
        <v>694</v>
      </c>
      <c t="n" r="D146" s="6">
        <v>719</v>
      </c>
    </row>
    <row spans="1:4" r="147">
      <c t="s" r="A147" s="4">
        <v>755</v>
      </c>
    </row>
    <row spans="1:4" r="148">
      <c t="s" r="A148" s="3">
        <v>709</v>
      </c>
    </row>
    <row spans="1:4" r="149">
      <c t="s" r="A149" s="4">
        <v>726</v>
      </c>
      <c t="n" r="C149" s="6">
        <v>734615</v>
      </c>
      <c t="n" r="D149" s="6">
        <v>602727</v>
      </c>
    </row>
    <row spans="1:4" r="150">
      <c t="s" r="A150" s="4">
        <v>756</v>
      </c>
    </row>
    <row spans="1:4" r="151">
      <c t="s" r="A151" s="3">
        <v>709</v>
      </c>
    </row>
    <row spans="1:4" r="152">
      <c t="s" r="A152" s="4">
        <v>726</v>
      </c>
      <c t="n" r="C152" s="6">
        <v>713616</v>
      </c>
      <c t="n" r="D152" s="6">
        <v>589653</v>
      </c>
    </row>
    <row spans="1:4" r="153">
      <c t="s" r="A153" s="4">
        <v>757</v>
      </c>
    </row>
    <row spans="1:4" r="154">
      <c t="s" r="A154" s="3">
        <v>709</v>
      </c>
    </row>
    <row spans="1:4" r="155">
      <c t="s" r="A155" s="4">
        <v>726</v>
      </c>
      <c t="n" r="C155" s="6">
        <v>12478</v>
      </c>
      <c t="n" r="D155" s="6">
        <v>7550</v>
      </c>
    </row>
    <row spans="1:4" r="156">
      <c t="s" r="A156" s="4">
        <v>758</v>
      </c>
    </row>
    <row spans="1:4" r="157">
      <c t="s" r="A157" s="3">
        <v>709</v>
      </c>
    </row>
    <row spans="1:4" r="158">
      <c t="s" r="A158" s="4">
        <v>726</v>
      </c>
      <c t="n" r="C158" s="6">
        <v>8521</v>
      </c>
      <c t="n" r="D158" s="6">
        <v>5524</v>
      </c>
    </row>
    <row spans="1:4" r="159">
      <c t="s" r="A159" s="4">
        <v>759</v>
      </c>
    </row>
    <row spans="1:4" r="160">
      <c t="s" r="A160" s="3">
        <v>709</v>
      </c>
    </row>
    <row spans="1:4" r="161">
      <c t="s" r="A161" s="4">
        <v>726</v>
      </c>
      <c t="n" r="C161" s="6">
        <v>417310</v>
      </c>
      <c t="n" r="D161" s="6">
        <v>340417</v>
      </c>
    </row>
    <row spans="1:4" r="162">
      <c t="s" r="A162" s="4">
        <v>760</v>
      </c>
    </row>
    <row spans="1:4" r="163">
      <c t="s" r="A163" s="3">
        <v>709</v>
      </c>
    </row>
    <row spans="1:4" r="164">
      <c t="s" r="A164" s="4">
        <v>726</v>
      </c>
      <c t="n" r="C164" s="6">
        <v>414089</v>
      </c>
      <c t="n" r="D164" s="6">
        <v>338598</v>
      </c>
    </row>
    <row spans="1:4" r="165">
      <c t="s" r="A165" s="4">
        <v>761</v>
      </c>
    </row>
    <row spans="1:4" r="166">
      <c t="s" r="A166" s="3">
        <v>709</v>
      </c>
    </row>
    <row spans="1:4" r="167">
      <c t="s" r="A167" s="4">
        <v>726</v>
      </c>
      <c t="n" r="C167" s="6">
        <v>183</v>
      </c>
    </row>
    <row spans="1:4" r="168">
      <c t="s" r="A168" s="4">
        <v>762</v>
      </c>
    </row>
    <row spans="1:4" r="169">
      <c t="s" r="A169" s="3">
        <v>709</v>
      </c>
    </row>
    <row spans="1:4" r="170">
      <c t="s" r="A170" s="4">
        <v>726</v>
      </c>
      <c t="n" r="C170" s="6">
        <v>2663</v>
      </c>
      <c t="n" r="D170" s="6">
        <v>1255</v>
      </c>
    </row>
    <row spans="1:4" r="171">
      <c t="s" r="A171" s="4">
        <v>763</v>
      </c>
    </row>
    <row spans="1:4" r="172">
      <c t="s" r="A172" s="3">
        <v>709</v>
      </c>
    </row>
    <row spans="1:4" r="173">
      <c t="s" r="A173" s="4">
        <v>726</v>
      </c>
      <c t="n" r="C173" s="6">
        <v>375</v>
      </c>
      <c t="n" r="D173" s="6">
        <v>564</v>
      </c>
    </row>
    <row spans="1:4" r="174">
      <c t="s" r="A174" s="4">
        <v>764</v>
      </c>
    </row>
    <row spans="1:4" r="175">
      <c t="s" r="A175" s="3">
        <v>709</v>
      </c>
    </row>
    <row spans="1:4" r="176">
      <c t="s" r="A176" s="4">
        <v>726</v>
      </c>
      <c t="n" r="C176" s="6">
        <v>7091385</v>
      </c>
      <c t="n" r="D176" s="6">
        <v>6449469</v>
      </c>
    </row>
    <row spans="1:4" r="177">
      <c t="s" r="A177" s="4">
        <v>718</v>
      </c>
      <c t="n" r="C177" s="6">
        <v>1722055</v>
      </c>
      <c t="n" r="D177" s="6">
        <v>1703795</v>
      </c>
    </row>
    <row spans="1:4" r="178">
      <c t="s" r="A178" s="4">
        <v>692</v>
      </c>
      <c t="n" r="C178" s="6">
        <v>20692</v>
      </c>
      <c t="n" r="D178" s="6">
        <v>21863</v>
      </c>
    </row>
    <row spans="1:4" r="179">
      <c t="s" r="A179" s="4">
        <v>765</v>
      </c>
      <c t="n" r="C179" s="6">
        <v>1754940</v>
      </c>
      <c t="n" r="D179" s="6">
        <v>1741091</v>
      </c>
    </row>
    <row spans="1:4" r="180">
      <c t="s" r="A180" s="4">
        <v>766</v>
      </c>
    </row>
    <row spans="1:4" r="181">
      <c t="s" r="A181" s="3">
        <v>709</v>
      </c>
    </row>
    <row spans="1:4" r="182">
      <c t="s" r="A182" s="4">
        <v>719</v>
      </c>
      <c t="n" r="C182" s="6">
        <v>9893</v>
      </c>
      <c t="n" r="D182" s="6">
        <v>12795</v>
      </c>
    </row>
    <row spans="1:4" r="183">
      <c t="s" r="A183" s="4">
        <v>767</v>
      </c>
    </row>
    <row spans="1:4" r="184">
      <c t="s" r="A184" s="3">
        <v>709</v>
      </c>
    </row>
    <row spans="1:4" r="185">
      <c t="s" r="A185" s="4">
        <v>719</v>
      </c>
      <c t="n" r="C185" s="6">
        <v>2300</v>
      </c>
      <c t="n" r="D185" s="6">
        <v>2638</v>
      </c>
    </row>
    <row spans="1:4" r="186">
      <c t="s" r="A186" s="4">
        <v>768</v>
      </c>
    </row>
    <row spans="1:4" r="187">
      <c t="s" r="A187" s="3">
        <v>709</v>
      </c>
    </row>
    <row spans="1:4" r="188">
      <c t="s" r="A188" s="4">
        <v>726</v>
      </c>
      <c t="n" r="C188" s="6">
        <v>824723</v>
      </c>
      <c t="n" r="D188" s="6">
        <v>619877</v>
      </c>
    </row>
    <row spans="1:4" r="189">
      <c t="s" r="A189" s="4">
        <v>718</v>
      </c>
      <c t="n" r="C189" s="6">
        <v>62158</v>
      </c>
      <c t="n" r="D189" s="6">
        <v>62897</v>
      </c>
    </row>
    <row spans="1:4" r="190">
      <c t="s" r="A190" s="4">
        <v>692</v>
      </c>
      <c t="n" r="C190" s="6">
        <v>26</v>
      </c>
      <c t="n" r="D190" s="6">
        <v>81</v>
      </c>
    </row>
    <row spans="1:4" r="191">
      <c t="s" r="A191" s="4">
        <v>765</v>
      </c>
      <c t="n" r="C191" s="6">
        <v>62330</v>
      </c>
      <c t="n" r="D191" s="6">
        <v>63236</v>
      </c>
    </row>
    <row spans="1:4" r="192">
      <c t="s" r="A192" s="4">
        <v>769</v>
      </c>
    </row>
    <row spans="1:4" r="193">
      <c t="s" r="A193" s="3">
        <v>709</v>
      </c>
    </row>
    <row spans="1:4" r="194">
      <c t="s" r="A194" s="4">
        <v>719</v>
      </c>
      <c t="n" r="C194" s="6">
        <v>146</v>
      </c>
      <c t="n" r="D194" s="6">
        <v>199</v>
      </c>
    </row>
    <row spans="1:4" r="195">
      <c t="s" r="A195" s="4">
        <v>770</v>
      </c>
    </row>
    <row spans="1:4" r="196">
      <c t="s" r="A196" s="3">
        <v>709</v>
      </c>
    </row>
    <row spans="1:4" r="197">
      <c t="s" r="A197" s="4">
        <v>719</v>
      </c>
      <c t="n" r="D197" s="6">
        <v>59</v>
      </c>
    </row>
    <row spans="1:4" r="198">
      <c t="s" r="A198" s="4">
        <v>771</v>
      </c>
    </row>
    <row spans="1:4" r="199">
      <c t="s" r="A199" s="3">
        <v>709</v>
      </c>
    </row>
    <row spans="1:4" r="200">
      <c t="s" r="A200" s="4">
        <v>726</v>
      </c>
      <c t="n" r="C200" s="6">
        <v>1649501</v>
      </c>
      <c t="n" r="D200" s="6">
        <v>1634397</v>
      </c>
    </row>
    <row spans="1:4" r="201">
      <c t="s" r="A201" s="4">
        <v>718</v>
      </c>
      <c t="n" r="C201" s="6">
        <v>1485914</v>
      </c>
      <c t="n" r="D201" s="6">
        <v>1465355</v>
      </c>
    </row>
    <row spans="1:4" r="202">
      <c t="s" r="A202" s="4">
        <v>692</v>
      </c>
      <c t="n" r="C202" s="6">
        <v>20636</v>
      </c>
      <c t="n" r="D202" s="6">
        <v>21695</v>
      </c>
    </row>
    <row spans="1:4" r="203">
      <c t="s" r="A203" s="4">
        <v>765</v>
      </c>
      <c t="n" r="C203" s="6">
        <v>1516173</v>
      </c>
      <c t="n" r="D203" s="6">
        <v>1499846</v>
      </c>
    </row>
    <row spans="1:4" r="204">
      <c t="s" r="A204" s="4">
        <v>772</v>
      </c>
    </row>
    <row spans="1:4" r="205">
      <c t="s" r="A205" s="3">
        <v>709</v>
      </c>
    </row>
    <row spans="1:4" r="206">
      <c t="s" r="A206" s="4">
        <v>719</v>
      </c>
      <c t="n" r="C206" s="6">
        <v>7565</v>
      </c>
      <c t="n" r="D206" s="6">
        <v>10429</v>
      </c>
    </row>
    <row spans="1:4" r="207">
      <c t="s" r="A207" s="4">
        <v>773</v>
      </c>
    </row>
    <row spans="1:4" r="208">
      <c t="s" r="A208" s="3">
        <v>709</v>
      </c>
    </row>
    <row spans="1:4" r="209">
      <c t="s" r="A209" s="4">
        <v>719</v>
      </c>
      <c t="n" r="C209" s="6">
        <v>2058</v>
      </c>
      <c t="n" r="D209" s="6">
        <v>2367</v>
      </c>
    </row>
    <row spans="1:4" r="210">
      <c t="s" r="A210" s="4">
        <v>774</v>
      </c>
    </row>
    <row spans="1:4" r="211">
      <c t="s" r="A211" s="3">
        <v>709</v>
      </c>
    </row>
    <row spans="1:4" r="212">
      <c t="s" r="A212" s="4">
        <v>726</v>
      </c>
      <c t="n" r="C212" s="6">
        <v>1736476</v>
      </c>
      <c t="n" r="D212" s="6">
        <v>1553193</v>
      </c>
    </row>
    <row spans="1:4" r="213">
      <c t="s" r="A213" s="4">
        <v>718</v>
      </c>
      <c t="n" r="C213" s="6">
        <v>753</v>
      </c>
      <c t="n" r="D213" s="6">
        <v>875</v>
      </c>
    </row>
    <row spans="1:4" r="214">
      <c t="s" r="A214" s="4">
        <v>765</v>
      </c>
      <c t="n" r="C214" s="6">
        <v>753</v>
      </c>
      <c t="n" r="D214" s="6">
        <v>875</v>
      </c>
    </row>
    <row spans="1:4" r="215">
      <c t="s" r="A215" s="4">
        <v>775</v>
      </c>
    </row>
    <row spans="1:4" r="216">
      <c t="s" r="A216" s="3">
        <v>709</v>
      </c>
    </row>
    <row spans="1:4" r="217">
      <c t="s" r="A217" s="4">
        <v>726</v>
      </c>
      <c t="n" r="C217" s="6">
        <v>211228</v>
      </c>
      <c t="n" r="D217" s="6">
        <v>253787</v>
      </c>
    </row>
    <row spans="1:4" r="218">
      <c t="s" r="A218" s="4">
        <v>718</v>
      </c>
      <c t="n" r="C218" s="6">
        <v>1363</v>
      </c>
      <c t="n" r="D218" s="6">
        <v>2407</v>
      </c>
    </row>
    <row spans="1:4" r="219">
      <c t="s" r="A219" s="4">
        <v>765</v>
      </c>
      <c t="n" r="C219" s="6">
        <v>1363</v>
      </c>
      <c t="n" r="D219" s="6">
        <v>2407</v>
      </c>
    </row>
    <row spans="1:4" r="220">
      <c t="s" r="A220" s="4">
        <v>776</v>
      </c>
    </row>
    <row spans="1:4" r="221">
      <c t="s" r="A221" s="3">
        <v>709</v>
      </c>
    </row>
    <row spans="1:4" r="222">
      <c t="s" r="A222" s="4">
        <v>726</v>
      </c>
      <c t="n" r="C222" s="6">
        <v>1343211</v>
      </c>
      <c t="n" r="D222" s="6">
        <v>1270350</v>
      </c>
    </row>
    <row spans="1:4" r="223">
      <c t="s" r="A223" s="4">
        <v>765</v>
      </c>
      <c t="n" r="D223" s="6">
        <v>6</v>
      </c>
    </row>
    <row spans="1:4" r="224">
      <c t="s" r="A224" s="4">
        <v>777</v>
      </c>
    </row>
    <row spans="1:4" r="225">
      <c t="s" r="A225" s="3">
        <v>709</v>
      </c>
    </row>
    <row spans="1:4" r="226">
      <c t="s" r="A226" s="4">
        <v>719</v>
      </c>
      <c t="n" r="D226" s="6">
        <v>5</v>
      </c>
    </row>
    <row spans="1:4" r="227">
      <c t="s" r="A227" s="4">
        <v>778</v>
      </c>
    </row>
    <row spans="1:4" r="228">
      <c t="s" r="A228" s="3">
        <v>709</v>
      </c>
    </row>
    <row spans="1:4" r="229">
      <c t="s" r="A229" s="4">
        <v>719</v>
      </c>
      <c t="n" r="D229" s="6">
        <v>1</v>
      </c>
    </row>
    <row spans="1:4" r="230">
      <c t="s" r="A230" s="4">
        <v>779</v>
      </c>
    </row>
    <row spans="1:4" r="231">
      <c t="s" r="A231" s="3">
        <v>709</v>
      </c>
    </row>
    <row spans="1:4" r="232">
      <c t="s" r="A232" s="4">
        <v>726</v>
      </c>
      <c t="n" r="C232" s="6">
        <v>169135</v>
      </c>
      <c t="n" r="D232" s="6">
        <v>167964</v>
      </c>
    </row>
    <row spans="1:4" r="233">
      <c t="s" r="A233" s="4">
        <v>718</v>
      </c>
      <c t="n" r="C233" s="6">
        <v>166681</v>
      </c>
      <c t="n" r="D233" s="6">
        <v>165504</v>
      </c>
    </row>
    <row spans="1:4" r="234">
      <c t="s" r="A234" s="4">
        <v>692</v>
      </c>
      <c t="n" r="C234" s="6">
        <v>30</v>
      </c>
      <c t="n" r="D234" s="6">
        <v>87</v>
      </c>
    </row>
    <row spans="1:4" r="235">
      <c t="s" r="A235" s="4">
        <v>765</v>
      </c>
      <c t="n" r="C235" s="6">
        <v>169135</v>
      </c>
      <c t="n" r="D235" s="6">
        <v>167964</v>
      </c>
    </row>
    <row spans="1:4" r="236">
      <c t="s" r="A236" s="4">
        <v>780</v>
      </c>
    </row>
    <row spans="1:4" r="237">
      <c t="s" r="A237" s="3">
        <v>709</v>
      </c>
    </row>
    <row spans="1:4" r="238">
      <c t="s" r="A238" s="4">
        <v>719</v>
      </c>
      <c t="n" r="C238" s="6">
        <v>2182</v>
      </c>
      <c t="n" r="D238" s="6">
        <v>2162</v>
      </c>
    </row>
    <row spans="1:4" r="239">
      <c t="s" r="A239" s="4">
        <v>781</v>
      </c>
    </row>
    <row spans="1:4" r="240">
      <c t="s" r="A240" s="3">
        <v>709</v>
      </c>
    </row>
    <row spans="1:4" r="241">
      <c t="s" r="A241" s="4">
        <v>719</v>
      </c>
      <c t="n" r="C241" s="6">
        <v>242</v>
      </c>
      <c t="n" r="D241" s="6">
        <v>211</v>
      </c>
    </row>
    <row spans="1:4" r="242">
      <c t="s" r="A242" s="4">
        <v>782</v>
      </c>
    </row>
    <row spans="1:4" r="243">
      <c t="s" r="A243" s="3">
        <v>709</v>
      </c>
    </row>
    <row spans="1:4" r="244">
      <c t="s" r="A244" s="4">
        <v>726</v>
      </c>
      <c t="n" r="C244" s="6">
        <v>734615</v>
      </c>
      <c t="n" r="D244" s="6">
        <v>602727</v>
      </c>
    </row>
    <row spans="1:4" r="245">
      <c t="s" r="A245" s="4">
        <v>783</v>
      </c>
    </row>
    <row spans="1:4" r="246">
      <c t="s" r="A246" s="3">
        <v>709</v>
      </c>
    </row>
    <row spans="1:4" r="247">
      <c t="s" r="A247" s="4">
        <v>726</v>
      </c>
      <c t="n" r="C247" s="6">
        <v>422496</v>
      </c>
      <c t="n" r="D247" s="6">
        <v>347174</v>
      </c>
    </row>
    <row spans="1:4" r="248">
      <c t="s" r="A248" s="4">
        <v>718</v>
      </c>
      <c t="n" r="C248" s="6">
        <v>5186</v>
      </c>
      <c t="n" r="D248" s="6">
        <v>6757</v>
      </c>
    </row>
    <row spans="1:4" r="249">
      <c t="s" r="A249" s="4">
        <v>765</v>
      </c>
      <c t="n" r="C249" s="7">
        <v>5186</v>
      </c>
      <c t="n" r="D249" s="7">
        <v>6757</v>
      </c>
    </row>
    <row spans="1:4" r="250">
      <c t="n" r="A250"/>
    </row>
    <row spans="1:4" r="251">
      <c t="s" r="A251" s="4">
        <v>526</v>
      </c>
      <c t="s" r="B251" s="4">
        <v>784</v>
      </c>
    </row>
  </sheetData>
  <mergeCells count="3">
    <mergeCell ref="A1:B1"/>
    <mergeCell ref="A250:C250"/>
    <mergeCell ref="B251:C25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r="A1" s="1">
        <v>785</v>
      </c>
      <c t="s" r="C1" s="2">
        <v>2</v>
      </c>
      <c t="s" r="D1" s="2">
        <v>30</v>
      </c>
    </row>
    <row spans="1:4" r="2">
      <c t="s" r="A2" s="3">
        <v>702</v>
      </c>
    </row>
    <row spans="1:4" r="3">
      <c t="s" r="A3" s="4">
        <v>786</v>
      </c>
      <c t="n" r="C3" s="7">
        <v>14323</v>
      </c>
      <c t="n" r="D3" s="7">
        <v>21055</v>
      </c>
    </row>
    <row spans="1:4" r="4">
      <c t="s" r="A4" s="4">
        <v>692</v>
      </c>
      <c t="n" r="C4" s="6">
        <v>55312</v>
      </c>
      <c t="n" r="D4" s="6">
        <v>79343</v>
      </c>
    </row>
    <row spans="1:4" r="5">
      <c t="s" r="A5" s="4">
        <v>787</v>
      </c>
      <c t="n" r="C5" s="6">
        <v>7021750</v>
      </c>
      <c t="n" r="D5" s="6">
        <v>6349071</v>
      </c>
    </row>
    <row spans="1:4" r="6">
      <c t="s" r="A6" s="4">
        <v>630</v>
      </c>
      <c t="n" r="C6" s="6">
        <v>7091385</v>
      </c>
      <c t="n" r="D6" s="6">
        <v>6449469</v>
      </c>
    </row>
    <row spans="1:4" r="7">
      <c t="s" r="A7" s="4">
        <v>788</v>
      </c>
    </row>
    <row spans="1:4" r="8">
      <c t="s" r="A8" s="3">
        <v>702</v>
      </c>
    </row>
    <row spans="1:4" r="9">
      <c t="s" r="A9" s="4">
        <v>786</v>
      </c>
      <c t="n" r="C9" s="6">
        <v>9743</v>
      </c>
      <c t="n" r="D9" s="6">
        <v>15146</v>
      </c>
    </row>
    <row spans="1:4" r="10">
      <c t="s" r="A10" s="4">
        <v>789</v>
      </c>
    </row>
    <row spans="1:4" r="11">
      <c t="s" r="A11" s="3">
        <v>702</v>
      </c>
    </row>
    <row spans="1:4" r="12">
      <c t="s" r="A12" s="4">
        <v>786</v>
      </c>
      <c t="n" r="C12" s="6">
        <v>2280</v>
      </c>
      <c t="n" r="D12" s="6">
        <v>3145</v>
      </c>
    </row>
    <row spans="1:4" r="13">
      <c t="s" r="A13" s="4">
        <v>720</v>
      </c>
    </row>
    <row spans="1:4" r="14">
      <c t="s" r="A14" s="3">
        <v>702</v>
      </c>
    </row>
    <row spans="1:4" r="15">
      <c t="s" r="A15" s="4">
        <v>786</v>
      </c>
      <c t="s" r="B15" s="4">
        <v>526</v>
      </c>
      <c t="n" r="C15" s="6">
        <v>2300</v>
      </c>
      <c t="n" r="D15" s="6">
        <v>2764</v>
      </c>
    </row>
    <row spans="1:4" r="16">
      <c t="s" r="A16" s="4">
        <v>631</v>
      </c>
    </row>
    <row spans="1:4" r="17">
      <c t="s" r="A17" s="3">
        <v>702</v>
      </c>
    </row>
    <row spans="1:4" r="18">
      <c t="s" r="A18" s="4">
        <v>786</v>
      </c>
      <c t="n" r="C18" s="6">
        <v>214</v>
      </c>
      <c t="n" r="D18" s="6">
        <v>325</v>
      </c>
    </row>
    <row spans="1:4" r="19">
      <c t="s" r="A19" s="4">
        <v>692</v>
      </c>
      <c t="n" r="C19" s="6">
        <v>6123</v>
      </c>
      <c t="n" r="D19" s="6">
        <v>13867</v>
      </c>
    </row>
    <row spans="1:4" r="20">
      <c t="s" r="A20" s="4">
        <v>787</v>
      </c>
      <c t="n" r="C20" s="6">
        <v>818386</v>
      </c>
      <c t="n" r="D20" s="6">
        <v>605685</v>
      </c>
    </row>
    <row spans="1:4" r="21">
      <c t="s" r="A21" s="4">
        <v>630</v>
      </c>
      <c t="n" r="C21" s="6">
        <v>824723</v>
      </c>
      <c t="n" r="D21" s="6">
        <v>619877</v>
      </c>
    </row>
    <row spans="1:4" r="22">
      <c t="s" r="A22" s="4">
        <v>790</v>
      </c>
    </row>
    <row spans="1:4" r="23">
      <c t="s" r="A23" s="3">
        <v>702</v>
      </c>
    </row>
    <row spans="1:4" r="24">
      <c t="s" r="A24" s="4">
        <v>786</v>
      </c>
      <c t="n" r="C24" s="6">
        <v>214</v>
      </c>
      <c t="n" r="D24" s="6">
        <v>248</v>
      </c>
    </row>
    <row spans="1:4" r="25">
      <c t="s" r="A25" s="4">
        <v>791</v>
      </c>
    </row>
    <row spans="1:4" r="26">
      <c t="s" r="A26" s="3">
        <v>702</v>
      </c>
    </row>
    <row spans="1:4" r="27">
      <c t="s" r="A27" s="4">
        <v>786</v>
      </c>
      <c t="n" r="D27" s="6">
        <v>17</v>
      </c>
    </row>
    <row spans="1:4" r="28">
      <c t="s" r="A28" s="4">
        <v>792</v>
      </c>
    </row>
    <row spans="1:4" r="29">
      <c t="s" r="A29" s="3">
        <v>702</v>
      </c>
    </row>
    <row spans="1:4" r="30">
      <c t="s" r="A30" s="4">
        <v>786</v>
      </c>
      <c t="s" r="B30" s="4">
        <v>526</v>
      </c>
      <c t="n" r="D30" s="6">
        <v>60</v>
      </c>
    </row>
    <row spans="1:4" r="31">
      <c t="s" r="A31" s="4">
        <v>632</v>
      </c>
    </row>
    <row spans="1:4" r="32">
      <c t="s" r="A32" s="3">
        <v>702</v>
      </c>
    </row>
    <row spans="1:4" r="33">
      <c t="s" r="A33" s="4">
        <v>786</v>
      </c>
      <c t="n" r="C33" s="6">
        <v>10061</v>
      </c>
      <c t="n" r="D33" s="6">
        <v>13219</v>
      </c>
    </row>
    <row spans="1:4" r="34">
      <c t="s" r="A34" s="4">
        <v>692</v>
      </c>
      <c t="n" r="C34" s="6">
        <v>23079</v>
      </c>
      <c t="n" r="D34" s="6">
        <v>25621</v>
      </c>
    </row>
    <row spans="1:4" r="35">
      <c t="s" r="A35" s="4">
        <v>787</v>
      </c>
      <c t="n" r="C35" s="6">
        <v>1616361</v>
      </c>
      <c t="n" r="D35" s="6">
        <v>1595557</v>
      </c>
    </row>
    <row spans="1:4" r="36">
      <c t="s" r="A36" s="4">
        <v>630</v>
      </c>
      <c t="n" r="C36" s="6">
        <v>1649501</v>
      </c>
      <c t="n" r="D36" s="6">
        <v>1634397</v>
      </c>
    </row>
    <row spans="1:4" r="37">
      <c t="s" r="A37" s="4">
        <v>793</v>
      </c>
    </row>
    <row spans="1:4" r="38">
      <c t="s" r="A38" s="3">
        <v>702</v>
      </c>
    </row>
    <row spans="1:4" r="39">
      <c t="s" r="A39" s="4">
        <v>786</v>
      </c>
      <c t="n" r="C39" s="6">
        <v>6203</v>
      </c>
      <c t="n" r="D39" s="6">
        <v>8424</v>
      </c>
    </row>
    <row spans="1:4" r="40">
      <c t="s" r="A40" s="4">
        <v>794</v>
      </c>
    </row>
    <row spans="1:4" r="41">
      <c t="s" r="A41" s="3">
        <v>702</v>
      </c>
    </row>
    <row spans="1:4" r="42">
      <c t="s" r="A42" s="4">
        <v>786</v>
      </c>
      <c t="n" r="C42" s="6">
        <v>1800</v>
      </c>
      <c t="n" r="D42" s="6">
        <v>2428</v>
      </c>
    </row>
    <row spans="1:4" r="43">
      <c t="s" r="A43" s="4">
        <v>795</v>
      </c>
    </row>
    <row spans="1:4" r="44">
      <c t="s" r="A44" s="3">
        <v>702</v>
      </c>
    </row>
    <row spans="1:4" r="45">
      <c t="s" r="A45" s="4">
        <v>786</v>
      </c>
      <c t="s" r="B45" s="4">
        <v>526</v>
      </c>
      <c t="n" r="C45" s="6">
        <v>2058</v>
      </c>
      <c t="n" r="D45" s="6">
        <v>2367</v>
      </c>
    </row>
    <row spans="1:4" r="46">
      <c t="s" r="A46" s="4">
        <v>634</v>
      </c>
    </row>
    <row spans="1:4" r="47">
      <c t="s" r="A47" s="3">
        <v>702</v>
      </c>
    </row>
    <row spans="1:4" r="48">
      <c t="s" r="A48" s="4">
        <v>786</v>
      </c>
      <c t="n" r="C48" s="6">
        <v>525</v>
      </c>
      <c t="n" r="D48" s="6">
        <v>1994</v>
      </c>
    </row>
    <row spans="1:4" r="49">
      <c t="s" r="A49" s="4">
        <v>692</v>
      </c>
      <c t="n" r="C49" s="6">
        <v>17800</v>
      </c>
      <c t="n" r="D49" s="6">
        <v>25717</v>
      </c>
    </row>
    <row spans="1:4" r="50">
      <c t="s" r="A50" s="4">
        <v>787</v>
      </c>
      <c t="n" r="C50" s="6">
        <v>1718151</v>
      </c>
      <c t="n" r="D50" s="6">
        <v>1525482</v>
      </c>
    </row>
    <row spans="1:4" r="51">
      <c t="s" r="A51" s="4">
        <v>630</v>
      </c>
      <c t="n" r="C51" s="6">
        <v>1736476</v>
      </c>
      <c t="n" r="D51" s="6">
        <v>1553193</v>
      </c>
    </row>
    <row spans="1:4" r="52">
      <c t="s" r="A52" s="4">
        <v>796</v>
      </c>
    </row>
    <row spans="1:4" r="53">
      <c t="s" r="A53" s="3">
        <v>702</v>
      </c>
    </row>
    <row spans="1:4" r="54">
      <c t="s" r="A54" s="4">
        <v>786</v>
      </c>
      <c t="n" r="C54" s="6">
        <v>437</v>
      </c>
      <c t="n" r="D54" s="6">
        <v>1960</v>
      </c>
    </row>
    <row spans="1:4" r="55">
      <c t="s" r="A55" s="4">
        <v>797</v>
      </c>
    </row>
    <row spans="1:4" r="56">
      <c t="s" r="A56" s="3">
        <v>702</v>
      </c>
    </row>
    <row spans="1:4" r="57">
      <c t="s" r="A57" s="4">
        <v>786</v>
      </c>
      <c t="n" r="C57" s="6">
        <v>88</v>
      </c>
      <c t="n" r="D57" s="6">
        <v>34</v>
      </c>
    </row>
    <row spans="1:4" r="58">
      <c t="s" r="A58" s="4">
        <v>633</v>
      </c>
    </row>
    <row spans="1:4" r="59">
      <c t="s" r="A59" s="3">
        <v>702</v>
      </c>
    </row>
    <row spans="1:4" r="60">
      <c t="s" r="A60" s="4">
        <v>786</v>
      </c>
      <c t="n" r="D60" s="6">
        <v>80</v>
      </c>
    </row>
    <row spans="1:4" r="61">
      <c t="s" r="A61" s="4">
        <v>692</v>
      </c>
      <c t="n" r="C61" s="6">
        <v>145</v>
      </c>
      <c t="n" r="D61" s="6">
        <v>1318</v>
      </c>
    </row>
    <row spans="1:4" r="62">
      <c t="s" r="A62" s="4">
        <v>787</v>
      </c>
      <c t="n" r="C62" s="6">
        <v>211083</v>
      </c>
      <c t="n" r="D62" s="6">
        <v>252389</v>
      </c>
    </row>
    <row spans="1:4" r="63">
      <c t="s" r="A63" s="4">
        <v>630</v>
      </c>
      <c t="n" r="C63" s="6">
        <v>211228</v>
      </c>
      <c t="n" r="D63" s="6">
        <v>253787</v>
      </c>
    </row>
    <row spans="1:4" r="64">
      <c t="s" r="A64" s="4">
        <v>798</v>
      </c>
    </row>
    <row spans="1:4" r="65">
      <c t="s" r="A65" s="3">
        <v>702</v>
      </c>
    </row>
    <row spans="1:4" r="66">
      <c t="s" r="A66" s="4">
        <v>786</v>
      </c>
      <c t="n" r="D66" s="6">
        <v>80</v>
      </c>
    </row>
    <row spans="1:4" r="67">
      <c t="s" r="A67" s="4">
        <v>635</v>
      </c>
    </row>
    <row spans="1:4" r="68">
      <c t="s" r="A68" s="3">
        <v>702</v>
      </c>
    </row>
    <row spans="1:4" r="69">
      <c t="s" r="A69" s="4">
        <v>786</v>
      </c>
      <c t="n" r="C69" s="6">
        <v>966</v>
      </c>
      <c t="n" r="D69" s="6">
        <v>2923</v>
      </c>
    </row>
    <row spans="1:4" r="70">
      <c t="s" r="A70" s="4">
        <v>692</v>
      </c>
      <c t="n" r="C70" s="6">
        <v>7622</v>
      </c>
      <c t="n" r="D70" s="6">
        <v>12104</v>
      </c>
    </row>
    <row spans="1:4" r="71">
      <c t="s" r="A71" s="4">
        <v>787</v>
      </c>
      <c t="n" r="C71" s="6">
        <v>1334623</v>
      </c>
      <c t="n" r="D71" s="6">
        <v>1255323</v>
      </c>
    </row>
    <row spans="1:4" r="72">
      <c t="s" r="A72" s="4">
        <v>630</v>
      </c>
      <c t="n" r="C72" s="6">
        <v>1343211</v>
      </c>
      <c t="n" r="D72" s="6">
        <v>1270350</v>
      </c>
    </row>
    <row spans="1:4" r="73">
      <c t="s" r="A73" s="4">
        <v>799</v>
      </c>
    </row>
    <row spans="1:4" r="74">
      <c t="s" r="A74" s="3">
        <v>702</v>
      </c>
    </row>
    <row spans="1:4" r="75">
      <c t="s" r="A75" s="4">
        <v>786</v>
      </c>
      <c t="n" r="C75" s="6">
        <v>921</v>
      </c>
      <c t="n" r="D75" s="6">
        <v>2491</v>
      </c>
    </row>
    <row spans="1:4" r="76">
      <c t="s" r="A76" s="4">
        <v>800</v>
      </c>
    </row>
    <row spans="1:4" r="77">
      <c t="s" r="A77" s="3">
        <v>702</v>
      </c>
    </row>
    <row spans="1:4" r="78">
      <c t="s" r="A78" s="4">
        <v>786</v>
      </c>
      <c t="n" r="C78" s="6">
        <v>45</v>
      </c>
      <c t="n" r="D78" s="6">
        <v>306</v>
      </c>
    </row>
    <row spans="1:4" r="79">
      <c t="s" r="A79" s="4">
        <v>723</v>
      </c>
    </row>
    <row spans="1:4" r="80">
      <c t="s" r="A80" s="3">
        <v>702</v>
      </c>
    </row>
    <row spans="1:4" r="81">
      <c t="s" r="A81" s="4">
        <v>786</v>
      </c>
      <c t="s" r="B81" s="4">
        <v>526</v>
      </c>
      <c t="n" r="D81" s="6">
        <v>126</v>
      </c>
    </row>
    <row spans="1:4" r="82">
      <c t="s" r="A82" s="4">
        <v>636</v>
      </c>
    </row>
    <row spans="1:4" r="83">
      <c t="s" r="A83" s="3">
        <v>702</v>
      </c>
    </row>
    <row spans="1:4" r="84">
      <c t="s" r="A84" s="4">
        <v>786</v>
      </c>
      <c t="n" r="C84" s="6">
        <v>2424</v>
      </c>
      <c t="n" r="D84" s="6">
        <v>2373</v>
      </c>
    </row>
    <row spans="1:4" r="85">
      <c t="s" r="A85" s="4">
        <v>692</v>
      </c>
      <c t="n" r="C85" s="6">
        <v>31</v>
      </c>
      <c t="n" r="D85" s="6">
        <v>88</v>
      </c>
    </row>
    <row spans="1:4" r="86">
      <c t="s" r="A86" s="4">
        <v>787</v>
      </c>
      <c t="n" r="C86" s="6">
        <v>166680</v>
      </c>
      <c t="n" r="D86" s="6">
        <v>165503</v>
      </c>
    </row>
    <row spans="1:4" r="87">
      <c t="s" r="A87" s="4">
        <v>630</v>
      </c>
      <c t="n" r="C87" s="6">
        <v>169135</v>
      </c>
      <c t="n" r="D87" s="6">
        <v>167964</v>
      </c>
    </row>
    <row spans="1:4" r="88">
      <c t="s" r="A88" s="4">
        <v>801</v>
      </c>
    </row>
    <row spans="1:4" r="89">
      <c t="s" r="A89" s="3">
        <v>702</v>
      </c>
    </row>
    <row spans="1:4" r="90">
      <c t="s" r="A90" s="4">
        <v>786</v>
      </c>
      <c t="n" r="C90" s="6">
        <v>1835</v>
      </c>
      <c t="n" r="D90" s="6">
        <v>1811</v>
      </c>
    </row>
    <row spans="1:4" r="91">
      <c t="s" r="A91" s="4">
        <v>802</v>
      </c>
    </row>
    <row spans="1:4" r="92">
      <c t="s" r="A92" s="3">
        <v>702</v>
      </c>
    </row>
    <row spans="1:4" r="93">
      <c t="s" r="A93" s="4">
        <v>786</v>
      </c>
      <c t="n" r="C93" s="6">
        <v>347</v>
      </c>
      <c t="n" r="D93" s="6">
        <v>351</v>
      </c>
    </row>
    <row spans="1:4" r="94">
      <c t="s" r="A94" s="4">
        <v>724</v>
      </c>
    </row>
    <row spans="1:4" r="95">
      <c t="s" r="A95" s="3">
        <v>702</v>
      </c>
    </row>
    <row spans="1:4" r="96">
      <c t="s" r="A96" s="4">
        <v>786</v>
      </c>
      <c t="s" r="B96" s="4">
        <v>526</v>
      </c>
      <c t="n" r="C96" s="6">
        <v>242</v>
      </c>
      <c t="n" r="D96" s="6">
        <v>211</v>
      </c>
    </row>
    <row spans="1:4" r="97">
      <c t="s" r="A97" s="4">
        <v>637</v>
      </c>
    </row>
    <row spans="1:4" r="98">
      <c t="s" r="A98" s="3">
        <v>702</v>
      </c>
    </row>
    <row spans="1:4" r="99">
      <c t="s" r="A99" s="4">
        <v>786</v>
      </c>
      <c t="n" r="C99" s="6">
        <v>65</v>
      </c>
    </row>
    <row spans="1:4" r="100">
      <c t="s" r="A100" s="4">
        <v>787</v>
      </c>
      <c t="n" r="C100" s="6">
        <v>734550</v>
      </c>
      <c t="n" r="D100" s="6">
        <v>602727</v>
      </c>
    </row>
    <row spans="1:4" r="101">
      <c t="s" r="A101" s="4">
        <v>630</v>
      </c>
      <c t="n" r="C101" s="6">
        <v>734615</v>
      </c>
      <c t="n" r="D101" s="6">
        <v>602727</v>
      </c>
    </row>
    <row spans="1:4" r="102">
      <c t="s" r="A102" s="4">
        <v>803</v>
      </c>
    </row>
    <row spans="1:4" r="103">
      <c t="s" r="A103" s="3">
        <v>702</v>
      </c>
    </row>
    <row spans="1:4" r="104">
      <c t="s" r="A104" s="4">
        <v>786</v>
      </c>
      <c t="n" r="C104" s="6">
        <v>65</v>
      </c>
    </row>
    <row spans="1:4" r="105">
      <c t="s" r="A105" s="4">
        <v>638</v>
      </c>
    </row>
    <row spans="1:4" r="106">
      <c t="s" r="A106" s="3">
        <v>702</v>
      </c>
    </row>
    <row spans="1:4" r="107">
      <c t="s" r="A107" s="4">
        <v>786</v>
      </c>
      <c t="n" r="C107" s="6">
        <v>68</v>
      </c>
      <c t="n" r="D107" s="6">
        <v>141</v>
      </c>
    </row>
    <row spans="1:4" r="108">
      <c t="s" r="A108" s="4">
        <v>692</v>
      </c>
      <c t="n" r="C108" s="6">
        <v>512</v>
      </c>
      <c t="n" r="D108" s="6">
        <v>628</v>
      </c>
    </row>
    <row spans="1:4" r="109">
      <c t="s" r="A109" s="4">
        <v>787</v>
      </c>
      <c t="n" r="C109" s="6">
        <v>421916</v>
      </c>
      <c t="n" r="D109" s="6">
        <v>346405</v>
      </c>
    </row>
    <row spans="1:4" r="110">
      <c t="s" r="A110" s="4">
        <v>630</v>
      </c>
      <c t="n" r="C110" s="6">
        <v>422496</v>
      </c>
      <c t="n" r="D110" s="6">
        <v>347174</v>
      </c>
    </row>
    <row spans="1:4" r="111">
      <c t="s" r="A111" s="4">
        <v>804</v>
      </c>
    </row>
    <row spans="1:4" r="112">
      <c t="s" r="A112" s="3">
        <v>702</v>
      </c>
    </row>
    <row spans="1:4" r="113">
      <c t="s" r="A113" s="4">
        <v>786</v>
      </c>
      <c t="n" r="C113" s="7">
        <v>68</v>
      </c>
      <c t="n" r="D113" s="6">
        <v>132</v>
      </c>
    </row>
    <row spans="1:4" r="114">
      <c t="s" r="A114" s="4">
        <v>805</v>
      </c>
    </row>
    <row spans="1:4" r="115">
      <c t="s" r="A115" s="3">
        <v>702</v>
      </c>
    </row>
    <row spans="1:4" r="116">
      <c t="s" r="A116" s="4">
        <v>786</v>
      </c>
      <c t="n" r="D116" s="7">
        <v>9</v>
      </c>
    </row>
    <row spans="1:4" r="117">
      <c t="n" r="A117"/>
    </row>
    <row spans="1:4" r="118">
      <c t="s" r="A118" s="4">
        <v>526</v>
      </c>
      <c t="s" r="B118" s="4">
        <v>784</v>
      </c>
    </row>
  </sheetData>
  <mergeCells count="3">
    <mergeCell ref="A1:B1"/>
    <mergeCell ref="A117:C117"/>
    <mergeCell ref="B118:C1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r="A1" s="1">
        <v>806</v>
      </c>
      <c t="s" r="B1" s="2">
        <v>1</v>
      </c>
    </row>
    <row spans="1:4" r="2">
      <c t="s" r="B2" s="2">
        <v>807</v>
      </c>
      <c t="s" r="C2" s="2">
        <v>482</v>
      </c>
      <c t="s" r="D2" s="2">
        <v>543</v>
      </c>
    </row>
    <row spans="1:4" r="3">
      <c t="s" r="A3" s="3">
        <v>808</v>
      </c>
    </row>
    <row spans="1:4" r="4">
      <c t="s" r="A4" s="4">
        <v>809</v>
      </c>
      <c t="n" r="B4" s="6">
        <v>9</v>
      </c>
    </row>
    <row spans="1:4" r="5">
      <c t="s" r="A5" s="4">
        <v>810</v>
      </c>
      <c t="n" r="B5" s="6">
        <v>5</v>
      </c>
    </row>
    <row spans="1:4" r="6">
      <c t="s" r="A6" s="4">
        <v>811</v>
      </c>
      <c t="n" r="B6" s="6">
        <v>450</v>
      </c>
    </row>
    <row spans="1:4" r="7">
      <c t="s" r="A7" s="4">
        <v>812</v>
      </c>
      <c t="s" r="B7" s="4">
        <v>813</v>
      </c>
    </row>
    <row spans="1:4" r="8">
      <c t="s" r="A8" s="4">
        <v>814</v>
      </c>
      <c t="n" r="B8" s="7">
        <v>2300</v>
      </c>
    </row>
    <row spans="1:4" r="9">
      <c t="s" r="A9" s="4">
        <v>815</v>
      </c>
      <c t="n" r="B9" s="7">
        <v>1300</v>
      </c>
    </row>
    <row spans="1:4" r="10">
      <c t="s" r="A10" s="4">
        <v>816</v>
      </c>
      <c t="n" r="B10" s="6">
        <v>0</v>
      </c>
    </row>
    <row spans="1:4" r="11">
      <c t="s" r="A11" s="4">
        <v>817</v>
      </c>
      <c t="n" r="B11" s="6">
        <v>100</v>
      </c>
    </row>
    <row spans="1:4" r="12">
      <c t="s" r="A12" s="4">
        <v>818</v>
      </c>
      <c t="n" r="B12" s="7">
        <v>1800</v>
      </c>
    </row>
    <row spans="1:4" r="13">
      <c t="s" r="A13" s="4">
        <v>819</v>
      </c>
      <c t="n" r="B13" s="6">
        <v>2100</v>
      </c>
    </row>
    <row spans="1:4" r="14">
      <c t="s" r="A14" s="4">
        <v>820</v>
      </c>
      <c t="n" r="B14" s="7">
        <v>785</v>
      </c>
    </row>
    <row spans="1:4" r="15">
      <c t="s" r="A15" s="4">
        <v>821</v>
      </c>
      <c t="n" r="D15" s="7">
        <v>1600</v>
      </c>
    </row>
    <row spans="1:4" r="16">
      <c t="s" r="A16" s="4">
        <v>822</v>
      </c>
      <c t="s" r="B16" s="4">
        <v>513</v>
      </c>
    </row>
    <row spans="1:4" r="17">
      <c t="s" r="A17" s="4">
        <v>823</v>
      </c>
      <c t="n" r="B17" s="7">
        <v>4400</v>
      </c>
    </row>
    <row spans="1:4" r="18">
      <c t="s" r="A18" s="4">
        <v>824</v>
      </c>
      <c t="n" r="B18" s="6">
        <v>2100</v>
      </c>
    </row>
    <row spans="1:4" r="19">
      <c t="s" r="A19" s="4">
        <v>825</v>
      </c>
      <c t="n" r="C19" s="7">
        <v>500</v>
      </c>
    </row>
    <row spans="1:4" r="20">
      <c t="s" r="A20" s="4">
        <v>826</v>
      </c>
      <c t="n" r="B20" s="6">
        <v>455</v>
      </c>
    </row>
    <row spans="1:4" r="21">
      <c t="s" r="A21" s="4">
        <v>827</v>
      </c>
      <c t="n" r="B21" s="6">
        <v>750</v>
      </c>
    </row>
    <row spans="1:4" r="22">
      <c t="s" r="A22" s="4">
        <v>635</v>
      </c>
    </row>
    <row spans="1:4" r="23">
      <c t="s" r="A23" s="3">
        <v>808</v>
      </c>
    </row>
    <row spans="1:4" r="24">
      <c t="s" r="A24" s="4">
        <v>821</v>
      </c>
      <c t="n" r="B24" s="6">
        <v>1100</v>
      </c>
      <c t="n" r="C24" s="6">
        <v>822</v>
      </c>
    </row>
    <row spans="1:4" r="25">
      <c t="s" r="A25" s="4">
        <v>636</v>
      </c>
    </row>
    <row spans="1:4" r="26">
      <c t="s" r="A26" s="3">
        <v>808</v>
      </c>
    </row>
    <row spans="1:4" r="27">
      <c t="s" r="A27" s="4">
        <v>821</v>
      </c>
      <c t="n" r="B27" s="7">
        <v>2200</v>
      </c>
      <c t="n" r="C27" s="7">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828</v>
      </c>
      <c t="s" r="B1" s="2">
        <v>1</v>
      </c>
    </row>
    <row spans="1:6" r="2">
      <c t="s" r="B2" s="2">
        <v>2</v>
      </c>
      <c t="s" r="C2" s="2">
        <v>30</v>
      </c>
      <c t="s" r="D2" s="2">
        <v>80</v>
      </c>
      <c t="s" r="E2" s="2">
        <v>2</v>
      </c>
      <c t="s" r="F2" s="2">
        <v>30</v>
      </c>
    </row>
    <row spans="1:6" r="3">
      <c t="s" r="A3" s="3">
        <v>829</v>
      </c>
    </row>
    <row spans="1:6" r="4">
      <c t="s" r="A4" s="4">
        <v>830</v>
      </c>
      <c t="n" r="B4" s="7">
        <v>69616</v>
      </c>
    </row>
    <row spans="1:6" r="5">
      <c t="s" r="A5" s="4">
        <v>96</v>
      </c>
      <c t="n" r="B5" s="6">
        <v>8375</v>
      </c>
      <c t="n" r="C5" s="7">
        <v>1211</v>
      </c>
      <c t="n" r="D5" s="7">
        <v>-13421</v>
      </c>
    </row>
    <row spans="1:6" r="6">
      <c t="s" r="A6" s="4">
        <v>831</v>
      </c>
      <c t="n" r="B6" s="6">
        <v>67619</v>
      </c>
      <c t="n" r="C6" s="6">
        <v>69616</v>
      </c>
    </row>
    <row spans="1:6" r="7">
      <c t="s" r="A7" s="3">
        <v>808</v>
      </c>
    </row>
    <row spans="1:6" r="8">
      <c t="s" r="A8" s="4">
        <v>141</v>
      </c>
      <c t="n" r="B8" s="6">
        <v>67619</v>
      </c>
      <c t="n" r="C8" s="6">
        <v>69616</v>
      </c>
      <c t="n" r="E8" s="7">
        <v>67619</v>
      </c>
      <c t="n" r="F8" s="7">
        <v>69616</v>
      </c>
    </row>
    <row spans="1:6" r="9">
      <c t="s" r="A9" s="4">
        <v>832</v>
      </c>
    </row>
    <row spans="1:6" r="10">
      <c t="s" r="A10" s="3">
        <v>829</v>
      </c>
    </row>
    <row spans="1:6" r="11">
      <c t="s" r="A11" s="4">
        <v>830</v>
      </c>
      <c t="n" r="B11" s="6">
        <v>69616</v>
      </c>
      <c t="n" r="C11" s="6">
        <v>66448</v>
      </c>
      <c t="n" r="D11" s="6">
        <v>78738</v>
      </c>
    </row>
    <row spans="1:6" r="12">
      <c t="s" r="A12" s="4">
        <v>833</v>
      </c>
      <c t="n" r="B12" s="6">
        <v>-22469</v>
      </c>
      <c t="n" r="C12" s="6">
        <v>-13226</v>
      </c>
      <c t="n" r="D12" s="6">
        <v>-13478</v>
      </c>
    </row>
    <row spans="1:6" r="13">
      <c t="s" r="A13" s="4">
        <v>834</v>
      </c>
      <c t="n" r="B13" s="6">
        <v>12097</v>
      </c>
      <c t="n" r="C13" s="6">
        <v>15183</v>
      </c>
      <c t="n" r="D13" s="6">
        <v>14609</v>
      </c>
    </row>
    <row spans="1:6" r="14">
      <c t="s" r="A14" s="4">
        <v>835</v>
      </c>
      <c t="n" r="B14" s="6">
        <v>-10372</v>
      </c>
      <c t="n" r="C14" s="6">
        <v>1957</v>
      </c>
      <c t="n" r="D14" s="6">
        <v>1131</v>
      </c>
    </row>
    <row spans="1:6" r="15">
      <c t="s" r="A15" s="4">
        <v>96</v>
      </c>
      <c t="n" r="B15" s="6">
        <v>8375</v>
      </c>
      <c t="n" r="C15" s="6">
        <v>1211</v>
      </c>
      <c t="n" r="D15" s="6">
        <v>-13421</v>
      </c>
    </row>
    <row spans="1:6" r="16">
      <c t="s" r="A16" s="4">
        <v>831</v>
      </c>
      <c t="n" r="B16" s="6">
        <v>67619</v>
      </c>
      <c t="n" r="C16" s="6">
        <v>69616</v>
      </c>
      <c t="n" r="D16" s="6">
        <v>66448</v>
      </c>
    </row>
    <row spans="1:6" r="17">
      <c t="s" r="A17" s="3">
        <v>808</v>
      </c>
    </row>
    <row spans="1:6" r="18">
      <c t="s" r="A18" s="4">
        <v>836</v>
      </c>
      <c t="n" r="E18" s="6">
        <v>8988</v>
      </c>
      <c t="n" r="F18" s="6">
        <v>12764</v>
      </c>
    </row>
    <row spans="1:6" r="19">
      <c t="s" r="A19" s="4">
        <v>837</v>
      </c>
      <c t="n" r="E19" s="6">
        <v>58631</v>
      </c>
      <c t="n" r="F19" s="6">
        <v>69616</v>
      </c>
    </row>
    <row spans="1:6" r="20">
      <c t="s" r="A20" s="4">
        <v>141</v>
      </c>
      <c t="n" r="B20" s="6">
        <v>69616</v>
      </c>
      <c t="n" r="C20" s="6">
        <v>69616</v>
      </c>
      <c t="n" r="D20" s="6">
        <v>66448</v>
      </c>
      <c t="n" r="E20" s="6">
        <v>67619</v>
      </c>
      <c t="n" r="F20" s="6">
        <v>69616</v>
      </c>
    </row>
    <row spans="1:6" r="21">
      <c t="s" r="A21" s="4">
        <v>838</v>
      </c>
    </row>
    <row spans="1:6" r="22">
      <c t="s" r="A22" s="3">
        <v>829</v>
      </c>
    </row>
    <row spans="1:6" r="23">
      <c t="s" r="A23" s="4">
        <v>830</v>
      </c>
      <c t="n" r="B23" s="6">
        <v>13073</v>
      </c>
      <c t="n" r="C23" s="6">
        <v>13165</v>
      </c>
    </row>
    <row spans="1:6" r="24">
      <c t="s" r="A24" s="4">
        <v>833</v>
      </c>
      <c t="n" r="B24" s="6">
        <v>-2435</v>
      </c>
      <c t="n" r="C24" s="6">
        <v>-1100</v>
      </c>
    </row>
    <row spans="1:6" r="25">
      <c t="s" r="A25" s="4">
        <v>834</v>
      </c>
      <c t="n" r="B25" s="6">
        <v>1773</v>
      </c>
      <c t="n" r="C25" s="6">
        <v>3608</v>
      </c>
    </row>
    <row spans="1:6" r="26">
      <c t="s" r="A26" s="4">
        <v>96</v>
      </c>
      <c t="n" r="B26" s="6">
        <v>-824</v>
      </c>
      <c t="n" r="C26" s="6">
        <v>-2600</v>
      </c>
    </row>
    <row spans="1:6" r="27">
      <c t="s" r="A27" s="4">
        <v>831</v>
      </c>
      <c t="n" r="B27" s="6">
        <v>11587</v>
      </c>
      <c t="n" r="C27" s="6">
        <v>13073</v>
      </c>
      <c t="n" r="D27" s="6">
        <v>13165</v>
      </c>
    </row>
    <row spans="1:6" r="28">
      <c t="s" r="A28" s="3">
        <v>808</v>
      </c>
    </row>
    <row spans="1:6" r="29">
      <c t="s" r="A29" s="4">
        <v>836</v>
      </c>
      <c t="n" r="E29" s="6">
        <v>909</v>
      </c>
      <c t="n" r="F29" s="6">
        <v>2767</v>
      </c>
    </row>
    <row spans="1:6" r="30">
      <c t="s" r="A30" s="4">
        <v>837</v>
      </c>
      <c t="n" r="E30" s="6">
        <v>10678</v>
      </c>
      <c t="n" r="F30" s="6">
        <v>13073</v>
      </c>
    </row>
    <row spans="1:6" r="31">
      <c t="s" r="A31" s="4">
        <v>141</v>
      </c>
      <c t="n" r="B31" s="6">
        <v>13073</v>
      </c>
      <c t="n" r="C31" s="6">
        <v>13073</v>
      </c>
      <c t="n" r="D31" s="6">
        <v>13165</v>
      </c>
      <c t="n" r="E31" s="6">
        <v>11587</v>
      </c>
      <c t="n" r="F31" s="6">
        <v>13073</v>
      </c>
    </row>
    <row spans="1:6" r="32">
      <c t="s" r="A32" s="4">
        <v>839</v>
      </c>
    </row>
    <row spans="1:6" r="33">
      <c t="s" r="A33" s="3">
        <v>829</v>
      </c>
    </row>
    <row spans="1:6" r="34">
      <c t="s" r="A34" s="4">
        <v>830</v>
      </c>
      <c t="n" r="B34" s="6">
        <v>9677</v>
      </c>
      <c t="n" r="C34" s="6">
        <v>9633</v>
      </c>
    </row>
    <row spans="1:6" r="35">
      <c t="s" r="A35" s="4">
        <v>833</v>
      </c>
      <c t="n" r="B35" s="6">
        <v>-2473</v>
      </c>
      <c t="n" r="C35" s="6">
        <v>-2505</v>
      </c>
    </row>
    <row spans="1:6" r="36">
      <c t="s" r="A36" s="4">
        <v>834</v>
      </c>
      <c t="n" r="B36" s="6">
        <v>920</v>
      </c>
      <c t="n" r="C36" s="6">
        <v>922</v>
      </c>
    </row>
    <row spans="1:6" r="37">
      <c t="s" r="A37" s="4">
        <v>96</v>
      </c>
      <c t="n" r="B37" s="6">
        <v>2554</v>
      </c>
      <c t="n" r="C37" s="6">
        <v>1627</v>
      </c>
    </row>
    <row spans="1:6" r="38">
      <c t="s" r="A38" s="4">
        <v>831</v>
      </c>
      <c t="n" r="B38" s="6">
        <v>10678</v>
      </c>
      <c t="n" r="C38" s="6">
        <v>9677</v>
      </c>
      <c t="n" r="D38" s="6">
        <v>9633</v>
      </c>
    </row>
    <row spans="1:6" r="39">
      <c t="s" r="A39" s="3">
        <v>808</v>
      </c>
    </row>
    <row spans="1:6" r="40">
      <c t="s" r="A40" s="4">
        <v>836</v>
      </c>
      <c t="n" r="E40" s="6">
        <v>1230</v>
      </c>
      <c t="n" r="F40" s="6">
        <v>450</v>
      </c>
    </row>
    <row spans="1:6" r="41">
      <c t="s" r="A41" s="4">
        <v>837</v>
      </c>
      <c t="n" r="E41" s="6">
        <v>9448</v>
      </c>
      <c t="n" r="F41" s="6">
        <v>9677</v>
      </c>
    </row>
    <row spans="1:6" r="42">
      <c t="s" r="A42" s="4">
        <v>141</v>
      </c>
      <c t="n" r="B42" s="6">
        <v>9677</v>
      </c>
      <c t="n" r="C42" s="6">
        <v>9677</v>
      </c>
      <c t="n" r="D42" s="6">
        <v>9633</v>
      </c>
      <c t="n" r="E42" s="6">
        <v>10678</v>
      </c>
      <c t="n" r="F42" s="6">
        <v>9677</v>
      </c>
    </row>
    <row spans="1:6" r="43">
      <c t="s" r="A43" s="4">
        <v>840</v>
      </c>
    </row>
    <row spans="1:6" r="44">
      <c t="s" r="A44" s="3">
        <v>829</v>
      </c>
    </row>
    <row spans="1:6" r="45">
      <c t="s" r="A45" s="4">
        <v>830</v>
      </c>
      <c t="n" r="B45" s="6">
        <v>18523</v>
      </c>
      <c t="n" r="C45" s="6">
        <v>19672</v>
      </c>
    </row>
    <row spans="1:6" r="46">
      <c t="s" r="A46" s="4">
        <v>833</v>
      </c>
      <c t="n" r="B46" s="6">
        <v>-1439</v>
      </c>
      <c t="n" r="C46" s="6">
        <v>-390</v>
      </c>
    </row>
    <row spans="1:6" r="47">
      <c t="s" r="A47" s="4">
        <v>834</v>
      </c>
      <c t="n" r="B47" s="6">
        <v>605</v>
      </c>
      <c t="n" r="C47" s="6">
        <v>944</v>
      </c>
    </row>
    <row spans="1:6" r="48">
      <c t="s" r="A48" s="4">
        <v>96</v>
      </c>
      <c t="n" r="B48" s="6">
        <v>3874</v>
      </c>
      <c t="n" r="C48" s="6">
        <v>-1703</v>
      </c>
    </row>
    <row spans="1:6" r="49">
      <c t="s" r="A49" s="4">
        <v>831</v>
      </c>
      <c t="n" r="B49" s="6">
        <v>21563</v>
      </c>
      <c t="n" r="C49" s="6">
        <v>18523</v>
      </c>
      <c t="n" r="D49" s="6">
        <v>19672</v>
      </c>
    </row>
    <row spans="1:6" r="50">
      <c t="s" r="A50" s="3">
        <v>808</v>
      </c>
    </row>
    <row spans="1:6" r="51">
      <c t="s" r="A51" s="4">
        <v>836</v>
      </c>
      <c t="n" r="E51" s="6">
        <v>3402</v>
      </c>
      <c t="n" r="F51" s="6">
        <v>2787</v>
      </c>
    </row>
    <row spans="1:6" r="52">
      <c t="s" r="A52" s="4">
        <v>837</v>
      </c>
      <c t="n" r="E52" s="6">
        <v>18161</v>
      </c>
      <c t="n" r="F52" s="6">
        <v>18523</v>
      </c>
    </row>
    <row spans="1:6" r="53">
      <c t="s" r="A53" s="4">
        <v>141</v>
      </c>
      <c t="n" r="B53" s="6">
        <v>18523</v>
      </c>
      <c t="n" r="C53" s="6">
        <v>18523</v>
      </c>
      <c t="n" r="D53" s="6">
        <v>19672</v>
      </c>
      <c t="n" r="E53" s="6">
        <v>21563</v>
      </c>
      <c t="n" r="F53" s="6">
        <v>18523</v>
      </c>
    </row>
    <row spans="1:6" r="54">
      <c t="s" r="A54" s="4">
        <v>841</v>
      </c>
    </row>
    <row spans="1:6" r="55">
      <c t="s" r="A55" s="3">
        <v>829</v>
      </c>
    </row>
    <row spans="1:6" r="56">
      <c t="s" r="A56" s="4">
        <v>830</v>
      </c>
      <c t="n" r="B56" s="6">
        <v>2141</v>
      </c>
      <c t="n" r="C56" s="6">
        <v>2080</v>
      </c>
    </row>
    <row spans="1:6" r="57">
      <c t="s" r="A57" s="4">
        <v>833</v>
      </c>
      <c t="n" r="B57" s="6">
        <v>-24</v>
      </c>
      <c t="n" r="C57" s="6">
        <v>-277</v>
      </c>
    </row>
    <row spans="1:6" r="58">
      <c t="s" r="A58" s="4">
        <v>834</v>
      </c>
      <c t="n" r="B58" s="6">
        <v>136</v>
      </c>
    </row>
    <row spans="1:6" r="59">
      <c t="s" r="A59" s="4">
        <v>96</v>
      </c>
      <c t="n" r="B59" s="6">
        <v>214</v>
      </c>
      <c t="n" r="C59" s="6">
        <v>338</v>
      </c>
    </row>
    <row spans="1:6" r="60">
      <c t="s" r="A60" s="4">
        <v>831</v>
      </c>
      <c t="n" r="B60" s="6">
        <v>2467</v>
      </c>
      <c t="n" r="C60" s="6">
        <v>2141</v>
      </c>
      <c t="n" r="D60" s="6">
        <v>2080</v>
      </c>
    </row>
    <row spans="1:6" r="61">
      <c t="s" r="A61" s="3">
        <v>808</v>
      </c>
    </row>
    <row spans="1:6" r="62">
      <c t="s" r="A62" s="4">
        <v>836</v>
      </c>
      <c t="n" r="E62" s="6">
        <v>15</v>
      </c>
      <c t="n" r="F62" s="6">
        <v>52</v>
      </c>
    </row>
    <row spans="1:6" r="63">
      <c t="s" r="A63" s="4">
        <v>837</v>
      </c>
      <c t="n" r="E63" s="6">
        <v>2452</v>
      </c>
      <c t="n" r="F63" s="6">
        <v>2141</v>
      </c>
    </row>
    <row spans="1:6" r="64">
      <c t="s" r="A64" s="4">
        <v>141</v>
      </c>
      <c t="n" r="B64" s="6">
        <v>2141</v>
      </c>
      <c t="n" r="C64" s="6">
        <v>2141</v>
      </c>
      <c t="n" r="D64" s="6">
        <v>2080</v>
      </c>
      <c t="n" r="E64" s="6">
        <v>2467</v>
      </c>
      <c t="n" r="F64" s="6">
        <v>2141</v>
      </c>
    </row>
    <row spans="1:6" r="65">
      <c t="s" r="A65" s="4">
        <v>842</v>
      </c>
    </row>
    <row spans="1:6" r="66">
      <c t="s" r="A66" s="3">
        <v>829</v>
      </c>
    </row>
    <row spans="1:6" r="67">
      <c t="s" r="A67" s="4">
        <v>830</v>
      </c>
      <c t="n" r="B67" s="6">
        <v>19917</v>
      </c>
      <c t="n" r="C67" s="6">
        <v>15522</v>
      </c>
    </row>
    <row spans="1:6" r="68">
      <c t="s" r="A68" s="4">
        <v>833</v>
      </c>
      <c t="n" r="B68" s="6">
        <v>-8081</v>
      </c>
      <c t="n" r="C68" s="6">
        <v>-2092</v>
      </c>
    </row>
    <row spans="1:6" r="69">
      <c t="s" r="A69" s="4">
        <v>834</v>
      </c>
      <c t="n" r="B69" s="6">
        <v>1761</v>
      </c>
      <c t="n" r="C69" s="6">
        <v>2657</v>
      </c>
    </row>
    <row spans="1:6" r="70">
      <c t="s" r="A70" s="4">
        <v>96</v>
      </c>
      <c t="n" r="B70" s="6">
        <v>2218</v>
      </c>
      <c t="n" r="C70" s="6">
        <v>3830</v>
      </c>
    </row>
    <row spans="1:6" r="71">
      <c t="s" r="A71" s="4">
        <v>831</v>
      </c>
      <c t="n" r="B71" s="6">
        <v>15815</v>
      </c>
      <c t="n" r="C71" s="6">
        <v>19917</v>
      </c>
      <c t="n" r="D71" s="6">
        <v>15522</v>
      </c>
    </row>
    <row spans="1:6" r="72">
      <c t="s" r="A72" s="3">
        <v>808</v>
      </c>
    </row>
    <row spans="1:6" r="73">
      <c t="s" r="A73" s="4">
        <v>836</v>
      </c>
      <c t="n" r="E73" s="6">
        <v>3304</v>
      </c>
      <c t="n" r="F73" s="6">
        <v>6449</v>
      </c>
    </row>
    <row spans="1:6" r="74">
      <c t="s" r="A74" s="4">
        <v>837</v>
      </c>
      <c t="n" r="E74" s="6">
        <v>12511</v>
      </c>
      <c t="n" r="F74" s="6">
        <v>19917</v>
      </c>
    </row>
    <row spans="1:6" r="75">
      <c t="s" r="A75" s="4">
        <v>141</v>
      </c>
      <c t="n" r="B75" s="6">
        <v>19917</v>
      </c>
      <c t="n" r="C75" s="6">
        <v>19917</v>
      </c>
      <c t="n" r="D75" s="6">
        <v>15522</v>
      </c>
      <c t="n" r="E75" s="6">
        <v>15815</v>
      </c>
      <c t="n" r="F75" s="6">
        <v>19917</v>
      </c>
    </row>
    <row spans="1:6" r="76">
      <c t="s" r="A76" s="4">
        <v>843</v>
      </c>
    </row>
    <row spans="1:6" r="77">
      <c t="s" r="A77" s="3">
        <v>829</v>
      </c>
    </row>
    <row spans="1:6" r="78">
      <c t="s" r="A78" s="4">
        <v>830</v>
      </c>
      <c t="n" r="B78" s="6">
        <v>2149</v>
      </c>
      <c t="n" r="C78" s="6">
        <v>2405</v>
      </c>
    </row>
    <row spans="1:6" r="79">
      <c t="s" r="A79" s="4">
        <v>833</v>
      </c>
      <c t="n" r="B79" s="6">
        <v>-2171</v>
      </c>
      <c t="n" r="C79" s="6">
        <v>-1965</v>
      </c>
    </row>
    <row spans="1:6" r="80">
      <c t="s" r="A80" s="4">
        <v>834</v>
      </c>
      <c t="n" r="B80" s="6">
        <v>3289</v>
      </c>
      <c t="n" r="C80" s="6">
        <v>3883</v>
      </c>
    </row>
    <row spans="1:6" r="81">
      <c t="s" r="A81" s="4">
        <v>96</v>
      </c>
      <c t="n" r="B81" s="6">
        <v>-388</v>
      </c>
      <c t="n" r="C81" s="6">
        <v>-2174</v>
      </c>
    </row>
    <row spans="1:6" r="82">
      <c t="s" r="A82" s="4">
        <v>831</v>
      </c>
      <c t="n" r="B82" s="6">
        <v>2879</v>
      </c>
      <c t="n" r="C82" s="6">
        <v>2149</v>
      </c>
      <c t="n" r="D82" s="6">
        <v>2405</v>
      </c>
    </row>
    <row spans="1:6" r="83">
      <c t="s" r="A83" s="3">
        <v>808</v>
      </c>
    </row>
    <row spans="1:6" r="84">
      <c t="s" r="A84" s="4">
        <v>837</v>
      </c>
      <c t="n" r="E84" s="6">
        <v>2879</v>
      </c>
      <c t="n" r="F84" s="6">
        <v>2149</v>
      </c>
    </row>
    <row spans="1:6" r="85">
      <c t="s" r="A85" s="4">
        <v>141</v>
      </c>
      <c t="n" r="B85" s="6">
        <v>2149</v>
      </c>
      <c t="n" r="C85" s="6">
        <v>2149</v>
      </c>
      <c t="n" r="D85" s="6">
        <v>2405</v>
      </c>
      <c t="n" r="E85" s="6">
        <v>2879</v>
      </c>
      <c t="n" r="F85" s="6">
        <v>2149</v>
      </c>
    </row>
    <row spans="1:6" r="86">
      <c t="s" r="A86" s="4">
        <v>844</v>
      </c>
    </row>
    <row spans="1:6" r="87">
      <c t="s" r="A87" s="3">
        <v>829</v>
      </c>
    </row>
    <row spans="1:6" r="88">
      <c t="s" r="A88" s="4">
        <v>830</v>
      </c>
      <c t="n" r="B88" s="6">
        <v>1314</v>
      </c>
      <c t="n" r="C88" s="6">
        <v>1205</v>
      </c>
    </row>
    <row spans="1:6" r="89">
      <c t="s" r="A89" s="4">
        <v>96</v>
      </c>
      <c t="n" r="B89" s="6">
        <v>-505</v>
      </c>
      <c t="n" r="C89" s="6">
        <v>109</v>
      </c>
    </row>
    <row spans="1:6" r="90">
      <c t="s" r="A90" s="4">
        <v>831</v>
      </c>
      <c t="n" r="B90" s="6">
        <v>809</v>
      </c>
      <c t="n" r="C90" s="6">
        <v>1314</v>
      </c>
      <c t="n" r="D90" s="6">
        <v>1205</v>
      </c>
    </row>
    <row spans="1:6" r="91">
      <c t="s" r="A91" s="3">
        <v>808</v>
      </c>
    </row>
    <row spans="1:6" r="92">
      <c t="s" r="A92" s="4">
        <v>837</v>
      </c>
      <c t="n" r="E92" s="6">
        <v>809</v>
      </c>
      <c t="n" r="F92" s="6">
        <v>1314</v>
      </c>
    </row>
    <row spans="1:6" r="93">
      <c t="s" r="A93" s="4">
        <v>141</v>
      </c>
      <c t="n" r="B93" s="6">
        <v>1314</v>
      </c>
      <c t="n" r="C93" s="6">
        <v>1314</v>
      </c>
      <c t="n" r="D93" s="6">
        <v>1205</v>
      </c>
      <c t="n" r="E93" s="6">
        <v>809</v>
      </c>
      <c t="n" r="F93" s="6">
        <v>1314</v>
      </c>
    </row>
    <row spans="1:6" r="94">
      <c t="s" r="A94" s="4">
        <v>845</v>
      </c>
    </row>
    <row spans="1:6" r="95">
      <c t="s" r="A95" s="3">
        <v>829</v>
      </c>
    </row>
    <row spans="1:6" r="96">
      <c t="s" r="A96" s="4">
        <v>830</v>
      </c>
      <c t="n" r="B96" s="6">
        <v>2822</v>
      </c>
      <c t="n" r="C96" s="6">
        <v>2766</v>
      </c>
    </row>
    <row spans="1:6" r="97">
      <c t="s" r="A97" s="4">
        <v>833</v>
      </c>
      <c t="n" r="B97" s="6">
        <v>-5846</v>
      </c>
      <c t="n" r="C97" s="6">
        <v>-4897</v>
      </c>
    </row>
    <row spans="1:6" r="98">
      <c t="s" r="A98" s="4">
        <v>834</v>
      </c>
      <c t="n" r="B98" s="6">
        <v>3613</v>
      </c>
      <c t="n" r="C98" s="6">
        <v>3169</v>
      </c>
    </row>
    <row spans="1:6" r="99">
      <c t="s" r="A99" s="4">
        <v>96</v>
      </c>
      <c t="n" r="B99" s="6">
        <v>1232</v>
      </c>
      <c t="n" r="C99" s="6">
        <v>1784</v>
      </c>
    </row>
    <row spans="1:6" r="100">
      <c t="s" r="A100" s="4">
        <v>831</v>
      </c>
      <c t="n" r="B100" s="6">
        <v>1821</v>
      </c>
      <c t="n" r="C100" s="6">
        <v>2822</v>
      </c>
      <c t="n" r="D100" s="6">
        <v>2766</v>
      </c>
    </row>
    <row spans="1:6" r="101">
      <c t="s" r="A101" s="3">
        <v>808</v>
      </c>
    </row>
    <row spans="1:6" r="102">
      <c t="s" r="A102" s="4">
        <v>836</v>
      </c>
      <c t="n" r="E102" s="6">
        <v>128</v>
      </c>
      <c t="n" r="F102" s="6">
        <v>259</v>
      </c>
    </row>
    <row spans="1:6" r="103">
      <c t="s" r="A103" s="4">
        <v>837</v>
      </c>
      <c t="n" r="E103" s="6">
        <v>1693</v>
      </c>
      <c t="n" r="F103" s="6">
        <v>2822</v>
      </c>
    </row>
    <row spans="1:6" r="104">
      <c t="s" r="A104" s="4">
        <v>141</v>
      </c>
      <c t="n" r="B104" s="7">
        <v>2822</v>
      </c>
      <c t="n" r="C104" s="7">
        <v>2822</v>
      </c>
      <c t="n" r="D104" s="7">
        <v>2766</v>
      </c>
      <c t="n" r="E104" s="7">
        <v>1821</v>
      </c>
      <c t="n" r="F104" s="7">
        <v>28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6</v>
      </c>
      <c t="s" r="B1" s="2">
        <v>2</v>
      </c>
      <c t="s" r="C1" s="2">
        <v>30</v>
      </c>
    </row>
    <row spans="1:3" r="2">
      <c t="s" r="A2" s="3">
        <v>847</v>
      </c>
    </row>
    <row spans="1:3" r="3">
      <c t="s" r="A3" s="4">
        <v>848</v>
      </c>
      <c t="n" r="B3" s="7">
        <v>390411</v>
      </c>
      <c t="n" r="C3" s="7">
        <v>549409</v>
      </c>
    </row>
    <row spans="1:3" r="4">
      <c t="s" r="A4" s="4">
        <v>43</v>
      </c>
      <c t="n" r="B4" s="6">
        <v>67619</v>
      </c>
      <c t="n" r="C4" s="6">
        <v>69616</v>
      </c>
    </row>
    <row spans="1:3" r="5">
      <c t="s" r="A5" s="4">
        <v>849</v>
      </c>
    </row>
    <row spans="1:3" r="6">
      <c t="s" r="A6" s="3">
        <v>847</v>
      </c>
    </row>
    <row spans="1:3" r="7">
      <c t="s" r="A7" s="4">
        <v>848</v>
      </c>
      <c t="n" r="B7" s="6">
        <v>372711</v>
      </c>
      <c t="n" r="C7" s="6">
        <v>525783</v>
      </c>
    </row>
    <row spans="1:3" r="8">
      <c t="s" r="A8" s="4">
        <v>43</v>
      </c>
      <c t="n" r="B8" s="6">
        <v>11259</v>
      </c>
      <c t="n" r="C8" s="6">
        <v>10541</v>
      </c>
    </row>
    <row spans="1:3" r="9">
      <c t="s" r="A9" s="4">
        <v>44</v>
      </c>
      <c t="n" r="B9" s="6">
        <v>361452</v>
      </c>
      <c t="n" r="C9" s="6">
        <v>515242</v>
      </c>
    </row>
    <row spans="1:3" r="10">
      <c t="s" r="A10" s="4">
        <v>850</v>
      </c>
    </row>
    <row spans="1:3" r="11">
      <c t="s" r="A11" s="3">
        <v>847</v>
      </c>
    </row>
    <row spans="1:3" r="12">
      <c t="s" r="A12" s="4">
        <v>848</v>
      </c>
      <c t="n" r="B12" s="6">
        <v>17700</v>
      </c>
      <c t="n" r="C12" s="6">
        <v>23626</v>
      </c>
    </row>
    <row spans="1:3" r="13">
      <c t="s" r="A13" s="4">
        <v>43</v>
      </c>
      <c t="n" r="B13" s="6">
        <v>733</v>
      </c>
      <c t="n" r="C13" s="6">
        <v>1518</v>
      </c>
    </row>
    <row spans="1:3" r="14">
      <c t="s" r="A14" s="4">
        <v>44</v>
      </c>
      <c t="n" r="B14" s="6">
        <v>16967</v>
      </c>
      <c t="n" r="C14" s="6">
        <v>22108</v>
      </c>
    </row>
    <row spans="1:3" r="15">
      <c t="s" r="A15" s="4">
        <v>851</v>
      </c>
    </row>
    <row spans="1:3" r="16">
      <c t="s" r="A16" s="3">
        <v>847</v>
      </c>
    </row>
    <row spans="1:3" r="17">
      <c t="s" r="A17" s="4">
        <v>848</v>
      </c>
      <c t="n" r="B17" s="6">
        <v>41623</v>
      </c>
      <c t="n" r="C17" s="6">
        <v>58309</v>
      </c>
    </row>
    <row spans="1:3" r="18">
      <c t="s" r="A18" s="4">
        <v>852</v>
      </c>
    </row>
    <row spans="1:3" r="19">
      <c t="s" r="A19" s="3">
        <v>847</v>
      </c>
    </row>
    <row spans="1:3" r="20">
      <c t="s" r="A20" s="4">
        <v>848</v>
      </c>
      <c t="n" r="B20" s="6">
        <v>1021</v>
      </c>
      <c t="n" r="C20" s="6">
        <v>1197</v>
      </c>
    </row>
    <row spans="1:3" r="21">
      <c t="s" r="A21" s="4">
        <v>853</v>
      </c>
    </row>
    <row spans="1:3" r="22">
      <c t="s" r="A22" s="3">
        <v>847</v>
      </c>
    </row>
    <row spans="1:3" r="23">
      <c t="s" r="A23" s="4">
        <v>848</v>
      </c>
      <c t="n" r="B23" s="6">
        <v>86950</v>
      </c>
      <c t="n" r="C23" s="6">
        <v>116920</v>
      </c>
    </row>
    <row spans="1:3" r="24">
      <c t="s" r="A24" s="4">
        <v>854</v>
      </c>
    </row>
    <row spans="1:3" r="25">
      <c t="s" r="A25" s="3">
        <v>847</v>
      </c>
    </row>
    <row spans="1:3" r="26">
      <c t="s" r="A26" s="4">
        <v>848</v>
      </c>
      <c t="n" r="B26" s="6">
        <v>10058</v>
      </c>
      <c t="n" r="C26" s="6">
        <v>13180</v>
      </c>
    </row>
    <row spans="1:3" r="27">
      <c t="s" r="A27" s="4">
        <v>855</v>
      </c>
    </row>
    <row spans="1:3" r="28">
      <c t="s" r="A28" s="3">
        <v>847</v>
      </c>
    </row>
    <row spans="1:3" r="29">
      <c t="s" r="A29" s="4">
        <v>848</v>
      </c>
      <c t="n" r="B29" s="6">
        <v>135626</v>
      </c>
      <c t="n" r="C29" s="6">
        <v>202323</v>
      </c>
    </row>
    <row spans="1:3" r="30">
      <c t="s" r="A30" s="4">
        <v>856</v>
      </c>
    </row>
    <row spans="1:3" r="31">
      <c t="s" r="A31" s="3">
        <v>847</v>
      </c>
    </row>
    <row spans="1:3" r="32">
      <c t="s" r="A32" s="4">
        <v>848</v>
      </c>
      <c t="n" r="B32" s="6">
        <v>4638</v>
      </c>
      <c t="n" r="C32" s="6">
        <v>7672</v>
      </c>
    </row>
    <row spans="1:3" r="33">
      <c t="s" r="A33" s="4">
        <v>857</v>
      </c>
    </row>
    <row spans="1:3" r="34">
      <c t="s" r="A34" s="3">
        <v>847</v>
      </c>
    </row>
    <row spans="1:3" r="35">
      <c t="s" r="A35" s="4">
        <v>848</v>
      </c>
      <c t="n" r="B35" s="6">
        <v>23860</v>
      </c>
      <c t="n" r="C35" s="6">
        <v>27813</v>
      </c>
    </row>
    <row spans="1:3" r="36">
      <c t="s" r="A36" s="4">
        <v>858</v>
      </c>
    </row>
    <row spans="1:3" r="37">
      <c t="s" r="A37" s="3">
        <v>847</v>
      </c>
    </row>
    <row spans="1:3" r="38">
      <c t="s" r="A38" s="4">
        <v>848</v>
      </c>
      <c t="n" r="B38" s="6">
        <v>1286</v>
      </c>
      <c t="n" r="C38" s="6">
        <v>1096</v>
      </c>
    </row>
    <row spans="1:3" r="39">
      <c t="s" r="A39" s="4">
        <v>859</v>
      </c>
    </row>
    <row spans="1:3" r="40">
      <c t="s" r="A40" s="3">
        <v>847</v>
      </c>
    </row>
    <row spans="1:3" r="41">
      <c t="s" r="A41" s="4">
        <v>848</v>
      </c>
      <c t="n" r="B41" s="6">
        <v>55075</v>
      </c>
      <c t="n" r="C41" s="6">
        <v>88256</v>
      </c>
    </row>
    <row spans="1:3" r="42">
      <c t="s" r="A42" s="4">
        <v>860</v>
      </c>
    </row>
    <row spans="1:3" r="43">
      <c t="s" r="A43" s="3">
        <v>847</v>
      </c>
    </row>
    <row spans="1:3" r="44">
      <c t="s" r="A44" s="4">
        <v>848</v>
      </c>
      <c t="n" r="B44" s="6">
        <v>624</v>
      </c>
      <c t="n" r="C44" s="6">
        <v>277</v>
      </c>
    </row>
    <row spans="1:3" r="45">
      <c t="s" r="A45" s="4">
        <v>861</v>
      </c>
    </row>
    <row spans="1:3" r="46">
      <c t="s" r="A46" s="3">
        <v>847</v>
      </c>
    </row>
    <row spans="1:3" r="47">
      <c t="s" r="A47" s="4">
        <v>848</v>
      </c>
      <c t="n" r="B47" s="6">
        <v>5641</v>
      </c>
      <c t="n" r="C47" s="6">
        <v>9772</v>
      </c>
    </row>
    <row spans="1:3" r="48">
      <c t="s" r="A48" s="4">
        <v>862</v>
      </c>
    </row>
    <row spans="1:3" r="49">
      <c t="s" r="A49" s="3">
        <v>847</v>
      </c>
    </row>
    <row spans="1:3" r="50">
      <c t="s" r="A50" s="4">
        <v>848</v>
      </c>
      <c t="n" r="C50" s="6">
        <v>0</v>
      </c>
    </row>
    <row spans="1:3" r="51">
      <c t="s" r="A51" s="4">
        <v>863</v>
      </c>
    </row>
    <row spans="1:3" r="52">
      <c t="s" r="A52" s="3">
        <v>847</v>
      </c>
    </row>
    <row spans="1:3" r="53">
      <c t="s" r="A53" s="4">
        <v>848</v>
      </c>
      <c t="n" r="B53" s="6">
        <v>23936</v>
      </c>
      <c t="n" r="C53" s="6">
        <v>22390</v>
      </c>
    </row>
    <row spans="1:3" r="54">
      <c t="s" r="A54" s="4">
        <v>864</v>
      </c>
    </row>
    <row spans="1:3" r="55">
      <c t="s" r="A55" s="3">
        <v>847</v>
      </c>
    </row>
    <row spans="1:3" r="56">
      <c t="s" r="A56" s="4">
        <v>848</v>
      </c>
      <c t="n" r="B56" s="7">
        <v>73</v>
      </c>
      <c t="n" r="C56" s="7">
        <v>2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65</v>
      </c>
      <c t="s" r="C1" s="2">
        <v>1</v>
      </c>
    </row>
    <row spans="1:4" r="2">
      <c t="s" r="C2" s="2">
        <v>2</v>
      </c>
      <c t="s" r="D2" s="2">
        <v>30</v>
      </c>
    </row>
    <row spans="1:4" r="3">
      <c t="s" r="A3" s="3">
        <v>866</v>
      </c>
    </row>
    <row spans="1:4" r="4">
      <c t="s" r="A4" s="4">
        <v>867</v>
      </c>
      <c t="n" r="C4" s="7">
        <v>30501</v>
      </c>
      <c t="n" r="D4" s="7">
        <v>48627</v>
      </c>
    </row>
    <row spans="1:4" r="5">
      <c t="s" r="A5" s="4">
        <v>849</v>
      </c>
    </row>
    <row spans="1:4" r="6">
      <c t="s" r="A6" s="3">
        <v>866</v>
      </c>
    </row>
    <row spans="1:4" r="7">
      <c t="s" r="A7" s="4">
        <v>868</v>
      </c>
      <c t="n" r="C7" s="6">
        <v>515242</v>
      </c>
    </row>
    <row spans="1:4" r="8">
      <c t="s" r="A8" s="4">
        <v>869</v>
      </c>
      <c t="n" r="C8" s="6">
        <v>361452</v>
      </c>
      <c t="n" r="D8" s="6">
        <v>515242</v>
      </c>
    </row>
    <row spans="1:4" r="9">
      <c t="s" r="A9" s="4">
        <v>850</v>
      </c>
    </row>
    <row spans="1:4" r="10">
      <c t="s" r="A10" s="3">
        <v>866</v>
      </c>
    </row>
    <row spans="1:4" r="11">
      <c t="s" r="A11" s="4">
        <v>868</v>
      </c>
      <c t="n" r="C11" s="6">
        <v>22108</v>
      </c>
    </row>
    <row spans="1:4" r="12">
      <c t="s" r="A12" s="4">
        <v>869</v>
      </c>
      <c t="n" r="C12" s="6">
        <v>16967</v>
      </c>
      <c t="n" r="D12" s="6">
        <v>22108</v>
      </c>
    </row>
    <row spans="1:4" r="13">
      <c t="s" r="A13" s="4">
        <v>870</v>
      </c>
    </row>
    <row spans="1:4" r="14">
      <c t="s" r="A14" s="3">
        <v>866</v>
      </c>
    </row>
    <row spans="1:4" r="15">
      <c t="s" r="A15" s="4">
        <v>868</v>
      </c>
      <c t="s" r="B15" s="4">
        <v>526</v>
      </c>
      <c t="n" r="C15" s="6">
        <v>81091</v>
      </c>
      <c t="n" r="D15" s="6">
        <v>123085</v>
      </c>
    </row>
    <row spans="1:4" r="16">
      <c t="s" r="A16" s="4">
        <v>867</v>
      </c>
      <c t="s" r="B16" s="4">
        <v>526</v>
      </c>
      <c t="n" r="C16" s="6">
        <v>479</v>
      </c>
      <c t="n" r="D16" s="6">
        <v>1706</v>
      </c>
    </row>
    <row spans="1:4" r="17">
      <c t="s" r="A17" s="4">
        <v>871</v>
      </c>
      <c t="s" r="B17" s="4">
        <v>526</v>
      </c>
      <c t="n" r="C17" s="6">
        <v>-15484</v>
      </c>
      <c t="n" r="D17" s="6">
        <v>-42284</v>
      </c>
    </row>
    <row spans="1:4" r="18">
      <c t="s" r="A18" s="4">
        <v>872</v>
      </c>
      <c t="s" r="B18" s="4">
        <v>873</v>
      </c>
      <c t="n" r="C18" s="6">
        <v>0</v>
      </c>
      <c t="n" r="D18" s="6">
        <v>-2102</v>
      </c>
    </row>
    <row spans="1:4" r="19">
      <c t="s" r="A19" s="4">
        <v>874</v>
      </c>
      <c t="s" r="B19" s="4">
        <v>526</v>
      </c>
      <c t="n" r="C19" s="6">
        <v>0</v>
      </c>
      <c t="n" r="D19" s="6">
        <v>686</v>
      </c>
    </row>
    <row spans="1:4" r="20">
      <c t="s" r="A20" s="4">
        <v>869</v>
      </c>
      <c t="s" r="B20" s="4">
        <v>526</v>
      </c>
      <c t="n" r="C20" s="6">
        <v>66086</v>
      </c>
      <c t="n" r="D20" s="6">
        <v>81091</v>
      </c>
    </row>
    <row spans="1:4" r="21">
      <c t="s" r="A21" s="4">
        <v>875</v>
      </c>
    </row>
    <row spans="1:4" r="22">
      <c t="s" r="A22" s="3">
        <v>866</v>
      </c>
    </row>
    <row spans="1:4" r="23">
      <c t="s" r="A23" s="4">
        <v>868</v>
      </c>
      <c t="s" r="B23" s="4">
        <v>526</v>
      </c>
      <c t="n" r="C23" s="6">
        <v>1604</v>
      </c>
      <c t="n" r="D23" s="6">
        <v>1663</v>
      </c>
    </row>
    <row spans="1:4" r="24">
      <c t="s" r="A24" s="4">
        <v>867</v>
      </c>
      <c t="s" r="B24" s="4">
        <v>526</v>
      </c>
      <c t="n" r="C24" s="6">
        <v>0</v>
      </c>
      <c t="n" r="D24" s="6">
        <v>1</v>
      </c>
    </row>
    <row spans="1:4" r="25">
      <c t="s" r="A25" s="4">
        <v>871</v>
      </c>
      <c t="s" r="B25" s="4">
        <v>526</v>
      </c>
      <c t="n" r="C25" s="6">
        <v>-33</v>
      </c>
      <c t="n" r="D25" s="6">
        <v>-30</v>
      </c>
    </row>
    <row spans="1:4" r="26">
      <c t="s" r="A26" s="4">
        <v>872</v>
      </c>
      <c t="s" r="B26" s="4">
        <v>873</v>
      </c>
      <c t="n" r="C26" s="6">
        <v>0</v>
      </c>
      <c t="n" r="D26" s="6">
        <v>-484</v>
      </c>
    </row>
    <row spans="1:4" r="27">
      <c t="s" r="A27" s="4">
        <v>874</v>
      </c>
      <c t="s" r="B27" s="4">
        <v>526</v>
      </c>
      <c t="n" r="C27" s="6">
        <v>0</v>
      </c>
      <c t="n" r="D27" s="6">
        <v>454</v>
      </c>
    </row>
    <row spans="1:4" r="28">
      <c t="s" r="A28" s="4">
        <v>869</v>
      </c>
      <c t="s" r="B28" s="4">
        <v>526</v>
      </c>
      <c t="n" r="C28" s="6">
        <v>1571</v>
      </c>
      <c t="n" r="D28" s="6">
        <v>1604</v>
      </c>
    </row>
    <row spans="1:4" r="29">
      <c t="s" r="A29" s="4">
        <v>876</v>
      </c>
    </row>
    <row spans="1:4" r="30">
      <c t="s" r="A30" s="3">
        <v>866</v>
      </c>
    </row>
    <row spans="1:4" r="31">
      <c t="s" r="A31" s="4">
        <v>868</v>
      </c>
      <c t="n" r="C31" s="6">
        <v>434151</v>
      </c>
      <c t="n" r="D31" s="6">
        <v>639656</v>
      </c>
    </row>
    <row spans="1:4" r="32">
      <c t="s" r="A32" s="4">
        <v>867</v>
      </c>
      <c t="n" r="C32" s="6">
        <v>28193</v>
      </c>
      <c t="n" r="D32" s="6">
        <v>44575</v>
      </c>
    </row>
    <row spans="1:4" r="33">
      <c t="s" r="A33" s="4">
        <v>871</v>
      </c>
      <c t="n" r="C33" s="6">
        <v>-164671</v>
      </c>
      <c t="n" r="D33" s="6">
        <v>-216378</v>
      </c>
    </row>
    <row spans="1:4" r="34">
      <c t="s" r="A34" s="4">
        <v>872</v>
      </c>
      <c t="s" r="B34" s="4">
        <v>877</v>
      </c>
      <c t="n" r="C34" s="6">
        <v>-1589</v>
      </c>
      <c t="n" r="D34" s="6">
        <v>-29724</v>
      </c>
    </row>
    <row spans="1:4" r="35">
      <c t="s" r="A35" s="4">
        <v>874</v>
      </c>
      <c t="n" r="C35" s="6">
        <v>-718</v>
      </c>
      <c t="n" r="D35" s="6">
        <v>-3978</v>
      </c>
    </row>
    <row spans="1:4" r="36">
      <c t="s" r="A36" s="4">
        <v>869</v>
      </c>
      <c t="n" r="C36" s="6">
        <v>295366</v>
      </c>
      <c t="n" r="D36" s="6">
        <v>434151</v>
      </c>
    </row>
    <row spans="1:4" r="37">
      <c t="s" r="A37" s="4">
        <v>878</v>
      </c>
    </row>
    <row spans="1:4" r="38">
      <c t="s" r="A38" s="3">
        <v>866</v>
      </c>
    </row>
    <row spans="1:4" r="39">
      <c t="s" r="A39" s="4">
        <v>868</v>
      </c>
      <c t="n" r="C39" s="6">
        <v>20504</v>
      </c>
      <c t="n" r="D39" s="6">
        <v>30166</v>
      </c>
    </row>
    <row spans="1:4" r="40">
      <c t="s" r="A40" s="4">
        <v>867</v>
      </c>
      <c t="n" r="C40" s="6">
        <v>2308</v>
      </c>
      <c t="n" r="D40" s="6">
        <v>4052</v>
      </c>
    </row>
    <row spans="1:4" r="41">
      <c t="s" r="A41" s="4">
        <v>871</v>
      </c>
      <c t="n" r="C41" s="6">
        <v>-8592</v>
      </c>
      <c t="n" r="D41" s="6">
        <v>-12396</v>
      </c>
    </row>
    <row spans="1:4" r="42">
      <c t="s" r="A42" s="4">
        <v>872</v>
      </c>
      <c t="s" r="B42" s="4">
        <v>877</v>
      </c>
      <c t="n" r="C42" s="6">
        <v>391</v>
      </c>
      <c t="n" r="D42" s="6">
        <v>-1733</v>
      </c>
    </row>
    <row spans="1:4" r="43">
      <c t="s" r="A43" s="4">
        <v>874</v>
      </c>
      <c t="n" r="C43" s="6">
        <v>785</v>
      </c>
      <c t="n" r="D43" s="6">
        <v>415</v>
      </c>
    </row>
    <row spans="1:4" r="44">
      <c t="s" r="A44" s="4">
        <v>869</v>
      </c>
      <c t="n" r="C44" s="7">
        <v>15396</v>
      </c>
      <c t="n" r="D44" s="7">
        <v>20504</v>
      </c>
    </row>
    <row spans="1:4" r="45">
      <c t="n" r="A45"/>
    </row>
    <row spans="1:4" r="46">
      <c t="s" r="A46" s="4">
        <v>526</v>
      </c>
      <c t="s" r="B46" s="4">
        <v>879</v>
      </c>
    </row>
    <row spans="1:4" r="47">
      <c t="s" r="A47" s="4">
        <v>877</v>
      </c>
      <c t="s" r="B47" s="4">
        <v>880</v>
      </c>
    </row>
  </sheetData>
  <mergeCells count="5">
    <mergeCell ref="A1:B2"/>
    <mergeCell ref="C1:D1"/>
    <mergeCell ref="A45:C45"/>
    <mergeCell ref="B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81</v>
      </c>
      <c t="s" r="C1" s="2">
        <v>1</v>
      </c>
    </row>
    <row spans="1:4" r="2">
      <c t="s" r="C2" s="2">
        <v>2</v>
      </c>
      <c t="s" r="D2" s="2">
        <v>30</v>
      </c>
    </row>
    <row spans="1:4" r="3">
      <c t="s" r="A3" s="3">
        <v>882</v>
      </c>
    </row>
    <row spans="1:4" r="4">
      <c t="s" r="A4" s="4">
        <v>883</v>
      </c>
      <c t="n" r="C4" s="7">
        <v>-77149</v>
      </c>
      <c t="n" r="D4" s="7">
        <v>-109006</v>
      </c>
    </row>
    <row spans="1:4" r="5">
      <c t="s" r="A5" s="4">
        <v>867</v>
      </c>
      <c t="n" r="C5" s="6">
        <v>30501</v>
      </c>
      <c t="n" r="D5" s="6">
        <v>48627</v>
      </c>
    </row>
    <row spans="1:4" r="6">
      <c t="s" r="A6" s="4">
        <v>884</v>
      </c>
      <c t="n" r="C6" s="6">
        <v>10013</v>
      </c>
      <c t="n" r="D6" s="6">
        <v>16383</v>
      </c>
    </row>
    <row spans="1:4" r="7">
      <c t="s" r="A7" s="4">
        <v>885</v>
      </c>
      <c t="s" r="B7" s="4">
        <v>526</v>
      </c>
      <c t="n" r="C7" s="6">
        <v>-16037</v>
      </c>
      <c t="n" r="D7" s="6">
        <v>-33153</v>
      </c>
    </row>
    <row spans="1:4" r="8">
      <c t="s" r="A8" s="4">
        <v>886</v>
      </c>
      <c t="n" r="C8" s="7">
        <v>-52672</v>
      </c>
      <c t="n" r="D8" s="7">
        <v>-77149</v>
      </c>
    </row>
    <row spans="1:4" r="9">
      <c t="n" r="A9"/>
    </row>
    <row spans="1:4" r="10">
      <c t="s" r="A10" s="4">
        <v>526</v>
      </c>
      <c t="s" r="B10" s="4">
        <v>887</v>
      </c>
    </row>
  </sheetData>
  <mergeCells count="4">
    <mergeCell ref="A1:B2"/>
    <mergeCell ref="C1:D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v>
      </c>
      <c t="s" r="B1" s="2">
        <v>1</v>
      </c>
    </row>
    <row spans="1:4" r="2">
      <c t="s" r="B2" s="2">
        <v>2</v>
      </c>
      <c t="s" r="C2" s="2">
        <v>30</v>
      </c>
      <c t="s" r="D2" s="2">
        <v>80</v>
      </c>
    </row>
    <row spans="1:4" r="3">
      <c t="s" r="A3" s="3">
        <v>165</v>
      </c>
    </row>
    <row spans="1:4" r="4">
      <c t="s" r="A4" s="4">
        <v>125</v>
      </c>
      <c t="n" r="B4" s="7">
        <v>116038</v>
      </c>
      <c t="n" r="C4" s="7">
        <v>123562</v>
      </c>
      <c t="n" r="D4" s="7">
        <v>117060</v>
      </c>
    </row>
    <row spans="1:4" r="5">
      <c t="s" r="A5" s="3">
        <v>166</v>
      </c>
    </row>
    <row spans="1:4" r="6">
      <c t="s" r="A6" s="4">
        <v>167</v>
      </c>
      <c t="n" r="B6" s="6">
        <v>11800</v>
      </c>
      <c t="n" r="C6" s="6">
        <v>7382</v>
      </c>
      <c t="n" r="D6" s="6">
        <v>-7382</v>
      </c>
    </row>
    <row spans="1:4" r="7">
      <c t="s" r="A7" s="4">
        <v>168</v>
      </c>
      <c t="n" r="B7" s="6">
        <v>37056</v>
      </c>
      <c t="n" r="C7" s="6">
        <v>36072</v>
      </c>
      <c t="n" r="D7" s="6">
        <v>37153</v>
      </c>
    </row>
    <row spans="1:4" r="8">
      <c t="s" r="A8" s="4">
        <v>169</v>
      </c>
      <c t="n" r="B8" s="6">
        <v>7793</v>
      </c>
      <c t="n" r="C8" s="6">
        <v>7701</v>
      </c>
      <c t="n" r="D8" s="6">
        <v>6427</v>
      </c>
    </row>
    <row spans="1:4" r="9">
      <c t="s" r="A9" s="4">
        <v>106</v>
      </c>
      <c t="n" r="B9" s="6">
        <v>0</v>
      </c>
      <c t="n" r="C9" s="6">
        <v>-300</v>
      </c>
      <c t="n" r="D9" s="6">
        <v>-485</v>
      </c>
    </row>
    <row spans="1:4" r="10">
      <c t="s" r="A10" s="4">
        <v>170</v>
      </c>
      <c t="n" r="B10" s="6">
        <v>-17953</v>
      </c>
      <c t="n" r="C10" s="6">
        <v>-10762</v>
      </c>
      <c t="n" r="D10" s="6">
        <v>-26422</v>
      </c>
    </row>
    <row spans="1:4" r="11">
      <c t="s" r="A11" s="4">
        <v>171</v>
      </c>
      <c t="n" r="B11" s="6">
        <v>14800</v>
      </c>
      <c t="n" r="C11" s="6">
        <v>18700</v>
      </c>
      <c t="n" r="D11" s="6">
        <v>21163</v>
      </c>
    </row>
    <row spans="1:4" r="12">
      <c t="s" r="A12" s="4">
        <v>172</v>
      </c>
      <c t="n" r="B12" s="6">
        <v>1264303</v>
      </c>
      <c t="n" r="C12" s="6">
        <v>924289</v>
      </c>
      <c t="n" r="D12" s="6">
        <v>1383967</v>
      </c>
    </row>
    <row spans="1:4" r="13">
      <c t="s" r="A13" s="4">
        <v>173</v>
      </c>
      <c t="n" r="B13" s="6">
        <v>-1279321</v>
      </c>
      <c t="n" r="C13" s="6">
        <v>-893569</v>
      </c>
      <c t="n" r="D13" s="6">
        <v>-1270460</v>
      </c>
    </row>
    <row spans="1:4" r="14">
      <c t="s" r="A14" s="4">
        <v>174</v>
      </c>
      <c t="n" r="B14" s="6">
        <v>-17598</v>
      </c>
      <c t="n" r="C14" s="6">
        <v>-12293</v>
      </c>
      <c t="n" r="D14" s="6">
        <v>-18481</v>
      </c>
    </row>
    <row spans="1:4" r="15">
      <c t="s" r="A15" s="4">
        <v>175</v>
      </c>
      <c t="n" r="B15" s="6">
        <v>-4824</v>
      </c>
      <c t="n" r="C15" s="6">
        <v>-4728</v>
      </c>
      <c t="n" r="D15" s="6">
        <v>-1446</v>
      </c>
    </row>
    <row spans="1:4" r="16">
      <c t="s" r="A16" s="4">
        <v>176</v>
      </c>
      <c t="n" r="B16" s="6">
        <v>28794</v>
      </c>
      <c t="n" r="C16" s="6">
        <v>4886</v>
      </c>
      <c t="n" r="D16" s="6">
        <v>54885</v>
      </c>
    </row>
    <row spans="1:4" r="17">
      <c t="s" r="A17" s="4">
        <v>177</v>
      </c>
      <c t="n" r="B17" s="6">
        <v>6608</v>
      </c>
      <c t="n" r="C17" s="6">
        <v>-6010</v>
      </c>
      <c t="n" r="D17" s="6">
        <v>-2319</v>
      </c>
    </row>
    <row spans="1:4" r="18">
      <c t="s" r="A18" s="4">
        <v>178</v>
      </c>
      <c t="n" r="B18" s="6">
        <v>4391</v>
      </c>
      <c t="n" r="C18" s="6">
        <v>16337</v>
      </c>
      <c t="n" r="D18" s="6">
        <v>7523</v>
      </c>
    </row>
    <row spans="1:4" r="19">
      <c t="s" r="A19" s="4">
        <v>179</v>
      </c>
      <c t="n" r="B19" s="6">
        <v>171887</v>
      </c>
      <c t="n" r="C19" s="6">
        <v>211267</v>
      </c>
      <c t="n" r="D19" s="6">
        <v>301183</v>
      </c>
    </row>
    <row spans="1:4" r="20">
      <c t="s" r="A20" s="3">
        <v>180</v>
      </c>
    </row>
    <row spans="1:4" r="21">
      <c t="s" r="A21" s="4">
        <v>181</v>
      </c>
      <c t="n" r="B21" s="6">
        <v>126546</v>
      </c>
      <c t="n" r="C21" s="6">
        <v>93471</v>
      </c>
      <c t="n" r="D21" s="6">
        <v>13374</v>
      </c>
    </row>
    <row spans="1:4" r="22">
      <c t="s" r="A22" s="4">
        <v>182</v>
      </c>
      <c t="n" r="B22" s="6">
        <v>479927</v>
      </c>
      <c t="n" r="C22" s="6">
        <v>405186</v>
      </c>
      <c t="n" r="D22" s="6">
        <v>766858</v>
      </c>
    </row>
    <row spans="1:4" r="23">
      <c t="s" r="A23" s="4">
        <v>183</v>
      </c>
      <c t="n" r="B23" s="6">
        <v>0</v>
      </c>
      <c t="n" r="C23" s="6">
        <v>56814</v>
      </c>
      <c t="n" r="D23" s="6">
        <v>227930</v>
      </c>
    </row>
    <row spans="1:4" r="24">
      <c t="s" r="A24" s="4">
        <v>184</v>
      </c>
      <c t="n" r="B24" s="6">
        <v>-107679</v>
      </c>
      <c t="n" r="C24" s="6">
        <v>-90114</v>
      </c>
      <c t="n" r="D24" s="6">
        <v>-35045</v>
      </c>
    </row>
    <row spans="1:4" r="25">
      <c t="s" r="A25" s="4">
        <v>185</v>
      </c>
      <c t="n" r="B25" s="6">
        <v>-504920</v>
      </c>
      <c t="n" r="C25" s="6">
        <v>-631713</v>
      </c>
      <c t="n" r="D25" s="6">
        <v>-1227860</v>
      </c>
    </row>
    <row spans="1:4" r="26">
      <c t="s" r="A26" s="4">
        <v>186</v>
      </c>
      <c t="n" r="B26" s="6">
        <v>648</v>
      </c>
      <c t="n" r="C26" s="6">
        <v>0</v>
      </c>
      <c t="n" r="D26" s="6">
        <v>-100000</v>
      </c>
    </row>
    <row spans="1:4" r="27">
      <c t="s" r="A27" s="4">
        <v>187</v>
      </c>
      <c t="n" r="B27" s="6">
        <v>1635</v>
      </c>
      <c t="n" r="C27" s="6">
        <v>5368</v>
      </c>
      <c t="n" r="D27" s="6">
        <v>-207</v>
      </c>
    </row>
    <row spans="1:4" r="28">
      <c t="s" r="A28" s="4">
        <v>188</v>
      </c>
      <c t="n" r="B28" s="6">
        <v>-18480</v>
      </c>
      <c t="n" r="C28" s="6">
        <v>0</v>
      </c>
      <c t="n" r="D28" s="6">
        <v>0</v>
      </c>
    </row>
    <row spans="1:4" r="29">
      <c t="s" r="A29" s="4">
        <v>189</v>
      </c>
      <c t="n" r="B29" s="6">
        <v>-528050</v>
      </c>
      <c t="n" r="C29" s="6">
        <v>-437240</v>
      </c>
      <c t="n" r="D29" s="6">
        <v>18266</v>
      </c>
    </row>
    <row spans="1:4" r="30">
      <c t="s" r="A30" s="4">
        <v>190</v>
      </c>
      <c t="n" r="B30" s="6">
        <v>-12757</v>
      </c>
      <c t="n" r="C30" s="6">
        <v>-12389</v>
      </c>
      <c t="n" r="D30" s="6">
        <v>-15989</v>
      </c>
    </row>
    <row spans="1:4" r="31">
      <c t="s" r="A31" s="4">
        <v>191</v>
      </c>
      <c t="n" r="B31" s="6">
        <v>3061</v>
      </c>
      <c t="n" r="C31" s="6">
        <v>4641</v>
      </c>
      <c t="n" r="D31" s="6">
        <v>4168</v>
      </c>
    </row>
    <row spans="1:4" r="32">
      <c t="s" r="A32" s="4">
        <v>192</v>
      </c>
      <c t="n" r="B32" s="6">
        <v>48898</v>
      </c>
      <c t="n" r="C32" s="6">
        <v>48119</v>
      </c>
      <c t="n" r="D32" s="6">
        <v>46267</v>
      </c>
    </row>
    <row spans="1:4" r="33">
      <c t="s" r="A33" s="4">
        <v>193</v>
      </c>
      <c t="n" r="B33" s="6">
        <v>-8741</v>
      </c>
      <c t="n" r="C33" s="6">
        <v>0</v>
      </c>
      <c t="n" r="D33" s="6">
        <v>0</v>
      </c>
    </row>
    <row spans="1:4" r="34">
      <c t="s" r="A34" s="4">
        <v>194</v>
      </c>
      <c t="n" r="B34" s="6">
        <v>-4578</v>
      </c>
      <c t="n" r="C34" s="6">
        <v>-5435</v>
      </c>
      <c t="n" r="D34" s="6">
        <v>-45766</v>
      </c>
    </row>
    <row spans="1:4" r="35">
      <c t="s" r="A35" s="4">
        <v>195</v>
      </c>
      <c t="n" r="B35" s="6">
        <v>0</v>
      </c>
      <c t="n" r="C35" s="6">
        <v>7037</v>
      </c>
      <c t="n" r="D35" s="6">
        <v>0</v>
      </c>
    </row>
    <row spans="1:4" r="36">
      <c t="s" r="A36" s="4">
        <v>196</v>
      </c>
      <c t="n" r="B36" s="6">
        <v>0</v>
      </c>
      <c t="n" r="C36" s="6">
        <v>0</v>
      </c>
      <c t="n" r="D36" s="6">
        <v>89037</v>
      </c>
    </row>
    <row spans="1:4" r="37">
      <c t="s" r="A37" s="4">
        <v>197</v>
      </c>
      <c t="n" r="B37" s="6">
        <v>-2787</v>
      </c>
      <c t="n" r="C37" s="6">
        <v>0</v>
      </c>
      <c t="n" r="D37" s="6">
        <v>0</v>
      </c>
    </row>
    <row spans="1:4" r="38">
      <c t="s" r="A38" s="4">
        <v>198</v>
      </c>
      <c t="n" r="B38" s="6">
        <v>-527277</v>
      </c>
      <c t="n" r="C38" s="6">
        <v>-556255</v>
      </c>
      <c t="n" r="D38" s="6">
        <v>-258967</v>
      </c>
    </row>
    <row spans="1:4" r="39">
      <c t="s" r="A39" s="3">
        <v>199</v>
      </c>
    </row>
    <row spans="1:4" r="40">
      <c t="s" r="A40" s="4">
        <v>200</v>
      </c>
      <c t="n" r="B40" s="6">
        <v>-110128</v>
      </c>
      <c t="n" r="C40" s="6">
        <v>-161544</v>
      </c>
      <c t="n" r="D40" s="6">
        <v>223131</v>
      </c>
    </row>
    <row spans="1:4" r="41">
      <c t="s" r="A41" s="4">
        <v>201</v>
      </c>
      <c t="n" r="B41" s="6">
        <v>-2501</v>
      </c>
      <c t="n" r="C41" s="6">
        <v>191956</v>
      </c>
      <c t="n" r="D41" s="6">
        <v>-37242</v>
      </c>
    </row>
    <row spans="1:4" r="42">
      <c t="s" r="A42" s="4">
        <v>202</v>
      </c>
      <c t="n" r="B42" s="6">
        <v>-7293</v>
      </c>
      <c t="n" r="C42" s="6">
        <v>348920</v>
      </c>
      <c t="n" r="D42" s="6">
        <v>-20858</v>
      </c>
    </row>
    <row spans="1:4" r="43">
      <c t="s" r="A43" s="4">
        <v>203</v>
      </c>
      <c t="n" r="B43" s="6">
        <v>500000</v>
      </c>
      <c t="n" r="C43" s="6">
        <v>0</v>
      </c>
      <c t="n" r="D43" s="6">
        <v>0</v>
      </c>
    </row>
    <row spans="1:4" r="44">
      <c t="s" r="A44" s="4">
        <v>204</v>
      </c>
      <c t="n" r="B44" s="6">
        <v>-94</v>
      </c>
      <c t="n" r="C44" s="6">
        <v>-156</v>
      </c>
      <c t="n" r="D44" s="6">
        <v>-531</v>
      </c>
    </row>
    <row spans="1:4" r="45">
      <c t="s" r="A45" s="4">
        <v>205</v>
      </c>
      <c t="n" r="B45" s="6">
        <v>0</v>
      </c>
      <c t="n" r="C45" s="6">
        <v>0</v>
      </c>
      <c t="n" r="D45" s="6">
        <v>-33000</v>
      </c>
    </row>
    <row spans="1:4" r="46">
      <c t="s" r="A46" s="4">
        <v>206</v>
      </c>
      <c t="n" r="B46" s="6">
        <v>-62605</v>
      </c>
      <c t="n" r="C46" s="6">
        <v>-62474</v>
      </c>
      <c t="n" r="D46" s="6">
        <v>-62276</v>
      </c>
    </row>
    <row spans="1:4" r="47">
      <c t="s" r="A47" s="4">
        <v>207</v>
      </c>
      <c t="n" r="B47" s="6">
        <v>0</v>
      </c>
      <c t="n" r="C47" s="6">
        <v>-1307</v>
      </c>
      <c t="n" r="D47" s="6">
        <v>3640</v>
      </c>
    </row>
    <row spans="1:4" r="48">
      <c t="s" r="A48" s="4">
        <v>208</v>
      </c>
      <c t="n" r="B48" s="6">
        <v>-211</v>
      </c>
      <c t="n" r="C48" s="6">
        <v>-195</v>
      </c>
      <c t="n" r="D48" s="6">
        <v>-808</v>
      </c>
    </row>
    <row spans="1:4" r="49">
      <c t="s" r="A49" s="4">
        <v>209</v>
      </c>
      <c t="n" r="B49" s="6">
        <v>317168</v>
      </c>
      <c t="n" r="C49" s="6">
        <v>315200</v>
      </c>
      <c t="n" r="D49" s="6">
        <v>72056</v>
      </c>
    </row>
    <row spans="1:4" r="50">
      <c t="s" r="A50" s="4">
        <v>210</v>
      </c>
      <c t="n" r="B50" s="6">
        <v>-38222</v>
      </c>
      <c t="n" r="C50" s="6">
        <v>-29788</v>
      </c>
      <c t="n" r="D50" s="6">
        <v>114272</v>
      </c>
    </row>
    <row spans="1:4" r="51">
      <c t="s" r="A51" s="4">
        <v>211</v>
      </c>
      <c t="n" r="B51" s="6">
        <v>315973</v>
      </c>
      <c t="n" r="C51" s="6">
        <v>345761</v>
      </c>
      <c t="n" r="D51" s="6">
        <v>231489</v>
      </c>
    </row>
    <row spans="1:4" r="52">
      <c t="s" r="A52" s="4">
        <v>212</v>
      </c>
      <c t="n" r="B52" s="7">
        <v>277751</v>
      </c>
      <c t="n" r="C52" s="7">
        <v>315973</v>
      </c>
      <c t="n" r="D52" s="7">
        <v>3457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8</v>
      </c>
      <c t="s" r="B1" s="2">
        <v>1</v>
      </c>
    </row>
    <row spans="1:4" r="2">
      <c t="s" r="B2" s="2">
        <v>2</v>
      </c>
      <c t="s" r="C2" s="2">
        <v>30</v>
      </c>
      <c t="s" r="D2" s="2">
        <v>80</v>
      </c>
    </row>
    <row spans="1:4" r="3">
      <c t="s" r="A3" s="3">
        <v>889</v>
      </c>
    </row>
    <row spans="1:4" r="4">
      <c t="s" r="A4" s="4">
        <v>890</v>
      </c>
      <c t="n" r="B4" s="7">
        <v>12059</v>
      </c>
      <c t="n" r="C4" s="7">
        <v>9636</v>
      </c>
      <c t="n" r="D4" s="7">
        <v>6075</v>
      </c>
    </row>
    <row spans="1:4" r="5">
      <c t="s" r="A5" s="4">
        <v>97</v>
      </c>
      <c t="n" r="B5" s="6">
        <v>3425</v>
      </c>
      <c t="n" r="C5" s="6">
        <v>6171</v>
      </c>
      <c t="n" r="D5" s="6">
        <v>6039</v>
      </c>
    </row>
    <row spans="1:4" r="6">
      <c t="s" r="A6" s="4">
        <v>833</v>
      </c>
      <c t="n" r="B6" s="6">
        <v>-7200</v>
      </c>
      <c t="n" r="C6" s="6">
        <v>-6147</v>
      </c>
      <c t="n" r="D6" s="6">
        <v>-4094</v>
      </c>
    </row>
    <row spans="1:4" r="7">
      <c t="s" r="A7" s="4">
        <v>834</v>
      </c>
      <c t="n" r="B7" s="6">
        <v>3708</v>
      </c>
      <c t="n" r="C7" s="6">
        <v>2399</v>
      </c>
      <c t="n" r="D7" s="6">
        <v>1616</v>
      </c>
    </row>
    <row spans="1:4" r="8">
      <c t="s" r="A8" s="4">
        <v>835</v>
      </c>
      <c t="n" r="B8" s="6">
        <v>-3492</v>
      </c>
      <c t="n" r="C8" s="6">
        <v>-3748</v>
      </c>
      <c t="n" r="D8" s="6">
        <v>-2478</v>
      </c>
    </row>
    <row spans="1:4" r="9">
      <c t="s" r="A9" s="4">
        <v>891</v>
      </c>
      <c t="n" r="B9" s="6">
        <v>11992</v>
      </c>
      <c t="n" r="C9" s="6">
        <v>12059</v>
      </c>
      <c t="n" r="D9" s="6">
        <v>9636</v>
      </c>
    </row>
    <row spans="1:4" r="10">
      <c t="s" r="A10" s="4">
        <v>849</v>
      </c>
    </row>
    <row spans="1:4" r="11">
      <c t="s" r="A11" s="3">
        <v>889</v>
      </c>
    </row>
    <row spans="1:4" r="12">
      <c t="s" r="A12" s="4">
        <v>890</v>
      </c>
      <c t="n" r="B12" s="6">
        <v>10541</v>
      </c>
      <c t="n" r="C12" s="6">
        <v>7249</v>
      </c>
      <c t="n" r="D12" s="6">
        <v>1885</v>
      </c>
    </row>
    <row spans="1:4" r="13">
      <c t="s" r="A13" s="4">
        <v>97</v>
      </c>
      <c t="n" r="B13" s="6">
        <v>3854</v>
      </c>
      <c t="n" r="C13" s="6">
        <v>7149</v>
      </c>
      <c t="n" r="D13" s="6">
        <v>7367</v>
      </c>
    </row>
    <row spans="1:4" r="14">
      <c t="s" r="A14" s="4">
        <v>833</v>
      </c>
      <c t="n" r="B14" s="6">
        <v>-6722</v>
      </c>
      <c t="n" r="C14" s="6">
        <v>-6274</v>
      </c>
      <c t="n" r="D14" s="6">
        <v>-3634</v>
      </c>
    </row>
    <row spans="1:4" r="15">
      <c t="s" r="A15" s="4">
        <v>834</v>
      </c>
      <c t="n" r="B15" s="6">
        <v>3586</v>
      </c>
      <c t="n" r="C15" s="6">
        <v>2417</v>
      </c>
      <c t="n" r="D15" s="6">
        <v>1631</v>
      </c>
    </row>
    <row spans="1:4" r="16">
      <c t="s" r="A16" s="4">
        <v>835</v>
      </c>
      <c t="n" r="B16" s="6">
        <v>-3136</v>
      </c>
      <c t="n" r="C16" s="6">
        <v>-3857</v>
      </c>
      <c t="n" r="D16" s="6">
        <v>-2003</v>
      </c>
    </row>
    <row spans="1:4" r="17">
      <c t="s" r="A17" s="4">
        <v>891</v>
      </c>
      <c t="n" r="B17" s="6">
        <v>11259</v>
      </c>
      <c t="n" r="C17" s="6">
        <v>10541</v>
      </c>
      <c t="n" r="D17" s="6">
        <v>7249</v>
      </c>
    </row>
    <row spans="1:4" r="18">
      <c t="s" r="A18" s="4">
        <v>850</v>
      </c>
    </row>
    <row spans="1:4" r="19">
      <c t="s" r="A19" s="3">
        <v>889</v>
      </c>
    </row>
    <row spans="1:4" r="20">
      <c t="s" r="A20" s="4">
        <v>890</v>
      </c>
      <c t="n" r="B20" s="6">
        <v>1518</v>
      </c>
      <c t="n" r="C20" s="6">
        <v>2387</v>
      </c>
      <c t="n" r="D20" s="6">
        <v>4190</v>
      </c>
    </row>
    <row spans="1:4" r="21">
      <c t="s" r="A21" s="4">
        <v>97</v>
      </c>
      <c t="n" r="B21" s="6">
        <v>-429</v>
      </c>
      <c t="n" r="C21" s="6">
        <v>-978</v>
      </c>
      <c t="n" r="D21" s="6">
        <v>-1328</v>
      </c>
    </row>
    <row spans="1:4" r="22">
      <c t="s" r="A22" s="4">
        <v>833</v>
      </c>
      <c t="n" r="B22" s="6">
        <v>-478</v>
      </c>
      <c t="n" r="C22" s="6">
        <v>127</v>
      </c>
      <c t="n" r="D22" s="6">
        <v>-460</v>
      </c>
    </row>
    <row spans="1:4" r="23">
      <c t="s" r="A23" s="4">
        <v>834</v>
      </c>
      <c t="n" r="B23" s="6">
        <v>122</v>
      </c>
      <c t="n" r="C23" s="6">
        <v>-18</v>
      </c>
      <c t="n" r="D23" s="6">
        <v>-15</v>
      </c>
    </row>
    <row spans="1:4" r="24">
      <c t="s" r="A24" s="4">
        <v>835</v>
      </c>
      <c t="n" r="B24" s="6">
        <v>-356</v>
      </c>
      <c t="n" r="C24" s="6">
        <v>109</v>
      </c>
      <c t="n" r="D24" s="6">
        <v>-475</v>
      </c>
    </row>
    <row spans="1:4" r="25">
      <c t="s" r="A25" s="4">
        <v>891</v>
      </c>
      <c t="n" r="B25" s="7">
        <v>733</v>
      </c>
      <c t="n" r="C25" s="7">
        <v>1518</v>
      </c>
      <c t="n" r="D25" s="7">
        <v>23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36"/>
    <col customWidth="1" max="3" min="3" width="21"/>
  </cols>
  <sheetData>
    <row spans="1:3" r="1">
      <c t="s" r="A1" s="1">
        <v>892</v>
      </c>
      <c t="s" r="B1" s="2">
        <v>1</v>
      </c>
    </row>
    <row spans="1:3" r="2">
      <c t="s" r="B2" s="2">
        <v>893</v>
      </c>
      <c t="s" r="C2" s="2">
        <v>482</v>
      </c>
    </row>
    <row spans="1:3" r="3">
      <c t="s" r="A3" s="3">
        <v>889</v>
      </c>
    </row>
    <row spans="1:3" r="4">
      <c t="s" r="A4" s="4">
        <v>711</v>
      </c>
      <c t="n" r="B4" s="6">
        <v>10</v>
      </c>
    </row>
    <row spans="1:3" r="5">
      <c t="s" r="A5" s="3">
        <v>894</v>
      </c>
    </row>
    <row spans="1:3" r="6">
      <c t="s" r="A6" s="4">
        <v>895</v>
      </c>
      <c t="n" r="B6" s="7">
        <v>1</v>
      </c>
      <c t="n" r="C6" s="10">
        <v>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96</v>
      </c>
      <c t="s" r="C1" s="2">
        <v>2</v>
      </c>
      <c t="s" r="D1" s="2">
        <v>30</v>
      </c>
    </row>
    <row spans="1:4" r="2">
      <c t="s" r="A2" s="3">
        <v>897</v>
      </c>
    </row>
    <row spans="1:4" r="3">
      <c t="s" r="A3" s="4">
        <v>718</v>
      </c>
      <c t="n" r="C3" s="7">
        <v>362970</v>
      </c>
      <c t="n" r="D3" s="7">
        <v>498236</v>
      </c>
    </row>
    <row spans="1:4" r="4">
      <c t="s" r="A4" s="4">
        <v>898</v>
      </c>
      <c t="n" r="C4" s="6">
        <v>26430</v>
      </c>
      <c t="n" r="D4" s="6">
        <v>50029</v>
      </c>
    </row>
    <row spans="1:4" r="5">
      <c t="s" r="A5" s="4">
        <v>692</v>
      </c>
      <c t="s" r="B5" s="4">
        <v>526</v>
      </c>
      <c t="n" r="C5" s="6">
        <v>1011</v>
      </c>
      <c t="n" r="D5" s="6">
        <v>1144</v>
      </c>
    </row>
    <row spans="1:4" r="6">
      <c t="s" r="A6" s="4">
        <v>899</v>
      </c>
      <c t="n" r="C6" s="6">
        <v>390411</v>
      </c>
      <c t="n" r="D6" s="6">
        <v>549409</v>
      </c>
    </row>
    <row spans="1:4" r="7">
      <c t="s" r="A7" s="4">
        <v>720</v>
      </c>
    </row>
    <row spans="1:4" r="8">
      <c t="s" r="A8" s="3">
        <v>897</v>
      </c>
    </row>
    <row spans="1:4" r="9">
      <c t="s" r="A9" s="4">
        <v>898</v>
      </c>
      <c t="s" r="B9" s="4">
        <v>877</v>
      </c>
      <c t="n" r="C9" s="6">
        <v>22173</v>
      </c>
      <c t="n" r="D9" s="6">
        <v>43412</v>
      </c>
    </row>
    <row spans="1:4" r="10">
      <c t="s" r="A10" s="4">
        <v>849</v>
      </c>
    </row>
    <row spans="1:4" r="11">
      <c t="s" r="A11" s="3">
        <v>900</v>
      </c>
    </row>
    <row spans="1:4" r="12">
      <c t="s" r="A12" s="4">
        <v>848</v>
      </c>
      <c t="n" r="C12" s="6">
        <v>361452</v>
      </c>
      <c t="n" r="D12" s="6">
        <v>515242</v>
      </c>
    </row>
    <row spans="1:4" r="13">
      <c t="s" r="A13" s="3">
        <v>897</v>
      </c>
    </row>
    <row spans="1:4" r="14">
      <c t="s" r="A14" s="4">
        <v>718</v>
      </c>
      <c t="n" r="C14" s="6">
        <v>347632</v>
      </c>
      <c t="n" r="D14" s="6">
        <v>477216</v>
      </c>
    </row>
    <row spans="1:4" r="15">
      <c t="s" r="A15" s="4">
        <v>898</v>
      </c>
      <c t="n" r="C15" s="6">
        <v>24119</v>
      </c>
      <c t="n" r="D15" s="6">
        <v>47490</v>
      </c>
    </row>
    <row spans="1:4" r="16">
      <c t="s" r="A16" s="4">
        <v>692</v>
      </c>
      <c t="s" r="B16" s="4">
        <v>526</v>
      </c>
      <c t="n" r="C16" s="6">
        <v>960</v>
      </c>
      <c t="n" r="D16" s="6">
        <v>1077</v>
      </c>
    </row>
    <row spans="1:4" r="17">
      <c t="s" r="A17" s="4">
        <v>899</v>
      </c>
      <c t="n" r="C17" s="6">
        <v>372711</v>
      </c>
      <c t="n" r="D17" s="6">
        <v>525783</v>
      </c>
    </row>
    <row spans="1:4" r="18">
      <c t="s" r="A18" s="4">
        <v>901</v>
      </c>
    </row>
    <row spans="1:4" r="19">
      <c t="s" r="A19" s="3">
        <v>897</v>
      </c>
    </row>
    <row spans="1:4" r="20">
      <c t="s" r="A20" s="4">
        <v>898</v>
      </c>
      <c t="s" r="B20" s="4">
        <v>877</v>
      </c>
      <c t="n" r="C20" s="6">
        <v>21076</v>
      </c>
      <c t="n" r="D20" s="6">
        <v>42149</v>
      </c>
    </row>
    <row spans="1:4" r="21">
      <c t="s" r="A21" s="4">
        <v>850</v>
      </c>
    </row>
    <row spans="1:4" r="22">
      <c t="s" r="A22" s="3">
        <v>900</v>
      </c>
    </row>
    <row spans="1:4" r="23">
      <c t="s" r="A23" s="4">
        <v>848</v>
      </c>
      <c t="n" r="C23" s="6">
        <v>16967</v>
      </c>
      <c t="n" r="D23" s="6">
        <v>22108</v>
      </c>
    </row>
    <row spans="1:4" r="24">
      <c t="s" r="A24" s="3">
        <v>897</v>
      </c>
    </row>
    <row spans="1:4" r="25">
      <c t="s" r="A25" s="4">
        <v>718</v>
      </c>
      <c t="n" r="C25" s="6">
        <v>15338</v>
      </c>
      <c t="n" r="D25" s="6">
        <v>21020</v>
      </c>
    </row>
    <row spans="1:4" r="26">
      <c t="s" r="A26" s="4">
        <v>898</v>
      </c>
      <c t="n" r="C26" s="6">
        <v>2311</v>
      </c>
      <c t="n" r="D26" s="6">
        <v>2539</v>
      </c>
    </row>
    <row spans="1:4" r="27">
      <c t="s" r="A27" s="4">
        <v>692</v>
      </c>
      <c t="s" r="B27" s="4">
        <v>526</v>
      </c>
      <c t="n" r="C27" s="6">
        <v>51</v>
      </c>
      <c t="n" r="D27" s="6">
        <v>67</v>
      </c>
    </row>
    <row spans="1:4" r="28">
      <c t="s" r="A28" s="4">
        <v>899</v>
      </c>
      <c t="n" r="C28" s="6">
        <v>17700</v>
      </c>
      <c t="n" r="D28" s="6">
        <v>23626</v>
      </c>
    </row>
    <row spans="1:4" r="29">
      <c t="s" r="A29" s="4">
        <v>902</v>
      </c>
    </row>
    <row spans="1:4" r="30">
      <c t="s" r="A30" s="3">
        <v>897</v>
      </c>
    </row>
    <row spans="1:4" r="31">
      <c t="s" r="A31" s="4">
        <v>898</v>
      </c>
      <c t="s" r="B31" s="4">
        <v>877</v>
      </c>
      <c t="n" r="C31" s="6">
        <v>1097</v>
      </c>
      <c t="n" r="D31" s="6">
        <v>1263</v>
      </c>
    </row>
    <row spans="1:4" r="32">
      <c t="s" r="A32" s="4">
        <v>903</v>
      </c>
    </row>
    <row spans="1:4" r="33">
      <c t="s" r="A33" s="3">
        <v>897</v>
      </c>
    </row>
    <row spans="1:4" r="34">
      <c t="s" r="A34" s="4">
        <v>718</v>
      </c>
      <c t="n" r="C34" s="6">
        <v>28464</v>
      </c>
      <c t="n" r="D34" s="6">
        <v>35877</v>
      </c>
    </row>
    <row spans="1:4" r="35">
      <c t="s" r="A35" s="4">
        <v>898</v>
      </c>
      <c t="n" r="C35" s="6">
        <v>13159</v>
      </c>
      <c t="n" r="D35" s="6">
        <v>22238</v>
      </c>
    </row>
    <row spans="1:4" r="36">
      <c t="s" r="A36" s="4">
        <v>692</v>
      </c>
      <c t="s" r="B36" s="4">
        <v>526</v>
      </c>
      <c t="n" r="D36" s="6">
        <v>194</v>
      </c>
    </row>
    <row spans="1:4" r="37">
      <c t="s" r="A37" s="4">
        <v>899</v>
      </c>
      <c t="n" r="C37" s="6">
        <v>41623</v>
      </c>
      <c t="n" r="D37" s="6">
        <v>58309</v>
      </c>
    </row>
    <row spans="1:4" r="38">
      <c t="s" r="A38" s="4">
        <v>904</v>
      </c>
    </row>
    <row spans="1:4" r="39">
      <c t="s" r="A39" s="3">
        <v>897</v>
      </c>
    </row>
    <row spans="1:4" r="40">
      <c t="s" r="A40" s="4">
        <v>898</v>
      </c>
      <c t="s" r="B40" s="4">
        <v>877</v>
      </c>
      <c t="n" r="C40" s="6">
        <v>13021</v>
      </c>
      <c t="n" r="D40" s="6">
        <v>21985</v>
      </c>
    </row>
    <row spans="1:4" r="41">
      <c t="s" r="A41" s="4">
        <v>905</v>
      </c>
    </row>
    <row spans="1:4" r="42">
      <c t="s" r="A42" s="3">
        <v>897</v>
      </c>
    </row>
    <row spans="1:4" r="43">
      <c t="s" r="A43" s="4">
        <v>718</v>
      </c>
      <c t="n" r="C43" s="6">
        <v>893</v>
      </c>
      <c t="n" r="D43" s="6">
        <v>821</v>
      </c>
    </row>
    <row spans="1:4" r="44">
      <c t="s" r="A44" s="4">
        <v>898</v>
      </c>
      <c t="n" r="C44" s="6">
        <v>128</v>
      </c>
      <c t="n" r="D44" s="6">
        <v>376</v>
      </c>
    </row>
    <row spans="1:4" r="45">
      <c t="s" r="A45" s="4">
        <v>692</v>
      </c>
      <c t="s" r="B45" s="4">
        <v>526</v>
      </c>
      <c t="n" r="D45" s="6">
        <v>0</v>
      </c>
    </row>
    <row spans="1:4" r="46">
      <c t="s" r="A46" s="4">
        <v>899</v>
      </c>
      <c t="n" r="C46" s="6">
        <v>1021</v>
      </c>
      <c t="n" r="D46" s="6">
        <v>1197</v>
      </c>
    </row>
    <row spans="1:4" r="47">
      <c t="s" r="A47" s="4">
        <v>906</v>
      </c>
    </row>
    <row spans="1:4" r="48">
      <c t="s" r="A48" s="3">
        <v>897</v>
      </c>
    </row>
    <row spans="1:4" r="49">
      <c t="s" r="A49" s="4">
        <v>898</v>
      </c>
      <c t="s" r="B49" s="4">
        <v>877</v>
      </c>
      <c t="n" r="C49" s="6">
        <v>119</v>
      </c>
      <c t="n" r="D49" s="6">
        <v>376</v>
      </c>
    </row>
    <row spans="1:4" r="50">
      <c t="s" r="A50" s="4">
        <v>907</v>
      </c>
    </row>
    <row spans="1:4" r="51">
      <c t="s" r="A51" s="3">
        <v>897</v>
      </c>
    </row>
    <row spans="1:4" r="52">
      <c t="s" r="A52" s="4">
        <v>718</v>
      </c>
      <c t="n" r="C52" s="6">
        <v>83163</v>
      </c>
      <c t="n" r="D52" s="6">
        <v>107779</v>
      </c>
    </row>
    <row spans="1:4" r="53">
      <c t="s" r="A53" s="4">
        <v>898</v>
      </c>
      <c t="n" r="C53" s="6">
        <v>3400</v>
      </c>
      <c t="n" r="D53" s="6">
        <v>8719</v>
      </c>
    </row>
    <row spans="1:4" r="54">
      <c t="s" r="A54" s="4">
        <v>692</v>
      </c>
      <c t="s" r="B54" s="4">
        <v>526</v>
      </c>
      <c t="n" r="C54" s="6">
        <v>387</v>
      </c>
      <c t="n" r="D54" s="6">
        <v>422</v>
      </c>
    </row>
    <row spans="1:4" r="55">
      <c t="s" r="A55" s="4">
        <v>899</v>
      </c>
      <c t="n" r="C55" s="6">
        <v>86950</v>
      </c>
      <c t="n" r="D55" s="6">
        <v>116920</v>
      </c>
    </row>
    <row spans="1:4" r="56">
      <c t="s" r="A56" s="4">
        <v>908</v>
      </c>
    </row>
    <row spans="1:4" r="57">
      <c t="s" r="A57" s="3">
        <v>897</v>
      </c>
    </row>
    <row spans="1:4" r="58">
      <c t="s" r="A58" s="4">
        <v>898</v>
      </c>
      <c t="s" r="B58" s="4">
        <v>877</v>
      </c>
      <c t="n" r="C58" s="6">
        <v>1220</v>
      </c>
      <c t="n" r="D58" s="6">
        <v>5162</v>
      </c>
    </row>
    <row spans="1:4" r="59">
      <c t="s" r="A59" s="4">
        <v>909</v>
      </c>
    </row>
    <row spans="1:4" r="60">
      <c t="s" r="A60" s="3">
        <v>897</v>
      </c>
    </row>
    <row spans="1:4" r="61">
      <c t="s" r="A61" s="4">
        <v>718</v>
      </c>
      <c t="n" r="C61" s="6">
        <v>8520</v>
      </c>
      <c t="n" r="D61" s="6">
        <v>12154</v>
      </c>
    </row>
    <row spans="1:4" r="62">
      <c t="s" r="A62" s="4">
        <v>898</v>
      </c>
      <c t="n" r="C62" s="6">
        <v>1538</v>
      </c>
      <c t="n" r="D62" s="6">
        <v>1026</v>
      </c>
    </row>
    <row spans="1:4" r="63">
      <c t="s" r="A63" s="4">
        <v>692</v>
      </c>
      <c t="s" r="B63" s="4">
        <v>526</v>
      </c>
      <c t="n" r="D63" s="6">
        <v>0</v>
      </c>
    </row>
    <row spans="1:4" r="64">
      <c t="s" r="A64" s="4">
        <v>899</v>
      </c>
      <c t="n" r="C64" s="6">
        <v>10058</v>
      </c>
      <c t="n" r="D64" s="6">
        <v>13180</v>
      </c>
    </row>
    <row spans="1:4" r="65">
      <c t="s" r="A65" s="4">
        <v>910</v>
      </c>
    </row>
    <row spans="1:4" r="66">
      <c t="s" r="A66" s="3">
        <v>897</v>
      </c>
    </row>
    <row spans="1:4" r="67">
      <c t="s" r="A67" s="4">
        <v>898</v>
      </c>
      <c t="s" r="B67" s="4">
        <v>877</v>
      </c>
      <c t="n" r="C67" s="6">
        <v>978</v>
      </c>
      <c t="n" r="D67" s="6">
        <v>477</v>
      </c>
    </row>
    <row spans="1:4" r="68">
      <c t="s" r="A68" s="4">
        <v>911</v>
      </c>
    </row>
    <row spans="1:4" r="69">
      <c t="s" r="A69" s="3">
        <v>897</v>
      </c>
    </row>
    <row spans="1:4" r="70">
      <c t="s" r="A70" s="4">
        <v>718</v>
      </c>
      <c t="n" r="C70" s="6">
        <v>129182</v>
      </c>
      <c t="n" r="D70" s="6">
        <v>188094</v>
      </c>
    </row>
    <row spans="1:4" r="71">
      <c t="s" r="A71" s="4">
        <v>898</v>
      </c>
      <c t="n" r="C71" s="6">
        <v>6300</v>
      </c>
      <c t="n" r="D71" s="6">
        <v>14229</v>
      </c>
    </row>
    <row spans="1:4" r="72">
      <c t="s" r="A72" s="4">
        <v>692</v>
      </c>
      <c t="s" r="B72" s="4">
        <v>526</v>
      </c>
      <c t="n" r="C72" s="6">
        <v>144</v>
      </c>
      <c t="n" r="D72" s="6">
        <v>0</v>
      </c>
    </row>
    <row spans="1:4" r="73">
      <c t="s" r="A73" s="4">
        <v>899</v>
      </c>
      <c t="n" r="C73" s="6">
        <v>135626</v>
      </c>
      <c t="n" r="D73" s="6">
        <v>202323</v>
      </c>
    </row>
    <row spans="1:4" r="74">
      <c t="s" r="A74" s="4">
        <v>912</v>
      </c>
    </row>
    <row spans="1:4" r="75">
      <c t="s" r="A75" s="3">
        <v>897</v>
      </c>
    </row>
    <row spans="1:4" r="76">
      <c t="s" r="A76" s="4">
        <v>898</v>
      </c>
      <c t="s" r="B76" s="4">
        <v>877</v>
      </c>
      <c t="n" r="C76" s="6">
        <v>5913</v>
      </c>
      <c t="n" r="D76" s="6">
        <v>13275</v>
      </c>
    </row>
    <row spans="1:4" r="77">
      <c t="s" r="A77" s="4">
        <v>913</v>
      </c>
    </row>
    <row spans="1:4" r="78">
      <c t="s" r="A78" s="3">
        <v>897</v>
      </c>
    </row>
    <row spans="1:4" r="79">
      <c t="s" r="A79" s="4">
        <v>718</v>
      </c>
      <c t="n" r="C79" s="6">
        <v>3993</v>
      </c>
      <c t="n" r="D79" s="6">
        <v>6945</v>
      </c>
    </row>
    <row spans="1:4" r="80">
      <c t="s" r="A80" s="4">
        <v>898</v>
      </c>
      <c t="n" r="C80" s="6">
        <v>645</v>
      </c>
      <c t="n" r="D80" s="6">
        <v>727</v>
      </c>
    </row>
    <row spans="1:4" r="81">
      <c t="s" r="A81" s="4">
        <v>692</v>
      </c>
      <c t="s" r="B81" s="4">
        <v>526</v>
      </c>
      <c t="n" r="D81" s="6">
        <v>0</v>
      </c>
    </row>
    <row spans="1:4" r="82">
      <c t="s" r="A82" s="4">
        <v>899</v>
      </c>
      <c t="n" r="C82" s="6">
        <v>4638</v>
      </c>
      <c t="n" r="D82" s="6">
        <v>7672</v>
      </c>
    </row>
    <row spans="1:4" r="83">
      <c t="s" r="A83" s="4">
        <v>914</v>
      </c>
    </row>
    <row spans="1:4" r="84">
      <c t="s" r="A84" s="3">
        <v>897</v>
      </c>
    </row>
    <row spans="1:4" r="85">
      <c t="s" r="A85" s="4">
        <v>898</v>
      </c>
      <c t="s" r="B85" s="4">
        <v>877</v>
      </c>
      <c t="n" r="D85" s="6">
        <v>0</v>
      </c>
    </row>
    <row spans="1:4" r="86">
      <c t="s" r="A86" s="4">
        <v>915</v>
      </c>
    </row>
    <row spans="1:4" r="87">
      <c t="s" r="A87" s="3">
        <v>897</v>
      </c>
    </row>
    <row spans="1:4" r="88">
      <c t="s" r="A88" s="4">
        <v>718</v>
      </c>
      <c t="n" r="C88" s="6">
        <v>23114</v>
      </c>
      <c t="n" r="D88" s="6">
        <v>27209</v>
      </c>
    </row>
    <row spans="1:4" r="89">
      <c t="s" r="A89" s="4">
        <v>898</v>
      </c>
      <c t="n" r="C89" s="6">
        <v>746</v>
      </c>
      <c t="n" r="D89" s="6">
        <v>604</v>
      </c>
    </row>
    <row spans="1:4" r="90">
      <c t="s" r="A90" s="4">
        <v>692</v>
      </c>
      <c t="s" r="B90" s="4">
        <v>526</v>
      </c>
      <c t="n" r="D90" s="6">
        <v>0</v>
      </c>
    </row>
    <row spans="1:4" r="91">
      <c t="s" r="A91" s="4">
        <v>899</v>
      </c>
      <c t="n" r="C91" s="6">
        <v>23860</v>
      </c>
      <c t="n" r="D91" s="6">
        <v>27813</v>
      </c>
    </row>
    <row spans="1:4" r="92">
      <c t="s" r="A92" s="4">
        <v>916</v>
      </c>
    </row>
    <row spans="1:4" r="93">
      <c t="s" r="A93" s="3">
        <v>897</v>
      </c>
    </row>
    <row spans="1:4" r="94">
      <c t="s" r="A94" s="4">
        <v>898</v>
      </c>
      <c t="s" r="B94" s="4">
        <v>877</v>
      </c>
      <c t="n" r="C94" s="6">
        <v>737</v>
      </c>
      <c t="n" r="D94" s="6">
        <v>604</v>
      </c>
    </row>
    <row spans="1:4" r="95">
      <c t="s" r="A95" s="4">
        <v>917</v>
      </c>
    </row>
    <row spans="1:4" r="96">
      <c t="s" r="A96" s="3">
        <v>897</v>
      </c>
    </row>
    <row spans="1:4" r="97">
      <c t="s" r="A97" s="4">
        <v>718</v>
      </c>
      <c t="n" r="C97" s="6">
        <v>1286</v>
      </c>
      <c t="n" r="D97" s="6">
        <v>728</v>
      </c>
    </row>
    <row spans="1:4" r="98">
      <c t="s" r="A98" s="4">
        <v>898</v>
      </c>
      <c t="n" r="D98" s="6">
        <v>368</v>
      </c>
    </row>
    <row spans="1:4" r="99">
      <c t="s" r="A99" s="4">
        <v>692</v>
      </c>
      <c t="s" r="B99" s="4">
        <v>526</v>
      </c>
      <c t="n" r="D99" s="6">
        <v>0</v>
      </c>
    </row>
    <row spans="1:4" r="100">
      <c t="s" r="A100" s="4">
        <v>899</v>
      </c>
      <c t="n" r="C100" s="6">
        <v>1286</v>
      </c>
      <c t="n" r="D100" s="6">
        <v>1096</v>
      </c>
    </row>
    <row spans="1:4" r="101">
      <c t="s" r="A101" s="4">
        <v>918</v>
      </c>
    </row>
    <row spans="1:4" r="102">
      <c t="s" r="A102" s="3">
        <v>897</v>
      </c>
    </row>
    <row spans="1:4" r="103">
      <c t="s" r="A103" s="4">
        <v>898</v>
      </c>
      <c t="s" r="B103" s="4">
        <v>877</v>
      </c>
      <c t="n" r="D103" s="6">
        <v>368</v>
      </c>
    </row>
    <row spans="1:4" r="104">
      <c t="s" r="A104" s="4">
        <v>859</v>
      </c>
    </row>
    <row spans="1:4" r="105">
      <c t="s" r="A105" s="3">
        <v>897</v>
      </c>
    </row>
    <row spans="1:4" r="106">
      <c t="s" r="A106" s="4">
        <v>718</v>
      </c>
      <c t="n" r="C106" s="6">
        <v>54376</v>
      </c>
      <c t="n" r="D106" s="6">
        <v>86234</v>
      </c>
    </row>
    <row spans="1:4" r="107">
      <c t="s" r="A107" s="4">
        <v>898</v>
      </c>
      <c t="n" r="C107" s="6">
        <v>270</v>
      </c>
      <c t="n" r="D107" s="6">
        <v>1561</v>
      </c>
    </row>
    <row spans="1:4" r="108">
      <c t="s" r="A108" s="4">
        <v>692</v>
      </c>
      <c t="s" r="B108" s="4">
        <v>526</v>
      </c>
      <c t="n" r="C108" s="6">
        <v>429</v>
      </c>
      <c t="n" r="D108" s="6">
        <v>461</v>
      </c>
    </row>
    <row spans="1:4" r="109">
      <c t="s" r="A109" s="4">
        <v>899</v>
      </c>
      <c t="n" r="C109" s="6">
        <v>55075</v>
      </c>
      <c t="n" r="D109" s="6">
        <v>88256</v>
      </c>
    </row>
    <row spans="1:4" r="110">
      <c t="s" r="A110" s="4">
        <v>919</v>
      </c>
    </row>
    <row spans="1:4" r="111">
      <c t="s" r="A111" s="3">
        <v>897</v>
      </c>
    </row>
    <row spans="1:4" r="112">
      <c t="s" r="A112" s="4">
        <v>898</v>
      </c>
      <c t="s" r="B112" s="4">
        <v>877</v>
      </c>
      <c t="n" r="C112" s="6">
        <v>184</v>
      </c>
      <c t="n" r="D112" s="6">
        <v>1099</v>
      </c>
    </row>
    <row spans="1:4" r="113">
      <c t="s" r="A113" s="4">
        <v>860</v>
      </c>
    </row>
    <row spans="1:4" r="114">
      <c t="s" r="A114" s="3">
        <v>897</v>
      </c>
    </row>
    <row spans="1:4" r="115">
      <c t="s" r="A115" s="4">
        <v>718</v>
      </c>
      <c t="n" r="C115" s="6">
        <v>573</v>
      </c>
      <c t="n" r="D115" s="6">
        <v>168</v>
      </c>
    </row>
    <row spans="1:4" r="116">
      <c t="s" r="A116" s="4">
        <v>898</v>
      </c>
      <c t="n" r="D116" s="6">
        <v>42</v>
      </c>
    </row>
    <row spans="1:4" r="117">
      <c t="s" r="A117" s="4">
        <v>692</v>
      </c>
      <c t="s" r="B117" s="4">
        <v>526</v>
      </c>
      <c t="n" r="C117" s="6">
        <v>51</v>
      </c>
      <c t="n" r="D117" s="6">
        <v>67</v>
      </c>
    </row>
    <row spans="1:4" r="118">
      <c t="s" r="A118" s="4">
        <v>899</v>
      </c>
      <c t="n" r="C118" s="6">
        <v>624</v>
      </c>
      <c t="n" r="D118" s="6">
        <v>277</v>
      </c>
    </row>
    <row spans="1:4" r="119">
      <c t="s" r="A119" s="4">
        <v>920</v>
      </c>
    </row>
    <row spans="1:4" r="120">
      <c t="s" r="A120" s="3">
        <v>897</v>
      </c>
    </row>
    <row spans="1:4" r="121">
      <c t="s" r="A121" s="4">
        <v>898</v>
      </c>
      <c t="s" r="B121" s="4">
        <v>877</v>
      </c>
      <c t="n" r="D121" s="6">
        <v>42</v>
      </c>
    </row>
    <row spans="1:4" r="122">
      <c t="s" r="A122" s="4">
        <v>861</v>
      </c>
    </row>
    <row spans="1:4" r="123">
      <c t="s" r="A123" s="3">
        <v>897</v>
      </c>
    </row>
    <row spans="1:4" r="124">
      <c t="s" r="A124" s="4">
        <v>718</v>
      </c>
      <c t="n" r="C124" s="6">
        <v>5498</v>
      </c>
      <c t="n" r="D124" s="6">
        <v>9633</v>
      </c>
    </row>
    <row spans="1:4" r="125">
      <c t="s" r="A125" s="4">
        <v>898</v>
      </c>
      <c t="n" r="C125" s="6">
        <v>143</v>
      </c>
      <c t="n" r="D125" s="6">
        <v>139</v>
      </c>
    </row>
    <row spans="1:4" r="126">
      <c t="s" r="A126" s="4">
        <v>692</v>
      </c>
      <c t="s" r="B126" s="4">
        <v>526</v>
      </c>
      <c t="n" r="D126" s="6">
        <v>0</v>
      </c>
    </row>
    <row spans="1:4" r="127">
      <c t="s" r="A127" s="4">
        <v>899</v>
      </c>
      <c t="n" r="C127" s="6">
        <v>5641</v>
      </c>
      <c t="n" r="D127" s="6">
        <v>9772</v>
      </c>
    </row>
    <row spans="1:4" r="128">
      <c t="s" r="A128" s="4">
        <v>921</v>
      </c>
    </row>
    <row spans="1:4" r="129">
      <c t="s" r="A129" s="3">
        <v>897</v>
      </c>
    </row>
    <row spans="1:4" r="130">
      <c t="s" r="A130" s="4">
        <v>898</v>
      </c>
      <c t="s" r="B130" s="4">
        <v>877</v>
      </c>
      <c t="n" r="C130" s="6">
        <v>1</v>
      </c>
      <c t="n" r="D130" s="6">
        <v>24</v>
      </c>
    </row>
    <row spans="1:4" r="131">
      <c t="s" r="A131" s="4">
        <v>862</v>
      </c>
    </row>
    <row spans="1:4" r="132">
      <c t="s" r="A132" s="3">
        <v>897</v>
      </c>
    </row>
    <row spans="1:4" r="133">
      <c t="s" r="A133" s="4">
        <v>899</v>
      </c>
      <c t="n" r="D133" s="6">
        <v>0</v>
      </c>
    </row>
    <row spans="1:4" r="134">
      <c t="s" r="A134" s="4">
        <v>863</v>
      </c>
    </row>
    <row spans="1:4" r="135">
      <c t="s" r="A135" s="3">
        <v>897</v>
      </c>
    </row>
    <row spans="1:4" r="136">
      <c t="s" r="A136" s="4">
        <v>718</v>
      </c>
      <c t="n" r="C136" s="6">
        <v>23835</v>
      </c>
      <c t="n" r="D136" s="6">
        <v>22390</v>
      </c>
    </row>
    <row spans="1:4" r="137">
      <c t="s" r="A137" s="4">
        <v>898</v>
      </c>
      <c t="n" r="C137" s="6">
        <v>101</v>
      </c>
      <c t="n" r="D137" s="6">
        <v>0</v>
      </c>
    </row>
    <row spans="1:4" r="138">
      <c t="s" r="A138" s="4">
        <v>692</v>
      </c>
      <c t="s" r="B138" s="4">
        <v>526</v>
      </c>
      <c t="n" r="D138" s="6">
        <v>0</v>
      </c>
    </row>
    <row spans="1:4" r="139">
      <c t="s" r="A139" s="4">
        <v>899</v>
      </c>
      <c t="n" r="C139" s="6">
        <v>23936</v>
      </c>
      <c t="n" r="D139" s="6">
        <v>22390</v>
      </c>
    </row>
    <row spans="1:4" r="140">
      <c t="s" r="A140" s="4">
        <v>922</v>
      </c>
    </row>
    <row spans="1:4" r="141">
      <c t="s" r="A141" s="3">
        <v>897</v>
      </c>
    </row>
    <row spans="1:4" r="142">
      <c t="s" r="A142" s="4">
        <v>898</v>
      </c>
      <c t="s" r="B142" s="4">
        <v>877</v>
      </c>
      <c t="n" r="D142" s="6">
        <v>0</v>
      </c>
    </row>
    <row spans="1:4" r="143">
      <c t="s" r="A143" s="4">
        <v>864</v>
      </c>
    </row>
    <row spans="1:4" r="144">
      <c t="s" r="A144" s="3">
        <v>897</v>
      </c>
    </row>
    <row spans="1:4" r="145">
      <c t="s" r="A145" s="4">
        <v>718</v>
      </c>
      <c t="n" r="C145" s="6">
        <v>73</v>
      </c>
      <c t="n" r="D145" s="6">
        <v>204</v>
      </c>
    </row>
    <row spans="1:4" r="146">
      <c t="s" r="A146" s="4">
        <v>898</v>
      </c>
      <c t="n" r="D146" s="6">
        <v>0</v>
      </c>
    </row>
    <row spans="1:4" r="147">
      <c t="s" r="A147" s="4">
        <v>692</v>
      </c>
      <c t="s" r="B147" s="4">
        <v>526</v>
      </c>
      <c t="n" r="D147" s="6">
        <v>0</v>
      </c>
    </row>
    <row spans="1:4" r="148">
      <c t="s" r="A148" s="4">
        <v>899</v>
      </c>
      <c t="n" r="C148" s="6">
        <v>73</v>
      </c>
      <c t="n" r="D148" s="6">
        <v>204</v>
      </c>
    </row>
    <row spans="1:4" r="149">
      <c t="s" r="A149" s="4">
        <v>923</v>
      </c>
    </row>
    <row spans="1:4" r="150">
      <c t="s" r="A150" s="3">
        <v>897</v>
      </c>
    </row>
    <row spans="1:4" r="151">
      <c t="s" r="A151" s="4">
        <v>898</v>
      </c>
      <c t="s" r="B151" s="4">
        <v>877</v>
      </c>
      <c t="n" r="D151" s="6">
        <v>0</v>
      </c>
    </row>
    <row spans="1:4" r="152">
      <c t="s" r="A152" s="4">
        <v>727</v>
      </c>
    </row>
    <row spans="1:4" r="153">
      <c t="s" r="A153" s="3">
        <v>900</v>
      </c>
    </row>
    <row spans="1:4" r="154">
      <c t="s" r="A154" s="4">
        <v>848</v>
      </c>
      <c t="n" r="C154" s="6">
        <v>224725</v>
      </c>
      <c t="n" r="D154" s="6">
        <v>320915</v>
      </c>
    </row>
    <row spans="1:4" r="155">
      <c t="s" r="A155" s="4">
        <v>924</v>
      </c>
    </row>
    <row spans="1:4" r="156">
      <c t="s" r="A156" s="3">
        <v>900</v>
      </c>
    </row>
    <row spans="1:4" r="157">
      <c t="s" r="A157" s="4">
        <v>848</v>
      </c>
      <c t="n" r="C157" s="6">
        <v>218201</v>
      </c>
      <c t="n" r="D157" s="6">
        <v>315953</v>
      </c>
    </row>
    <row spans="1:4" r="158">
      <c t="s" r="A158" s="4">
        <v>925</v>
      </c>
    </row>
    <row spans="1:4" r="159">
      <c t="s" r="A159" s="3">
        <v>900</v>
      </c>
    </row>
    <row spans="1:4" r="160">
      <c t="s" r="A160" s="4">
        <v>848</v>
      </c>
      <c t="s" r="B160" s="4">
        <v>926</v>
      </c>
      <c t="n" r="C160" s="6">
        <v>6524</v>
      </c>
      <c t="n" r="D160" s="6">
        <v>4962</v>
      </c>
    </row>
    <row spans="1:4" r="161">
      <c t="s" r="A161" s="4">
        <v>728</v>
      </c>
    </row>
    <row spans="1:4" r="162">
      <c t="s" r="A162" s="3">
        <v>900</v>
      </c>
    </row>
    <row spans="1:4" r="163">
      <c t="s" r="A163" s="4">
        <v>848</v>
      </c>
      <c t="n" r="C163" s="6">
        <v>3589</v>
      </c>
      <c t="n" r="D163" s="6">
        <v>5101</v>
      </c>
    </row>
    <row spans="1:4" r="164">
      <c t="s" r="A164" s="4">
        <v>927</v>
      </c>
    </row>
    <row spans="1:4" r="165">
      <c t="s" r="A165" s="3">
        <v>900</v>
      </c>
    </row>
    <row spans="1:4" r="166">
      <c t="s" r="A166" s="4">
        <v>848</v>
      </c>
      <c t="n" r="C166" s="6">
        <v>3425</v>
      </c>
      <c t="n" r="D166" s="6">
        <v>4646</v>
      </c>
    </row>
    <row spans="1:4" r="167">
      <c t="s" r="A167" s="4">
        <v>928</v>
      </c>
    </row>
    <row spans="1:4" r="168">
      <c t="s" r="A168" s="3">
        <v>900</v>
      </c>
    </row>
    <row spans="1:4" r="169">
      <c t="s" r="A169" s="4">
        <v>848</v>
      </c>
      <c t="s" r="B169" s="4">
        <v>926</v>
      </c>
      <c t="n" r="C169" s="6">
        <v>164</v>
      </c>
      <c t="n" r="D169" s="6">
        <v>455</v>
      </c>
    </row>
    <row spans="1:4" r="170">
      <c t="s" r="A170" s="4">
        <v>729</v>
      </c>
    </row>
    <row spans="1:4" r="171">
      <c t="s" r="A171" s="3">
        <v>900</v>
      </c>
    </row>
    <row spans="1:4" r="172">
      <c t="s" r="A172" s="4">
        <v>848</v>
      </c>
      <c t="n" r="C172" s="6">
        <v>77649</v>
      </c>
      <c t="n" r="D172" s="6">
        <v>108813</v>
      </c>
    </row>
    <row spans="1:4" r="173">
      <c t="s" r="A173" s="4">
        <v>929</v>
      </c>
    </row>
    <row spans="1:4" r="174">
      <c t="s" r="A174" s="3">
        <v>900</v>
      </c>
    </row>
    <row spans="1:4" r="175">
      <c t="s" r="A175" s="4">
        <v>848</v>
      </c>
      <c t="n" r="C175" s="6">
        <v>75902</v>
      </c>
      <c t="n" r="D175" s="6">
        <v>103400</v>
      </c>
    </row>
    <row spans="1:4" r="176">
      <c t="s" r="A176" s="4">
        <v>930</v>
      </c>
    </row>
    <row spans="1:4" r="177">
      <c t="s" r="A177" s="3">
        <v>900</v>
      </c>
    </row>
    <row spans="1:4" r="178">
      <c t="s" r="A178" s="4">
        <v>848</v>
      </c>
      <c t="s" r="B178" s="4">
        <v>926</v>
      </c>
      <c t="n" r="C178" s="6">
        <v>1747</v>
      </c>
      <c t="n" r="D178" s="6">
        <v>5413</v>
      </c>
    </row>
    <row spans="1:4" r="179">
      <c t="s" r="A179" s="4">
        <v>730</v>
      </c>
    </row>
    <row spans="1:4" r="180">
      <c t="s" r="A180" s="3">
        <v>900</v>
      </c>
    </row>
    <row spans="1:4" r="181">
      <c t="s" r="A181" s="4">
        <v>848</v>
      </c>
      <c t="n" r="C181" s="6">
        <v>7963</v>
      </c>
      <c t="n" r="D181" s="6">
        <v>11931</v>
      </c>
    </row>
    <row spans="1:4" r="182">
      <c t="s" r="A182" s="4">
        <v>931</v>
      </c>
    </row>
    <row spans="1:4" r="183">
      <c t="s" r="A183" s="3">
        <v>900</v>
      </c>
    </row>
    <row spans="1:4" r="184">
      <c t="s" r="A184" s="4">
        <v>848</v>
      </c>
      <c t="n" r="C184" s="6">
        <v>7844</v>
      </c>
      <c t="n" r="D184" s="6">
        <v>11827</v>
      </c>
    </row>
    <row spans="1:4" r="185">
      <c t="s" r="A185" s="4">
        <v>932</v>
      </c>
    </row>
    <row spans="1:4" r="186">
      <c t="s" r="A186" s="3">
        <v>900</v>
      </c>
    </row>
    <row spans="1:4" r="187">
      <c t="s" r="A187" s="4">
        <v>848</v>
      </c>
      <c t="s" r="B187" s="4">
        <v>926</v>
      </c>
      <c t="n" r="C187" s="6">
        <v>119</v>
      </c>
      <c t="n" r="D187" s="6">
        <v>104</v>
      </c>
    </row>
    <row spans="1:4" r="188">
      <c t="s" r="A188" s="4">
        <v>933</v>
      </c>
    </row>
    <row spans="1:4" r="189">
      <c t="s" r="A189" s="3">
        <v>900</v>
      </c>
    </row>
    <row spans="1:4" r="190">
      <c t="s" r="A190" s="4">
        <v>848</v>
      </c>
      <c t="n" r="C190" s="6">
        <v>313926</v>
      </c>
      <c t="n" r="D190" s="6">
        <v>446760</v>
      </c>
    </row>
    <row spans="1:4" r="191">
      <c t="s" r="A191" s="4">
        <v>934</v>
      </c>
    </row>
    <row spans="1:4" r="192">
      <c t="s" r="A192" s="3">
        <v>900</v>
      </c>
    </row>
    <row spans="1:4" r="193">
      <c t="s" r="A193" s="4">
        <v>848</v>
      </c>
      <c t="n" r="C193" s="6">
        <v>305372</v>
      </c>
      <c t="n" r="D193" s="6">
        <v>435826</v>
      </c>
    </row>
    <row spans="1:4" r="194">
      <c t="s" r="A194" s="4">
        <v>935</v>
      </c>
    </row>
    <row spans="1:4" r="195">
      <c t="s" r="A195" s="3">
        <v>900</v>
      </c>
    </row>
    <row spans="1:4" r="196">
      <c t="s" r="A196" s="4">
        <v>848</v>
      </c>
      <c t="s" r="B196" s="4">
        <v>926</v>
      </c>
      <c t="n" r="C196" s="6">
        <v>8554</v>
      </c>
      <c t="n" r="D196" s="6">
        <v>10934</v>
      </c>
    </row>
    <row spans="1:4" r="197">
      <c t="s" r="A197" s="4">
        <v>936</v>
      </c>
    </row>
    <row spans="1:4" r="198">
      <c t="s" r="A198" s="3">
        <v>900</v>
      </c>
    </row>
    <row spans="1:4" r="199">
      <c t="s" r="A199" s="4">
        <v>848</v>
      </c>
      <c t="n" r="C199" s="6">
        <v>15839</v>
      </c>
      <c t="n" r="D199" s="6">
        <v>20224</v>
      </c>
    </row>
    <row spans="1:4" r="200">
      <c t="s" r="A200" s="4">
        <v>937</v>
      </c>
    </row>
    <row spans="1:4" r="201">
      <c t="s" r="A201" s="3">
        <v>900</v>
      </c>
    </row>
    <row spans="1:4" r="202">
      <c t="s" r="A202" s="4">
        <v>848</v>
      </c>
      <c t="s" r="B202" s="4">
        <v>926</v>
      </c>
      <c t="n" r="C202" s="6">
        <v>235</v>
      </c>
      <c t="n" r="D202" s="6">
        <v>0</v>
      </c>
    </row>
    <row spans="1:4" r="203">
      <c t="s" r="A203" s="4">
        <v>938</v>
      </c>
    </row>
    <row spans="1:4" r="204">
      <c t="s" r="A204" s="3">
        <v>900</v>
      </c>
    </row>
    <row spans="1:4" r="205">
      <c t="s" r="A205" s="4">
        <v>848</v>
      </c>
      <c t="n" r="C205" s="6">
        <v>253</v>
      </c>
      <c t="n" r="D205" s="6">
        <v>280</v>
      </c>
    </row>
    <row spans="1:4" r="206">
      <c t="s" r="A206" s="4">
        <v>939</v>
      </c>
    </row>
    <row spans="1:4" r="207">
      <c t="s" r="A207" s="3">
        <v>900</v>
      </c>
    </row>
    <row spans="1:4" r="208">
      <c t="s" r="A208" s="4">
        <v>848</v>
      </c>
      <c t="s" r="B208" s="4">
        <v>926</v>
      </c>
      <c t="n" r="D208" s="6">
        <v>0</v>
      </c>
    </row>
    <row spans="1:4" r="209">
      <c t="s" r="A209" s="4">
        <v>940</v>
      </c>
    </row>
    <row spans="1:4" r="210">
      <c t="s" r="A210" s="3">
        <v>900</v>
      </c>
    </row>
    <row spans="1:4" r="211">
      <c t="s" r="A211" s="4">
        <v>848</v>
      </c>
      <c t="n" r="C211" s="6">
        <v>19252</v>
      </c>
      <c t="n" r="D211" s="6">
        <v>28339</v>
      </c>
    </row>
    <row spans="1:4" r="212">
      <c t="s" r="A212" s="4">
        <v>941</v>
      </c>
    </row>
    <row spans="1:4" r="213">
      <c t="s" r="A213" s="3">
        <v>900</v>
      </c>
    </row>
    <row spans="1:4" r="214">
      <c t="s" r="A214" s="4">
        <v>848</v>
      </c>
      <c t="s" r="B214" s="4">
        <v>926</v>
      </c>
      <c t="n" r="C214" s="6">
        <v>588</v>
      </c>
      <c t="n" r="D214" s="6">
        <v>955</v>
      </c>
    </row>
    <row spans="1:4" r="215">
      <c t="s" r="A215" s="4">
        <v>942</v>
      </c>
    </row>
    <row spans="1:4" r="216">
      <c t="s" r="A216" s="3">
        <v>900</v>
      </c>
    </row>
    <row spans="1:4" r="217">
      <c t="s" r="A217" s="4">
        <v>848</v>
      </c>
      <c t="n" r="C217" s="6">
        <v>3874</v>
      </c>
      <c t="n" r="D217" s="6">
        <v>5821</v>
      </c>
    </row>
    <row spans="1:4" r="218">
      <c t="s" r="A218" s="4">
        <v>943</v>
      </c>
    </row>
    <row spans="1:4" r="219">
      <c t="s" r="A219" s="3">
        <v>900</v>
      </c>
    </row>
    <row spans="1:4" r="220">
      <c t="s" r="A220" s="4">
        <v>848</v>
      </c>
      <c t="s" r="B220" s="4">
        <v>926</v>
      </c>
      <c t="n" r="C220" s="6">
        <v>119</v>
      </c>
      <c t="n" r="D220" s="6">
        <v>102</v>
      </c>
    </row>
    <row spans="1:4" r="221">
      <c t="s" r="A221" s="4">
        <v>944</v>
      </c>
    </row>
    <row spans="1:4" r="222">
      <c t="s" r="A222" s="3">
        <v>900</v>
      </c>
    </row>
    <row spans="1:4" r="223">
      <c t="s" r="A223" s="4">
        <v>848</v>
      </c>
      <c t="n" r="C223" s="6">
        <v>39218</v>
      </c>
      <c t="n" r="D223" s="6">
        <v>54664</v>
      </c>
    </row>
    <row spans="1:4" r="224">
      <c t="s" r="A224" s="4">
        <v>945</v>
      </c>
    </row>
    <row spans="1:4" r="225">
      <c t="s" r="A225" s="3">
        <v>900</v>
      </c>
    </row>
    <row spans="1:4" r="226">
      <c t="s" r="A226" s="4">
        <v>848</v>
      </c>
      <c t="s" r="B226" s="4">
        <v>926</v>
      </c>
      <c t="n" r="C226" s="6">
        <v>942</v>
      </c>
      <c t="n" r="D226" s="6">
        <v>1057</v>
      </c>
    </row>
    <row spans="1:4" r="227">
      <c t="s" r="A227" s="4">
        <v>946</v>
      </c>
    </row>
    <row spans="1:4" r="228">
      <c t="s" r="A228" s="3">
        <v>900</v>
      </c>
    </row>
    <row spans="1:4" r="229">
      <c t="s" r="A229" s="4">
        <v>848</v>
      </c>
      <c t="n" r="C229" s="6">
        <v>22272</v>
      </c>
      <c t="n" r="D229" s="6">
        <v>30796</v>
      </c>
    </row>
    <row spans="1:4" r="230">
      <c t="s" r="A230" s="4">
        <v>947</v>
      </c>
    </row>
    <row spans="1:4" r="231">
      <c t="s" r="A231" s="3">
        <v>900</v>
      </c>
    </row>
    <row spans="1:4" r="232">
      <c t="s" r="A232" s="4">
        <v>848</v>
      </c>
      <c t="s" r="B232" s="4">
        <v>926</v>
      </c>
      <c t="n" r="C232" s="6">
        <v>869</v>
      </c>
      <c t="n" r="D232" s="6">
        <v>194</v>
      </c>
    </row>
    <row spans="1:4" r="233">
      <c t="s" r="A233" s="4">
        <v>948</v>
      </c>
    </row>
    <row spans="1:4" r="234">
      <c t="s" r="A234" s="3">
        <v>900</v>
      </c>
    </row>
    <row spans="1:4" r="235">
      <c t="s" r="A235" s="4">
        <v>848</v>
      </c>
      <c t="n" r="C235" s="6">
        <v>27</v>
      </c>
      <c t="n" r="D235" s="6">
        <v>760</v>
      </c>
    </row>
    <row spans="1:4" r="236">
      <c t="s" r="A236" s="4">
        <v>949</v>
      </c>
    </row>
    <row spans="1:4" r="237">
      <c t="s" r="A237" s="3">
        <v>900</v>
      </c>
    </row>
    <row spans="1:4" r="238">
      <c t="s" r="A238" s="4">
        <v>848</v>
      </c>
      <c t="s" r="B238" s="4">
        <v>926</v>
      </c>
      <c t="n" r="C238" s="6">
        <v>107</v>
      </c>
      <c t="n" r="D238" s="6">
        <v>235</v>
      </c>
    </row>
    <row spans="1:4" r="239">
      <c t="s" r="A239" s="4">
        <v>950</v>
      </c>
    </row>
    <row spans="1:4" r="240">
      <c t="s" r="A240" s="3">
        <v>900</v>
      </c>
    </row>
    <row spans="1:4" r="241">
      <c t="s" r="A241" s="4">
        <v>848</v>
      </c>
      <c t="n" r="C241" s="6">
        <v>5033</v>
      </c>
      <c t="n" r="D241" s="6">
        <v>8466</v>
      </c>
    </row>
    <row spans="1:4" r="242">
      <c t="s" r="A242" s="4">
        <v>951</v>
      </c>
    </row>
    <row spans="1:4" r="243">
      <c t="s" r="A243" s="3">
        <v>900</v>
      </c>
    </row>
    <row spans="1:4" r="244">
      <c t="s" r="A244" s="4">
        <v>848</v>
      </c>
      <c t="s" r="B244" s="4">
        <v>926</v>
      </c>
      <c t="n" r="C244" s="6">
        <v>534</v>
      </c>
      <c t="n" r="D244" s="6">
        <v>1045</v>
      </c>
    </row>
    <row spans="1:4" r="245">
      <c t="s" r="A245" s="4">
        <v>952</v>
      </c>
    </row>
    <row spans="1:4" r="246">
      <c t="s" r="A246" s="3">
        <v>900</v>
      </c>
    </row>
    <row spans="1:4" r="247">
      <c t="s" r="A247" s="4">
        <v>848</v>
      </c>
      <c t="n" r="C247" s="6">
        <v>331</v>
      </c>
      <c t="n" r="D247" s="6">
        <v>388</v>
      </c>
    </row>
    <row spans="1:4" r="248">
      <c t="s" r="A248" s="4">
        <v>953</v>
      </c>
    </row>
    <row spans="1:4" r="249">
      <c t="s" r="A249" s="3">
        <v>900</v>
      </c>
    </row>
    <row spans="1:4" r="250">
      <c t="s" r="A250" s="4">
        <v>848</v>
      </c>
      <c t="s" r="B250" s="4">
        <v>926</v>
      </c>
      <c t="n" r="D250" s="6">
        <v>0</v>
      </c>
    </row>
    <row spans="1:4" r="251">
      <c t="s" r="A251" s="4">
        <v>954</v>
      </c>
    </row>
    <row spans="1:4" r="252">
      <c t="s" r="A252" s="3">
        <v>900</v>
      </c>
    </row>
    <row spans="1:4" r="253">
      <c t="s" r="A253" s="4">
        <v>848</v>
      </c>
      <c t="n" r="C253" s="6">
        <v>27663</v>
      </c>
      <c t="n" r="D253" s="6">
        <v>40410</v>
      </c>
    </row>
    <row spans="1:4" r="254">
      <c t="s" r="A254" s="4">
        <v>955</v>
      </c>
    </row>
    <row spans="1:4" r="255">
      <c t="s" r="A255" s="3">
        <v>900</v>
      </c>
    </row>
    <row spans="1:4" r="256">
      <c t="s" r="A256" s="4">
        <v>848</v>
      </c>
      <c t="s" r="B256" s="4">
        <v>926</v>
      </c>
      <c t="n" r="C256" s="6">
        <v>1510</v>
      </c>
      <c t="n" r="D256" s="6">
        <v>1474</v>
      </c>
    </row>
    <row spans="1:4" r="257">
      <c t="s" r="A257" s="4">
        <v>956</v>
      </c>
    </row>
    <row spans="1:4" r="258">
      <c t="s" r="A258" s="3">
        <v>900</v>
      </c>
    </row>
    <row spans="1:4" r="259">
      <c t="s" r="A259" s="4">
        <v>848</v>
      </c>
      <c t="n" r="C259" s="6">
        <v>106924</v>
      </c>
      <c t="n" r="D259" s="6">
        <v>157753</v>
      </c>
    </row>
    <row spans="1:4" r="260">
      <c t="s" r="A260" s="4">
        <v>957</v>
      </c>
    </row>
    <row spans="1:4" r="261">
      <c t="s" r="A261" s="3">
        <v>900</v>
      </c>
    </row>
    <row spans="1:4" r="262">
      <c t="s" r="A262" s="4">
        <v>848</v>
      </c>
      <c t="s" r="B262" s="4">
        <v>926</v>
      </c>
      <c t="n" r="C262" s="6">
        <v>4060</v>
      </c>
      <c t="n" r="D262" s="6">
        <v>4419</v>
      </c>
    </row>
    <row spans="1:4" r="263">
      <c t="s" r="A263" s="4">
        <v>958</v>
      </c>
    </row>
    <row spans="1:4" r="264">
      <c t="s" r="A264" s="3">
        <v>900</v>
      </c>
    </row>
    <row spans="1:4" r="265">
      <c t="s" r="A265" s="4">
        <v>848</v>
      </c>
      <c t="n" r="C265" s="6">
        <v>2301</v>
      </c>
      <c t="n" r="D265" s="6">
        <v>3452</v>
      </c>
    </row>
    <row spans="1:4" r="266">
      <c t="s" r="A266" s="4">
        <v>959</v>
      </c>
    </row>
    <row spans="1:4" r="267">
      <c t="s" r="A267" s="3">
        <v>900</v>
      </c>
    </row>
    <row spans="1:4" r="268">
      <c t="s" r="A268" s="4">
        <v>848</v>
      </c>
      <c t="s" r="B268" s="4">
        <v>926</v>
      </c>
      <c t="n" r="C268" s="6">
        <v>35</v>
      </c>
      <c t="n" r="D268" s="6">
        <v>88</v>
      </c>
    </row>
    <row spans="1:4" r="269">
      <c t="s" r="A269" s="4">
        <v>960</v>
      </c>
    </row>
    <row spans="1:4" r="270">
      <c t="s" r="A270" s="3">
        <v>900</v>
      </c>
    </row>
    <row spans="1:4" r="271">
      <c t="s" r="A271" s="4">
        <v>848</v>
      </c>
      <c t="n" r="C271" s="6">
        <v>25690</v>
      </c>
      <c t="n" r="D271" s="6">
        <v>39408</v>
      </c>
    </row>
    <row spans="1:4" r="272">
      <c t="s" r="A272" s="4">
        <v>961</v>
      </c>
    </row>
    <row spans="1:4" r="273">
      <c t="s" r="A273" s="3">
        <v>900</v>
      </c>
    </row>
    <row spans="1:4" r="274">
      <c t="s" r="A274" s="4">
        <v>848</v>
      </c>
      <c t="s" r="B274" s="4">
        <v>926</v>
      </c>
      <c t="n" r="C274" s="6">
        <v>472</v>
      </c>
      <c t="n" r="D274" s="6">
        <v>2879</v>
      </c>
    </row>
    <row spans="1:4" r="275">
      <c t="s" r="A275" s="4">
        <v>962</v>
      </c>
    </row>
    <row spans="1:4" r="276">
      <c t="s" r="A276" s="3">
        <v>900</v>
      </c>
    </row>
    <row spans="1:4" r="277">
      <c t="s" r="A277" s="4">
        <v>848</v>
      </c>
      <c t="n" r="C277" s="6">
        <v>711</v>
      </c>
      <c t="n" r="D277" s="6">
        <v>1710</v>
      </c>
    </row>
    <row spans="1:4" r="278">
      <c t="s" r="A278" s="4">
        <v>963</v>
      </c>
    </row>
    <row spans="1:4" r="279">
      <c t="s" r="A279" s="3">
        <v>900</v>
      </c>
    </row>
    <row spans="1:4" r="280">
      <c t="s" r="A280" s="4">
        <v>848</v>
      </c>
      <c t="s" r="B280" s="4">
        <v>926</v>
      </c>
      <c t="n" r="D280" s="6">
        <v>0</v>
      </c>
    </row>
    <row spans="1:4" r="281">
      <c t="s" r="A281" s="4">
        <v>964</v>
      </c>
    </row>
    <row spans="1:4" r="282">
      <c t="s" r="A282" s="3">
        <v>900</v>
      </c>
    </row>
    <row spans="1:4" r="283">
      <c t="s" r="A283" s="4">
        <v>848</v>
      </c>
      <c t="n" r="C283" s="6">
        <v>135626</v>
      </c>
      <c t="n" r="D283" s="6">
        <v>202323</v>
      </c>
    </row>
    <row spans="1:4" r="284">
      <c t="s" r="A284" s="4">
        <v>965</v>
      </c>
    </row>
    <row spans="1:4" r="285">
      <c t="s" r="A285" s="3">
        <v>900</v>
      </c>
    </row>
    <row spans="1:4" r="286">
      <c t="s" r="A286" s="4">
        <v>848</v>
      </c>
      <c t="s" r="B286" s="4">
        <v>926</v>
      </c>
      <c t="n" r="C286" s="6">
        <v>4567</v>
      </c>
      <c t="n" r="D286" s="6">
        <v>7386</v>
      </c>
    </row>
    <row spans="1:4" r="287">
      <c t="s" r="A287" s="4">
        <v>966</v>
      </c>
    </row>
    <row spans="1:4" r="288">
      <c t="s" r="A288" s="3">
        <v>900</v>
      </c>
    </row>
    <row spans="1:4" r="289">
      <c t="s" r="A289" s="4">
        <v>848</v>
      </c>
      <c t="n" r="C289" s="6">
        <v>19346</v>
      </c>
      <c t="n" r="D289" s="6">
        <v>22754</v>
      </c>
    </row>
    <row spans="1:4" r="290">
      <c t="s" r="A290" s="4">
        <v>967</v>
      </c>
    </row>
    <row spans="1:4" r="291">
      <c t="s" r="A291" s="3">
        <v>900</v>
      </c>
    </row>
    <row spans="1:4" r="292">
      <c t="s" r="A292" s="4">
        <v>848</v>
      </c>
      <c t="s" r="B292" s="4">
        <v>926</v>
      </c>
      <c t="n" r="C292" s="6">
        <v>730</v>
      </c>
      <c t="n" r="D292" s="6">
        <v>0</v>
      </c>
    </row>
    <row spans="1:4" r="293">
      <c t="s" r="A293" s="4">
        <v>968</v>
      </c>
    </row>
    <row spans="1:4" r="294">
      <c t="s" r="A294" s="3">
        <v>900</v>
      </c>
    </row>
    <row spans="1:4" r="295">
      <c t="s" r="A295" s="4">
        <v>848</v>
      </c>
      <c t="n" r="D295" s="6">
        <v>92</v>
      </c>
    </row>
    <row spans="1:4" r="296">
      <c t="s" r="A296" s="4">
        <v>969</v>
      </c>
    </row>
    <row spans="1:4" r="297">
      <c t="s" r="A297" s="3">
        <v>900</v>
      </c>
    </row>
    <row spans="1:4" r="298">
      <c t="s" r="A298" s="4">
        <v>848</v>
      </c>
      <c t="s" r="B298" s="4">
        <v>926</v>
      </c>
      <c t="n" r="D298" s="6">
        <v>108</v>
      </c>
    </row>
    <row spans="1:4" r="299">
      <c t="s" r="A299" s="4">
        <v>970</v>
      </c>
    </row>
    <row spans="1:4" r="300">
      <c t="s" r="A300" s="3">
        <v>900</v>
      </c>
    </row>
    <row spans="1:4" r="301">
      <c t="s" r="A301" s="4">
        <v>848</v>
      </c>
      <c t="n" r="C301" s="6">
        <v>3777</v>
      </c>
      <c t="n" r="D301" s="6">
        <v>4864</v>
      </c>
    </row>
    <row spans="1:4" r="302">
      <c t="s" r="A302" s="4">
        <v>971</v>
      </c>
    </row>
    <row spans="1:4" r="303">
      <c t="s" r="A303" s="3">
        <v>900</v>
      </c>
    </row>
    <row spans="1:4" r="304">
      <c t="s" r="A304" s="4">
        <v>848</v>
      </c>
      <c t="s" r="B304" s="4">
        <v>926</v>
      </c>
      <c t="n" r="C304" s="6">
        <v>111</v>
      </c>
      <c t="n" r="D304" s="6">
        <v>426</v>
      </c>
    </row>
    <row spans="1:4" r="305">
      <c t="s" r="A305" s="4">
        <v>972</v>
      </c>
    </row>
    <row spans="1:4" r="306">
      <c t="s" r="A306" s="3">
        <v>900</v>
      </c>
    </row>
    <row spans="1:4" r="307">
      <c t="s" r="A307" s="4">
        <v>848</v>
      </c>
      <c t="n" r="C307" s="6">
        <v>731</v>
      </c>
      <c t="n" r="D307" s="6">
        <v>95</v>
      </c>
    </row>
    <row spans="1:4" r="308">
      <c t="s" r="A308" s="4">
        <v>973</v>
      </c>
    </row>
    <row spans="1:4" r="309">
      <c t="s" r="A309" s="3">
        <v>900</v>
      </c>
    </row>
    <row spans="1:4" r="310">
      <c t="s" r="A310" s="4">
        <v>848</v>
      </c>
      <c t="s" r="B310" s="4">
        <v>926</v>
      </c>
      <c t="n" r="D310" s="6">
        <v>2</v>
      </c>
    </row>
    <row spans="1:4" r="311">
      <c t="s" r="A311" s="4">
        <v>974</v>
      </c>
    </row>
    <row spans="1:4" r="312">
      <c t="s" r="A312" s="3">
        <v>900</v>
      </c>
    </row>
    <row spans="1:4" r="313">
      <c t="s" r="A313" s="4">
        <v>848</v>
      </c>
      <c t="n" r="C313" s="6">
        <v>23854</v>
      </c>
      <c t="n" r="D313" s="6">
        <v>27805</v>
      </c>
    </row>
    <row spans="1:4" r="314">
      <c t="s" r="A314" s="4">
        <v>975</v>
      </c>
    </row>
    <row spans="1:4" r="315">
      <c t="s" r="A315" s="3">
        <v>900</v>
      </c>
    </row>
    <row spans="1:4" r="316">
      <c t="s" r="A316" s="4">
        <v>848</v>
      </c>
      <c t="s" r="B316" s="4">
        <v>926</v>
      </c>
      <c t="n" r="C316" s="6">
        <v>841</v>
      </c>
      <c t="n" r="D316" s="6">
        <v>536</v>
      </c>
    </row>
    <row spans="1:4" r="317">
      <c t="s" r="A317" s="4">
        <v>976</v>
      </c>
    </row>
    <row spans="1:4" r="318">
      <c t="s" r="A318" s="3">
        <v>900</v>
      </c>
    </row>
    <row spans="1:4" r="319">
      <c t="s" r="A319" s="4">
        <v>848</v>
      </c>
      <c t="n" r="C319" s="6">
        <v>36670</v>
      </c>
      <c t="n" r="D319" s="6">
        <v>64720</v>
      </c>
    </row>
    <row spans="1:4" r="320">
      <c t="s" r="A320" s="4">
        <v>977</v>
      </c>
    </row>
    <row spans="1:4" r="321">
      <c t="s" r="A321" s="3">
        <v>900</v>
      </c>
    </row>
    <row spans="1:4" r="322">
      <c t="s" r="A322" s="4">
        <v>848</v>
      </c>
      <c t="s" r="B322" s="4">
        <v>926</v>
      </c>
      <c t="n" r="C322" s="6">
        <v>560</v>
      </c>
      <c t="n" r="D322" s="6">
        <v>145</v>
      </c>
    </row>
    <row spans="1:4" r="323">
      <c t="s" r="A323" s="4">
        <v>978</v>
      </c>
    </row>
    <row spans="1:4" r="324">
      <c t="s" r="A324" s="3">
        <v>900</v>
      </c>
    </row>
    <row spans="1:4" r="325">
      <c t="s" r="A325" s="4">
        <v>848</v>
      </c>
      <c t="n" r="C325" s="6">
        <v>844</v>
      </c>
      <c t="n" r="D325" s="6">
        <v>17</v>
      </c>
    </row>
    <row spans="1:4" r="326">
      <c t="s" r="A326" s="4">
        <v>979</v>
      </c>
    </row>
    <row spans="1:4" r="327">
      <c t="s" r="A327" s="3">
        <v>900</v>
      </c>
    </row>
    <row spans="1:4" r="328">
      <c t="s" r="A328" s="4">
        <v>848</v>
      </c>
      <c t="s" r="B328" s="4">
        <v>926</v>
      </c>
      <c t="n" r="C328" s="6">
        <v>22</v>
      </c>
      <c t="n" r="D328" s="6">
        <v>24</v>
      </c>
    </row>
    <row spans="1:4" r="329">
      <c t="s" r="A329" s="4">
        <v>980</v>
      </c>
    </row>
    <row spans="1:4" r="330">
      <c t="s" r="A330" s="3">
        <v>900</v>
      </c>
    </row>
    <row spans="1:4" r="331">
      <c t="s" r="A331" s="4">
        <v>848</v>
      </c>
      <c t="n" r="C331" s="6">
        <v>15526</v>
      </c>
      <c t="n" r="D331" s="6">
        <v>19706</v>
      </c>
    </row>
    <row spans="1:4" r="332">
      <c t="s" r="A332" s="4">
        <v>981</v>
      </c>
    </row>
    <row spans="1:4" r="333">
      <c t="s" r="A333" s="3">
        <v>900</v>
      </c>
    </row>
    <row spans="1:4" r="334">
      <c t="s" r="A334" s="4">
        <v>848</v>
      </c>
      <c t="s" r="B334" s="4">
        <v>926</v>
      </c>
      <c t="n" r="C334" s="6">
        <v>42</v>
      </c>
      <c t="n" r="D334" s="6">
        <v>108</v>
      </c>
    </row>
    <row spans="1:4" r="335">
      <c t="s" r="A335" s="4">
        <v>982</v>
      </c>
    </row>
    <row spans="1:4" r="336">
      <c t="s" r="A336" s="3">
        <v>900</v>
      </c>
    </row>
    <row spans="1:4" r="337">
      <c t="s" r="A337" s="4">
        <v>848</v>
      </c>
      <c t="n" r="C337" s="6">
        <v>2035</v>
      </c>
      <c t="n" r="D337" s="6">
        <v>3813</v>
      </c>
    </row>
    <row spans="1:4" r="338">
      <c t="s" r="A338" s="4">
        <v>983</v>
      </c>
    </row>
    <row spans="1:4" r="339">
      <c t="s" r="A339" s="3">
        <v>900</v>
      </c>
    </row>
    <row spans="1:4" r="340">
      <c t="s" r="A340" s="4">
        <v>848</v>
      </c>
      <c t="s" r="B340" s="4">
        <v>926</v>
      </c>
      <c t="n" r="D340" s="6">
        <v>0</v>
      </c>
    </row>
    <row spans="1:4" r="341">
      <c t="s" r="A341" s="4">
        <v>984</v>
      </c>
    </row>
    <row spans="1:4" r="342">
      <c t="s" r="A342" s="3">
        <v>900</v>
      </c>
    </row>
    <row spans="1:4" r="343">
      <c t="s" r="A343" s="4">
        <v>848</v>
      </c>
      <c t="n" r="C343" s="6">
        <v>55075</v>
      </c>
      <c t="n" r="D343" s="6">
        <v>88256</v>
      </c>
    </row>
    <row spans="1:4" r="344">
      <c t="s" r="A344" s="4">
        <v>985</v>
      </c>
    </row>
    <row spans="1:4" r="345">
      <c t="s" r="A345" s="3">
        <v>900</v>
      </c>
    </row>
    <row spans="1:4" r="346">
      <c t="s" r="A346" s="4">
        <v>848</v>
      </c>
      <c t="s" r="B346" s="4">
        <v>926</v>
      </c>
      <c t="n" r="C346" s="6">
        <v>624</v>
      </c>
      <c t="n" r="D346" s="6">
        <v>277</v>
      </c>
    </row>
    <row spans="1:4" r="347">
      <c t="s" r="A347" s="4">
        <v>986</v>
      </c>
    </row>
    <row spans="1:4" r="348">
      <c t="s" r="A348" s="3">
        <v>900</v>
      </c>
    </row>
    <row spans="1:4" r="349">
      <c t="s" r="A349" s="4">
        <v>848</v>
      </c>
      <c t="n" r="D349" s="6">
        <v>0</v>
      </c>
    </row>
    <row spans="1:4" r="350">
      <c t="s" r="A350" s="4">
        <v>987</v>
      </c>
    </row>
    <row spans="1:4" r="351">
      <c t="s" r="A351" s="3">
        <v>900</v>
      </c>
    </row>
    <row spans="1:4" r="352">
      <c t="s" r="A352" s="4">
        <v>848</v>
      </c>
      <c t="n" r="D352" s="6">
        <v>0</v>
      </c>
    </row>
    <row spans="1:4" r="353">
      <c t="s" r="A353" s="4">
        <v>988</v>
      </c>
    </row>
    <row spans="1:4" r="354">
      <c t="s" r="A354" s="3">
        <v>900</v>
      </c>
    </row>
    <row spans="1:4" r="355">
      <c t="s" r="A355" s="4">
        <v>848</v>
      </c>
      <c t="n" r="D355" s="6">
        <v>0</v>
      </c>
    </row>
    <row spans="1:4" r="356">
      <c t="s" r="A356" s="4">
        <v>989</v>
      </c>
    </row>
    <row spans="1:4" r="357">
      <c t="s" r="A357" s="3">
        <v>900</v>
      </c>
    </row>
    <row spans="1:4" r="358">
      <c t="s" r="A358" s="4">
        <v>848</v>
      </c>
      <c t="n" r="D358" s="6">
        <v>0</v>
      </c>
    </row>
    <row spans="1:4" r="359">
      <c t="s" r="A359" s="4">
        <v>990</v>
      </c>
    </row>
    <row spans="1:4" r="360">
      <c t="s" r="A360" s="3">
        <v>900</v>
      </c>
    </row>
    <row spans="1:4" r="361">
      <c t="s" r="A361" s="4">
        <v>848</v>
      </c>
      <c t="n" r="D361" s="6">
        <v>0</v>
      </c>
    </row>
    <row spans="1:4" r="362">
      <c t="s" r="A362" s="4">
        <v>991</v>
      </c>
    </row>
    <row spans="1:4" r="363">
      <c t="s" r="A363" s="3">
        <v>900</v>
      </c>
    </row>
    <row spans="1:4" r="364">
      <c t="s" r="A364" s="4">
        <v>848</v>
      </c>
      <c t="n" r="C364" s="6">
        <v>17150</v>
      </c>
      <c t="n" r="D364" s="6">
        <v>19706</v>
      </c>
    </row>
    <row spans="1:4" r="365">
      <c t="s" r="A365" s="4">
        <v>992</v>
      </c>
    </row>
    <row spans="1:4" r="366">
      <c t="s" r="A366" s="3">
        <v>900</v>
      </c>
    </row>
    <row spans="1:4" r="367">
      <c t="s" r="A367" s="4">
        <v>848</v>
      </c>
      <c t="s" r="B367" s="4">
        <v>926</v>
      </c>
      <c t="n" r="C367" s="6">
        <v>70</v>
      </c>
      <c t="n" r="D367" s="6">
        <v>204</v>
      </c>
    </row>
    <row spans="1:4" r="368">
      <c t="s" r="A368" s="4">
        <v>993</v>
      </c>
    </row>
    <row spans="1:4" r="369">
      <c t="s" r="A369" s="3">
        <v>900</v>
      </c>
    </row>
    <row spans="1:4" r="370">
      <c t="s" r="A370" s="4">
        <v>848</v>
      </c>
      <c t="n" r="D370" s="6">
        <v>45</v>
      </c>
    </row>
    <row spans="1:4" r="371">
      <c t="s" r="A371" s="4">
        <v>994</v>
      </c>
    </row>
    <row spans="1:4" r="372">
      <c t="s" r="A372" s="3">
        <v>900</v>
      </c>
    </row>
    <row spans="1:4" r="373">
      <c t="s" r="A373" s="4">
        <v>848</v>
      </c>
      <c t="s" r="B373" s="4">
        <v>926</v>
      </c>
      <c t="n" r="D373" s="6">
        <v>0</v>
      </c>
    </row>
    <row spans="1:4" r="374">
      <c t="s" r="A374" s="4">
        <v>995</v>
      </c>
    </row>
    <row spans="1:4" r="375">
      <c t="s" r="A375" s="3">
        <v>900</v>
      </c>
    </row>
    <row spans="1:4" r="376">
      <c t="s" r="A376" s="4">
        <v>848</v>
      </c>
      <c t="n" r="C376" s="6">
        <v>6624</v>
      </c>
      <c t="n" r="D376" s="6">
        <v>2617</v>
      </c>
    </row>
    <row spans="1:4" r="377">
      <c t="s" r="A377" s="4">
        <v>996</v>
      </c>
    </row>
    <row spans="1:4" r="378">
      <c t="s" r="A378" s="3">
        <v>900</v>
      </c>
    </row>
    <row spans="1:4" r="379">
      <c t="s" r="A379" s="4">
        <v>848</v>
      </c>
      <c t="s" r="B379" s="4">
        <v>926</v>
      </c>
      <c t="n" r="D379" s="6">
        <v>0</v>
      </c>
    </row>
    <row spans="1:4" r="380">
      <c t="s" r="A380" s="4">
        <v>997</v>
      </c>
    </row>
    <row spans="1:4" r="381">
      <c t="s" r="A381" s="3">
        <v>900</v>
      </c>
    </row>
    <row spans="1:4" r="382">
      <c t="s" r="A382" s="4">
        <v>848</v>
      </c>
      <c t="n" r="C382" s="6">
        <v>162</v>
      </c>
      <c t="n" r="D382" s="6">
        <v>0</v>
      </c>
    </row>
    <row spans="1:4" r="383">
      <c t="s" r="A383" s="4">
        <v>998</v>
      </c>
    </row>
    <row spans="1:4" r="384">
      <c t="s" r="A384" s="3">
        <v>900</v>
      </c>
    </row>
    <row spans="1:4" r="385">
      <c t="s" r="A385" s="4">
        <v>848</v>
      </c>
      <c t="s" r="B385" s="4">
        <v>926</v>
      </c>
      <c t="n" r="D385" s="6">
        <v>0</v>
      </c>
    </row>
    <row spans="1:4" r="386">
      <c t="s" r="A386" s="4">
        <v>999</v>
      </c>
    </row>
    <row spans="1:4" r="387">
      <c t="s" r="A387" s="3">
        <v>900</v>
      </c>
    </row>
    <row spans="1:4" r="388">
      <c t="s" r="A388" s="4">
        <v>848</v>
      </c>
      <c t="n" r="C388" s="6">
        <v>23936</v>
      </c>
      <c t="n" r="D388" s="6">
        <v>22368</v>
      </c>
    </row>
    <row spans="1:4" r="389">
      <c t="s" r="A389" s="4">
        <v>1000</v>
      </c>
    </row>
    <row spans="1:4" r="390">
      <c t="s" r="A390" s="3">
        <v>900</v>
      </c>
    </row>
    <row spans="1:4" r="391">
      <c t="s" r="A391" s="4">
        <v>848</v>
      </c>
      <c t="s" r="B391" s="4">
        <v>926</v>
      </c>
      <c t="n" r="C391" s="6">
        <v>70</v>
      </c>
      <c t="n" r="D391" s="6">
        <v>204</v>
      </c>
    </row>
    <row spans="1:4" r="392">
      <c t="s" r="A392" s="4">
        <v>764</v>
      </c>
    </row>
    <row spans="1:4" r="393">
      <c t="s" r="A393" s="3">
        <v>897</v>
      </c>
    </row>
    <row spans="1:4" r="394">
      <c t="s" r="A394" s="4">
        <v>718</v>
      </c>
      <c t="n" r="C394" s="6">
        <v>72289</v>
      </c>
      <c t="n" r="D394" s="6">
        <v>96194</v>
      </c>
    </row>
    <row spans="1:4" r="395">
      <c t="s" r="A395" s="4">
        <v>692</v>
      </c>
      <c t="s" r="B395" s="4">
        <v>526</v>
      </c>
      <c t="n" r="C395" s="6">
        <v>145</v>
      </c>
      <c t="n" r="D395" s="6">
        <v>117</v>
      </c>
    </row>
    <row spans="1:4" r="396">
      <c t="s" r="A396" s="4">
        <v>765</v>
      </c>
      <c t="n" r="C396" s="6">
        <v>76485</v>
      </c>
      <c t="n" r="D396" s="6">
        <v>102649</v>
      </c>
    </row>
    <row spans="1:4" r="397">
      <c t="s" r="A397" s="4">
        <v>899</v>
      </c>
      <c t="n" r="C397" s="6">
        <v>390411</v>
      </c>
      <c t="n" r="D397" s="6">
        <v>549409</v>
      </c>
    </row>
    <row spans="1:4" r="398">
      <c t="s" r="A398" s="4">
        <v>766</v>
      </c>
    </row>
    <row spans="1:4" r="399">
      <c t="s" r="A399" s="3">
        <v>897</v>
      </c>
    </row>
    <row spans="1:4" r="400">
      <c t="s" r="A400" s="4">
        <v>898</v>
      </c>
      <c t="n" r="C400" s="6">
        <v>2330</v>
      </c>
      <c t="n" r="D400" s="6">
        <v>2947</v>
      </c>
    </row>
    <row spans="1:4" r="401">
      <c t="s" r="A401" s="4">
        <v>767</v>
      </c>
    </row>
    <row spans="1:4" r="402">
      <c t="s" r="A402" s="3">
        <v>897</v>
      </c>
    </row>
    <row spans="1:4" r="403">
      <c t="s" r="A403" s="4">
        <v>898</v>
      </c>
      <c t="n" r="C403" s="6">
        <v>1721</v>
      </c>
      <c t="n" r="D403" s="6">
        <v>3391</v>
      </c>
    </row>
    <row spans="1:4" r="404">
      <c t="s" r="A404" s="4">
        <v>1001</v>
      </c>
    </row>
    <row spans="1:4" r="405">
      <c t="s" r="A405" s="3">
        <v>897</v>
      </c>
    </row>
    <row spans="1:4" r="406">
      <c t="s" r="A406" s="4">
        <v>718</v>
      </c>
      <c t="n" r="C406" s="6">
        <v>64228</v>
      </c>
      <c t="n" r="D406" s="6">
        <v>84318</v>
      </c>
    </row>
    <row spans="1:4" r="407">
      <c t="s" r="A407" s="4">
        <v>692</v>
      </c>
      <c t="s" r="B407" s="4">
        <v>526</v>
      </c>
      <c t="n" r="C407" s="6">
        <v>145</v>
      </c>
      <c t="n" r="D407" s="6">
        <v>117</v>
      </c>
    </row>
    <row spans="1:4" r="408">
      <c t="s" r="A408" s="4">
        <v>765</v>
      </c>
      <c t="n" r="C408" s="6">
        <v>67339</v>
      </c>
      <c t="n" r="D408" s="6">
        <v>89957</v>
      </c>
    </row>
    <row spans="1:4" r="409">
      <c t="s" r="A409" s="4">
        <v>899</v>
      </c>
      <c t="n" r="C409" s="6">
        <v>372711</v>
      </c>
      <c t="n" r="D409" s="6">
        <v>525783</v>
      </c>
    </row>
    <row spans="1:4" r="410">
      <c t="s" r="A410" s="4">
        <v>1002</v>
      </c>
    </row>
    <row spans="1:4" r="411">
      <c t="s" r="A411" s="3">
        <v>897</v>
      </c>
    </row>
    <row spans="1:4" r="412">
      <c t="s" r="A412" s="4">
        <v>898</v>
      </c>
      <c t="n" r="C412" s="6">
        <v>2007</v>
      </c>
      <c t="n" r="D412" s="6">
        <v>2474</v>
      </c>
    </row>
    <row spans="1:4" r="413">
      <c t="s" r="A413" s="4">
        <v>1003</v>
      </c>
    </row>
    <row spans="1:4" r="414">
      <c t="s" r="A414" s="3">
        <v>897</v>
      </c>
    </row>
    <row spans="1:4" r="415">
      <c t="s" r="A415" s="4">
        <v>898</v>
      </c>
      <c t="n" r="C415" s="6">
        <v>959</v>
      </c>
      <c t="n" r="D415" s="6">
        <v>3048</v>
      </c>
    </row>
    <row spans="1:4" r="416">
      <c t="s" r="A416" s="4">
        <v>1004</v>
      </c>
    </row>
    <row spans="1:4" r="417">
      <c t="s" r="A417" s="3">
        <v>897</v>
      </c>
    </row>
    <row spans="1:4" r="418">
      <c t="s" r="A418" s="4">
        <v>718</v>
      </c>
      <c t="s" r="B418" s="4">
        <v>926</v>
      </c>
      <c t="n" r="C418" s="6">
        <v>8061</v>
      </c>
      <c t="n" r="D418" s="6">
        <v>11876</v>
      </c>
    </row>
    <row spans="1:4" r="419">
      <c t="s" r="A419" s="4">
        <v>692</v>
      </c>
      <c t="s" r="B419" s="4">
        <v>1005</v>
      </c>
      <c t="n" r="D419" s="6">
        <v>0</v>
      </c>
    </row>
    <row spans="1:4" r="420">
      <c t="s" r="A420" s="4">
        <v>765</v>
      </c>
      <c t="s" r="B420" s="4">
        <v>926</v>
      </c>
      <c t="n" r="C420" s="6">
        <v>9146</v>
      </c>
      <c t="n" r="D420" s="6">
        <v>12692</v>
      </c>
    </row>
    <row spans="1:4" r="421">
      <c t="s" r="A421" s="4">
        <v>899</v>
      </c>
      <c t="s" r="B421" s="4">
        <v>926</v>
      </c>
      <c t="n" r="C421" s="6">
        <v>17700</v>
      </c>
      <c t="n" r="D421" s="6">
        <v>23626</v>
      </c>
    </row>
    <row spans="1:4" r="422">
      <c t="s" r="A422" s="4">
        <v>1006</v>
      </c>
    </row>
    <row spans="1:4" r="423">
      <c t="s" r="A423" s="3">
        <v>897</v>
      </c>
    </row>
    <row spans="1:4" r="424">
      <c t="s" r="A424" s="4">
        <v>898</v>
      </c>
      <c t="s" r="B424" s="4">
        <v>926</v>
      </c>
      <c t="n" r="C424" s="6">
        <v>323</v>
      </c>
      <c t="n" r="D424" s="6">
        <v>473</v>
      </c>
    </row>
    <row spans="1:4" r="425">
      <c t="s" r="A425" s="4">
        <v>1007</v>
      </c>
    </row>
    <row spans="1:4" r="426">
      <c t="s" r="A426" s="3">
        <v>897</v>
      </c>
    </row>
    <row spans="1:4" r="427">
      <c t="s" r="A427" s="4">
        <v>898</v>
      </c>
      <c t="s" r="B427" s="4">
        <v>926</v>
      </c>
      <c t="n" r="C427" s="6">
        <v>762</v>
      </c>
      <c t="n" r="D427" s="6">
        <v>343</v>
      </c>
    </row>
    <row spans="1:4" r="428">
      <c t="s" r="A428" s="4">
        <v>1008</v>
      </c>
    </row>
    <row spans="1:4" r="429">
      <c t="s" r="A429" s="3">
        <v>897</v>
      </c>
    </row>
    <row spans="1:4" r="430">
      <c t="s" r="A430" s="4">
        <v>718</v>
      </c>
      <c t="n" r="C430" s="6">
        <v>2353</v>
      </c>
      <c t="n" r="D430" s="6">
        <v>3338</v>
      </c>
    </row>
    <row spans="1:4" r="431">
      <c t="s" r="A431" s="4">
        <v>692</v>
      </c>
      <c t="s" r="B431" s="4">
        <v>526</v>
      </c>
      <c t="n" r="D431" s="6">
        <v>0</v>
      </c>
    </row>
    <row spans="1:4" r="432">
      <c t="s" r="A432" s="4">
        <v>765</v>
      </c>
      <c t="n" r="C432" s="6">
        <v>2405</v>
      </c>
      <c t="n" r="D432" s="6">
        <v>3645</v>
      </c>
    </row>
    <row spans="1:4" r="433">
      <c t="s" r="A433" s="4">
        <v>899</v>
      </c>
      <c t="n" r="C433" s="6">
        <v>41623</v>
      </c>
      <c t="n" r="D433" s="6">
        <v>58309</v>
      </c>
    </row>
    <row spans="1:4" r="434">
      <c t="s" r="A434" s="4">
        <v>1009</v>
      </c>
    </row>
    <row spans="1:4" r="435">
      <c t="s" r="A435" s="3">
        <v>897</v>
      </c>
    </row>
    <row spans="1:4" r="436">
      <c t="s" r="A436" s="4">
        <v>898</v>
      </c>
      <c t="n" r="C436" s="6">
        <v>24</v>
      </c>
      <c t="n" r="D436" s="6">
        <v>25</v>
      </c>
    </row>
    <row spans="1:4" r="437">
      <c t="s" r="A437" s="4">
        <v>1010</v>
      </c>
    </row>
    <row spans="1:4" r="438">
      <c t="s" r="A438" s="3">
        <v>897</v>
      </c>
    </row>
    <row spans="1:4" r="439">
      <c t="s" r="A439" s="4">
        <v>898</v>
      </c>
      <c t="n" r="C439" s="6">
        <v>28</v>
      </c>
      <c t="n" r="D439" s="6">
        <v>282</v>
      </c>
    </row>
    <row spans="1:4" r="440">
      <c t="s" r="A440" s="4">
        <v>1011</v>
      </c>
    </row>
    <row spans="1:4" r="441">
      <c t="s" r="A441" s="3">
        <v>897</v>
      </c>
    </row>
    <row spans="1:4" r="442">
      <c t="s" r="A442" s="4">
        <v>718</v>
      </c>
      <c t="s" r="B442" s="4">
        <v>926</v>
      </c>
      <c t="n" r="C442" s="6">
        <v>70</v>
      </c>
      <c t="n" r="D442" s="6">
        <v>140</v>
      </c>
    </row>
    <row spans="1:4" r="443">
      <c t="s" r="A443" s="4">
        <v>692</v>
      </c>
      <c t="s" r="B443" s="4">
        <v>1005</v>
      </c>
      <c t="n" r="D443" s="6">
        <v>0</v>
      </c>
    </row>
    <row spans="1:4" r="444">
      <c t="s" r="A444" s="4">
        <v>765</v>
      </c>
      <c t="s" r="B444" s="4">
        <v>926</v>
      </c>
      <c t="n" r="C444" s="6">
        <v>79</v>
      </c>
      <c t="n" r="D444" s="6">
        <v>140</v>
      </c>
    </row>
    <row spans="1:4" r="445">
      <c t="s" r="A445" s="4">
        <v>899</v>
      </c>
      <c t="s" r="B445" s="4">
        <v>926</v>
      </c>
      <c t="n" r="C445" s="6">
        <v>1021</v>
      </c>
      <c t="n" r="D445" s="6">
        <v>1197</v>
      </c>
    </row>
    <row spans="1:4" r="446">
      <c t="s" r="A446" s="4">
        <v>1012</v>
      </c>
    </row>
    <row spans="1:4" r="447">
      <c t="s" r="A447" s="3">
        <v>897</v>
      </c>
    </row>
    <row spans="1:4" r="448">
      <c t="s" r="A448" s="4">
        <v>898</v>
      </c>
      <c t="s" r="B448" s="4">
        <v>926</v>
      </c>
      <c t="n" r="C448" s="6">
        <v>9</v>
      </c>
      <c t="n" r="D448" s="6">
        <v>0</v>
      </c>
    </row>
    <row spans="1:4" r="449">
      <c t="s" r="A449" s="4">
        <v>1013</v>
      </c>
    </row>
    <row spans="1:4" r="450">
      <c t="s" r="A450" s="3">
        <v>897</v>
      </c>
    </row>
    <row spans="1:4" r="451">
      <c t="s" r="A451" s="4">
        <v>898</v>
      </c>
      <c t="s" r="B451" s="4">
        <v>926</v>
      </c>
      <c t="n" r="D451" s="6">
        <v>0</v>
      </c>
    </row>
    <row spans="1:4" r="452">
      <c t="s" r="A452" s="4">
        <v>1014</v>
      </c>
    </row>
    <row spans="1:4" r="453">
      <c t="s" r="A453" s="3">
        <v>897</v>
      </c>
    </row>
    <row spans="1:4" r="454">
      <c t="s" r="A454" s="4">
        <v>718</v>
      </c>
      <c t="n" r="C454" s="6">
        <v>56371</v>
      </c>
      <c t="n" r="D454" s="6">
        <v>71316</v>
      </c>
    </row>
    <row spans="1:4" r="455">
      <c t="s" r="A455" s="4">
        <v>692</v>
      </c>
      <c t="s" r="B455" s="4">
        <v>526</v>
      </c>
      <c t="n" r="C455" s="6">
        <v>145</v>
      </c>
      <c t="n" r="D455" s="6">
        <v>117</v>
      </c>
    </row>
    <row spans="1:4" r="456">
      <c t="s" r="A456" s="4">
        <v>765</v>
      </c>
      <c t="n" r="C456" s="6">
        <v>59287</v>
      </c>
      <c t="n" r="D456" s="6">
        <v>76510</v>
      </c>
    </row>
    <row spans="1:4" r="457">
      <c t="s" r="A457" s="4">
        <v>899</v>
      </c>
      <c t="n" r="C457" s="6">
        <v>86950</v>
      </c>
      <c t="n" r="D457" s="6">
        <v>116920</v>
      </c>
    </row>
    <row spans="1:4" r="458">
      <c t="s" r="A458" s="4">
        <v>1015</v>
      </c>
    </row>
    <row spans="1:4" r="459">
      <c t="s" r="A459" s="3">
        <v>897</v>
      </c>
    </row>
    <row spans="1:4" r="460">
      <c t="s" r="A460" s="4">
        <v>898</v>
      </c>
      <c t="n" r="C460" s="6">
        <v>1841</v>
      </c>
      <c t="n" r="D460" s="6">
        <v>2335</v>
      </c>
    </row>
    <row spans="1:4" r="461">
      <c t="s" r="A461" s="4">
        <v>1016</v>
      </c>
    </row>
    <row spans="1:4" r="462">
      <c t="s" r="A462" s="3">
        <v>897</v>
      </c>
    </row>
    <row spans="1:4" r="463">
      <c t="s" r="A463" s="4">
        <v>898</v>
      </c>
      <c t="n" r="C463" s="6">
        <v>930</v>
      </c>
      <c t="n" r="D463" s="6">
        <v>2742</v>
      </c>
    </row>
    <row spans="1:4" r="464">
      <c t="s" r="A464" s="4">
        <v>1017</v>
      </c>
    </row>
    <row spans="1:4" r="465">
      <c t="s" r="A465" s="3">
        <v>897</v>
      </c>
    </row>
    <row spans="1:4" r="466">
      <c t="s" r="A466" s="4">
        <v>718</v>
      </c>
      <c t="s" r="B466" s="4">
        <v>926</v>
      </c>
      <c t="n" r="C466" s="6">
        <v>7472</v>
      </c>
      <c t="n" r="D466" s="6">
        <v>10925</v>
      </c>
    </row>
    <row spans="1:4" r="467">
      <c t="s" r="A467" s="4">
        <v>692</v>
      </c>
      <c t="s" r="B467" s="4">
        <v>1005</v>
      </c>
      <c t="n" r="D467" s="6">
        <v>0</v>
      </c>
    </row>
    <row spans="1:4" r="468">
      <c t="s" r="A468" s="4">
        <v>765</v>
      </c>
      <c t="s" r="B468" s="4">
        <v>926</v>
      </c>
      <c t="n" r="C468" s="6">
        <v>8548</v>
      </c>
      <c t="n" r="D468" s="6">
        <v>11706</v>
      </c>
    </row>
    <row spans="1:4" r="469">
      <c t="s" r="A469" s="4">
        <v>899</v>
      </c>
      <c t="s" r="B469" s="4">
        <v>926</v>
      </c>
      <c t="n" r="C469" s="6">
        <v>10058</v>
      </c>
      <c t="n" r="D469" s="6">
        <v>13180</v>
      </c>
    </row>
    <row spans="1:4" r="470">
      <c t="s" r="A470" s="4">
        <v>1018</v>
      </c>
    </row>
    <row spans="1:4" r="471">
      <c t="s" r="A471" s="3">
        <v>897</v>
      </c>
    </row>
    <row spans="1:4" r="472">
      <c t="s" r="A472" s="4">
        <v>898</v>
      </c>
      <c t="s" r="B472" s="4">
        <v>926</v>
      </c>
      <c t="n" r="C472" s="6">
        <v>314</v>
      </c>
      <c t="n" r="D472" s="6">
        <v>473</v>
      </c>
    </row>
    <row spans="1:4" r="473">
      <c t="s" r="A473" s="4">
        <v>1019</v>
      </c>
    </row>
    <row spans="1:4" r="474">
      <c t="s" r="A474" s="3">
        <v>897</v>
      </c>
    </row>
    <row spans="1:4" r="475">
      <c t="s" r="A475" s="4">
        <v>898</v>
      </c>
      <c t="s" r="B475" s="4">
        <v>926</v>
      </c>
      <c t="n" r="C475" s="6">
        <v>762</v>
      </c>
      <c t="n" r="D475" s="6">
        <v>308</v>
      </c>
    </row>
    <row spans="1:4" r="476">
      <c t="s" r="A476" s="4">
        <v>1020</v>
      </c>
    </row>
    <row spans="1:4" r="477">
      <c t="s" r="A477" s="3">
        <v>897</v>
      </c>
    </row>
    <row spans="1:4" r="478">
      <c t="s" r="A478" s="4">
        <v>718</v>
      </c>
      <c t="n" r="D478" s="6">
        <v>0</v>
      </c>
    </row>
    <row spans="1:4" r="479">
      <c t="s" r="A479" s="4">
        <v>692</v>
      </c>
      <c t="s" r="B479" s="4">
        <v>526</v>
      </c>
      <c t="n" r="D479" s="6">
        <v>0</v>
      </c>
    </row>
    <row spans="1:4" r="480">
      <c t="s" r="A480" s="4">
        <v>765</v>
      </c>
      <c t="n" r="D480" s="6">
        <v>0</v>
      </c>
    </row>
    <row spans="1:4" r="481">
      <c t="s" r="A481" s="4">
        <v>899</v>
      </c>
      <c t="n" r="C481" s="6">
        <v>135626</v>
      </c>
      <c t="n" r="D481" s="6">
        <v>202323</v>
      </c>
    </row>
    <row spans="1:4" r="482">
      <c t="s" r="A482" s="4">
        <v>1021</v>
      </c>
    </row>
    <row spans="1:4" r="483">
      <c t="s" r="A483" s="3">
        <v>897</v>
      </c>
    </row>
    <row spans="1:4" r="484">
      <c t="s" r="A484" s="4">
        <v>898</v>
      </c>
      <c t="n" r="D484" s="6">
        <v>0</v>
      </c>
    </row>
    <row spans="1:4" r="485">
      <c t="s" r="A485" s="4">
        <v>1022</v>
      </c>
    </row>
    <row spans="1:4" r="486">
      <c t="s" r="A486" s="3">
        <v>897</v>
      </c>
    </row>
    <row spans="1:4" r="487">
      <c t="s" r="A487" s="4">
        <v>898</v>
      </c>
      <c t="n" r="D487" s="6">
        <v>0</v>
      </c>
    </row>
    <row spans="1:4" r="488">
      <c t="s" r="A488" s="4">
        <v>1023</v>
      </c>
    </row>
    <row spans="1:4" r="489">
      <c t="s" r="A489" s="3">
        <v>897</v>
      </c>
    </row>
    <row spans="1:4" r="490">
      <c t="s" r="A490" s="4">
        <v>718</v>
      </c>
      <c t="s" r="B490" s="4">
        <v>926</v>
      </c>
      <c t="n" r="C490" s="6">
        <v>71</v>
      </c>
      <c t="n" r="D490" s="6">
        <v>286</v>
      </c>
    </row>
    <row spans="1:4" r="491">
      <c t="s" r="A491" s="4">
        <v>692</v>
      </c>
      <c t="s" r="B491" s="4">
        <v>1005</v>
      </c>
      <c t="n" r="D491" s="6">
        <v>0</v>
      </c>
    </row>
    <row spans="1:4" r="492">
      <c t="s" r="A492" s="4">
        <v>765</v>
      </c>
      <c t="s" r="B492" s="4">
        <v>926</v>
      </c>
      <c t="n" r="C492" s="6">
        <v>71</v>
      </c>
      <c t="n" r="D492" s="6">
        <v>286</v>
      </c>
    </row>
    <row spans="1:4" r="493">
      <c t="s" r="A493" s="4">
        <v>899</v>
      </c>
      <c t="s" r="B493" s="4">
        <v>926</v>
      </c>
      <c t="n" r="C493" s="6">
        <v>4638</v>
      </c>
      <c t="n" r="D493" s="6">
        <v>7672</v>
      </c>
    </row>
    <row spans="1:4" r="494">
      <c t="s" r="A494" s="4">
        <v>1024</v>
      </c>
    </row>
    <row spans="1:4" r="495">
      <c t="s" r="A495" s="3">
        <v>897</v>
      </c>
    </row>
    <row spans="1:4" r="496">
      <c t="s" r="A496" s="4">
        <v>898</v>
      </c>
      <c t="s" r="B496" s="4">
        <v>926</v>
      </c>
      <c t="n" r="D496" s="6">
        <v>0</v>
      </c>
    </row>
    <row spans="1:4" r="497">
      <c t="s" r="A497" s="4">
        <v>1025</v>
      </c>
    </row>
    <row spans="1:4" r="498">
      <c t="s" r="A498" s="3">
        <v>897</v>
      </c>
    </row>
    <row spans="1:4" r="499">
      <c t="s" r="A499" s="4">
        <v>898</v>
      </c>
      <c t="s" r="B499" s="4">
        <v>926</v>
      </c>
      <c t="n" r="D499" s="6">
        <v>0</v>
      </c>
    </row>
    <row spans="1:4" r="500">
      <c t="s" r="A500" s="4">
        <v>1026</v>
      </c>
    </row>
    <row spans="1:4" r="501">
      <c t="s" r="A501" s="3">
        <v>897</v>
      </c>
    </row>
    <row spans="1:4" r="502">
      <c t="s" r="A502" s="4">
        <v>718</v>
      </c>
      <c t="n" r="C502" s="6">
        <v>6</v>
      </c>
      <c t="n" r="D502" s="6">
        <v>8</v>
      </c>
    </row>
    <row spans="1:4" r="503">
      <c t="s" r="A503" s="4">
        <v>692</v>
      </c>
      <c t="s" r="B503" s="4">
        <v>526</v>
      </c>
      <c t="n" r="D503" s="6">
        <v>0</v>
      </c>
    </row>
    <row spans="1:4" r="504">
      <c t="s" r="A504" s="4">
        <v>765</v>
      </c>
      <c t="n" r="C504" s="6">
        <v>6</v>
      </c>
      <c t="n" r="D504" s="6">
        <v>8</v>
      </c>
    </row>
    <row spans="1:4" r="505">
      <c t="s" r="A505" s="4">
        <v>899</v>
      </c>
      <c t="n" r="C505" s="6">
        <v>23860</v>
      </c>
      <c t="n" r="D505" s="6">
        <v>27813</v>
      </c>
    </row>
    <row spans="1:4" r="506">
      <c t="s" r="A506" s="4">
        <v>1027</v>
      </c>
    </row>
    <row spans="1:4" r="507">
      <c t="s" r="A507" s="3">
        <v>897</v>
      </c>
    </row>
    <row spans="1:4" r="508">
      <c t="s" r="A508" s="4">
        <v>898</v>
      </c>
      <c t="n" r="D508" s="6">
        <v>0</v>
      </c>
    </row>
    <row spans="1:4" r="509">
      <c t="s" r="A509" s="4">
        <v>1028</v>
      </c>
    </row>
    <row spans="1:4" r="510">
      <c t="s" r="A510" s="3">
        <v>897</v>
      </c>
    </row>
    <row spans="1:4" r="511">
      <c t="s" r="A511" s="4">
        <v>898</v>
      </c>
      <c t="n" r="D511" s="6">
        <v>0</v>
      </c>
    </row>
    <row spans="1:4" r="512">
      <c t="s" r="A512" s="4">
        <v>1029</v>
      </c>
    </row>
    <row spans="1:4" r="513">
      <c t="s" r="A513" s="3">
        <v>897</v>
      </c>
    </row>
    <row spans="1:4" r="514">
      <c t="s" r="A514" s="4">
        <v>718</v>
      </c>
      <c t="s" r="B514" s="4">
        <v>926</v>
      </c>
      <c t="n" r="C514" s="6">
        <v>445</v>
      </c>
      <c t="n" r="D514" s="6">
        <v>525</v>
      </c>
    </row>
    <row spans="1:4" r="515">
      <c t="s" r="A515" s="4">
        <v>692</v>
      </c>
      <c t="s" r="B515" s="4">
        <v>1005</v>
      </c>
      <c t="n" r="D515" s="6">
        <v>0</v>
      </c>
    </row>
    <row spans="1:4" r="516">
      <c t="s" r="A516" s="4">
        <v>765</v>
      </c>
      <c t="s" r="B516" s="4">
        <v>926</v>
      </c>
      <c t="n" r="C516" s="6">
        <v>445</v>
      </c>
      <c t="n" r="D516" s="6">
        <v>560</v>
      </c>
    </row>
    <row spans="1:4" r="517">
      <c t="s" r="A517" s="4">
        <v>899</v>
      </c>
      <c t="s" r="B517" s="4">
        <v>926</v>
      </c>
      <c t="n" r="C517" s="6">
        <v>1286</v>
      </c>
      <c t="n" r="D517" s="6">
        <v>1096</v>
      </c>
    </row>
    <row spans="1:4" r="518">
      <c t="s" r="A518" s="4">
        <v>1030</v>
      </c>
    </row>
    <row spans="1:4" r="519">
      <c t="s" r="A519" s="3">
        <v>897</v>
      </c>
    </row>
    <row spans="1:4" r="520">
      <c t="s" r="A520" s="4">
        <v>898</v>
      </c>
      <c t="s" r="B520" s="4">
        <v>926</v>
      </c>
      <c t="n" r="D520" s="6">
        <v>0</v>
      </c>
    </row>
    <row spans="1:4" r="521">
      <c t="s" r="A521" s="4">
        <v>1031</v>
      </c>
    </row>
    <row spans="1:4" r="522">
      <c t="s" r="A522" s="3">
        <v>897</v>
      </c>
    </row>
    <row spans="1:4" r="523">
      <c t="s" r="A523" s="4">
        <v>898</v>
      </c>
      <c t="s" r="B523" s="4">
        <v>926</v>
      </c>
      <c t="n" r="D523" s="6">
        <v>35</v>
      </c>
    </row>
    <row spans="1:4" r="524">
      <c t="s" r="A524" s="4">
        <v>1032</v>
      </c>
    </row>
    <row spans="1:4" r="525">
      <c t="s" r="A525" s="3">
        <v>897</v>
      </c>
    </row>
    <row spans="1:4" r="526">
      <c t="s" r="A526" s="4">
        <v>718</v>
      </c>
      <c t="n" r="D526" s="6">
        <v>0</v>
      </c>
    </row>
    <row spans="1:4" r="527">
      <c t="s" r="A527" s="4">
        <v>692</v>
      </c>
      <c t="s" r="B527" s="4">
        <v>526</v>
      </c>
      <c t="n" r="D527" s="6">
        <v>0</v>
      </c>
    </row>
    <row spans="1:4" r="528">
      <c t="s" r="A528" s="4">
        <v>765</v>
      </c>
      <c t="n" r="D528" s="6">
        <v>0</v>
      </c>
    </row>
    <row spans="1:4" r="529">
      <c t="s" r="A529" s="4">
        <v>899</v>
      </c>
      <c t="n" r="C529" s="6">
        <v>55075</v>
      </c>
      <c t="n" r="D529" s="6">
        <v>88256</v>
      </c>
    </row>
    <row spans="1:4" r="530">
      <c t="s" r="A530" s="4">
        <v>1033</v>
      </c>
    </row>
    <row spans="1:4" r="531">
      <c t="s" r="A531" s="3">
        <v>897</v>
      </c>
    </row>
    <row spans="1:4" r="532">
      <c t="s" r="A532" s="4">
        <v>898</v>
      </c>
      <c t="n" r="D532" s="6">
        <v>0</v>
      </c>
    </row>
    <row spans="1:4" r="533">
      <c t="s" r="A533" s="4">
        <v>1034</v>
      </c>
    </row>
    <row spans="1:4" r="534">
      <c t="s" r="A534" s="3">
        <v>897</v>
      </c>
    </row>
    <row spans="1:4" r="535">
      <c t="s" r="A535" s="4">
        <v>898</v>
      </c>
      <c t="n" r="D535" s="6">
        <v>0</v>
      </c>
    </row>
    <row spans="1:4" r="536">
      <c t="s" r="A536" s="4">
        <v>1035</v>
      </c>
    </row>
    <row spans="1:4" r="537">
      <c t="s" r="A537" s="3">
        <v>897</v>
      </c>
    </row>
    <row spans="1:4" r="538">
      <c t="s" r="A538" s="4">
        <v>718</v>
      </c>
      <c t="s" r="B538" s="4">
        <v>926</v>
      </c>
      <c t="n" r="D538" s="6">
        <v>0</v>
      </c>
    </row>
    <row spans="1:4" r="539">
      <c t="s" r="A539" s="4">
        <v>692</v>
      </c>
      <c t="s" r="B539" s="4">
        <v>1005</v>
      </c>
      <c t="n" r="D539" s="6">
        <v>0</v>
      </c>
    </row>
    <row spans="1:4" r="540">
      <c t="s" r="A540" s="4">
        <v>765</v>
      </c>
      <c t="s" r="B540" s="4">
        <v>926</v>
      </c>
      <c t="n" r="D540" s="6">
        <v>0</v>
      </c>
    </row>
    <row spans="1:4" r="541">
      <c t="s" r="A541" s="4">
        <v>899</v>
      </c>
      <c t="s" r="B541" s="4">
        <v>926</v>
      </c>
      <c t="n" r="C541" s="6">
        <v>624</v>
      </c>
      <c t="n" r="D541" s="6">
        <v>277</v>
      </c>
    </row>
    <row spans="1:4" r="542">
      <c t="s" r="A542" s="4">
        <v>1036</v>
      </c>
    </row>
    <row spans="1:4" r="543">
      <c t="s" r="A543" s="3">
        <v>897</v>
      </c>
    </row>
    <row spans="1:4" r="544">
      <c t="s" r="A544" s="4">
        <v>898</v>
      </c>
      <c t="s" r="B544" s="4">
        <v>926</v>
      </c>
      <c t="n" r="D544" s="6">
        <v>0</v>
      </c>
    </row>
    <row spans="1:4" r="545">
      <c t="s" r="A545" s="4">
        <v>1037</v>
      </c>
    </row>
    <row spans="1:4" r="546">
      <c t="s" r="A546" s="3">
        <v>897</v>
      </c>
    </row>
    <row spans="1:4" r="547">
      <c t="s" r="A547" s="4">
        <v>898</v>
      </c>
      <c t="s" r="B547" s="4">
        <v>926</v>
      </c>
      <c t="n" r="D547" s="6">
        <v>0</v>
      </c>
    </row>
    <row spans="1:4" r="548">
      <c t="s" r="A548" s="4">
        <v>1038</v>
      </c>
    </row>
    <row spans="1:4" r="549">
      <c t="s" r="A549" s="3">
        <v>897</v>
      </c>
    </row>
    <row spans="1:4" r="550">
      <c t="s" r="A550" s="4">
        <v>718</v>
      </c>
      <c t="n" r="C550" s="6">
        <v>5498</v>
      </c>
      <c t="n" r="D550" s="6">
        <v>9634</v>
      </c>
    </row>
    <row spans="1:4" r="551">
      <c t="s" r="A551" s="4">
        <v>692</v>
      </c>
      <c t="s" r="B551" s="4">
        <v>526</v>
      </c>
      <c t="n" r="D551" s="6">
        <v>0</v>
      </c>
    </row>
    <row spans="1:4" r="552">
      <c t="s" r="A552" s="4">
        <v>765</v>
      </c>
      <c t="n" r="C552" s="6">
        <v>5641</v>
      </c>
      <c t="n" r="D552" s="6">
        <v>9772</v>
      </c>
    </row>
    <row spans="1:4" r="553">
      <c t="s" r="A553" s="4">
        <v>899</v>
      </c>
      <c t="n" r="C553" s="6">
        <v>5641</v>
      </c>
      <c t="n" r="D553" s="6">
        <v>9772</v>
      </c>
    </row>
    <row spans="1:4" r="554">
      <c t="s" r="A554" s="4">
        <v>1039</v>
      </c>
    </row>
    <row spans="1:4" r="555">
      <c t="s" r="A555" s="3">
        <v>897</v>
      </c>
    </row>
    <row spans="1:4" r="556">
      <c t="s" r="A556" s="4">
        <v>898</v>
      </c>
      <c t="n" r="C556" s="6">
        <v>142</v>
      </c>
      <c t="n" r="D556" s="6">
        <v>114</v>
      </c>
    </row>
    <row spans="1:4" r="557">
      <c t="s" r="A557" s="4">
        <v>1040</v>
      </c>
    </row>
    <row spans="1:4" r="558">
      <c t="s" r="A558" s="3">
        <v>897</v>
      </c>
    </row>
    <row spans="1:4" r="559">
      <c t="s" r="A559" s="4">
        <v>898</v>
      </c>
      <c t="n" r="C559" s="6">
        <v>1</v>
      </c>
      <c t="n" r="D559" s="6">
        <v>24</v>
      </c>
    </row>
    <row spans="1:4" r="560">
      <c t="s" r="A560" s="4">
        <v>1041</v>
      </c>
    </row>
    <row spans="1:4" r="561">
      <c t="s" r="A561" s="3">
        <v>897</v>
      </c>
    </row>
    <row spans="1:4" r="562">
      <c t="s" r="A562" s="4">
        <v>718</v>
      </c>
      <c t="n" r="D562" s="6">
        <v>22</v>
      </c>
    </row>
    <row spans="1:4" r="563">
      <c t="s" r="A563" s="4">
        <v>692</v>
      </c>
      <c t="s" r="B563" s="4">
        <v>526</v>
      </c>
      <c t="n" r="D563" s="6">
        <v>0</v>
      </c>
    </row>
    <row spans="1:4" r="564">
      <c t="s" r="A564" s="4">
        <v>765</v>
      </c>
      <c t="n" r="D564" s="6">
        <v>22</v>
      </c>
    </row>
    <row spans="1:4" r="565">
      <c t="s" r="A565" s="4">
        <v>899</v>
      </c>
      <c t="n" r="C565" s="6">
        <v>23936</v>
      </c>
      <c t="n" r="D565" s="6">
        <v>22390</v>
      </c>
    </row>
    <row spans="1:4" r="566">
      <c t="s" r="A566" s="4">
        <v>1042</v>
      </c>
    </row>
    <row spans="1:4" r="567">
      <c t="s" r="A567" s="3">
        <v>897</v>
      </c>
    </row>
    <row spans="1:4" r="568">
      <c t="s" r="A568" s="4">
        <v>898</v>
      </c>
      <c t="n" r="D568" s="6">
        <v>0</v>
      </c>
    </row>
    <row spans="1:4" r="569">
      <c t="s" r="A569" s="4">
        <v>1043</v>
      </c>
    </row>
    <row spans="1:4" r="570">
      <c t="s" r="A570" s="3">
        <v>897</v>
      </c>
    </row>
    <row spans="1:4" r="571">
      <c t="s" r="A571" s="4">
        <v>898</v>
      </c>
      <c t="n" r="D571" s="6">
        <v>0</v>
      </c>
    </row>
    <row spans="1:4" r="572">
      <c t="s" r="A572" s="4">
        <v>1044</v>
      </c>
    </row>
    <row spans="1:4" r="573">
      <c t="s" r="A573" s="3">
        <v>897</v>
      </c>
    </row>
    <row spans="1:4" r="574">
      <c t="s" r="A574" s="4">
        <v>718</v>
      </c>
      <c t="s" r="B574" s="4">
        <v>926</v>
      </c>
      <c t="n" r="C574" s="6">
        <v>3</v>
      </c>
      <c t="n" r="D574" s="6">
        <v>0</v>
      </c>
    </row>
    <row spans="1:4" r="575">
      <c t="s" r="A575" s="4">
        <v>692</v>
      </c>
      <c t="s" r="B575" s="4">
        <v>1005</v>
      </c>
      <c t="n" r="D575" s="6">
        <v>0</v>
      </c>
    </row>
    <row spans="1:4" r="576">
      <c t="s" r="A576" s="4">
        <v>765</v>
      </c>
      <c t="s" r="B576" s="4">
        <v>926</v>
      </c>
      <c t="n" r="C576" s="6">
        <v>3</v>
      </c>
      <c t="n" r="D576" s="6">
        <v>0</v>
      </c>
    </row>
    <row spans="1:4" r="577">
      <c t="s" r="A577" s="4">
        <v>899</v>
      </c>
      <c t="s" r="B577" s="4">
        <v>926</v>
      </c>
      <c t="n" r="C577" s="7">
        <v>73</v>
      </c>
      <c t="n" r="D577" s="6">
        <v>204</v>
      </c>
    </row>
    <row spans="1:4" r="578">
      <c t="s" r="A578" s="4">
        <v>1045</v>
      </c>
    </row>
    <row spans="1:4" r="579">
      <c t="s" r="A579" s="3">
        <v>897</v>
      </c>
    </row>
    <row spans="1:4" r="580">
      <c t="s" r="A580" s="4">
        <v>898</v>
      </c>
      <c t="s" r="B580" s="4">
        <v>926</v>
      </c>
      <c t="n" r="D580" s="6">
        <v>0</v>
      </c>
    </row>
    <row spans="1:4" r="581">
      <c t="s" r="A581" s="4">
        <v>1046</v>
      </c>
    </row>
    <row spans="1:4" r="582">
      <c t="s" r="A582" s="3">
        <v>897</v>
      </c>
    </row>
    <row spans="1:4" r="583">
      <c t="s" r="A583" s="4">
        <v>898</v>
      </c>
      <c t="s" r="B583" s="4">
        <v>926</v>
      </c>
      <c t="n" r="D583" s="7">
        <v>0</v>
      </c>
    </row>
    <row spans="1:4" r="584">
      <c t="n" r="A584"/>
    </row>
    <row spans="1:4" r="585">
      <c t="s" r="A585" s="4">
        <v>526</v>
      </c>
      <c t="s" r="B585" s="4">
        <v>1047</v>
      </c>
    </row>
    <row spans="1:4" r="586">
      <c t="s" r="A586" s="4">
        <v>877</v>
      </c>
      <c t="s" r="B586" s="4">
        <v>1048</v>
      </c>
    </row>
    <row spans="1:4" r="587">
      <c t="s" r="A587" s="4">
        <v>926</v>
      </c>
      <c t="s" r="B587" s="4">
        <v>1049</v>
      </c>
    </row>
  </sheetData>
  <mergeCells count="5">
    <mergeCell ref="A1:B1"/>
    <mergeCell ref="A584:C584"/>
    <mergeCell ref="B585:C585"/>
    <mergeCell ref="B586:C586"/>
    <mergeCell ref="B587:C58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050</v>
      </c>
      <c t="s" r="B1" s="2">
        <v>2</v>
      </c>
    </row>
    <row spans="1:2" r="2">
      <c t="s" r="A2" s="3">
        <v>229</v>
      </c>
    </row>
    <row spans="1:2" r="3">
      <c t="s" r="A3" s="4">
        <v>1051</v>
      </c>
      <c t="s" r="B3" s="4">
        <v>105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r="A1" s="1">
        <v>1053</v>
      </c>
      <c t="s" r="C1" s="2">
        <v>2</v>
      </c>
      <c t="s" r="D1" s="2">
        <v>30</v>
      </c>
    </row>
    <row spans="1:4" r="2">
      <c t="s" r="A2" s="3">
        <v>897</v>
      </c>
    </row>
    <row spans="1:4" r="3">
      <c t="s" r="A3" s="4">
        <v>898</v>
      </c>
      <c t="n" r="C3" s="7">
        <v>26430</v>
      </c>
      <c t="n" r="D3" s="7">
        <v>50029</v>
      </c>
    </row>
    <row spans="1:4" r="4">
      <c t="s" r="A4" s="4">
        <v>692</v>
      </c>
      <c t="s" r="B4" s="4">
        <v>526</v>
      </c>
      <c t="n" r="C4" s="6">
        <v>1011</v>
      </c>
      <c t="n" r="D4" s="6">
        <v>1144</v>
      </c>
    </row>
    <row spans="1:4" r="5">
      <c t="s" r="A5" s="4">
        <v>787</v>
      </c>
      <c t="n" r="C5" s="6">
        <v>362970</v>
      </c>
      <c t="n" r="D5" s="6">
        <v>498236</v>
      </c>
    </row>
    <row spans="1:4" r="6">
      <c t="s" r="A6" s="4">
        <v>228</v>
      </c>
      <c t="n" r="C6" s="6">
        <v>390411</v>
      </c>
      <c t="n" r="D6" s="6">
        <v>549409</v>
      </c>
    </row>
    <row spans="1:4" r="7">
      <c t="s" r="A7" s="4">
        <v>849</v>
      </c>
    </row>
    <row spans="1:4" r="8">
      <c t="s" r="A8" s="3">
        <v>897</v>
      </c>
    </row>
    <row spans="1:4" r="9">
      <c t="s" r="A9" s="4">
        <v>898</v>
      </c>
      <c t="n" r="C9" s="6">
        <v>24119</v>
      </c>
      <c t="n" r="D9" s="6">
        <v>47490</v>
      </c>
    </row>
    <row spans="1:4" r="10">
      <c t="s" r="A10" s="4">
        <v>692</v>
      </c>
      <c t="s" r="B10" s="4">
        <v>526</v>
      </c>
      <c t="n" r="C10" s="6">
        <v>960</v>
      </c>
      <c t="n" r="D10" s="6">
        <v>1077</v>
      </c>
    </row>
    <row spans="1:4" r="11">
      <c t="s" r="A11" s="4">
        <v>787</v>
      </c>
      <c t="n" r="C11" s="6">
        <v>347632</v>
      </c>
      <c t="n" r="D11" s="6">
        <v>477216</v>
      </c>
    </row>
    <row spans="1:4" r="12">
      <c t="s" r="A12" s="4">
        <v>228</v>
      </c>
      <c t="n" r="C12" s="6">
        <v>372711</v>
      </c>
      <c t="n" r="D12" s="6">
        <v>525783</v>
      </c>
    </row>
    <row spans="1:4" r="13">
      <c t="s" r="A13" s="4">
        <v>850</v>
      </c>
    </row>
    <row spans="1:4" r="14">
      <c t="s" r="A14" s="3">
        <v>897</v>
      </c>
    </row>
    <row spans="1:4" r="15">
      <c t="s" r="A15" s="4">
        <v>898</v>
      </c>
      <c t="n" r="C15" s="6">
        <v>2311</v>
      </c>
      <c t="n" r="D15" s="6">
        <v>2539</v>
      </c>
    </row>
    <row spans="1:4" r="16">
      <c t="s" r="A16" s="4">
        <v>692</v>
      </c>
      <c t="s" r="B16" s="4">
        <v>526</v>
      </c>
      <c t="n" r="C16" s="6">
        <v>51</v>
      </c>
      <c t="n" r="D16" s="6">
        <v>67</v>
      </c>
    </row>
    <row spans="1:4" r="17">
      <c t="s" r="A17" s="4">
        <v>787</v>
      </c>
      <c t="n" r="C17" s="6">
        <v>15338</v>
      </c>
      <c t="n" r="D17" s="6">
        <v>21020</v>
      </c>
    </row>
    <row spans="1:4" r="18">
      <c t="s" r="A18" s="4">
        <v>228</v>
      </c>
      <c t="n" r="C18" s="6">
        <v>17700</v>
      </c>
      <c t="n" r="D18" s="6">
        <v>23626</v>
      </c>
    </row>
    <row spans="1:4" r="19">
      <c t="s" r="A19" s="4">
        <v>788</v>
      </c>
    </row>
    <row spans="1:4" r="20">
      <c t="s" r="A20" s="3">
        <v>897</v>
      </c>
    </row>
    <row spans="1:4" r="21">
      <c t="s" r="A21" s="4">
        <v>898</v>
      </c>
      <c t="n" r="C21" s="6">
        <v>2659</v>
      </c>
      <c t="n" r="D21" s="6">
        <v>3823</v>
      </c>
    </row>
    <row spans="1:4" r="22">
      <c t="s" r="A22" s="4">
        <v>1054</v>
      </c>
    </row>
    <row spans="1:4" r="23">
      <c t="s" r="A23" s="3">
        <v>897</v>
      </c>
    </row>
    <row spans="1:4" r="24">
      <c t="s" r="A24" s="4">
        <v>898</v>
      </c>
      <c t="n" r="C24" s="6">
        <v>2055</v>
      </c>
      <c t="n" r="D24" s="6">
        <v>3331</v>
      </c>
    </row>
    <row spans="1:4" r="25">
      <c t="s" r="A25" s="4">
        <v>1055</v>
      </c>
    </row>
    <row spans="1:4" r="26">
      <c t="s" r="A26" s="3">
        <v>897</v>
      </c>
    </row>
    <row spans="1:4" r="27">
      <c t="s" r="A27" s="4">
        <v>898</v>
      </c>
      <c t="n" r="C27" s="6">
        <v>604</v>
      </c>
      <c t="n" r="D27" s="6">
        <v>492</v>
      </c>
    </row>
    <row spans="1:4" r="28">
      <c t="s" r="A28" s="4">
        <v>789</v>
      </c>
    </row>
    <row spans="1:4" r="29">
      <c t="s" r="A29" s="3">
        <v>897</v>
      </c>
    </row>
    <row spans="1:4" r="30">
      <c t="s" r="A30" s="4">
        <v>898</v>
      </c>
      <c t="n" r="C30" s="6">
        <v>1598</v>
      </c>
      <c t="n" r="D30" s="6">
        <v>2794</v>
      </c>
    </row>
    <row spans="1:4" r="31">
      <c t="s" r="A31" s="4">
        <v>1056</v>
      </c>
    </row>
    <row spans="1:4" r="32">
      <c t="s" r="A32" s="3">
        <v>897</v>
      </c>
    </row>
    <row spans="1:4" r="33">
      <c t="s" r="A33" s="4">
        <v>898</v>
      </c>
      <c t="n" r="C33" s="6">
        <v>988</v>
      </c>
      <c t="n" r="D33" s="6">
        <v>2010</v>
      </c>
    </row>
    <row spans="1:4" r="34">
      <c t="s" r="A34" s="4">
        <v>1057</v>
      </c>
    </row>
    <row spans="1:4" r="35">
      <c t="s" r="A35" s="3">
        <v>897</v>
      </c>
    </row>
    <row spans="1:4" r="36">
      <c t="s" r="A36" s="4">
        <v>898</v>
      </c>
      <c t="n" r="C36" s="6">
        <v>610</v>
      </c>
      <c t="n" r="D36" s="6">
        <v>784</v>
      </c>
    </row>
    <row spans="1:4" r="37">
      <c t="s" r="A37" s="4">
        <v>720</v>
      </c>
    </row>
    <row spans="1:4" r="38">
      <c t="s" r="A38" s="3">
        <v>897</v>
      </c>
    </row>
    <row spans="1:4" r="39">
      <c t="s" r="A39" s="4">
        <v>898</v>
      </c>
      <c t="s" r="B39" s="4">
        <v>877</v>
      </c>
      <c t="n" r="C39" s="6">
        <v>22173</v>
      </c>
      <c t="n" r="D39" s="6">
        <v>43412</v>
      </c>
    </row>
    <row spans="1:4" r="40">
      <c t="s" r="A40" s="4">
        <v>1058</v>
      </c>
    </row>
    <row spans="1:4" r="41">
      <c t="s" r="A41" s="3">
        <v>897</v>
      </c>
    </row>
    <row spans="1:4" r="42">
      <c t="s" r="A42" s="4">
        <v>898</v>
      </c>
      <c t="s" r="B42" s="4">
        <v>877</v>
      </c>
      <c t="n" r="C42" s="6">
        <v>21076</v>
      </c>
      <c t="n" r="D42" s="6">
        <v>42149</v>
      </c>
    </row>
    <row spans="1:4" r="43">
      <c t="s" r="A43" s="4">
        <v>1059</v>
      </c>
    </row>
    <row spans="1:4" r="44">
      <c t="s" r="A44" s="3">
        <v>897</v>
      </c>
    </row>
    <row spans="1:4" r="45">
      <c t="s" r="A45" s="4">
        <v>898</v>
      </c>
      <c t="s" r="B45" s="4">
        <v>877</v>
      </c>
      <c t="n" r="C45" s="6">
        <v>1097</v>
      </c>
      <c t="n" r="D45" s="6">
        <v>1263</v>
      </c>
    </row>
    <row spans="1:4" r="46">
      <c t="s" r="A46" s="4">
        <v>851</v>
      </c>
    </row>
    <row spans="1:4" r="47">
      <c t="s" r="A47" s="3">
        <v>897</v>
      </c>
    </row>
    <row spans="1:4" r="48">
      <c t="s" r="A48" s="4">
        <v>898</v>
      </c>
      <c t="n" r="C48" s="6">
        <v>13159</v>
      </c>
      <c t="n" r="D48" s="6">
        <v>22238</v>
      </c>
    </row>
    <row spans="1:4" r="49">
      <c t="s" r="A49" s="4">
        <v>692</v>
      </c>
      <c t="s" r="B49" s="4">
        <v>526</v>
      </c>
      <c t="n" r="D49" s="6">
        <v>194</v>
      </c>
    </row>
    <row spans="1:4" r="50">
      <c t="s" r="A50" s="4">
        <v>787</v>
      </c>
      <c t="n" r="C50" s="6">
        <v>28464</v>
      </c>
      <c t="n" r="D50" s="6">
        <v>35877</v>
      </c>
    </row>
    <row spans="1:4" r="51">
      <c t="s" r="A51" s="4">
        <v>228</v>
      </c>
      <c t="n" r="C51" s="6">
        <v>41623</v>
      </c>
      <c t="n" r="D51" s="6">
        <v>58309</v>
      </c>
    </row>
    <row spans="1:4" r="52">
      <c t="s" r="A52" s="4">
        <v>852</v>
      </c>
    </row>
    <row spans="1:4" r="53">
      <c t="s" r="A53" s="3">
        <v>897</v>
      </c>
    </row>
    <row spans="1:4" r="54">
      <c t="s" r="A54" s="4">
        <v>898</v>
      </c>
      <c t="n" r="C54" s="6">
        <v>128</v>
      </c>
      <c t="n" r="D54" s="6">
        <v>376</v>
      </c>
    </row>
    <row spans="1:4" r="55">
      <c t="s" r="A55" s="4">
        <v>692</v>
      </c>
      <c t="s" r="B55" s="4">
        <v>526</v>
      </c>
      <c t="n" r="D55" s="6">
        <v>0</v>
      </c>
    </row>
    <row spans="1:4" r="56">
      <c t="s" r="A56" s="4">
        <v>787</v>
      </c>
      <c t="n" r="C56" s="6">
        <v>893</v>
      </c>
      <c t="n" r="D56" s="6">
        <v>821</v>
      </c>
    </row>
    <row spans="1:4" r="57">
      <c t="s" r="A57" s="4">
        <v>228</v>
      </c>
      <c t="n" r="C57" s="6">
        <v>1021</v>
      </c>
      <c t="n" r="D57" s="6">
        <v>1197</v>
      </c>
    </row>
    <row spans="1:4" r="58">
      <c t="s" r="A58" s="4">
        <v>1060</v>
      </c>
    </row>
    <row spans="1:4" r="59">
      <c t="s" r="A59" s="3">
        <v>897</v>
      </c>
    </row>
    <row spans="1:4" r="60">
      <c t="s" r="A60" s="4">
        <v>898</v>
      </c>
      <c t="n" r="C60" s="6">
        <v>24</v>
      </c>
      <c t="n" r="D60" s="6">
        <v>246</v>
      </c>
    </row>
    <row spans="1:4" r="61">
      <c t="s" r="A61" s="4">
        <v>1061</v>
      </c>
    </row>
    <row spans="1:4" r="62">
      <c t="s" r="A62" s="3">
        <v>897</v>
      </c>
    </row>
    <row spans="1:4" r="63">
      <c t="s" r="A63" s="4">
        <v>898</v>
      </c>
      <c t="n" r="C63" s="6">
        <v>9</v>
      </c>
      <c t="n" r="D63" s="6">
        <v>0</v>
      </c>
    </row>
    <row spans="1:4" r="64">
      <c t="s" r="A64" s="4">
        <v>1062</v>
      </c>
    </row>
    <row spans="1:4" r="65">
      <c t="s" r="A65" s="3">
        <v>897</v>
      </c>
    </row>
    <row spans="1:4" r="66">
      <c t="s" r="A66" s="4">
        <v>898</v>
      </c>
      <c t="n" r="C66" s="6">
        <v>114</v>
      </c>
      <c t="n" r="D66" s="6">
        <v>7</v>
      </c>
    </row>
    <row spans="1:4" r="67">
      <c t="s" r="A67" s="4">
        <v>1063</v>
      </c>
    </row>
    <row spans="1:4" r="68">
      <c t="s" r="A68" s="3">
        <v>897</v>
      </c>
    </row>
    <row spans="1:4" r="69">
      <c t="s" r="A69" s="4">
        <v>898</v>
      </c>
      <c t="n" r="D69" s="6">
        <v>0</v>
      </c>
    </row>
    <row spans="1:4" r="70">
      <c t="s" r="A70" s="4">
        <v>1064</v>
      </c>
    </row>
    <row spans="1:4" r="71">
      <c t="s" r="A71" s="3">
        <v>897</v>
      </c>
    </row>
    <row spans="1:4" r="72">
      <c t="s" r="A72" s="4">
        <v>898</v>
      </c>
      <c t="s" r="B72" s="4">
        <v>877</v>
      </c>
      <c t="n" r="C72" s="6">
        <v>13021</v>
      </c>
      <c t="n" r="D72" s="6">
        <v>21985</v>
      </c>
    </row>
    <row spans="1:4" r="73">
      <c t="s" r="A73" s="4">
        <v>1065</v>
      </c>
    </row>
    <row spans="1:4" r="74">
      <c t="s" r="A74" s="3">
        <v>897</v>
      </c>
    </row>
    <row spans="1:4" r="75">
      <c t="s" r="A75" s="4">
        <v>898</v>
      </c>
      <c t="s" r="B75" s="4">
        <v>877</v>
      </c>
      <c t="n" r="C75" s="6">
        <v>119</v>
      </c>
      <c t="n" r="D75" s="6">
        <v>376</v>
      </c>
    </row>
    <row spans="1:4" r="76">
      <c t="s" r="A76" s="4">
        <v>853</v>
      </c>
    </row>
    <row spans="1:4" r="77">
      <c t="s" r="A77" s="3">
        <v>897</v>
      </c>
    </row>
    <row spans="1:4" r="78">
      <c t="s" r="A78" s="4">
        <v>898</v>
      </c>
      <c t="n" r="C78" s="6">
        <v>3400</v>
      </c>
      <c t="n" r="D78" s="6">
        <v>8719</v>
      </c>
    </row>
    <row spans="1:4" r="79">
      <c t="s" r="A79" s="4">
        <v>692</v>
      </c>
      <c t="s" r="B79" s="4">
        <v>526</v>
      </c>
      <c t="n" r="C79" s="6">
        <v>387</v>
      </c>
      <c t="n" r="D79" s="6">
        <v>422</v>
      </c>
    </row>
    <row spans="1:4" r="80">
      <c t="s" r="A80" s="4">
        <v>787</v>
      </c>
      <c t="n" r="C80" s="6">
        <v>83163</v>
      </c>
      <c t="n" r="D80" s="6">
        <v>107779</v>
      </c>
    </row>
    <row spans="1:4" r="81">
      <c t="s" r="A81" s="4">
        <v>228</v>
      </c>
      <c t="n" r="C81" s="6">
        <v>86950</v>
      </c>
      <c t="n" r="D81" s="6">
        <v>116920</v>
      </c>
    </row>
    <row spans="1:4" r="82">
      <c t="s" r="A82" s="4">
        <v>854</v>
      </c>
    </row>
    <row spans="1:4" r="83">
      <c t="s" r="A83" s="3">
        <v>897</v>
      </c>
    </row>
    <row spans="1:4" r="84">
      <c t="s" r="A84" s="4">
        <v>898</v>
      </c>
      <c t="n" r="C84" s="6">
        <v>1538</v>
      </c>
      <c t="n" r="D84" s="6">
        <v>1026</v>
      </c>
    </row>
    <row spans="1:4" r="85">
      <c t="s" r="A85" s="4">
        <v>692</v>
      </c>
      <c t="s" r="B85" s="4">
        <v>526</v>
      </c>
      <c t="n" r="D85" s="6">
        <v>0</v>
      </c>
    </row>
    <row spans="1:4" r="86">
      <c t="s" r="A86" s="4">
        <v>787</v>
      </c>
      <c t="n" r="C86" s="6">
        <v>8520</v>
      </c>
      <c t="n" r="D86" s="6">
        <v>12154</v>
      </c>
    </row>
    <row spans="1:4" r="87">
      <c t="s" r="A87" s="4">
        <v>228</v>
      </c>
      <c t="n" r="C87" s="6">
        <v>10058</v>
      </c>
      <c t="n" r="D87" s="6">
        <v>13180</v>
      </c>
    </row>
    <row spans="1:4" r="88">
      <c t="s" r="A88" s="4">
        <v>1066</v>
      </c>
    </row>
    <row spans="1:4" r="89">
      <c t="s" r="A89" s="3">
        <v>897</v>
      </c>
    </row>
    <row spans="1:4" r="90">
      <c t="s" r="A90" s="4">
        <v>898</v>
      </c>
      <c t="n" r="C90" s="6">
        <v>1544</v>
      </c>
      <c t="n" r="D90" s="6">
        <v>2576</v>
      </c>
    </row>
    <row spans="1:4" r="91">
      <c t="s" r="A91" s="4">
        <v>1067</v>
      </c>
    </row>
    <row spans="1:4" r="92">
      <c t="s" r="A92" s="3">
        <v>897</v>
      </c>
    </row>
    <row spans="1:4" r="93">
      <c t="s" r="A93" s="4">
        <v>898</v>
      </c>
      <c t="n" r="C93" s="6">
        <v>428</v>
      </c>
      <c t="n" r="D93" s="6">
        <v>253</v>
      </c>
    </row>
    <row spans="1:4" r="94">
      <c t="s" r="A94" s="4">
        <v>1068</v>
      </c>
    </row>
    <row spans="1:4" r="95">
      <c t="s" r="A95" s="3">
        <v>897</v>
      </c>
    </row>
    <row spans="1:4" r="96">
      <c t="s" r="A96" s="4">
        <v>898</v>
      </c>
      <c t="n" r="C96" s="6">
        <v>636</v>
      </c>
      <c t="n" r="D96" s="6">
        <v>981</v>
      </c>
    </row>
    <row spans="1:4" r="97">
      <c t="s" r="A97" s="4">
        <v>1069</v>
      </c>
    </row>
    <row spans="1:4" r="98">
      <c t="s" r="A98" s="3">
        <v>897</v>
      </c>
    </row>
    <row spans="1:4" r="99">
      <c t="s" r="A99" s="4">
        <v>898</v>
      </c>
      <c t="n" r="C99" s="6">
        <v>132</v>
      </c>
      <c t="n" r="D99" s="6">
        <v>296</v>
      </c>
    </row>
    <row spans="1:4" r="100">
      <c t="s" r="A100" s="4">
        <v>1070</v>
      </c>
    </row>
    <row spans="1:4" r="101">
      <c t="s" r="A101" s="3">
        <v>897</v>
      </c>
    </row>
    <row spans="1:4" r="102">
      <c t="s" r="A102" s="4">
        <v>898</v>
      </c>
      <c t="s" r="B102" s="4">
        <v>877</v>
      </c>
      <c t="n" r="C102" s="6">
        <v>1220</v>
      </c>
      <c t="n" r="D102" s="6">
        <v>5162</v>
      </c>
    </row>
    <row spans="1:4" r="103">
      <c t="s" r="A103" s="4">
        <v>1071</v>
      </c>
    </row>
    <row spans="1:4" r="104">
      <c t="s" r="A104" s="3">
        <v>897</v>
      </c>
    </row>
    <row spans="1:4" r="105">
      <c t="s" r="A105" s="4">
        <v>898</v>
      </c>
      <c t="s" r="B105" s="4">
        <v>877</v>
      </c>
      <c t="n" r="C105" s="6">
        <v>978</v>
      </c>
      <c t="n" r="D105" s="6">
        <v>477</v>
      </c>
    </row>
    <row spans="1:4" r="106">
      <c t="s" r="A106" s="4">
        <v>855</v>
      </c>
    </row>
    <row spans="1:4" r="107">
      <c t="s" r="A107" s="3">
        <v>897</v>
      </c>
    </row>
    <row spans="1:4" r="108">
      <c t="s" r="A108" s="4">
        <v>898</v>
      </c>
      <c t="n" r="C108" s="6">
        <v>6300</v>
      </c>
      <c t="n" r="D108" s="6">
        <v>14229</v>
      </c>
    </row>
    <row spans="1:4" r="109">
      <c t="s" r="A109" s="4">
        <v>692</v>
      </c>
      <c t="s" r="B109" s="4">
        <v>526</v>
      </c>
      <c t="n" r="C109" s="6">
        <v>144</v>
      </c>
      <c t="n" r="D109" s="6">
        <v>0</v>
      </c>
    </row>
    <row spans="1:4" r="110">
      <c t="s" r="A110" s="4">
        <v>787</v>
      </c>
      <c t="n" r="C110" s="6">
        <v>129182</v>
      </c>
      <c t="n" r="D110" s="6">
        <v>188094</v>
      </c>
    </row>
    <row spans="1:4" r="111">
      <c t="s" r="A111" s="4">
        <v>228</v>
      </c>
      <c t="n" r="C111" s="6">
        <v>135626</v>
      </c>
      <c t="n" r="D111" s="6">
        <v>202323</v>
      </c>
    </row>
    <row spans="1:4" r="112">
      <c t="s" r="A112" s="4">
        <v>856</v>
      </c>
    </row>
    <row spans="1:4" r="113">
      <c t="s" r="A113" s="3">
        <v>897</v>
      </c>
    </row>
    <row spans="1:4" r="114">
      <c t="s" r="A114" s="4">
        <v>898</v>
      </c>
      <c t="n" r="C114" s="6">
        <v>645</v>
      </c>
      <c t="n" r="D114" s="6">
        <v>727</v>
      </c>
    </row>
    <row spans="1:4" r="115">
      <c t="s" r="A115" s="4">
        <v>692</v>
      </c>
      <c t="s" r="B115" s="4">
        <v>526</v>
      </c>
      <c t="n" r="D115" s="6">
        <v>0</v>
      </c>
    </row>
    <row spans="1:4" r="116">
      <c t="s" r="A116" s="4">
        <v>787</v>
      </c>
      <c t="n" r="C116" s="6">
        <v>3993</v>
      </c>
      <c t="n" r="D116" s="6">
        <v>6945</v>
      </c>
    </row>
    <row spans="1:4" r="117">
      <c t="s" r="A117" s="4">
        <v>228</v>
      </c>
      <c t="n" r="C117" s="6">
        <v>4638</v>
      </c>
      <c t="n" r="D117" s="6">
        <v>7672</v>
      </c>
    </row>
    <row spans="1:4" r="118">
      <c t="s" r="A118" s="4">
        <v>1072</v>
      </c>
    </row>
    <row spans="1:4" r="119">
      <c t="s" r="A119" s="3">
        <v>897</v>
      </c>
    </row>
    <row spans="1:4" r="120">
      <c t="s" r="A120" s="4">
        <v>898</v>
      </c>
      <c t="n" r="C120" s="6">
        <v>192</v>
      </c>
      <c t="n" r="D120" s="6">
        <v>89</v>
      </c>
    </row>
    <row spans="1:4" r="121">
      <c t="s" r="A121" s="4">
        <v>1073</v>
      </c>
    </row>
    <row spans="1:4" r="122">
      <c t="s" r="A122" s="3">
        <v>897</v>
      </c>
    </row>
    <row spans="1:4" r="123">
      <c t="s" r="A123" s="4">
        <v>898</v>
      </c>
      <c t="n" r="C123" s="6">
        <v>167</v>
      </c>
      <c t="n" r="D123" s="6">
        <v>239</v>
      </c>
    </row>
    <row spans="1:4" r="124">
      <c t="s" r="A124" s="4">
        <v>1074</v>
      </c>
    </row>
    <row spans="1:4" r="125">
      <c t="s" r="A125" s="3">
        <v>897</v>
      </c>
    </row>
    <row spans="1:4" r="126">
      <c t="s" r="A126" s="4">
        <v>898</v>
      </c>
      <c t="n" r="C126" s="6">
        <v>195</v>
      </c>
      <c t="n" r="D126" s="6">
        <v>865</v>
      </c>
    </row>
    <row spans="1:4" r="127">
      <c t="s" r="A127" s="4">
        <v>1075</v>
      </c>
    </row>
    <row spans="1:4" r="128">
      <c t="s" r="A128" s="3">
        <v>897</v>
      </c>
    </row>
    <row spans="1:4" r="129">
      <c t="s" r="A129" s="4">
        <v>898</v>
      </c>
      <c t="n" r="C129" s="6">
        <v>478</v>
      </c>
      <c t="n" r="D129" s="6">
        <v>488</v>
      </c>
    </row>
    <row spans="1:4" r="130">
      <c t="s" r="A130" s="4">
        <v>1076</v>
      </c>
    </row>
    <row spans="1:4" r="131">
      <c t="s" r="A131" s="3">
        <v>897</v>
      </c>
    </row>
    <row spans="1:4" r="132">
      <c t="s" r="A132" s="4">
        <v>898</v>
      </c>
      <c t="s" r="B132" s="4">
        <v>877</v>
      </c>
      <c t="n" r="C132" s="6">
        <v>5913</v>
      </c>
      <c t="n" r="D132" s="6">
        <v>13275</v>
      </c>
    </row>
    <row spans="1:4" r="133">
      <c t="s" r="A133" s="4">
        <v>1077</v>
      </c>
    </row>
    <row spans="1:4" r="134">
      <c t="s" r="A134" s="3">
        <v>897</v>
      </c>
    </row>
    <row spans="1:4" r="135">
      <c t="s" r="A135" s="4">
        <v>898</v>
      </c>
      <c t="s" r="B135" s="4">
        <v>877</v>
      </c>
      <c t="n" r="D135" s="6">
        <v>0</v>
      </c>
    </row>
    <row spans="1:4" r="136">
      <c t="s" r="A136" s="4">
        <v>857</v>
      </c>
    </row>
    <row spans="1:4" r="137">
      <c t="s" r="A137" s="3">
        <v>897</v>
      </c>
    </row>
    <row spans="1:4" r="138">
      <c t="s" r="A138" s="4">
        <v>898</v>
      </c>
      <c t="n" r="C138" s="6">
        <v>746</v>
      </c>
      <c t="n" r="D138" s="6">
        <v>604</v>
      </c>
    </row>
    <row spans="1:4" r="139">
      <c t="s" r="A139" s="4">
        <v>692</v>
      </c>
      <c t="s" r="B139" s="4">
        <v>526</v>
      </c>
      <c t="n" r="D139" s="6">
        <v>0</v>
      </c>
    </row>
    <row spans="1:4" r="140">
      <c t="s" r="A140" s="4">
        <v>787</v>
      </c>
      <c t="n" r="C140" s="6">
        <v>23114</v>
      </c>
      <c t="n" r="D140" s="6">
        <v>27209</v>
      </c>
    </row>
    <row spans="1:4" r="141">
      <c t="s" r="A141" s="4">
        <v>228</v>
      </c>
      <c t="n" r="C141" s="6">
        <v>23860</v>
      </c>
      <c t="n" r="D141" s="6">
        <v>27813</v>
      </c>
    </row>
    <row spans="1:4" r="142">
      <c t="s" r="A142" s="4">
        <v>858</v>
      </c>
    </row>
    <row spans="1:4" r="143">
      <c t="s" r="A143" s="3">
        <v>897</v>
      </c>
    </row>
    <row spans="1:4" r="144">
      <c t="s" r="A144" s="4">
        <v>898</v>
      </c>
      <c t="n" r="D144" s="6">
        <v>368</v>
      </c>
    </row>
    <row spans="1:4" r="145">
      <c t="s" r="A145" s="4">
        <v>692</v>
      </c>
      <c t="s" r="B145" s="4">
        <v>526</v>
      </c>
      <c t="n" r="D145" s="6">
        <v>0</v>
      </c>
    </row>
    <row spans="1:4" r="146">
      <c t="s" r="A146" s="4">
        <v>787</v>
      </c>
      <c t="n" r="C146" s="6">
        <v>1286</v>
      </c>
      <c t="n" r="D146" s="6">
        <v>728</v>
      </c>
    </row>
    <row spans="1:4" r="147">
      <c t="s" r="A147" s="4">
        <v>228</v>
      </c>
      <c t="n" r="C147" s="6">
        <v>1286</v>
      </c>
      <c t="n" r="D147" s="6">
        <v>1096</v>
      </c>
    </row>
    <row spans="1:4" r="148">
      <c t="s" r="A148" s="4">
        <v>1078</v>
      </c>
    </row>
    <row spans="1:4" r="149">
      <c t="s" r="A149" s="3">
        <v>897</v>
      </c>
    </row>
    <row spans="1:4" r="150">
      <c t="s" r="A150" s="4">
        <v>898</v>
      </c>
      <c t="n" r="C150" s="6">
        <v>9</v>
      </c>
      <c t="n" r="D150" s="6">
        <v>0</v>
      </c>
    </row>
    <row spans="1:4" r="151">
      <c t="s" r="A151" s="4">
        <v>1079</v>
      </c>
    </row>
    <row spans="1:4" r="152">
      <c t="s" r="A152" s="3">
        <v>897</v>
      </c>
    </row>
    <row spans="1:4" r="153">
      <c t="s" r="A153" s="4">
        <v>898</v>
      </c>
      <c t="n" r="D153" s="6">
        <v>0</v>
      </c>
    </row>
    <row spans="1:4" r="154">
      <c t="s" r="A154" s="4">
        <v>1080</v>
      </c>
    </row>
    <row spans="1:4" r="155">
      <c t="s" r="A155" s="3">
        <v>897</v>
      </c>
    </row>
    <row spans="1:4" r="156">
      <c t="s" r="A156" s="4">
        <v>898</v>
      </c>
      <c t="n" r="D156" s="6">
        <v>0</v>
      </c>
    </row>
    <row spans="1:4" r="157">
      <c t="s" r="A157" s="4">
        <v>1081</v>
      </c>
    </row>
    <row spans="1:4" r="158">
      <c t="s" r="A158" s="3">
        <v>897</v>
      </c>
    </row>
    <row spans="1:4" r="159">
      <c t="s" r="A159" s="4">
        <v>898</v>
      </c>
      <c t="n" r="D159" s="6">
        <v>0</v>
      </c>
    </row>
    <row spans="1:4" r="160">
      <c t="s" r="A160" s="4">
        <v>1082</v>
      </c>
    </row>
    <row spans="1:4" r="161">
      <c t="s" r="A161" s="3">
        <v>897</v>
      </c>
    </row>
    <row spans="1:4" r="162">
      <c t="s" r="A162" s="4">
        <v>898</v>
      </c>
      <c t="s" r="B162" s="4">
        <v>877</v>
      </c>
      <c t="n" r="C162" s="6">
        <v>737</v>
      </c>
      <c t="n" r="D162" s="6">
        <v>604</v>
      </c>
    </row>
    <row spans="1:4" r="163">
      <c t="s" r="A163" s="4">
        <v>1083</v>
      </c>
    </row>
    <row spans="1:4" r="164">
      <c t="s" r="A164" s="3">
        <v>897</v>
      </c>
    </row>
    <row spans="1:4" r="165">
      <c t="s" r="A165" s="4">
        <v>898</v>
      </c>
      <c t="s" r="B165" s="4">
        <v>877</v>
      </c>
      <c t="n" r="D165" s="6">
        <v>368</v>
      </c>
    </row>
    <row spans="1:4" r="166">
      <c t="s" r="A166" s="4">
        <v>859</v>
      </c>
    </row>
    <row spans="1:4" r="167">
      <c t="s" r="A167" s="3">
        <v>897</v>
      </c>
    </row>
    <row spans="1:4" r="168">
      <c t="s" r="A168" s="4">
        <v>898</v>
      </c>
      <c t="n" r="C168" s="6">
        <v>270</v>
      </c>
      <c t="n" r="D168" s="6">
        <v>1561</v>
      </c>
    </row>
    <row spans="1:4" r="169">
      <c t="s" r="A169" s="4">
        <v>692</v>
      </c>
      <c t="s" r="B169" s="4">
        <v>526</v>
      </c>
      <c t="n" r="C169" s="6">
        <v>429</v>
      </c>
      <c t="n" r="D169" s="6">
        <v>461</v>
      </c>
    </row>
    <row spans="1:4" r="170">
      <c t="s" r="A170" s="4">
        <v>787</v>
      </c>
      <c t="n" r="C170" s="6">
        <v>54376</v>
      </c>
      <c t="n" r="D170" s="6">
        <v>86234</v>
      </c>
    </row>
    <row spans="1:4" r="171">
      <c t="s" r="A171" s="4">
        <v>228</v>
      </c>
      <c t="n" r="C171" s="6">
        <v>55075</v>
      </c>
      <c t="n" r="D171" s="6">
        <v>88256</v>
      </c>
    </row>
    <row spans="1:4" r="172">
      <c t="s" r="A172" s="4">
        <v>860</v>
      </c>
    </row>
    <row spans="1:4" r="173">
      <c t="s" r="A173" s="3">
        <v>897</v>
      </c>
    </row>
    <row spans="1:4" r="174">
      <c t="s" r="A174" s="4">
        <v>898</v>
      </c>
      <c t="n" r="D174" s="6">
        <v>42</v>
      </c>
    </row>
    <row spans="1:4" r="175">
      <c t="s" r="A175" s="4">
        <v>692</v>
      </c>
      <c t="s" r="B175" s="4">
        <v>526</v>
      </c>
      <c t="n" r="C175" s="6">
        <v>51</v>
      </c>
      <c t="n" r="D175" s="6">
        <v>67</v>
      </c>
    </row>
    <row spans="1:4" r="176">
      <c t="s" r="A176" s="4">
        <v>787</v>
      </c>
      <c t="n" r="C176" s="6">
        <v>573</v>
      </c>
      <c t="n" r="D176" s="6">
        <v>168</v>
      </c>
    </row>
    <row spans="1:4" r="177">
      <c t="s" r="A177" s="4">
        <v>228</v>
      </c>
      <c t="n" r="C177" s="6">
        <v>624</v>
      </c>
      <c t="n" r="D177" s="6">
        <v>277</v>
      </c>
    </row>
    <row spans="1:4" r="178">
      <c t="s" r="A178" s="4">
        <v>1084</v>
      </c>
    </row>
    <row spans="1:4" r="179">
      <c t="s" r="A179" s="3">
        <v>897</v>
      </c>
    </row>
    <row spans="1:4" r="180">
      <c t="s" r="A180" s="4">
        <v>898</v>
      </c>
      <c t="n" r="C180" s="6">
        <v>82</v>
      </c>
      <c t="n" r="D180" s="6">
        <v>334</v>
      </c>
    </row>
    <row spans="1:4" r="181">
      <c t="s" r="A181" s="4">
        <v>1085</v>
      </c>
    </row>
    <row spans="1:4" r="182">
      <c t="s" r="A182" s="3">
        <v>897</v>
      </c>
    </row>
    <row spans="1:4" r="183">
      <c t="s" r="A183" s="4">
        <v>898</v>
      </c>
      <c t="n" r="D183" s="6">
        <v>0</v>
      </c>
    </row>
    <row spans="1:4" r="184">
      <c t="s" r="A184" s="4">
        <v>1086</v>
      </c>
    </row>
    <row spans="1:4" r="185">
      <c t="s" r="A185" s="3">
        <v>897</v>
      </c>
    </row>
    <row spans="1:4" r="186">
      <c t="s" r="A186" s="4">
        <v>898</v>
      </c>
      <c t="n" r="C186" s="6">
        <v>4</v>
      </c>
      <c t="n" r="D186" s="6">
        <v>128</v>
      </c>
    </row>
    <row spans="1:4" r="187">
      <c t="s" r="A187" s="4">
        <v>1087</v>
      </c>
    </row>
    <row spans="1:4" r="188">
      <c t="s" r="A188" s="3">
        <v>897</v>
      </c>
    </row>
    <row spans="1:4" r="189">
      <c t="s" r="A189" s="4">
        <v>898</v>
      </c>
      <c t="n" r="D189" s="6">
        <v>0</v>
      </c>
    </row>
    <row spans="1:4" r="190">
      <c t="s" r="A190" s="4">
        <v>1088</v>
      </c>
    </row>
    <row spans="1:4" r="191">
      <c t="s" r="A191" s="3">
        <v>897</v>
      </c>
    </row>
    <row spans="1:4" r="192">
      <c t="s" r="A192" s="4">
        <v>898</v>
      </c>
      <c t="s" r="B192" s="4">
        <v>877</v>
      </c>
      <c t="n" r="C192" s="6">
        <v>184</v>
      </c>
      <c t="n" r="D192" s="6">
        <v>1099</v>
      </c>
    </row>
    <row spans="1:4" r="193">
      <c t="s" r="A193" s="4">
        <v>1089</v>
      </c>
    </row>
    <row spans="1:4" r="194">
      <c t="s" r="A194" s="3">
        <v>897</v>
      </c>
    </row>
    <row spans="1:4" r="195">
      <c t="s" r="A195" s="4">
        <v>898</v>
      </c>
      <c t="s" r="B195" s="4">
        <v>877</v>
      </c>
      <c t="n" r="D195" s="6">
        <v>42</v>
      </c>
    </row>
    <row spans="1:4" r="196">
      <c t="s" r="A196" s="4">
        <v>861</v>
      </c>
    </row>
    <row spans="1:4" r="197">
      <c t="s" r="A197" s="3">
        <v>897</v>
      </c>
    </row>
    <row spans="1:4" r="198">
      <c t="s" r="A198" s="4">
        <v>898</v>
      </c>
      <c t="n" r="C198" s="6">
        <v>143</v>
      </c>
      <c t="n" r="D198" s="6">
        <v>139</v>
      </c>
    </row>
    <row spans="1:4" r="199">
      <c t="s" r="A199" s="4">
        <v>692</v>
      </c>
      <c t="s" r="B199" s="4">
        <v>526</v>
      </c>
      <c t="n" r="D199" s="6">
        <v>0</v>
      </c>
    </row>
    <row spans="1:4" r="200">
      <c t="s" r="A200" s="4">
        <v>787</v>
      </c>
      <c t="n" r="C200" s="6">
        <v>5498</v>
      </c>
      <c t="n" r="D200" s="6">
        <v>9633</v>
      </c>
    </row>
    <row spans="1:4" r="201">
      <c t="s" r="A201" s="4">
        <v>228</v>
      </c>
      <c t="n" r="C201" s="6">
        <v>5641</v>
      </c>
      <c t="n" r="D201" s="6">
        <v>9772</v>
      </c>
    </row>
    <row spans="1:4" r="202">
      <c t="s" r="A202" s="4">
        <v>862</v>
      </c>
    </row>
    <row spans="1:4" r="203">
      <c t="s" r="A203" s="3">
        <v>897</v>
      </c>
    </row>
    <row spans="1:4" r="204">
      <c t="s" r="A204" s="4">
        <v>228</v>
      </c>
      <c t="n" r="D204" s="6">
        <v>0</v>
      </c>
    </row>
    <row spans="1:4" r="205">
      <c t="s" r="A205" s="4">
        <v>1090</v>
      </c>
    </row>
    <row spans="1:4" r="206">
      <c t="s" r="A206" s="3">
        <v>897</v>
      </c>
    </row>
    <row spans="1:4" r="207">
      <c t="s" r="A207" s="4">
        <v>898</v>
      </c>
      <c t="n" r="C207" s="6">
        <v>119</v>
      </c>
      <c t="n" r="D207" s="6">
        <v>86</v>
      </c>
    </row>
    <row spans="1:4" r="208">
      <c t="s" r="A208" s="4">
        <v>1091</v>
      </c>
    </row>
    <row spans="1:4" r="209">
      <c t="s" r="A209" s="3">
        <v>897</v>
      </c>
    </row>
    <row spans="1:4" r="210">
      <c t="s" r="A210" s="4">
        <v>898</v>
      </c>
      <c t="n" r="C210" s="6">
        <v>23</v>
      </c>
      <c t="n" r="D210" s="6">
        <v>29</v>
      </c>
    </row>
    <row spans="1:4" r="211">
      <c t="s" r="A211" s="4">
        <v>1092</v>
      </c>
    </row>
    <row spans="1:4" r="212">
      <c t="s" r="A212" s="3">
        <v>897</v>
      </c>
    </row>
    <row spans="1:4" r="213">
      <c t="s" r="A213" s="4">
        <v>898</v>
      </c>
      <c t="s" r="B213" s="4">
        <v>877</v>
      </c>
      <c t="n" r="C213" s="6">
        <v>1</v>
      </c>
      <c t="n" r="D213" s="6">
        <v>24</v>
      </c>
    </row>
    <row spans="1:4" r="214">
      <c t="s" r="A214" s="4">
        <v>863</v>
      </c>
    </row>
    <row spans="1:4" r="215">
      <c t="s" r="A215" s="3">
        <v>897</v>
      </c>
    </row>
    <row spans="1:4" r="216">
      <c t="s" r="A216" s="4">
        <v>898</v>
      </c>
      <c t="n" r="C216" s="6">
        <v>101</v>
      </c>
      <c t="n" r="D216" s="6">
        <v>0</v>
      </c>
    </row>
    <row spans="1:4" r="217">
      <c t="s" r="A217" s="4">
        <v>692</v>
      </c>
      <c t="s" r="B217" s="4">
        <v>526</v>
      </c>
      <c t="n" r="D217" s="6">
        <v>0</v>
      </c>
    </row>
    <row spans="1:4" r="218">
      <c t="s" r="A218" s="4">
        <v>787</v>
      </c>
      <c t="n" r="C218" s="6">
        <v>23835</v>
      </c>
      <c t="n" r="D218" s="6">
        <v>22390</v>
      </c>
    </row>
    <row spans="1:4" r="219">
      <c t="s" r="A219" s="4">
        <v>228</v>
      </c>
      <c t="n" r="C219" s="6">
        <v>23936</v>
      </c>
      <c t="n" r="D219" s="6">
        <v>22390</v>
      </c>
    </row>
    <row spans="1:4" r="220">
      <c t="s" r="A220" s="4">
        <v>864</v>
      </c>
    </row>
    <row spans="1:4" r="221">
      <c t="s" r="A221" s="3">
        <v>897</v>
      </c>
    </row>
    <row spans="1:4" r="222">
      <c t="s" r="A222" s="4">
        <v>898</v>
      </c>
      <c t="n" r="D222" s="6">
        <v>0</v>
      </c>
    </row>
    <row spans="1:4" r="223">
      <c t="s" r="A223" s="4">
        <v>692</v>
      </c>
      <c t="s" r="B223" s="4">
        <v>526</v>
      </c>
      <c t="n" r="D223" s="6">
        <v>0</v>
      </c>
    </row>
    <row spans="1:4" r="224">
      <c t="s" r="A224" s="4">
        <v>787</v>
      </c>
      <c t="n" r="C224" s="6">
        <v>73</v>
      </c>
      <c t="n" r="D224" s="6">
        <v>204</v>
      </c>
    </row>
    <row spans="1:4" r="225">
      <c t="s" r="A225" s="4">
        <v>228</v>
      </c>
      <c t="n" r="C225" s="6">
        <v>73</v>
      </c>
      <c t="n" r="D225" s="6">
        <v>204</v>
      </c>
    </row>
    <row spans="1:4" r="226">
      <c t="s" r="A226" s="4">
        <v>1093</v>
      </c>
    </row>
    <row spans="1:4" r="227">
      <c t="s" r="A227" s="3">
        <v>897</v>
      </c>
    </row>
    <row spans="1:4" r="228">
      <c t="s" r="A228" s="4">
        <v>898</v>
      </c>
      <c t="n" r="C228" s="6">
        <v>85</v>
      </c>
      <c t="n" r="D228" s="6">
        <v>0</v>
      </c>
    </row>
    <row spans="1:4" r="229">
      <c t="s" r="A229" s="4">
        <v>1094</v>
      </c>
    </row>
    <row spans="1:4" r="230">
      <c t="s" r="A230" s="3">
        <v>897</v>
      </c>
    </row>
    <row spans="1:4" r="231">
      <c t="s" r="A231" s="4">
        <v>898</v>
      </c>
      <c t="n" r="D231" s="6">
        <v>0</v>
      </c>
    </row>
    <row spans="1:4" r="232">
      <c t="s" r="A232" s="4">
        <v>1095</v>
      </c>
    </row>
    <row spans="1:4" r="233">
      <c t="s" r="A233" s="3">
        <v>897</v>
      </c>
    </row>
    <row spans="1:4" r="234">
      <c t="s" r="A234" s="4">
        <v>898</v>
      </c>
      <c t="n" r="C234" s="7">
        <v>16</v>
      </c>
      <c t="n" r="D234" s="6">
        <v>0</v>
      </c>
    </row>
    <row spans="1:4" r="235">
      <c t="s" r="A235" s="4">
        <v>1096</v>
      </c>
    </row>
    <row spans="1:4" r="236">
      <c t="s" r="A236" s="3">
        <v>897</v>
      </c>
    </row>
    <row spans="1:4" r="237">
      <c t="s" r="A237" s="4">
        <v>898</v>
      </c>
      <c t="n" r="D237" s="6">
        <v>0</v>
      </c>
    </row>
    <row spans="1:4" r="238">
      <c t="s" r="A238" s="4">
        <v>1097</v>
      </c>
    </row>
    <row spans="1:4" r="239">
      <c t="s" r="A239" s="3">
        <v>897</v>
      </c>
    </row>
    <row spans="1:4" r="240">
      <c t="s" r="A240" s="4">
        <v>898</v>
      </c>
      <c t="s" r="B240" s="4">
        <v>877</v>
      </c>
      <c t="n" r="D240" s="6">
        <v>0</v>
      </c>
    </row>
    <row spans="1:4" r="241">
      <c t="s" r="A241" s="4">
        <v>1098</v>
      </c>
    </row>
    <row spans="1:4" r="242">
      <c t="s" r="A242" s="3">
        <v>897</v>
      </c>
    </row>
    <row spans="1:4" r="243">
      <c t="s" r="A243" s="4">
        <v>898</v>
      </c>
      <c t="s" r="B243" s="4">
        <v>877</v>
      </c>
      <c t="n" r="D243" s="7">
        <v>0</v>
      </c>
    </row>
    <row spans="1:4" r="244">
      <c t="n" r="A244"/>
    </row>
    <row spans="1:4" r="245">
      <c t="s" r="A245" s="4">
        <v>526</v>
      </c>
      <c t="s" r="B245" s="4">
        <v>1047</v>
      </c>
    </row>
    <row spans="1:4" r="246">
      <c t="s" r="A246" s="4">
        <v>877</v>
      </c>
      <c t="s" r="B246" s="4">
        <v>1048</v>
      </c>
    </row>
  </sheetData>
  <mergeCells count="4">
    <mergeCell ref="A1:B1"/>
    <mergeCell ref="A244:C244"/>
    <mergeCell ref="B245:C245"/>
    <mergeCell ref="B246:C2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9</v>
      </c>
      <c t="s" r="B1" s="2">
        <v>2</v>
      </c>
      <c t="s" r="C1" s="2">
        <v>30</v>
      </c>
    </row>
    <row spans="1:3" r="2">
      <c t="s" r="A2" s="3">
        <v>1100</v>
      </c>
    </row>
    <row spans="1:3" r="3">
      <c t="s" r="A3" s="4">
        <v>1101</v>
      </c>
      <c t="n" r="B3" s="7">
        <v>426166</v>
      </c>
      <c t="n" r="C3" s="7">
        <v>418854</v>
      </c>
    </row>
    <row spans="1:3" r="4">
      <c t="s" r="A4" s="4">
        <v>1102</v>
      </c>
      <c t="n" r="B4" s="6">
        <v>230510</v>
      </c>
      <c t="n" r="C4" s="6">
        <v>218073</v>
      </c>
    </row>
    <row spans="1:3" r="5">
      <c t="s" r="A5" s="4">
        <v>46</v>
      </c>
      <c t="n" r="B5" s="6">
        <v>195656</v>
      </c>
      <c t="n" r="C5" s="6">
        <v>200781</v>
      </c>
    </row>
    <row spans="1:3" r="6">
      <c t="s" r="A6" s="4">
        <v>1103</v>
      </c>
    </row>
    <row spans="1:3" r="7">
      <c t="s" r="A7" s="3">
        <v>1100</v>
      </c>
    </row>
    <row spans="1:3" r="8">
      <c t="s" r="A8" s="4">
        <v>1101</v>
      </c>
      <c t="n" r="B8" s="6">
        <v>57334</v>
      </c>
      <c t="n" r="C8" s="6">
        <v>57794</v>
      </c>
    </row>
    <row spans="1:3" r="9">
      <c t="s" r="A9" s="4">
        <v>1104</v>
      </c>
    </row>
    <row spans="1:3" r="10">
      <c t="s" r="A10" s="3">
        <v>1100</v>
      </c>
    </row>
    <row spans="1:3" r="11">
      <c t="s" r="A11" s="4">
        <v>1101</v>
      </c>
      <c t="n" r="B11" s="6">
        <v>200475</v>
      </c>
      <c t="n" r="C11" s="6">
        <v>198739</v>
      </c>
    </row>
    <row spans="1:3" r="12">
      <c t="s" r="A12" s="4">
        <v>1105</v>
      </c>
    </row>
    <row spans="1:3" r="13">
      <c t="s" r="A13" s="3">
        <v>1100</v>
      </c>
    </row>
    <row spans="1:3" r="14">
      <c t="s" r="A14" s="4">
        <v>1101</v>
      </c>
      <c t="n" r="B14" s="7">
        <v>168357</v>
      </c>
      <c t="n" r="C14" s="7">
        <v>1623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6</v>
      </c>
      <c t="s" r="B1" s="2">
        <v>1</v>
      </c>
    </row>
    <row spans="1:4" r="2">
      <c t="s" r="B2" s="2">
        <v>2</v>
      </c>
      <c t="s" r="C2" s="2">
        <v>30</v>
      </c>
      <c t="s" r="D2" s="2">
        <v>80</v>
      </c>
    </row>
    <row spans="1:4" r="3">
      <c t="s" r="A3" s="3">
        <v>1100</v>
      </c>
    </row>
    <row spans="1:4" r="4">
      <c t="s" r="A4" s="4">
        <v>1107</v>
      </c>
      <c t="n" r="B4" s="7">
        <v>14</v>
      </c>
      <c t="n" r="C4" s="10">
        <v>14.1</v>
      </c>
      <c t="n" r="D4" s="10">
        <v>1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8</v>
      </c>
      <c t="s" r="B1" s="2">
        <v>1</v>
      </c>
    </row>
    <row spans="1:3" r="2">
      <c t="s" r="B2" s="2">
        <v>2</v>
      </c>
      <c t="s" r="C2" s="2">
        <v>30</v>
      </c>
    </row>
    <row spans="1:3" r="3">
      <c t="s" r="A3" s="3">
        <v>1109</v>
      </c>
    </row>
    <row spans="1:3" r="4">
      <c t="s" r="A4" s="4">
        <v>830</v>
      </c>
      <c t="n" r="B4" s="7">
        <v>64358</v>
      </c>
      <c t="n" r="C4" s="7">
        <v>67834</v>
      </c>
    </row>
    <row spans="1:3" r="5">
      <c t="s" r="A5" s="4">
        <v>1110</v>
      </c>
      <c t="n" r="B5" s="6">
        <v>17598</v>
      </c>
      <c t="n" r="C5" s="6">
        <v>12293</v>
      </c>
    </row>
    <row spans="1:3" r="6">
      <c t="s" r="A6" s="3">
        <v>1111</v>
      </c>
    </row>
    <row spans="1:3" r="7">
      <c t="s" r="A7" s="4">
        <v>1112</v>
      </c>
      <c t="n" r="B7" s="6">
        <v>1578</v>
      </c>
      <c t="n" r="C7" s="6">
        <v>-7202</v>
      </c>
    </row>
    <row spans="1:3" r="8">
      <c t="s" r="A8" s="4">
        <v>1113</v>
      </c>
      <c t="n" r="B8" s="6">
        <v>-9527</v>
      </c>
      <c t="n" r="C8" s="6">
        <v>-8567</v>
      </c>
    </row>
    <row spans="1:3" r="9">
      <c t="s" r="A9" s="4">
        <v>831</v>
      </c>
      <c t="n" r="B9" s="7">
        <v>74007</v>
      </c>
      <c t="n" r="C9" s="7">
        <v>643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t="s" r="A1" s="1">
        <v>1114</v>
      </c>
      <c t="s" r="B1" s="2">
        <v>1</v>
      </c>
    </row>
    <row spans="1:4" r="2">
      <c t="s" r="B2" s="2">
        <v>1115</v>
      </c>
      <c t="s" r="C2" s="2">
        <v>1116</v>
      </c>
      <c t="s" r="D2" s="2">
        <v>543</v>
      </c>
    </row>
    <row spans="1:4" r="3">
      <c t="s" r="A3" s="3">
        <v>1117</v>
      </c>
    </row>
    <row spans="1:4" r="4">
      <c t="s" r="A4" s="4">
        <v>1118</v>
      </c>
      <c t="n" r="B4" s="11">
        <v>9.32</v>
      </c>
      <c t="n" r="C4" s="11">
        <v>11.51</v>
      </c>
    </row>
    <row spans="1:4" r="5">
      <c t="s" r="A5" s="4">
        <v>1119</v>
      </c>
      <c t="s" r="B5" s="4">
        <v>1120</v>
      </c>
      <c t="s" r="C5" s="4">
        <v>1121</v>
      </c>
    </row>
    <row spans="1:4" r="6">
      <c t="s" r="A6" s="4">
        <v>1122</v>
      </c>
      <c t="s" r="B6" s="4">
        <v>1123</v>
      </c>
    </row>
    <row spans="1:4" r="7">
      <c t="s" r="A7" s="4">
        <v>1124</v>
      </c>
      <c t="n" r="B7" s="7">
        <v>0</v>
      </c>
      <c t="n" r="C7" s="7">
        <v>0</v>
      </c>
      <c t="n" r="D7" s="7">
        <v>3555</v>
      </c>
    </row>
    <row spans="1:4" r="8">
      <c t="s" r="A8" s="3">
        <v>1109</v>
      </c>
    </row>
    <row spans="1:4" r="9">
      <c t="s" r="A9" s="4">
        <v>1125</v>
      </c>
      <c t="n" r="B9" s="6">
        <v>1246000</v>
      </c>
      <c t="n" r="C9" s="6">
        <v>913500</v>
      </c>
      <c t="n" r="D9" s="6">
        <v>1358000</v>
      </c>
    </row>
    <row spans="1:4" r="10">
      <c t="s" r="A10" s="4">
        <v>1126</v>
      </c>
      <c t="n" r="B10" s="6">
        <v>18000</v>
      </c>
      <c t="n" r="C10" s="6">
        <v>10800</v>
      </c>
      <c t="n" r="D10" s="6">
        <v>26400</v>
      </c>
    </row>
    <row spans="1:4" r="11">
      <c t="s" r="A11" s="4">
        <v>1127</v>
      </c>
      <c t="n" r="B11" s="7">
        <v>5971312</v>
      </c>
      <c t="n" r="C11" s="6">
        <v>5636249</v>
      </c>
    </row>
    <row spans="1:4" r="12">
      <c t="s" r="A12" s="4">
        <v>1128</v>
      </c>
      <c t="s" r="B12" s="4">
        <v>1129</v>
      </c>
    </row>
    <row spans="1:4" r="13">
      <c t="s" r="A13" s="4">
        <v>1130</v>
      </c>
      <c t="n" r="B13" s="7">
        <v>315</v>
      </c>
      <c t="n" r="C13" s="7">
        <v>600</v>
      </c>
      <c t="n" r="D13" s="7">
        <v>1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1</v>
      </c>
      <c t="s" r="B1" s="2">
        <v>2</v>
      </c>
      <c t="s" r="C1" s="2">
        <v>30</v>
      </c>
    </row>
    <row spans="1:3" r="2">
      <c t="s" r="A2" s="3">
        <v>1132</v>
      </c>
    </row>
    <row spans="1:3" r="3">
      <c t="s" r="A3" s="4">
        <v>1127</v>
      </c>
      <c t="n" r="B3" s="7">
        <v>5971312</v>
      </c>
      <c t="n" r="C3" s="7">
        <v>5636249</v>
      </c>
    </row>
    <row spans="1:3" r="4">
      <c t="s" r="A4" s="4">
        <v>1133</v>
      </c>
    </row>
    <row spans="1:3" r="5">
      <c t="s" r="A5" s="3">
        <v>1132</v>
      </c>
    </row>
    <row spans="1:3" r="6">
      <c t="s" r="A6" s="4">
        <v>1127</v>
      </c>
      <c t="n" r="B6" s="6">
        <v>3750685</v>
      </c>
      <c t="n" r="C6" s="6">
        <v>3579987</v>
      </c>
    </row>
    <row spans="1:3" r="7">
      <c t="s" r="A7" s="4">
        <v>1134</v>
      </c>
    </row>
    <row spans="1:3" r="8">
      <c t="s" r="A8" s="3">
        <v>1132</v>
      </c>
    </row>
    <row spans="1:3" r="9">
      <c t="s" r="A9" s="4">
        <v>1127</v>
      </c>
      <c t="n" r="B9" s="6">
        <v>2111797</v>
      </c>
      <c t="n" r="C9" s="6">
        <v>1948565</v>
      </c>
    </row>
    <row spans="1:3" r="10">
      <c t="s" r="A10" s="4">
        <v>1135</v>
      </c>
    </row>
    <row spans="1:3" r="11">
      <c t="s" r="A11" s="3">
        <v>1132</v>
      </c>
    </row>
    <row spans="1:3" r="12">
      <c t="s" r="A12" s="4">
        <v>1127</v>
      </c>
      <c t="n" r="B12" s="6">
        <v>67817</v>
      </c>
      <c t="n" r="C12" s="6">
        <v>80551</v>
      </c>
    </row>
    <row spans="1:3" r="13">
      <c t="s" r="A13" s="4">
        <v>1136</v>
      </c>
    </row>
    <row spans="1:3" r="14">
      <c t="s" r="A14" s="3">
        <v>1132</v>
      </c>
    </row>
    <row spans="1:3" r="15">
      <c t="s" r="A15" s="4">
        <v>1127</v>
      </c>
      <c t="n" r="B15" s="7">
        <v>41013</v>
      </c>
      <c t="n" r="C15" s="7">
        <v>271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7</v>
      </c>
      <c t="s" r="B1" s="2">
        <v>1</v>
      </c>
    </row>
    <row spans="1:4" r="2">
      <c t="s" r="B2" s="2">
        <v>2</v>
      </c>
      <c t="s" r="C2" s="2">
        <v>30</v>
      </c>
      <c t="s" r="D2" s="2">
        <v>80</v>
      </c>
    </row>
    <row spans="1:4" r="3">
      <c t="s" r="A3" s="3">
        <v>1117</v>
      </c>
    </row>
    <row spans="1:4" r="4">
      <c t="s" r="A4" s="4">
        <v>830</v>
      </c>
      <c t="n" r="B4" s="7">
        <v>1170</v>
      </c>
      <c t="n" r="C4" s="7">
        <v>1050</v>
      </c>
      <c t="n" r="D4" s="7">
        <v>7800</v>
      </c>
    </row>
    <row spans="1:4" r="5">
      <c t="s" r="A5" s="4">
        <v>1138</v>
      </c>
      <c t="n" r="B5" s="6">
        <v>315</v>
      </c>
      <c t="n" r="C5" s="6">
        <v>600</v>
      </c>
      <c t="n" r="D5" s="6">
        <v>1561</v>
      </c>
    </row>
    <row spans="1:4" r="6">
      <c t="s" r="A6" s="4">
        <v>1139</v>
      </c>
      <c t="n" r="B6" s="6">
        <v>200</v>
      </c>
      <c t="n" r="C6" s="6">
        <v>-480</v>
      </c>
      <c t="n" r="D6" s="6">
        <v>-4756</v>
      </c>
    </row>
    <row spans="1:4" r="7">
      <c t="s" r="A7" s="4">
        <v>1124</v>
      </c>
      <c t="n" r="B7" s="6">
        <v>0</v>
      </c>
      <c t="n" r="C7" s="6">
        <v>0</v>
      </c>
      <c t="n" r="D7" s="6">
        <v>-3555</v>
      </c>
    </row>
    <row spans="1:4" r="8">
      <c t="s" r="A8" s="4">
        <v>831</v>
      </c>
      <c t="n" r="B8" s="7">
        <v>1685</v>
      </c>
      <c t="n" r="C8" s="7">
        <v>1170</v>
      </c>
      <c t="n" r="D8" s="7">
        <v>10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0</v>
      </c>
      <c t="s" r="B1" s="2">
        <v>1</v>
      </c>
    </row>
    <row spans="1:4" r="2">
      <c t="s" r="B2" s="2">
        <v>2</v>
      </c>
      <c t="s" r="C2" s="2">
        <v>30</v>
      </c>
      <c t="s" r="D2" s="2">
        <v>80</v>
      </c>
    </row>
    <row spans="1:4" r="3">
      <c t="s" r="A3" s="3">
        <v>1141</v>
      </c>
    </row>
    <row spans="1:4" r="4">
      <c t="s" r="A4" s="4">
        <v>1142</v>
      </c>
      <c t="n" r="B4" s="7">
        <v>365500</v>
      </c>
      <c t="n" r="C4" s="7">
        <v>372851</v>
      </c>
    </row>
    <row spans="1:4" r="5">
      <c t="s" r="A5" s="4">
        <v>1143</v>
      </c>
      <c t="n" r="C5" s="6">
        <v>-7351</v>
      </c>
    </row>
    <row spans="1:4" r="6">
      <c t="s" r="A6" s="4">
        <v>1144</v>
      </c>
      <c t="n" r="B6" s="6">
        <v>366156</v>
      </c>
      <c t="n" r="C6" s="6">
        <v>365500</v>
      </c>
      <c t="n" r="D6" s="7">
        <v>372851</v>
      </c>
    </row>
    <row spans="1:4" r="7">
      <c t="s" r="A7" s="4">
        <v>1145</v>
      </c>
      <c t="n" r="B7" s="6">
        <v>656</v>
      </c>
    </row>
    <row spans="1:4" r="8">
      <c t="s" r="A8" s="4">
        <v>1146</v>
      </c>
    </row>
    <row spans="1:4" r="9">
      <c t="s" r="A9" s="3">
        <v>1141</v>
      </c>
    </row>
    <row spans="1:4" r="10">
      <c t="s" r="A10" s="4">
        <v>1142</v>
      </c>
      <c t="n" r="B10" s="6">
        <v>321132</v>
      </c>
      <c t="n" r="C10" s="6">
        <v>328483</v>
      </c>
    </row>
    <row spans="1:4" r="11">
      <c t="s" r="A11" s="4">
        <v>1143</v>
      </c>
      <c t="n" r="C11" s="6">
        <v>-7351</v>
      </c>
    </row>
    <row spans="1:4" r="12">
      <c t="s" r="A12" s="4">
        <v>1144</v>
      </c>
      <c t="n" r="B12" s="6">
        <v>321132</v>
      </c>
      <c t="n" r="C12" s="6">
        <v>321132</v>
      </c>
      <c t="n" r="D12" s="6">
        <v>328483</v>
      </c>
    </row>
    <row spans="1:4" r="13">
      <c t="s" r="A13" s="4">
        <v>1145</v>
      </c>
      <c t="n" r="B13" s="6">
        <v>0</v>
      </c>
    </row>
    <row spans="1:4" r="14">
      <c t="s" r="A14" s="4">
        <v>1147</v>
      </c>
    </row>
    <row spans="1:4" r="15">
      <c t="s" r="A15" s="3">
        <v>1141</v>
      </c>
    </row>
    <row spans="1:4" r="16">
      <c t="s" r="A16" s="4">
        <v>1142</v>
      </c>
      <c t="n" r="B16" s="6">
        <v>44368</v>
      </c>
      <c t="n" r="C16" s="6">
        <v>44368</v>
      </c>
    </row>
    <row spans="1:4" r="17">
      <c t="s" r="A17" s="4">
        <v>1143</v>
      </c>
      <c t="n" r="C17" s="6">
        <v>0</v>
      </c>
    </row>
    <row spans="1:4" r="18">
      <c t="s" r="A18" s="4">
        <v>1144</v>
      </c>
      <c t="n" r="B18" s="6">
        <v>45024</v>
      </c>
      <c t="n" r="C18" s="6">
        <v>44368</v>
      </c>
      <c t="n" r="D18" s="6">
        <v>44368</v>
      </c>
    </row>
    <row spans="1:4" r="19">
      <c t="s" r="A19" s="4">
        <v>1145</v>
      </c>
      <c t="n" r="B19" s="7">
        <v>656</v>
      </c>
      <c t="n" r="C19" s="7">
        <v>656</v>
      </c>
      <c t="n" r="D19" s="7">
        <v>6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8</v>
      </c>
      <c t="s" r="B1" s="2">
        <v>1</v>
      </c>
    </row>
    <row spans="1:4" r="2">
      <c t="s" r="B2" s="2">
        <v>2</v>
      </c>
      <c t="s" r="C2" s="2">
        <v>30</v>
      </c>
      <c t="s" r="D2" s="2">
        <v>80</v>
      </c>
    </row>
    <row spans="1:4" r="3">
      <c t="s" r="A3" s="3">
        <v>1149</v>
      </c>
    </row>
    <row spans="1:4" r="4">
      <c t="s" r="A4" s="4">
        <v>1150</v>
      </c>
      <c t="n" r="B4" s="7">
        <v>656000</v>
      </c>
    </row>
    <row spans="1:4" r="5">
      <c t="s" r="A5" s="4">
        <v>1151</v>
      </c>
      <c t="n" r="B5" s="6">
        <v>0</v>
      </c>
    </row>
    <row spans="1:4" r="6">
      <c t="s" r="A6" s="4">
        <v>1152</v>
      </c>
      <c t="n" r="B6" s="6">
        <v>7800000</v>
      </c>
      <c t="n" r="C6" s="7">
        <v>8800000</v>
      </c>
      <c t="n" r="D6" s="7">
        <v>8800000</v>
      </c>
    </row>
    <row spans="1:4" r="7">
      <c t="n" r="A7" s="6">
        <v>2016</v>
      </c>
      <c t="n" r="B7" s="6">
        <v>6900000</v>
      </c>
    </row>
    <row spans="1:4" r="8">
      <c t="n" r="A8" s="6">
        <v>2017</v>
      </c>
      <c t="n" r="B8" s="6">
        <v>5900000</v>
      </c>
    </row>
    <row spans="1:4" r="9">
      <c t="n" r="A9" s="6">
        <v>2018</v>
      </c>
      <c t="n" r="B9" s="6">
        <v>4900000</v>
      </c>
    </row>
    <row spans="1:4" r="10">
      <c t="n" r="A10" s="6">
        <v>2019</v>
      </c>
      <c t="n" r="B10" s="6">
        <v>3800000</v>
      </c>
    </row>
    <row spans="1:4" r="11">
      <c t="n" r="A11" s="6">
        <v>2020</v>
      </c>
      <c t="n" r="B11" s="6">
        <v>2500000</v>
      </c>
    </row>
    <row spans="1:4" r="12">
      <c t="s" r="A12" s="4">
        <v>1153</v>
      </c>
      <c t="n" r="B12" s="6">
        <v>0</v>
      </c>
      <c t="n" r="C12" s="6">
        <v>0</v>
      </c>
      <c t="n" r="D12" s="6">
        <v>0</v>
      </c>
    </row>
    <row spans="1:4" r="13">
      <c t="s" r="A13" s="4">
        <v>1147</v>
      </c>
    </row>
    <row spans="1:4" r="14">
      <c t="s" r="A14" s="3">
        <v>1149</v>
      </c>
    </row>
    <row spans="1:4" r="15">
      <c t="s" r="A15" s="4">
        <v>1150</v>
      </c>
      <c t="n" r="B15" s="6">
        <v>656000</v>
      </c>
      <c t="n" r="C15" s="6">
        <v>656000</v>
      </c>
      <c t="n" r="D15" s="6">
        <v>656000</v>
      </c>
    </row>
    <row spans="1:4" r="16">
      <c t="s" r="A16" s="4">
        <v>1154</v>
      </c>
    </row>
    <row spans="1:4" r="17">
      <c t="s" r="A17" s="3">
        <v>1149</v>
      </c>
    </row>
    <row spans="1:4" r="18">
      <c t="s" r="A18" s="4">
        <v>1151</v>
      </c>
      <c t="n" r="B18" s="7">
        <v>0</v>
      </c>
      <c t="n" r="C18" s="6">
        <v>0</v>
      </c>
      <c t="n" r="D18" s="7">
        <v>0</v>
      </c>
    </row>
    <row spans="1:4" r="19">
      <c t="s" r="A19" s="4">
        <v>1155</v>
      </c>
    </row>
    <row spans="1:4" r="20">
      <c t="s" r="A20" s="3">
        <v>1149</v>
      </c>
    </row>
    <row spans="1:4" r="21">
      <c t="s" r="A21" s="4">
        <v>1156</v>
      </c>
      <c t="n" r="C21" s="7">
        <v>7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1157</v>
      </c>
      <c t="s" r="B1" s="2">
        <v>1</v>
      </c>
    </row>
    <row spans="1:3" r="2">
      <c t="s" r="B2" s="2">
        <v>2</v>
      </c>
      <c t="s" r="C2" s="2">
        <v>30</v>
      </c>
    </row>
    <row spans="1:3" r="3">
      <c t="s" r="A3" s="3">
        <v>1158</v>
      </c>
    </row>
    <row spans="1:3" r="4">
      <c t="s" r="A4" s="4">
        <v>1159</v>
      </c>
      <c t="n" r="B4" s="7">
        <v>101663</v>
      </c>
      <c t="n" r="C4" s="7">
        <v>99532</v>
      </c>
    </row>
    <row spans="1:3" r="5">
      <c t="s" r="A5" s="4">
        <v>1160</v>
      </c>
      <c t="n" r="B5" s="6">
        <v>74117</v>
      </c>
      <c t="n" r="C5" s="6">
        <v>66298</v>
      </c>
    </row>
    <row spans="1:3" r="6">
      <c t="s" r="A6" s="4">
        <v>1161</v>
      </c>
      <c t="n" r="B6" s="7">
        <v>27546</v>
      </c>
      <c t="n" r="C6" s="6">
        <v>33234</v>
      </c>
    </row>
    <row spans="1:3" r="7">
      <c t="s" r="A7" s="4">
        <v>1162</v>
      </c>
      <c t="s" r="B7" s="4">
        <v>1163</v>
      </c>
    </row>
    <row spans="1:3" r="8">
      <c t="s" r="A8" s="4">
        <v>1164</v>
      </c>
    </row>
    <row spans="1:3" r="9">
      <c t="s" r="A9" s="3">
        <v>1158</v>
      </c>
    </row>
    <row spans="1:3" r="10">
      <c t="s" r="A10" s="4">
        <v>1159</v>
      </c>
      <c t="n" r="B10" s="7">
        <v>85824</v>
      </c>
      <c t="n" r="C10" s="6">
        <v>85824</v>
      </c>
    </row>
    <row spans="1:3" r="11">
      <c t="s" r="A11" s="4">
        <v>1160</v>
      </c>
      <c t="n" r="B11" s="6">
        <v>61603</v>
      </c>
      <c t="n" r="C11" s="6">
        <v>54464</v>
      </c>
    </row>
    <row spans="1:3" r="12">
      <c t="s" r="A12" s="4">
        <v>1161</v>
      </c>
      <c t="n" r="B12" s="7">
        <v>24221</v>
      </c>
      <c t="n" r="C12" s="6">
        <v>31360</v>
      </c>
    </row>
    <row spans="1:3" r="13">
      <c t="s" r="A13" s="4">
        <v>1162</v>
      </c>
      <c t="s" r="B13" s="4">
        <v>1165</v>
      </c>
    </row>
    <row spans="1:3" r="14">
      <c t="s" r="A14" s="4">
        <v>1166</v>
      </c>
    </row>
    <row spans="1:3" r="15">
      <c t="s" r="A15" s="3">
        <v>1158</v>
      </c>
    </row>
    <row spans="1:3" r="16">
      <c t="s" r="A16" s="4">
        <v>1159</v>
      </c>
      <c t="n" r="B16" s="7">
        <v>13824</v>
      </c>
      <c t="n" r="C16" s="6">
        <v>11693</v>
      </c>
    </row>
    <row spans="1:3" r="17">
      <c t="s" r="A17" s="4">
        <v>1160</v>
      </c>
      <c t="n" r="B17" s="6">
        <v>11117</v>
      </c>
      <c t="n" r="C17" s="6">
        <v>10566</v>
      </c>
    </row>
    <row spans="1:3" r="18">
      <c t="s" r="A18" s="4">
        <v>1161</v>
      </c>
      <c t="n" r="B18" s="7">
        <v>2707</v>
      </c>
      <c t="n" r="C18" s="6">
        <v>1127</v>
      </c>
    </row>
    <row spans="1:3" r="19">
      <c t="s" r="A19" s="4">
        <v>1162</v>
      </c>
      <c t="s" r="B19" s="4">
        <v>1167</v>
      </c>
    </row>
    <row spans="1:3" r="20">
      <c t="s" r="A20" s="4">
        <v>1168</v>
      </c>
    </row>
    <row spans="1:3" r="21">
      <c t="s" r="A21" s="3">
        <v>1158</v>
      </c>
    </row>
    <row spans="1:3" r="22">
      <c t="s" r="A22" s="4">
        <v>1159</v>
      </c>
      <c t="n" r="B22" s="7">
        <v>1325</v>
      </c>
      <c t="n" r="C22" s="6">
        <v>1325</v>
      </c>
    </row>
    <row spans="1:3" r="23">
      <c t="s" r="A23" s="4">
        <v>1160</v>
      </c>
      <c t="n" r="B23" s="6">
        <v>811</v>
      </c>
      <c t="n" r="C23" s="6">
        <v>745</v>
      </c>
    </row>
    <row spans="1:3" r="24">
      <c t="s" r="A24" s="4">
        <v>1161</v>
      </c>
      <c t="n" r="B24" s="7">
        <v>514</v>
      </c>
      <c t="n" r="C24" s="6">
        <v>580</v>
      </c>
    </row>
    <row spans="1:3" r="25">
      <c t="s" r="A25" s="4">
        <v>1162</v>
      </c>
      <c t="s" r="B25" s="4">
        <v>1169</v>
      </c>
    </row>
    <row spans="1:3" r="26">
      <c t="s" r="A26" s="4">
        <v>1170</v>
      </c>
    </row>
    <row spans="1:3" r="27">
      <c t="s" r="A27" s="3">
        <v>1158</v>
      </c>
    </row>
    <row spans="1:3" r="28">
      <c t="s" r="A28" s="4">
        <v>1159</v>
      </c>
      <c t="n" r="B28" s="7">
        <v>690</v>
      </c>
      <c t="n" r="C28" s="6">
        <v>690</v>
      </c>
    </row>
    <row spans="1:3" r="29">
      <c t="s" r="A29" s="4">
        <v>1160</v>
      </c>
      <c t="n" r="B29" s="6">
        <v>586</v>
      </c>
      <c t="n" r="C29" s="6">
        <v>523</v>
      </c>
    </row>
    <row spans="1:3" r="30">
      <c t="s" r="A30" s="4">
        <v>1161</v>
      </c>
      <c t="n" r="B30" s="7">
        <v>104</v>
      </c>
      <c t="n" r="C30" s="7">
        <v>167</v>
      </c>
    </row>
    <row spans="1:3" r="31">
      <c t="s" r="A31" s="4">
        <v>1162</v>
      </c>
      <c t="s" r="B31" s="4">
        <v>11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72</v>
      </c>
      <c t="s" r="C1" s="2">
        <v>1</v>
      </c>
    </row>
    <row spans="1:5" r="2">
      <c t="s" r="C2" s="2">
        <v>2</v>
      </c>
      <c t="s" r="D2" s="2">
        <v>30</v>
      </c>
      <c t="s" r="E2" s="2">
        <v>80</v>
      </c>
    </row>
    <row spans="1:5" r="3">
      <c t="s" r="A3" s="3">
        <v>1173</v>
      </c>
    </row>
    <row spans="1:5" r="4">
      <c t="s" r="A4" s="4">
        <v>830</v>
      </c>
      <c t="n" r="C4" s="7">
        <v>92509</v>
      </c>
      <c t="n" r="D4" s="7">
        <v>106539</v>
      </c>
      <c t="n" r="E4" s="7">
        <v>78189</v>
      </c>
    </row>
    <row spans="1:5" r="5">
      <c t="s" r="A5" s="4">
        <v>1174</v>
      </c>
      <c t="s" r="B5" s="4">
        <v>526</v>
      </c>
      <c t="n" r="C5" s="6">
        <v>33396</v>
      </c>
      <c t="n" r="D5" s="6">
        <v>37428</v>
      </c>
      <c t="n" r="E5" s="6">
        <v>80256</v>
      </c>
    </row>
    <row spans="1:5" r="6">
      <c t="s" r="A6" s="4">
        <v>884</v>
      </c>
      <c t="n" r="C6" s="6">
        <v>-45826</v>
      </c>
      <c t="n" r="D6" s="6">
        <v>-43802</v>
      </c>
      <c t="n" r="E6" s="6">
        <v>-45545</v>
      </c>
    </row>
    <row spans="1:5" r="7">
      <c t="s" r="A7" s="4">
        <v>1175</v>
      </c>
      <c t="n" r="C7" s="6">
        <v>-2902</v>
      </c>
      <c t="n" r="D7" s="6">
        <v>-7656</v>
      </c>
      <c t="n" r="E7" s="6">
        <v>-6361</v>
      </c>
    </row>
    <row spans="1:5" r="8">
      <c t="s" r="A8" s="4">
        <v>831</v>
      </c>
      <c t="n" r="C8" s="6">
        <v>77177</v>
      </c>
      <c t="n" r="D8" s="6">
        <v>92509</v>
      </c>
      <c t="n" r="E8" s="6">
        <v>106539</v>
      </c>
    </row>
    <row spans="1:5" r="9">
      <c t="s" r="A9" s="4">
        <v>1176</v>
      </c>
      <c t="n" r="C9" s="7">
        <v>3995</v>
      </c>
      <c t="n" r="D9" s="7">
        <v>3697</v>
      </c>
      <c t="n" r="E9" s="7">
        <v>-881</v>
      </c>
    </row>
    <row spans="1:5" r="10">
      <c t="n" r="A10"/>
    </row>
    <row spans="1:5" r="11">
      <c t="s" r="A11" s="4">
        <v>526</v>
      </c>
      <c t="s" r="B11" s="4">
        <v>1177</v>
      </c>
    </row>
  </sheetData>
  <mergeCells count="4">
    <mergeCell ref="A1:B2"/>
    <mergeCell ref="C1:E1"/>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78</v>
      </c>
      <c t="s" r="B1" s="2">
        <v>1179</v>
      </c>
    </row>
    <row spans="1:2" r="2">
      <c t="s" r="A2" s="4">
        <v>547</v>
      </c>
    </row>
    <row spans="1:2" r="3">
      <c t="s" r="A3" s="3">
        <v>1180</v>
      </c>
    </row>
    <row spans="1:2" r="4">
      <c t="s" r="A4" s="4">
        <v>1181</v>
      </c>
      <c t="n" r="B4" s="10">
        <v>4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82</v>
      </c>
      <c t="s" r="B1" s="2">
        <v>2</v>
      </c>
      <c t="s" r="C1" s="2">
        <v>30</v>
      </c>
      <c t="s" r="D1" s="2">
        <v>80</v>
      </c>
      <c t="s" r="E1" s="2">
        <v>1183</v>
      </c>
    </row>
    <row spans="1:5" r="2">
      <c t="s" r="A2" s="3">
        <v>1180</v>
      </c>
    </row>
    <row spans="1:5" r="3">
      <c t="s" r="A3" s="4">
        <v>50</v>
      </c>
      <c t="n" r="B3" s="7">
        <v>77177</v>
      </c>
      <c t="n" r="C3" s="7">
        <v>92509</v>
      </c>
      <c t="n" r="D3" s="7">
        <v>106539</v>
      </c>
      <c t="n" r="E3" s="7">
        <v>78189</v>
      </c>
    </row>
    <row spans="1:5" r="4">
      <c t="s" r="A4" s="4">
        <v>1184</v>
      </c>
    </row>
    <row spans="1:5" r="5">
      <c t="s" r="A5" s="3">
        <v>1180</v>
      </c>
    </row>
    <row spans="1:5" r="6">
      <c t="s" r="A6" s="4">
        <v>50</v>
      </c>
      <c t="n" r="B6" s="6">
        <v>47550</v>
      </c>
      <c t="n" r="C6" s="6">
        <v>61015</v>
      </c>
    </row>
    <row spans="1:5" r="7">
      <c t="s" r="A7" s="4">
        <v>1185</v>
      </c>
    </row>
    <row spans="1:5" r="8">
      <c t="s" r="A8" s="3">
        <v>1180</v>
      </c>
    </row>
    <row spans="1:5" r="9">
      <c t="s" r="A9" s="4">
        <v>50</v>
      </c>
      <c t="n" r="B9" s="6">
        <v>10732</v>
      </c>
      <c t="n" r="C9" s="6">
        <v>10150</v>
      </c>
    </row>
    <row spans="1:5" r="10">
      <c t="s" r="A10" s="4">
        <v>1186</v>
      </c>
    </row>
    <row spans="1:5" r="11">
      <c t="s" r="A11" s="3">
        <v>1180</v>
      </c>
    </row>
    <row spans="1:5" r="12">
      <c t="s" r="A12" s="4">
        <v>50</v>
      </c>
      <c t="n" r="B12" s="6">
        <v>16717</v>
      </c>
      <c t="n" r="C12" s="6">
        <v>19696</v>
      </c>
    </row>
    <row spans="1:5" r="13">
      <c t="s" r="A13" s="4">
        <v>1187</v>
      </c>
    </row>
    <row spans="1:5" r="14">
      <c t="s" r="A14" s="3">
        <v>1180</v>
      </c>
    </row>
    <row spans="1:5" r="15">
      <c t="s" r="A15" s="4">
        <v>50</v>
      </c>
      <c t="n" r="B15" s="7">
        <v>2178</v>
      </c>
      <c t="n" r="C15" s="7">
        <v>164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t="s" r="A1" s="1">
        <v>1188</v>
      </c>
      <c t="s" r="C1" s="2">
        <v>2</v>
      </c>
      <c t="s" r="D1" s="2">
        <v>30</v>
      </c>
      <c t="s" r="E1" s="2">
        <v>80</v>
      </c>
      <c t="s" r="F1" s="2">
        <v>1183</v>
      </c>
    </row>
    <row spans="1:6" r="2">
      <c t="s" r="A2" s="3">
        <v>1180</v>
      </c>
    </row>
    <row spans="1:6" r="3">
      <c t="s" r="A3" s="4">
        <v>50</v>
      </c>
      <c t="n" r="C3" s="7">
        <v>77177</v>
      </c>
      <c t="n" r="D3" s="7">
        <v>92509</v>
      </c>
      <c t="n" r="E3" s="7">
        <v>106539</v>
      </c>
      <c t="n" r="F3" s="7">
        <v>78189</v>
      </c>
    </row>
    <row spans="1:6" r="4">
      <c t="s" r="A4" s="4">
        <v>1189</v>
      </c>
    </row>
    <row spans="1:6" r="5">
      <c t="s" r="A5" s="3">
        <v>1180</v>
      </c>
    </row>
    <row spans="1:6" r="6">
      <c t="s" r="A6" s="4">
        <v>50</v>
      </c>
      <c t="n" r="C6" s="6">
        <v>21578</v>
      </c>
      <c t="n" r="D6" s="6">
        <v>21196</v>
      </c>
    </row>
    <row spans="1:6" r="7">
      <c t="s" r="A7" s="4">
        <v>1190</v>
      </c>
    </row>
    <row spans="1:6" r="8">
      <c t="s" r="A8" s="3">
        <v>1180</v>
      </c>
    </row>
    <row spans="1:6" r="9">
      <c t="s" r="A9" s="4">
        <v>50</v>
      </c>
      <c t="n" r="C9" s="6">
        <v>29579</v>
      </c>
      <c t="n" r="D9" s="6">
        <v>35324</v>
      </c>
    </row>
    <row spans="1:6" r="10">
      <c t="s" r="A10" s="4">
        <v>1191</v>
      </c>
    </row>
    <row spans="1:6" r="11">
      <c t="s" r="A11" s="3">
        <v>1180</v>
      </c>
    </row>
    <row spans="1:6" r="12">
      <c t="s" r="A12" s="4">
        <v>50</v>
      </c>
      <c t="s" r="B12" s="4">
        <v>526</v>
      </c>
      <c t="n" r="C12" s="6">
        <v>14312</v>
      </c>
      <c t="n" r="D12" s="6">
        <v>17397</v>
      </c>
    </row>
    <row spans="1:6" r="13">
      <c t="s" r="A13" s="4">
        <v>1192</v>
      </c>
    </row>
    <row spans="1:6" r="14">
      <c t="s" r="A14" s="3">
        <v>1180</v>
      </c>
    </row>
    <row spans="1:6" r="15">
      <c t="s" r="A15" s="4">
        <v>50</v>
      </c>
      <c t="s" r="B15" s="4">
        <v>877</v>
      </c>
      <c t="n" r="C15" s="6">
        <v>9974</v>
      </c>
      <c t="n" r="D15" s="6">
        <v>10292</v>
      </c>
    </row>
    <row spans="1:6" r="16">
      <c t="s" r="A16" s="4">
        <v>1193</v>
      </c>
    </row>
    <row spans="1:6" r="17">
      <c t="s" r="A17" s="3">
        <v>1180</v>
      </c>
    </row>
    <row spans="1:6" r="18">
      <c t="s" r="A18" s="4">
        <v>50</v>
      </c>
      <c t="n" r="C18" s="7">
        <v>1734</v>
      </c>
      <c t="n" r="D18" s="7">
        <v>8300</v>
      </c>
    </row>
    <row spans="1:6" r="19">
      <c t="n" r="A19"/>
    </row>
    <row spans="1:6" r="20">
      <c t="s" r="A20" s="4">
        <v>526</v>
      </c>
      <c t="s" r="B20" s="4">
        <v>1194</v>
      </c>
    </row>
    <row spans="1:6" r="21">
      <c t="s" r="A21" s="4">
        <v>877</v>
      </c>
      <c t="s" r="B21" s="4">
        <v>1195</v>
      </c>
    </row>
  </sheetData>
  <mergeCells count="4">
    <mergeCell ref="A1:B1"/>
    <mergeCell ref="A19:E19"/>
    <mergeCell ref="B20:E20"/>
    <mergeCell ref="B21:E2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6</v>
      </c>
      <c t="s" r="B1" s="2">
        <v>1</v>
      </c>
    </row>
    <row spans="1:4" r="2">
      <c t="s" r="B2" s="2">
        <v>2</v>
      </c>
      <c t="s" r="C2" s="2">
        <v>30</v>
      </c>
      <c t="s" r="D2" s="2">
        <v>80</v>
      </c>
    </row>
    <row spans="1:4" r="3">
      <c t="s" r="A3" s="3">
        <v>1197</v>
      </c>
    </row>
    <row spans="1:4" r="4">
      <c t="s" r="A4" s="4">
        <v>1198</v>
      </c>
      <c t="n" r="B4" s="7">
        <v>6060</v>
      </c>
      <c t="n" r="C4" s="7">
        <v>5108</v>
      </c>
      <c t="n" r="D4" s="7">
        <v>5741</v>
      </c>
    </row>
    <row spans="1:4" r="5">
      <c t="s" r="A5" s="4">
        <v>1199</v>
      </c>
      <c t="n" r="B5" s="6">
        <v>266</v>
      </c>
      <c t="n" r="C5" s="6">
        <v>2851</v>
      </c>
      <c t="n" r="D5" s="6">
        <v>1934</v>
      </c>
    </row>
    <row spans="1:4" r="6">
      <c t="s" r="A6" s="4">
        <v>1200</v>
      </c>
      <c t="n" r="B6" s="6">
        <v>-880</v>
      </c>
      <c t="n" r="C6" s="6">
        <v>136</v>
      </c>
      <c t="n" r="D6" s="6">
        <v>-345</v>
      </c>
    </row>
    <row spans="1:4" r="7">
      <c t="s" r="A7" s="4">
        <v>1201</v>
      </c>
      <c t="n" r="B7" s="6">
        <v>-614</v>
      </c>
      <c t="n" r="C7" s="6">
        <v>2987</v>
      </c>
      <c t="n" r="D7" s="6">
        <v>1589</v>
      </c>
    </row>
    <row spans="1:4" r="8">
      <c t="s" r="A8" s="4">
        <v>884</v>
      </c>
      <c t="n" r="B8" s="6">
        <v>-2526</v>
      </c>
      <c t="n" r="C8" s="6">
        <v>-1232</v>
      </c>
      <c t="n" r="D8" s="6">
        <v>-1442</v>
      </c>
    </row>
    <row spans="1:4" r="9">
      <c t="s" r="A9" s="4">
        <v>1175</v>
      </c>
      <c t="n" r="B9" s="6">
        <v>-1269</v>
      </c>
      <c t="n" r="C9" s="6">
        <v>-803</v>
      </c>
      <c t="n" r="D9" s="6">
        <v>-780</v>
      </c>
    </row>
    <row spans="1:4" r="10">
      <c t="s" r="A10" s="4">
        <v>1202</v>
      </c>
      <c t="n" r="B10" s="6">
        <v>1651</v>
      </c>
      <c t="n" r="C10" s="6">
        <v>6060</v>
      </c>
      <c t="n" r="D10" s="6">
        <v>5108</v>
      </c>
    </row>
    <row spans="1:4" r="11">
      <c t="s" r="A11" s="4">
        <v>1203</v>
      </c>
      <c t="n" r="B11" s="7">
        <v>46</v>
      </c>
      <c t="n" r="C11" s="7">
        <v>24</v>
      </c>
      <c t="n" r="D11" s="7">
        <v>1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04</v>
      </c>
      <c t="s" r="B1" s="2">
        <v>2</v>
      </c>
      <c t="s" r="C1" s="2">
        <v>30</v>
      </c>
      <c t="s" r="D1" s="2">
        <v>80</v>
      </c>
      <c t="s" r="E1" s="2">
        <v>1183</v>
      </c>
    </row>
    <row spans="1:5" r="2">
      <c t="s" r="A2" s="3">
        <v>1205</v>
      </c>
    </row>
    <row spans="1:5" r="3">
      <c t="s" r="A3" s="4">
        <v>1206</v>
      </c>
      <c t="n" r="B3" s="7">
        <v>1651</v>
      </c>
      <c t="n" r="C3" s="7">
        <v>6060</v>
      </c>
      <c t="n" r="D3" s="7">
        <v>5108</v>
      </c>
      <c t="n" r="E3" s="7">
        <v>5741</v>
      </c>
    </row>
    <row spans="1:5" r="4">
      <c t="s" r="A4" s="4">
        <v>1207</v>
      </c>
    </row>
    <row spans="1:5" r="5">
      <c t="s" r="A5" s="3">
        <v>1205</v>
      </c>
    </row>
    <row spans="1:5" r="6">
      <c t="s" r="A6" s="4">
        <v>1206</v>
      </c>
      <c t="n" r="B6" s="6">
        <v>638</v>
      </c>
      <c t="n" r="C6" s="6">
        <v>1917</v>
      </c>
    </row>
    <row spans="1:5" r="7">
      <c t="s" r="A7" s="4">
        <v>685</v>
      </c>
    </row>
    <row spans="1:5" r="8">
      <c t="s" r="A8" s="3">
        <v>1205</v>
      </c>
    </row>
    <row spans="1:5" r="9">
      <c t="s" r="A9" s="4">
        <v>1206</v>
      </c>
      <c t="n" r="B9" s="6">
        <v>223</v>
      </c>
      <c t="n" r="C9" s="6">
        <v>1103</v>
      </c>
    </row>
    <row spans="1:5" r="10">
      <c t="s" r="A10" s="4">
        <v>686</v>
      </c>
    </row>
    <row spans="1:5" r="11">
      <c t="s" r="A11" s="3">
        <v>1205</v>
      </c>
    </row>
    <row spans="1:5" r="12">
      <c t="s" r="A12" s="4">
        <v>1206</v>
      </c>
      <c t="n" r="B12" s="6">
        <v>399</v>
      </c>
      <c t="n" r="C12" s="6">
        <v>2296</v>
      </c>
    </row>
    <row spans="1:5" r="13">
      <c t="s" r="A13" s="4">
        <v>1208</v>
      </c>
    </row>
    <row spans="1:5" r="14">
      <c t="s" r="A14" s="3">
        <v>1205</v>
      </c>
    </row>
    <row spans="1:5" r="15">
      <c t="s" r="A15" s="4">
        <v>1206</v>
      </c>
      <c t="n" r="B15" s="7">
        <v>391</v>
      </c>
      <c t="n" r="C15" s="7">
        <v>7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Business Combinations</vt:lpstr>
      <vt:lpstr>Cash and Due from Banks</vt:lpstr>
      <vt:lpstr>Securities Available for Sale a</vt:lpstr>
      <vt:lpstr>LHFI and Allowance for Loan Los</vt:lpstr>
      <vt:lpstr>Acquired Loans</vt:lpstr>
      <vt:lpstr>Premises and Equipment, Net</vt:lpstr>
      <vt:lpstr>Mortgage Banking</vt:lpstr>
      <vt:lpstr>Goodwill and Identifiable Intan</vt:lpstr>
      <vt:lpstr>Other Real Estate and Covered O</vt:lpstr>
      <vt:lpstr>FDIC Indemnification Asset</vt:lpstr>
      <vt:lpstr>Deposits</vt:lpstr>
      <vt:lpstr>Borrowings</vt:lpstr>
      <vt:lpstr>Income Taxes</vt:lpstr>
      <vt:lpstr>Defined Benefit and Other Postr</vt:lpstr>
      <vt:lpstr>Stock and Incentive Compensatio</vt:lpstr>
      <vt:lpstr>Commitments and Contingencies</vt:lpstr>
      <vt:lpstr>Shareholders' Equity</vt:lpstr>
      <vt:lpstr>Fair Value</vt:lpstr>
      <vt:lpstr>Derivative Financial Instrument</vt:lpstr>
      <vt:lpstr>Segment Information</vt:lpstr>
      <vt:lpstr>Parent Company Only Financial I</vt:lpstr>
      <vt:lpstr>Significant Accounting Polici31</vt:lpstr>
      <vt:lpstr>Significant Accounting Polici32</vt:lpstr>
      <vt:lpstr>Business Combinations (Tables)</vt:lpstr>
      <vt:lpstr>Securities Available for Sale34</vt:lpstr>
      <vt:lpstr>LHFI and Allowance for Loan L35</vt:lpstr>
      <vt:lpstr>Acquired Loans (Tables)</vt:lpstr>
      <vt:lpstr>Premises and Equipment, Net (Ta</vt:lpstr>
      <vt:lpstr>Mortgage Banking (Tables)</vt:lpstr>
      <vt:lpstr>Goodwill and Identifiable Int39</vt:lpstr>
      <vt:lpstr>Other Real Estate and Covered40</vt:lpstr>
      <vt:lpstr>FDIC Indemnification Asset (Tab</vt:lpstr>
      <vt:lpstr>Deposits (Tables)</vt:lpstr>
      <vt:lpstr>Borrowings (Tables)</vt:lpstr>
      <vt:lpstr>Income Taxes (Tables)</vt:lpstr>
      <vt:lpstr>Defined Benefit and Other Pos45</vt:lpstr>
      <vt:lpstr>Stock and Incentive Compensat46</vt:lpstr>
      <vt:lpstr>Commitments and Contingencies (</vt:lpstr>
      <vt:lpstr>Shareholders' Equity (Tables)</vt:lpstr>
      <vt:lpstr>Fair Value (Tables)</vt:lpstr>
      <vt:lpstr>Derivative Financial Instrume50</vt:lpstr>
      <vt:lpstr>Segment Information (Tables)</vt:lpstr>
      <vt:lpstr>Parent Company Only Financial52</vt:lpstr>
      <vt:lpstr>Significant Accounting Polici53</vt:lpstr>
      <vt:lpstr>Significant Accounting Polici54</vt:lpstr>
      <vt:lpstr>Significant Accounting Polici55</vt:lpstr>
      <vt:lpstr>Significant Accounting Polici56</vt:lpstr>
      <vt:lpstr>Business Combinations - Additio</vt:lpstr>
      <vt:lpstr>Business Combinations - Stateme</vt:lpstr>
      <vt:lpstr>Cash and Due from Banks - Addit</vt:lpstr>
      <vt:lpstr>Securities Available for Sale60</vt:lpstr>
      <vt:lpstr>Securities Available for Sale61</vt:lpstr>
      <vt:lpstr>Securities Available for Sale62</vt:lpstr>
      <vt:lpstr>Securities Available for Sale63</vt:lpstr>
      <vt:lpstr>Securities Available for Sale64</vt:lpstr>
      <vt:lpstr>LHFI and Allowance for Loan L65</vt:lpstr>
      <vt:lpstr>LHFI and Allowance for Loan L66</vt:lpstr>
      <vt:lpstr>LHFI and Allowance for Loan L67</vt:lpstr>
      <vt:lpstr>LHFI and Allowance for Loan L68</vt:lpstr>
      <vt:lpstr>LHFI and Allowance for Loan L69</vt:lpstr>
      <vt:lpstr>LHFI and Allowance for Loan L70</vt:lpstr>
      <vt:lpstr>LHFI and Allowance for Loan L71</vt:lpstr>
      <vt:lpstr>LHFI and Allowance for Loan L72</vt:lpstr>
      <vt:lpstr>LHFI and Allowance for Loan L73</vt:lpstr>
      <vt:lpstr>LHFI and Allowance for Loan L74</vt:lpstr>
      <vt:lpstr>LHFI and Allowance for Loan L75</vt:lpstr>
      <vt:lpstr>LHFI and Allowance for Loan L76</vt:lpstr>
      <vt:lpstr>Acquired Loans - Schedule of Co</vt:lpstr>
      <vt:lpstr>Acquired Loans - Changes in the</vt:lpstr>
      <vt:lpstr>Acquired Loans - Changes in Acc</vt:lpstr>
      <vt:lpstr>Acquired Loans - Components of </vt:lpstr>
      <vt:lpstr>Acquired Loans - Additional Inf</vt:lpstr>
      <vt:lpstr>Acquired Loans - Carrying Amoun</vt:lpstr>
      <vt:lpstr>Acquired Loans - Carrying Amo83</vt:lpstr>
      <vt:lpstr>Acquired Loans - Aging Analysis</vt:lpstr>
      <vt:lpstr>Premises and Equipment, Net - P</vt:lpstr>
      <vt:lpstr>Premises and Equipment, Net - A</vt:lpstr>
      <vt:lpstr>Mortgage Banking - Schedule of </vt:lpstr>
      <vt:lpstr>Mortgage Banking - Additional I</vt:lpstr>
      <vt:lpstr>Mortgage Banking - Schedule o89</vt:lpstr>
      <vt:lpstr>Mortgage Banking - Changes in t</vt:lpstr>
      <vt:lpstr>Goodwill and Identifiable Int91</vt:lpstr>
      <vt:lpstr>Goodwill and Identifiable Int92</vt:lpstr>
      <vt:lpstr>Goodwill and Identifiable Int93</vt:lpstr>
      <vt:lpstr>Other Real Estate and Covered94</vt:lpstr>
      <vt:lpstr>Other Real Estate and Covered95</vt:lpstr>
      <vt:lpstr>Other Real Estate and Covered96</vt:lpstr>
      <vt:lpstr>Other Real Estate and Covered97</vt:lpstr>
      <vt:lpstr>Other Real Estate and Covered98</vt:lpstr>
      <vt:lpstr>Other Real Estate and Covered99</vt:lpstr>
      <vt:lpstr>FDIC Indemnification Asset - Ad</vt:lpstr>
      <vt:lpstr>FDIC Indemnification Asset - Ch</vt:lpstr>
      <vt:lpstr>Deposits - Deposits Summary (De</vt:lpstr>
      <vt:lpstr>Deposits - Interest Expense on </vt:lpstr>
      <vt:lpstr>Deposits - Maturities on Outsta</vt:lpstr>
      <vt:lpstr>Deposits - Maturities of Intere</vt:lpstr>
      <vt:lpstr>Borrowings - Securities Sold Un</vt:lpstr>
      <vt:lpstr>Borrowings - Summary of Short-T</vt:lpstr>
      <vt:lpstr>Borrowings - Short-Term Borrowi</vt:lpstr>
      <vt:lpstr>Borrowings - Long-term Debt Ins</vt:lpstr>
      <vt:lpstr>Borrowings - Junior Subordinate</vt:lpstr>
      <vt:lpstr>Income Taxes - Income Tax Provi</vt:lpstr>
      <vt:lpstr>Income Taxes - Additional Infor</vt:lpstr>
      <vt:lpstr>Income Taxes - Income Tax Recon</vt:lpstr>
      <vt:lpstr>Income Taxes - Deferred Tax Ass</vt:lpstr>
      <vt:lpstr>Income Taxes - Changes in Unrec</vt:lpstr>
      <vt:lpstr>Defined Benefit and Other Po116</vt:lpstr>
      <vt:lpstr>Defined Benefit and Other Po117</vt:lpstr>
      <vt:lpstr>Defined Benefit and Other Po118</vt:lpstr>
      <vt:lpstr>Defined Benefit and Other Po119</vt:lpstr>
      <vt:lpstr>Defined Benefit and Other Po120</vt:lpstr>
      <vt:lpstr>Defined Benefit and Other Po121</vt:lpstr>
      <vt:lpstr>Defined Benefit and Other Po122</vt:lpstr>
      <vt:lpstr>Stock and Incentive Compensa123</vt:lpstr>
      <vt:lpstr>Stock and Incentive Compensa124</vt:lpstr>
      <vt:lpstr>Stock and Incentive Compensa125</vt:lpstr>
      <vt:lpstr>Stock and Incentive Compensa126</vt:lpstr>
      <vt:lpstr>Stock and Incentive Compensa127</vt:lpstr>
      <vt:lpstr>Commitments and Contingencies -</vt:lpstr>
      <vt:lpstr>Commitments and Contingencie129</vt:lpstr>
      <vt:lpstr>Shareholders' Equity - Table of</vt:lpstr>
      <vt:lpstr>Shareholders' Equity - Addition</vt:lpstr>
      <vt:lpstr>Shareholders' Equity - Componen</vt:lpstr>
      <vt:lpstr>Shareholders' Equity - Compo133</vt:lpstr>
      <vt:lpstr>Fair Value - Financial Assets a</vt:lpstr>
      <vt:lpstr>Fair Value - Changes in Level 3</vt:lpstr>
      <vt:lpstr>Fair Value - Additional Informa</vt:lpstr>
      <vt:lpstr>Fair Value - Carrying Amounts a</vt:lpstr>
      <vt:lpstr>Fair Value - Fair Value and the</vt:lpstr>
      <vt:lpstr>Derivative Financial Instrum139</vt:lpstr>
      <vt:lpstr>Derivative Financial Instrum140</vt:lpstr>
      <vt:lpstr>Derivative Financial Instrum141</vt:lpstr>
      <vt:lpstr>Derivative Financial Instrum142</vt:lpstr>
      <vt:lpstr>Derivative Financial Instrum143</vt:lpstr>
      <vt:lpstr>Segment Information - Additiona</vt:lpstr>
      <vt:lpstr>Segment Information - Schedule </vt:lpstr>
      <vt:lpstr>Parent Company Only Financia146</vt:lpstr>
      <vt:lpstr>Parent Company Only Financia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44:15Z</dcterms:created>
  <dcterms:modified xmlns:dcterms="http://purl.org/dc/terms/" xmlns:xsi="http://www.w3.org/2001/XMLSchema-instance" xsi:type="dcterms:W3CDTF">2016-02-23T14:44:15Z</dcterms:modified>
  <dc:title xmlns:dc="http://purl.org/dc/elements/1.1/">Untitled</dc:title>
  <dc:description xmlns:dc="http://purl.org/dc/elements/1.1/"/>
  <dc:subject xmlns:dc="http://purl.org/dc/elements/1.1/"/>
  <cp:keywords/>
  <cp:category/>
</cp:coreProperties>
</file>